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Pa" sheetId="5" r:id="rId5"/>
    <s:sheet name="Consolidated Statements of Chan" sheetId="6" r:id="rId6"/>
    <s:sheet name="Consolidated Statements of Cash" sheetId="7" r:id="rId7"/>
    <s:sheet name="Significant Accounting Policies" sheetId="8" r:id="rId8"/>
    <s:sheet name="Securities" sheetId="9" r:id="rId9"/>
    <s:sheet name="Derivatives" sheetId="10" r:id="rId10"/>
    <s:sheet name="Loans and Allowances for Credit" sheetId="11" r:id="rId11"/>
    <s:sheet name="Acquisitions" sheetId="12" r:id="rId12"/>
    <s:sheet name="Mortgage Banking Activities" sheetId="13" r:id="rId13"/>
    <s:sheet name="Commitments and Contingent Liab" sheetId="14" r:id="rId14"/>
    <s:sheet name="Shareholders' Equity" sheetId="15" r:id="rId15"/>
    <s:sheet name="Earnings Per Share" sheetId="16" r:id="rId16"/>
    <s:sheet name="Reportable Segments" sheetId="17" r:id="rId17"/>
    <s:sheet name="Fair Value Measurements" sheetId="18" r:id="rId18"/>
    <s:sheet name="Subsequent Events" sheetId="19" r:id="rId19"/>
    <s:sheet name="Significant Accounting Polici20" sheetId="20" r:id="rId20"/>
    <s:sheet name="Securities (Tables)" sheetId="21" r:id="rId21"/>
    <s:sheet name="Derivatives (Tables)" sheetId="22" r:id="rId22"/>
    <s:sheet name="Loans and Allowances for Cred23" sheetId="23" r:id="rId23"/>
    <s:sheet name="Mortgage Banking Activities (Ta" sheetId="24" r:id="rId24"/>
    <s:sheet name="Commitments and Contingent Li25" sheetId="25" r:id="rId25"/>
    <s:sheet name="Shareholders' Equity (Tables)" sheetId="26" r:id="rId26"/>
    <s:sheet name="Earnings Per Share (Tables)" sheetId="27" r:id="rId27"/>
    <s:sheet name="Reportable Segments (Tables)" sheetId="28" r:id="rId28"/>
    <s:sheet name="Fair Value Measurements (Tables" sheetId="29" r:id="rId29"/>
    <s:sheet name="Significant Accounting Polici30" sheetId="30" r:id="rId30"/>
    <s:sheet name="Trading Securities (Details)" sheetId="31" r:id="rId31"/>
    <s:sheet name="Investment (Held-to-Maturity) S" sheetId="32" r:id="rId32"/>
    <s:sheet name="Available for Sale Securities (" sheetId="33" r:id="rId33"/>
    <s:sheet name="Rollforward of Credit-Related O" sheetId="34" r:id="rId34"/>
    <s:sheet name="Securities Fair Value Option Se" sheetId="35" r:id="rId35"/>
    <s:sheet name="Securities Restricted Equity Se" sheetId="36" r:id="rId36"/>
    <s:sheet name="Derivatives, Fair Value of Deri" sheetId="37" r:id="rId37"/>
    <s:sheet name="Derivatives, Derivatives Instru" sheetId="38" r:id="rId38"/>
    <s:sheet name="Loans and Allowance for Credit " sheetId="39" r:id="rId39"/>
    <s:sheet name="Loans and Allowances for Cred40" sheetId="40" r:id="rId40"/>
    <s:sheet name="Loans and Allowances for Cred41" sheetId="41" r:id="rId41"/>
    <s:sheet name="Loans and Allowance for Credi42" sheetId="42" r:id="rId42"/>
    <s:sheet name="Loans and Allowances for Cred43" sheetId="43" r:id="rId43"/>
    <s:sheet name="Loans and Allowances for Cred44" sheetId="44" r:id="rId44"/>
    <s:sheet name="Loans and Allowances for Cred45" sheetId="45" r:id="rId45"/>
    <s:sheet name="Acquisitions (Details)" sheetId="46" r:id="rId46"/>
    <s:sheet name="Mortgage Banking Activities, Co" sheetId="47" r:id="rId47"/>
    <s:sheet name="Mortgage Banking Activities Mor" sheetId="48" r:id="rId48"/>
    <s:sheet name="Mortgage Banking Activities, Mo" sheetId="49" r:id="rId49"/>
    <s:sheet name="Mortgage Banking Activities, Lo" sheetId="50" r:id="rId50"/>
    <s:sheet name="Mortgage Banking Activities M51" sheetId="51" r:id="rId51"/>
    <s:sheet name="Mortgage Banking Activities, 52" sheetId="52" r:id="rId52"/>
    <s:sheet name="Commitments and Contingent Li53" sheetId="53" r:id="rId53"/>
    <s:sheet name="Commitments and Contingent Li54" sheetId="54" r:id="rId54"/>
    <s:sheet name="Shareholders' Equity (Details)" sheetId="55" r:id="rId55"/>
    <s:sheet name="Earnings Per Share (Details)" sheetId="56" r:id="rId56"/>
    <s:sheet name="Reportable Segments (Details)" sheetId="57" r:id="rId57"/>
    <s:sheet name="Fair Value Measurements, Fair V" sheetId="58" r:id="rId58"/>
    <s:sheet name="Fair Value Measurements, Measur" sheetId="59" r:id="rId59"/>
    <s:sheet name="Fair Value Measurements Fair Va" sheetId="60" r:id="rId60"/>
    <s:sheet name="Fair Value Measurements, Fair61" sheetId="61" r:id="rId61"/>
    <s:sheet name="Fair Value Measurements Fair 62" sheetId="62" r:id="rId62"/>
    <s:sheet name="Fair Value Measurements, Financ" sheetId="63" r:id="rId63"/>
    <s:sheet name="Fair Value Measurements Financi" sheetId="64" r:id="rId64"/>
  </s:sheets>
  <s:definedNames/>
  <s:calcPr calcId="124519" calcMode="auto" fullCalcOnLoad="1"/>
</s:workbook>
</file>

<file path=xl/sharedStrings.xml><?xml version="1.0" encoding="utf-8"?>
<sst xmlns="http://schemas.openxmlformats.org/spreadsheetml/2006/main" uniqueCount="1581">
  <si>
    <t>Document And Entity Information</t>
  </si>
  <si>
    <t>6 Months Ended</t>
  </si>
  <si>
    <t>Jun. 30, 2016USD ($)shares</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Entity Current Reporting Status</t>
  </si>
  <si>
    <t>Entity Filer Category</t>
  </si>
  <si>
    <t>Large Accelerated Filer</t>
  </si>
  <si>
    <t>Entity Public Float | $</t>
  </si>
  <si>
    <t>Entity Common Stock, Shares Outstanding | shares</t>
  </si>
  <si>
    <t>Document Fiscal Year Focus</t>
  </si>
  <si>
    <t>Document Fiscal Period Focus</t>
  </si>
  <si>
    <t>Q2</t>
  </si>
  <si>
    <t>Document Type</t>
  </si>
  <si>
    <t>10-Q</t>
  </si>
  <si>
    <t>Amendment Flag</t>
  </si>
  <si>
    <t>false</t>
  </si>
  <si>
    <t>Document Period End Date</t>
  </si>
  <si>
    <t>Jun. 30,
		2016</t>
  </si>
  <si>
    <t>Consolidated Statements of Earnings (Unaudited) - USD ($) $ in Thousands</t>
  </si>
  <si>
    <t>3 Months Ended</t>
  </si>
  <si>
    <t>Jun. 30, 2016</t>
  </si>
  <si>
    <t>Jun. 30, 2015</t>
  </si>
  <si>
    <t>Interest revenue [Abstract]</t>
  </si>
  <si>
    <t>Loans</t>
  </si>
  <si>
    <t>Residential mortgage loans held for sale</t>
  </si>
  <si>
    <t>Trading securities</t>
  </si>
  <si>
    <t>Taxable securities</t>
  </si>
  <si>
    <t>Tax-exempt securities</t>
  </si>
  <si>
    <t>Total investment securities</t>
  </si>
  <si>
    <t>Total 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Other revenue</t>
  </si>
  <si>
    <t>Total fees and commissions</t>
  </si>
  <si>
    <t>Other gains, net</t>
  </si>
  <si>
    <t>Gain (loss) on derivatives, net</t>
  </si>
  <si>
    <t>Gain (loss) on fair value option securities, net</t>
  </si>
  <si>
    <t>Change in fair value of mortgage servicing rights</t>
  </si>
  <si>
    <t>Gain on available for sale securities, net</t>
  </si>
  <si>
    <t>Total other-than-temporary impairment losses</t>
  </si>
  <si>
    <t>Portion of loss recognized in other comprehensive income</t>
  </si>
  <si>
    <t>Net impairment losses recognized in earnings</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 USD ($) $ in Thousands</t>
  </si>
  <si>
    <t>Statement of Comprehensive Income [Abstract]</t>
  </si>
  <si>
    <t>Other comprehensive income (loss) before income taxes: [Abstract]</t>
  </si>
  <si>
    <t>Net change in unrealized gain (loss)</t>
  </si>
  <si>
    <t>Reclassification adjustments included in earnings [Abstract]</t>
  </si>
  <si>
    <t>Interest revenue, Investment securities, Taxable securities</t>
  </si>
  <si>
    <t>Interest expense, Subordinated debentures</t>
  </si>
  <si>
    <t>Other comprehensive income (loss) before income taxes</t>
  </si>
  <si>
    <t>[1]</t>
  </si>
  <si>
    <t>Other comprehensive income (loss), net of income taxes</t>
  </si>
  <si>
    <t>Comprehensive income</t>
  </si>
  <si>
    <t>Comprehensive income (loss) attributable to non-controlling interests</t>
  </si>
  <si>
    <t>Comprehensive income attributable to BOK Financial Corp. shareholders</t>
  </si>
  <si>
    <t>Calculated using a 39 percent effective tax rate.</t>
  </si>
  <si>
    <t>Consolidated Balance Sheets (Unaudited) - USD ($) $ in Thousands</t>
  </si>
  <si>
    <t>Dec. 31, 2015</t>
  </si>
  <si>
    <t>Assets [Abstract]</t>
  </si>
  <si>
    <t>Cash and due from banks</t>
  </si>
  <si>
    <t>Investment securities</t>
  </si>
  <si>
    <t>Available for sale securitie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t>
  </si>
  <si>
    <t>Total shareholders' equity</t>
  </si>
  <si>
    <t>Non-controlling interests</t>
  </si>
  <si>
    <t>Total equity</t>
  </si>
  <si>
    <t>Total liabilities and equity</t>
  </si>
  <si>
    <t>Consolidated Balance Sheets (Parenthetical) (Unaudited) - USD ($) $ in Thousands</t>
  </si>
  <si>
    <t>Investment securities [Abstract]</t>
  </si>
  <si>
    <t>Investment Securities, Fair Value</t>
  </si>
  <si>
    <t>Real estate and other repossessed assets, Valuation allowance</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Member]</t>
  </si>
  <si>
    <t>Total Shareholders' Equity [Member]</t>
  </si>
  <si>
    <t>Non-Controlling Interests [Member]</t>
  </si>
  <si>
    <t>Balance, beginning of period (in shares) at Dec. 31, 2014</t>
  </si>
  <si>
    <t>Balance, beginning of period at Dec. 31, 2014</t>
  </si>
  <si>
    <t>Net income (loss)</t>
  </si>
  <si>
    <t>Other comprehensive income (loss)</t>
  </si>
  <si>
    <t>Repurchase of common stock (in shares)</t>
  </si>
  <si>
    <t>Repurchase of common stock</t>
  </si>
  <si>
    <t>Issuance of shares for equity compensation (in shares)</t>
  </si>
  <si>
    <t>Issuance of shares for equity compensation</t>
  </si>
  <si>
    <t>Tax effect from equity compensation, net</t>
  </si>
  <si>
    <t>Share-based compensation</t>
  </si>
  <si>
    <t>Cash dividends on common stock</t>
  </si>
  <si>
    <t>Sale of non-controlling interest</t>
  </si>
  <si>
    <t>Capital calls and distributions, net</t>
  </si>
  <si>
    <t>Balance, end of period (in shares) at Jun. 30, 2015</t>
  </si>
  <si>
    <t>Balance, end of period at Jun. 30, 2015</t>
  </si>
  <si>
    <t>Balance, beginning of period (in shares) at Dec. 31, 2015</t>
  </si>
  <si>
    <t>Balance, beginning of period at Dec. 31, 2015</t>
  </si>
  <si>
    <t>Balance, end of period (in shares) at Jun. 30, 2016</t>
  </si>
  <si>
    <t>Balance, end of period at Jun. 30, 2016</t>
  </si>
  <si>
    <t>Consolidated Statements of Cash Flows (Unaudited) - USD ($) $ in Thousands</t>
  </si>
  <si>
    <t>Cash Flows From Operating Activities: [Abstract]</t>
  </si>
  <si>
    <t>Adjustments to reconcile net income to net cash provided by (used in) operating activities:</t>
  </si>
  <si>
    <t>Net unrealized gains from derivative contracts</t>
  </si>
  <si>
    <t>Change in bank-owned life insurance</t>
  </si>
  <si>
    <t>Depreciation and amortization</t>
  </si>
  <si>
    <t>Net amortization of securities discounts and premiums</t>
  </si>
  <si>
    <t>Net realized gains on financial instruments and other net gains</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securities transactions</t>
  </si>
  <si>
    <t>Loans originated, net of principal collected</t>
  </si>
  <si>
    <t>Net payments on derivative asset contracts</t>
  </si>
  <si>
    <t>Acquisitions, net of cash acquired</t>
  </si>
  <si>
    <t>Proceeds from disposition of assets</t>
  </si>
  <si>
    <t>Purchases of assets</t>
  </si>
  <si>
    <t>Net cash used in investing activities</t>
  </si>
  <si>
    <t>Cash Flows From Financing Activities: [Abstract]</t>
  </si>
  <si>
    <t>Net change in demand deposits, transaction deposits and savings accounts</t>
  </si>
  <si>
    <t>Net change in time deposits</t>
  </si>
  <si>
    <t>Net change in other borrowed funds</t>
  </si>
  <si>
    <t>Repayment of subordinated debentures</t>
  </si>
  <si>
    <t>Issuance of subordinated debentures</t>
  </si>
  <si>
    <t>Net proceeds on derivative liability contracts</t>
  </si>
  <si>
    <t>Net change in derivative margin accounts</t>
  </si>
  <si>
    <t>Change in amount due on unsettled security transactions</t>
  </si>
  <si>
    <t>Issuance of common and treasury stock, net</t>
  </si>
  <si>
    <t>Sale of non-controlling interests</t>
  </si>
  <si>
    <t>Dividends paid</t>
  </si>
  <si>
    <t>Net cash provided by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 1 ) Significant Accounting Policies Basis of Presentation The accompanying unaudited condens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 Certain reclassifications have been made to conform to the current period presentation. The financial information should be read in conjunction with BOK Financial’s 2015 Form 10-K filed with the Securities and Exchange Commission, which contains audited financial statements. Amounts presented as of December 31, 2015 have been derived from the audited financial statements included in BOK Financial’s 2015 Form 10-K but does not include all of the information and footnotes required by generally accepted accounting principles for complete financial statements. Operating results for the six -month period ended June 30, 2016 are not necessarily indicative of the results that may be expected for the year ending December 31, 2016 . 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The Company is evaluating the impact the adoption of ASU 2016-08 will have on the Company's financial statements along with ASU 2014-09. FASB Accounting Standards Update No. 2016-10, Revenue from Contracts with Customers (Topic 606): Identifying Performance Obligations and Licensing ("ASU 2016-10") On April 14, 2016, the FASB issued ASU 2016-10 which amends certain sections of ASU 2014-09 related to identifying performance obligations and licensing implementation. ASU 2016-10 is effective for the Company for annual reporting periods beginning after December 15, 2017, including interim periods within that reporting period. The Company is evaluating the impact the adoption of ASU 2016-10 will have on the Company's financial statements along with ASU 2014-09. FASB Accounting Standards Update No. 2016-12, Revenue from Contracts with Customers (Topic 606): Narrow-Scope Improvements and Practical Expedients ("ASU 2016-12") On May 9, 2016, the FASB issued ASU 2016-12, which amends certain aspects of the Board's new revenue standard, ASU 2014-09. The amendments clarify information regarding collectibility, presentation of sales tax and other similar taxes collected from customers, noncash consideration, contract modifications and completed contracts at transition, and transition disclosures. ASU 2016-12 is effective for the Company for annual reporting periods beginning after December 15, 2017, including interim periods within that reporting period. The Company is evaluating the impact the adoption of ASU 2016-12 will have on the Company's financial statements along with ASU 2014-09.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a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was effective for annual periods beginning after December 15, 2015, and interim periods within those annual periods. Adoption of ASU 2014-16 did not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as effective for periods beginning after December 15, 2015 for public companies. Adoption of ASU 2015-02 did not have a material impact on the Company's consolidated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was effective for the Company for interim and annual periods beginning after December 15, 2015 and should be applied retrospectively to all periods presented. Adoption of ASU 2015-07 did not have a material impact on the Company's consolidated financial statements.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June 30, 2016 , the Company had $2.4 million of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and disclosing key information about leasing arrangements. The final guidance requires lessees to put most leases on their balance sheets and may affect the presentation and timing of expense recognition, eliminates the current real estate-specific provisions, modifies the classification criteria and the accounting for sales-type and direct financing leases for lessors. The ASU is effective for the Company for fiscal years beginning after December 15, 2018, and interim periods within those fiscal years. Early application of the amendments is permitted. The Company is evaluating the impact the adoption of ASU 2016-02 will have on the Company's financial statements. FASB Accounting Standards Update No. 2016-05, Derivatives and Hedging (Topic 815): Effect of Derivative Contract Novations on Existing Hedge Accounting Relationships ("ASU 2016-05") On March 10, 2016, the FASB issued ASU 2016-05 which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If all other hedge accounting criteria in ASC 815 are met, a hedging relationship where the hedging derivative instrument is novated would not be discontinued or need to be redesignated. The ASU is effective for fiscal years beginning after December 15, 2016, including interim periods within those fiscal years. An entity would apply the guidance prospectively unless modified retrospective transition is elected. Early adoption is permitted. Adoption of ASU 2016-05 is not expected to have a material impact on the Company's financial statements. FASB Accounting Standards Update No. 2016-07, Investments - Equity Method and Joint Ventures ("ASU 2016-07") On March 15, 2016, the FASB issued ASU 2016-07 to simplify the equity method of accounting by eliminating the requirement to retrospectively apply the equity method to an investment that subsequently qualifies for such accounting as result of an increase in the level of ownership interest or degree of influence. The ASU also requires that unrealized holding gains or losses in accumulated other comprehensive income related to an available for sale security that becomes eligible for the equity method be recognized in earnings as of the date the investment qualifies for the equity method. The ASU is effective for all entities for fiscal years beginning after December 15, 2016, including interim periods within those fiscal years. Early adoption is permitted. Adoption of ASU 2016-07 is not expected to have a material impact on the Company's financial statements.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income taxes, forfeitures, and statutory tax withholding requirements. The ASU is effective for annual reporting periods beginning after December 15, 2016, including interim periods within those annual reporting periods. Implementation of ASU 2016-09 will add volatility to tax expense as stock prices change; however, we expect the impact to be insignificant.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an organization to measure all expected credit losses for financial assets carried at amortized cost at the reporting date based on historical experience, current conditions, and reasonable and supportable forecasts. ASU 2016-13 is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t>
  </si>
  <si>
    <t>Securities</t>
  </si>
  <si>
    <t>Marketable Securities [Abstract]</t>
  </si>
  <si>
    <t>Securities [Text Block]</t>
  </si>
  <si>
    <t>( 2 ) Securities Trading Securities The fair value and net unrealized gain (loss) included in trading securities is as follows (in thousands): June 30, 2016 December 31, 2015 June 30, 2015 Fair Value Net Unrealized Gain (Loss) Fair Value Net Unrealized Gain (Loss) Fair Value Net Unrealized Gain (Loss) U.S. government agency debentures $ 18,909 $ (8 ) $ 61,295 $ (71 ) $ 40,212 $ (28 ) U.S. government agency residential mortgage-backed securities 122,306 363 10,989 17 23,090 181 Municipal and other tax-exempt securities 52,721 262 31,901 210 62,801 (41 ) Other trading securities 17,686 169 18,219 (16 ) 32,106 47 Total trading securities $ 211,622 $ 786 $ 122,404 $ 140 $ 158,209 $ 159 Investment Securities The amortized cost and fair values of investment securities are as follows (in thousands): June 30, 2016 Amortized Carrying Fair Gross Unrealized 1 Cost Value Value Gain Loss Municipal and other tax-exempt $ 334,551 $ 334,551 $ 340,700 $ 6,234 $ (85 ) U.S. government agency residential mortgage-backed securities – Other 23,750 23,750 25,233 1,483 — Other debt securities 202,410 202,410 233,129 30,723 (4 ) Total investment securities $ 560,711 $ 560,711 $ 599,062 $ 38,440 $ (89 ) 1 Gross unrealized gains and losses are not recognized in Accumulated Other Comprehensive Income "AOCI" in the Consolidated Balance Sheets. December 31, 2015 Amortized Carrying Fair Gross Unrealized 1 Cost Value Value Gain Loss Municipal and other tax-exempt $ 365,258 $ 365,258 $ 368,910 $ 3,935 $ (283 ) U.S. government agency residential mortgage-backed securities – Other 26,721 26,833 27,874 1,063 (22 ) Other debt securities 205,745 205,745 232,375 26,689 (59 ) Total investment securities $ 597,724 $ 597,836 $ 629,159 $ 31,687 $ (364 ) 1 Gross unrealized gains and losses are not recognized in AOCI in the Consolidated Balance Sheets. June 30, 2015 Amortized Carrying Fair Gross Unrealized 1 Cost Value Value Gain Loss Municipal and other tax-exempt $ 389,824 $ 389,824 $ 392,367 $ 3,158 $ (615 ) U.S. government agency residential mortgage-backed securities – Other 30,565 30,867 32,133 1,276 (10 ) Other debt securities 204,973 204,973 217,542 14,017 (1,448 ) Total investment securities $ 625,362 $ 625,664 $ 642,042 $ 18,451 $ (2,073 ) 1 Gross unrealized gains and losses are not recognized in AOCI in the Consolidated Balance Sheets. The amortized cost and fair values of investment securities at June 30, 2016 , by contractual maturity, are as shown in the following table (dollars in thousands): Less than One Year One to Five Years Six to Ten Years Over Ten Years Total Weighted Average Maturity² Municipal and other tax-exempt: Carrying value $ 74,024 $ 216,810 $ 9,178 $ 34,539 $ 334,551 3.02 Fair value 74,119 218,972 9,469 38,140 340,700 Nominal yield¹ 1.47 % 1.95 % 3.18 % 5.70 % 2.27 % Other debt securities: Carrying value 13,055 43,730 125,949 19,676 202,410 6.95 Fair value 13,264 47,596 150,198 22,071 233,129 Nominal yield 3.99 % 4.80 % 5.88 % 4.82 % 5.36 % Total fixed maturity securities: Carrying value $ 87,079 $ 260,540 $ 135,127 $ 54,215 $ 536,961 4.48 Fair value 87,383 266,568 159,667 60,211 573,829 Nominal yield 1.84 % 2.43 % 5.70 % 5.38 % 3.44 % Residential mortgage-backed securities: Carrying value $ 23,750 ³ Fair value 25,233 Nominal yield 4 2.75 % Total investment securities: Carrying value $ 560,711 Fair value 599,062 Nominal yield 3.41 % 1 Calculated on a taxable equivalent basis using a 39 percent effective tax rate. 2 Expected maturities may differ from contractual maturities, because borrowers may have the right to call or prepay obligations with or without penalty. 3 The average expected lives of residential mortgage-backed securities were 3.9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June 30, 2016 Amortized Fair Gross Unrealized 1 Cost Value Gain Loss OTTI ² U.S. Treasury $ 1,000 $ 1,004 $ 4 $ — $ — Municipal and other tax-exempt 50,170 50,262 805 (713 ) — Residential mortgage-backed securities: U. S. government agencies: FNMA 2,908,698 2,988,974 80,549 (273 ) — FHLMC 1,746,661 1,785,332 38,869 (198 ) — GNMA 921,928 925,962 4,646 (612 ) — Other — — — — — Total U.S. government agencies 5,577,287 5,700,268 124,064 (1,083 ) — Private issue: Alt-A loans 49,522 54,536 5,461 — (447 ) Jumbo-A loans 65,787 71,777 6,355 (36 ) (329 ) Total private issue 115,309 126,313 11,816 (36 ) (776 ) Total residential mortgage-backed securities 5,692,596 5,826,581 135,880 (1,119 ) (776 ) Commercial mortgage-backed securities guaranteed by U.S. government agencies 2,854,306 2,911,946 57,762 (122 ) — Other debt securities 4,400 4,151 — (249 ) — Perpetual preferred stock 15,562 17,931 2,369 — — Equity securities and mutual funds 17,270 18,814 1,558 (14 ) — Total available for sale securities $ 8,635,304 $ 8,830,689 $ 198,378 $ (2,217 ) $ (776 ) 1 Gross unrealized gain/loss recognized in AOCI in the consolidated balance sheet. 2 Amounts represent unrealized loss that remains in AOCI after an other-than-temporary credit loss has been recognized in income. December 31, 2015 Amortized Fair Gross Unrealized¹ Cost Value Gain Loss OTTI ² U.S. Treasury $ 1,000 $ 995 $ — $ (5 ) $ — Municipal and other tax-exempt 56,681 56,817 873 (737 ) — Residential mortgage-backed securities: U. S. government agencies: FNMA 3,156,214 3,187,215 41,502 (10,501 ) — FHLMC 1,940,915 1,949,335 14,727 (6,307 ) — GNMA 763,967 761,801 2,385 (4,551 ) — Other — — — — — Total U.S. government agencies 5,861,096 5,898,351 58,614 (21,359 ) — Private issue: Alt-A loans 56,387 62,574 6,574 — (387 ) Jumbo-A loans 71,724 76,544 5,260 — (440 ) Total private issue 128,111 139,118 11,834 — (827 ) Total residential mortgage-backed securities 5,989,207 6,037,469 70,448 (21,359 ) (827 ) Commercial mortgage-backed securities guaranteed by U.S. government agencies 2,919,044 2,905,796 5,396 (18,644 ) — Other debt securities 4,400 4,151 — (249 ) — Perpetual preferred stock 17,171 19,672 2,501 — — Equity securities and mutual funds 17,121 17,833 752 (40 ) — Total available for sale securities $ 9,004,624 $ 9,042,733 $ 79,970 $ (41,034 ) $ (827 ) 1 Gross unrealized gain/loss recognized in AOCI in the consolidated balance sheet. 2 Amounts represent unrealized loss that remains in AOCI after an other-than-temporary credit loss has been recognized in income. June 30, 2015 Amortized Fair Gross Unrealized 1 Cost Value Gain Loss OTTI ² U.S. Treasury $ 1,000 $ 1,000 $ — $ — $ — Municipal and other tax-exempt 61,341 61,624 1,028 (745 ) — Residential mortgage-backed securities: U. S. government agencies: FNMA 3,558,224 3,609,273 57,269 (6,220 ) — FHLMC 1,929,685 1,954,917 27,594 (2,362 ) — GNMA 768,342 770,739 4,928 (2,531 ) — Other 4,224 4,520 296 — — Total U.S. government agencies 6,260,475 6,339,449 90,087 (11,113 ) — Private issue: Alt-A loans 61,486 67,711 6,692 — (467 ) Jumbo-A loans 80,968 86,439 5,843 — (372 ) Total private issue 142,454 154,150 12,535 — (839 ) Total residential mortgage-backed securities 6,402,929 6,493,599 102,622 (11,113 ) (839 ) Commercial mortgage-backed securities guaranteed by U.S. government agencies 2,405,480 2,401,364 7,988 (12,104 ) — Other debt securities 4,400 4,150 — (250 ) — Perpetual preferred stock 17,171 19,648 2,477 — — Equity securities and mutual funds 18,638 18,732 840 (746 ) — Total available for sale securities $ 8,910,959 $ 9,000,117 $ 114,955 $ (24,958 ) $ (839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June 30, 2016 , by contractual maturity, are as shown in the following table (dollars in thousands): Less than One Year One to Five Years Six to Ten Years Over Ten Years Total Weighted Average Maturity 5 U.S. Treasuries: Amortized cost $ — $ 1,000 $ — $ — $ 1,000 1.55 Fair value — 1,004 — — 1,004 Nominal yield — % 0.87 % — % — % 0.87 % Municipal and other tax-exempt: Amortized cost $ 9,693 $ 16,270 $ 2,806 $ 21,401 $ 50,170 8.43 Fair value 9,781 16,636 2,867 20,978 50,262 Nominal yield¹ 4.51 % 4.11 % 3.70 % 2.01 % 6 3.27 % Commercial mortgage-backed securities: Amortized cost $ — $ 904,982 $ 1,760,882 $ 188,442 $ 2,854,306 6.91 Fair value — 919,153 1,802,497 190,296 2,911,946 Nominal yield — % 1.66 % 1.87 % 1.50 % 1.78 % Other debt securities: Amortized cost $ — $ — $ — $ 4,400 $ 4,400 31.16 Fair value — — — 4,151 4,151 Nominal yield — % — % — % 1.71 % 6 — % Total fixed maturity securities: Amortized cost $ 9,693 $ 922,252 $ 1,763,688 $ 214,243 $ 2,909,876 6.97 Fair value 9,781 936,793 1,805,364 215,425 2,967,363 Nominal yield 4.51 % 1.71 % 1.87 % 1.55 % 1.80 % Residential mortgage-backed securities: Amortized cost $ 5,692,596 2 Fair value 5,826,581 Nominal yield 4 1.90 % Equity securities and mutual funds: Amortized cost $ 32,832 ³ Fair value 36,745 Nominal yield — % Total available-for-sale securities: Amortized cost $ 8,635,304 Fair value 8,830,689 Nominal yield 1.86 % 1 Calculated on a taxable equivalent basis using a 39 percent effective tax rate. 2 The average expected lives of mortgage-backed securities were 3.3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Six Months Ended 2016 2015 2016 2015 Proceeds $ 325,758 $ 378,835 $ 795,140 $ 713,660 Gross realized gains 5,326 4,840 9,290 9,740 Gross realized losses — (1,407 ) — (1,980 ) Related federal and state income tax expense 2,072 1,335 3,614 3,018 A summary of investment and available for sale securities that have been pledged as collateral for repurchase agreements, public trust funds on deposit and for other purposes, as required by law was as follows (in thousands): June 30, 2016 Dec. 31, 2015 June 30, 2015 Investment: Carrying value $ 287,166 $ 231,033 $ 58,875 Fair value 293,625 234,382 60,645 Available for sale: Amortized cost 7,502,361 6,831,743 6,035,423 Fair value 7,657,916 6,849,524 6,089,438 The secured parties do not have the right to sell or re-pledge these securities. Temporarily Impaired Securities as of June 30, 2016 (in thousands): Number of Securities Less Than 12 Months 12 Months or Longer Total Fair Value Unrealized Loss Fair Value Unrealized Loss Fair Value Unrealized Loss Investment: Municipal and other tax-exempt 19 $ 11,915 $ 20 $ 4,378 $ 65 $ 16,293 $ 85 U.S. government agency residential mortgage-backed securities – Other — — — — — — — Other debt securities 1 — — 858 4 858 4 Total investment securities 20 $ 11,915 $ 20 $ 5,236 $ 69 $ 17,151 $ 89 Number of Securities Less Than 12 Months 12 Months or Longer Total Fair Value Unrealized Loss Fair Value Unrealized Loss Fair Value Unrealized Loss Available for sale: Municipal and other tax-exempt 17 $ 375 $ — $ 10,289 $ 713 $ 10,664 $ 713 Residential mortgage-backed securities: U. S. government agencies: FNMA 4 97,910 267 15,401 6 113,311 273 FHLMC 1 — — 22,338 198 22,338 198 GNMA 11 349,631 612 — — 349,631 612 Total U.S. government agencies 16 447,541 879 37,739 204 485,280 1,083 Private issue 1 : Alt-A loans 5 8,513 241 8,291 206 16,804 447 Jumbo-A loans 9 7,076 36 7,877 329 14,953 365 Total private issue 14 15,589 277 16,168 535 31,757 812 Total residential mortgage-backed securities 30 463,130 1,156 53,907 739 517,037 1,895 Commercial mortgage-backed securities guaranteed by U.S. government agencies 11 103,955 37 65,857 85 169,812 122 Other debt securities 2 — — 4,151 249 4,151 249 Perpetual preferred stocks — — — — — — — Equity securities and mutual funds 30 — — 889 14 889 14 Total available for sale securities 90 $ 567,460 $ 1,193 $ 135,093 $ 1,800 $ 702,553 $ 2,993 1 Includes securities for which an unrealized loss remains in AOCI after an other-than-temporary credit loss has been recognized in income. Temporarily Impaired Securities as of December 31, 2015 (In thousands) Number of Securities Less Than 12 Months 12 Months or Longer Total Fair Value Unrealized Loss Fair Value Unrealized Loss Fair Value Unrealized Loss Investment: Municipal and other tax-exempt 73 $ 127,319 $ 207 $ 13,380 $ 77 $ 140,699 $ 284 U.S. government agency residential mortgage-backed securities – Other 1 5,533 22 — — 5,533 22 Other debt securities 11 1,082 41 1,715 18 2,797 59 Total investment securities 85 $ 133,934 $ 270 $ 15,095 $ 95 $ 149,029 $ 365 Number of Securities Less Than 12 Months 12 Months or Longer Total Fair Value Unrealized Loss Fair Value Unrealized Loss Fair Value Unrealized Loss Available for sale: U.S. Treasury 1 $ 995 $ 5 $ — $ — $ 995 $ 5 Municipal and other tax-exempt 20 $ 9,909 $ 27 $ 11,664 $ 710 $ 21,573 $ 737 Residential mortgage-backed securities: U. S. government agencies: FNMA 55 1,188,022 10,262 18,236 239 1,206,258 10,501 FHLMC 40 726,713 4,827 77,545 1,480 804,258 6,307 GNMA 15 364,919 1,951 102,109 2,600 467,028 4,551 Total U.S. government agencies 110 2,279,654 17,040 197,890 4,319 2,477,544 21,359 Private issue 1 : Alt-A loans 4 — — 9,264 387 9,264 387 Jumbo-A loans 8 — — 8,482 440 8,482 440 Total private issue 12 — — 17,746 827 17,746 827 Total residential mortgage-backed securities 122 2,279,654 17,040 215,636 5,146 2,495,290 22,186 Commercial mortgage-backed securities guaranteed by U.S. government agencies 213 1,582,469 11,419 484,258 7,225 2,066,727 18,644 Other debt securities 2 — — 4,151 249 4,151 249 Perpetual preferred stocks — — — — — — — Equity securities and mutual funds 61 782 5 991 35 1,773 40 Total available for sale securities 419 $ 3,873,809 $ 28,496 $ 716,700 $ 13,365 $ 4,590,509 $ 41,861 1 Includes securities for which an unrealized loss remains in AOCI after an other-than-temporary credit loss has been recognized in income. Temporarily Impaired Securities as of June 30, 2015 (In thousands) Number of Securities Less Than 12 Months 12 Months or Longer Total Fair Value Unrealized Loss Fair Value Unrealized Loss Fair Value Unrealized Loss Investment: Municipal and other tax-exempt 79 $ 102,223 $ 351 $ 50,991 $ 264 $ 153,214 $ 615 U.S. government agency residential mortgage-backed securities – Other 1 6,491 10 — — 6,491 10 Other debt securities 110 31,875 1,407 2,458 41 34,333 1,448 Total investment securities 190 $ 140,589 $ 1,768 $ 53,449 $ 305 $ 194,038 $ 2,073 Number of Securities Less Than 12 Months 12 Months or Longer Total Fair Value Unrealized Loss Fair Value Unrealized Loss Fair Value Unrealized Loss Available for sale: Municipal and other tax-exempt 1 20 $ 9,855 $ 41 $ 11,688 $ 704 $ 21,543 $ 745 Residential mortgage-backed securities: U. S. government agencies: FNMA 29 601,863 4,327 118,269 1,893 720,132 6,220 FHLMC 13 121,217 795 117,408 1,567 238,625 2,362 GNMA 6 66,131 50 115,103 2,481 181,234 2,531 Total U.S. government agencies 48 789,211 5,172 350,780 5,941 1,139,991 11,113 Private issue 1 : Alt-A loans 4 10,244 467 — — 10,244 467 Jumbo-A loans 11 7,542 18 9,310 354 16,852 372 Total private issue 15 17,786 485 9,310 354 27,096 839 Total residential mortgage-backed securities 63 806,997 5,657 360,090 6,295 1,167,087 11,952 Commercial mortgage-backed securities guaranteed by U.S. government agencies 128 712,973 3,848 791,108 8,256 1,504,081 12,104 Other debt securities 2 — — 4,149 250 4,149 250 Perpetual preferred stocks — — — — — — — Equity securities and mutual funds 51 4,706 714 994 32 5,700 746 Total available for sale securities 264 $ 1,534,531 $ 10,260 $ 1,168,029 $ 15,537 $ 2,702,560 $ 25,797 1 Includes securities for which an unrealized loss remains in AOCI after an other-than-temporary credit loss has been recognized in income. On a quarterly basis, the Company performs separate evaluations of impaired debt and equity investments and available for sale securities to determine if the unrealized losses are temporary. 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June 30, 2016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Impairment of debt securities rated investment grade by all nationally-recognized rating agencies is considered temporary unless specific contrary information is identified. None of the debt securities rated investment grade were considered to be other-than-temporarily impaired at June 30, 2016 . At June 30, 2016 , the composition of the Company’s investment and available for sale securities portfolios by the lowest current credit rating assigned by any of the three nationally-recognized rating agencies is as follows (in thousands): AAA - AA A - BBB Below Investment Grade Not Rated Total Carrying Value Fair Value Carrying Value Fair Value Carrying Value Fair Value Carrying Value Fair Value Carrying Value Fair Value Investment: Municipal and other tax-exempt $ 211,530 $ 213,727 $ 6,696 $ 6,789 $ — $ — $ 116,325 $ 120,184 $ 334,551 $ 340,700 U.S. government agency residential mortgage-backed securities 1 — — — — — — 23,750 25,233 23,750 25,233 Other debt securities 140,184 166,203 — — — — 62,226 66,926 202,410 233,129 Total investment securities $ 351,714 $ 379,930 $ 6,696 $ 6,789 $ — $ — $ 202,301 $ 212,343 $ 560,711 $ 599,062 AAA - AA A - BBB Below Investment Grade Not Rated Total Amortized Cost Fair Value Amortized Cost Fair Value Amortized Cost Fair Value Amortized Cost Fair Value Amortized Cost Fair Value Available for Sale: U.S. Treasury $ — $ — $ — $ — $ — $ — $ 1,000 $ 1,004 $ 1,000 $ 1,004 Municipal and other tax-exempt 27,841 28,404 9,621 9,025 — — 12,708 12,833 50,170 50,262 U.S. government agency residential mortgage-backed securities 1 — — — — — — 5,577,287 5,700,268 5,577,287 5,700,268 Privately issued residential mortgage-backed securities — — — — 115,309 126,313 — — 115,309 126,313 Commercial mortgage-backed securities guaranteed by U.S. government agencies — — — — — — 2,854,306 2,911,946 2,854,306 2,911,946 Other debt securities 4,400 4,151 — — — — — — 4,400 4,151 Perpetual preferred stock — — 4,796 5,543 10,766 12,388 — — 15,562 17,931 Equity securities and mutual funds 4 492 — — — — 17,266 18,322 17,270 18,814 Total available for sale securities $ 32,245 $ 33,047 $ 14,417 $ 14,568 $ 126,075 $ 138,701 $ 8,462,567 $ 8,644,373 $ 8,635,304 $ 8,830,689 1 U.S. government and government sponsored enterprises are not rated by the nationally-recognized rating agencies as these securities are guaranteed by agencies of the U.S. government or government-sponsored enterprises. At June 30, 2016 , the entire portfolio of privately issued residential mortgage-backed securities was rated below investment grade by the nationally-recognized rating agencies. The gross unrealized loss on these securities totaled $812 thousand . Impairment of securities rated below investment grade was evaluated based on projections of estimated cash flows from individual loans underlying each security using current and anticipated unemployment and default rates, changes in housing prices and estimated liquidation costs at foreclosure. Each factor is considered in the evaluation. The primary assumptions used in this evaluation were: June 30, 2016 Dec. 31, 2015 June 30, 2015 Unemployment rate Moving down to 4.7 percent over the next 12 months and remain at 4.7 percent thereafter. Decreasing to 4.8 percent over the next 12 months and remain at 4.8 percent thereafter. Held constant at 5.6 percent over the next 12 months and remain at 5.6 percent thereafter. Housing price appreciation/depreciation Starting with current depreciated housing prices based on information derived from the FHFA 1 , appreciating 3.5 percent over the next 12 months, then flat for the following 12 months and then appreciating at 2 percent per year thereafter. Starting with current depreciated housing prices based on information derived from the FHFA 1 , appreciating 3.5 percent over the next 12 months, then flat for the following 12 months and then appreciating at 2 percent per year thereafter. Starting with current depreciated housing prices based on information derived from the FHFA 1 , appreciating 3.2 percent over the next 12 months, then flat for the following 12 months and then appreciating at 2 percent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percent to 6.25 percent based on our current expected yields. Estimated cash flows were discounted at rates that range from 2.00 percent to 6.25 percent based on our current expected yields. Estimated cash flows were discounted at rates that range from 2.00 percent to 6.25 percent based on our current expected yields. 1 Federal Housing Finance Agency Credit loss impairment is recorded as a charge to earnings. Additional impairment based on the difference between the total unrealized loss and the estimated credit loss on these securities is charged against other comprehensive income, net of deferred taxes. No credit loss impairments were recognized in earnings on privately issued residential mortgage-backed securities during the three months ended June 30, 2016 . A distribution of the amortized cost (after recognition of the other-than-temporary impairment), fair value and credit loss impairments recognized on our privately issued residential mortgage-backed securities is as follows (in thousands, except for number of securities): Credit Losses Recognized Three months ended June 30, 2016 Life-to-date Number of Securities Amortized Cost Fair Value Number of Securities Amount Number of Securities Amount Alt-A 14 $ 49,522 $ 54,536 — $ — 14 $ 36,284 Jumbo-A 30 65,787 71,777 — — 29 18,220 Total 44 $ 115,309 $ 126,313 — $ — 43 $ 54,504 Impaired equity securities, including perpetual preferred stocks, are evaluated based on management's ability and intent to hold the securities until fair value recovers over periods not to exceed three years. The assessment of the ability and intent to hold these securities focuses on the liquidity needs, asset/liability management objectives and securities portfolio objectives. Factors considered when assessing recovery include forecasts of general economic conditions and specific performance of the issuer, analyst ratings and credit spreads for preferred stocks which have debt-like characteristics. The Company has evaluated the near-term prospects of the investments in relation to the severity and duration of the impairment and based on that evaluation has the ability and intent to hold these investments until a recovery in fair value. Accordingly, all impairment of equity securities was considered temporary at June 30, 2016 . The following is a tabular roll forward of the amount of credit-related OTTI recognized on available for sale debt securities in earnings (in thousands): Three Months Ended Six Months Ended June 30, June 30, 2016 2015 2016 2015 Balance of credit-related OTTI recognized on available for sale debt securities, beginning of period $ 54,504 $ 54,439 $ 54,504 $ 54,347 Additions for credit-related OTTI not previously recognized — — — — Additions for increases in credit-related OTTI previously recognized when there is no intent to sell and no requirement to sell before recovery of amortized cost — — — 92 Reductions for change in intent to hold before recovery — — — — Sales — — — — Balance of credit-related OTTI recognized on available for sale debt securities, end of period $ 54,504 $ 54,439 $ 54,504 $ 54,439 Additions above exclude other-than-temporary impairment recorded due to change in intent to hold before recovery. Fair Value Option Securities Fair value option securities represent securities which the Company has elected to carry at fair value and are separately identified on the Consolidated Balance Sheets. Changes in the fair value are recognized in earnings as they occur. Certain U.S. Treasury securities, residential mortgage-backed securities issued by U.S. government agencies and derivative contracts are held as an economic hedge of the mortgage servicing rights. The fair value and net unrealized gain (loss) included in fair value option securities is as follows (in thousands): June 30, 2016 Dec. 31, 2015 June 30, 2015 Fair Value Net Unrealized Gain (Loss) Fair Value Net Unrealized Gain (Loss) Fair Value Net Unrealized Gain (Loss) U.S. government agency residential mortgage-backed securities $ 237,959 $ 4,476 $ 444,217 $ (2,060 ) $ 436,324 $ (3,859 ) U.S. Treasury 25,306 (43 ) — — — — Total $ 263,265 $ 4,433 $ 444,217 $ (2,060 ) $ 436,324 $ (3,859 ) Restricted Equity Securities Restricted equity securities primarily include stock we are required to hold as members of the Federal Reserve system and the Federal Home Loan Banks. Restricted equity securities are carried at cost as these securities do not have a readily determined fair value because ownership of these shares are restricted and lacks a market. A summary of restricted equity securities follows (in thousands): June 30, 2016 Dec. 31, 2015 June 30, 2015 Federal Reserve stock $ 36,283 $ 36,148 $ 35,148 Federal Home Loan Bank stock 283,155 237,365 196,201 Other 201 171 171 Total $ 319,639 $ 273,684 $ 231,520</t>
  </si>
  <si>
    <t>Derivatives</t>
  </si>
  <si>
    <t>Derivative Instrument Detail [Abstract]</t>
  </si>
  <si>
    <t>Derivatives [Text Block]</t>
  </si>
  <si>
    <t>( 3 ) Derivatives 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June 30, 2016 , a decrease in BOK Financial's credit rating to below investment grade would increase our obligation to post cash margin on existing contracts by approximately $18 million . None of these derivative contracts have been designated as hedging instruments. Customer Risk Management Programs 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est Rate Risk Management Programs BOK Financial may use derivative contracts in managing its interest rate sensitivity and as part of its economic hedge of the change in the fair value of mortgage servicing rights. As of June 30, 2016 , derivative contracts under the interest rate risk management program were primarily used as part of the economic hedge of the change in the fair value of the mortgage servicing right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he following table summarizes the fair values of derivative contracts recorded as “derivative contracts” assets and liabilities in the balance sheet at June 30, 2016 (in thousands): Assets Notional 1 Gross Fair Value Netting Adjustments Net Fair Value Before Cash Collateral Cash Collateral Fair Value Net of Cash Collateral Customer risk management programs: Interest rate contracts To-be-announced residential mortgage-backed securities $ 18,774,134 $ 183,118 $ (67,383 ) $ 115,735 $ — $ 115,735 Interest rate swaps 1,299,985 54,978 — 54,978 (1,100 ) 53,878 Energy contracts 757,669 59,103 (33,996 ) 25,107 (155 ) 24,952 Agricultural contracts 50,848 2,488 (1,609 ) 879 (37 ) 842 Foreign exchange contracts 701,436 675,804 — 675,804 (5,054 ) 670,750 Equity option contracts 116,901 4,236 — 4,236 (478 ) 3,758 Total customer risk management programs 21,700,973 979,727 (102,988 ) 876,739 (6,824 ) 869,915 Interest rate risk management programs 1,337,000 13,758 — 13,758 — 13,758 Total derivative contracts $ 23,037,973 $ 993,485 $ (102,988 ) $ 890,497 $ (6,824 ) $ 883,673 Liabilities Notional¹ Gross Fair Value Netting Adjustments Net Fair Value Before Cash Collateral Cash Collateral Fair Value Net of Cash Collateral Customer risk management programs: Interest rate contracts To-be-announced residential mortgage-backed securities $ 18,662,334 $ 179,443 $ (67,383 ) $ 112,060 $ (103,724 ) $ 8,336 Interest rate swaps 1,299,985 55,404 — 55,404 (32,597 ) 22,807 Energy contracts 734,538 58,033 (33,996 ) 24,037 (11,784 ) 12,253 Agricultural contracts 50,843 2,476 (1,609 ) 867 — 867 Foreign exchange contracts 701,219 675,383 — 675,383 (4,723 ) 670,660 Equity option contracts 116,901 4,236 — 4,236 — 4,236 Total customer risk management programs 21,565,820 974,975 (102,988 ) 871,987 (152,828 ) 719,159 Interest rate risk management programs — — — — — — Total derivative contracts $ 21,565,820 $ 974,975 $ (102,988 ) $ 871,987 $ (152,828 ) $ 719,15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5 (in thousands): Assets Notional 1 Gross Fair Value Netting Adjustments Net Fair Value Before Cash Collateral Cash Collateral Fair Value Net of Cash Collateral Customer risk management programs: Interest rate contracts To-be-announced residential mortgage-backed securities $ 14,583,052 $ 43,270 $ (28,305 ) $ 14,965 $ — $ 14,965 Interest rate swaps 1,332,044 31,744 — 31,744 (1,424 ) 30,320 Energy contracts 470,613 83,045 (22,970 ) 60,075 (18,606 ) 41,469 Agricultural contracts 61,662 2,591 (1,158 ) 1,433 — 1,433 Foreign exchange contracts 546,572 498,830 — 498,830 (4,140 ) 494,690 Equity option contracts 137,278 3,780 — 3,780 (470 ) 3,310 Total customer risk management programs 17,131,221 663,260 (52,433 ) 610,827 (24,640 ) 586,187 Interest rate risk management programs 22,000 83 — 83 — 83 Total derivative contracts $ 17,153,221 $ 663,343 $ (52,433 ) $ 610,910 $ (24,640 ) $ 586,270 Liabilities Notional 1 Gross Fair Value Netting Adjustments Net Fair Value Before Cash Collateral Cash Collateral Fair Value Net of Cash Collateral Customer risk management programs: Interest rate contracts To-be-announced residential mortgage-backed securities $ 14,168,927 $ 40,141 $ (28,305 ) $ 11,836 $ (1,308 ) $ 10,528 Interest rate swaps 1,332,044 31,928 — 31,928 (20,530 ) 11,398 Energy contracts 463,703 81,869 (22,970 ) 58,899 — 58,899 Agricultural contracts 61,657 2,579 (1,158 ) 1,421 (1,248 ) 173 Foreign exchange contracts 546,405 498,574 — 498,574 (1,951 ) 496,623 Equity option contracts 137,278 3,780 — 3,780 — 3,780 Total customer risk management programs 16,710,014 658,871 (52,433 ) 606,438 (25,037 ) 581,401 Interest rate risk management programs 75,000 300 — 300 — 300 Total derivative contracts $ 16,785,014 $ 659,171 $ (52,433 ) $ 606,738 $ (25,037 ) $ 581,70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June 30, 2015 (in thousands): Assets Notional 1 Gross Fair Value Netting Adjustments Net Fair Value Before Cash Collateral Cash Collateral Fair Value Net of Cash Collateral Customer risk management programs: Interest rate contracts To-be-announced residential mortgage-backed securities $ 17,412,925 $ 116,138 $ (42,003 ) $ 74,135 $ — $ 74,135 Interest rate swaps 1,282,503 33,311 — 33,311 (70 ) 33,241 Energy contracts 711,123 82,871 (42,115 ) 40,756 (20,122 ) 20,634 Agricultural contracts 66,430 1,367 (724 ) 643 — 643 Foreign exchange contracts 574,049 495,952 — 495,952 (1,100 ) 494,852 Equity option contracts 168,122 6,993 — 6,993 (63 ) 6,930 Total customer risk management programs 20,215,152 736,632 (84,842 ) 651,790 (21,355 ) 630,435 Interest rate risk management programs — — — — — — Total derivative contracts $ 20,215,152 $ 736,632 $ (84,842 ) $ 651,790 $ (21,355 ) $ 630,435 Liabilities Notional 1 Gross Fair Value Netting Adjustments Net Fair Value Before Cash Collateral Cash Collateral Fair Value Net of Cash Collateral Customer risk management programs: Interest rate contracts To-be-announced residential mortgage-backed securities $ 17,863,884 $ 112,166 $ (42,003 ) $ 70,163 $ — $ 70,163 Interest rate swaps 1,282,503 33,471 — 33,471 (17,889 ) 15,582 Energy contracts 676,214 78,044 (42,115 ) 35,929 — 35,929 Agricultural contracts 66,433 1,355 (724 ) 631 (475 ) 156 Foreign exchange contracts 573,403 495,320 — 495,320 (4,826 ) 490,494 Equity option contracts 168,122 6,993 — 6,993 — 6,993 Total customer risk management programs 20,630,559 727,349 (84,842 ) 642,507 (23,190 ) 619,317 Interest rate risk management programs 52,000 960 — 960 — 960 Total derivative contracts $ 20,682,559 $ 728,309 $ (84,842 ) $ 643,467 $ (23,190 ) $ 620,277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June 30, 2016 June 30, 2015 Brokerage and Trading Revenue Gain (Loss) on Derivatives, Net Brokerage and Trading Revenue Gain (Loss)on Derivatives, Net Customer risk management programs: Interest rate contracts To-be-announced residential mortgage-backed securities $ 9,862 $ — $ 9,778 $ — Interest rate swaps 723 — 611 — Energy contracts 2,749 — 1,026 — Agricultural contracts 32 — 30 — Foreign exchange contracts 134 — 221 — Equity option contracts — — — — Total customer risk management programs 13,500 — 11,666 — Interest rate risk management programs (9 ) 10,766 — (1,032 ) Total derivative contracts $ 13,491 $ 10,766 $ 11,666 $ (1,032 ) Six Months Ended June 30, 2016 June 30, 2015 Brokerage and Trading Revenue Gain (Loss) on Derivatives, Net Brokerage and Trading Revenue Gain (Loss) on Derivatives, Net Customer risk management programs: Interest rate contracts To-be-announced residential mortgage-backed securities $ 17,302 $ — $ 18,028 $ — Interest rate swaps 1,048 — 1,084 — Energy contracts 3,445 — 2,367 — Agricultural contracts 61 — 42 — Foreign exchange contracts 512 — 466 — Equity option contracts — — — — Total customer risk management programs 22,368 — 21,987 — Interest rate risk management programs (9 ) 17,904 — (121 ) Total derivative contracts $ 22,359 $ 17,904 $ 21,987 $ (121 ) Net interest revenue was not significantly impacted by the settlement of amounts receivable or payable on interest rate swaps for the six months ended June 30, 2016 and 2015 , respectively.</t>
  </si>
  <si>
    <t>Loans and Allowances for Credit Losses</t>
  </si>
  <si>
    <t>Loans Receivable, Net [Abstract]</t>
  </si>
  <si>
    <t>Loans [Text Block]</t>
  </si>
  <si>
    <t>( 4 ) 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June 30, 2016 December 31, 2015 Fixed Rate Variable Rate Non-accrual Total Fixed Rate Variable Rate Non-accrual Total Commercial $ 1,994,415 $ 8,180,033 $ 181,989 $ 10,356,437 $ 1,850,548 $ 8,325,559 $ 76,424 $ 10,252,531 Commercial real estate 612,822 2,961,364 7,780 3,581,966 627,678 2,622,354 9,001 3,259,033 Residential mortgage 1,586,116 237,746 57,061 1,880,923 1,598,992 216,661 61,240 1,876,893 Personal 109,447 477,622 354 587,423 91,816 460,418 463 552,697 Total $ 4,302,800 $ 11,856,765 $ 247,184 $ 16,406,749 $ 4,169,034 $ 11,624,992 $ 147,128 $ 15,941,154 Accruing loans past due (90 days) 1 $ 2,899 $ 1,207 June 30, 2015 Fixed Rate Variable Rate Non-accrual Total Commercial $ 1,730,675 $ 8,020,813 $ 24,233 $ 9,775,721 Commercial real estate 715,062 2,298,296 20,139 3,033,497 Residential mortgage 1,639,773 198,986 45,969 1,884,728 Personal 100,028 329,612 550 430,190 Total $ 4,185,538 $ 10,847,707 $ 90,891 $ 15,124,136 Accruing loans past due (90 days) 1 $ 99 1 Excludes residential mortgage loans guaranteed by agencies of the U.S. government At June 30, 2016 , $5.3 billion or 32 percent of our total loan portfolio is to businesses and individuals attributed to the Texas market and $3.8 billion or 23 percent of the total loan portfolio is to businesses and individuals attributed to the Oklahoma market. These geographic concentrations subject the loan portfolio to the general economic conditions within these areas.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June 30, 2016 , commercial loans attributed to the Texas market totaled $3.4 billion or 33 percent of the commercial loan portfolio segment and commercial loans attributed to the Oklahoma market totaled $2.4 billion or 23 percent of the commercial loan portfolio segment. The commercial loan portfolio segment is further divided into loan classes. The energy loan class totaled $2.8 billion or 17 percent of total loans at June 30, 2016 , including $2.2 billion of outstanding loans to energy producers. Approximately 60 percent of committed production loans are secured by properties primarily producing oil and 40 percent are secured by properties producing natural gas. The services loan class totaled $2.8 billion or 17 percent of total loans at June 30, 2016 . Approximately $1.3 billion of loans in the services category consist of loans with individual balances of less than $10 million . Businesses included in the services class include governmental, finance and insurance, not-for-profit, educational services and loans to entities providing services for real estate and construction. The healthcare loan class totaled $2.1 billion or 13 percent of total loans at June 30, 2016 . The healthcare loan class consists primarily of loans for the development and operation of senior housing and care facilities, including independent living, assisted living and skill nursing. Healthcare also includes loans to hospitals and other medical service provider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June 30, 2016 , 30 percent of commercial real estate loans are secured by properties primarily located in the Dallas and Houston areas of Texas. An additional 13 percent of commercial real estate loans are secured by properties located primarily in the Tulsa and Oklahoma City metropolitan areas of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unsecured loans. Residential mortgage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percent . Loan-to-value (“LTV”) ratios are tiered from 60 percent to 100 percent , depending on the market. Special mortgage programs include fixed and variable fully amortizing loans tailored to the needs of certain healthcare professionals. Variable rate loans are fully indexed at origination and may have fixed rates for three to ten years , then adjust annually thereafter. At June 30, 2016 , residential mortgage loans included $193 million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19 million at June 30, 2016 . Approximately, 67 percent of the home equity loan portfolio is comprised of first lien loans and 33 percent of the home equity portfolio is comprised of junior lien loans. Junior lien loans are distributed 61 percent to amortizing term loans and 39 percent to revolving lines of credit. Home equity loans generally require a minimum FICO score of 700 and a maximum DTI of 40 percent. The maximum loan amount available for our home equity loan products is generally $400 thousand . Revolving loans have a 5 year revolving period followed by a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June 30, 2016 , outstanding commitments totaled $8.5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June 30, 2016 , outstanding standby letters of credit totaled $491 million . Commercial letters of credit are used to facilitate customer trade transactions with the drafts being drawn when the underlying transaction is consummated. At June 30, 2016 , outstanding commercial letters of credit totaled $6.7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six months ended June 30, 2016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June 30, 2016 is summarized as follows (in thousands): Commercial Commercial Real Estate Residential Mortgage Personal Nonspecific Allowance Total Allowance for loan losses: Beginning balance $ 139,793 $ 44,453 $ 18,467 $ 5,022 $ 25,421 $ 233,156 Provision for loan losses 12,478 2,010 368 1,443 1,263 17,562 Loans charged off (7,355 ) — (345 ) (1,145 ) — (8,845 ) Recoveries 223 282 200 681 — 1,386 Ending balance $ 145,139 $ 46,745 $ 18,690 $ 6,001 $ 26,684 $ 243,259 Allowance for off-balance sheet credit losses: Beginning balance $ 6,319 $ 228 $ 58 $ 2 $ — $ 6,607 Provision for off-balance sheet credit losses 2,433 (25 ) 4 26 — 2,438 Ending balance $ 8,752 $ 203 $ 62 $ 28 $ — $ 9,045 Total provision for credit losses $ 14,911 $ 1,985 $ 372 $ 1,469 $ 1,263 $ 20,000 The activity in the allowance for loan losses and the allowance for off-balance sheet credit losses related to loan commitments and standby letters of credit for the six months ended June 30, 2016 is summarized as follows (in thousands): Commercial Commercial Real Estate Residential Mortgage Personal Nonspecific Allowance Total Allowance for loan losses: Beginning balance $ 130,334 $ 41,391 $ 19,509 $ 4,164 $ 30,126 $ 225,524 Provision for loan losses 43,575 4,987 (363 ) 2,909 (3,442 ) 47,666 Loans charged off (29,481 ) — (819 ) (2,536 ) — (32,836 ) Recoveries 711 367 363 1,464 — 2,905 Ending balance $ 145,139 $ 46,745 $ 18,690 $ 6,001 $ 26,684 $ 243,259 Allowance for off-balance sheet credit losses: Beginning balance $ 1,506 $ 153 $ 30 $ 22 $ — $ 1,711 Provision for off-balance sheet credit losses 7,246 50 32 6 — 7,334 Ending balance $ 8,752 $ 203 $ 62 $ 28 $ — $ 9,045 Total provision for credit losses $ 50,821 $ 5,037 $ (331 ) $ 2,915 $ (3,442 ) $ 55,000 The activity in the allowance for loan losses and the allowance for off-balance sheet credit losses related to loan commitments and standby letters of credit for the three months ended June 30, 2015 is summarized as follows (in thousands): Commercial Commercial Real Estate Residential Mortgage Personal Nonspecific Allowance Total Allowance for loan losses: Beginning balance $ 101,411 $ 40,819 $ 23,244 $ 4,139 $ 28,073 $ 197,686 Provision for loan losses 5,822 (1,334 ) (1,562 ) 317 829 4,072 Loans charged off (881 ) (16 ) (714 ) (1,266 ) — (2,877 ) Recoveries 685 275 481 765 — 2,206 Ending balance $ 107,037 $ 39,744 $ 21,449 $ 3,955 $ 28,902 $ 201,087 Allowance for off-balance sheet credit losses: Beginning balance $ 577 $ 333 $ 24 $ 20 $ — $ 954 Provision for off-balance sheet credit losses 18 (91 ) 2 (1 ) — (72 ) Ending balance $ 595 $ 242 $ 26 $ 19 $ — $ 882 Total provision for credit losses $ 5,840 $ (1,425 ) $ (1,560 ) $ 316 $ 829 $ 4,000 The activity in the allowance for loan losses and the allowance for off-balance sheet credit losses related to loan commitments and standby letters of credit for the six months ended June 30, 2015 is summarized as follows (in thousands): Commercial Commercial Real Estate Residential Mortgage Personal Nonspecific Allowance Total Allowance for loan losses: Beginning balance $ 90,875 $ 42,445 $ 23,458 $ 4,233 $ 28,045 $ 189,056 Provision for loan losses 16,175 (11,751 ) (1,589 ) 656 857 4,348 Loans charged off (1,055 ) (44 ) (1,338 ) (2,609 ) — (5,046 ) Recoveries 1,042 9,094 918 1,675 — 12,729 Ending balance $ 107,037 $ 39,744 $ 21,449 $ 3,955 $ 28,902 $ 201,087 Allowance for off-balance sheet credit losses: Beginning balance $ 475 $ 707 $ 28 $ 20 $ — $ 1,230 Provision for off-balance sheet credit losses 120 (465 ) (2 ) (1 ) — (348 ) Ending balance $ 595 $ 242 $ 26 $ 19 $ — $ 882 Total provision for credit losses $ 16,295 $ (12,216 ) $ (1,591 ) $ 655 $ 857 $ 4,000 The allowance for loan losses and recorded investment of the related loans by portfolio segment for each impairment measurement method at June 30, 2016 is as follows (in thousands): Collectively Measured for Impairment Individually Measured for Impairment Total Recorded Investment Related Allowance Recorded Investment Related Allowance Recorded Investment Related Allowance Commercial $ 10,174,448 $ 140,911 $ 181,989 $ 4,228 $ 10,356,437 $ 145,139 Commercial real estate 3,574,186 46,727 7,780 18 3,581,966 46,745 Residential mortgage 1,823,862 18,626 57,061 64 1,880,923 18,690 Personal 587,069 6,001 354 — 587,423 6,001 Total 16,159,565 212,265 247,184 4,310 16,406,749 216,575 Nonspecific allowance — — — — — 26,684 Total $ 16,159,565 $ 212,265 $ 247,184 $ 4,310 $ 16,406,749 $ 243,259 The allowance for loan losses and recorded investment of the related loans by portfolio segment for each impairment measurement method at December 31, 2015 is as follows (in thousands): Collectively Measured for Impairment Individually Measured for Impairment Total Recorded Investment Related Allowance Recorded Investment Related Allowance Recorded Investment Related Allowance Commercial $ 10,176,107 $ 114,027 $ 76,424 $ 16,307 $ 10,252,531 $ 130,334 Commercial real estate 3,250,032 41,373 9,001 18 3,259,033 41,391 Residential mortgage 1,815,653 19,441 61,240 68 1,876,893 19,509 Personal 552,234 4,164 463 — 552,697 4,164 Total 15,794,026 179,005 147,128 16,393 15,941,154 195,398 Nonspecific allowance — — — — — 30,126 Total $ 15,794,026 $ 179,005 $ 147,128 $ 16,393 $ 15,941,154 $ 225,524 The allowance for loan losses and recorded investment of the related loans by portfolio segment for each impairment measurement method at June 30, 2015 is as follows (in thousands): Collectively Measured for Impairment Individually Measured for Impairment Total Recorded Investment Related Allowance Recorded Investment Related Allowance Recorded Investment Related Allowance Commercial $ 9,751,488 $ 106,690 $ 24,233 $ 347 $ 9,775,721 $ 107,037 Commercial real estate 3,013,358 39,726 20,139 18 3,033,497 39,744 Residential mortgage 1,838,759 21,349 45,969 100 1,884,728 21,449 Personal 429,640 3,955 550 — 430,190 3,955 Total 15,033,245 171,720 90,891 465 15,124,136 172,185 Nonspecific allowance — — — — — 28,902 Total $ 15,033,245 $ 171,720 $ 90,891 $ 465 $ 15,124,136 $ 201,087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June 30, 2016 is as follows (in thousands): Internally Risk Graded Non-Graded Total Recorded Investment Related Allowance Recorded Investment Related Allowance Recorded Investment Related Allowance Commercial $ 10,331,701 $ 144,217 $ 24,736 $ 922 $ 10,356,437 $ 145,139 Commercial real estate 3,581,966 46,745 — — 3,581,966 46,745 Residential mortgage 202,520 2,995 1,678,403 15,695 1,880,923 18,690 Personal 500,240 3,624 87,183 2,377 587,423 6,001 Total 14,616,427 197,581 1,790,322 18,994 16,406,749 216,575 Nonspecific allowance — — — — — 26,684 Total $ 14,616,427 $ 197,581 $ 1,790,322 $ 18,994 $ 16,406,749 $ 243,259 The allowance for loan losses and recorded investment of the related loans by portfolio segment for risk graded and non-risk graded loans at December 31, 2015 is as follows (in thousands): Internally Risk Graded Non-Graded Total Recorded Investment Related Allowance Recorded Investment Related Allowance Recorded Investment Related Allowance Commercial $ 10,227,303 $ 129,426 $ 25,228 $ 908 $ 10,252,531 $ 130,334 Commercial real estate 3,259,033 41,391 — — 3,259,033 41,391 Residential mortgage 196,701 2,883 1,680,192 16,626 1,876,893 19,509 Personal 467,955 1,390 84,742 2,774 552,697 4,164 Total 14,150,992 175,090 1,790,162 20,308 15,941,154 195,398 Nonspecific allowance — — — — — 30,126 Total $ 14,150,992 $ 175,090 $ 1,790,162 $ 20,308 $ 15,941,154 $ 225,524 The allowance for loan losses and recorded investment of the related loans by portfolio segment for risk graded and non-risk graded loans at June 30, 2015 is as follows (in thousands): Internally Risk Graded Non-Graded Total Recorded Investment Related Allowance Recorded Investment Related Allowance Recorded Investment Related Allowance Commercial $ 9,752,301 $ 106,162 $ 23,420 $ 875 $ 9,775,721 $ 107,037 Commercial real estate 3,033,497 39,744 — — 3,033,497 39,744 Residential mortgage 190,744 2,922 1,693,984 18,527 1,884,728 21,449 Personal 343,114 1,549 87,076 2,406 430,190 3,955 Total 13,319,656 150,377 1,804,480 21,808 15,124,136 172,185 Nonspecific allowance — — — — — 28,902 Total $ 13,319,656 $ 150,377 $ 1,804,480 $ 21,808 $ 15,124,136 $ 201,087 Loans are considered to be performing if they are in compliance with the original terms of the agreement, which is consistent with the regulatory guideline of “pass.” Performing also includes loans considered to be “other loans especially mentioned” by regulatory guidelines. Other loans especially mentioned are in compliance with the original terms of the agreement but may have a weakness that deserves management’s close attention. Performing loans also include past due residential mortgages that are guaranteed by agencies of the U.S. government. The risk grading process identified certain criticized loans as potential problem loans. These loans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Known information does, however, cause concern as to the borrowers’ continued compliance with current repayment term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June 30, 2016 by the risk grade categories (in thousands): Internally Risk Graded Non-Graded Performing Potential Problem Nonaccrual Performing Nonaccrual Total Commercial: Energy $ 2,229,486 $ 421,025 $ 168,145 $ — $ — $ 2,818,656 Services 2,811,560 9,916 9,388 — — 2,830,864 Wholesale/retail 1,503,561 26,624 2,772 — — 1,532,957 Manufacturing 575,498 19,612 293 — — 595,403 Healthcare 2,041,354 8,917 875 — — 2,051,146 Other commercial and industrial 502,222 — 453 24,673 63 527,411 Total commercial 9,663,681 486,094 181,926 24,673 63 10,356,437 Commercial real estate: Residential construction and land development 152,343 972 4,261 — — 157,576 Retail 793,741 413 1,265 — — 795,419 Office 768,202 304 606 — — 769,112 Multifamily 781,058 6,077 65 — — 787,200 Industrial 645,510 — 76 — — 645,586 Other commercial real estate 425,558 8 1,507 — — 427,073 Total commercial real estate 3,566,412 7,774 7,780 — — 3,581,966 Residential mortgage: Permanent mortgage 196,159 3,406 2,955 742,214 24,273 969,007 Permanent mortgages guaranteed by U.S. government agencies — — — 172,991 19,741 192,732 Home equity — — — 709,092 10,092 719,184 Total residential mortgage 196,159</t>
  </si>
  <si>
    <t>Acquisitions</t>
  </si>
  <si>
    <t>Acquisitions [Abstract]</t>
  </si>
  <si>
    <t>Business Combination Disclosure [Text Block]</t>
  </si>
  <si>
    <t>( 5 ) Acquisitions On December 8, 2015, the Company announced the signing of a definitive purchase agreement with MBT Bancshares (“MBT”). MBT is headquartered in Kansas City, Mo. and is the parent company of Missouri Bank and Trust of Kansas City (“mobank”). mobank operates four banking branches in the Kansas City, Mo. area. Under terms of the definitive agreement, BOK Financial will pay $102.5 million in an all-cash deal for all outstanding shares of MBT stock, subject to certain conditions and potential adjustments. The transaction has been approved by the boards of directors of both companies and is expected to close by the end of 2016, subject to customary closing conditions, including regulatory approval. In the first quarter of 2016, the Company acquired Weaver and Tidwell Financial Advisors LTD d/b/a Weaver Wealth Management, a registered investment advisor and E-Spectrum Advisors, an energy investment banking firm in Texas. The cash purchase price for these acquisitions was $7.7 million . The purchase price allocation included $5.3 million of identifiable intangible assets and $3.3 million of goodwill. On May 4, 2015, the Company acquired a majority voting interest in Heartland Food Products, LLC, a Kansas-based food product and restaurant equipment company. The cash purchase price for this acquisition was $18 million . The final purchase price allocation included $11 million of identifiable intangible assets and $2.7 million of goodwill. The pro-forma impact of these transactions was not material to the Company's consolidated financial statements.</t>
  </si>
  <si>
    <t>Mortgage Banking Activities</t>
  </si>
  <si>
    <t>Mortgage Banking [Abstract]</t>
  </si>
  <si>
    <t>Mortgage Banking Activities [Text Block]</t>
  </si>
  <si>
    <t>( 6 ) 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June 30, 2016 Dec. 31, 2015 June 30, 2015 Unpaid Principal Balance/ Notional Fair Value Unpaid Principal Balance/ Notional Fair Value Unpaid Principal Balance/ Notional Fair Value Residential mortgage loans held for sale $ 404,507 $ 417,542 $ 293,637 $ 299,505 $ 481,880 $ 486,640 Residential mortgage loan commitments 965,631 25,499 601,147 8,134 849,619 8,323 Forward sales contracts 1,216,966 (12,313 ) 884,710 800 1,201,018 7,608 $ 430,728 $ 308,439 $ 502,571 No residential mortgage loans held for sale were 90 days or more past due or considered impaired as of June 30, 2016 , December 31, 2015 or June 30, 2015 . No credit losses were recognized on residential mortgage loans held for sale for the six month periods ended June 30, 2016 and 2015 . Mortgage banking revenue was as follows (in thousands): Three Months Ended Six Months Ended 2016 2015 2016 2015 Production revenue: Net realized gains on sale of mortgage loans $ 19,205 $ 23,856 $ 29,984 $ 41,107 Net change in unrealized gain on mortgage loans held for sale 3,884 (5,366 ) 7,167 (1,915 ) Net change in the fair value of mortgage loan commitments 5,329 (9,177 ) 17,365 (1,648 ) Net change in the fair value of forward sales contracts (5,992 ) 13,800 (13,113 ) 11,609 Total production revenue 22,426 23,113 41,403 49,153 Servicing revenue 15,798 13,733 31,251 27,013 Total mortgage banking revenue $ 38,224 $ 36,846 $ 72,654 $ 76,166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June 30, Dec. 31, June 30, Number of residential mortgage loans serviced for others 137,210 131,859 124,825 Outstanding principal balance of residential mortgage loans serviced for others $ 21,178,387 $ 19,678,226 $ 17,979,623 Weighted average interest rate 4.06 % 4.12 % 4.18 % Remaining term (in months) 301 300 298 Activity in capitalized mortgage servicing rights during the three months ended June 30, 2016 was as follows (in thousands): Purchased Originated Total Balance, March 31, 2016 $ 5,949 $ 190,106 $ 196,055 Additions, net — 20,773 20,773 Change in fair value due to loan runoff (730 ) (9,068 ) (9,798 ) Change in fair value due to market changes (1,152 ) (15,131 ) (16,283 ) Balance, June 30, 2016 $ 4,067 $ 186,680 $ 190,747 Activity in capitalized mortgage servicing rights during the six months ended June 30, 2016 was as follows (in thousands): Purchased Originated Total Balance, Dec. 31, 2015 $ 9,911 $ 208,694 $ 218,605 Additions, net — 34,355 34,355 Change in fair value due to loan runoff (1,356 ) (16,586 ) (17,942 ) Change in fair value due to market changes (4,488 ) (39,783 ) (44,271 ) Balance, June 30, 2016 $ 4,067 $ 186,680 $ 190,747 Activity in capitalized mortgage servicing rights during the three months ended June 30, 2015 was as follows (in thousands): Purchased Originated Total Balance, March 31, 2015 $ 9,593 $ 165,458 $ 175,051 Additions, net — 23,232 23,232 Change in fair value due to loan runoff (729 ) (6,870 ) (7,599 ) Change in fair value due to market changes 1,866 6,144 8,010 Balance, June 30, 2015 $ 10,730 $ 187,964 $ 198,694 Activity in capitalized mortgage servicing rights during the six months ended June 30, 2015 was as follows (in thousands): Purchased Originated Total Balance, Dec. 31, 2014 $ 11,114 $ 160,862 $ 171,976 Additions, net — 42,382 42,382 Change in fair value due to loan runoff (1,510 ) (13,642 ) (15,152 ) Change in fair value due to market changes 1,126 (1,638 ) (512 ) Balance, June 30, 2015 $ 10,730 $ 187,964 $ 198,694 Changes in the fair value of mortgage servicing rights are included in Other operating revenue in the Consolidated Statements of Earnings. Changes in fair value due to loan runoff are included in Mortgage banking costs. Changes in fair value due to market changes are reported separately. Changes in fair value due to market changes during the period relate to assets held at the reporting date. There is no active market for trading in mortgage servicing rights after origination. Fair value is determined by discounting the projected net cash flows. Significant assumptions used to determine fair value based on significant unobservable inputs were as follows: June 30, Dec. 31, June 30, Discount rate – risk-free rate plus a market premium 10.09% 10.11% 10.13% Loan servicing costs – annually per loan based upon loan type: Performing loans $63-$120 $63 - $105 $63 - $105 Delinquent loans $150 - $500 $150 - $500 $175 - $550 Loans in foreclosure $650 - $4,250 $650 - $4,250 $1000 - $4,000 Escrow earnings rate – indexed to rates paid on deposit accounts with comparable average life 0.99% 1.73% 1.77% Primary/secondary mortgage rate spread 115 bps 130 bps 129 bps The Company is exposed to interest rate risk as benchmark residential mortgage interest rates directly affect the prepayment speeds used in valuing our mortgage servicing rights, which is partially managed through forward sales of residential mortgage-backed securities and forward sales contrac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Stratification of the residential mortgage loan servicing portfolio and outstanding principal of loans serviced for others by interest rate at June 30, 2016 follows (in thousands): &lt; 4.00% 4.00% - 4.99% 5.00% - 5.99% &gt; 5.99% Total Fair value $ 106,779 $ 75,899 $ 5,632 $ 2,437 $ 190,747 Outstanding principal of loans serviced for others $ 11,038,292 $ 8,016,480 $ 1,306,095 $ 817,520 $ 21,178,387 Weighted average prepayment rate 1 9.26 % 12.70 % 35.21 % 42.77 % 13.46 % 1 Annual prepayment estimates based upon loan interest rate, original term and loan type. Weighted average prepayment rate is determined by weighting the prepayment speed for each loan by its unpaid principal balance. The interest rate sensitivity of our mortgage servicing rights is modeled over a range of +/- 50 basis points. At June 30, 2016 , a 50 basis point decrease in mortgage interest rates is expected to decrease the fair value of our mortgage servicing rights by $53.6 million . A 50 basis point increase in mortgage interest rates is expected to increase the fair value of our mortgage servicing rights by $31.0 million . In the model, changes in the value of servicing rights due to changes in interest rates assume stable relationships between residential mortgage rates and prepayment speeds. Changes in market conditions can cause variations from these assumptions. These factors and others may cause changes in the value of our mortgage servicing rights to differ from our expectations. The aging status of our mortgage loans serviced for others by investor at June 30, 2016 follows (in thousands): Past Due Current 30 to 59 Days 60 to 89 Days 90 Days or More Total FHLMC $ 7,327,905 $ 38,148 $ 10,178 $ 22,948 $ 7,399,179 FNMA 6,887,666 36,463 6,734 17,517 6,948,380 GNMA 5,982,805 136,885 38,413 12,681 6,170,784 Other 652,700 4,247 919 2,178 660,044 Total $ 20,851,076 $ 215,743 $ 56,244 $ 55,324 $ 21,178,387 The Company has off-balance sheet credit risk related to residential mortgage loans sold to U.S. government agencies with recourse prior to 2008 under various community development programs. These loans consist of first lien, fixed-rate residential mortgage loans underwritten to standards approved by the agencies including full documentation and originated under programs available only for owner-occupied properties. However, these loans have a higher risk of delinquency and loss given default than traditional residential mortgage loans. The Company no longer sells residential mortgage loans with recourse other than obligations under standard representations and warranties. The recourse obligation relates to loan performance for the life of the loan and the Company is obligated to repurchase the loan at the time of foreclosure for the unpaid principal balance plus unpaid interest. The principal balance of residential mortgage loans sold subject to recourse obligations totaled $145 million at June 30, 2016 , $155 million at December 31, 2015 and $169 million at June 30, 2015 . A separate accrual for these off-balance sheet commitments is included in Other liabilities in the Consolidated Balance Sheets. At June 30, 2016 , approximately 2 percent of the loans sold with recourse with an outstanding principal balance of $3.5 million were either delinquent more than 90 days, in bankruptcy or in foreclosure and 5 percent with an outstanding balance of $7.2 million were past due 30 to 89 days. The provision for credit losses on loans sold with recourse is included in Mortgage banking costs in the Consolidated Statements of Earnings. The activity in the accrual for losses on loans sold with recourse included in Other liabilities in the Consolidated Balance Sheets is summarized as follows (in thousands): Three Months Ended Six Months Ended 2016 2015 2016 2015 Beginning balance $ 4,443 $ 7,020 $ 4,649 $ 7,299 Provision for recourse losses 245 (40 ) 391 130 Loans charged off, net (349 ) (289 ) (701 ) (738 ) Ending balance $ 4,339 $ 6,691 $ 4,339 $ 6,691 The Company also has obligations to repurchase or provide indemnification for residential mortgage loans sold to government sponsored entities due to standard representations and warranties made under contractual agreements and to service loans in accordance with investor guidelines. The Company has established accruals for losses related to these obligations that are included in Other liabilities in the Consolidated Balance Sheets and in Mortgage banking costs in the Consolidated Statements of Earnings. The Company repurchased 9 loans from the agencies for $ 2.6 million during the second quarter of 2016 . There were three indemnifications on loans paid during the second quarter of 2016 . Losses recognized on indemnifications and repurchases were insignificant. A summary of unresolved deficiency requests from the agencies follows (in thousands, except for number of unresolved deficiency requests): June 30, June 30, Number of unresolved deficiency requests 211 214 Aggregate outstanding principal balance subject to unresolved deficiency requests $ 15,920 $ 17,446 Unpaid principal balance subject to indemnification by the Company 5,519 4,269 The activity in the accruals for mortgage losses is summarized as follows (in thousands). Three Months Ended Six Months Ended 2016 2015 2016 2015 Beginning balance $ 8,129 $ 11,140 $ 7,732 $ 11,868 Provision for losses 2,553 (2,216 ) 3,903 (3,004 ) Charge-offs, net (2,639 ) (16 ) (3,592 ) 44 Ending balance $ 8,043 $ 8,908 $ 8,043 $ 8,908</t>
  </si>
  <si>
    <t>Commitments and Contingent Liabilities</t>
  </si>
  <si>
    <t>Commitments and Contingencies Disclosure [Abstract]</t>
  </si>
  <si>
    <t>( 7 ) 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1,837 Visa Class B shares which are convertible into 415,103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March 3, 2015, the Bank and the Company were named as defendants in a putative class action alleging (1) that the manner in which the Bank posted charges to its consumer deposit accounts was improper from September 1, 2011 through July 8, 2014, the period after which the Bank and BOK Financial had settled a class action respecting a similar claim, and before it made changes to its posting order and (2) that the manner in which the Bank posted charges to its small business deposit accounts was improper from July 9, 2009 through July 8, 2014. The Court has denied the Bank’s motion to dismiss the claims as pre-empted by federal law, but limited the plaintiffs’ claim to a only breach of contract action involving Oklahoma customers. Discovery is on-going. Based on currently available information, management has established an accrual within a reasonable range of probable losses and anticipates the claims will be resolved without material loss to the Company. On June 24, 2015, the Bank received a complaint alleging that an employee had colluded with a borrower and an individual in misusing revenues pledged to municipal bonds for which the Bank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is cooperating with an investigation by, the Securities and Exchange Commission. On December 28, 2015, in an action brought by the SEC, the United States District Court for the District of New Jersey entered a judgment against the principals involved in the issuing the bonds, precluding the principals from denying the alleged violations of the federal securities laws and requiring the principals to pay all outstanding principal, accrued interest, and other amounts required under the bond documents, subject to oversight by a court appointed monitor. The terminated employee has filed an action against the Bank alleging the Bank defamed the employee and made a demand for indemnification respecting the SEC investigation which demand the respective boards of directors of the Company and the Bank have denied. The Bank has been advised by its counsel that there is no basis for the employee’s action and that any recovery by the employee is remote. The Director of the New Mexico Securities Division of the State of New Mexico Regulation and Licensing Department ("the Director") has issued a Notice of Contemplated Action in connection with the purchase of various municipal bonds by the elected County Treasurer of Bernalillo County, New Mexico, from BOK Financial Securities, Inc., the Company’s broker-dealer affiliate. The Director seeks to determine whether to seek sanctions, which could include a fine and/or the suspension or revocation of registration, on the grounds that the Company’s broker-dealer affiliate violated the suitability rule. The County of Bernalillo, New Mexico, has commenced arbitration pursuant to the Arbitration Rules of FINRA seeking recovery of $5.6 million dollars arising out of the purchase. The Company has been advised by its counsel that there is no basis to suggest the Director should make such a determination and that any recovery by the County is remot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4.5 million at June 30, 2016 . Substantially all of the obligations are offset by limited partner commitments. The Company does not accrue its contingent liability to fund investments. The Volcker Rule in Title VI of the Dodd-Frank Act will limit both the amount and structure of these types of investments. 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Other consolidated alternative investments include entities held under merchant banking authority. While the Company owns a majority of the voting interest in these entities, its ability to manage daily operations is limited by applicable banking regulations. Consolidated other assets includes total tangible assets, identifiable intangible assets and goodwill held by these entities. 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June 30, 2016 , December 31, 2015 and June 30, 2015 is as follows (in thousands): June 30, 2016 Loans Other assets Other liabilities Other borrowings Non-controlling interests Consolidated: Private equity funds $ — $ 20,469 $ — $ — $ 16,316 Tax credit entities 10,000 11,895 — 10,964 10,000 Other — 35,387 2,004 2,272 7,589 Total consolidated $ 10,000 $ 67,751 $ 2,004 $ 13,236 $ 33,905 Unconsolidated: Tax credit entities $ 32,679 $ 102,138 $ 30,953 $ — $ — Other — 23,439 13,767 — — Total unconsolidated $ 32,679 $ 125,577 $ 44,720 $ — $ — Dec. 31, 2015 Loans Other assets Other liabilities Other borrowings Non-controlling interests Consolidated: Private equity funds $ — $ 22,472 $ — $ — $ 17,823 Tax credit entities 10,000 12,206 — 10,964 10,000 Other — 40,453 2,198 2,831 9,260 Total consolidated $ 10,000 $ 75,131 $ 2,198 $ 13,795 $ 37,083 Unconsolidated: Tax credit entities $ 16,916 $ 85,274 $ 14,572 $ — $ — Other — 15,506 6,319 — — Total unconsolidated $ 16,916 $ 100,780 $ 20,891 $ — $ — June 30, 2015 Loans Other assets Other liabilities Other borrowings Non-controlling interests Consolidated: Private equity funds $ — $ 24,399 $ — $ — $ 19,278 Tax credit entities 10,000 12,516 — 10,964 10,000 Other — 41,221 2,738 2,784 7,923 Total consolidated $ 10,000 $ 78,136 $ 2,738 $ 13,748 $ 37,201 Unconsolidated: Tax credit entities $ 18,147 $ 91,949 $ 22,585 $ — $ — Other — 12,184 3,918 — — Total unconsolidated $ 18,147 $ 104,133 $ 26,503 $ — $ — Other Commitments and Contingencies At June 30, 2016 , Cavanal Hill Funds’ assets included U.S. Treasury, cash management and tax-free money market funds. Assets of these funds consist of highly-rated, short-term obligations of the U.S. Treasury, corporate issuers and U.S. states and municipalities. The net asset value of units in these funds was $1.00 at June 30, 2016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6 or 2015 .</t>
  </si>
  <si>
    <t>Shareholders' Equity</t>
  </si>
  <si>
    <t>Stockholders' Equity Note [Abstract]</t>
  </si>
  <si>
    <t>Shareholders' Equity [Text Block]</t>
  </si>
  <si>
    <t>( 8 ) Shareholders' Equity On July 26, 2016 , the Company declared a quarterly cash dividend of $0.43 per common share on or about August 26, 2016 to shareholders of record as of August 12, 2016 . Dividends declared were $0.43 per share and $0.86 per share during the three and six months ended June 30, 2016 and $0.42 per share and $0.84 during the three and six months ended June 30, 2015 .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Accumulated losses on the interest rate lock hedge of the 2005 subordinated debt issuance were reclassified into income over the ten-year life of the debt.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 31, 2014 $ 59,239 $ 376 $ (2,868 ) $ (74 ) $ 56,673 Net change in unrealized gain (loss) (129 ) — — — (129 ) Reclassification adjustments included in earnings: Interest revenue, Investment securities, Taxable securities — (313 ) — — (313 ) Interest expense, Subordinated debentures — — — 121 121 Net impairment losses recognized in earnings 92 — — — 92 Gain on available for sale securities, net (7,760 ) — — — (7,760 ) Other comprehensive income (loss), before income taxes (7,797 ) (313 ) — 121 (7,989 ) Federal and state income taxes 1 (3,033 ) (122 ) — 47 (3,108 ) Other comprehensive income (loss), net of income taxes (4,764 ) (191 ) — 74 (4,881 ) Balance, June 30, 2015 $ 54,475 $ 185 $ (2,868 ) $ — $ 51,792 Balance, Dec. 31, 2015 $ 23,284 $ 68 $ (1,765 ) $ — $ 21,587 Net change in unrealized gain (loss) 166,566 — — — 166,566 Reclassification adjustments included in earnings: Interest revenue, Investment securities, Taxable securities — (112 ) — — (112 ) Interest expense, Subordinated debentures — — — — — Net impairment losses recognized in earnings — — — — — Gain on available for sale securities, net (9,290 ) — — — (9,290 ) Other comprehensive income (loss), before income taxes 157,276 (112 ) — — 157,164 Federal and state income taxes 1 61,163 (44 ) — — 61,119 Other comprehensive income (loss), net of income taxes 96,113 (68 ) — — 96,045 Balance, June 30, 2016 $ 119,397 $ — $ (1,765 ) $ — $ 117,632 1 Calculated using a 39 percent effective tax rate.</t>
  </si>
  <si>
    <t>Earnings Per Share</t>
  </si>
  <si>
    <t>Earnings Per Share [Abstract]</t>
  </si>
  <si>
    <t>Earnings Per Share [Text Block]</t>
  </si>
  <si>
    <t>( 9 ) Earnings Per Share (In thousands, except share and per share amounts) Three Months Ended Six Months Ended 2016 2015 2016 2015 Numerator: Net income attributable to BOK Financial Corp. shareholders $ 65,801 $ 79,230 $ 108,365 $ 154,073 Less: Earnings allocated to participating securities 821 944 1,359 1,758 Numerator for basic earnings per share – income available to common shareholders 64,980 78,286 107,006 152,315 Effect of reallocating undistributed earnings of participating securities — 1 — 2 Numerator for diluted earnings per share – income available to common shareholders $ 64,980 $ 78,287 $ 107,006 $ 152,317 Denominator: Weighted average shares outstanding 66,069,392 68,917,977 66,100,279 68,960,043 Less: Participating securities included in weighted average shares outstanding 823,505 821,636 829,065 784,716 Denominator for basic earnings per common share 65,245,887 68,096,341 65,271,214 68,175,327 Dilutive effect of employee stock compensation plans 1 57,039 114,012 45,963 102,059 Denominator for diluted earnings per common share 65,302,926 68,210,353 65,317,177 68,277,386 Basic earnings per share $ 1.00 $ 1.15 $ 1.64 $ 2.23 Diluted earnings per share $ 1.00 $ 1.15 $ 1.64 $ 2.23 1 Excludes employee stock options with exercise prices greater than current market price. — — 145,247 —</t>
  </si>
  <si>
    <t>Reportable Segments</t>
  </si>
  <si>
    <t>Segment Reporting [Abstract]</t>
  </si>
  <si>
    <t>Reportable Segments [Text Block]</t>
  </si>
  <si>
    <t>( 10 ) Reportable Segments Reportable segments reconciliation to the Consolidated Financial Statements for the three months ended June 30, 2016 is as follows (in thousands): Commercial Consumer Wealth Management Funds Management and Other BOK Financial Consolidated Net interest revenue from external sources $ 118,480 $ 22,349 $ 6,269 $ 35,514 $ 182,612 Net interest revenue (expense) from internal sources (14,575 ) 8,876 7,193 (1,494 ) — Net interest revenue 103,905 31,225 13,462 34,020 182,612 Provision for credit losses 6,852 1,318 (239 ) 12,069 20,000 Net interest revenue after provision for credit losses 97,053 29,907 13,701 21,951 162,612 Other operating revenue 51,497 60,780 75,772 833 188,882 Other operating expense 52,594 66,146 61,414 74,571 254,725 Net direct contribution 95,956 24,541 28,059 (51,787 ) 96,769 Gain on financial instruments, net — 15,045 — (15,045 ) — Change in fair value of mortgage servicing rights — (16,283 ) — 16,283 — Gain (loss) on repossessed assets, net (598 ) 252 — 346 — Corporate expense allocations 8,883 16,630 10,417 (35,930 ) — Net income before taxes 86,475 6,925 17,642 (14,273 ) 96,769 Federal and state income taxes 33,639 2,694 6,863 (12,699 ) 30,497 Net income 52,836 4,231 10,779 (1,574 ) 66,272 Net income attributable to non-controlling interests — — — 471 471 Net income attributable to BOK Financial Corp. shareholders $ 52,836 $ 4,231 $ 10,779 $ (2,045 ) $ 65,801 Average assets $ 16,973,663 $ 8,774,881 $ 5,765,390 $ 472,108 $ 31,986,042 Average invested capital 1,167,840 266,561 240,693 1,634,377 3,309,471 Reportable segments reconciliation to the Consolidated Financial Statements for the six months ended June 30, 2016 is as follows (in thousands): Commercial Consumer Wealth Management Funds Management and Other BOK Financial Consolidated Net interest revenue from external sources $ 235,116 $ 43,799 $ 12,347 $ 73,922 $ 365,184 Net interest revenue (expense) from internal sources (29,109 ) 18,229 14,857 (3,977 ) — Net interest revenue 206,007 62,028 27,204 69,945 365,184 Provision for credit losses 28,423 3,020 (390 ) 23,947 55,000 Net interest revenue after provision for credit losses 177,584 59,008 27,594 45,998 310,184 Other operating revenue 96,605 117,139 144,518 (9,636 ) 348,626 Other operating expense 108,663 124,194 122,098 144,670 499,625 Net direct contribution 165,526 51,953 50,014 (108,308 ) 159,185 Gain on financial instruments, net — 31,626 — (31,626 ) — Change in fair value of mortgage servicing rights — (44,271 ) — 44,271 — Gain (loss) on repossessed assets, net (680 ) 406 — 274 — Corporate expense allocations 17,627 32,608 20,952 (71,187 ) — Net income before taxes 147,219 7,106 29,062 (24,202 ) 159,185 Federal and state income taxes 57,268 2,764 11,305 (19,412 ) 51,925 Net income 89,951 4,342 17,757 (4,790 ) 107,260 Net loss attributable to non-controlling interests — — — (1,105 ) (1,105 ) Net income attributable to BOK Financial Corp. shareholders $ 89,951 $ 4,342 $ 17,757 $ (3,685 ) $ 108,365 Average assets $ 16,971,339 $ 8,731,085 $ 5,665,218 $ 379,615 $ 31,747,257 Average invested capital 1,160,485 262,762 236,798 1,638,864 3,298,909 Reportable segments reconciliation to the Consolidated Financial Statements for the three months ended June 30, 2015 is as follows (in thousands): Commercial Consumer Wealth Management Funds Management and Other BOK Financial Consolidated Net interest revenue from external sources $ 108,620 $ 21,721 $ 6,221 $ 39,169 $ 175,731 Net interest revenue (expense) from internal sources (12,643 ) 6,838 $ 5,487 318 — Net interest revenue 95,977 28,559 11,708 39,487 175,731 Provision for credit losses (47 ) 1,614 (399 ) 2,832 4,000 Net interest revenue after provision for credit losses 96,024 26,945 12,107 36,655 171,731 Other operating revenue 45,273 59,688 70,599 725 176,285 Other operating expense 50,801 52,511 58,277 65,524 227,113 Net direct contribution 90,496 34,122 24,429 (28,144 ) 120,903 Gain (loss) on financial instruments, net — (9,135 ) (28 ) 9,163 — Change in fair value of mortgage servicing rights — 8,010 — (8,010 ) — Gain (loss) on repossessed assets, net (58 ) 479 — (421 ) — Corporate expense allocations 10,782 18,953 10,187 (39,922 ) — Net income before taxes 79,656 14,523 14,214 12,510 120,903 Federal and state income taxes 30,986 5,649 5,529 (1,534 ) 40,630 Net income 48,670 8,874 8,685 14,044 80,273 Net income attributable to non-controlling interests — — — 1,043 1,043 Net income attributable to BOK Financial Corp. shareholders $ 48,670 $ 8,874 $ 8,685 $ 13,001 $ 79,230 Average assets $ 16,262,457 $ 8,970,936 $ 5,319,568 $ (88,889 ) $ 30,464,072 Average invested capital 1,028,989 269,388 224,971 1,821,262 3,344,610 Reportable segments reconciliation to the Consolidated Financial Statements for the six months ended June 30, 2015 is as follows (in thousands): Commercial Consumer Wealth Management Funds Management and Other BOK Financial Consolidated Net interest revenue from external sources $ 209,795 $ 42,440 $ 11,597 $ 79,625 $ 343,457 Net interest revenue (expense) from internal sources (25,278 ) 13,658 $ 11,566 54 — Net interest revenue 184,517 56,098 23,163 79,679 343,457 Provision for credit losses (8,949 ) 3,036 (747 ) 10,660 4,000 Net interest revenue after provision for credit losses 193,466 53,062 23,910 69,019 339,457 Other operating revenue 87,720 120,883 137,559 (3,860 ) 342,302 Other operating expense 99,947 104,817 112,757 129,857 447,378 Net direct contribution 181,239 69,128 48,712 (64,698 ) 234,381 Gain (loss) on financial instruments, net — (5,577 ) (28 ) 5,605 — Change in fair value of mortgage servicing rights — (512 ) — 512 — Gain (loss) on repossessed assets, net (14 ) 557 — (543 ) — Corporate expense allocations 22,023 37,155 20,170 (79,348 ) — Net income before taxes 159,202 26,441 28,514 20,224 234,381 Federal and state income taxes 61,930 10,286 11,092 (4,294 ) 79,014 Net income 97,272 16,155 17,422 24,518 155,367 Net income attributable to non-controlling interests — — — 1,294 1,294 Net income attributable to BOK Financial Corp. shareholders $ 97,272 $ 16,155 $ 17,422 $ 23,224 $ 154,073 Average assets $ 16,266,341 $ 8,885,400 $ 5,385,266 $ (318,256 ) $ 30,218,751 Average invested capital 1,013,117 270,738 224,247 1,823,406 3,331,508</t>
  </si>
  <si>
    <t>Fair Value Measurements</t>
  </si>
  <si>
    <t>Fair Value Disclosures [Abstract]</t>
  </si>
  <si>
    <t>Fair Value Measurements [Text Block]</t>
  </si>
  <si>
    <t>( 11 ) 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and six months ended June 30, 2016 and 2015 , respectively. Transfers between significant other observable inputs and significant unobservable inputs during the three and six months ended June 30, 2016 and 2015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June 30, 2016 , December 31, 2015 or June 30, 2015 . Assets and Liabilities Measured at Fair Value on a Recurring Basis The fair value of financial assets and liabilities measured on a recurring basis was as follows as of June 30, 2016 (in thousands): Total Quoted Prices in Active Markets for Identical Instruments (Level 1) Significant Other Observable Inputs (Level 2) Significant Unobservable Inputs (Level 3) Assets: Trading securities: U.S. government agency debentures $ 18,909 $ — $ 18,909 $ — U.S. government agency residential mortgage-backed securities 122,306 — 122,306 — Municipal and other tax-exempt securities 52,721 — 52,721 — Other trading securities 17,686 — 17,686 — Total trading securities 211,622 — 211,622 — Available for sale securities: U.S. Treasury 1,004 1,004 — — Municipal and other tax-exempt 50,262 — 40,662 9,600 U.S. government agency residential mortgage-backed securities 5,700,268 — 5,700,268 — Privately issued residential mortgage-backed securities 126,313 — 126,313 — Commercial mortgage-backed securities guaranteed by U.S. government agencies 2,911,946 — 2,911,946 — Other debt securities 4,151 — — 4,151 Perpetual preferred stock 17,931 — 17,931 — Equity securities and mutual funds 18,814 3,785 15,029 — Total available for sale securities 8,830,689 4,789 8,812,149 13,751 Fair value option securities: U.S. government agency residential mortgage-backed securities 237,959 — 237,959 — U.S. Treasury 25,306 25,306 — — Total fair value option securities 263,265 25,306 237,959 — Residential mortgage loans held for sale 430,728 — 420,979 9,749 Mortgage servicing rights 1 190,747 — — 190,747 Derivative contracts, net of cash collateral 2 883,673 7,246 876,427 — Liabilities: Derivative contracts, net of cash collateral 2 719,159 4,808 714,35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and energy derivative contracts, net of cash margin. The fair value of financial assets and liabilities measured on a recurring basis was as follows as of December 31, 2015 (in thousands): Total Quoted Prices in Active Markets for Identical Instruments (Level 1) Significant Other Observable Inputs (Level 2) Significant Unobservable Inputs Assets: Trading securities: U.S. government agency debentures $ 61,295 $ — $ 61,295 $ — U.S. government agency residential mortgage-backed securities 10,989 — 10,989 — Municipal and other tax-exempt securities 31,901 — 31,901 — Other trading securities 18,219 — 18,219 — Total trading securities 122,404 — 122,404 — Available for sale securities: U.S. Treasury 995 995 — — Municipal and other tax-exempt 56,817 — 47,207 9,610 U.S. government agency residential mortgage-backed securities 5,898,351 — 5,898,351 — Privately issued residential mortgage-backed securities 139,118 — 139,118 — Commercial mortgage-backed securities guaranteed by U.S. government agencies 2,905,796 — 2,905,796 — Other debt securities 4,151 — — 4,151 Perpetual preferred stock 19,672 — 19,672 — Equity securities and mutual funds 17,833 3,265 14,568 — Total available for sale securities 9,042,733 4,260 9,024,712 13,761 Fair value option securities: U.S. government agency residential mortgage-backed securities 444,217 — 444,217 — U.S. Treasury — — — — Total fair value option securities 444,217 — 444,217 — Residential mortgage loans held for sale 308,439 — 300,565 7,874 Mortgage servicing rights 1 218,605 — — 218,605 Derivative contracts, net of cash collateral 2 586,270 38,530 547,740 — Liabilities: Derivative contracts, net of cash collateral 2 581,701 — 581,70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 The fair value of financial assets and liabilities measured on a recurring basis was as follows as of June 30, 2015 (in thousands): Total Quoted Prices in Active Markets for Identical Instruments (Level 1) Significant Other Observable Inputs (Level 2) Significant Unobservable Inputs Assets: Trading securities: U.S. government agency debentures $ 40,212 $ — $ 40,212 $ — U.S. government agency residential mortgage-backed securities 23,090 — 23,090 — Municipal and other tax-exempt securities 62,801 — 62,801 — Other trading securities 32,106 — 32,106 — Total trading securities 158,209 — 158,209 — Available for sale securities: U.S. Treasury 1,000 1,000 — — Municipal and other tax-exempt 61,624 — 52,007 9,617 U.S. government agency residential mortgage-backed securities 6,339,449 — 6,339,449 — Privately issued residential mortgage-backed securities 154,150 — 154,150 — Commercial mortgage-backed securities guaranteed by U.S. government agencies 2,401,364 — 2,401,364 — Other debt securities 4,150 — — 4,150 Perpetual preferred stock 19,648 — 19,648 — Equity securities and mutual funds 18,732 4,216 14,516 — Total available for sale securities 9,000,117 5,216 8,981,134 13,767 Fair value option securities: U.S. government agency residential mortgage-backed securities 436,324 — 436,324 — U.S. Treasury — — — — Total fair value option securities 436,324 — 436,324 — Residential mortgage loans held for sale 502,571 — 494,598 7,973 Mortgage servicing rights 1 198,694 — — 198,694 Derivative contracts, net of cash collateral 2 630,435 11,484 618,951 — Liabilities: Derivative contracts, net of cash collateral 2 620,277 1,080 619,197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agricultural derivative contract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month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 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Other Assets - Private Equity Funds The fair value of the portfolio investments of the Company's two private equity funds is based upon net asset value reported by the underlying funds, as adjusted by the general partner when necessary, as a practical expedient to measure the fair value of the investments in the underlying fund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See Note 7 for disclosure of the fair value of the private equity funds using the net asset value per share of the underlying investments, as a practical expedient, included in Other assets in the Consolidated Balance Sheets of the Company. The following represents the changes for the three months ended June 30, 2016 related to assets measured at fair value on a recurring basis using significant unobservable inputs (in thousands): Available for Sale Securities Municipal and other tax-exempt Other debt securities Residential mortgage loans held for sale Balance, March 31, 2016 $ 9,614 $ 4,151 $ 8,099 Transfer to Level 3 from Level 2 — — 3,080 Purchases and capital calls — — — Proceeds from sales — — (1,249 ) Redemptions and distributions — — — Gain (loss) recognized in earnings: Mortgage banking revenue — — (181 ) Other comprehensive income (loss): Net change in unrealized gain (loss) (14 ) — — Balance, June 30, 2016 $ 9,600 $ 4,151 $ 9,749 The following represents the changes for the six months ended June 30, 2016 related to assets measured at fair value on a recurring basis using significant unobservable inputs (in thousands): Available for Sale Securities Municipal and other tax-exempt Other debt securities Residential mortgage loans held for sale Balance, Dec. 31, 2015 $ 9,610 $ 4,151 $ 7,874 Transfer to Level 3 from Level 2 — — 3,540 Purchases and capital calls — — — Proceeds from sales — — (1,362 ) Redemptions and distributions — — — Gain (loss) recognized in earnings: Mortgage banking revenue — — (303 ) Other comprehensive income (loss): Net change in unrealized gain (loss) (10 ) — — Balance, June 30, 2016 $ 9,600 $ 4,151 $ 9,749 The following represents the changes for the three months ended June 30, 2015 related to assets measured at fair value on a recurring basis using significant unobservable inputs (in thousands): Available for Sale Securities Municipal and other tax-exempt Other debt securities Residential mortgage loans held for sale Balance, March 31, 2015 $ 9,623 $ 4,150 $ 6,870 Transfer to Level 3 from Level 2 — — 944 Purchases and capital calls — — — Proceeds from sales — — — Redemptions and distributions — — — Gain (loss) recognized in earnings: Mortgage banking revenue — — 159 Other comprehensive income (loss): Net change in unrealized gain (loss) (6 ) — — Balance, June 30, 2015 $ 9,617 $ 4,150 $ 7,973 The following represents the changes for the six months ended June 30, 2015 related to assets measured at fair value on a recurring basis using significant unobservable inputs (in thousands): Available for Sale Securities Municipal and other tax-exempt Other debt securities Residential mortgage loans held for sale Balance, Dec. 31, 2014 $ 10,093 $ 4,150 $ 11,856 Transfer to Level 3 from Level 2 — — 1,187 Purchases, and capital calls — — — Proceeds from sales — — (5,288 ) Redemptions and distributions (500 ) — — Gain (loss) recognized in earnings — Mortgage banking revenue — — 218 Other comprehensive income (loss): Net change in unrealized gain (loss) 24 — — Balance, June 30, 2015 $ 9,617 $ 4,150 $ 7,973 A summary of quantitative information about assets measured at fair value on a recurring basis using Significant Unobservable Inputs (Level 3) as of June 30, 2016 follows (in thousands): Par Value Amortized Cost/Unpaid Principal Balance Fair Value Valuation Technique(s) Unobservable Input Range (Weighted Average) Available for sale securities Municipal and other tax-exempt securities $ 10,370 $ 10,312 $ 9,600 Discounted cash flows 1 Interest rate spread 5.34%-5.64% (5.60%) 2 90.00%-93.28% (92.58%) 3 Other debt securities 4,400 4,400 4,151 Discounted cash flows 1 Interest rate spread 5.51%-5.96% (5.91%) 4 94.32% - 94.34 (94.34%) 3 Residential mortgage loans held for sale N/A 10,518 9,749 Quoted prices of loans sold in securitization transactions, with a liquidity discount applied Liquidity discount applied to the market value of a mortgage loans qualifying for sale to U.S. government agencies. 92.6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74 to 513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December 31, 2015 follows (in thousands): Par Value Amortized Fair Value Valuation Technique(s) Unobservable Input Range (Weighted Average) Available for sale securities Municipal and other tax-exempt securities $ 10,370 $ 10,311 $ 9,610 Discounted cash flows 1 Interest rate spread 5.47%-5.77% (5.73%) 2 92.34%-92.93% (92.67%) 3 Other debt securities 4,400 4,400 4,151 Discounted cash flows 1 Interest rate spread 5.80%-5.92% (5.90%) 4 94.33% - 94.34 (94.34%) 3 Residential mortgage loans held for sale N/A 8,395 7,874 Quoted prices of loans sold in securitization transactions, with a liquidity discount applied Liquidity discount applied to the market value of a mortgage loans qualifying for sale to U.S. government agencies. 93.7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9 to 541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June 30, 2015 follows (in thousands): Par Value Amortized Cost Fair Value Valuation Technique(s) Unobservable Input Range (Weighted Average) Available for sale securities Municipal and other tax-exempt securities $ 10,370 $ 10,310 $ 9,617 Discounted cash flows 1 Interest rate spread 5.11%-5.41% (5.37%) 2 92.50%-92.85% (92.74%) 3 Other debt securities 4,400 4,400 4,150 Discounted cash flows 1 Interest rate spread 4.36%-5.69% (5.54%) 4 94.25% - 94.33 (94.32%) 3 Residential mortgage loans held for sale N/A 8,384 7,973 Quoted prices of loans sold in securitization transactions, with a liquidity discount applied Liquidity discount applied to the market value of a mortgage loans qualifying for sale to U.S. government agencies. 95.0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502 to 527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June 30, 2016 for which the fair value was adjusted during the three and six months ended June 30, 2016 : Fair Value Adjustments for the Carrying Value at June 30, 2016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634 $ 42,342 $ 7,041 $ — $ 29,186 $ — Real estate and other repossessed assets — 5,709 1,693 — 751 — 1,068 The following represents the carrying value of assets measured at fair value on a non-recurring basis (and related losses) during the period. The carrying value represents only those assets with a balance at June 30, 2015 for which the fair value was adjusted during the three and six months ended June 30, 2015 : Fair Value Adjustments for the Carrying Value at June 30, 2015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5,041 $ 17 $ 574 $ — $ 1,117 $ — Real estate and other repossessed assets — 8,046 445 — 533 — 1,126 The fair value of collateral-dependent impaired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June 30, 2016 follows (in thousands): Fair Value Valuation Technique(s) Unobservable Input Range (Weighted Average) Impaired loans $ 42,342 Discounted cash flows Recoverable oil and gas reserves, forward-looking commodity prices, estimated operating costs 25% - 71% (58%) 1 Real estate and other repossessed assets 1,693 Appraised value, as adjusted Marketability adjustment off appraised value 2 68% - 80% (71%)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June 30, 2015 follows (in thousands): Fair Value Valuation Technique(s) Unobservable Input Range (Weighted Average) Impaired loans $ 17 Appraised value, as adjusted Broker quotes and management's knowledge of industry and collateral N/A Real estate and other repossessed assets 445 Appraised value, as adjusted Marketability adjustments off appraised value1 41% - 86% (72%) 1 Marketability adjustments include consideration of estimated costs to sell which is approximately 10% of the fair valu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June 30, 2016 (dollars in thousands): Carrying Value Estimated Fair Value Quoted Prices in Active Markets for Identical Instruments (Level 1) Significant Other Observable Inputs (Level 2) Significant Unobservable Inputs Cash and due from banks $ 498,713 $ 498,713 $ 498,713 $ — $ — Interest-bearing cash and cash equivalents 1,907,838 1,907,838 1,907,838 — — Trading securities: — U.S. government agency debentures 18,909 18,909 — 18,909 — U.S. government agency residential mortgage-backed securities 122,306 122,306 — 122,306 — Municipal and other tax-exempt securities 52,721 52,721 — 52,721 — Other trading securities 17,686 17,686 — 17,686 — Total trading securities 211,622 211,622 — 211,622 — Investment securities: Municipal and other tax-exempt 334,551 340,700 — 340,700 — U.S. government agency residential mortgage-backed securities 23,750 25,233 — 25,233 — Other debt securities 202,410 233,129 — 233,129 — Total investment securities 560,711 599,062 — 599,062 — Available for sale securities: U.S. Treasury 1,004 1,004 1,004 — — Municipal and other tax-exempt 50,262 50,262 — 40,662 9,600 U.S. government agency residential mortgage-backed securities 5,700,268 5,700,268 — 5,700,268 — Privately issued residential mortgage-backed securities 126,313 126,313 — 126,313 — Commercial mortgage-backed securities guaranteed by U.S. government agencies 2,911,946 2,911,946 — 2,911,946 — Other debt securities 4,151 4,151 — — 4,151 Perpetual preferred stock 17,931 17,931 — 17,931 — Equity securities and mutual funds 18,814 18,814 3,785 15,029 — Total available for sale securities 8,830,689 8,830,689 4,789 8,812,149 13,751 Fair value option securities: U.S. government agency residential mortgage-backed securities 237,959 237,959 — 237,959 — U.S. Treasury 25,306 25,306 25,306 — — Total fair value option securities 263,265 263,265 25,306 237,959 — Residential mortgage loans held for sale 430,728 430,728 — 420,979 9,749 Loans: Commercial 10,356,437 10,172,701 — — 10,172,701 Commercial real estate 3,581,966 3,563,378 — — 3,563,378 Residential mortgage 1,880,923 1,913,208 — — 1,913,208 Personal 587,423 582,353 — — 582,353 Total loans 16,406,749 16,231,640 — — 16,231,640 Allowance for loan losses (243,259 ) — — — — Loans, net of allowance 16,163,490 16,231,640 — — 16,231,640 Mortgage servicing rights 190,747 190,747 — — 190,747 Derivative instruments with positive fair value, net of cash margin 883,673 883,673 7,246 876,427 — Deposits with no stated maturity 18,512,740 18,512,740 — — 18,512,740 Time deposits 2,247,061 2,252,212 — — 2,252,212 Other borrowed funds 6,360,199 6,342,885 — — 6,342,885 Subordinated debentures 371,812 371,808 — 150,234 221,574 Derivative instruments with negative fair value, net of cash margin 719,159 719,159 4,808 714,351 — The following table presents the carrying values and estimated fair values of all financial instruments, including those financial assets and liabilities that are not measured and reported at fair value on a recurring basis or non-recurring basis as of December 31, 2015 (dollars in thousands): Carrying Value Estimated Fair Value Quoted Prices in Active Markets for Identical Instruments (Level 1) Significant Other Observable Inputs (Level 2) Significant Unobservable Inputs Cash and due from banks $ 573,699 $ 573,699 $ 573,699 $ — $ — Interest-bearing cash and cash equivalents 2,069,900 2,069,900 2,069,900 — — Trading securities: — U.S. government agency debentures 61,295 61,295 — 61,295 — U.S. government agency residential mortgage-backed securities 10,989 10,989 — 10,989 — Municipal and other tax-exempt securities 31,901 31,901 — 31,901 — Other trading securities 18,219 18,219 — 18,219 — Total trading securities 122,404 122,404 — 122,404 — Investment securities: Municipal and other tax-exempt 365,258 368,910 — 368,910 — U.S. government agency residential mortgage-backed securities 26,833 27,874 — 27,874 — Other debt secur</t>
  </si>
  <si>
    <t>Subsequent Events</t>
  </si>
  <si>
    <t>Subsequent Events [Abstract]</t>
  </si>
  <si>
    <t>( 12 ) Subsequent Events The Company evaluated events from the date of the consolidated financial statements on June 30, 2016 through the issuance of those consolidated financial statements included in this Quarterly Report on Form 10-Q. No events were identified requiring recognition in and/or disclosure in the consolidated financial statements.</t>
  </si>
  <si>
    <t>Significant Accounting Policies (Policies)</t>
  </si>
  <si>
    <t>Principles of Consolidation [Policy Text Block]</t>
  </si>
  <si>
    <t>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The Company is evaluating the impact the adoption of ASU 2016-08 will have on the Company's financial statements along with ASU 2014-09. FASB Accounting Standards Update No. 2016-10, Revenue from Contracts with Customers (Topic 606): Identifying Performance Obligations and Licensing ("ASU 2016-10") On April 14, 2016, the FASB issued ASU 2016-10 which amends certain sections of ASU 2014-09 related to identifying performance obligations and licensing implementation. ASU 2016-10 is effective for the Company for annual reporting periods beginning after December 15, 2017, including interim periods within that reporting period. The Company is evaluating the impact the adoption of ASU 2016-10 will have on the Company's financial statements along with ASU 2014-09. FASB Accounting Standards Update No. 2016-12, Revenue from Contracts with Customers (Topic 606): Narrow-Scope Improvements and Practical Expedients ("ASU 2016-12") On May 9, 2016, the FASB issued ASU 2016-12, which amends certain aspects of the Board's new revenue standard, ASU 2014-09. The amendments clarify information regarding collectibility, presentation of sales tax and other similar taxes collected from customers, noncash consideration, contract modifications and completed contracts at transition, and transition disclosures. ASU 2016-12 is effective for the Company for annual reporting periods beginning after December 15, 2017, including interim periods within that reporting period. The Company is evaluating the impact the adoption of ASU 2016-12 will have on the Company's financial statements along with ASU 2014-09.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a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was effective for annual periods beginning after December 15, 2015, and interim periods within those annual periods. Adoption of ASU 2014-16 did not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as effective for periods beginning after December 15, 2015 for public companies. Adoption of ASU 2015-02 did not have a material impact on the Company's consolidated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was effective for the Company for interim and annual periods beginning after December 15, 2015 and should be applied retrospectively to all periods presented. Adoption of ASU 2015-07 did not have a material impact on the Company's consolidated financial statements.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June 30, 2016 , the Company had $2.4 million of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and disclosing key information about leasing arrangements. The final guidance requires lessees to put most leases on their balance sheets and may affect the presentation and timing of expense recognition, eliminates the current real estate-specific provisions, modifies the classification criteria and the accounting for sales-type and direct financing leases for lessors. The ASU is effective for the Company for fiscal years beginning after December 15, 2018, and interim periods within those fiscal years. Early application of the amendments is permitted. The Company is evaluating the impact the adoption of ASU 2016-02 will have on the Company's financial statements. FASB Accounting Standards Update No. 2016-05, Derivatives and Hedging (Topic 815): Effect of Derivative Contract Novations on Existing Hedge Accounting Relationships ("ASU 2016-05") On March 10, 2016, the FASB issued ASU 2016-05 which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If all other hedge accounting criteria in ASC 815 are met, a hedging relationship where the hedging derivative instrument is novated would not be discontinued or need to be redesignated. The ASU is effective for fiscal years beginning after December 15, 2016, including interim periods within those fiscal years. An entity would apply the guidance prospectively unless modified retrospective transition is elected. Early adoption is permitted. Adoption of ASU 2016-05 is not expected to have a material impact on the Company's financial statements. FASB Accounting Standards Update No. 2016-07, Investments - Equity Method and Joint Ventures ("ASU 2016-07") On March 15, 2016, the FASB issued ASU 2016-07 to simplify the equity method of accounting by eliminating the requirement to retrospectively apply the equity method to an investment that subsequently qualifies for such accounting as result of an increase in the level of ownership interest or degree of influence. The ASU also requires that unrealized holding gains or losses in accumulated other comprehensive income related to an available for sale security that becomes eligible for the equity method be recognized in earnings as of the date the investment qualifies for the equity method. The ASU is effective for all entities for fiscal years beginning after December 15, 2016, including interim periods within those fiscal years. Early adoption is permitted. Adoption of ASU 2016-07 is not expected to have a material impact on the Company's financial statements.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income taxes, forfeitures, and statutory tax withholding requirements. The ASU is effective for annual reporting periods beginning after December 15, 2016, including interim periods within those annual reporting periods. Implementation of ASU 2016-09 will add volatility to tax expense as stock prices change; however, we expect the impact to be insignificant.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an organization to measure all expected credit losses for financial assets carried at amortized cost at the reporting date based on historical experience, current conditions, and reasonable and supportable forecasts. ASU 2016-13 is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t>
  </si>
  <si>
    <t>Derivatives, Policy [Policy Text Block]</t>
  </si>
  <si>
    <t xml:space="preserve">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June 30, 2016 , a decrease in BOK Financial's credit rating to below investment grade would increase our obligation to post cash margin on existing contracts by approximately $18 million . None of these derivative contracts have been designated as hedging instruments. Customer Risk Management Programs 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est Rate Risk Management Programs BOK Financial may use derivative contracts in managing its interest rate sensitivity and as part of its economic hedge of the change in the fair value of mortgage servicing rights. As of June 30, 2016 , derivative contracts under the interest rate risk management program were primarily used as part of the economic hedge of the change in the fair value of the mortgage servicing right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
  </si>
  <si>
    <t>Loans and Allowances for Credit Losses, 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six months ended June 30, 2016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
  </si>
  <si>
    <t>Securities (Tables)</t>
  </si>
  <si>
    <t>Trading Securities [Table Text Block]</t>
  </si>
  <si>
    <t>The fair value and net unrealized gain (loss) included in trading securities is as follows (in thousands): June 30, 2016 December 31, 2015 June 30, 2015 Fair Value Net Unrealized Gain (Loss) Fair Value Net Unrealized Gain (Loss) Fair Value Net Unrealized Gain (Loss) U.S. government agency debentures $ 18,909 $ (8 ) $ 61,295 $ (71 ) $ 40,212 $ (28 ) U.S. government agency residential mortgage-backed securities 122,306 363 10,989 17 23,090 181 Municipal and other tax-exempt securities 52,721 262 31,901 210 62,801 (41 ) Other trading securities 17,686 169 18,219 (16 ) 32,106 47 Total trading securities $ 211,622 $ 786 $ 122,404 $ 140 $ 158,209 $ 159</t>
  </si>
  <si>
    <t>Investment Securities (Held-to-Maturity) [Table Text Block]</t>
  </si>
  <si>
    <t>The amortized cost and fair values of investment securities are as follows (in thousands): June 30, 2016 Amortized Carrying Fair Gross Unrealized 1 Cost Value Value Gain Loss Municipal and other tax-exempt $ 334,551 $ 334,551 $ 340,700 $ 6,234 $ (85 ) U.S. government agency residential mortgage-backed securities – Other 23,750 23,750 25,233 1,483 — Other debt securities 202,410 202,410 233,129 30,723 (4 ) Total investment securities $ 560,711 $ 560,711 $ 599,062 $ 38,440 $ (89 ) 1 Gross unrealized gains and losses are not recognized in Accumulated Other Comprehensive Income "AOCI" in the Consolidated Balance Sheets. December 31, 2015 Amortized Carrying Fair Gross Unrealized 1 Cost Value Value Gain Loss Municipal and other tax-exempt $ 365,258 $ 365,258 $ 368,910 $ 3,935 $ (283 ) U.S. government agency residential mortgage-backed securities – Other 26,721 26,833 27,874 1,063 (22 ) Other debt securities 205,745 205,745 232,375 26,689 (59 ) Total investment securities $ 597,724 $ 597,836 $ 629,159 $ 31,687 $ (364 ) 1 Gross unrealized gains and losses are not recognized in AOCI in the Consolidated Balance Sheets. June 30, 2015 Amortized Carrying Fair Gross Unrealized 1 Cost Value Value Gain Loss Municipal and other tax-exempt $ 389,824 $ 389,824 $ 392,367 $ 3,158 $ (615 ) U.S. government agency residential mortgage-backed securities – Other 30,565 30,867 32,133 1,276 (10 ) Other debt securities 204,973 204,973 217,542 14,017 (1,448 ) Total investment securities $ 625,362 $ 625,664 $ 642,042 $ 18,451 $ (2,073 ) 1 Gross unrealized gains and losses are not recognized in AOCI in the Consolidated Balance Sheets. The amortized cost and fair values of investment securities at June 30, 2016 , by contractual maturity, are as shown in the following table (dollars in thousands): Less than One Year One to Five Years Six to Ten Years Over Ten Years Total Weighted Average Maturity² Municipal and other tax-exempt: Carrying value $ 74,024 $ 216,810 $ 9,178 $ 34,539 $ 334,551 3.02 Fair value 74,119 218,972 9,469 38,140 340,700 Nominal yield¹ 1.47 % 1.95 % 3.18 % 5.70 % 2.27 % Other debt securities: Carrying value 13,055 43,730 125,949 19,676 202,410 6.95 Fair value 13,264 47,596 150,198 22,071 233,129 Nominal yield 3.99 % 4.80 % 5.88 % 4.82 % 5.36 % Total fixed maturity securities: Carrying value $ 87,079 $ 260,540 $ 135,127 $ 54,215 $ 536,961 4.48 Fair value 87,383 266,568 159,667 60,211 573,829 Nominal yield 1.84 % 2.43 % 5.70 % 5.38 % 3.44 % Residential mortgage-backed securities: Carrying value $ 23,750 ³ Fair value 25,233 Nominal yield 4 2.75 % Total investment securities: Carrying value $ 560,711 Fair value 599,062 Nominal yield 3.41 % 1 Calculated on a taxable equivalent basis using a 39 percent effective tax rate. 2 Expected maturities may differ from contractual maturities, because borrowers may have the right to call or prepay obligations with or without penalty. 3 The average expected lives of residential mortgage-backed securities were 3.9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June 30, 2016 Amortized Fair Gross Unrealized 1 Cost Value Gain Loss OTTI ² U.S. Treasury $ 1,000 $ 1,004 $ 4 $ — $ — Municipal and other tax-exempt 50,170 50,262 805 (713 ) — Residential mortgage-backed securities: U. S. government agencies: FNMA 2,908,698 2,988,974 80,549 (273 ) — FHLMC 1,746,661 1,785,332 38,869 (198 ) — GNMA 921,928 925,962 4,646 (612 ) — Other — — — — — Total U.S. government agencies 5,577,287 5,700,268 124,064 (1,083 ) — Private issue: Alt-A loans 49,522 54,536 5,461 — (447 ) Jumbo-A loans 65,787 71,777 6,355 (36 ) (329 ) Total private issue 115,309 126,313 11,816 (36 ) (776 ) Total residential mortgage-backed securities 5,692,596 5,826,581 135,880 (1,119 ) (776 ) Commercial mortgage-backed securities guaranteed by U.S. government agencies 2,854,306 2,911,946 57,762 (122 ) — Other debt securities 4,400 4,151 — (249 ) — Perpetual preferred stock 15,562 17,931 2,369 — — Equity securities and mutual funds 17,270 18,814 1,558 (14 ) — Total available for sale securities $ 8,635,304 $ 8,830,689 $ 198,378 $ (2,217 ) $ (776 ) 1 Gross unrealized gain/loss recognized in AOCI in the consolidated balance sheet. 2 Amounts represent unrealized loss that remains in AOCI after an other-than-temporary credit loss has been recognized in income. December 31, 2015 Amortized Fair Gross Unrealized¹ Cost Value Gain Loss OTTI ² U.S. Treasury $ 1,000 $ 995 $ — $ (5 ) $ — Municipal and other tax-exempt 56,681 56,817 873 (737 ) — Residential mortgage-backed securities: U. S. government agencies: FNMA 3,156,214 3,187,215 41,502 (10,501 ) — FHLMC 1,940,915 1,949,335 14,727 (6,307 ) — GNMA 763,967 761,801 2,385 (4,551 ) — Other — — — — — Total U.S. government agencies 5,861,096 5,898,351 58,614 (21,359 ) — Private issue: Alt-A loans 56,387 62,574 6,574 — (387 ) Jumbo-A loans 71,724 76,544 5,260 — (440 ) Total private issue 128,111 139,118 11,834 — (827 ) Total residential mortgage-backed securities 5,989,207 6,037,469 70,448 (21,359 ) (827 ) Commercial mortgage-backed securities guaranteed by U.S. government agencies 2,919,044 2,905,796 5,396 (18,644 ) — Other debt securities 4,400 4,151 — (249 ) — Perpetual preferred stock 17,171 19,672 2,501 — — Equity securities and mutual funds 17,121 17,833 752 (40 ) — Total available for sale securities $ 9,004,624 $ 9,042,733 $ 79,970 $ (41,034 ) $ (827 ) 1 Gross unrealized gain/loss recognized in AOCI in the consolidated balance sheet. 2 Amounts represent unrealized loss that remains in AOCI after an other-than-temporary credit loss has been recognized in income. June 30, 2015 Amortized Fair Gross Unrealized 1 Cost Value Gain Loss OTTI ² U.S. Treasury $ 1,000 $ 1,000 $ — $ — $ — Municipal and other tax-exempt 61,341 61,624 1,028 (745 ) — Residential mortgage-backed securities: U. S. government agencies: FNMA 3,558,224 3,609,273 57,269 (6,220 ) — FHLMC 1,929,685 1,954,917 27,594 (2,362 ) — GNMA 768,342 770,739 4,928 (2,531 ) — Other 4,224 4,520 296 — — Total U.S. government agencies 6,260,475 6,339,449 90,087 (11,113 ) — Private issue: Alt-A loans 61,486 67,711 6,692 — (467 ) Jumbo-A loans 80,968 86,439 5,843 — (372 ) Total private issue 142,454 154,150 12,535 — (839 ) Total residential mortgage-backed securities 6,402,929 6,493,599 102,622 (11,113 ) (839 ) Commercial mortgage-backed securities guaranteed by U.S. government agencies 2,405,480 2,401,364 7,988 (12,104 ) — Other debt securities 4,400 4,150 — (250 ) — Perpetual preferred stock 17,171 19,648 2,477 — — Equity securities and mutual funds 18,638 18,732 840 (746 ) — Total available for sale securities $ 8,910,959 $ 9,000,117 $ 114,955 $ (24,958 ) $ (839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June 30, 2016 , by contractual maturity, are as shown in the following table (dollars in thousands): Less than One Year One to Five Years Six to Ten Years Over Ten Years Total Weighted Average Maturity 5 U.S. Treasuries: Amortized cost $ — $ 1,000 $ — $ — $ 1,000 1.55 Fair value — 1,004 — — 1,004 Nominal yield — % 0.87 % — % — % 0.87 % Municipal and other tax-exempt: Amortized cost $ 9,693 $ 16,270 $ 2,806 $ 21,401 $ 50,170 8.43 Fair value 9,781 16,636 2,867 20,978 50,262 Nominal yield¹ 4.51 % 4.11 % 3.70 % 2.01 % 6 3.27 % Commercial mortgage-backed securities: Amortized cost $ — $ 904,982 $ 1,760,882 $ 188,442 $ 2,854,306 6.91 Fair value — 919,153 1,802,497 190,296 2,911,946 Nominal yield — % 1.66 % 1.87 % 1.50 % 1.78 % Other debt securities: Amortized cost $ — $ — $ — $ 4,400 $ 4,400 31.16 Fair value — — — 4,151 4,151 Nominal yield — % — % — % 1.71 % 6 — % Total fixed maturity securities: Amortized cost $ 9,693 $ 922,252 $ 1,763,688 $ 214,243 $ 2,909,876 6.97 Fair value 9,781 936,793 1,805,364 215,425 2,967,363 Nominal yield 4.51 % 1.71 % 1.87 % 1.55 % 1.80 % Residential mortgage-backed securities: Amortized cost $ 5,692,596 2 Fair value 5,826,581 Nominal yield 4 1.90 % Equity securities and mutual funds: Amortized cost $ 32,832 ³ Fair value 36,745 Nominal yield — % Total available-for-sale securities: Amortized cost $ 8,635,304 Fair value 8,830,689 Nominal yield 1.86 % 1 Calculated on a taxable equivalent basis using a 39 percent effective tax rate. 2 The average expected lives of mortgage-backed securities were 3.3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Six Months Ended 2016 2015 2016 2015 Proceeds $ 325,758 $ 378,835 $ 795,140 $ 713,660 Gross realized gains 5,326 4,840 9,290 9,740 Gross realized losses — (1,407 ) — (1,980 ) Related federal and state income tax expense 2,072 1,335 3,614 3,018</t>
  </si>
  <si>
    <t>Securities Pledged As Collateral [Table Text Block]</t>
  </si>
  <si>
    <t>A summary of investment and available for sale securities that have been pledged as collateral for repurchase agreements, public trust funds on deposit and for other purposes, as required by law was as follows (in thousands): June 30, 2016 Dec. 31, 2015 June 30, 2015 Investment: Carrying value $ 287,166 $ 231,033 $ 58,875 Fair value 293,625 234,382 60,645 Available for sale: Amortized cost 7,502,361 6,831,743 6,035,423 Fair value 7,657,916 6,849,524 6,089,438</t>
  </si>
  <si>
    <t>Schedule of Unrealized Loss on Investments [Table Text Block]</t>
  </si>
  <si>
    <t>Temporarily Impaired Securities as of June 30, 2016 (in thousands): Number of Securities Less Than 12 Months 12 Months or Longer Total Fair Value Unrealized Loss Fair Value Unrealized Loss Fair Value Unrealized Loss Investment: Municipal and other tax-exempt 19 $ 11,915 $ 20 $ 4,378 $ 65 $ 16,293 $ 85 U.S. government agency residential mortgage-backed securities – Other — — — — — — — Other debt securities 1 — — 858 4 858 4 Total investment securities 20 $ 11,915 $ 20 $ 5,236 $ 69 $ 17,151 $ 89 Number of Securities Less Than 12 Months 12 Months or Longer Total Fair Value Unrealized Loss Fair Value Unrealized Loss Fair Value Unrealized Loss Available for sale: Municipal and other tax-exempt 17 $ 375 $ — $ 10,289 $ 713 $ 10,664 $ 713 Residential mortgage-backed securities: U. S. government agencies: FNMA 4 97,910 267 15,401 6 113,311 273 FHLMC 1 — — 22,338 198 22,338 198 GNMA 11 349,631 612 — — 349,631 612 Total U.S. government agencies 16 447,541 879 37,739 204 485,280 1,083 Private issue 1 : Alt-A loans 5 8,513 241 8,291 206 16,804 447 Jumbo-A loans 9 7,076 36 7,877 329 14,953 365 Total private issue 14 15,589 277 16,168 535 31,757 812 Total residential mortgage-backed securities 30 463,130 1,156 53,907 739 517,037 1,895 Commercial mortgage-backed securities guaranteed by U.S. government agencies 11 103,955 37 65,857 85 169,812 122 Other debt securities 2 — — 4,151 249 4,151 249 Perpetual preferred stocks — — — — — — — Equity securities and mutual funds 30 — — 889 14 889 14 Total available for sale securities 90 $ 567,460 $ 1,193 $ 135,093 $ 1,800 $ 702,553 $ 2,993 1 Includes securities for which an unrealized loss remains in AOCI after an other-than-temporary credit loss has been recognized in income. Temporarily Impaired Securities as of December 31, 2015 (In thousands) Number of Securities Less Than 12 Months 12 Months or Longer Total Fair Value Unrealized Loss Fair Value Unrealized Loss Fair Value Unrealized Loss Investment: Municipal and other tax-exempt 73 $ 127,319 $ 207 $ 13,380 $ 77 $ 140,699 $ 284 U.S. government agency residential mortgage-backed securities – Other 1 5,533 22 — — 5,533 22 Other debt securities 11 1,082 41 1,715 18 2,797 59 Total investment securities 85 $ 133,934 $ 270 $ 15,095 $ 95 $ 149,029 $ 365 Number of Securities Less Than 12 Months 12 Months or Longer Total Fair Value Unrealized Loss Fair Value Unrealized Loss Fair Value Unrealized Loss Available for sale: U.S. Treasury 1 $ 995 $ 5 $ — $ — $ 995 $ 5 Municipal and other tax-exempt 20 $ 9,909 $ 27 $ 11,664 $ 710 $ 21,573 $ 737 Residential mortgage-backed securities: U. S. government agencies: FNMA 55 1,188,022 10,262 18,236 239 1,206,258 10,501 FHLMC 40 726,713 4,827 77,545 1,480 804,258 6,307 GNMA 15 364,919 1,951 102,109 2,600 467,028 4,551 Total U.S. government agencies 110 2,279,654 17,040 197,890 4,319 2,477,544 21,359 Private issue 1 : Alt-A loans 4 — — 9,264 387 9,264 387 Jumbo-A loans 8 — — 8,482 440 8,482 440 Total private issue 12 — — 17,746 827 17,746 827 Total residential mortgage-backed securities 122 2,279,654 17,040 215,636 5,146 2,495,290 22,186 Commercial mortgage-backed securities guaranteed by U.S. government agencies 213 1,582,469 11,419 484,258 7,225 2,066,727 18,644 Other debt securities 2 — — 4,151 249 4,151 249 Perpetual preferred stocks — — — — — — — Equity securities and mutual funds 61 782 5 991 35 1,773 40 Total available for sale securities 419 $ 3,873,809 $ 28,496 $ 716,700 $ 13,365 $ 4,590,509 $ 41,861 1 Includes securities for which an unrealized loss remains in AOCI after an other-than-temporary credit loss has been recognized in income. Temporarily Impaired Securities as of June 30, 2015 (In thousands) Number of Securities Less Than 12 Months 12 Months or Longer Total Fair Value Unrealized Loss Fair Value Unrealized Loss Fair Value Unrealized Loss Investment: Municipal and other tax-exempt 79 $ 102,223 $ 351 $ 50,991 $ 264 $ 153,214 $ 615 U.S. government agency residential mortgage-backed securities – Other 1 6,491 10 — — 6,491 10 Other debt securities 110 31,875 1,407 2,458 41 34,333 1,448 Total investment securities 190 $ 140,589 $ 1,768 $ 53,449 $ 305 $ 194,038 $ 2,073 Number of Securities Less Than 12 Months 12 Months or Longer Total Fair Value Unrealized Loss Fair Value Unrealized Loss Fair Value Unrealized Loss Available for sale: Municipal and other tax-exempt 1 20 $ 9,855 $ 41 $ 11,688 $ 704 $ 21,543 $ 745 Residential mortgage-backed securities: U. S. government agencies: FNMA 29 601,863 4,327 118,269 1,893 720,132 6,220 FHLMC 13 121,217 795 117,408 1,567 238,625 2,362 GNMA 6 66,131 50 115,103 2,481 181,234 2,531 Total U.S. government agencies 48 789,211 5,172 350,780 5,941 1,139,991 11,113 Private issue 1 : Alt-A loans 4 10,244 467 — — 10,244 467 Jumbo-A loans 11 7,542 18 9,310 354 16,852 372 Total private issue 15 17,786 485 9,310 354 27,096 839 Total residential mortgage-backed securities 63 806,997 5,657 360,090 6,295 1,167,087 11,952 Commercial mortgage-backed securities guaranteed by U.S. government agencies 128 712,973 3,848 791,108 8,256 1,504,081 12,104 Other debt securities 2 — — 4,149 250 4,149 250 Perpetual preferred stocks — — — — — — — Equity securities and mutual funds 51 4,706 714 994 32 5,700 746 Total available for sale securities 264 $ 1,534,531 $ 10,260 $ 1,168,029 $ 15,537 $ 2,702,560 $ 25,797 1 Includes securities for which an unrealized loss remains in AOCI after an other-than-temporary credit loss has been recognized in income.</t>
  </si>
  <si>
    <t>Investments by Lowest Credit Rating [Table Text Block]</t>
  </si>
  <si>
    <t>At June 30, 2016 , the composition of the Company’s investment and available for sale securities portfolios by the lowest current credit rating assigned by any of the three nationally-recognized rating agencies is as follows (in thousands): AAA - AA A - BBB Below Investment Grade Not Rated Total Carrying Value Fair Value Carrying Value Fair Value Carrying Value Fair Value Carrying Value Fair Value Carrying Value Fair Value Investment: Municipal and other tax-exempt $ 211,530 $ 213,727 $ 6,696 $ 6,789 $ — $ — $ 116,325 $ 120,184 $ 334,551 $ 340,700 U.S. government agency residential mortgage-backed securities 1 — — — — — — 23,750 25,233 23,750 25,233 Other debt securities 140,184 166,203 — — — — 62,226 66,926 202,410 233,129 Total investment securities $ 351,714 $ 379,930 $ 6,696 $ 6,789 $ — $ — $ 202,301 $ 212,343 $ 560,711 $ 599,062 AAA - AA A - BBB Below Investment Grade Not Rated Total Amortized Cost Fair Value Amortized Cost Fair Value Amortized Cost Fair Value Amortized Cost Fair Value Amortized Cost Fair Value Available for Sale: U.S. Treasury $ — $ — $ — $ — $ — $ — $ 1,000 $ 1,004 $ 1,000 $ 1,004 Municipal and other tax-exempt 27,841 28,404 9,621 9,025 — — 12,708 12,833 50,170 50,262 U.S. government agency residential mortgage-backed securities 1 — — — — — — 5,577,287 5,700,268 5,577,287 5,700,268 Privately issued residential mortgage-backed securities — — — — 115,309 126,313 — — 115,309 126,313 Commercial mortgage-backed securities guaranteed by U.S. government agencies — — — — — — 2,854,306 2,911,946 2,854,306 2,911,946 Other debt securities 4,400 4,151 — — — — — — 4,400 4,151 Perpetual preferred stock — — 4,796 5,543 10,766 12,388 — — 15,562 17,931 Equity securities and mutual funds 4 492 — — — — 17,266 18,322 17,270 18,814 Total available for sale securities $ 32,245 $ 33,047 $ 14,417 $ 14,568 $ 126,075 $ 138,701 $ 8,462,567 $ 8,644,373 $ 8,635,304 $ 8,830,689 1 U.S. government and government sponsored enterprises are not rated by the nationally-recognized rating agencies as these securities are guaranteed by agencies of the U.S. government or government-sponsored enterprises.</t>
  </si>
  <si>
    <t>Other-than-temporary impairement, Private Lable Mortgage-Backed Securities, Assumptions Used to Develop Projected Cash Flows [Table Text Block]</t>
  </si>
  <si>
    <t>The primary assumptions used in this evaluation were: June 30, 2016 Dec. 31, 2015 June 30, 2015 Unemployment rate Moving down to 4.7 percent over the next 12 months and remain at 4.7 percent thereafter. Decreasing to 4.8 percent over the next 12 months and remain at 4.8 percent thereafter. Held constant at 5.6 percent over the next 12 months and remain at 5.6 percent thereafter. Housing price appreciation/depreciation Starting with current depreciated housing prices based on information derived from the FHFA 1 , appreciating 3.5 percent over the next 12 months, then flat for the following 12 months and then appreciating at 2 percent per year thereafter. Starting with current depreciated housing prices based on information derived from the FHFA 1 , appreciating 3.5 percent over the next 12 months, then flat for the following 12 months and then appreciating at 2 percent per year thereafter. Starting with current depreciated housing prices based on information derived from the FHFA 1 , appreciating 3.2 percent over the next 12 months, then flat for the following 12 months and then appreciating at 2 percent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percent to 6.25 percent based on our current expected yields. Estimated cash flows were discounted at rates that range from 2.00 percent to 6.25 percent based on our current expected yields. Estimated cash flows were discounted at rates that range from 2.00 percent to 6.25 percent based on our current expected yields. 1 Federal Housing Finance Agency</t>
  </si>
  <si>
    <t>Schedule of Privately Issued Residential Mortgage-backed Securities [Table Text Block]</t>
  </si>
  <si>
    <t xml:space="preserve"> Credit Losses Recognized Three months ended June 30, 2016 Life-to-date Number of Securities Amortized Cost Fair Value Number of Securities Amount Number of Securities Amount Alt-A 14 $ 49,522 $ 54,536 — $ — 14 $ 36,284 Jumbo-A 30 65,787 71,777 — — 29 18,220 Total 44 $ 115,309 $ 126,313 — $ — 43 $ 54,504</t>
  </si>
  <si>
    <t>Rollforward Other-than-temporary Impairment Credit Losses Recognized in Earnings [Table Text Block]</t>
  </si>
  <si>
    <t>The following is a tabular roll forward of the amount of credit-related OTTI recognized on available for sale debt securities in earnings (in thousands): Three Months Ended Six Months Ended June 30, June 30, 2016 2015 2016 2015 Balance of credit-related OTTI recognized on available for sale debt securities, beginning of period $ 54,504 $ 54,439 $ 54,504 $ 54,347 Additions for credit-related OTTI not previously recognized — — — — Additions for increases in credit-related OTTI previously recognized when there is no intent to sell and no requirement to sell before recovery of amortized cost — — — 92 Reductions for change in intent to hold before recovery — — — — Sales — — — — Balance of credit-related OTTI recognized on available for sale debt securities, end of period $ 54,504 $ 54,439 $ 54,504 $ 54,439</t>
  </si>
  <si>
    <t>Fair Value Option Securities [Table Text Block]</t>
  </si>
  <si>
    <t>The fair value and net unrealized gain (loss) included in fair value option securities is as follows (in thousands): June 30, 2016 Dec. 31, 2015 June 30, 2015 Fair Value Net Unrealized Gain (Loss) Fair Value Net Unrealized Gain (Loss) Fair Value Net Unrealized Gain (Loss) U.S. government agency residential mortgage-backed securities $ 237,959 $ 4,476 $ 444,217 $ (2,060 ) $ 436,324 $ (3,859 ) U.S. Treasury 25,306 (43 ) — — — — Total $ 263,265 $ 4,433 $ 444,217 $ (2,060 ) $ 436,324 $ (3,859 )</t>
  </si>
  <si>
    <t>Schedule of Restricted Equity Securities [Table Text Block]</t>
  </si>
  <si>
    <t xml:space="preserve"> June 30, 2016 Dec. 31, 2015 June 30, 2015 Federal Reserve stock $ 36,283 $ 36,148 $ 35,148 Federal Home Loan Bank stock 283,155 237,365 196,201 Other 201 171 171 Total $ 319,639 $ 273,684 $ 231,520</t>
  </si>
  <si>
    <t>Derivatives (Tables)</t>
  </si>
  <si>
    <t>Derivative Contracts [Table Text Block]</t>
  </si>
  <si>
    <t>The following table summarizes the fair values of derivative contracts recorded as “derivative contracts” assets and liabilities in the balance sheet at June 30, 2016 (in thousands): Assets Notional 1 Gross Fair Value Netting Adjustments Net Fair Value Before Cash Collateral Cash Collateral Fair Value Net of Cash Collateral Customer risk management programs: Interest rate contracts To-be-announced residential mortgage-backed securities $ 18,774,134 $ 183,118 $ (67,383 ) $ 115,735 $ — $ 115,735 Interest rate swaps 1,299,985 54,978 — 54,978 (1,100 ) 53,878 Energy contracts 757,669 59,103 (33,996 ) 25,107 (155 ) 24,952 Agricultural contracts 50,848 2,488 (1,609 ) 879 (37 ) 842 Foreign exchange contracts 701,436 675,804 — 675,804 (5,054 ) 670,750 Equity option contracts 116,901 4,236 — 4,236 (478 ) 3,758 Total customer risk management programs 21,700,973 979,727 (102,988 ) 876,739 (6,824 ) 869,915 Interest rate risk management programs 1,337,000 13,758 — 13,758 — 13,758 Total derivative contracts $ 23,037,973 $ 993,485 $ (102,988 ) $ 890,497 $ (6,824 ) $ 883,673 Liabilities Notional¹ Gross Fair Value Netting Adjustments Net Fair Value Before Cash Collateral Cash Collateral Fair Value Net of Cash Collateral Customer risk management programs: Interest rate contracts To-be-announced residential mortgage-backed securities $ 18,662,334 $ 179,443 $ (67,383 ) $ 112,060 $ (103,724 ) $ 8,336 Interest rate swaps 1,299,985 55,404 — 55,404 (32,597 ) 22,807 Energy contracts 734,538 58,033 (33,996 ) 24,037 (11,784 ) 12,253 Agricultural contracts 50,843 2,476 (1,609 ) 867 — 867 Foreign exchange contracts 701,219 675,383 — 675,383 (4,723 ) 670,660 Equity option contracts 116,901 4,236 — 4,236 — 4,236 Total customer risk management programs 21,565,820 974,975 (102,988 ) 871,987 (152,828 ) 719,159 Interest rate risk management programs — — — — — — Total derivative contracts $ 21,565,820 $ 974,975 $ (102,988 ) $ 871,987 $ (152,828 ) $ 719,15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5 (in thousands): Assets Notional 1 Gross Fair Value Netting Adjustments Net Fair Value Before Cash Collateral Cash Collateral Fair Value Net of Cash Collateral Customer risk management programs: Interest rate contracts To-be-announced residential mortgage-backed securities $ 14,583,052 $ 43,270 $ (28,305 ) $ 14,965 $ — $ 14,965 Interest rate swaps 1,332,044 31,744 — 31,744 (1,424 ) 30,320 Energy contracts 470,613 83,045 (22,970 ) 60,075 (18,606 ) 41,469 Agricultural contracts 61,662 2,591 (1,158 ) 1,433 — 1,433 Foreign exchange contracts 546,572 498,830 — 498,830 (4,140 ) 494,690 Equity option contracts 137,278 3,780 — 3,780 (470 ) 3,310 Total customer risk management programs 17,131,221 663,260 (52,433 ) 610,827 (24,640 ) 586,187 Interest rate risk management programs 22,000 83 — 83 — 83 Total derivative contracts $ 17,153,221 $ 663,343 $ (52,433 ) $ 610,910 $ (24,640 ) $ 586,270 Liabilities Notional 1 Gross Fair Value Netting Adjustments Net Fair Value Before Cash Collateral Cash Collateral Fair Value Net of Cash Collateral Customer risk management programs: Interest rate contracts To-be-announced residential mortgage-backed securities $ 14,168,927 $ 40,141 $ (28,305 ) $ 11,836 $ (1,308 ) $ 10,528 Interest rate swaps 1,332,044 31,928 — 31,928 (20,530 ) 11,398 Energy contracts 463,703 81,869 (22,970 ) 58,899 — 58,899 Agricultural contracts 61,657 2,579 (1,158 ) 1,421 (1,248 ) 173 Foreign exchange contracts 546,405 498,574 — 498,574 (1,951 ) 496,623 Equity option contracts 137,278 3,780 — 3,780 — 3,780 Total customer risk management programs 16,710,014 658,871 (52,433 ) 606,438 (25,037 ) 581,401 Interest rate risk management programs 75,000 300 — 300 — 300 Total derivative contracts $ 16,785,014 $ 659,171 $ (52,433 ) $ 606,738 $ (25,037 ) $ 581,70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June 30, 2015 (in thousands): Assets Notional 1 Gross Fair Value Netting Adjustments Net Fair Value Before Cash Collateral Cash Collateral Fair Value Net of Cash Collateral Customer risk management programs: Interest rate contracts To-be-announced residential mortgage-backed securities $ 17,412,925 $ 116,138 $ (42,003 ) $ 74,135 $ — $ 74,135 Interest rate swaps 1,282,503 33,311 — 33,311 (70 ) 33,241 Energy contracts 711,123 82,871 (42,115 ) 40,756 (20,122 ) 20,634 Agricultural contracts 66,430 1,367 (724 ) 643 — 643 Foreign exchange contracts 574,049 495,952 — 495,952 (1,100 ) 494,852 Equity option contracts 168,122 6,993 — 6,993 (63 ) 6,930 Total customer risk management programs 20,215,152 736,632 (84,842 ) 651,790 (21,355 ) 630,435 Interest rate risk management programs — — — — — — Total derivative contracts $ 20,215,152 $ 736,632 $ (84,842 ) $ 651,790 $ (21,355 ) $ 630,435 Liabilities Notional 1 Gross Fair Value Netting Adjustments Net Fair Value Before Cash Collateral Cash Collateral Fair Value Net of Cash Collateral Customer risk management programs: Interest rate contracts To-be-announced residential mortgage-backed securities $ 17,863,884 $ 112,166 $ (42,003 ) $ 70,163 $ — $ 70,163 Interest rate swaps 1,282,503 33,471 — 33,471 (17,889 ) 15,582 Energy contracts 676,214 78,044 (42,115 ) 35,929 — 35,929 Agricultural contracts 66,433 1,355 (724 ) 631 (475 ) 156 Foreign exchange contracts 573,403 495,320 — 495,320 (4,826 ) 490,494 Equity option contracts 168,122 6,993 — 6,993 — 6,993 Total customer risk management programs 20,630,559 727,349 (84,842 ) 642,507 (23,190 ) 619,317 Interest rate risk management programs 52,000 960 — 960 — 960 Total derivative contracts $ 20,682,559 $ 728,309 $ (84,842 ) $ 643,467 $ (23,190 ) $ 620,277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income statement (in thousands): Three Months Ended June 30, 2016 June 30, 2015 Brokerage and Trading Revenue Gain (Loss) on Derivatives, Net Brokerage and Trading Revenue Gain (Loss)on Derivatives, Net Customer risk management programs: Interest rate contracts To-be-announced residential mortgage-backed securities $ 9,862 $ — $ 9,778 $ — Interest rate swaps 723 — 611 — Energy contracts 2,749 — 1,026 — Agricultural contracts 32 — 30 — Foreign exchange contracts 134 — 221 — Equity option contracts — — — — Total customer risk management programs 13,500 — 11,666 — Interest rate risk management programs (9 ) 10,766 — (1,032 ) Total derivative contracts $ 13,491 $ 10,766 $ 11,666 $ (1,032 ) Six Months Ended June 30, 2016 June 30, 2015 Brokerage and Trading Revenue Gain (Loss) on Derivatives, Net Brokerage and Trading Revenue Gain (Loss) on Derivatives, Net Customer risk management programs: Interest rate contracts To-be-announced residential mortgage-backed securities $ 17,302 $ — $ 18,028 $ — Interest rate swaps 1,048 — 1,084 — Energy contracts 3,445 — 2,367 — Agricultural contracts 61 — 42 — Foreign exchange contracts 512 — 466 — Equity option contracts — — — — Total customer risk management programs 22,368 — 21,987 — Interest rate risk management programs (9 ) 17,904 — (121 ) Total derivative contracts $ 22,359 $ 17,904 $ 21,987 $ (121 )</t>
  </si>
  <si>
    <t>Loans and Allowances for Credit Losses (Tables)</t>
  </si>
  <si>
    <t>Schedule of Loans by Portfolio Segment [Table Text Block]</t>
  </si>
  <si>
    <t>Portfolio segments of the loan portfolio are as follows (in thousands): June 30, 2016 December 31, 2015 Fixed Rate Variable Rate Non-accrual Total Fixed Rate Variable Rate Non-accrual Total Commercial $ 1,994,415 $ 8,180,033 $ 181,989 $ 10,356,437 $ 1,850,548 $ 8,325,559 $ 76,424 $ 10,252,531 Commercial real estate 612,822 2,961,364 7,780 3,581,966 627,678 2,622,354 9,001 3,259,033 Residential mortgage 1,586,116 237,746 57,061 1,880,923 1,598,992 216,661 61,240 1,876,893 Personal 109,447 477,622 354 587,423 91,816 460,418 463 552,697 Total $ 4,302,800 $ 11,856,765 $ 247,184 $ 16,406,749 $ 4,169,034 $ 11,624,992 $ 147,128 $ 15,941,154 Accruing loans past due (90 days) 1 $ 2,899 $ 1,207 June 30, 2015 Fixed Rate Variable Rate Non-accrual Total Commercial $ 1,730,675 $ 8,020,813 $ 24,233 $ 9,775,721 Commercial real estate 715,062 2,298,296 20,139 3,033,497 Residential mortgage 1,639,773 198,986 45,969 1,884,728 Personal 100,028 329,612 550 430,190 Total $ 4,185,538 $ 10,847,707 $ 90,891 $ 15,124,136 Accruing loans past due (90 days) 1 $ 99 1 Excludes residential mortgage loans guaranteed by agencies of the U.S. government</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June 30, 2016 is summarized as follows (in thousands): Commercial Commercial Real Estate Residential Mortgage Personal Nonspecific Allowance Total Allowance for loan losses: Beginning balance $ 139,793 $ 44,453 $ 18,467 $ 5,022 $ 25,421 $ 233,156 Provision for loan losses 12,478 2,010 368 1,443 1,263 17,562 Loans charged off (7,355 ) — (345 ) (1,145 ) — (8,845 ) Recoveries 223 282 200 681 — 1,386 Ending balance $ 145,139 $ 46,745 $ 18,690 $ 6,001 $ 26,684 $ 243,259 Allowance for off-balance sheet credit losses: Beginning balance $ 6,319 $ 228 $ 58 $ 2 $ — $ 6,607 Provision for off-balance sheet credit losses 2,433 (25 ) 4 26 — 2,438 Ending balance $ 8,752 $ 203 $ 62 $ 28 $ — $ 9,045 Total provision for credit losses $ 14,911 $ 1,985 $ 372 $ 1,469 $ 1,263 $ 20,000 The activity in the allowance for loan losses and the allowance for off-balance sheet credit losses related to loan commitments and standby letters of credit for the six months ended June 30, 2016 is summarized as follows (in thousands): Commercial Commercial Real Estate Residential Mortgage Personal Nonspecific Allowance Total Allowance for loan losses: Beginning balance $ 130,334 $ 41,391 $ 19,509 $ 4,164 $ 30,126 $ 225,524 Provision for loan losses 43,575 4,987 (363 ) 2,909 (3,442 ) 47,666 Loans charged off (29,481 ) — (819 ) (2,536 ) — (32,836 ) Recoveries 711 367 363 1,464 — 2,905 Ending balance $ 145,139 $ 46,745 $ 18,690 $ 6,001 $ 26,684 $ 243,259 Allowance for off-balance sheet credit losses: Beginning balance $ 1,506 $ 153 $ 30 $ 22 $ — $ 1,711 Provision for off-balance sheet credit losses 7,246 50 32 6 — 7,334 Ending balance $ 8,752 $ 203 $ 62 $ 28 $ — $ 9,045 Total provision for credit losses $ 50,821 $ 5,037 $ (331 ) $ 2,915 $ (3,442 ) $ 55,000 The activity in the allowance for loan losses and the allowance for off-balance sheet credit losses related to loan commitments and standby letters of credit for the three months ended June 30, 2015 is summarized as follows (in thousands): Commercial Commercial Real Estate Residential Mortgage Personal Nonspecific Allowance Total Allowance for loan losses: Beginning balance $ 101,411 $ 40,819 $ 23,244 $ 4,139 $ 28,073 $ 197,686 Provision for loan losses 5,822 (1,334 ) (1,562 ) 317 829 4,072 Loans charged off (881 ) (16 ) (714 ) (1,266 ) — (2,877 ) Recoveries 685 275 481 765 — 2,206 Ending balance $ 107,037 $ 39,744 $ 21,449 $ 3,955 $ 28,902 $ 201,087 Allowance for off-balance sheet credit losses: Beginning balance $ 577 $ 333 $ 24 $ 20 $ — $ 954 Provision for off-balance sheet credit losses 18 (91 ) 2 (1 ) — (72 ) Ending balance $ 595 $ 242 $ 26 $ 19 $ — $ 882 Total provision for credit losses $ 5,840 $ (1,425 ) $ (1,560 ) $ 316 $ 829 $ 4,000 The activity in the allowance for loan losses and the allowance for off-balance sheet credit losses related to loan commitments and standby letters of credit for the six months ended June 30, 2015 is summarized as follows (in thousands): Commercial Commercial Real Estate Residential Mortgage Personal Nonspecific Allowance Total Allowance for loan losses: Beginning balance $ 90,875 $ 42,445 $ 23,458 $ 4,233 $ 28,045 $ 189,056 Provision for loan losses 16,175 (11,751 ) (1,589 ) 656 857 4,348 Loans charged off (1,055 ) (44 ) (1,338 ) (2,609 ) — (5,046 ) Recoveries 1,042 9,094 918 1,675 — 12,729 Ending balance $ 107,037 $ 39,744 $ 21,449 $ 3,955 $ 28,902 $ 201,087 Allowance for off-balance sheet credit losses: Beginning balance $ 475 $ 707 $ 28 $ 20 $ — $ 1,230 Provision for off-balance sheet credit losses 120 (465 ) (2 ) (1 ) — (348 ) Ending balance $ 595 $ 242 $ 26 $ 19 $ — $ 882 Total provision for credit losses $ 16,295 $ (12,216 ) $ (1,591 ) $ 655 $ 857 $ 4,000 The allowance for loan losses and recorded investment of the related loans by portfolio segment for each impairment measurement method at June 30, 2016 is as follows (in thousands): Collectively Measured for Impairment Individually Measured for Impairment Total Recorded Investment Related Allowance Recorded Investment Related Allowance Recorded Investment Related Allowance Commercial $ 10,174,448 $ 140,911 $ 181,989 $ 4,228 $ 10,356,437 $ 145,139 Commercial real estate 3,574,186 46,727 7,780 18 3,581,966 46,745 Residential mortgage 1,823,862 18,626 57,061 64 1,880,923 18,690 Personal 587,069 6,001 354 — 587,423 6,001 Total 16,159,565 212,265 247,184 4,310 16,406,749 216,575 Nonspecific allowance — — — — — 26,684 Total $ 16,159,565 $ 212,265 $ 247,184 $ 4,310 $ 16,406,749 $ 243,259 The allowance for loan losses and recorded investment of the related loans by portfolio segment for each impairment measurement method at December 31, 2015 is as follows (in thousands): Collectively Measured for Impairment Individually Measured for Impairment Total Recorded Investment Related Allowance Recorded Investment Related Allowance Recorded Investment Related Allowance Commercial $ 10,176,107 $ 114,027 $ 76,424 $ 16,307 $ 10,252,531 $ 130,334 Commercial real estate 3,250,032 41,373 9,001 18 3,259,033 41,391 Residential mortgage 1,815,653 19,441 61,240 68 1,876,893 19,509 Personal 552,234 4,164 463 — 552,697 4,164 Total 15,794,026 179,005 147,128 16,393 15,941,154 195,398 Nonspecific allowance — — — — — 30,126 Total $ 15,794,026 $ 179,005 $ 147,128 $ 16,393 $ 15,941,154 $ 225,524 The allowance for loan losses and recorded investment of the related loans by portfolio segment for each impairment measurement method at June 30, 2015 is as follows (in thousands): Collectively Measured for Impairment Individually Measured for Impairment Total Recorded Investment Related Allowance Recorded Investment Related Allowance Recorded Investment Related Allowance Commercial $ 9,751,488 $ 106,690 $ 24,233 $ 347 $ 9,775,721 $ 107,037 Commercial real estate 3,013,358 39,726 20,139 18 3,033,497 39,744 Residential mortgage 1,838,759 21,349 45,969 100 1,884,728 21,449 Personal 429,640 3,955 550 — 430,190 3,955 Total 15,033,245 171,720 90,891 465 15,124,136 172,185 Nonspecific allowance — — — — — 28,902 Total $ 15,033,245 $ 171,720 $ 90,891 $ 465 $ 15,124,136 $ 201,087</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June 30, 2016 is as follows (in thousands): Internally Risk Graded Non-Graded Total Recorded Investment Related Allowance Recorded Investment Related Allowance Recorded Investment Related Allowance Commercial $ 10,331,701 $ 144,217 $ 24,736 $ 922 $ 10,356,437 $ 145,139 Commercial real estate 3,581,966 46,745 — — 3,581,966 46,745 Residential mortgage 202,520 2,995 1,678,403 15,695 1,880,923 18,690 Personal 500,240 3,624 87,183 2,377 587,423 6,001 Total 14,616,427 197,581 1,790,322 18,994 16,406,749 216,575 Nonspecific allowance — — — — — 26,684 Total $ 14,616,427 $ 197,581 $ 1,790,322 $ 18,994 $ 16,406,749 $ 243,259 The allowance for loan losses and recorded investment of the related loans by portfolio segment for risk graded and non-risk graded loans at December 31, 2015 is as follows (in thousands): Internally Risk Graded Non-Graded Total Recorded Investment Related Allowance Recorded Investment Related Allowance Recorded Investment Related Allowance Commercial $ 10,227,303 $ 129,426 $ 25,228 $ 908 $ 10,252,531 $ 130,334 Commercial real estate 3,259,033 41,391 — — 3,259,033 41,391 Residential mortgage 196,701 2,883 1,680,192 16,626 1,876,893 19,509 Personal 467,955 1,390 84,742 2,774 552,697 4,164 Total 14,150,992 175,090 1,790,162 20,308 15,941,154 195,398 Nonspecific allowance — — — — — 30,126 Total $ 14,150,992 $ 175,090 $ 1,790,162 $ 20,308 $ 15,941,154 $ 225,524 The allowance for loan losses and recorded investment of the related loans by portfolio segment for risk graded and non-risk graded loans at June 30, 2015 is as follows (in thousands): Internally Risk Graded Non-Graded Total Recorded Investment Related Allowance Recorded Investment Related Allowance Recorded Investment Related Allowance Commercial $ 9,752,301 $ 106,162 $ 23,420 $ 875 $ 9,775,721 $ 107,037 Commercial real estate 3,033,497 39,744 — — 3,033,497 39,744 Residential mortgage 190,744 2,922 1,693,984 18,527 1,884,728 21,449 Personal 343,114 1,549 87,076 2,406 430,190 3,955 Total 13,319,656 150,377 1,804,480 21,808 15,124,136 172,185 Nonspecific allowance — — — — — 28,902 Total $ 13,319,656 $ 150,377 $ 1,804,480 $ 21,808 $ 15,124,136 $ 201,087</t>
  </si>
  <si>
    <t>Schedule of Credit Quality Indicators [Table Text Block]</t>
  </si>
  <si>
    <t>The following table summarizes the Company’s loan portfolio at June 30, 2016 by the risk grade categories (in thousands): Internally Risk Graded Non-Graded Performing Potential Problem Nonaccrual Performing Nonaccrual Total Commercial: Energy $ 2,229,486 $ 421,025 $ 168,145 $ — $ — $ 2,818,656 Services 2,811,560 9,916 9,388 — — 2,830,864 Wholesale/retail 1,503,561 26,624 2,772 — — 1,532,957 Manufacturing 575,498 19,612 293 — — 595,403 Healthcare 2,041,354 8,917 875 — — 2,051,146 Other commercial and industrial 502,222 — 453 24,673 63 527,411 Total commercial 9,663,681 486,094 181,926 24,673 63 10,356,437 Commercial real estate: Residential construction and land development 152,343 972 4,261 — — 157,576 Retail 793,741 413 1,265 — — 795,419 Office 768,202 304 606 — — 769,112 Multifamily 781,058 6,077 65 — — 787,200 Industrial 645,510 — 76 — — 645,586 Other commercial real estate 425,558 8 1,507 — — 427,073 Total commercial real estate 3,566,412 7,774 7,780 — — 3,581,966 Residential mortgage: Permanent mortgage 196,159 3,406 2,955 742,214 24,273 969,007 Permanent mortgages guaranteed by U.S. government agencies — — — 172,991 19,741 192,732 Home equity — — — 709,092 10,092 719,184 Total residential mortgage 196,159 3,406 2,955 1,624,297 54,106 1,880,923 Personal 496,534 3,590 116 86,945 238 587,423 Total $ 13,922,786 $ 500,864 $ 192,777 $ 1,735,915 $ 54,407 $ 16,406,749 The following table summarizes the Company’s loan portfolio at December 31, 2015 by the risk grade categories (in thousands): Internally Risk Graded Non-Graded Performing Potential Problem Nonaccrual Performing Nonaccrual Total Commercial: Energy $ 2,906,357 $ 129,782 $ 61,189 $ — $ — $ 3,097,328 Services 2,767,225 6,761 10,290 — — 2,784,276 Wholesale/retail 1,412,780 6,365 2,919 — — 1,422,064 Manufacturing 554,526 1,872 331 — — 556,729 Healthcare 1,882,308 — 1,072 — — 1,883,380 Other commercial and industrial 483,030 — 496 25,101 127 508,754 Total commercial 10,006,226 144,780 76,297 25,101 127 10,252,531 Commercial real estate: Residential construction and land development 155,724 293 4,409 — — 160,426 Retail 794,754 426 1,319 — — 796,499 Office 636,501 555 651 — — 637,707 Multifamily 744,299 6,512 274 — — 751,085 Industrial 563,093 — 76 — — 563,169 Other commercial real estate 347,864 11 2,272 — — 350,147 Total commercial real estate 3,242,235 7,797 9,001 — — 3,259,033 Residential mortgage: Permanent mortgage 192,456 1,932 2,313 721,964 26,671 945,336 Permanent mortgages guaranteed by U.S. government agencies — — — 175,037 21,900 196,937 Home equity — — — 724,264 10,356 734,620 Total residential mortgage 192,456 1,932 2,313 1,621,265 58,927 1,876,893 Personal 467,811 14 130 84,409 333 552,697 Total $ 13,908,728 $ 154,523 $ 87,741 $ 1,730,775 $ 59,387 $ 15,941,154 The following table summarizes the Company’s loan portfolio at June 30, 2015 by the risk grade categories (in thousands): Internally Risk Graded Non-Graded Performing Potential Problem Nonaccrual Performing Nonaccrual Total Commercial: Energy $ 2,771,248 $ 124,054 $ 6,841 $ — $ — $ 2,902,143 Services 2,662,028 8,154 10,944 — — 2,681,126 Wholesale/retail 1,506,059 23,505 4,166 — — 1,533,730 Manufacturing 567,752 11,418 379 — — 579,549 Healthcare 1,644,747 — 1,278 — — 1,646,025 Other commercial and industrial 406,799 2,385 544 23,339 81 433,148 Total commercial 9,558,633 169,516 24,152 23,339 81 9,775,721 Commercial real estate: Residential construction and land development 138,721 486 9,367 — — 148,574 Retail 684,182 439 3,826 — — 688,447 Office 560,159 566 2,360 — — 563,085 Multifamily 703,449 7,689 195 — — 711,333 Industrial 487,978 — 76 — — 488,054 Other commercial real estate 429,544 145 4,315 — — 434,004 Total commercial real estate 3,004,033 9,325 20,139 — — 3,033,497 Residential mortgage: Permanent mortgage 186,568 1,690 2,486 725,879 29,701 946,324 Permanent mortgages guaranteed by U.S. government agencies — — — 187,122 3,717 190,839 Home equity — — — 737,500 10,065 747,565 Total residential mortgage 186,568 1,690 2,486 1,650,501 43,483 1,884,728 Personal 342,949 16 149 86,675 401 430,190 Total $ 13,092,183 $ 180,547 $ 46,926 $ 1,760,515 $ 43,965 $ 15,124,136</t>
  </si>
  <si>
    <t>Summary of Impaired Loans [Table Text Block]</t>
  </si>
  <si>
    <t>Impaired Loans Loans are considered to be impaired when it is probable that the Company will not be able to collect all amounts due according to the contractual terms of the loan agreement. This includes all nonaccruing loans, all loans modified in a TDR and all loans repurchased from GNMA pools. A summary of impaired loans follows (in thousands): As of For the For the June 30, 2016 Three Months Ended Six Months Ended Recorded Investment June 30, 2016 June 30, 2016 Unpaid Principal Balance Total With No Allowance With Allowance Related Allowance Average Recorded Investment Interest Income Recognized Average Recorded Investment Interest Income Recognized Commercial: Energy $ 202,369 $ 168,145 $ 136,264 $ 31,881 $ 4,228 $ 163,849 $ — $ 97,923 $ — Services 12,780 9,388 9,388 — — 9,450 — 9,839 — Wholesale/retail 8,697 2,772 2,772 — — 3,229 — 2,846 — Manufacturing 650 293 293 — — 303 — 312 — Healthcare 1,175 875 875 — — 949 — 973 — Other commercial and industrial 8,186 516 516 — — 542 — 569 — Total commercial 233,857 181,989 150,108 31,881 4,228 178,322 — 112,462 — Commercial real estate: Residential construction and land development 7,177 4,261 4,261 — — 4,525 — 4,335 — Retail 1,914 1,265 1,265 — — 1,283 — 1,292 — Office 907 606 606 — — 618 — 628 — Multifamily 1,000 65 65 — — 157 — 169 — Industrial 76 76 76 — — 76 — 76 — Other real estate loans 7,445 1,507 1,355 152 18 1,865 — 1,890 — Total commercial real estate 18,519 7,780 7,628 152 18 8,524 — 8,390 — Residential mortgage: Permanent mortgage 33,793 27,228 27,117 111 64 27,362 304 28,106 631 Permanent mortgage guaranteed by U.S. government agencies 1 198,534 192,732 192,732 — — 191,430 2,023 195,563 3,795 Home equity 10,964 10,092 10,092 — — 10,311 — 10,224 — Total residential mortgage 243,291 230,052 229,941 111 64 229,103 2,327 233,893 4,426 Personal 1,174 354 354 — — 342 — 409 — Total $ 496,841 $ 420,175 $ 388,031 $ 32,144 $ 4,310 $ 416,291 $ 2,327 $ 355,154 $ 4,426 1 All permanent mortgage loans guaranteed by U.S. government agencies are considered impaired as we do not expect full collection of contractual principal and interest. At June 30, 2016 , $20 million of these loans were nonaccruing and $173 million were accruing based on the guarantee by U.S. government agencies. Generally, no interest income is recognized on impaired loans until all principal balances, including amounts charged-off, are recovered. A summary of impaired loans at December 31, 2015 follows (in thousands): Recorded Investment Unpaid Principal Balance Total With No Allowance With Allowance Related Allowance Commercial: Energy $ 63,910 $ 61,189 $ 18,330 $ 42,859 $ 16,115 Services 13,449 10,290 9,657 633 148 Wholesale/retail 8,582 2,919 2,907 12 9 Manufacturing 665 331 331 — — Healthcare 1,352 1,072 931 141 35 Other commercial and industrial 8,304 623 623 — — Total commercial 96,262 76,424 32,779 43,645 16,307 Commercial real estate: Residential construction and land development 8,963 4,409 4,409 — — Retail 1,923 1,319 1,319 — — Office 937 651 651 — — Multifamily 1,192 274 274 — — Industrial 76 76 76 — — Other real estate loans 8,363 2,272 2,113 159 18 Total commercial real estate 21,454 9,001 8,842 159 18 Residential mortgage: Permanent mortgage 37,273 28,984 28,868 116 68 Permanent mortgage guaranteed by U.S. government agencies 1 202,984 196,937 196,937 — — Home equity 10,988 10,356 10,356 — — Total residential mortgage 251,245 236,277 236,161 116 68 Personal 489 463 463 — — Total $ 369,450 $ 322,165 $ 278,245 $ 43,920 $ 16,393 1 All permanent mortgage loans guaranteed by U.S. government agencies are considered impaired as we do not expect full collection of contractual principal and interest. At December 31, 2015 , $22 million of these loans were nonaccruing and $175 million were accruing based on the guarantee by U.S. government agencies. A summary of impaired loans at June 30, 2015 follows (in thousands): For the For the As of June 30, 2015 Three Months Ended Six Months Ended Recorded Investment June 30, 2015 June 30, 2015 Unpaid Principal Balance Total With No Allowance With Allowance Related Allowance Average Recorded Investment Interest Income Recognized Average Recorded Investment Interest Income Recognized Commercial: Energy $ 7,476 $ 6,841 $ 6,324 $ 517 $ 151 $ 4,358 $ — $ 4,129 $ — Services 13,815 10,944 10,270 674 152 7,844 — 8,072 — Wholesale/retail 9,781 4,166 4,134 32 9 4,283 — 4,157 — Manufacturing 690 379 379 — — 398 — 414 — Healthcare 1,646 1,278 1,088 190 35 1,418 — 1,329 — Other commercial and industrial 8,302 625 625 — — 755 — 778 — Total commercial 41,710 24,233 22,820 1,413 347 19,056 — 18,879 — Commercial real estate: Residential construction and land development 14,143 9,367 9,367 — — 9,483 — 7,333 — Retail 5,369 3,826 3,826 — — 3,842 — 3,876 — Office 4,439 2,360 2,360 — — 2,385 — 2,890 — Multifamily 195 195 195 — — 98 — 98 — Industrial 76 76 76 — — 76 — 38 — Other real estate loans 10,411 4,315 4,149 166 18 4,138 — 5,113 — Total commercial real estate 34,633 20,139 19,973 166 18 20,022 — 19,348 — Residential mortgage: Permanent mortgage 41,092 32,187 32,029 158 100 32,776 330 33,516 645 Permanent mortgage guaranteed by U.S. government agencies 1 197,090 190,839 190,839 — — 194,138 2,047 200,929 4,303 Home equity 10,510 10,065 10,065 — — 9,966 — 9,815 — Total residential mortgage 248,692 233,091 232,933 158 100 236,880 2,377 244,260 4,948 Personal 570 550 550 — — 506 — 558 — Total $ 325,605 $ 278,013 $ 276,276 $ 1,737 $ 465 $ 276,464 $ 2,377 $ 283,045 $ 4,948 1 All permanent mortgage loans guaranteed by U.S. government agencies are considered impaired as we do not expect full collection of contractual principal and interest. At June 30, 2015 , $3.7 million of these loans were nonaccruing and $187 million were accruing based on the guarantee by U.S. government agencies.</t>
  </si>
  <si>
    <t>Troubled Debt Restructurings [Table Text Block]</t>
  </si>
  <si>
    <t>Troubled Debt Restructurings A summary of troubled debt restructurings ("TDRs") by accruing status as of June 30, 2016 is as follows (in thousands): As of June 30, 2016 Amounts Charged Off During: Recorded Investment Performing in Accordance With Modified Terms Not Performing in Accordance With Modified Terms Specific Allowance Three Months Six Months Ended Nonaccruing TDRs: Commercial: Energy $ 2,246 $ — $ 2,246 $ — $ 500 $ 500 Services 8,610 7,853 757 — — — Wholesale/retail 2,467 2,427 40 — — — Manufacturing 253 253 — — — — Healthcare 640 640 — — — — Other commercial and industrial 516 63 453 — — 57 Total commercial 14,732 11,236 3,496 — 500 557 Commercial real estate: Residential construction and land development 1,601 1,079 522 — — — Retail 1,264 907 357 — — — Office 152 152 — — — — Multifamily — — — — — — Industrial — — — — — — Other real estate loans 793 372 421 — — — Total commercial real estate 3,810 2,510 1,300 — — — Residential mortgage: Permanent mortgage 17,367 12,462 4,905 64 37 52 Permanent mortgage guaranteed by U.S. government agencies 9,709 2,024 7,685 — — — Home equity 4,763 4,139 624 — 60 126 Total residential mortgage 31,839 18,625 13,214 64 97 178 Personal 298 276 22 — 3 9 Total nonaccruing TDRs $ 50,679 $ 32,647 $ 18,032 $ 64 $ 600 $ 744 Accruing TDRs: Permanent mortgages guaranteed by U.S. government agencies 78,806 27,999 50,807 — — — Total TDRs $ 129,485 $ 60,646 $ 68,839 $ 64 $ 600 $ 744 A summary of troubled debt restructurings by accruing status as of December 31, 2015 is as follows (in thousands): As of December 31, 2015 Recorded Investment Performing in Accordance With Modified Terms Not Performing in Accordance With Modified Terms Specific Allowance Nonaccruing TDRs: Commercial: Energy $ 2,304 $ 2,304 $ — $ — Services 9,027 8,210 817 148 Wholesale/retail 2,758 2,706 52 9 Manufacturing 282 282 — — Healthcare 673 673 — — Other commercial and industrial 621 89 532 — Total commercial 15,665 14,264 1,401 157 Commercial real estate: Residential construction and land development 2,328 1,556 772 — Retail 1,319 942 377 — Office 165 165 — — Multifamily — — — — Industrial — — — — Other real estate loans 920 478 442 — Total commercial real estate 4,732 3,141 1,591 — Residential mortgage: Permanent mortgage 16,618 9,043 7,575 68 Permanent mortgage guaranteed by U.S. government agencies 11,136 139 10,997 — Home equity 5,159 4,218 941 — Total residential mortgage 32,913 13,400 19,513 68 Personal 324 297 27 — Total nonaccuring TDRs $ 53,634 $ 31,102 $ 22,532 $ 225 Accruing TDRs: Permanent mortgages guaranteed by U.S. government agencies 74,050 23,029 51,021 — Total TDRs $ 127,684 $ 54,131 $ 73,553 $ 225 A summary of troubled debt restructurings by accruing status as of June 30, 2015 is as follows (in thousands): As of June 30, 2015 Amounts Charged Off During Recorded Investment Performing in Accordance With Modified Terms Not Performing in Accordance With Modified Terms Specific Allowance Three Months Ended Six Months Ended Nonaccruing TDRs: Commercial: Energy $ 1,176 $ 1,176 $ — $ — $ — $ — Services 9,541 8,641 900 148 — — Wholesale/retail 3,064 2,984 80 9 — — Manufacturing 311 311 — — — — Healthcare 706 706 — — — — Other commercial and industrial 613 81 532 — — — Total commercial 15,411 13,899 1,512 157 — — Commercial real estate: Residential construction and land development 7,027 4,790 2,237 — — — Retail 3,524 977 2,547 — — — Office 1,360 — 1,360 — — — Multifamily — — — — — — Industrial — — — — — — Other real estate loans 1,376 1,376 — — — — Total commercial real estate 13,287 7,143 6,144 — — — Residential mortgage: Permanent mortgage 15,671 10,326 5,345 100 2 3 Permanent mortgage guaranteed by U.S. government agencies 2,058 141 1,917 — — — Home equity 5,318 4,549 769 — 48 58 Total residential mortgage 23,047 15,016 8,031 100 50 61 Personal 420 266 154 — 2 2 Total nonaccruing TDRs $ 52,165 $ 36,324 $ 15,841 $ 257 $ 52 $ 63 Accruing TDRs: Permanent mortgages guaranteed by U.S. government agencies 82,368 27,032 55,336 — — — Total TDRs $ 134,533 $ 63,356 $ 71,177 $ 257 $ 52 $ 63 Troubled debt restructurings generally consist of interest rate concessions, payment stream concessions or a combination of concessions to distressed borrowers. The following tables detail the recorded balance of loans at June 30, 2016 by class that were restructured during the three months ended June 30, 2016 by primary type of concession (in thousands): Three Months Ended Accruing Nonaccrual Total Payment Stream Combination &amp; Other Total Payment Stream Combination &amp; Other Total Commercial: Energy $ — $ — $ — $ — $ — $ — $ — Services — — — — — — — Wholesale/retail — — — — — — — Manufacturing — — — — — — — Healthcare — — — — — — — Other commercial and industrial — — — — — — — Total commercial — — — — — — — Commercial real estate: Residential construction and land development — — — — — — — Retail — — — — — — — Office — — — — — — — Multifamily — — — — — — — Industrial — — — — — — — Other real estate loans — — — — — — — Total commercial real estate — — — — — — — Residential mortgage: Permanent mortgage — — — 684 1,183 1,867 1,867 Permanent mortgage guaranteed by U.S. government agencies 2,783 4,455 7,238 — 625 625 7,863 Home equity — — — 48 329 377 377 Total residential mortgage 2,783 4,455 7,238 732 2,137 2,869 10,107 Personal — — — — 65 65 65 Total $ 2,783 $ 4,455 $ 7,238 $ 732 $ 2,202 $ 2,934 $ 10,172 Troubled debt restructurings generally consist of interest rate concessions, payment stream concessions or a combination of concessions to distressed borrowers. The following tables detail the recorded balance of loans at June 30, 2016 by class that were restructured during the six months ended June 30, 2016 by primary type of concession (in thousands): Six Months Ended Accruing Nonaccrual Total Payment Stream Combination &amp; Other Total Payment Stream Combination &amp; Other Total Commercial: Energy $ — $ — $ — $ 501 $ — $ 501 $ 501 Services — — — — — — — Wholesale/retail — — — — — — — Manufacturing — — — — — — — Healthcare — — — — — — — Other commercial and industrial — — — — — — — Total commercial — — — 501 — 501 501 Commercial real estate: Residential construction and land development — — — — — — — Retail — — — — — — — Office — — — — — — — Multifamily — — — — — — — Industrial — — — — — — — Other real estate loans — — — — — — — Total commercial real estate — — — — — — — Residential mortgage: Permanent mortgage — — — 1,046 1,244 2,290 2,290 Permanent mortgage guaranteed by U.S. government agencies 6,625 7,818 14,443 — 625 625 15,068 Home equity — — — 48 791 839 839 Total residential mortgage 6,625 7,818 14,443 1,094 2,660 3,754 18,197 Personal — — — — 72 72 72 Total $ 6,625 $ 7,818 $ 14,443 $ 1,595 $ 2,732 $ 4,327 $ 18,770 Troubled debt restructurings generally consist of interest rate concessions, payment stream concessions or a combination of concessions to distressed borrowers. The following tables detail the recorded balance of loans by class that were restructured during three months ended June 30, 2015 by primary type of concession (in thousands): Three Months Ended Accruing Nonaccrual Total Payment Stream Combination &amp; Other Total Interest Rate Payment Stream Combination &amp; Other Total Commercial: Energy $ — $ — $ — $ — $ 1,176 $ — $ 1,176 $ 1,176 Services — — — — — 7,972 7,972 7,972 Wholesale/retail — — — — — — — — Manufacturing — — — — — — — — Healthcare — — — 706 — — 706 706 Other commercial and industrial — — — — — — — — Total commercial — — — 706 1,176 7,972 9,854 9,854 Commercial real estate: Residential construction and land development — — — — — — — — Retail — — — — — — — — Office — — — — — — — — Multifamily — — — — — — — — Industrial — — — — — — — — Other real estate loans — — — — — — — — Total commercial real estate — — — — — — — — Residential mortgage: Permanent mortgage — — — — 57 475 532 532 Permanent mortgage guaranteed by U.S. government agencies 5,532 7,404 12,936 — — — — 12,936 Home equity — — — — — 578 578 578 Total residential mortgage 5,532 7,404 12,936 — 57 1,053 1,110 14,046 Personal — — — — — 89 89 89 Total $ 5,532 $ 7,404 $ 12,936 $ 706 $ 1,233 $ 9,114 $ 11,053 $ 23,989 Troubled debt restructurings generally consist of interest rate concessions, payment stream concessions or a combination of concessions to distressed borrowers. The following tables detail the recorded balance of loans by class that were restructured during six months ended June 30, 2015 by primary type of concession (in thousands): Six Months Ended Accruing Nonaccrual Total Payment Stream Combination &amp; Other Total Interest Rate Payment Stream Combination &amp; Other Total Commercial: Energy $ — $ — $ — $ — $ 1,176 $ — $ 1,176 $ 1,176 Services — — — — — 7,972 7,972 7,972 Wholesale/retail — — — — — — — — Manufacturing — — — — — — — — Healthcare — — — 706 — — 706 706 Other commercial and industrial — — — — — — — — Total commercial — — — 706 1,176 7,972 9,854 9,854 Commercial real estate: Residential construction and land development — — — — 4,581 — 4,581 4,581 Retail — — — — — — — — Office — — — — — — — — Multifamily — — — — — — — — Industrial — — — — — — — — Other real estate loans — — — — — — — — Total commercial real estate — — — — 4,581 — 4,581 4,581 Residential mortgage: Permanent mortgage — — — — 707 1,091 1,798 1,798 Permanent mortgage guaranteed by U.S. government agencies 11,904 11,215 23,119 — — 843 843 23,962 Home equity — — — 61 149 1,182 1,392 1,392 Total residential mortgage 11,904 11,215 23,119 61 856 3,116 4,033 27,152 Personal — — — — — 121 121 121 Total $ 11,904 $ 11,215 $ 23,119 $ 767 $ 6,613 $ 11,209 $ 18,589 $ 41,708 The following table summarizes, by loan class, the recorded investment at June 30, 2016 and 2015 , respectively, of loans modified as TDRs within the previous 12 months and for which there was a payment default during the three months ended June 30, 2016 and 2015 , respectively (in thousands): Three Months Ended Six Months Ended Accruing Nonaccrual Total Accruing Nonaccrual Total Commercial: Energy $ — $ 2,246 $ 2,246 $ — $ 2,246 $ 2,246 Services — — — — — — Wholesale/retail — — — — — — Manufacturing — — — — — — Healthcare — — — — — — Other commercial and industrial — — — — — — Total commercial — 2,246 2,246 — 2,246 2,246 Commercial real estate: Residential construction and land development — — — — — — Retail — — — — — — Office — — — — — — Multifamily — — — — — — Industrial — — — — — — Other real estate loans — — — — — — Total commercial real estate — — — — — — Residential mortgage: Permanent mortgage — 788 788 — 1,806 1,806 Permanent mortgage guaranteed by U.S. government agencies 18,893 1,006 19,899 20,621 1,006 21,627 Home equity — 232 232 — 232 232 Total residential mortgage 18,893 2,026 20,919 20,621 3,044 23,665 Personal — — — — — — Total $ 18,893 $ 4,272 $ 23,165 $ 20,621 $ 5,290 $ 25,911 A payment default is defined as being 30 days or more past due. The table above includes loans that experienced a payment default during the period, but may be performing in accordance with the modified terms as of the balance sheet date. Three Months Ended Six Months Ended Accruing Nonaccrual Total Accruing Nonaccrual Total Commercial: Energy $ — $ — $ — $ — $ — $ — Services — — — — — — Wholesale/retail — — — — — — Manufacturing — — — — — — Healthcare — — — — — — Other commercial and industrial — — — — — — Total commercial — — — — — — Commercial real estate: Residential construction and land development — — — — 337 337 Retail — — — — — — Office — — — — — — Multifamily — — — — — — Industrial — — — — — — Other real estate loans — — — — — — Total commercial real estate — — — — 337 337 Residential mortgage: Permanent mortgage — 1,341 1,341 — 1,796 1,796 Permanent mortgage guaranteed by U.S. government agencies 29,741 1,112 30,853 31,715 1,252 32,967 Home equity — 479 479 — 503 503 Total residential mortgage 29,741 2,932 32,673 31,715 3,551 35,266 Personal — 30 30 — 30 30 Total $ 29,741 $ 2,962 $ 32,703 $ 31,715 $ 3,918 $ 35,633</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June 30, 2016 is as follows (in thousands): Past Due Current 30 to 89 Days 90 Days or More Nonaccrual Total Commercial: Energy $ 2,647,678 $ — $ 2,833 $ 168,145 $ 2,818,656 Services 2,817,217 4,259 — 9,388 2,830,864 Wholesale/retail 1,530,110 75 — 2,772 1,532,957 Manufacturing 595,110 — — 293 595,403 Healthcare 2,050,271 — — 875 2,051,146 Other commercial and industrial 526,691 158 46 516 527,411 Total commercial 10,167,077 4,492 2,879 181,989 10,356,437 Commercial real estate: Residential construction and land development 153,315 — — 4,261 157,576 Retail 794,154 — — 1,265 795,419 Office 768,506 — — 606 769,112 Multifamily 784,826 2,309 — 65 787,200 Industrial 645,510 — — 76 645,586 Other real estate loans 425,566 — — 1,507 427,073 Total commercial real estate 3,571,877 2,309 — 7,780 3,581,966 Residential mortgage: Permanent mortgage 935,857 5,922 — 27,228 969,007 Permanent mortgages guaranteed by U.S. government agencies 42,019 27,218 103,754 19,741 192,732 Home equity 707,024 2,048 20 10,092 719,184 Total residential mortgage 1,684,900 35,188 103,774 57,061 1,880,923 Personal 586,611 458 — 354 587,423 Total $ 16,010,465 $ 42,447 $ 106,653 $ 247,184 $ 16,406,749 A summary of loans currently performing, loans past due and accruing and nonaccrual loans as of December 31, 2015 is as follows (in thousands): Past Due Current 30 to 89 Days 90 Days or More Nonaccrual Total Commercial: Energy $ 3,033,504 $ 2,635 $ — $ 61,189 $ 3,097,328 Services 2,769,895 4,091 — 10,290 2,784,276 Wholesale/retail 1,418,396 49 700 2,919 1,422,064 Manufacturing 556,398 — — 331 556,729 Healthcare 1,879,873 2,435 — 1,072 1,883,380 Other commercial and industrial 507,929 100 102 623 508,754 Total commercial 10,165,995 9,310 802 76,424 10,252,531 Commercial real estate: Residential construction and land development 156,017 — — 4,409 160,426 Retail 795,180 — — 1,319 796,499 Office 637,056 — — 651 637,707 Multifamily 742,697 8,114 — 274 751,085 Industrial 563,093 — — 76 563,169 Other real estate loans 347,498 — 377 2,272 350,147 Total commercial real estate 3,241,541 8,114 377 9,001 3,259,033 Residential mortgage: Permanent mortgage 913,062 3,290 — 28,984 945,336 Permanent mortgages guaranteed by U.S. government agencies 33,653 30,383 111,001 21,900 196,937 Home equity 721,149 3,095 20 10,356 734,620 Total residential mortgage 1,667,864 36,768 111,021 61,240 1,876,893 Personal 551,533 693 8 463 552,697 Total $ 15,626,933 $ 54,885 $ 112,208 $ 147,128 $ 15,941,154 A summary of loans currently performing, loans past due and accruing and nonaccrual loans as of June 30, 2015 is as follows (in thousands): Past Due Current 30 to 89 Days 90 Days or More Nonaccrual Total Commercial: Energy $ 2,895,302 $ — $ — $ 6,841 $ 2,902,143 Services 2,665,133 5,049 — 10,944 2,681,126 Wholesale/retail 1,529,477 87 — 4,166 1,533,730 Manufacturing 579,170 — — 379 579,549 Healthcare 1,644,747 — — 1,278 1,646,025 Other commercial and industrial 432,159 364 — 625 433,148 Total commercial 9,745,988 5,500 — 24,233 9,775,721 Commercial real estate: Residential construction and land development 139,207 — — 9,367 148,574 Retail 684,621 — — 3,826 688,447 Office 560,725 — — 2,360 563,085 Multifamily 710,486 652 — 195 711,333 Industrial 487,978 — — 76 488,054 Other real estate loans 429,689 — — 4,315 434,004 Total commercial real estate 3,012,706 652 — 20,139 3,033,497 Residential mortgage: Permanent mortgage 907,860 6,277 — 32,187 946,324 Permanent mortgages guaranteed by U.S. government agencies 38,524 24,660 123,938 3,717 190,839 Home equity 734,837 2,564 99 10,065 747,565 Total residential mortgage 1,681,221 33,501 124,037 45,969 1,884,728 Personal 429,214 426 — 550 430,190 Total $ 14,869,129 $ 40,079 $ 124,037 $ 90,891 $ 15,124,136</t>
  </si>
  <si>
    <t>Mortgage Banking Activities (Tables)</t>
  </si>
  <si>
    <t>Components of Residential Mortgage Loans Held For Sale [Table Text Block]</t>
  </si>
  <si>
    <t xml:space="preserve"> June 30, 2016 Dec. 31, 2015 June 30, 2015 Unpaid Principal Balance/ Notional Fair Value Unpaid Principal Balance/ Notional Fair Value Unpaid Principal Balance/ Notional Fair Value Residential mortgage loans held for sale $ 404,507 $ 417,542 $ 293,637 $ 299,505 $ 481,880 $ 486,640 Residential mortgage loan commitments 965,631 25,499 601,147 8,134 849,619 8,323 Forward sales contracts 1,216,966 (12,313 ) 884,710 800 1,201,018 7,608 $ 430,728 $ 308,439 $ 502,571</t>
  </si>
  <si>
    <t>Mortgage Banking Revenue [Table Text Block]</t>
  </si>
  <si>
    <t>Mortgage banking revenue was as follows (in thousands): Three Months Ended Six Months Ended 2016 2015 2016 2015 Production revenue: Net realized gains on sale of mortgage loans $ 19,205 $ 23,856 $ 29,984 $ 41,107 Net change in unrealized gain on mortgage loans held for sale 3,884 (5,366 ) 7,167 (1,915 ) Net change in the fair value of mortgage loan commitments 5,329 (9,177 ) 17,365 (1,648 ) Net change in the fair value of forward sales contracts (5,992 ) 13,800 (13,113 ) 11,609 Total production revenue 22,426 23,113 41,403 49,153 Servicing revenue 15,798 13,733 31,251 27,013 Total mortgage banking revenue $ 38,224 $ 36,846 $ 72,654 $ 76,166</t>
  </si>
  <si>
    <t>Summary of Mortgage Servicing Rights [Table Text Block]</t>
  </si>
  <si>
    <t>The following represents a summary of mortgage servicing rights (Dollars in thousands): June 30, Dec. 31, June 30, Number of residential mortgage loans serviced for others 137,210 131,859 124,825 Outstanding principal balance of residential mortgage loans serviced for others $ 21,178,387 $ 19,678,226 $ 17,979,623 Weighted average interest rate 4.06 % 4.12 % 4.18 % Remaining term (in months) 301 300 298</t>
  </si>
  <si>
    <t>Activity in Capitalized Mortgage Servicing Rights [Table Text Block]</t>
  </si>
  <si>
    <t>Activity in capitalized mortgage servicing rights during the three months ended June 30, 2016 was as follows (in thousands): Purchased Originated Total Balance, March 31, 2016 $ 5,949 $ 190,106 $ 196,055 Additions, net — 20,773 20,773 Change in fair value due to loan runoff (730 ) (9,068 ) (9,798 ) Change in fair value due to market changes (1,152 ) (15,131 ) (16,283 ) Balance, June 30, 2016 $ 4,067 $ 186,680 $ 190,747 Activity in capitalized mortgage servicing rights during the six months ended June 30, 2016 was as follows (in thousands): Purchased Originated Total Balance, Dec. 31, 2015 $ 9,911 $ 208,694 $ 218,605 Additions, net — 34,355 34,355 Change in fair value due to loan runoff (1,356 ) (16,586 ) (17,942 ) Change in fair value due to market changes (4,488 ) (39,783 ) (44,271 ) Balance, June 30, 2016 $ 4,067 $ 186,680 $ 190,747 Activity in capitalized mortgage servicing rights during the three months ended June 30, 2015 was as follows (in thousands): Purchased Originated Total Balance, March 31, 2015 $ 9,593 $ 165,458 $ 175,051 Additions, net — 23,232 23,232 Change in fair value due to loan runoff (729 ) (6,870 ) (7,599 ) Change in fair value due to market changes 1,866 6,144 8,010 Balance, June 30, 2015 $ 10,730 $ 187,964 $ 198,694 Activity in capitalized mortgage servicing rights during the six months ended June 30, 2015 was as follows (in thousands): Purchased Originated Total Balance, Dec. 31, 2014 $ 11,114 $ 160,862 $ 171,976 Additions, net — 42,382 42,382 Change in fair value due to loan runoff (1,510 ) (13,642 ) (15,152 ) Change in fair value due to market changes 1,126 (1,638 ) (512 ) Balance, June 30, 2015 $ 10,730 $ 187,964 $ 198,694</t>
  </si>
  <si>
    <t>Assumptions to Value Mortgage Servicing Rights [Table Text Block]</t>
  </si>
  <si>
    <t>There is no active market for trading in mortgage servicing rights after origination. Fair value is determined by discounting the projected net cash flows. Significant assumptions used to determine fair value based on significant unobservable inputs were as follows: June 30, Dec. 31, June 30, Discount rate – risk-free rate plus a market premium 10.09% 10.11% 10.13% Loan servicing costs – annually per loan based upon loan type: Performing loans $63-$120 $63 - $105 $63 - $105 Delinquent loans $150 - $500 $150 - $500 $175 - $550 Loans in foreclosure $650 - $4,250 $650 - $4,250 $1000 - $4,000 Escrow earnings rate – indexed to rates paid on deposit accounts with comparable average life 0.99% 1.73% 1.77% Primary/secondary mortgage rate spread 115 bps 130 bps 129 bps</t>
  </si>
  <si>
    <t>Stratification of Loan Servicing Portfolio [Table Text Block]</t>
  </si>
  <si>
    <t>Stratification of the residential mortgage loan servicing portfolio and outstanding principal of loans serviced for others by interest rate at June 30, 2016 follows (in thousands): &lt; 4.00% 4.00% - 4.99% 5.00% - 5.99% &gt; 5.99% Total Fair value $ 106,779 $ 75,899 $ 5,632 $ 2,437 $ 190,747 Outstanding principal of loans serviced for others $ 11,038,292 $ 8,016,480 $ 1,306,095 $ 817,520 $ 21,178,387 Weighted average prepayment rate 1 9.26 % 12.70 % 35.21 % 42.77 % 13.46 % 1 Annual prepayment estimates based upon loan interest rate, original term and loan type. Weighted average prepayment rate is determined by weighting the prepayment speed for each loan by its unpaid principal balance.</t>
  </si>
  <si>
    <t>Aging Status of Mortgage Loans Serviced For Others [Table Text Block]</t>
  </si>
  <si>
    <t>The aging status of our mortgage loans serviced for others by investor at June 30, 2016 follows (in thousands): Past Due Current 30 to 59 Days 60 to 89 Days 90 Days or More Total FHLMC $ 7,327,905 $ 38,148 $ 10,178 $ 22,948 $ 7,399,179 FNMA 6,887,666 36,463 6,734 17,517 6,948,380 GNMA 5,982,805 136,885 38,413 12,681 6,170,784 Other 652,700 4,247 919 2,178 660,044 Total $ 20,851,076 $ 215,743 $ 56,244 $ 55,324 $ 21,178,387</t>
  </si>
  <si>
    <t>Activity in Allowance for Losses On Loans Sold With Recourse [Table Text Block]</t>
  </si>
  <si>
    <t xml:space="preserve"> Three Months Ended Six Months Ended 2016 2015 2016 2015 Beginning balance $ 4,443 $ 7,020 $ 4,649 $ 7,299 Provision for recourse losses 245 (40 ) 391 130 Loans charged off, net (349 ) (289 ) (701 ) (738 ) Ending balance $ 4,339 $ 6,691 $ 4,339 $ 6,691</t>
  </si>
  <si>
    <t>Summary of Unresolved Deficiency Requests and Related Accrual for Credit Losses [Table Text Block]</t>
  </si>
  <si>
    <t>A summary of unresolved deficiency requests from the agencies follows (in thousands, except for number of unresolved deficiency requests): June 30, June 30, Number of unresolved deficiency requests 211 214 Aggregate outstanding principal balance subject to unresolved deficiency requests $ 15,920 $ 17,446 Unpaid principal balance subject to indemnification by the Company 5,519 4,269</t>
  </si>
  <si>
    <t>Activity in Accruals for Mortgage Losses [Table Text Block]</t>
  </si>
  <si>
    <t>The activity in the accruals for mortgage losses is summarized as follows (in thousands). Three Months Ended Six Months Ended 2016 2015 2016 2015 Beginning balance $ 8,129 $ 11,140 $ 7,732 $ 11,868 Provision for losses 2,553 (2,216 ) 3,903 (3,004 ) Charge-offs, net (2,639 ) (16 ) (3,592 ) 44 Ending balance $ 8,043 $ 8,908 $ 8,043 $ 8,908</t>
  </si>
  <si>
    <t>Commitments and Contingent Liabilities Commitments and Contingent Liabilities - Variable Interest Entities (Tables)</t>
  </si>
  <si>
    <t>Schedule of Variable Interest Entities [Table Text Block]</t>
  </si>
  <si>
    <t>A summary of consolidated and unconsolidated alternative investments as of June 30, 2016 , December 31, 2015 and June 30, 2015 is as follows (in thousands): June 30, 2016 Loans Other assets Other liabilities Other borrowings Non-controlling interests Consolidated: Private equity funds $ — $ 20,469 $ — $ — $ 16,316 Tax credit entities 10,000 11,895 — 10,964 10,000 Other — 35,387 2,004 2,272 7,589 Total consolidated $ 10,000 $ 67,751 $ 2,004 $ 13,236 $ 33,905 Unconsolidated: Tax credit entities $ 32,679 $ 102,138 $ 30,953 $ — $ — Other — 23,439 13,767 — — Total unconsolidated $ 32,679 $ 125,577 $ 44,720 $ — $ — Dec. 31, 2015 Loans Other assets Other liabilities Other borrowings Non-controlling interests Consolidated: Private equity funds $ — $ 22,472 $ — $ — $ 17,823 Tax credit entities 10,000 12,206 — 10,964 10,000 Other — 40,453 2,198 2,831 9,260 Total consolidated $ 10,000 $ 75,131 $ 2,198 $ 13,795 $ 37,083 Unconsolidated: Tax credit entities $ 16,916 $ 85,274 $ 14,572 $ — $ — Other — 15,506 6,319 — — Total unconsolidated $ 16,916 $ 100,780 $ 20,891 $ — $ — June 30, 2015 Loans Other assets Other liabilities Other borrowings Non-controlling interests Consolidated: Private equity funds $ — $ 24,399 $ — $ — $ 19,278 Tax credit entities 10,000 12,516 — 10,964 10,000 Other — 41,221 2,738 2,784 7,923 Total consolidated $ 10,000 $ 78,136 $ 2,738 $ 13,748 $ 37,201 Unconsolidated: Tax credit entities $ 18,147 $ 91,949 $ 22,585 $ — $ — Other — 12,184 3,918 — — Total unconsolidated $ 18,147 $ 104,133 $ 26,503 $ — $ —</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 31, 2014 $ 59,239 $ 376 $ (2,868 ) $ (74 ) $ 56,673 Net change in unrealized gain (loss) (129 ) — — — (129 ) Reclassification adjustments included in earnings: Interest revenue, Investment securities, Taxable securities — (313 ) — — (313 ) Interest expense, Subordinated debentures — — — 121 121 Net impairment losses recognized in earnings 92 — — — 92 Gain on available for sale securities, net (7,760 ) — — — (7,760 ) Other comprehensive income (loss), before income taxes (7,797 ) (313 ) — 121 (7,989 ) Federal and state income taxes 1 (3,033 ) (122 ) — 47 (3,108 ) Other comprehensive income (loss), net of income taxes (4,764 ) (191 ) — 74 (4,881 ) Balance, June 30, 2015 $ 54,475 $ 185 $ (2,868 ) $ — $ 51,792 Balance, Dec. 31, 2015 $ 23,284 $ 68 $ (1,765 ) $ — $ 21,587 Net change in unrealized gain (loss) 166,566 — — — 166,566 Reclassification adjustments included in earnings: Interest revenue, Investment securities, Taxable securities — (112 ) — — (112 ) Interest expense, Subordinated debentures — — — — — Net impairment losses recognized in earnings — — — — — Gain on available for sale securities, net (9,290 ) — — — (9,290 ) Other comprehensive income (loss), before income taxes 157,276 (112 ) — — 157,164 Federal and state income taxes 1 61,163 (44 ) — — 61,119 Other comprehensive income (loss), net of income taxes 96,113 (68 ) — — 96,045 Balance, June 30, 2016 $ 119,397 $ — $ (1,765 ) $ — $ 117,632 1 Calculated using a 39 percent effective tax rate.</t>
  </si>
  <si>
    <t>Earnings Per Share (Tables)</t>
  </si>
  <si>
    <t>Earnings Per Share [Table Text Block]</t>
  </si>
  <si>
    <t>(In thousands, except share and per share amounts) Three Months Ended Six Months Ended 2016 2015 2016 2015 Numerator: Net income attributable to BOK Financial Corp. shareholders $ 65,801 $ 79,230 $ 108,365 $ 154,073 Less: Earnings allocated to participating securities 821 944 1,359 1,758 Numerator for basic earnings per share – income available to common shareholders 64,980 78,286 107,006 152,315 Effect of reallocating undistributed earnings of participating securities — 1 — 2 Numerator for diluted earnings per share – income available to common shareholders $ 64,980 $ 78,287 $ 107,006 $ 152,317 Denominator: Weighted average shares outstanding 66,069,392 68,917,977 66,100,279 68,960,043 Less: Participating securities included in weighted average shares outstanding 823,505 821,636 829,065 784,716 Denominator for basic earnings per common share 65,245,887 68,096,341 65,271,214 68,175,327 Dilutive effect of employee stock compensation plans 1 57,039 114,012 45,963 102,059 Denominator for diluted earnings per common share 65,302,926 68,210,353 65,317,177 68,277,386 Basic earnings per share $ 1.00 $ 1.15 $ 1.64 $ 2.23 Diluted earnings per share $ 1.00 $ 1.15 $ 1.64 $ 2.23 1 Excludes employee stock options with exercise prices greater than current market price. — — 145,247 —</t>
  </si>
  <si>
    <t>Reportable Segments (Tables)</t>
  </si>
  <si>
    <t>Reportable Segments [Table Text Block]</t>
  </si>
  <si>
    <t>Reportable segments reconciliation to the Consolidated Financial Statements for the three months ended June 30, 2016 is as follows (in thousands): Commercial Consumer Wealth Management Funds Management and Other BOK Financial Consolidated Net interest revenue from external sources $ 118,480 $ 22,349 $ 6,269 $ 35,514 $ 182,612 Net interest revenue (expense) from internal sources (14,575 ) 8,876 7,193 (1,494 ) — Net interest revenue 103,905 31,225 13,462 34,020 182,612 Provision for credit losses 6,852 1,318 (239 ) 12,069 20,000 Net interest revenue after provision for credit losses 97,053 29,907 13,701 21,951 162,612 Other operating revenue 51,497 60,780 75,772 833 188,882 Other operating expense 52,594 66,146 61,414 74,571 254,725 Net direct contribution 95,956 24,541 28,059 (51,787 ) 96,769 Gain on financial instruments, net — 15,045 — (15,045 ) — Change in fair value of mortgage servicing rights — (16,283 ) — 16,283 — Gain (loss) on repossessed assets, net (598 ) 252 — 346 — Corporate expense allocations 8,883 16,630 10,417 (35,930 ) — Net income before taxes 86,475 6,925 17,642 (14,273 ) 96,769 Federal and state income taxes 33,639 2,694 6,863 (12,699 ) 30,497 Net income 52,836 4,231 10,779 (1,574 ) 66,272 Net income attributable to non-controlling interests — — — 471 471 Net income attributable to BOK Financial Corp. shareholders $ 52,836 $ 4,231 $ 10,779 $ (2,045 ) $ 65,801 Average assets $ 16,973,663 $ 8,774,881 $ 5,765,390 $ 472,108 $ 31,986,042 Average invested capital 1,167,840 266,561 240,693 1,634,377 3,309,471 Reportable segments reconciliation to the Consolidated Financial Statements for the six months ended June 30, 2016 is as follows (in thousands): Commercial Consumer Wealth Management Funds Management and Other BOK Financial Consolidated Net interest revenue from external sources $ 235,116 $ 43,799 $ 12,347 $ 73,922 $ 365,184 Net interest revenue (expense) from internal sources (29,109 ) 18,229 14,857 (3,977 ) — Net interest revenue 206,007 62,028 27,204 69,945 365,184 Provision for credit losses 28,423 3,020 (390 ) 23,947 55,000 Net interest revenue after provision for credit losses 177,584 59,008 27,594 45,998 310,184 Other operating revenue 96,605 117,139 144,518 (9,636 ) 348,626 Other operating expense 108,663 124,194 122,098 144,670 499,625 Net direct contribution 165,526 51,953 50,014 (108,308 ) 159,185 Gain on financial instruments, net — 31,626 — (31,626 ) — Change in fair value of mortgage servicing rights — (44,271 ) — 44,271 — Gain (loss) on repossessed assets, net (680 ) 406 — 274 — Corporate expense allocations 17,627 32,608 20,952 (71,187 ) — Net income before taxes 147,219 7,106 29,062 (24,202 ) 159,185 Federal and state income taxes 57,268 2,764 11,305 (19,412 ) 51,925 Net income 89,951 4,342 17,757 (4,790 ) 107,260 Net loss attributable to non-controlling interests — — — (1,105 ) (1,105 ) Net income attributable to BOK Financial Corp. shareholders $ 89,951 $ 4,342 $ 17,757 $ (3,685 ) $ 108,365 Average assets $ 16,971,339 $ 8,731,085 $ 5,665,218 $ 379,615 $ 31,747,257 Average invested capital 1,160,485 262,762 236,798 1,638,864 3,298,909 Reportable segments reconciliation to the Consolidated Financial Statements for the three months ended June 30, 2015 is as follows (in thousands): Commercial Consumer Wealth Management Funds Management and Other BOK Financial Consolidated Net interest revenue from external sources $ 108,620 $ 21,721 $ 6,221 $ 39,169 $ 175,731 Net interest revenue (expense) from internal sources (12,643 ) 6,838 $ 5,487 318 — Net interest revenue 95,977 28,559 11,708 39,487 175,731 Provision for credit losses (47 ) 1,614 (399 ) 2,832 4,000 Net interest revenue after provision for credit losses 96,024 26,945 12,107 36,655 171,731 Other operating revenue 45,273 59,688 70,599 725 176,285 Other operating expense 50,801 52,511 58,277 65,524 227,113 Net direct contribution 90,496 34,122 24,429 (28,144 ) 120,903 Gain (loss) on financial instruments, net — (9,135 ) (28 ) 9,163 — Change in fair value of mortgage servicing rights — 8,010 — (8,010 ) — Gain (loss) on repossessed assets, net (58 ) 479 — (421 ) — Corporate expense allocations 10,782 18,953 10,187 (39,922 ) — Net income before taxes 79,656 14,523 14,214 12,510 120,903 Federal and state income taxes 30,986 5,649 5,529 (1,534 ) 40,630 Net income 48,670 8,874 8,685 14,044 80,273 Net income attributable to non-controlling interests — — — 1,043 1,043 Net income attributable to BOK Financial Corp. shareholders $ 48,670 $ 8,874 $ 8,685 $ 13,001 $ 79,230 Average assets $ 16,262,457 $ 8,970,936 $ 5,319,568 $ (88,889 ) $ 30,464,072 Average invested capital 1,028,989 269,388 224,971 1,821,262 3,344,610 Reportable segments reconciliation to the Consolidated Financial Statements for the six months ended June 30, 2015 is as follows (in thousands): Commercial Consumer Wealth Management Funds Management and Other BOK Financial Consolidated Net interest revenue from external sources $ 209,795 $ 42,440 $ 11,597 $ 79,625 $ 343,457 Net interest revenue (expense) from internal sources (25,278 ) 13,658 $ 11,566 54 — Net interest revenue 184,517 56,098 23,163 79,679 343,457 Provision for credit losses (8,949 ) 3,036 (747 ) 10,660 4,000 Net interest revenue after provision for credit losses 193,466 53,062 23,910 69,019 339,457 Other operating revenue 87,720 120,883 137,559 (3,860 ) 342,302 Other operating expense 99,947 104,817 112,757 129,857 447,378 Net direct contribution 181,239 69,128 48,712 (64,698 ) 234,381 Gain (loss) on financial instruments, net — (5,577 ) (28 ) 5,605 — Change in fair value of mortgage servicing rights — (512 ) — 512 — Gain (loss) on repossessed assets, net (14 ) 557 — (543 ) — Corporate expense allocations 22,023 37,155 20,170 (79,348 ) — Net income before taxes 159,202 26,441 28,514 20,224 234,381 Federal and state income taxes 61,930 10,286 11,092 (4,294 ) 79,014 Net income 97,272 16,155 17,422 24,518 155,367 Net income attributable to non-controlling interests — — — 1,294 1,294 Net income attributable to BOK Financial Corp. shareholders $ 97,272 $ 16,155 $ 17,422 $ 23,224 $ 154,073 Average assets $ 16,266,341 $ 8,885,400 $ 5,385,266 $ (318,256 ) $ 30,218,751 Average invested capital 1,013,117 270,738 224,247 1,823,406 3,331,508</t>
  </si>
  <si>
    <t>Fair Value Measurements (Tables)</t>
  </si>
  <si>
    <t>Fair Value Assets And Liabilities Measured On A Recurring Basis [Table Text Block]</t>
  </si>
  <si>
    <t>The fair value of financial assets and liabilities measured on a recurring basis was as follows as of June 30, 2016 (in thousands): Total Quoted Prices in Active Markets for Identical Instruments (Level 1) Significant Other Observable Inputs (Level 2) Significant Unobservable Inputs (Level 3) Assets: Trading securities: U.S. government agency debentures $ 18,909 $ — $ 18,909 $ — U.S. government agency residential mortgage-backed securities 122,306 — 122,306 — Municipal and other tax-exempt securities 52,721 — 52,721 — Other trading securities 17,686 — 17,686 — Total trading securities 211,622 — 211,622 — Available for sale securities: U.S. Treasury 1,004 1,004 — — Municipal and other tax-exempt 50,262 — 40,662 9,600 U.S. government agency residential mortgage-backed securities 5,700,268 — 5,700,268 — Privately issued residential mortgage-backed securities 126,313 — 126,313 — Commercial mortgage-backed securities guaranteed by U.S. government agencies 2,911,946 — 2,911,946 — Other debt securities 4,151 — — 4,151 Perpetual preferred stock 17,931 — 17,931 — Equity securities and mutual funds 18,814 3,785 15,029 — Total available for sale securities 8,830,689 4,789 8,812,149 13,751 Fair value option securities: U.S. government agency residential mortgage-backed securities 237,959 — 237,959 — U.S. Treasury 25,306 25,306 — — Total fair value option securities 263,265 25,306 237,959 — Residential mortgage loans held for sale 430,728 — 420,979 9,749 Mortgage servicing rights 1 190,747 — — 190,747 Derivative contracts, net of cash collateral 2 883,673 7,246 876,427 — Liabilities: Derivative contracts, net of cash collateral 2 719,159 4,808 714,35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and energy derivative contracts, net of cash margin. The fair value of financial assets and liabilities measured on a recurring basis was as follows as of December 31, 2015 (in thousands): Total Quoted Prices in Active Markets for Identical Instruments (Level 1) Significant Other Observable Inputs (Level 2) Significant Unobservable Inputs Assets: Trading securities: U.S. government agency debentures $ 61,295 $ — $ 61,295 $ — U.S. government agency residential mortgage-backed securities 10,989 — 10,989 — Municipal and other tax-exempt securities 31,901 — 31,901 — Other trading securities 18,219 — 18,219 — Total trading securities 122,404 — 122,404 — Available for sale securities: U.S. Treasury 995 995 — — Municipal and other tax-exempt 56,817 — 47,207 9,610 U.S. government agency residential mortgage-backed securities 5,898,351 — 5,898,351 — Privately issued residential mortgage-backed securities 139,118 — 139,118 — Commercial mortgage-backed securities guaranteed by U.S. government agencies 2,905,796 — 2,905,796 — Other debt securities 4,151 — — 4,151 Perpetual preferred stock 19,672 — 19,672 — Equity securities and mutual funds 17,833 3,265 14,568 — Total available for sale securities 9,042,733 4,260 9,024,712 13,761 Fair value option securities: U.S. government agency residential mortgage-backed securities 444,217 — 444,217 — U.S. Treasury — — — — Total fair value option securities 444,217 — 444,217 — Residential mortgage loans held for sale 308,439 — 300,565 7,874 Mortgage servicing rights 1 218,605 — — 218,605 Derivative contracts, net of cash collateral 2 586,270 38,530 547,740 — Liabilities: Derivative contracts, net of cash collateral 2 581,701 — 581,70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 The fair value of financial assets and liabilities measured on a recurring basis was as follows as of June 30, 2015 (in thousands): Total Quoted Prices in Active Markets for Identical Instruments (Level 1) Significant Other Observable Inputs (Level 2) Significant Unobservable Inputs Assets: Trading securities: U.S. government agency debentures $ 40,212 $ — $ 40,212 $ — U.S. government agency residential mortgage-backed securities 23,090 — 23,090 — Municipal and other tax-exempt securities 62,801 — 62,801 — Other trading securities 32,106 — 32,106 — Total trading securities 158,209 — 158,209 — Available for sale securities: U.S. Treasury 1,000 1,000 — — Municipal and other tax-exempt 61,624 — 52,007 9,617 U.S. government agency residential mortgage-backed securities 6,339,449 — 6,339,449 — Privately issued residential mortgage-backed securities 154,150 — 154,150 — Commercial mortgage-backed securities guaranteed by U.S. government agencies 2,401,364 — 2,401,364 — Other debt securities 4,150 — — 4,150 Perpetual preferred stock 19,648 — 19,648 — Equity securities and mutual funds 18,732 4,216 14,516 — Total available for sale securities 9,000,117 5,216 8,981,134 13,767 Fair value option securities: U.S. government agency residential mortgage-backed securities 436,324 — 436,324 — U.S. Treasury — — — — Total fair value option securities 436,324 — 436,324 — Residential mortgage loans held for sale 502,571 — 494,598 7,973 Mortgage servicing rights 1 198,694 — — 198,694 Derivative contracts, net of cash collateral 2 630,435 11,484 618,951 — Liabilities: Derivative contracts, net of cash collateral 2 620,277 1,080 619,197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agricultural derivative contracts.</t>
  </si>
  <si>
    <t>Fair Value Assets Measured On Recurring Basis, Significant Unobservable Inputs [Table Text Block]</t>
  </si>
  <si>
    <t>The following represents the changes for the three months ended June 30, 2016 related to assets measured at fair value on a recurring basis using significant unobservable inputs (in thousands): Available for Sale Securities Municipal and other tax-exempt Other debt securities Residential mortgage loans held for sale Balance, March 31, 2016 $ 9,614 $ 4,151 $ 8,099 Transfer to Level 3 from Level 2 — — 3,080 Purchases and capital calls — — — Proceeds from sales — — (1,249 ) Redemptions and distributions — — — Gain (loss) recognized in earnings: Mortgage banking revenue — — (181 ) Other comprehensive income (loss): Net change in unrealized gain (loss) (14 ) — — Balance, June 30, 2016 $ 9,600 $ 4,151 $ 9,749 The following represents the changes for the six months ended June 30, 2016 related to assets measured at fair value on a recurring basis using significant unobservable inputs (in thousands): Available for Sale Securities Municipal and other tax-exempt Other debt securities Residential mortgage loans held for sale Balance, Dec. 31, 2015 $ 9,610 $ 4,151 $ 7,874 Transfer to Level 3 from Level 2 — — 3,540 Purchases and capital calls — — — Proceeds from sales — — (1,362 ) Redemptions and distributions — — — Gain (loss) recognized in earnings: Mortgage banking revenue — — (303 ) Other comprehensive income (loss): Net change in unrealized gain (loss) (10 ) — — Balance, June 30, 2016 $ 9,600 $ 4,151 $ 9,749 The following represents the changes for the three months ended June 30, 2015 related to assets measured at fair value on a recurring basis using significant unobservable inputs (in thousands): Available for Sale Securities Municipal and other tax-exempt Other debt securities Residential mortgage loans held for sale Balance, March 31, 2015 $ 9,623 $ 4,150 $ 6,870 Transfer to Level 3 from Level 2 — — 944 Purchases and capital calls — — — Proceeds from sales — — — Redemptions and distributions — — — Gain (loss) recognized in earnings: Mortgage banking revenue — — 159 Other comprehensive income (loss): Net change in unrealized gain (loss) (6 ) — — Balance, June 30, 2015 $ 9,617 $ 4,150 $ 7,973 The following represents the changes for the six months ended June 30, 2015 related to assets measured at fair value on a recurring basis using significant unobservable inputs (in thousands): Available for Sale Securities Municipal and other tax-exempt Other debt securities Residential mortgage loans held for sale Balance, Dec. 31, 2014 $ 10,093 $ 4,150 $ 11,856 Transfer to Level 3 from Level 2 — — 1,187 Purchases, and capital calls — — — Proceeds from sales — — (5,288 ) Redemptions and distributions (500 ) — — Gain (loss) recognized in earnings — Mortgage banking revenue — — 218 Other comprehensive income (loss): Net change in unrealized gain (loss) 24 — — Balance, June 30, 2015 $ 9,617 $ 4,150 $ 7,973</t>
  </si>
  <si>
    <t>Fair Value Inputs, Fair Value Measured On a Recurring Basis, Quantitative Information [Table Text Block]</t>
  </si>
  <si>
    <t xml:space="preserve">A summary of quantitative information about assets measured at fair value on a recurring basis using Significant Unobservable Inputs (Level 3) as of June 30, 2016 follows (in thousands): Par Value Amortized Cost/Unpaid Principal Balance Fair Value Valuation Technique(s) Unobservable Input Range (Weighted Average) Available for sale securities Municipal and other tax-exempt securities $ 10,370 $ 10,312 $ 9,600 Discounted cash flows 1 Interest rate spread 5.34%-5.64% (5.60%) 2 90.00%-93.28% (92.58%) 3 Other debt securities 4,400 4,400 4,151 Discounted cash flows 1 Interest rate spread 5.51%-5.96% (5.91%) 4 94.32% - 94.34 (94.34%) 3 Residential mortgage loans held for sale N/A 10,518 9,749 Quoted prices of loans sold in securitization transactions, with a liquidity discount applied Liquidity discount applied to the market value of a mortgage loans qualifying for sale to U.S. government agencies. 92.6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74 to 513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December 31, 2015 follows (in thousands): Par Value Amortized Fair Value Valuation Technique(s) Unobservable Input Range (Weighted Average) Available for sale securities Municipal and other tax-exempt securities $ 10,370 $ 10,311 $ 9,610 Discounted cash flows 1 Interest rate spread 5.47%-5.77% (5.73%) 2 92.34%-92.93% (92.67%) 3 Other debt securities 4,400 4,400 4,151 Discounted cash flows 1 Interest rate spread 5.80%-5.92% (5.90%) 4 94.33% - 94.34 (94.34%) 3 Residential mortgage loans held for sale N/A 8,395 7,874 Quoted prices of loans sold in securitization transactions, with a liquidity discount applied Liquidity discount applied to the market value of a mortgage loans qualifying for sale to U.S. government agencies. 93.7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99 to 541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June 30, 2015 follows (in thousands): Par Value Amortized Cost Fair Value Valuation Technique(s) Unobservable Input Range (Weighted Average) Available for sale securities Municipal and other tax-exempt securities $ 10,370 $ 10,310 $ 9,617 Discounted cash flows 1 Interest rate spread 5.11%-5.41% (5.37%) 2 92.50%-92.85% (92.74%) 3 Other debt securities 4,400 4,400 4,150 Discounted cash flows 1 Interest rate spread 4.36%-5.69% (5.54%) 4 94.25% - 94.33 (94.32%) 3 Residential mortgage loans held for sale N/A 8,384 7,973 Quoted prices of loans sold in securitization transactions, with a liquidity discount applied Liquidity discount applied to the market value of a mortgage loans qualifying for sale to U.S. government agencies. 95.09%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502 to 527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June 30, 2016 for which the fair value was adjusted during the three and six months ended June 30, 2016 : Fair Value Adjustments for the Carrying Value at June 30, 2016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634 $ 42,342 $ 7,041 $ — $ 29,186 $ — Real estate and other repossessed assets — 5,709 1,693 — 751 — 1,068 The following represents the carrying value of assets measured at fair value on a non-recurring basis (and related losses) during the period. The carrying value represents only those assets with a balance at June 30, 2015 for which the fair value was adjusted during the three and six months ended June 30, 2015 : Fair Value Adjustments for the Carrying Value at June 30, 2015 Three Months Ended Six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5,041 $ 17 $ 574 $ — $ 1,117 $ — Real estate and other repossessed assets — 8,046 445 — 533 — 1,126</t>
  </si>
  <si>
    <t>Fair Value Inputs, Fair Value Measured On a Nonrecurring Basis, Quantitative Information [Table Text Block]</t>
  </si>
  <si>
    <t>A summary of quantitative information about Non-recurring Fair Value Measurements based on Significant Unobservable Inputs (Level 3) as of June 30, 2016 follows (in thousands): Fair Value Valuation Technique(s) Unobservable Input Range (Weighted Average) Impaired loans $ 42,342 Discounted cash flows Recoverable oil and gas reserves, forward-looking commodity prices, estimated operating costs 25% - 71% (58%) 1 Real estate and other repossessed assets 1,693 Appraised value, as adjusted Marketability adjustment off appraised value 2 68% - 80% (71%)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June 30, 2015 follows (in thousands): Fair Value Valuation Technique(s) Unobservable Input Range (Weighted Average) Impaired loans $ 17 Appraised value, as adjusted Broker quotes and management's knowledge of industry and collateral N/A Real estate and other repossessed assets 445 Appraised value, as adjusted Marketability adjustments off appraised value1 41% - 86% (72%) 1 Marketability adjustments include consideration of estimated costs to sell which is approximately 10% of the fair value.</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June 30, 2016 (dollars in thousands): Carrying Value Estimated Fair Value Quoted Prices in Active Markets for Identical Instruments (Level 1) Significant Other Observable Inputs (Level 2) Significant Unobservable Inputs Cash and due from banks $ 498,713 $ 498,713 $ 498,713 $ — $ — Interest-bearing cash and cash equivalents 1,907,838 1,907,838 1,907,838 — — Trading securities: — U.S. government agency debentures 18,909 18,909 — 18,909 — U.S. government agency residential mortgage-backed securities 122,306 122,306 — 122,306 — Municipal and other tax-exempt securities 52,721 52,721 — 52,721 — Other trading securities 17,686 17,686 — 17,686 — Total trading securities 211,622 211,622 — 211,622 — Investment securities: Municipal and other tax-exempt 334,551 340,700 — 340,700 — U.S. government agency residential mortgage-backed securities 23,750 25,233 — 25,233 — Other debt securities 202,410 233,129 — 233,129 — Total investment securities 560,711 599,062 — 599,062 — Available for sale securities: U.S. Treasury 1,004 1,004 1,004 — — Municipal and other tax-exempt 50,262 50,262 — 40,662 9,600 U.S. government agency residential mortgage-backed securities 5,700,268 5,700,268 — 5,700,268 — Privately issued residential mortgage-backed securities 126,313 126,313 — 126,313 — Commercial mortgage-backed securities guaranteed by U.S. government agencies 2,911,946 2,911,946 — 2,911,946 — Other debt securities 4,151 4,151 — — 4,151 Perpetual preferred stock 17,931 17,931 — 17,931 — Equity securities and mutual funds 18,814 18,814 3,785 15,029 — Total available for sale securities 8,830,689 8,830,689 4,789 8,812,149 13,751 Fair value option securities: U.S. government agency residential mortgage-backed securities 237,959 237,959 — 237,959 — U.S. Treasury 25,306 25,306 25,306 — — Total fair value option securities 263,265 263,265 25,306 237,959 — Residential mortgage loans held for sale 430,728 430,728 — 420,979 9,749 Loans: Commercial 10,356,437 10,172,701 — — 10,172,701 Commercial real estate 3,581,966 3,563,378 — — 3,563,378 Residential mortgage 1,880,923 1,913,208 — — 1,913,208 Personal 587,423 582,353 — — 582,353 Total loans 16,406,749 16,231,640 — — 16,231,640 Allowance for loan losses (243,259 ) — — — — Loans, net of allowance 16,163,490 16,231,640 — — 16,231,640 Mortgage servicing rights 190,747 190,747 — — 190,747 Derivative instruments with positive fair value, net of cash margin 883,673 883,673 7,246 876,427 — Deposits with no stated maturity 18,512,740 18,512,740 — — 18,512,740 Time deposits 2,247,061 2,252,212 — — 2,252,212 Other borrowed funds 6,360,199 6,342,885 — — 6,342,885 Subordinated debentures 371,812 371,808 — 150,234 221,574 Derivative instruments with negative fair value, net of cash margin 719,159 719,159 4,808 714,351 — The following table presents the carrying values and estimated fair values of all financial instruments, including those financial assets and liabilities that are not measured and reported at fair value on a recurring basis or non-recurring basis as of December 31, 2015 (dollars in thousands): Carrying Value Estimated Fair Value Quoted Prices in Active Markets for Identical Instruments (Level 1) Significant Other Observable Inputs (Level 2) Significant Unobservable Inputs Cash and due from banks $ 573,699 $ 573,699 $ 573,699 $ — $ — Interest-bearing cash and cash equivalents 2,069,900 2,069,900 2,069,900 — — Trading securities: — U.S. government agency debentures 61,295 61,295 — 61,295 — U.S. government agency residential mortgage-backed securities 10,989 10,989 — 10,989 — Municipal and other tax-exempt securities 31,901 31,901 — 31,901 — Other trading securities 18,219 18,219 — 18,219 — Total trading securities 122,404 122,404 — 122,404 — Investment securities: Municipal and other tax-exempt 365,258 368,910 — 368,910 — U.S. government agency residential mortgage-backed securities 26,833 27,874 — 27,874 — Other debt securities 205,745 232,375 — 232,375 — Total investment securities 597,836 629,159 — 629,159 — Available for sale securities: U.S. Treasury 995 995 995 — — Municipal and other tax-exempt 56,817 56,817 — 47,207 9,610 U.S. government agency residential mortgage-backed securities 5,898,351 5,898,351 — 5,898,351 — Privately issued residential mortgage-backed securities 139,118 139,118 — 139,118 — Commercial mortgage-backed securities guaranteed by U.S. government agencies 2,905,796 2,905,796 — 2,905,796 — Other debt securities 4,151 4,151 — — 4,151 Perpetual preferred stock 19,672 19,672 — 19,672 — Equity securities and mutual funds 17,833 17,833 3,265 14,568 — Total available for sale securities 9,042,733 9,042,733 4,260 9,024,712 13,761 Fair value option securities: U.S. government agency residential mortgage-backed securities 444,217 444,217 — 444,217 — U.S. Treasury — — — — — Total fair value option securities 444,217 444,217 — 444,217 — Residential mortgage loans held for sale 308,439 308,439 — 300,565 7,874 Loans: Commercial 10,252,531 10,053,952 — — 10,053,952 Commercial real estate 3,259,033 3,233,476 — — 3,233,476 Residential mortgage 1,876,893 1,902,976 — — 1,902,976 Personal 552,697 549,068 — — 549,068 Total loans 15,941,154 15,739,472 — — 15,739,472 Allowance for loan losses (225,524 ) — — — — Loans, net of allowance 15,715,630 15,739,472 — — 15,739,472 Mortgage servicing rights 218,605 218,605 — — 218,605 Derivative instruments with positive fair value, net of cash margin 586,270 586,270 38,530 547,740 — Deposits with no stated maturity 18,682,094 18,682,094 — — 18,682,094 Time deposits 2,406,064 2,394,562 — — 2,394,562 Other borrowed funds 6,051,515 5,600,932 — — 5,600,932 Subordinated debentures 226,350 223,758 — — 223,758 Derivative instruments with negative fair value, net of cash margin 581,701 581,701 — 581,701 — The following table presents the carrying values and estimated fair values of all financial instruments, including those financial assets and liabilities that are not measured and reported at fair value on a recurring basis or non-recurring basis as of June 30, 2015 (dollars in thousands): Carrying Value Estimated Fair Value Quoted Prices in Active Markets for Identical Instruments (Level 1) Significant Other Observable Inputs (Level 2) Significant Unobservable Inputs Cash and due from banks $ 443,577 $ 443,577 $ 443,577 $ — $ — Interest-bearing cash and cash equivalents 2,119,072 2,119,072 2,119,072 — — Trading securities: — U.S. government agency debentures 40,212 40,212 — 40,212 — U.S. government agency residential mortgage-backed securities 23,090 23,090 — 23,090 — Municipal and other tax-exempt securities 62,801 62,801 — 62,801 — Other trading securities 32,106 32,106 — 32,106 — Total trading securities 158,209 158,209 — 158,209 — Investment securities: Municipal and other tax-exempt 389,824 392,367 — 392,367 — U.S. government agency residential mortgage-backed securities 30,867 32,133 — 32,133 — Other debt securities 204,973 217,542 — 217,542 — Total investment securities 625,664 642,042 — 642,042 — Available for sale securities: U.S. Treasury 1,000 1,000 1,000 — — Municipal and other tax-exempt 61,624 61,624 — 52,007 9,617 U.S. government agency residential mortgage-backed securities 6,339,449 6,339,449 — 6,339,449 — Privately issued residential mortgage-backed securities 154,150 154,150 — 154,150 — Commercial mortgage-backed securities guaranteed by U.S. government agencies 2,401,364 2,401,364 — 2,401,364 — Other debt securities 4,150 4,150 — — 4,150 Perpetual preferred stock 19,648 19,648 — 19,648 — Equity securities and mutual funds 18,732 18,732 4,216 14,516 — Total available for sale securities 9,000,117 9,000,117 5,216 8,981,134 13,767 Fair value option securities: U.S. government agency residential mortgage-backed securities 436,324 436,324 — 436,324 — U.S. Treasury — — — — — Total fair value option securities 436,324 436,324 — 436,324 — Residential mortgage loans held for sale 502,571 502,571 — 494,598 7,973 Loans: Commercial 9,775,721 9,605,218 — — 9,605,218 Commercial real estate 3,033,497 3,011,614 — — 3,011,614 Residential mortgage 1,884,728 1,913,482 — — 1,913,482 Personal 430,190 426,983 — — 426,983 Total loans 15,124,136 14,957,297 — — 14,957,297 Allowance for loan losses (201,087 ) — — — — Loans, net of allowance 14,923,049 14,957,297 — — 14,957,297 Mortgage servicing rights 198,694 198,694 — — 198,694 Derivative instruments with positive fair value, net of cash margin 630,435 630,435 11,484 618,951 — Deposits with no stated maturity 18,435,350 18,435,350 — — 18,435,350 Time deposits 2,624,379 2,618,625 — — 2,618,625 Other borrowed funds 5,108,872 5,088,104 — — 5,088,104 Subordinated debentures 226,278 222,842 — — 222,842 Derivative instruments with negative fair value, net of cash margin 620,277 620,277 1,080 619,197 —</t>
  </si>
  <si>
    <t>Fair Value Inputs, Financial Instruments, Quantitative Information [Table Text Block]</t>
  </si>
  <si>
    <t xml:space="preserve"> Range of Contractual Yields Average Re-pricing (in years) Discount Rate Minimum Maximum Average Minimum Maximum June 30, 2016 Commercial 0.38 % 30.00 % 0.69 0.55 % 3.68 % Commercial real estate 0.38 % 18.00 % 0.73 0.80 % 3.65 % Residential mortgage 1.70 % 18.00 % 1.97 1.25 % 3.75 % Consumer 0.25 % 21.00 % 0.35 0.71 % 3.91 % Time deposits 0.03 % 9.64 % 2.15 1.16 % 1.43 % Other borrowings 0.25 % 3.28 % 0.02 0.30 % 2.92 % Subordinated debentures 1.32 % 5.38 % 8.35 2.16 % 5.38 % December 31, 2015 Commercial 0.25 % 30.00 % 0.62 0.52 % 4.34 % Commercial real estate 0.38 % 18.00 % 0.73 0.95 % 3.93 % Residential mortgage 1.67 % 18.00 % 2.42 0.86 % 4.25 % Consumer 0.38 % 21.00 % 0.37 1.19 % 4.11 % Time deposits 0.02 % 5.50 % 1.78 1.11 % 1.57 % Other borrowings 0.25 % 3.40 % 0.00 0.20 % 2.89 % Subordinated debentures 1.05 % 1.05 % 1.37 2.12 % 2.12 % June 30, 2015 Commercial 0.19 % 30.00 % 0.63 0.49 % 4.42 % Commercial real estate 0.38 % 18.00 % 0.76 1.01 % 3.77 % Residential mortgage 1.25 % 18.00 % 2.20 0.97 % 3.99 % Consumer 0.38 % 21.00 % 0.42 0.78 % 4.16 % Time deposits 0.02 % 9.64 % 1.68 0.80 % 1.30 % Other borrowings 0.25 % 5.07 % 0.00 0.08 % 2.65 % Subordinated debentures 0.96 % 0.96 % 1.88 1.79 % 1.79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Trading Securities (Details) - USD ($) $ in Thousands</t>
  </si>
  <si>
    <t>Schedule of Trading Securities [Line Items]</t>
  </si>
  <si>
    <t>Trading Securities, Fair Value</t>
  </si>
  <si>
    <t>Trading Securities, Net Unrealized Gain (Loss)</t>
  </si>
  <si>
    <t>U.S. government agency debentures [Member]</t>
  </si>
  <si>
    <t>U.S. government agency residential mortgage-backed securities [Member]</t>
  </si>
  <si>
    <t>Municipal and other tax-exempt securities [Member]</t>
  </si>
  <si>
    <t>Other trading securities [Member]</t>
  </si>
  <si>
    <t>Investment (Held-to-Maturity) Securities (Details) $ in Thousands</t>
  </si>
  <si>
    <t>Jun. 30, 2016USD ($)</t>
  </si>
  <si>
    <t>Dec. 31, 2015USD ($)</t>
  </si>
  <si>
    <t>Jun. 30, 2015USD ($)</t>
  </si>
  <si>
    <t>Schedule of Investment (Held-to-Maturity) Securities [Line Items]</t>
  </si>
  <si>
    <t>Investment Securities, Amortized Cost</t>
  </si>
  <si>
    <t>Investments Securities, Carrying Value</t>
  </si>
  <si>
    <t>Investment Securities, Gross Unrealized Gain</t>
  </si>
  <si>
    <t>[2]</t>
  </si>
  <si>
    <t>[3]</t>
  </si>
  <si>
    <t>Investment Securities, Gross Unrealized Loss</t>
  </si>
  <si>
    <t>Investment Securities, Debt Maturities, Net Carrying Value [Abstract]</t>
  </si>
  <si>
    <t>Investments Securities, Debt Maturities, Carrying Value</t>
  </si>
  <si>
    <t>Investment Securities, Debt Maturities, Fair Value, Rolling Maturity [Abstract]</t>
  </si>
  <si>
    <t>Investment Securities, Debt Maturities, Fair Value</t>
  </si>
  <si>
    <t>Investment Securities, Debt Maturities, Nominal Yield [Abstract]</t>
  </si>
  <si>
    <t>Investment Securities, Debt Maturities, Nominal Yield</t>
  </si>
  <si>
    <t>3.41%</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Other than Temporary Impairment Losses, Investment Securities, Portion Recognized in Earnings, Net, Qualitative Disclosures, Lowest Current Credit Rating [Abstract]</t>
  </si>
  <si>
    <t>Investment Securities, Portfolio Concentration Rated AAA to AA, Carrying Value</t>
  </si>
  <si>
    <t>Investment Securities, Portfolio Concentration Rated AAA to AA, Fair Value</t>
  </si>
  <si>
    <t>Investment Securities, Portfolio Concentration Rated A to BBB, Carrying Value</t>
  </si>
  <si>
    <t>Investment Securities, Portfolio Concentration Rated A to BBB, Fair Value</t>
  </si>
  <si>
    <t>Investment Securities, Portfolio Concentration Rated Below Investment Grade, Carrying Value</t>
  </si>
  <si>
    <t>Investment Securities, Portfolio Concentration Rated Below Investment Grade, Fair Value</t>
  </si>
  <si>
    <t>Investment Securities, Portfolio Concentration Not Rated, Carrying Value</t>
  </si>
  <si>
    <t>Investment Securities, Portfolio Concentration Not Rated, Fair Value</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1.84%</t>
  </si>
  <si>
    <t>Investment Securities, Debt Maturities, One to Five Years, Nominal Yield</t>
  </si>
  <si>
    <t>2.43%</t>
  </si>
  <si>
    <t>Investment Securities, Debt Maturities, Six to Ten Years, Nominal Yield</t>
  </si>
  <si>
    <t>5.70%</t>
  </si>
  <si>
    <t>Investment Securities, Debt Maturities, Over Ten Years, Nominal Yield</t>
  </si>
  <si>
    <t>5.38%</t>
  </si>
  <si>
    <t>3.44%</t>
  </si>
  <si>
    <t>Investment Securities, Debt Maturities, Weighted Average Maturity</t>
  </si>
  <si>
    <t>[4]</t>
  </si>
  <si>
    <t>[5]</t>
  </si>
  <si>
    <t>1.47%</t>
  </si>
  <si>
    <t>1.95%</t>
  </si>
  <si>
    <t>3.18%</t>
  </si>
  <si>
    <t>2.27%</t>
  </si>
  <si>
    <t>Investment Securities,Debt Maturities, Effective tax rate for nominal yield calculation</t>
  </si>
  <si>
    <t>39.00%</t>
  </si>
  <si>
    <t>Other debt securities [Member]</t>
  </si>
  <si>
    <t>3.99%</t>
  </si>
  <si>
    <t>4.80%</t>
  </si>
  <si>
    <t>5.88%</t>
  </si>
  <si>
    <t>4.82%</t>
  </si>
  <si>
    <t>5.36%</t>
  </si>
  <si>
    <t>Investment Securities, Debt Maturities, without Single Maturity Date, Net Carrying Value</t>
  </si>
  <si>
    <t>Investment Securities, Debt Maturities, without Single Maturity Date, Fair Value</t>
  </si>
  <si>
    <t>[6]</t>
  </si>
  <si>
    <t>2.75%</t>
  </si>
  <si>
    <t>Investment Securities, Debt Maturities, Average Expected Life of Mortgage-backed Securities</t>
  </si>
  <si>
    <t>3 years 329 days</t>
  </si>
  <si>
    <t>U.S. government agency residential mortgage-backed securities [Member] | Other [Member]</t>
  </si>
  <si>
    <t>[7]</t>
  </si>
  <si>
    <t>Gross unrealized gains and losses are not recognized in Accumulated Other Comprehensive Income "AOCI" in the Consolidated Balance Sheets.</t>
  </si>
  <si>
    <t>Gross unrealized gains and losses are not recognized in AOCI in the Consolidated Balance Sheets.</t>
  </si>
  <si>
    <t>Expected maturities may differ from contractual maturities, because borrowers may have the right to call or prepay obligations with or without penalty.</t>
  </si>
  <si>
    <t>Calculated on a taxable equivalent basis using a 39 percent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U.S. government and government sponsored enterprises are not rated by the nationally-recognized rating agencies as these securities are guaranteed by agencies of the U.S. government or government-sponsored enterprises.</t>
  </si>
  <si>
    <t>Available for Sale Securities (Details) $ in Thousands</t>
  </si>
  <si>
    <t>90 Months Ended</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Amortized Cost Basis, Rolling Maturity [Abstract]</t>
  </si>
  <si>
    <t>Available-for-sale Securities, Debt Maturities, Amortized Cost</t>
  </si>
  <si>
    <t>Available-for-sale Securities, Debt Maturities, Fair Value, Rolling Maturity [Abstract]</t>
  </si>
  <si>
    <t>Available-for-sale Securities, Debt Maturities, Fair Value</t>
  </si>
  <si>
    <t>Available-for-sale Securities, Debt Maturities, Nominal Yield [Abstract]</t>
  </si>
  <si>
    <t>Available-for-sale Securities, Debt Maturities, Nominal Yield</t>
  </si>
  <si>
    <t>1.86%</t>
  </si>
  <si>
    <t>Available-for-sale Securities, Gross Realized Gain (Loss), Disclosures [Abstract]</t>
  </si>
  <si>
    <t>Available-for-sale Securities, Proceeds</t>
  </si>
  <si>
    <t>Available-for-sale Securities, Gross realized gains</t>
  </si>
  <si>
    <t>Available-for-sale Securities, Gross realized losses</t>
  </si>
  <si>
    <t>Available-for-sale Securiti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Position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Available-for-sale Securities, Portion Recognized In Earnings, Net Qualitative Disclosures, Lowest Current Credit Rating [Abstract]</t>
  </si>
  <si>
    <t>Available-for-sale securities, Portfolio Concentration Rated AAA To AA, Amortized Cost</t>
  </si>
  <si>
    <t>Available-for-sale Securities, Portfolio Concentration Rated AAA To AA, Fair Value</t>
  </si>
  <si>
    <t>Available-for-sale Securities, Portfolio Concentration Rated A To BBB, Amortized Cost</t>
  </si>
  <si>
    <t>Available-for-sale Securities, Portfolio Concentration Rated A To BBB, Fair Value</t>
  </si>
  <si>
    <t>Available-for-sale Securities, Portfolio Concentration Rated Below Investment Grade, Amortized Cost</t>
  </si>
  <si>
    <t>Available-for-sale Securities, Portfolio Concentration Rated Below Investment Grade, Fair Value</t>
  </si>
  <si>
    <t>Available-for-sale Securities, Portfolio Concentration Not Rated, Amortized Cost</t>
  </si>
  <si>
    <t>Available-for-sale Securities, Portfolio Concentration Not Rated, Fair Value</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Single Maturity Date, Amortized Cost Basis</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Single Maturity Date</t>
  </si>
  <si>
    <t>Available-for-sale Securities, Debt Maturities, Less than One Year, Nominal Yield</t>
  </si>
  <si>
    <t>4.51%</t>
  </si>
  <si>
    <t>Available-for-sale Securities, Debt Maturities, One to Five Years, Nominal Yield</t>
  </si>
  <si>
    <t>1.71%</t>
  </si>
  <si>
    <t>Available-for-sale Securities, Debt Maturities, Six To Ten Years, Nominal Yield</t>
  </si>
  <si>
    <t>1.87%</t>
  </si>
  <si>
    <t>Available-for-sale Securities, Debt Maturities, Over Ten Years, Nominal Yield</t>
  </si>
  <si>
    <t>1.55%</t>
  </si>
  <si>
    <t>1.80%</t>
  </si>
  <si>
    <t>Available-for-sale Securities, Debt Maturities, Weighted Average Maturity</t>
  </si>
  <si>
    <t>U.S. Treasury [Member]</t>
  </si>
  <si>
    <t>0.00%</t>
  </si>
  <si>
    <t>0.87%</t>
  </si>
  <si>
    <t>[8]</t>
  </si>
  <si>
    <t>4.11%</t>
  </si>
  <si>
    <t>3.70%</t>
  </si>
  <si>
    <t>[8],[9]</t>
  </si>
  <si>
    <t>2.01%</t>
  </si>
  <si>
    <t>3.27%</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 [Member]</t>
  </si>
  <si>
    <t>1.66%</t>
  </si>
  <si>
    <t>1.50%</t>
  </si>
  <si>
    <t>1.78%</t>
  </si>
  <si>
    <t>[9]</t>
  </si>
  <si>
    <t>Residential Mortgage Backed Securities [Member]</t>
  </si>
  <si>
    <t>Available-for-sale Securities, Debt Maturities, without Single Maturity Date, Amortized Cost Basis</t>
  </si>
  <si>
    <t>Available-for-sale Securities, Debt Maturities, without Single Maturity Date, Fair Value</t>
  </si>
  <si>
    <t>[10]</t>
  </si>
  <si>
    <t>1.90%</t>
  </si>
  <si>
    <t>Available-for-sale Securities, Debt Maturities, Average Expected Life of Mortgage-backed Securities</t>
  </si>
  <si>
    <t>3 years 120 days</t>
  </si>
  <si>
    <t>[11]</t>
  </si>
  <si>
    <t>U.S. government agency residential mortgage-backed securities [Member] | Federal National Mortgage Association Certificates and Obligations (FNMA) [Member]</t>
  </si>
  <si>
    <t>U.S. government agency residential mortgage-backed securities [Member] | Federal Home Loan Mortgage Corporation Certificates and Obligations (FHLMC) [Member]</t>
  </si>
  <si>
    <t>U.S. government agency residential mortgage-backed securities [Member] | Government National Mortgage Association Certificates and Obligations (GNMA) [Member]</t>
  </si>
  <si>
    <t>Privately issued residential mortgage-backed securities [Member]</t>
  </si>
  <si>
    <t>[12]</t>
  </si>
  <si>
    <t>[13]</t>
  </si>
  <si>
    <t>[14]</t>
  </si>
  <si>
    <t>Other Than Temporary Impairment Losses, Investments, Available-for-sale Securities, Portion Recognized in Earnings, Net, Qualitative Disclosures, Assumptions Used to Develop Projected Cash Flows [Abstract]</t>
  </si>
  <si>
    <t>Unemployment rate</t>
  </si>
  <si>
    <t>Moving down to 4.7 percent over the next 12 months and remain at 4.7 percent thereafter.</t>
  </si>
  <si>
    <t>Decreasing to 4.8 percent over the next 12 months and remain at 4.8 percent thereafter.</t>
  </si>
  <si>
    <t>Held constant at 5.6 percent over the next 12 months and remain at 5.6 percent thereafter.</t>
  </si>
  <si>
    <t>Housing price appreciation/depreciation</t>
  </si>
  <si>
    <t>[15]</t>
  </si>
  <si>
    <t>Starting with current depreciated housing prices based on information derived from the FHFA1, appreciating 3.5 percent over the next 12 months, then flat for the following 12 months and then appreciating at 2 percent per year thereafter.</t>
  </si>
  <si>
    <t>Starting with current depreciated housing prices based on information derived from the FHFA1, appreciating 3.2 percent over the next 12 months, then flat for the following 12 months and then appreciating at 2 percent per year thereafter.</t>
  </si>
  <si>
    <t>Estimated liquidation costs</t>
  </si>
  <si>
    <t>Reflect actual historical liquidations costs observed on Jumbo and Alt-A residential mortgage loans in securities owned by the Company.</t>
  </si>
  <si>
    <t>Discount rates</t>
  </si>
  <si>
    <t>Estimated cash flows were discounted at rates that range from 2.00 percent to 6.25 percent based on our current expected yields.</t>
  </si>
  <si>
    <t>Other than Temporary Impairment Losses, Investments, Available-for-sale Securities, Portion Recognized in Earnings, Net Qualitative Disclosures, Privately Issued Mortgage-backed Securities [Abstract]</t>
  </si>
  <si>
    <t>Available-for-sale Securities, Privately Issued Residential Mortgage-backed Securities, Number of Securities</t>
  </si>
  <si>
    <t>Available-for-sale Securities, Privately Issued Residential Mortgage-backed Securities, Credit losses Recognized [Abstract]</t>
  </si>
  <si>
    <t>Available-for-sale Securities, Privately Issued Residential Mortgage-backed Securities, Number of Securities with Credit Losses In Current Period</t>
  </si>
  <si>
    <t>Amount of Credit Losses Recognized in Current Period</t>
  </si>
  <si>
    <t>Privately issued residential mortgage-backed securities [Member] | Alt A loans Member]</t>
  </si>
  <si>
    <t>Privately issued residential mortgage-backed securities [Member] | Jumbo A loans [Member]</t>
  </si>
  <si>
    <t>Perpetual Preferred, Equity Securities and Mutual Funds [Member]</t>
  </si>
  <si>
    <t>Perpetual preferred stock [Member]</t>
  </si>
  <si>
    <t>Equity securities and mutual funds [Member]</t>
  </si>
  <si>
    <t>Gross unrealized gain/loss recognized in AOCI in the consolidated balance sheet.</t>
  </si>
  <si>
    <t>Amounts represent unrealized loss that remains in AOCI after an other-than-temporary credit loss has been recognized in income.</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Federal Housing Finance Agency</t>
  </si>
  <si>
    <t>Rollforward of Credit-Related Other-than-temporary Impairment Recognized in Earnings (Details) - USD ($) $ in Thousands</t>
  </si>
  <si>
    <t>Other than Temporary Impairment, Credit Losses Recognized in Earnings [Roll Forward]</t>
  </si>
  <si>
    <t>Balance of credit-related OTTI recognized on available for sale debt securities, beginning of period</t>
  </si>
  <si>
    <t>Additions for credit-related OTTI not previously recognized</t>
  </si>
  <si>
    <t>Additions for increases in credit-related OTTI previously recognized when there is no itnent to sell and no requirement to sell before recovery of amortized cost</t>
  </si>
  <si>
    <t>Reductions for change in intent to hold before recovery</t>
  </si>
  <si>
    <t>Sales</t>
  </si>
  <si>
    <t>Balance of credit-related OTTI recognized on available for sale debt securities, end of period</t>
  </si>
  <si>
    <t>Securities Fair Value Option Securities (Details) - USD ($) $ in Thousands</t>
  </si>
  <si>
    <t>Schedule of Fair Value Option Securities [Line Items]</t>
  </si>
  <si>
    <t>Fair Value Option Securities, Fair Value</t>
  </si>
  <si>
    <t>Fair Value Option Securities, Net Unrealized Gain or Loss</t>
  </si>
  <si>
    <t>Securities Restricted Equity Securities (Details) - USD ($) $ in Thousands</t>
  </si>
  <si>
    <t>Restricted Equity Securities [Abstract]</t>
  </si>
  <si>
    <t>Federal Reserve stock</t>
  </si>
  <si>
    <t>Federal Home Loan Bank stock</t>
  </si>
  <si>
    <t>Other</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Increase in cash margin obligation for derivative holdings with a decrease in credit rating from A1 to below investment grade</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Total customer risk management programs [Member]</t>
  </si>
  <si>
    <t>Not Designated as Hedging Instrument [Member] | Interest rate risk management programs [Member]</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 [Member]</t>
  </si>
  <si>
    <t>Interest rate risk management programs [Member]</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Outstanding standby letters of credit</t>
  </si>
  <si>
    <t>Outstanding commercial letters of credit</t>
  </si>
  <si>
    <t>Texas [Member] | Geographic Concentration Risk [Member]</t>
  </si>
  <si>
    <t>Loans receivable, other information [Abstract]</t>
  </si>
  <si>
    <t>Percentage of loan portfolio attributed to Texas (in hundredths)</t>
  </si>
  <si>
    <t>32.00%</t>
  </si>
  <si>
    <t>Oklahoma [Member] | Geographic Concentration Risk [Member]</t>
  </si>
  <si>
    <t>Percentage of loan portfolio attributed to Oklahoma (in hundredths)</t>
  </si>
  <si>
    <t>23.00%</t>
  </si>
  <si>
    <t>Commercial [Member]</t>
  </si>
  <si>
    <t>Commercial [Member] | Texas [Member] | Geographic Concentration Risk [Member]</t>
  </si>
  <si>
    <t>33.00%</t>
  </si>
  <si>
    <t>Commercial [Member] | Oklahoma [Member] | Geographic Concentration Risk [Member]</t>
  </si>
  <si>
    <t>Commercial [Member] | Energy [Member]</t>
  </si>
  <si>
    <t>Commercial [Member] | Energy [Member] | Credit Concentration Risk [Member]</t>
  </si>
  <si>
    <t>Percentage of loan class to total loans</t>
  </si>
  <si>
    <t>17.00%</t>
  </si>
  <si>
    <t>Commercial [Member] | Energy Producers [Member] | Credit Concentration Risk [Member]</t>
  </si>
  <si>
    <t>Percentage of committed energy production loans secured by oil</t>
  </si>
  <si>
    <t>60.00%</t>
  </si>
  <si>
    <t>Percentage of committed energy production loans secured by natural gas</t>
  </si>
  <si>
    <t>40.00%</t>
  </si>
  <si>
    <t>Commercial [Member] | Services [Member]</t>
  </si>
  <si>
    <t>Commercial [Member] | Services [Member] | Credit Concentration Risk [Member]</t>
  </si>
  <si>
    <t>Amount of loans with individual balances less than $10 million</t>
  </si>
  <si>
    <t>Maximum loan amount for certain individual loans in category</t>
  </si>
  <si>
    <t>Commercial [Member] | Healthcare [Member]</t>
  </si>
  <si>
    <t>Commercial [Member] | Healthcare [Member] | Credit Concentration Risk [Member]</t>
  </si>
  <si>
    <t>13.00%</t>
  </si>
  <si>
    <t>Commercial Real Estate [Member]</t>
  </si>
  <si>
    <t>Commercial Real Estate [Member] | Texas [Member] | Geographic Concentration Risk [Member]</t>
  </si>
  <si>
    <t>Percentage of loan portfolio secured by property in Texas (in hundredths)</t>
  </si>
  <si>
    <t>30.00%</t>
  </si>
  <si>
    <t>Commercial Real Estate [Member] | Oklahoma [Member] | Geographic Concentration Risk [Member]</t>
  </si>
  <si>
    <t>Percentage of loan portfolio secured by property in Oklahoma (in hundredths)</t>
  </si>
  <si>
    <t>Residential Mortgage [Member]</t>
  </si>
  <si>
    <t>Residential Mortgage [Member] | Permanent mortgage [Member]</t>
  </si>
  <si>
    <t>Minimum FICO required for jumbo loan approval</t>
  </si>
  <si>
    <t>Maximum debt-to-income ratio on jumbo loans (in hundredths)</t>
  </si>
  <si>
    <t>38.00%</t>
  </si>
  <si>
    <t>Minimum loan-to-value ratio on jumbo loans (in hundredths)</t>
  </si>
  <si>
    <t>Maximum loan-to-value ratio on jumbo loans (in hundredths)</t>
  </si>
  <si>
    <t>100.00%</t>
  </si>
  <si>
    <t>Minimum period for fixed rate on variable rate jumbo loans (in years)</t>
  </si>
  <si>
    <t>3 years</t>
  </si>
  <si>
    <t>Maximum period for fixed rate on variable rate jumbo loans (in years)</t>
  </si>
  <si>
    <t>10 years</t>
  </si>
  <si>
    <t>Residential Mortgage [Member] | Permanent mortgages guaranteed by US government agencies [Member]</t>
  </si>
  <si>
    <t>Amount of loans guaranteed by US government and previously sold into GNMA mortgage pools</t>
  </si>
  <si>
    <t>Residential Mortgage [Member] | Home equity {Member]</t>
  </si>
  <si>
    <t>Percentage of home equity portfolio comprised of first lien loans</t>
  </si>
  <si>
    <t>67.00%</t>
  </si>
  <si>
    <t>Percentage of home equity portfolio comprised of junior lien loans</t>
  </si>
  <si>
    <t>Percentage of junior lien home equity loans that are amortizing term loans</t>
  </si>
  <si>
    <t>61.00%</t>
  </si>
  <si>
    <t>Percentage of junior lien home equity loans that are revolving lines of credit</t>
  </si>
  <si>
    <t>Home equity loans, description</t>
  </si>
  <si>
    <t>Home equity loans generally require a minimum FICO score of 700 and a maximum DTI of 40 percent.</t>
  </si>
  <si>
    <t>Home equity loans, maximum</t>
  </si>
  <si>
    <t>Home equity loans, revolving period</t>
  </si>
  <si>
    <t>5 years</t>
  </si>
  <si>
    <t>Home equity loans, amortization period following revolving period</t>
  </si>
  <si>
    <t>15 years</t>
  </si>
  <si>
    <t>Home equity loans, discretionary additional revolving period</t>
  </si>
  <si>
    <t>Personal [Member]</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 USD ($) $ in Thousands</t>
  </si>
  <si>
    <t>Mar. 31, 2016</t>
  </si>
  <si>
    <t>Mar. 31, 2015</t>
  </si>
  <si>
    <t>Dec. 31, 2014</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Performing [Member]</t>
  </si>
  <si>
    <t>Potential Problem [Member]</t>
  </si>
  <si>
    <t>Nonaccrual [Member]</t>
  </si>
  <si>
    <t>Commercial [Member] | Performing [Member]</t>
  </si>
  <si>
    <t>Commercial [Member] | Potential Problem [Member]</t>
  </si>
  <si>
    <t>Commercial [Member] | Nonaccrual [Member]</t>
  </si>
  <si>
    <t>Commercial [Member] | Energy [Member] | Performing [Member]</t>
  </si>
  <si>
    <t>Commercial [Member] | Energy [Member] | Potential Problem [Member]</t>
  </si>
  <si>
    <t>Commercial [Member] | Energy [Member] | Nonaccrual [Member]</t>
  </si>
  <si>
    <t>Commercial [Member] | Services [Member] | Performing [Member]</t>
  </si>
  <si>
    <t>Commercial [Member] | Services [Member] | Potential Problem [Member]</t>
  </si>
  <si>
    <t>Commercial [Member] | Services [Member] | Nonaccrual [Member]</t>
  </si>
  <si>
    <t>Commercial [Member] | Wholesale/retail [Member]</t>
  </si>
  <si>
    <t>Commercial [Member] | Wholesale/retail [Member] | Performing [Member]</t>
  </si>
  <si>
    <t>Commercial [Member] | Wholesale/retail [Member] | Potential Problem [Member]</t>
  </si>
  <si>
    <t>Commercial [Member] | Wholesale/retail [Member] | Nonaccrual [Member]</t>
  </si>
  <si>
    <t>Commercial [Member] | Manufacturing [Member]</t>
  </si>
  <si>
    <t>Commercial [Member] | Manufacturing [Member] | Performing [Member]</t>
  </si>
  <si>
    <t>Commercial [Member] | Manufacturing [Member] | Potential Problem [Member]</t>
  </si>
  <si>
    <t>Commercial [Member] | Manufacturing [Member] | Nonaccrual [Member]</t>
  </si>
  <si>
    <t>Commercial [Member] | Healthcare [Member] | Performing [Member]</t>
  </si>
  <si>
    <t>Commercial [Member] | Healthcare [Member] | Potential Problem [Member]</t>
  </si>
  <si>
    <t>Commercial [Member] | Healthcare [Member] | Nonaccrual [Member]</t>
  </si>
  <si>
    <t>Commercial [Member] | Other commercial and industrial [Member]</t>
  </si>
  <si>
    <t>Commercial [Member] | Other commercial and industrial [Member] | Performing [Member]</t>
  </si>
  <si>
    <t>Commercial [Member] | Other commercial and industrial [Member] | Potential Problem [Member]</t>
  </si>
  <si>
    <t>Commercial [Member] | Other commercial and industrial [Member] | Nonaccrual [Member]</t>
  </si>
  <si>
    <t>Commercial Real Estate [Member] | Performing [Member]</t>
  </si>
  <si>
    <t>Commercial Real Estate [Member] | Potential Problem [Member]</t>
  </si>
  <si>
    <t>Commercial Real Estate [Member] | Nonaccrual [Member]</t>
  </si>
  <si>
    <t>Commercial Real Estate [Member] | Residential construction and land development [Member]</t>
  </si>
  <si>
    <t>Commercial Real Estate [Member] | Residential construction and land development [Member] | Performing [Member]</t>
  </si>
  <si>
    <t>Commercial Real Estate [Member] | Residential construction and land development [Member] | Potential Problem [Member]</t>
  </si>
  <si>
    <t>Commercial Real Estate [Member] | Residential construction and land development [Member] | Nonaccrual [Member]</t>
  </si>
  <si>
    <t>Commercial Real Estate [Member] | Retail [Member]</t>
  </si>
  <si>
    <t>Commercial Real Estate [Member] | Retail [Member] | Performing [Member]</t>
  </si>
  <si>
    <t>Commercial Real Estate [Member] | Retail [Member] | Potential Problem [Member]</t>
  </si>
  <si>
    <t>Commercial Real Estate [Member] | Retail [Member] | Nonaccrual [Member]</t>
  </si>
  <si>
    <t>Commercial Real Estate [Member] | Office [Member]</t>
  </si>
  <si>
    <t>Commercial Real Estate [Member] | Office [Member] | Performing [Member]</t>
  </si>
  <si>
    <t>Commercial Real Estate [Member] | Office [Member] | Potential Problem [Member]</t>
  </si>
  <si>
    <t>Commercial Real Estate [Member] | Office [Member] | Nonaccrual [Member]</t>
  </si>
  <si>
    <t>Commercial Real Estate [Member] | Multifamily [Member]</t>
  </si>
  <si>
    <t>Commercial Real Estate [Member] | Multifamily [Member] | Performing [Member]</t>
  </si>
  <si>
    <t>Commercial Real Estate [Member] | Multifamily [Member] | Potential Problem [Member]</t>
  </si>
  <si>
    <t>Commercial Real Estate [Member] | Multifamily [Member] | Nonaccrual [Member]</t>
  </si>
  <si>
    <t>Commercial Real Estate [Member] | Industrial [Member]</t>
  </si>
  <si>
    <t>Commercial Real Estate [Member] | Industrial [Member] | Performing [Member]</t>
  </si>
  <si>
    <t>Commercial Real Estate [Member] | Industrial [Member] | Potential Problem [Member]</t>
  </si>
  <si>
    <t>Commercial Real Estate [Member] | Industrial [Member] | Nonaccrual [Member]</t>
  </si>
  <si>
    <t>Commercial Real Estate [Member] | Other commercial real estate [Member]</t>
  </si>
  <si>
    <t>Commercial Real Estate [Member] | Other commercial real estate [Member] | Performing [Member]</t>
  </si>
  <si>
    <t>Commercial Real Estate [Member] | Other commercial real estate [Member] | Potential Problem [Member]</t>
  </si>
  <si>
    <t>Commercial Real Estate [Member] | Other commercial real estate [Member] | Nonaccrual [Member]</t>
  </si>
  <si>
    <t>Residential Mortgage [Member] | Performing [Member]</t>
  </si>
  <si>
    <t>Residential Mortgage [Member] | Potential Problem [Member]</t>
  </si>
  <si>
    <t>Residential Mortgage [Member] | Nonaccrual [Member]</t>
  </si>
  <si>
    <t>Residential Mortgage [Member] | Permanent mortgage [Member] | Performing [Member]</t>
  </si>
  <si>
    <t>Residential Mortgage [Member] | Permanent mortgage [Member] | Potential Problem [Member]</t>
  </si>
  <si>
    <t>Residential Mortgage [Member] | Permanent mortgage [Member] | Nonaccrual [Member]</t>
  </si>
  <si>
    <t>Residential Mortgage [Member] | Permanent mortgages guaranteed by US government agencies [Member] | Performing [Member]</t>
  </si>
  <si>
    <t>Residential Mortgage [Member] | Permanent mortgages guaranteed by US government agencies [Member] | Potential Problem [Member]</t>
  </si>
  <si>
    <t>Residential Mortgage [Member] | Permanent mortgages guaranteed by US government agencies [Member] | Nonaccrual [Member]</t>
  </si>
  <si>
    <t>Residential Mortgage [Member] | Home equity {Member] | Performing [Member]</t>
  </si>
  <si>
    <t>Residential Mortgage [Member] | Home equity {Member] | Potential Problem [Member]</t>
  </si>
  <si>
    <t>Residential Mortgage [Member] | Home equity {Member] | Nonaccrual [Member]</t>
  </si>
  <si>
    <t>Personal [Member] | Performing [Member]</t>
  </si>
  <si>
    <t>Personal [Member] | Potential Problem [Member]</t>
  </si>
  <si>
    <t>Personal [Member] | Nonaccrual [Member]</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June 30, 2016, $20 million of these loans were nonaccruing and $173 million were accruing based on the guarantee by U.S. government agencies.</t>
  </si>
  <si>
    <t>All permanent mortgage loans guaranteed by U.S. government agencies are considered impaired as we do not expect full collection of contractual principal and interest. At June 30, 2015, $3.7 million of these loans were nonaccruing and $187 million were accruing based on the guarantee by U.S. government agencies.</t>
  </si>
  <si>
    <t>All permanent mortgage loans guaranteed by U.S. government agencies are considered impaired as we do not expect full collection of contractual principal and interest. At December 31, 2015, $22 million of these loans were nonaccruing and $175 million we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Residential Mortgage [Member] | Permanent mortgages guaranteed by US government agencies [Member] | Accruing [Member]</t>
  </si>
  <si>
    <t>Loans and Allowances for Credit Losses, Troubled Debt Restructurings, Modifications (Details) - USD ($) $ in Thousands</t>
  </si>
  <si>
    <t>Accounts, Notes, Loans and Financing Receivable [Line Items]</t>
  </si>
  <si>
    <t>Troubled Debt Restructurings, Recorded Balance Modified During The Period</t>
  </si>
  <si>
    <t>Troubled Debt Restructurings, Recorded Balance With Payment Default</t>
  </si>
  <si>
    <t>Accruing [Member]</t>
  </si>
  <si>
    <t>Accruing [Member] | Payment Stream [Member]</t>
  </si>
  <si>
    <t>Accruing [Member] | Combination &amp; Other [Member]</t>
  </si>
  <si>
    <t>Nonaccrual [Member] | Interest Rate [Member]</t>
  </si>
  <si>
    <t>Nonaccrual [Member] | Payment Stream [Member]</t>
  </si>
  <si>
    <t>Nonaccrual [Member] | Combination &amp; Other [Member]</t>
  </si>
  <si>
    <t>Commercial [Member] | Accruing [Member]</t>
  </si>
  <si>
    <t>Commercial [Member] | Accruing [Member] | Payment Stream [Member]</t>
  </si>
  <si>
    <t>Commercial [Member] | Accruing [Member] | Combination &amp; Other [Member]</t>
  </si>
  <si>
    <t>Commercial [Member] | Nonaccrual [Member] | Interest Rate [Member]</t>
  </si>
  <si>
    <t>Commercial [Member] | Nonaccrual [Member] | Payment Stream [Member]</t>
  </si>
  <si>
    <t>Commercial [Member] | Nonaccrual [Member] | Combination &amp; Other [Member]</t>
  </si>
  <si>
    <t>Commercial [Member] | Energy [Member] | Accruing [Member]</t>
  </si>
  <si>
    <t>Commercial [Member] | Energy [Member] | Accruing [Member] | Payment Stream [Member]</t>
  </si>
  <si>
    <t>Commercial [Member] | Energy [Member] | Accruing [Member] | Combination &amp; Other [Member]</t>
  </si>
  <si>
    <t>Commercial [Member] | Energy [Member] | Nonaccrual [Member] | Interest Rate [Member]</t>
  </si>
  <si>
    <t>Commercial [Member] | Energy [Member] | Nonaccrual [Member] | Payment Stream [Member]</t>
  </si>
  <si>
    <t>Commercial [Member] | Energy [Member] | Nonaccrual [Member] | Combination &amp; Other [Member]</t>
  </si>
  <si>
    <t>Commercial [Member] | Services [Member] | Accruing [Member]</t>
  </si>
  <si>
    <t>Commercial [Member] | Services [Member] | Accruing [Member] | Payment Stream [Member]</t>
  </si>
  <si>
    <t>Commercial [Member] | Services [Member] | Accruing [Member] | Combination &amp; Other [Member]</t>
  </si>
  <si>
    <t>Commercial [Member] | Services [Member] | Nonaccrual [Member] | Interest Rate [Member]</t>
  </si>
  <si>
    <t>Commercial [Member] | Services [Member] | Nonaccrual [Member] | Payment Stream [Member]</t>
  </si>
  <si>
    <t>Commercial [Member] | Services [Member] | Nonaccrual [Member] | Combination &amp; Other [Member]</t>
  </si>
  <si>
    <t>Commercial [Member] | Wholesale/retail [Member] | Accruing [Member]</t>
  </si>
  <si>
    <t>Commercial [Member] | Wholesale/retail [Member] | Accruing [Member] | Payment Stream [Member]</t>
  </si>
  <si>
    <t>Commercial [Member] | Wholesale/retail [Member] | Accruing [Member] | Combination &amp; Other [Member]</t>
  </si>
  <si>
    <t>Commercial [Member] | Wholesale/retail [Member] | Nonaccrual [Member] | Interest Rate [Member]</t>
  </si>
  <si>
    <t>Commercial [Member] | Wholesale/retail [Member] | Nonaccrual [Member] | Payment Stream [Member]</t>
  </si>
  <si>
    <t>Commercial [Member] | Wholesale/retail [Member] | Nonaccrual [Member] | Combination &amp; Other [Member]</t>
  </si>
  <si>
    <t>Commercial [Member] | Manufacturing [Member] | Accruing [Member]</t>
  </si>
  <si>
    <t>Commercial [Member] | Manufacturing [Member] | Accruing [Member] | Payment Stream [Member]</t>
  </si>
  <si>
    <t>Commercial [Member] | Manufacturing [Member] | Accruing [Member] | Combination &amp; Other [Member]</t>
  </si>
  <si>
    <t>Commercial [Member] | Manufacturing [Member] | Nonaccrual [Member] | Interest Rate [Member]</t>
  </si>
  <si>
    <t>Commercial [Member] | Manufacturing [Member] | Nonaccrual [Member] | Payment Stream [Member]</t>
  </si>
  <si>
    <t>Commercial [Member] | Manufacturing [Member] | Nonaccrual [Member] | Combination &amp; Other [Member]</t>
  </si>
  <si>
    <t>Commercial [Member] | Healthcare [Member] | Accruing [Member]</t>
  </si>
  <si>
    <t>Commercial [Member] | Healthcare [Member] | Accruing [Member] | Payment Stream [Member]</t>
  </si>
  <si>
    <t>Commercial [Member] | Healthcare [Member] | Accruing [Member] | Combination &amp; Other [Member]</t>
  </si>
  <si>
    <t>Commercial [Member] | Healthcare [Member] | Nonaccrual [Member] | Interest Rate [Member]</t>
  </si>
  <si>
    <t>Commercial [Member] | Healthcare [Member] | Nonaccrual [Member] | Payment Stream [Member]</t>
  </si>
  <si>
    <t>Commercial [Member] | Healthcare [Member] | Nonaccrual [Member] | Combination &amp; Other [Member]</t>
  </si>
  <si>
    <t>Commercial [Member] | Other commercial and industrial [Member] | Accruing [Member]</t>
  </si>
  <si>
    <t>Commercial [Member] | Other commercial and industrial [Member] | Accruing [Member] | Payment Stream [Member]</t>
  </si>
  <si>
    <t>Commercial [Member] | Other commercial and industrial [Member] | Accruing [Member] | Combination &amp; Other [Member]</t>
  </si>
  <si>
    <t>Commercial [Member] | Other commercial and industrial [Member] | Nonaccrual [Member] | Interest Rate [Member]</t>
  </si>
  <si>
    <t>Commercial [Member] | Other commercial and industrial [Member] | Nonaccrual [Member] | Payment Stream [Member]</t>
  </si>
  <si>
    <t>Commercial [Member] | Other commercial and industrial [Member] | Nonaccrual [Member] | Combination &amp; Other [Member]</t>
  </si>
  <si>
    <t>Commercial Real Estate [Member] | Accruing [Member]</t>
  </si>
  <si>
    <t>Commercial Real Estate [Member] | Accruing [Member] | Payment Stream [Member]</t>
  </si>
  <si>
    <t>Commercial Real Estate [Member] | Accruing [Member] | Combination &amp; Other [Member]</t>
  </si>
  <si>
    <t>Commercial Real Estate [Member] | Nonaccrual [Member] | Interest Rate [Member]</t>
  </si>
  <si>
    <t>Commercial Real Estate [Member] | Nonaccrual [Member] | Payment Stream [Member]</t>
  </si>
  <si>
    <t>Commercial Real Estate [Member] | Nonaccrual [Member] | Combination &amp; Other [Member]</t>
  </si>
  <si>
    <t>Commercial Real Estate [Member] | Residential construction and land development [Member] | Accruing [Member]</t>
  </si>
  <si>
    <t>Commercial Real Estate [Member] | Residential construction and land development [Member] | Accruing [Member] | Payment Stream [Member]</t>
  </si>
  <si>
    <t>Commercial Real Estate [Member] | Residential construction and land development [Member] | Accruing [Member] | Combination &amp; Other [Member]</t>
  </si>
  <si>
    <t>Commercial Real Estate [Member] | Residential construction and land development [Member] | Nonaccrual [Member] | Interest Rate [Member]</t>
  </si>
  <si>
    <t>Commercial Real Estate [Member] | Residential construction and land development [Member] | Nonaccrual [Member] | Payment Stream [Member]</t>
  </si>
  <si>
    <t>Commercial Real Estate [Member] | Residential construction and land development [Member] | Nonaccrual [Member] | Combination &amp; Other [Member]</t>
  </si>
  <si>
    <t>Commercial Real Estate [Member] | Retail [Member] | Accruing [Member]</t>
  </si>
  <si>
    <t>Commercial Real Estate [Member] | Retail [Member] | Accruing [Member] | Payment Stream [Member]</t>
  </si>
  <si>
    <t>Commercial Real Estate [Member] | Retail [Member] | Accruing [Member] | Combination &amp; Other [Member]</t>
  </si>
  <si>
    <t>Commercial Real Estate [Member] | Retail [Member] | Nonaccrual [Member] | Interest Rate [Member]</t>
  </si>
  <si>
    <t>Commercial Real Estate [Member] | Retail [Member] | Nonaccrual [Member] | Payment Stream [Member]</t>
  </si>
  <si>
    <t>Commercial Real Estate [Member] | Retail [Member] | Nonaccrual [Member] | Combination &amp; Other [Member]</t>
  </si>
  <si>
    <t>Commercial Real Estate [Member] | Office [Member] | Accruing [Member]</t>
  </si>
  <si>
    <t>Commercial Real Estate [Member] | Office [Member] | Accruing [Member] | Payment Stream [Member]</t>
  </si>
  <si>
    <t>Commercial Real Estate [Member] | Office [Member] | Accruing [Member] | Combination &amp; Other [Member]</t>
  </si>
  <si>
    <t>Commercial Real Estate [Member] | Office [Member] | Nonaccrual [Member] | Interest Rate [Member]</t>
  </si>
  <si>
    <t>Commercial Real Estate [Member] | Office [Member] | Nonaccrual [Member] | Payment Stream [Member]</t>
  </si>
  <si>
    <t>Commercial Real Estate [Member] | Office [Member] | Nonaccrual [Member] | Combination &amp; Other [Member]</t>
  </si>
  <si>
    <t>Commercial Real Estate [Member] | Multifamily [Member] | Accruing [Member]</t>
  </si>
  <si>
    <t>Commercial Real Estate [Member] | Multifamily [Member] | Accruing [Member] | Payment Stream [Member]</t>
  </si>
  <si>
    <t>Commercial Real Estate [Member] | Multifamily [Member] | Accruing [Member] | Combination &amp; Other [Member]</t>
  </si>
  <si>
    <t>Commercial Real Estate [Member] | Multifamily [Member] | Nonaccrual [Member] | Interest Rate [Member]</t>
  </si>
  <si>
    <t>Commercial Real Estate [Member] | Multifamily [Member] | Nonaccrual [Member] | Payment Stream [Member]</t>
  </si>
  <si>
    <t>Commercial Real Estate [Member] | Multifamily [Member] | Nonaccrual [Member] | Combination &amp; Other [Member]</t>
  </si>
  <si>
    <t>Commercial Real Estate [Member] | Industrial [Member] | Accruing [Member]</t>
  </si>
  <si>
    <t>Commercial Real Estate [Member] | Industrial [Member] | Accruing [Member] | Payment Stream [Member]</t>
  </si>
  <si>
    <t>Commercial Real Estate [Member] | Industrial [Member] | Accruing [Member] | Combination &amp; Other [Member]</t>
  </si>
  <si>
    <t>Commercial Real Estate [Member] | Industrial [Member] | Nonaccrual [Member] | Interest Rate [Member]</t>
  </si>
  <si>
    <t>Commercial Real Estate [Member] | Industrial [Member] | Nonaccrual [Member] | Payment Stream [Member]</t>
  </si>
  <si>
    <t>Commercial Real Estate [Member] | Industrial [Member] | Nonaccrual [Member] | Combination &amp; Other [Member]</t>
  </si>
  <si>
    <t>Commercial Real Estate [Member] | Other commercial real estate [Member] | Accruing [Member]</t>
  </si>
  <si>
    <t>Commercial Real Estate [Member] | Other commercial real estate [Member] | Accruing [Member] | Payment Stream [Member]</t>
  </si>
  <si>
    <t>Commercial Real Estate [Member] | Other commercial real estate [Member] | Accruing [Member] | Combination &amp; Other [Member]</t>
  </si>
  <si>
    <t>Commercial Real Estate [Member] | Other commercial real estate [Member] | Nonaccrual [Member] | Interest Rate [Member]</t>
  </si>
  <si>
    <t>Commercial Real Estate [Member] | Other commercial real estate [Member] | Nonaccrual [Member] | Payment Stream [Member]</t>
  </si>
  <si>
    <t>Commercial Real Estate [Member] | Other commercial real estate [Member] | Nonaccrual [Member] | Combination &amp; Other [Member]</t>
  </si>
  <si>
    <t>Residential Mortgage [Member] | Accruing [Member]</t>
  </si>
  <si>
    <t>Residential Mortgage [Member] | Accruing [Member] | Payment Stream [Member]</t>
  </si>
  <si>
    <t>Residential Mortgage [Member] | Accruing [Member] | Combination &amp; Other [Member]</t>
  </si>
  <si>
    <t>Residential Mortgage [Member] | Nonaccrual [Member] | Interest Rate [Member]</t>
  </si>
  <si>
    <t>Residential Mortgage [Member] | Nonaccrual [Member] | Payment Stream [Member]</t>
  </si>
  <si>
    <t>Residential Mortgage [Member] | Nonaccrual [Member] | Combination &amp; Other [Member]</t>
  </si>
  <si>
    <t>Residential Mortgage [Member] | Permanent mortgage [Member] | Accruing [Member]</t>
  </si>
  <si>
    <t>Residential Mortgage [Member] | Permanent mortgage [Member] | Accruing [Member] | Payment Stream [Member]</t>
  </si>
  <si>
    <t>Residential Mortgage [Member] | Permanent mortgage [Member] | Accruing [Member] | Combination &amp; Other [Member]</t>
  </si>
  <si>
    <t>Residential Mortgage [Member] | Permanent mortgage [Member] | Nonaccrual [Member] | Interest Rate [Member]</t>
  </si>
  <si>
    <t>Residential Mortgage [Member] | Permanent mortgage [Member] | Nonaccrual [Member] | Payment Stream [Member]</t>
  </si>
  <si>
    <t>Residential Mortgage [Member] | Permanent mortgage [Member] | Nonaccrual [Member] | Combination &amp; Other [Member]</t>
  </si>
  <si>
    <t>Residential Mortgage [Member] | Permanent mortgages guaranteed by US government agencies [Member] | Accruing [Member] | Payment Stream [Member]</t>
  </si>
  <si>
    <t>Residential Mortgage [Member] | Permanent mortgages guaranteed by US government agencies [Member] | Accruing [Member] | Combination &amp; Other [Member]</t>
  </si>
  <si>
    <t>Residential Mortgage [Member] | Permanent mortgages guaranteed by US government agencies [Member] | Nonaccrual [Member] | Interest Rate [Member]</t>
  </si>
  <si>
    <t>Residential Mortgage [Member] | Permanent mortgages guaranteed by US government agencies [Member] | Nonaccrual [Member] | Payment Stream [Member]</t>
  </si>
  <si>
    <t>Residential Mortgage [Member] | Permanent mortgages guaranteed by US government agencies [Member] | Nonaccrual [Member] | Combination &amp; Other [Member]</t>
  </si>
  <si>
    <t>Residential Mortgage [Member] | Home equity {Member] | Accruing [Member]</t>
  </si>
  <si>
    <t>Residential Mortgage [Member] | Home equity {Member] | Accruing [Member] | Payment Stream [Member]</t>
  </si>
  <si>
    <t>Residential Mortgage [Member] | Home equity {Member] | Accruing [Member] | Combination &amp; Other [Member]</t>
  </si>
  <si>
    <t>Residential Mortgage [Member] | Home equity {Member] | Nonaccrual [Member] | Interest Rate [Member]</t>
  </si>
  <si>
    <t>Residential Mortgage [Member] | Home equity {Member] | Nonaccrual [Member] | Payment Stream [Member]</t>
  </si>
  <si>
    <t>Residential Mortgage [Member] | Home equity {Member] | Nonaccrual [Member] | Combination &amp; Other [Member]</t>
  </si>
  <si>
    <t>Personal [Member] | Accruing [Member]</t>
  </si>
  <si>
    <t>Personal [Member] | Accruing [Member] | Payment Stream [Member]</t>
  </si>
  <si>
    <t>Personal [Member] | Accruing [Member] | Combination &amp; Other [Member]</t>
  </si>
  <si>
    <t>Personal [Member] | Nonaccrual [Member] | Interest Rate [Member]</t>
  </si>
  <si>
    <t>Personal [Member] | Nonaccrual [Member] | Payment Stream [Member]</t>
  </si>
  <si>
    <t>Personal [Member] | Nonaccrual [Member] | Combination &amp; Other [Member]</t>
  </si>
  <si>
    <t>Loans and Allowances for Credit Losses, By Aging Category (Details) - USD ($) $ in Thousands</t>
  </si>
  <si>
    <t>Financing receivable, recorded investment, aging [Abstract]</t>
  </si>
  <si>
    <t>Current</t>
  </si>
  <si>
    <t>Nonaccrual</t>
  </si>
  <si>
    <t>30 to 89 Days [Member]</t>
  </si>
  <si>
    <t>Past Due</t>
  </si>
  <si>
    <t>30 to 89 Days [Member] | Commercial [Member]</t>
  </si>
  <si>
    <t>30 to 89 Days [Member] | Commercial [Member] | Energy [Member]</t>
  </si>
  <si>
    <t>30 to 89 Days [Member] | Commercial [Member] | Services [Member]</t>
  </si>
  <si>
    <t>30 to 89 Days [Member] | Commercial [Member] | Wholesale/retail [Member]</t>
  </si>
  <si>
    <t>30 to 89 Days [Member] | Commercial [Member] | Manufacturing [Member]</t>
  </si>
  <si>
    <t>30 to 89 Days [Member] | Commercial [Member] | Healthcare [Member]</t>
  </si>
  <si>
    <t>30 to 89 Days [Member] | Commercial [Member] | Other commercial and industrial [Member]</t>
  </si>
  <si>
    <t>30 to 89 Days [Member] | Commercial Real Estate [Member]</t>
  </si>
  <si>
    <t>30 to 89 Days [Member] | Commercial Real Estate [Member] | Residential construction and land development [Member]</t>
  </si>
  <si>
    <t>30 to 89 Days [Member] | Commercial Real Estate [Member] | Retail [Member]</t>
  </si>
  <si>
    <t>30 to 89 Days [Member] | Commercial Real Estate [Member] | Office [Member]</t>
  </si>
  <si>
    <t>30 to 89 Days [Member] | Commercial Real Estate [Member] | Multifamily [Member]</t>
  </si>
  <si>
    <t>30 to 89 Days [Member] | Commercial Real Estate [Member] | Industrial [Member]</t>
  </si>
  <si>
    <t>30 to 89 Days [Member] | Commercial Real Estate [Member] | Other commercial real estate [Member]</t>
  </si>
  <si>
    <t>30 to 89 Days [Member] | Residential Mortgage [Member]</t>
  </si>
  <si>
    <t>30 to 89 Days [Member] | Residential Mortgage [Member] | Permanent mortgage [Member]</t>
  </si>
  <si>
    <t>30 to 89 Days [Member] | Residential Mortgage [Member] | Permanent mortgages guaranteed by US government agencies [Member]</t>
  </si>
  <si>
    <t>30 to 89 Days [Member] | Residential Mortgage [Member] | Home equity {Member]</t>
  </si>
  <si>
    <t>30 to 89 Days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Acquisitions (Details) - USD ($) $ in Thousands</t>
  </si>
  <si>
    <t>Business Acquisition [Line Items]</t>
  </si>
  <si>
    <t>Purchase Price Allocation, Goodwill</t>
  </si>
  <si>
    <t>MBT Bancshares [Member]</t>
  </si>
  <si>
    <t>Agreed to purchase price amount of acquisition target</t>
  </si>
  <si>
    <t>Series of Individually Immaterial Business Acquisitions [Member]</t>
  </si>
  <si>
    <t>Purchase Price</t>
  </si>
  <si>
    <t>Purchase Price Allocation, Intangible Assets</t>
  </si>
  <si>
    <t>Heartland Food Products, LLC [Member]</t>
  </si>
  <si>
    <t>Mortgage Banking Activities, Components of Loans Held For Sale (Details) - USD ($) $ in Thousands</t>
  </si>
  <si>
    <t>12 Months Ended</t>
  </si>
  <si>
    <t>Components of Residential Mortgage Loans Held for Sale [Abstract]</t>
  </si>
  <si>
    <t>Unpaid principal balance</t>
  </si>
  <si>
    <t>Residential mortgage loans held for sale, Fair value</t>
  </si>
  <si>
    <t>Total residential mortgage loans held for sale and mortgage loan commitments, net of forward sales contracts</t>
  </si>
  <si>
    <t>Not Designated as Hedging Instrument [Member] | Residential mortgage loan commitments [Member]</t>
  </si>
  <si>
    <t>Notional</t>
  </si>
  <si>
    <t>Not Designated as Hedging Instrument [Member] | Forward sales contracts [Member]</t>
  </si>
  <si>
    <t>Residential Mortgage Loans Held For Sale Gross [Member]</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Forward sales contracts [Member]</t>
  </si>
  <si>
    <t>General number of days for delivery of loans, for which the price is set by forward sales contracts, minimum (in days)</t>
  </si>
  <si>
    <t>General number of days for delivery for loans, for which the price is set by forward sales contracts, maximum (in days)</t>
  </si>
  <si>
    <t>Forward sales contracts [Member] | Not Designated as Hedging Instrument [Member] | Forward sales contracts [Member]</t>
  </si>
  <si>
    <t>Derivative, Net fair value</t>
  </si>
  <si>
    <t>Residential mortgage loan commitments [Member]</t>
  </si>
  <si>
    <t>General number of days outstanding for residential mortgage commitments, minimum (in days)</t>
  </si>
  <si>
    <t>General number of days outstanding for residential mortgage commitments, maximum (in days)</t>
  </si>
  <si>
    <t>Residential mortgage loan commitments [Member] | Not Designated as Hedging Instrument [Member] | Residential mortgage loan commitments [Member]</t>
  </si>
  <si>
    <t>Mortgage Banking Activities Mortgage Banking Activities, Mortgage Banking Revenue (Details) - USD ($) $ in Thousands</t>
  </si>
  <si>
    <t>Mortgage Banking Revenue [Abstract]</t>
  </si>
  <si>
    <t>Net realized gains on mortgage loans</t>
  </si>
  <si>
    <t>Net change in unrealized gain on mortgage loans held for sale</t>
  </si>
  <si>
    <t>Net change in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Mar. 31, 2015USD ($)</t>
  </si>
  <si>
    <t>Summary of Mortgage Servicing Rights [Abstract]</t>
  </si>
  <si>
    <t>Number of residential mortgage loans serviced for others</t>
  </si>
  <si>
    <t>Outstanding principal balance of residential mortgage loans serviced for others</t>
  </si>
  <si>
    <t>Weighted average interest rate (in hundredths)</t>
  </si>
  <si>
    <t>4.06%</t>
  </si>
  <si>
    <t>4.12%</t>
  </si>
  <si>
    <t>4.18%</t>
  </si>
  <si>
    <t>Remaining term (in months)</t>
  </si>
  <si>
    <t>301 months</t>
  </si>
  <si>
    <t>300 months</t>
  </si>
  <si>
    <t>298 months</t>
  </si>
  <si>
    <t>Servicing Asset at Fair Value, Amount [Roll Forward]</t>
  </si>
  <si>
    <t>Additions, net</t>
  </si>
  <si>
    <t>Change in fair value due to loan runoff</t>
  </si>
  <si>
    <t>Change in fair value due to market changes</t>
  </si>
  <si>
    <t>Servicing Assets at Fair Value, Assumptions Used to Estimate Fair Value [Abstract]</t>
  </si>
  <si>
    <t>Discount rate - risk-free rate plus a market premium (in hundredths)</t>
  </si>
  <si>
    <t>10.09%</t>
  </si>
  <si>
    <t>10.11%</t>
  </si>
  <si>
    <t>10.13%</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0.99%</t>
  </si>
  <si>
    <t>1.73%</t>
  </si>
  <si>
    <t>1.77%</t>
  </si>
  <si>
    <t>Primary secondary mortgage rate spread (in basis points)</t>
  </si>
  <si>
    <t>Purchased [Member]</t>
  </si>
  <si>
    <t>Originated [Member]</t>
  </si>
  <si>
    <t>Mortgage Banking Activities, Loan Servicing Portfolio (Details) $ in Thousands</t>
  </si>
  <si>
    <t>Mar. 31, 2016USD ($)</t>
  </si>
  <si>
    <t>Dec. 31, 2014USD ($)</t>
  </si>
  <si>
    <t>Stratification of Mortgage Loan Servicing Portfolio [Line Items]</t>
  </si>
  <si>
    <t>Fair value</t>
  </si>
  <si>
    <t>Outstanding principal of loans serviced for others</t>
  </si>
  <si>
    <t>Weighted average prepayment rate (in hundredths)</t>
  </si>
  <si>
    <t>13.46%</t>
  </si>
  <si>
    <t>Economic hedge threshold for interest rate sensitivity for mortgage servicing rights and securities held (in basis points)</t>
  </si>
  <si>
    <t>Dollar decrease in fair value of mortgage servicing rights due to a 50 basis point decrease in mortgage interest rates</t>
  </si>
  <si>
    <t>Dollar increase in fair value of mortgage servicing rights Due To 50 Basis Point Increase In Mortgage Interest Rates</t>
  </si>
  <si>
    <t>Interest Rate Range Less than 4.00% [Member]</t>
  </si>
  <si>
    <t>9.26%</t>
  </si>
  <si>
    <t>Interest Rate Range 4.00% to 4.99% [Member]</t>
  </si>
  <si>
    <t>12.70%</t>
  </si>
  <si>
    <t>Interest Rate Range 5.00% to 5.99% [Member]</t>
  </si>
  <si>
    <t>35.21%</t>
  </si>
  <si>
    <t>Interest Rate Range Greater than 5.99% [Member]</t>
  </si>
  <si>
    <t>42.77%</t>
  </si>
  <si>
    <t>Annual prepayment estimates based upon loan interest rate, original term and loan type. Weighted average prepayment rate is determined by weighting the prepayment speed for each loan by its unpaid principal balance.</t>
  </si>
  <si>
    <t>Mortgage Banking Activities Mortgage Banking Activities, Loans Serviced for Others (Details) $ in Thousands</t>
  </si>
  <si>
    <t>Financing Receivable, Recorded Investment, Aging [Abstract]</t>
  </si>
  <si>
    <t>30 to 59 Days Past Due</t>
  </si>
  <si>
    <t>60 to 89 Days Past Due</t>
  </si>
  <si>
    <t>90 Days or More Past Due</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Mortgage Banking Activities, Loans Sold With Recourse (Details) $ in Thousands</t>
  </si>
  <si>
    <t>Residential Mortgage Loans Sold With Recourse [Abstract]</t>
  </si>
  <si>
    <t>Carrying amount of residential mortgage loans sold and subject to recourse</t>
  </si>
  <si>
    <t>Percentage of loans sold with recourse and either more than 90 days past due or in bankruptcy or foreclosure (in hundredths)</t>
  </si>
  <si>
    <t>2.00%</t>
  </si>
  <si>
    <t>Principal balance of loans sold with recourse and either 90 days or more past due or in bankruptcy or foreclosure</t>
  </si>
  <si>
    <t>Percentage of loans sold with recourse and 30 to 89 days past due (in hundredths)</t>
  </si>
  <si>
    <t>5.00%</t>
  </si>
  <si>
    <t>Principal balance of loans sold with recourse and 30 to 89 days past due</t>
  </si>
  <si>
    <t>Activity in the accrual for losses on loans sold with recourse [Roll forward]</t>
  </si>
  <si>
    <t>Provision for recourse losses</t>
  </si>
  <si>
    <t>Loans charged off, net</t>
  </si>
  <si>
    <t>Residential Mortgage Loan Repurchase and Servicing Losses [Abstract]</t>
  </si>
  <si>
    <t>Number of mortgages purchased under repurchase agreement with government sponsored entities.</t>
  </si>
  <si>
    <t>Purchase price of loans purchased under repurchase agreement with government sponsored entities</t>
  </si>
  <si>
    <t>Number of loans sold under standard representations and warranties indemnified</t>
  </si>
  <si>
    <t>Number of unresolved deficiency requests</t>
  </si>
  <si>
    <t>Aggregate outstanding principal balance subject to unresolved deficiency requests</t>
  </si>
  <si>
    <t>Unpaid principal balance of mortgage loans subject to indemnification by the Company</t>
  </si>
  <si>
    <t>Activity in accrual for mortgage losses [Rollforward]</t>
  </si>
  <si>
    <t>Provision for losses</t>
  </si>
  <si>
    <t>Charge-offs, net</t>
  </si>
  <si>
    <t>Commitments and Contingent Liabilities (Details) $ in Millions</t>
  </si>
  <si>
    <t>Parent Company [Member] | Visa Membership [Member]</t>
  </si>
  <si>
    <t>Loss Contingencies [Line Items]</t>
  </si>
  <si>
    <t>Number of Visa Class B Shares Owned by Entity (in shares)</t>
  </si>
  <si>
    <t>Number of Visa Class A Shares Visa Class B Shares Are Convertible To (in shares)</t>
  </si>
  <si>
    <t>BOKF Equity, LLC [Member]</t>
  </si>
  <si>
    <t>Number of Private Equity Funds of which the Entity is a General Partner</t>
  </si>
  <si>
    <t>Contingent Obligations For Additional Investments in Private Equity Funds | $</t>
  </si>
  <si>
    <t>Cavanal Hill Funds [Member]</t>
  </si>
  <si>
    <t>The Net Asset Value of Units in Mutual Funds (per unit)</t>
  </si>
  <si>
    <t>Commitments and Contingent Liabilities Variable Interest Entities (Details) - USD ($) $ in Thousands</t>
  </si>
  <si>
    <t>Loans Receivable [Member]</t>
  </si>
  <si>
    <t>Variable Interest Entity [Line Items]</t>
  </si>
  <si>
    <t>Variable Interest Entity, Consolidated, Carrying Amount, Assets and Liabilities, Net</t>
  </si>
  <si>
    <t>Variable Interest Entity, Nonconsolidated, Carrying Amount, Assets and Liabilities, Net</t>
  </si>
  <si>
    <t>Loans Receivable [Member] | Private equity funds [Member]</t>
  </si>
  <si>
    <t>Loans Receivable [Member] | Tax credit entities [Member]</t>
  </si>
  <si>
    <t>Loans Receivable [Member] | Other [Member]</t>
  </si>
  <si>
    <t>Other Assets [Member]</t>
  </si>
  <si>
    <t>Other Assets [Member] | Private equity funds [Member]</t>
  </si>
  <si>
    <t>Other Assets [Member] | Tax credit entities [Member]</t>
  </si>
  <si>
    <t>Other Assets [Member] | Other [Member]</t>
  </si>
  <si>
    <t>Other Liabilities [Member]</t>
  </si>
  <si>
    <t>Other Liabilities [Member] | Private equity funds [Member]</t>
  </si>
  <si>
    <t>Other Liabilities [Member] | Tax credit entities [Member]</t>
  </si>
  <si>
    <t>Other Liabilities [Member] | Other [Member]</t>
  </si>
  <si>
    <t>Other borrowings [Member]</t>
  </si>
  <si>
    <t>Other borrowings [Member] | Private equity funds [Member]</t>
  </si>
  <si>
    <t>Other borrowings [Member] | Tax credit entities [Member]</t>
  </si>
  <si>
    <t>Other borrowings [Member] | Other [Member]</t>
  </si>
  <si>
    <t>Non-Controlling Interests [Member] | Private equity funds [Member]</t>
  </si>
  <si>
    <t>Non-Controlling Interests [Member] | Tax credit entities [Member]</t>
  </si>
  <si>
    <t>Non-Controlling Interests [Member] | Other [Member]</t>
  </si>
  <si>
    <t>Shareholders' Equity (Details) - USD ($) $ / shares in Units, $ in Thousands</t>
  </si>
  <si>
    <t>Jul. 26, 2016</t>
  </si>
  <si>
    <t>Dividends declared (in dollars per share)</t>
  </si>
  <si>
    <t>Schedule of Accumulated Other Income (Loss) [Abstract]</t>
  </si>
  <si>
    <t>Balance, Beginning of Period</t>
  </si>
  <si>
    <t>Other comprehensive income (loss), before income taxes</t>
  </si>
  <si>
    <t>Balance, End of Period</t>
  </si>
  <si>
    <t>Accumulated Net Unrealized Gain (Loss) on Available for Sale Securities [Member]</t>
  </si>
  <si>
    <t>Accumulated Unrealized Gain on Investment Securities Transferred from AFS [Member]</t>
  </si>
  <si>
    <t>Accumulated Unrealized Gain (Loss) on Employee Benefit Plans [Member]</t>
  </si>
  <si>
    <t>Accumulated Loss on Effective Cash Flow Hedges [Member]</t>
  </si>
  <si>
    <t>Subsequent Event [Member]</t>
  </si>
  <si>
    <t>Dividends Payable, Date Declared</t>
  </si>
  <si>
    <t>Jul. 26,
		2016</t>
  </si>
  <si>
    <t>Dividends Payable, Date to be Paid</t>
  </si>
  <si>
    <t>Aug. 26,
		2016</t>
  </si>
  <si>
    <t>Dividends Payable, Date of Record</t>
  </si>
  <si>
    <t>Aug. 12,
		2016</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et interest revenue from external sources</t>
  </si>
  <si>
    <t>Net interest revenue (expense) from internal sources</t>
  </si>
  <si>
    <t>Other operating revenue</t>
  </si>
  <si>
    <t>Other operating expense</t>
  </si>
  <si>
    <t>Net direct contribution</t>
  </si>
  <si>
    <t>Gain (loss) on financial instruments, net</t>
  </si>
  <si>
    <t>Gain (loss) on repossessed assets, net</t>
  </si>
  <si>
    <t>Corporate expense allocations</t>
  </si>
  <si>
    <t>Average assets</t>
  </si>
  <si>
    <t>Average invested capital</t>
  </si>
  <si>
    <t>Operating Segments [Member] | Commercial [Member]</t>
  </si>
  <si>
    <t>Operating Segments [Member] | Consumer [Member]</t>
  </si>
  <si>
    <t>Operating Segments [Member] | Wealth Management [Member]</t>
  </si>
  <si>
    <t>Corporate, Non-Segment [Member] | Funds Management and Other [Member]</t>
  </si>
  <si>
    <t>Fair Value Measurements, Fair Value Of Financial Instruments as Measured On a Recurring Basis (Details) - USD ($) $ in Thousands</t>
  </si>
  <si>
    <t>Assets: [Abstract]</t>
  </si>
  <si>
    <t>Liabilities: [Abstract]</t>
  </si>
  <si>
    <t>Derivative contracts, net of cash margin, Liabilities, Fair Value</t>
  </si>
  <si>
    <t>Fair Value, Measurements, Recurring [Member]</t>
  </si>
  <si>
    <t>Fair Value, Measurements, Recurring [Member] | U.S. government agency debentures [Member]</t>
  </si>
  <si>
    <t>Fair Value, Measurements, Recurring [Member] | U.S. government agency residential mortgage-backed securities [Member]</t>
  </si>
  <si>
    <t>Fair Value, Measurements, Recurring [Member] | Municipal and other tax-exempt securities [Member]</t>
  </si>
  <si>
    <t>Fair Value, Measurements, Recurring [Member] | Other trading securities [Member]</t>
  </si>
  <si>
    <t>Fair Value, Measurements, Recurring [Member] | U.S. Treasury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government agency residential mortgage-backed securities [Member]</t>
  </si>
  <si>
    <t>Fair Value, Measurements, Recurring [Member] | Fair Value, Inputs, Level 1 [Member] | Municipal and other tax-exempt securities [Member]</t>
  </si>
  <si>
    <t>Fair Value, Measurements, Recurring [Member] | Fair Value, Inputs, Level 1 [Member] | Other trading securities [Member]</t>
  </si>
  <si>
    <t>Fair Value, Measurements, Recurring [Member] | Fair Value, Inputs, Level 1 [Member] | U.S. Treasury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government agency residential mortgage-backed securities [Member]</t>
  </si>
  <si>
    <t>Fair Value, Measurements, Recurring [Member] | Fair Value, Inputs, Level 2 [Member] | Municipal and other tax-exempt securities [Member]</t>
  </si>
  <si>
    <t>Fair Value, Measurements, Recurring [Member] | Fair Value, Inputs, Level 2 [Member] | Other trading securities [Member]</t>
  </si>
  <si>
    <t>Fair Value, Measurements, Recurring [Member] | Fair Value, Inputs, Level 2 [Member] | U.S. Treasury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government agency residential mortgage-backed securities [Member]</t>
  </si>
  <si>
    <t>Fair Value, Measurements, Recurring [Member] | Fair Value, Inputs, Level 3 [Member] | Municipal and other tax-exempt securities [Member]</t>
  </si>
  <si>
    <t>Fair Value, Measurements, Recurring [Member] | Fair Value, Inputs, Level 3 [Member] | Other trading securities [Member]</t>
  </si>
  <si>
    <t>Fair Value, Measurements, Recurring [Member] | Fair Value, Inputs, Level 3 [Member] | U.S. Treasury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6, Mortgage Banking Activities.</t>
  </si>
  <si>
    <t>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and energy derivative contracts, net of cash margin.</t>
  </si>
  <si>
    <t>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t>
  </si>
  <si>
    <t>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agricultural derivative contracts.</t>
  </si>
  <si>
    <t>Fair Value Measurements, Measured On Recurring Basis Significant Unobservable Inputs (Details) - Fair Value, Measurements, Recurring [Member] - Fair Value, Inputs, Level 3 [Member] - USD ($) $ in Thousands</t>
  </si>
  <si>
    <t>Available-for-sale securities [Member] | Municipal and other tax-exempt securities [Member]</t>
  </si>
  <si>
    <t>Fair Value Assets Measured on Recurring Basis Unobservable Reconciliation [Roll Forward]</t>
  </si>
  <si>
    <t>Balance, beginning of period</t>
  </si>
  <si>
    <t>Transfer to Level 3 from Level 2</t>
  </si>
  <si>
    <t>Purchases and capital calls</t>
  </si>
  <si>
    <t>Proceeds from sales</t>
  </si>
  <si>
    <t>Redemptions and distributions</t>
  </si>
  <si>
    <t>Balance, end of period</t>
  </si>
  <si>
    <t>Available-for-sale securities [Member] | Municipal and other tax-exempt securities [Member] | Mortgage banking revenue [Member]</t>
  </si>
  <si>
    <t>Gain (loss) recognized in earnings</t>
  </si>
  <si>
    <t>Available-for-sale securities [Member] | Other debt securities [Member]</t>
  </si>
  <si>
    <t>Available-for-sale securities [Member] | Other debt securities [Member] | Mortgage banking revenue [Member]</t>
  </si>
  <si>
    <t>Residential mortgage loans held for sale [Member]</t>
  </si>
  <si>
    <t>Residential mortgage loans held for sale [Member] | Mortgage banking revenue [Member]</t>
  </si>
  <si>
    <t>Fair Value Measurements Fair Value Measurements, Financial Instruments Measured On a Recurring Basis, Quantitative Information (Details) - Fair Value, Measurements, Recurring [Member] - Fair Value, Inputs, Level 3 [Member] - USD ($) $ in Thousands</t>
  </si>
  <si>
    <t>Fair Value Inputs, Assets, Quantitative Information [Line Items]</t>
  </si>
  <si>
    <t>Fair Value Inputs, Asset, Par Value</t>
  </si>
  <si>
    <t>Fair Value Inputs, Asset, Amortized Cost</t>
  </si>
  <si>
    <t>Fair Value Inputs, Asset, Fair Value</t>
  </si>
  <si>
    <t>Fair Value Measurements, Valuation Techniques</t>
  </si>
  <si>
    <t>Discounted cash flows</t>
  </si>
  <si>
    <t>Fair Value Measurements, Significant Unobservable Input</t>
  </si>
  <si>
    <t>Interest rate spread</t>
  </si>
  <si>
    <t>Fair Value Inputs, Assets, Discount Rate, Minimum</t>
  </si>
  <si>
    <t>5.34%</t>
  </si>
  <si>
    <t>5.11%</t>
  </si>
  <si>
    <t>5.47%</t>
  </si>
  <si>
    <t>Fair Value Inputs, Assets, Discount Rate, Maximum</t>
  </si>
  <si>
    <t>5.64%</t>
  </si>
  <si>
    <t>5.41%</t>
  </si>
  <si>
    <t>5.77%</t>
  </si>
  <si>
    <t>Fair Value Inputs, Assets, Discount Rate, Weighted Average</t>
  </si>
  <si>
    <t>5.60%</t>
  </si>
  <si>
    <t>5.37%</t>
  </si>
  <si>
    <t>5.73%</t>
  </si>
  <si>
    <t>Fair Value Inputs, Assets, Fair Value As Percentage of Par Value, Minimum</t>
  </si>
  <si>
    <t>90.00%</t>
  </si>
  <si>
    <t>92.50%</t>
  </si>
  <si>
    <t>92.34%</t>
  </si>
  <si>
    <t>Fair Value Inputs, Assets, Fair Value As Percentage of Par Value, Maximum</t>
  </si>
  <si>
    <t>93.28%</t>
  </si>
  <si>
    <t>92.85%</t>
  </si>
  <si>
    <t>92.93%</t>
  </si>
  <si>
    <t>Fair Value Inputs, Fair Value As Percentage of Par Value, Weighted Average</t>
  </si>
  <si>
    <t>92.58%</t>
  </si>
  <si>
    <t>92.74%</t>
  </si>
  <si>
    <t>92.67%</t>
  </si>
  <si>
    <t>Investment Grade Tax Exempt Securities Yield Spread Over Comparable Securities Minimum</t>
  </si>
  <si>
    <t>Investment Grade Tax Exempt Securities Yield Spread Over Comparable Securities Maximum</t>
  </si>
  <si>
    <t>5.51%</t>
  </si>
  <si>
    <t>4.36%</t>
  </si>
  <si>
    <t>5.80%</t>
  </si>
  <si>
    <t>5.96%</t>
  </si>
  <si>
    <t>5.69%</t>
  </si>
  <si>
    <t>5.92%</t>
  </si>
  <si>
    <t>5.91%</t>
  </si>
  <si>
    <t>5.54%</t>
  </si>
  <si>
    <t>5.90%</t>
  </si>
  <si>
    <t>94.32%</t>
  </si>
  <si>
    <t>94.25%</t>
  </si>
  <si>
    <t>94.33%</t>
  </si>
  <si>
    <t>94.34%</t>
  </si>
  <si>
    <t>Average Yields On Comparable Short-term Taxable Securities Maximum</t>
  </si>
  <si>
    <t>1.00%</t>
  </si>
  <si>
    <t>Quoted prices of loans sold in securitization transactions, with a liquidity discount applied</t>
  </si>
  <si>
    <t>Liquidity discount applied to the market value of a mortgage loans qualifying for sale to U.S. government agencies.</t>
  </si>
  <si>
    <t>Liquidity Discount on Mortgage Loans Qualifying for Sale to US Govt Agencies</t>
  </si>
  <si>
    <t>92.69%</t>
  </si>
  <si>
    <t>95.09%</t>
  </si>
  <si>
    <t>93.79%</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474 to 513 basis points over average yields for comparable tax-exempt securities.</t>
  </si>
  <si>
    <t>Interest rate yields used to value investment grade tax-exempt securities represent a spread of 502 to 527 basis points over average yields for comparable tax-exempt securities.</t>
  </si>
  <si>
    <t>Interest rate yields used to value investment grade tax-exempt securities represent a spread of 499 to 541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1 percent.</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Carrying Valu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Measurements, Nonrecurring [Member] - Fair Value, Inputs, Level 3 [Member] - USD ($) $ in Thousands</t>
  </si>
  <si>
    <t>Appraised value, as adjusted</t>
  </si>
  <si>
    <t>Recoverable oil and gas reserves, forward-looking commodity prices, estimated operating costs</t>
  </si>
  <si>
    <t>Broker quotes and management's knowledge of industry and collateral</t>
  </si>
  <si>
    <t>Fair Value of Impaired Loans as a Percentage of Unpaid Principal Balance [Abstract]</t>
  </si>
  <si>
    <t>Fair Value Measurements, Fair Value of Impaired Loans as a Percentage of Unpaid Principal Balance, Minimum</t>
  </si>
  <si>
    <t>25.00%</t>
  </si>
  <si>
    <t>Fair Value Measurements, Fair Value of Impaired Loans as a Percentage of Unpaid Principal Balance, Maximum</t>
  </si>
  <si>
    <t>71.00%</t>
  </si>
  <si>
    <t>Fair Value of Impaired Loans as a Percentage of Unpaid Principal Balance, Weighted Average</t>
  </si>
  <si>
    <t>58.00%</t>
  </si>
  <si>
    <t>Marketability adjustment off appraised value2</t>
  </si>
  <si>
    <t xml:space="preserve">Marketability adjustments off appraised value1 </t>
  </si>
  <si>
    <t>Fair Value of Real Estate and Other Repossessed Assets as a Percentage of Appraised Value [Abstract]</t>
  </si>
  <si>
    <t>Fair Value Measurement, Percentage of Appraised Value. Minimum</t>
  </si>
  <si>
    <t>68.00%</t>
  </si>
  <si>
    <t>41.00%</t>
  </si>
  <si>
    <t>Fair Value Measurement, Percentage of Appraised Value, Maximum</t>
  </si>
  <si>
    <t>80.00%</t>
  </si>
  <si>
    <t>86.00%</t>
  </si>
  <si>
    <t>Fair Value Measurement, Percentage of Appraised Value, Weighted Average</t>
  </si>
  <si>
    <t>72.00%</t>
  </si>
  <si>
    <t>Represents fair value as a percentage of the unpaid principal balance.</t>
  </si>
  <si>
    <t>Marketability adjustments include consideration of estimated costs to sell which is approximately 10% of the fair value.</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U.S. government agency residential mortgage-backed securities [Member]</t>
  </si>
  <si>
    <t>Carrying (Reported) Amount, Fair Value Disclosure [Member] | Municipal and other tax-exempt securities [Member]</t>
  </si>
  <si>
    <t>Carrying (Reported) Amount, Fair Value Disclosure [Member] | Other trading securities [Member]</t>
  </si>
  <si>
    <t>Carrying (Reported) Amount, Fair Value Disclosure [Member] | U.S. Treasury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U.S. government agency residential mortgage-backed securities [Member]</t>
  </si>
  <si>
    <t>Estimate of Fair Value, Fair Value Disclosure [Member] | Municipal and other tax-exempt securities [Member]</t>
  </si>
  <si>
    <t>Estimate of Fair Value, Fair Value Disclosure [Member] | Other trading securities [Member]</t>
  </si>
  <si>
    <t>Estimate of Fair Value, Fair Value Disclosure [Member] | U.S. Treasury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Inputs, Level 1 [Member] | Estimate of Fair Value, Fair Value Disclosure [Member]</t>
  </si>
  <si>
    <t>Fair Value, Inputs, Level 1 [Member] | Estimate of Fair Value, Fair Value Disclosure [Member] | Commercial [Member]</t>
  </si>
  <si>
    <t>Fair Value, Inputs, Level 1 [Member] | Estimate of Fair Value, Fair Value Disclosure [Member] | Commercial Real Estate [Member]</t>
  </si>
  <si>
    <t>Fair Value, Inputs, Level 1 [Member] | Estimate of Fair Value, Fair Value Disclosure [Member] | Residential Mortgage [Member]</t>
  </si>
  <si>
    <t>Fair Value, Inputs, Level 1 [Member] | Estimate of Fair Value, Fair Value Disclosure [Member] | Personal [Member]</t>
  </si>
  <si>
    <t>Fair Value, Inputs, Level 1 [Member] | Estimate of Fair Value, Fair Value Disclosure [Member] | U.S. government agency debentures [Member]</t>
  </si>
  <si>
    <t>Fair Value, Inputs, Level 1 [Member] | Estimate of Fair Value, Fair Value Disclosure [Member] | U.S. government agency residential mortgage-backed securities [Member]</t>
  </si>
  <si>
    <t>Fair Value, Inputs, Level 1 [Member] | Estimate of Fair Value, Fair Value Disclosure [Member] | Municipal and other tax-exempt securities [Member]</t>
  </si>
  <si>
    <t>Fair Value, Inputs, Level 1 [Member] | Estimate of Fair Value, Fair Value Disclosure [Member] | Other trading securities [Member]</t>
  </si>
  <si>
    <t>Fair Value, Inputs, Level 1 [Member] | Estimate of Fair Value, Fair Value Disclosure [Member] | U.S. Treasury [Member]</t>
  </si>
  <si>
    <t>Fair Value, Inputs, Level 1 [Member] | Estimate of Fair Value, Fair Value Disclosure [Member] | Privately issued residential mortgage-backed securities [Member]</t>
  </si>
  <si>
    <t>Fair Value, Inputs, Level 1 [Member] | Estimate of Fair Value, Fair Value Disclosure [Member] | Commercial mortgage-backed securities guaranteed by U.S. government agencies [Member]</t>
  </si>
  <si>
    <t>Fair Value, Inputs, Level 1 [Member] | Estimate of Fair Value, Fair Value Disclosure [Member] | Other debt securities [Member]</t>
  </si>
  <si>
    <t>Fair Value, Inputs, Level 1 [Member] | Estimate of Fair Value, Fair Value Disclosure [Member] | Perpetual preferred stock [Member]</t>
  </si>
  <si>
    <t>Fair Value, Inputs, Level 1 [Member] | Estimate of Fair Value, Fair Value Disclosure [Member] | Equity securities and mutual funds [Member]</t>
  </si>
  <si>
    <t>Fair Value, Inputs, Level 2 [Member] | Estimate of Fair Value, Fair Value Disclosure [Member]</t>
  </si>
  <si>
    <t>Fair Value, Inputs, Level 2 [Member] | Estimate of Fair Value, Fair Value Disclosure [Member] | Commercial [Member]</t>
  </si>
  <si>
    <t>Fair Value, Inputs, Level 2 [Member] | Estimate of Fair Value, Fair Value Disclosure [Member] | Commercial Real Estate [Member]</t>
  </si>
  <si>
    <t>Fair Value, Inputs, Level 2 [Member] | Estimate of Fair Value, Fair Value Disclosure [Member] | Residential Mortgage [Member]</t>
  </si>
  <si>
    <t>Fair Value, Inputs, Level 2 [Member] | Estimate of Fair Value, Fair Value Disclosure [Member] | Personal [Member]</t>
  </si>
  <si>
    <t>Fair Value, Inputs, Level 2 [Member] | Estimate of Fair Value, Fair Value Disclosure [Member] | U.S. government agency debentures [Member]</t>
  </si>
  <si>
    <t>Fair Value, Inputs, Level 2 [Member] | Estimate of Fair Value, Fair Value Disclosure [Member] | U.S. government agency residential mortgage-backed securities [Member]</t>
  </si>
  <si>
    <t>Fair Value, Inputs, Level 2 [Member] | Estimate of Fair Value, Fair Value Disclosure [Member] | Municipal and other tax-exempt securities [Member]</t>
  </si>
  <si>
    <t>Fair Value, Inputs, Level 2 [Member] | Estimate of Fair Value, Fair Value Disclosure [Member] | Other trading securities [Member]</t>
  </si>
  <si>
    <t>Fair Value, Inputs, Level 2 [Member] | Estimate of Fair Value, Fair Value Disclosure [Member] | U.S. Treasury [Member]</t>
  </si>
  <si>
    <t>Fair Value, Inputs, Level 2 [Member] | Estimate of Fair Value, Fair Value Disclosure [Member] | Privately issued residential mortgage-backed securities [Member]</t>
  </si>
  <si>
    <t>Fair Value, Inputs, Level 2 [Member] | Estimate of Fair Value, Fair Value Disclosure [Member] | Commercial mortgage-backed securities guaranteed by U.S. government agencies [Member]</t>
  </si>
  <si>
    <t>Fair Value, Inputs, Level 2 [Member] | Estimate of Fair Value, Fair Value Disclosure [Member] | Other debt securities [Member]</t>
  </si>
  <si>
    <t>Fair Value, Inputs, Level 2 [Member] | Estimate of Fair Value, Fair Value Disclosure [Member] | Perpetual preferred stock [Member]</t>
  </si>
  <si>
    <t>Fair Value, Inputs, Level 2 [Member] | Estimate of Fair Value, Fair Value Disclosure [Member] | Equity securities and mutual funds [Member]</t>
  </si>
  <si>
    <t>Fair Value, Inputs, Level 3 [Member] | Estimate of Fair Value, Fair Value Disclosure [Member]</t>
  </si>
  <si>
    <t>Fair Value, Inputs, Level 3 [Member] | Estimate of Fair Value, Fair Value Disclosure [Member] | Commercial [Member]</t>
  </si>
  <si>
    <t>Fair Value, Inputs, Level 3 [Member] | Estimate of Fair Value, Fair Value Disclosure [Member] | Commercial Real Estate [Member]</t>
  </si>
  <si>
    <t>Fair Value, Inputs, Level 3 [Member] | Estimate of Fair Value, Fair Value Disclosure [Member] | Residential Mortgage [Member]</t>
  </si>
  <si>
    <t>Fair Value, Inputs, Level 3 [Member] | Estimate of Fair Value, Fair Value Disclosure [Member] | Personal [Member]</t>
  </si>
  <si>
    <t>Fair Value, Inputs, Level 3 [Member] | Estimate of Fair Value, Fair Value Disclosure [Member] | U.S. government agency debentures [Member]</t>
  </si>
  <si>
    <t>Fair Value, Inputs, Level 3 [Member] | Estimate of Fair Value, Fair Value Disclosure [Member] | U.S. government agency residential mortgage-backed securities [Member]</t>
  </si>
  <si>
    <t>Fair Value, Inputs, Level 3 [Member] | Estimate of Fair Value, Fair Value Disclosure [Member] | Municipal and other tax-exempt securities [Member]</t>
  </si>
  <si>
    <t>Fair Value, Inputs, Level 3 [Member] | Estimate of Fair Value, Fair Value Disclosure [Member] | Other trading securities [Member]</t>
  </si>
  <si>
    <t>Fair Value, Inputs, Level 3 [Member] | Estimate of Fair Value, Fair Value Disclosure [Member] | U.S. Treasury [Member]</t>
  </si>
  <si>
    <t>Fair Value, Inputs, Level 3 [Member] | Estimate of Fair Value, Fair Value Disclosure [Member] | Privately issued residential mortgage-backed securities [Member]</t>
  </si>
  <si>
    <t>Fair Value, Inputs, Level 3 [Member] | Estimate of Fair Value, Fair Value Disclosure [Member] | Commercial mortgage-backed securities guaranteed by U.S. government agencies [Member]</t>
  </si>
  <si>
    <t>Fair Value, Inputs, Level 3 [Member] | Estimate of Fair Value, Fair Value Disclosure [Member] | Other debt securities [Member]</t>
  </si>
  <si>
    <t>Fair Value, Inputs, Level 3 [Member] | Estimate of Fair Value, Fair Value Disclosure [Member] | Perpetual preferred stock [Member]</t>
  </si>
  <si>
    <t>Fair Value, Inputs, Level 3 [Member] | Estimate of Fair Value, Fair Value Disclosure [Member] | Equity securities and mutual funds [Member]</t>
  </si>
  <si>
    <t>Fair Value Measurements Financial Instruments, Quantitative Information (Details)</t>
  </si>
  <si>
    <t>Time deposits [Member]</t>
  </si>
  <si>
    <t>Fair Value Inputs, Financial Instruments, Quantitative Information [Line Items]</t>
  </si>
  <si>
    <t>Contractual Yield, Minimum</t>
  </si>
  <si>
    <t>0.03%</t>
  </si>
  <si>
    <t>0.02%</t>
  </si>
  <si>
    <t>Contractual Yield, Maximum</t>
  </si>
  <si>
    <t>9.64%</t>
  </si>
  <si>
    <t>5.50%</t>
  </si>
  <si>
    <t>Repricing (in years)</t>
  </si>
  <si>
    <t>2 years 55 days</t>
  </si>
  <si>
    <t>1 year 248 days</t>
  </si>
  <si>
    <t>1 year 285 days</t>
  </si>
  <si>
    <t>Discount Rate, Minimum</t>
  </si>
  <si>
    <t>1.16%</t>
  </si>
  <si>
    <t>0.80%</t>
  </si>
  <si>
    <t>1.11%</t>
  </si>
  <si>
    <t>Discount Rate, Maximum</t>
  </si>
  <si>
    <t>1.43%</t>
  </si>
  <si>
    <t>1.30%</t>
  </si>
  <si>
    <t>1.57%</t>
  </si>
  <si>
    <t>0.25%</t>
  </si>
  <si>
    <t>3.28%</t>
  </si>
  <si>
    <t>5.07%</t>
  </si>
  <si>
    <t>3.40%</t>
  </si>
  <si>
    <t>7 days</t>
  </si>
  <si>
    <t>0 days</t>
  </si>
  <si>
    <t>1 day</t>
  </si>
  <si>
    <t>0.30%</t>
  </si>
  <si>
    <t>0.08%</t>
  </si>
  <si>
    <t>0.20%</t>
  </si>
  <si>
    <t>2.92%</t>
  </si>
  <si>
    <t>2.65%</t>
  </si>
  <si>
    <t>2.89%</t>
  </si>
  <si>
    <t>Subordinated debentures [Member]</t>
  </si>
  <si>
    <t>1.32%</t>
  </si>
  <si>
    <t>0.96%</t>
  </si>
  <si>
    <t>1.05%</t>
  </si>
  <si>
    <t>8 years 128 days</t>
  </si>
  <si>
    <t>1 year 321 days</t>
  </si>
  <si>
    <t>1 year 135 days</t>
  </si>
  <si>
    <t>2.16%</t>
  </si>
  <si>
    <t>1.79%</t>
  </si>
  <si>
    <t>2.12%</t>
  </si>
  <si>
    <t>Commercial [Member] | Loans Receivable [Member]</t>
  </si>
  <si>
    <t>0.38%</t>
  </si>
  <si>
    <t>0.19%</t>
  </si>
  <si>
    <t>252 days</t>
  </si>
  <si>
    <t>230 days</t>
  </si>
  <si>
    <t>226 days</t>
  </si>
  <si>
    <t>0.55%</t>
  </si>
  <si>
    <t>0.49%</t>
  </si>
  <si>
    <t>0.52%</t>
  </si>
  <si>
    <t>3.68%</t>
  </si>
  <si>
    <t>4.42%</t>
  </si>
  <si>
    <t>4.34%</t>
  </si>
  <si>
    <t>Commercial Real Estate [Member] | Loans Receivable [Member]</t>
  </si>
  <si>
    <t>18.00%</t>
  </si>
  <si>
    <t>266 days</t>
  </si>
  <si>
    <t>277 days</t>
  </si>
  <si>
    <t>1.01%</t>
  </si>
  <si>
    <t>0.95%</t>
  </si>
  <si>
    <t>3.65%</t>
  </si>
  <si>
    <t>3.77%</t>
  </si>
  <si>
    <t>3.93%</t>
  </si>
  <si>
    <t>Residential Mortgage [Member] | Loans Receivable [Member]</t>
  </si>
  <si>
    <t>1.70%</t>
  </si>
  <si>
    <t>1.25%</t>
  </si>
  <si>
    <t>1.67%</t>
  </si>
  <si>
    <t>1 year 354 days</t>
  </si>
  <si>
    <t>2 years 73 days</t>
  </si>
  <si>
    <t>2 years 153 days</t>
  </si>
  <si>
    <t>0.97%</t>
  </si>
  <si>
    <t>0.86%</t>
  </si>
  <si>
    <t>3.75%</t>
  </si>
  <si>
    <t>4.25%</t>
  </si>
  <si>
    <t>Personal [Member] | Loans Receivable [Member]</t>
  </si>
  <si>
    <t>21.00%</t>
  </si>
  <si>
    <t>128 days</t>
  </si>
  <si>
    <t>153 days</t>
  </si>
  <si>
    <t>135 days</t>
  </si>
  <si>
    <t>0.71%</t>
  </si>
  <si>
    <t>0.78%</t>
  </si>
  <si>
    <t>1.19%</t>
  </si>
  <si>
    <t>3.91%</t>
  </si>
  <si>
    <t>4.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875357</v>
      </c>
    </row>
    <row spans="1:2" r="6">
      <c s="4" r="A6" t="s">
        <v>7</v>
      </c>
      <c s="4" r="B6" t="s">
        <v>8</v>
      </c>
    </row>
    <row spans="1:2" r="7">
      <c s="4" r="A7" t="s">
        <v>9</v>
      </c>
      <c s="4" r="B7" t="s">
        <v>10</v>
      </c>
    </row>
    <row spans="1:2" r="8">
      <c s="4" r="A8" t="s">
        <v>11</v>
      </c>
      <c s="4" r="B8" t="s">
        <v>10</v>
      </c>
    </row>
    <row spans="1:2" r="9">
      <c s="4" r="A9" t="s">
        <v>12</v>
      </c>
      <c s="4" r="B9" t="s">
        <v>10</v>
      </c>
    </row>
    <row spans="1:2" r="10">
      <c s="4" r="A10" t="s">
        <v>13</v>
      </c>
      <c s="4" r="B10" t="s">
        <v>14</v>
      </c>
    </row>
    <row spans="1:2" r="11">
      <c s="4" r="A11" t="s">
        <v>15</v>
      </c>
      <c s="7" r="B11" t="n">
        <v>1588744146</v>
      </c>
    </row>
    <row spans="1:2" r="12">
      <c s="4" r="A12" t="s">
        <v>16</v>
      </c>
      <c s="6" r="B12" t="n">
        <v>65866317</v>
      </c>
    </row>
    <row spans="1:2" r="13">
      <c s="4" r="A13" t="s">
        <v>17</v>
      </c>
      <c s="6" r="B13" t="n">
        <v>2016</v>
      </c>
    </row>
    <row spans="1:2" r="14">
      <c s="4" r="A14" t="s">
        <v>18</v>
      </c>
      <c s="5" r="B14" t="s">
        <v>19</v>
      </c>
    </row>
    <row spans="1:2" r="15">
      <c s="4" r="A15" t="s">
        <v>20</v>
      </c>
      <c s="4" r="B15" t="s">
        <v>21</v>
      </c>
    </row>
    <row spans="1:2" r="16">
      <c s="4" r="A16" t="s">
        <v>22</v>
      </c>
      <c s="4" r="B16" t="s">
        <v>23</v>
      </c>
    </row>
    <row spans="1:2" r="17">
      <c s="4" r="A17" t="s">
        <v>24</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7</v>
      </c>
      <c s="2" r="B1" t="s">
        <v>1</v>
      </c>
    </row>
    <row spans="1:2" r="2">
      <c s="2" r="B2" t="s">
        <v>28</v>
      </c>
    </row>
    <row spans="1:2" r="3">
      <c s="3" r="A3" t="s">
        <v>248</v>
      </c>
    </row>
    <row spans="1:2" r="4">
      <c s="4" r="A4" t="s">
        <v>249</v>
      </c>
      <c s="4" r="B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1</v>
      </c>
      <c s="2" r="B1" t="s">
        <v>1</v>
      </c>
    </row>
    <row spans="1:2" r="2">
      <c s="2" r="B2" t="s">
        <v>28</v>
      </c>
    </row>
    <row spans="1:2" r="3">
      <c s="3" r="A3" t="s">
        <v>252</v>
      </c>
    </row>
    <row spans="1:2" r="4">
      <c s="4" r="A4" t="s">
        <v>253</v>
      </c>
      <c s="4" r="B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5</v>
      </c>
      <c s="2" r="B1" t="s">
        <v>1</v>
      </c>
    </row>
    <row spans="1:2" r="2">
      <c s="2" r="B2" t="s">
        <v>28</v>
      </c>
    </row>
    <row spans="1:2" r="3">
      <c s="3" r="A3" t="s">
        <v>256</v>
      </c>
    </row>
    <row spans="1:2" r="4">
      <c s="4" r="A4" t="s">
        <v>257</v>
      </c>
      <c s="4" r="B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9</v>
      </c>
      <c s="2" r="B1" t="s">
        <v>1</v>
      </c>
    </row>
    <row spans="1:2" r="2">
      <c s="2" r="B2" t="s">
        <v>28</v>
      </c>
    </row>
    <row spans="1:2" r="3">
      <c s="3" r="A3" t="s">
        <v>260</v>
      </c>
    </row>
    <row spans="1:2" r="4">
      <c s="4" r="A4" t="s">
        <v>261</v>
      </c>
      <c s="4" r="B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8</v>
      </c>
    </row>
    <row spans="1:2" r="3">
      <c s="3" r="A3" t="s">
        <v>264</v>
      </c>
    </row>
    <row spans="1:2" r="4">
      <c s="4" r="A4" t="s">
        <v>263</v>
      </c>
      <c s="4" r="B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6</v>
      </c>
      <c s="2" r="B1" t="s">
        <v>1</v>
      </c>
    </row>
    <row spans="1:2" r="2">
      <c s="2" r="B2" t="s">
        <v>28</v>
      </c>
    </row>
    <row spans="1:2" r="3">
      <c s="3" r="A3" t="s">
        <v>267</v>
      </c>
    </row>
    <row spans="1:2" r="4">
      <c s="4" r="A4" t="s">
        <v>268</v>
      </c>
      <c s="4" r="B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0</v>
      </c>
      <c s="2" r="B1" t="s">
        <v>1</v>
      </c>
    </row>
    <row spans="1:2" r="2">
      <c s="2" r="B2" t="s">
        <v>28</v>
      </c>
    </row>
    <row spans="1:2" r="3">
      <c s="3" r="A3" t="s">
        <v>271</v>
      </c>
    </row>
    <row spans="1:2" r="4">
      <c s="4" r="A4" t="s">
        <v>272</v>
      </c>
      <c s="4" r="B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4</v>
      </c>
      <c s="2" r="B1" t="s">
        <v>1</v>
      </c>
    </row>
    <row spans="1:2" r="2">
      <c s="2" r="B2" t="s">
        <v>28</v>
      </c>
    </row>
    <row spans="1:2" r="3">
      <c s="3" r="A3" t="s">
        <v>275</v>
      </c>
    </row>
    <row spans="1:2" r="4">
      <c s="4" r="A4" t="s">
        <v>276</v>
      </c>
      <c s="4" r="B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8</v>
      </c>
      <c s="2" r="B1" t="s">
        <v>1</v>
      </c>
    </row>
    <row spans="1:2" r="2">
      <c s="2" r="B2" t="s">
        <v>28</v>
      </c>
    </row>
    <row spans="1:2" r="3">
      <c s="3" r="A3" t="s">
        <v>279</v>
      </c>
    </row>
    <row spans="1:2" r="4">
      <c s="4" r="A4" t="s">
        <v>280</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2</v>
      </c>
      <c s="2" r="B1" t="s">
        <v>1</v>
      </c>
    </row>
    <row spans="1:2" r="2">
      <c s="2" r="B2" t="s">
        <v>28</v>
      </c>
    </row>
    <row spans="1:2" r="3">
      <c s="3" r="A3" t="s">
        <v>283</v>
      </c>
    </row>
    <row spans="1:2" r="4">
      <c s="4" r="A4" t="s">
        <v>282</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6</v>
      </c>
      <c s="2" r="B1" t="s">
        <v>27</v>
      </c>
      <c s="2" r="D1" t="s">
        <v>1</v>
      </c>
    </row>
    <row spans="1:5" r="2">
      <c s="2" r="B2" t="s">
        <v>28</v>
      </c>
      <c s="2" r="C2" t="s">
        <v>29</v>
      </c>
      <c s="2" r="D2" t="s">
        <v>28</v>
      </c>
      <c s="2" r="E2" t="s">
        <v>29</v>
      </c>
    </row>
    <row spans="1:5" r="3">
      <c s="3" r="A3" t="s">
        <v>30</v>
      </c>
    </row>
    <row spans="1:5" r="4">
      <c s="4" r="A4" t="s">
        <v>31</v>
      </c>
      <c s="7" r="B4" t="n">
        <v>141560</v>
      </c>
      <c s="7" r="C4" t="n">
        <v>133197</v>
      </c>
      <c s="7" r="D4" t="n">
        <v>280672</v>
      </c>
      <c s="7" r="E4" t="n">
        <v>259893</v>
      </c>
    </row>
    <row spans="1:5" r="5">
      <c s="4" r="A5" t="s">
        <v>32</v>
      </c>
      <c s="6" r="B5" t="n">
        <v>3508</v>
      </c>
      <c s="6" r="C5" t="n">
        <v>3892</v>
      </c>
      <c s="6" r="D5" t="n">
        <v>6208</v>
      </c>
      <c s="6" r="E5" t="n">
        <v>6841</v>
      </c>
    </row>
    <row spans="1:5" r="6">
      <c s="4" r="A6" t="s">
        <v>33</v>
      </c>
      <c s="6" r="B6" t="n">
        <v>616</v>
      </c>
      <c s="6" r="C6" t="n">
        <v>442</v>
      </c>
      <c s="6" r="D6" t="n">
        <v>1140</v>
      </c>
      <c s="6" r="E6" t="n">
        <v>949</v>
      </c>
    </row>
    <row spans="1:5" r="7">
      <c s="4" r="A7" t="s">
        <v>34</v>
      </c>
      <c s="6" r="B7" t="n">
        <v>3069</v>
      </c>
      <c s="6" r="C7" t="n">
        <v>3251</v>
      </c>
      <c s="6" r="D7" t="n">
        <v>6244</v>
      </c>
      <c s="6" r="E7" t="n">
        <v>6577</v>
      </c>
    </row>
    <row spans="1:5" r="8">
      <c s="4" r="A8" t="s">
        <v>35</v>
      </c>
      <c s="6" r="B8" t="n">
        <v>1148</v>
      </c>
      <c s="6" r="C8" t="n">
        <v>1315</v>
      </c>
      <c s="6" r="D8" t="n">
        <v>2360</v>
      </c>
      <c s="6" r="E8" t="n">
        <v>2659</v>
      </c>
    </row>
    <row spans="1:5" r="9">
      <c s="4" r="A9" t="s">
        <v>36</v>
      </c>
      <c s="6" r="B9" t="n">
        <v>4217</v>
      </c>
      <c s="6" r="C9" t="n">
        <v>4566</v>
      </c>
      <c s="6" r="D9" t="n">
        <v>8604</v>
      </c>
      <c s="6" r="E9" t="n">
        <v>9236</v>
      </c>
    </row>
    <row spans="1:5" r="10">
      <c s="4" r="A10" t="s">
        <v>34</v>
      </c>
      <c s="6" r="B10" t="n">
        <v>43345</v>
      </c>
      <c s="6" r="C10" t="n">
        <v>42355</v>
      </c>
      <c s="6" r="D10" t="n">
        <v>88277</v>
      </c>
      <c s="6" r="E10" t="n">
        <v>85460</v>
      </c>
    </row>
    <row spans="1:5" r="11">
      <c s="4" r="A11" t="s">
        <v>35</v>
      </c>
      <c s="6" r="B11" t="n">
        <v>527</v>
      </c>
      <c s="6" r="C11" t="n">
        <v>563</v>
      </c>
      <c s="6" r="D11" t="n">
        <v>1062</v>
      </c>
      <c s="6" r="E11" t="n">
        <v>1183</v>
      </c>
    </row>
    <row spans="1:5" r="12">
      <c s="4" r="A12" t="s">
        <v>37</v>
      </c>
      <c s="6" r="B12" t="n">
        <v>43872</v>
      </c>
      <c s="6" r="C12" t="n">
        <v>42918</v>
      </c>
      <c s="6" r="D12" t="n">
        <v>89339</v>
      </c>
      <c s="6" r="E12" t="n">
        <v>86643</v>
      </c>
    </row>
    <row spans="1:5" r="13">
      <c s="4" r="A13" t="s">
        <v>38</v>
      </c>
      <c s="6" r="B13" t="n">
        <v>2062</v>
      </c>
      <c s="6" r="C13" t="n">
        <v>2320</v>
      </c>
      <c s="6" r="D13" t="n">
        <v>4651</v>
      </c>
      <c s="6" r="E13" t="n">
        <v>4323</v>
      </c>
    </row>
    <row spans="1:5" r="14">
      <c s="4" r="A14" t="s">
        <v>39</v>
      </c>
      <c s="6" r="B14" t="n">
        <v>3863</v>
      </c>
      <c s="6" r="C14" t="n">
        <v>3228</v>
      </c>
      <c s="6" r="D14" t="n">
        <v>8174</v>
      </c>
      <c s="6" r="E14" t="n">
        <v>5825</v>
      </c>
    </row>
    <row spans="1:5" r="15">
      <c s="4" r="A15" t="s">
        <v>40</v>
      </c>
      <c s="6" r="B15" t="n">
        <v>2569</v>
      </c>
      <c s="6" r="C15" t="n">
        <v>1250</v>
      </c>
      <c s="6" r="D15" t="n">
        <v>5275</v>
      </c>
      <c s="6" r="E15" t="n">
        <v>2672</v>
      </c>
    </row>
    <row spans="1:5" r="16">
      <c s="4" r="A16" t="s">
        <v>41</v>
      </c>
      <c s="6" r="B16" t="n">
        <v>202267</v>
      </c>
      <c s="6" r="C16" t="n">
        <v>191813</v>
      </c>
      <c s="6" r="D16" t="n">
        <v>404063</v>
      </c>
      <c s="6" r="E16" t="n">
        <v>376382</v>
      </c>
    </row>
    <row spans="1:5" r="17">
      <c s="3" r="A17" t="s">
        <v>42</v>
      </c>
    </row>
    <row spans="1:5" r="18">
      <c s="4" r="A18" t="s">
        <v>43</v>
      </c>
      <c s="6" r="B18" t="n">
        <v>9997</v>
      </c>
      <c s="6" r="C18" t="n">
        <v>11266</v>
      </c>
      <c s="6" r="D18" t="n">
        <v>20539</v>
      </c>
      <c s="6" r="E18" t="n">
        <v>23371</v>
      </c>
    </row>
    <row spans="1:5" r="19">
      <c s="4" r="A19" t="s">
        <v>44</v>
      </c>
      <c s="6" r="B19" t="n">
        <v>8780</v>
      </c>
      <c s="6" r="C19" t="n">
        <v>3121</v>
      </c>
      <c s="6" r="D19" t="n">
        <v>16752</v>
      </c>
      <c s="6" r="E19" t="n">
        <v>5694</v>
      </c>
    </row>
    <row spans="1:5" r="20">
      <c s="4" r="A20" t="s">
        <v>45</v>
      </c>
      <c s="6" r="B20" t="n">
        <v>878</v>
      </c>
      <c s="6" r="C20" t="n">
        <v>1695</v>
      </c>
      <c s="6" r="D20" t="n">
        <v>1588</v>
      </c>
      <c s="6" r="E20" t="n">
        <v>3860</v>
      </c>
    </row>
    <row spans="1:5" r="21">
      <c s="4" r="A21" t="s">
        <v>46</v>
      </c>
      <c s="6" r="B21" t="n">
        <v>19655</v>
      </c>
      <c s="6" r="C21" t="n">
        <v>16082</v>
      </c>
      <c s="6" r="D21" t="n">
        <v>38879</v>
      </c>
      <c s="6" r="E21" t="n">
        <v>32925</v>
      </c>
    </row>
    <row spans="1:5" r="22">
      <c s="4" r="A22" t="s">
        <v>47</v>
      </c>
      <c s="6" r="B22" t="n">
        <v>182612</v>
      </c>
      <c s="6" r="C22" t="n">
        <v>175731</v>
      </c>
      <c s="6" r="D22" t="n">
        <v>365184</v>
      </c>
      <c s="6" r="E22" t="n">
        <v>343457</v>
      </c>
    </row>
    <row spans="1:5" r="23">
      <c s="4" r="A23" t="s">
        <v>48</v>
      </c>
      <c s="6" r="B23" t="n">
        <v>20000</v>
      </c>
      <c s="6" r="C23" t="n">
        <v>4000</v>
      </c>
      <c s="6" r="D23" t="n">
        <v>55000</v>
      </c>
      <c s="6" r="E23" t="n">
        <v>4000</v>
      </c>
    </row>
    <row spans="1:5" r="24">
      <c s="4" r="A24" t="s">
        <v>49</v>
      </c>
      <c s="6" r="B24" t="n">
        <v>162612</v>
      </c>
      <c s="6" r="C24" t="n">
        <v>171731</v>
      </c>
      <c s="6" r="D24" t="n">
        <v>310184</v>
      </c>
      <c s="6" r="E24" t="n">
        <v>339457</v>
      </c>
    </row>
    <row spans="1:5" r="25">
      <c s="3" r="A25" t="s">
        <v>50</v>
      </c>
    </row>
    <row spans="1:5" r="26">
      <c s="4" r="A26" t="s">
        <v>51</v>
      </c>
      <c s="6" r="B26" t="n">
        <v>39530</v>
      </c>
      <c s="6" r="C26" t="n">
        <v>36012</v>
      </c>
      <c s="6" r="D26" t="n">
        <v>71871</v>
      </c>
      <c s="6" r="E26" t="n">
        <v>67719</v>
      </c>
    </row>
    <row spans="1:5" r="27">
      <c s="4" r="A27" t="s">
        <v>52</v>
      </c>
      <c s="6" r="B27" t="n">
        <v>34950</v>
      </c>
      <c s="6" r="C27" t="n">
        <v>32778</v>
      </c>
      <c s="6" r="D27" t="n">
        <v>67304</v>
      </c>
      <c s="6" r="E27" t="n">
        <v>63788</v>
      </c>
    </row>
    <row spans="1:5" r="28">
      <c s="4" r="A28" t="s">
        <v>53</v>
      </c>
      <c s="6" r="B28" t="n">
        <v>34813</v>
      </c>
      <c s="6" r="C28" t="n">
        <v>32712</v>
      </c>
      <c s="6" r="D28" t="n">
        <v>66869</v>
      </c>
      <c s="6" r="E28" t="n">
        <v>64181</v>
      </c>
    </row>
    <row spans="1:5" r="29">
      <c s="4" r="A29" t="s">
        <v>54</v>
      </c>
      <c s="6" r="B29" t="n">
        <v>22618</v>
      </c>
      <c s="6" r="C29" t="n">
        <v>22328</v>
      </c>
      <c s="6" r="D29" t="n">
        <v>45160</v>
      </c>
      <c s="6" r="E29" t="n">
        <v>44012</v>
      </c>
    </row>
    <row spans="1:5" r="30">
      <c s="4" r="A30" t="s">
        <v>55</v>
      </c>
      <c s="6" r="B30" t="n">
        <v>38224</v>
      </c>
      <c s="6" r="C30" t="n">
        <v>36846</v>
      </c>
      <c s="6" r="D30" t="n">
        <v>72654</v>
      </c>
      <c s="6" r="E30" t="n">
        <v>76166</v>
      </c>
    </row>
    <row spans="1:5" r="31">
      <c s="4" r="A31" t="s">
        <v>56</v>
      </c>
      <c s="6" r="B31" t="n">
        <v>13352</v>
      </c>
      <c s="6" r="C31" t="n">
        <v>11871</v>
      </c>
      <c s="6" r="D31" t="n">
        <v>25256</v>
      </c>
      <c s="6" r="E31" t="n">
        <v>22672</v>
      </c>
    </row>
    <row spans="1:5" r="32">
      <c s="4" r="A32" t="s">
        <v>57</v>
      </c>
      <c s="6" r="B32" t="n">
        <v>183487</v>
      </c>
      <c s="6" r="C32" t="n">
        <v>172547</v>
      </c>
      <c s="6" r="D32" t="n">
        <v>349114</v>
      </c>
      <c s="6" r="E32" t="n">
        <v>338538</v>
      </c>
    </row>
    <row spans="1:5" r="33">
      <c s="4" r="A33" t="s">
        <v>58</v>
      </c>
      <c s="6" r="B33" t="n">
        <v>1307</v>
      </c>
      <c s="6" r="C33" t="n">
        <v>1457</v>
      </c>
      <c s="6" r="D33" t="n">
        <v>2867</v>
      </c>
      <c s="6" r="E33" t="n">
        <v>2212</v>
      </c>
    </row>
    <row spans="1:5" r="34">
      <c s="4" r="A34" t="s">
        <v>59</v>
      </c>
      <c s="6" r="B34" t="n">
        <v>10766</v>
      </c>
      <c s="6" r="C34" t="n">
        <v>-1032</v>
      </c>
      <c s="6" r="D34" t="n">
        <v>17904</v>
      </c>
      <c s="6" r="E34" t="n">
        <v>-121</v>
      </c>
    </row>
    <row spans="1:5" r="35">
      <c s="4" r="A35" t="s">
        <v>60</v>
      </c>
      <c s="6" r="B35" t="n">
        <v>4279</v>
      </c>
      <c s="6" r="C35" t="n">
        <v>-8130</v>
      </c>
      <c s="6" r="D35" t="n">
        <v>13722</v>
      </c>
      <c s="6" r="E35" t="n">
        <v>-5483</v>
      </c>
    </row>
    <row spans="1:5" r="36">
      <c s="4" r="A36" t="s">
        <v>61</v>
      </c>
      <c s="6" r="B36" t="n">
        <v>-16283</v>
      </c>
      <c s="6" r="C36" t="n">
        <v>8010</v>
      </c>
      <c s="6" r="D36" t="n">
        <v>-44271</v>
      </c>
      <c s="6" r="E36" t="n">
        <v>-512</v>
      </c>
    </row>
    <row spans="1:5" r="37">
      <c s="4" r="A37" t="s">
        <v>62</v>
      </c>
      <c s="6" r="B37" t="n">
        <v>5326</v>
      </c>
      <c s="6" r="C37" t="n">
        <v>3433</v>
      </c>
      <c s="6" r="D37" t="n">
        <v>9290</v>
      </c>
      <c s="6" r="E37" t="n">
        <v>7760</v>
      </c>
    </row>
    <row spans="1:5" r="38">
      <c s="4" r="A38" t="s">
        <v>63</v>
      </c>
      <c s="6" r="B38" t="n">
        <v>0</v>
      </c>
      <c s="6" r="C38" t="n">
        <v>0</v>
      </c>
      <c s="6" r="D38" t="n">
        <v>0</v>
      </c>
      <c s="6" r="E38" t="n">
        <v>-781</v>
      </c>
    </row>
    <row spans="1:5" r="39">
      <c s="4" r="A39" t="s">
        <v>64</v>
      </c>
      <c s="6" r="B39" t="n">
        <v>0</v>
      </c>
      <c s="6" r="C39" t="n">
        <v>0</v>
      </c>
      <c s="6" r="D39" t="n">
        <v>0</v>
      </c>
      <c s="6" r="E39" t="n">
        <v>689</v>
      </c>
    </row>
    <row spans="1:5" r="40">
      <c s="4" r="A40" t="s">
        <v>65</v>
      </c>
      <c s="6" r="B40" t="n">
        <v>0</v>
      </c>
      <c s="6" r="C40" t="n">
        <v>0</v>
      </c>
      <c s="6" r="D40" t="n">
        <v>0</v>
      </c>
      <c s="6" r="E40" t="n">
        <v>-92</v>
      </c>
    </row>
    <row spans="1:5" r="41">
      <c s="4" r="A41" t="s">
        <v>66</v>
      </c>
      <c s="6" r="B41" t="n">
        <v>188882</v>
      </c>
      <c s="6" r="C41" t="n">
        <v>176285</v>
      </c>
      <c s="6" r="D41" t="n">
        <v>348626</v>
      </c>
      <c s="6" r="E41" t="n">
        <v>342302</v>
      </c>
    </row>
    <row spans="1:5" r="42">
      <c s="3" r="A42" t="s">
        <v>67</v>
      </c>
    </row>
    <row spans="1:5" r="43">
      <c s="4" r="A43" t="s">
        <v>68</v>
      </c>
      <c s="6" r="B43" t="n">
        <v>142490</v>
      </c>
      <c s="6" r="C43" t="n">
        <v>132695</v>
      </c>
      <c s="6" r="D43" t="n">
        <v>278333</v>
      </c>
      <c s="6" r="E43" t="n">
        <v>261243</v>
      </c>
    </row>
    <row spans="1:5" r="44">
      <c s="4" r="A44" t="s">
        <v>69</v>
      </c>
      <c s="6" r="B44" t="n">
        <v>6703</v>
      </c>
      <c s="6" r="C44" t="n">
        <v>7765</v>
      </c>
      <c s="6" r="D44" t="n">
        <v>12399</v>
      </c>
      <c s="6" r="E44" t="n">
        <v>13513</v>
      </c>
    </row>
    <row spans="1:5" r="45">
      <c s="4" r="A45" t="s">
        <v>70</v>
      </c>
      <c s="6" r="B45" t="n">
        <v>14158</v>
      </c>
      <c s="6" r="C45" t="n">
        <v>9560</v>
      </c>
      <c s="6" r="D45" t="n">
        <v>25917</v>
      </c>
      <c s="6" r="E45" t="n">
        <v>19619</v>
      </c>
    </row>
    <row spans="1:5" r="46">
      <c s="4" r="A46" t="s">
        <v>71</v>
      </c>
      <c s="6" r="B46" t="n">
        <v>19677</v>
      </c>
      <c s="6" r="C46" t="n">
        <v>18927</v>
      </c>
      <c s="6" r="D46" t="n">
        <v>38443</v>
      </c>
      <c s="6" r="E46" t="n">
        <v>37971</v>
      </c>
    </row>
    <row spans="1:5" r="47">
      <c s="4" r="A47" t="s">
        <v>72</v>
      </c>
      <c s="6" r="B47" t="n">
        <v>7129</v>
      </c>
      <c s="6" r="C47" t="n">
        <v>5116</v>
      </c>
      <c s="6" r="D47" t="n">
        <v>14394</v>
      </c>
      <c s="6" r="E47" t="n">
        <v>10096</v>
      </c>
    </row>
    <row spans="1:5" r="48">
      <c s="4" r="A48" t="s">
        <v>73</v>
      </c>
      <c s="6" r="B48" t="n">
        <v>32802</v>
      </c>
      <c s="6" r="C48" t="n">
        <v>30655</v>
      </c>
      <c s="6" r="D48" t="n">
        <v>64819</v>
      </c>
      <c s="6" r="E48" t="n">
        <v>60427</v>
      </c>
    </row>
    <row spans="1:5" r="49">
      <c s="4" r="A49" t="s">
        <v>74</v>
      </c>
      <c s="6" r="B49" t="n">
        <v>3889</v>
      </c>
      <c s="6" r="C49" t="n">
        <v>3553</v>
      </c>
      <c s="6" r="D49" t="n">
        <v>7796</v>
      </c>
      <c s="6" r="E49" t="n">
        <v>7014</v>
      </c>
    </row>
    <row spans="1:5" r="50">
      <c s="4" r="A50" t="s">
        <v>75</v>
      </c>
      <c s="6" r="B50" t="n">
        <v>1588</v>
      </c>
      <c s="6" r="C50" t="n">
        <v>223</v>
      </c>
      <c s="6" r="D50" t="n">
        <v>2658</v>
      </c>
      <c s="6" r="E50" t="n">
        <v>836</v>
      </c>
    </row>
    <row spans="1:5" r="51">
      <c s="4" r="A51" t="s">
        <v>76</v>
      </c>
      <c s="6" r="B51" t="n">
        <v>2624</v>
      </c>
      <c s="6" r="C51" t="n">
        <v>1090</v>
      </c>
      <c s="6" r="D51" t="n">
        <v>3783</v>
      </c>
      <c s="6" r="E51" t="n">
        <v>2180</v>
      </c>
    </row>
    <row spans="1:5" r="52">
      <c s="4" r="A52" t="s">
        <v>77</v>
      </c>
      <c s="6" r="B52" t="n">
        <v>15809</v>
      </c>
      <c s="6" r="C52" t="n">
        <v>8227</v>
      </c>
      <c s="6" r="D52" t="n">
        <v>28188</v>
      </c>
      <c s="6" r="E52" t="n">
        <v>18394</v>
      </c>
    </row>
    <row spans="1:5" r="53">
      <c s="4" r="A53" t="s">
        <v>78</v>
      </c>
      <c s="6" r="B53" t="n">
        <v>7856</v>
      </c>
      <c s="6" r="C53" t="n">
        <v>9302</v>
      </c>
      <c s="6" r="D53" t="n">
        <v>22895</v>
      </c>
      <c s="6" r="E53" t="n">
        <v>16085</v>
      </c>
    </row>
    <row spans="1:5" r="54">
      <c s="4" r="A54" t="s">
        <v>79</v>
      </c>
      <c s="6" r="B54" t="n">
        <v>254725</v>
      </c>
      <c s="6" r="C54" t="n">
        <v>227113</v>
      </c>
      <c s="6" r="D54" t="n">
        <v>499625</v>
      </c>
      <c s="6" r="E54" t="n">
        <v>447378</v>
      </c>
    </row>
    <row spans="1:5" r="55">
      <c s="4" r="A55" t="s">
        <v>80</v>
      </c>
      <c s="6" r="B55" t="n">
        <v>96769</v>
      </c>
      <c s="6" r="C55" t="n">
        <v>120903</v>
      </c>
      <c s="6" r="D55" t="n">
        <v>159185</v>
      </c>
      <c s="6" r="E55" t="n">
        <v>234381</v>
      </c>
    </row>
    <row spans="1:5" r="56">
      <c s="4" r="A56" t="s">
        <v>81</v>
      </c>
      <c s="6" r="B56" t="n">
        <v>30497</v>
      </c>
      <c s="6" r="C56" t="n">
        <v>40630</v>
      </c>
      <c s="6" r="D56" t="n">
        <v>51925</v>
      </c>
      <c s="6" r="E56" t="n">
        <v>79014</v>
      </c>
    </row>
    <row spans="1:5" r="57">
      <c s="4" r="A57" t="s">
        <v>82</v>
      </c>
      <c s="6" r="B57" t="n">
        <v>66272</v>
      </c>
      <c s="6" r="C57" t="n">
        <v>80273</v>
      </c>
      <c s="6" r="D57" t="n">
        <v>107260</v>
      </c>
      <c s="6" r="E57" t="n">
        <v>155367</v>
      </c>
    </row>
    <row spans="1:5" r="58">
      <c s="4" r="A58" t="s">
        <v>83</v>
      </c>
      <c s="6" r="B58" t="n">
        <v>471</v>
      </c>
      <c s="6" r="C58" t="n">
        <v>1043</v>
      </c>
      <c s="6" r="D58" t="n">
        <v>-1105</v>
      </c>
      <c s="6" r="E58" t="n">
        <v>1294</v>
      </c>
    </row>
    <row spans="1:5" r="59">
      <c s="4" r="A59" t="s">
        <v>84</v>
      </c>
      <c s="7" r="B59" t="n">
        <v>65801</v>
      </c>
      <c s="7" r="C59" t="n">
        <v>79230</v>
      </c>
      <c s="7" r="D59" t="n">
        <v>108365</v>
      </c>
      <c s="7" r="E59" t="n">
        <v>154073</v>
      </c>
    </row>
    <row spans="1:5" r="60">
      <c s="3" r="A60" t="s">
        <v>85</v>
      </c>
    </row>
    <row spans="1:5" r="61">
      <c s="4" r="A61" t="s">
        <v>86</v>
      </c>
      <c s="7" r="B61" t="n">
        <v>1</v>
      </c>
      <c s="8" r="C61" t="n">
        <v>1.15</v>
      </c>
      <c s="8" r="D61" t="n">
        <v>1.64</v>
      </c>
      <c s="8" r="E61" t="n">
        <v>2.23</v>
      </c>
    </row>
    <row spans="1:5" r="62">
      <c s="4" r="A62" t="s">
        <v>87</v>
      </c>
      <c s="7" r="B62" t="n">
        <v>1</v>
      </c>
      <c s="8" r="C62" t="n">
        <v>1.15</v>
      </c>
      <c s="8" r="D62" t="n">
        <v>1.64</v>
      </c>
      <c s="8" r="E62" t="n">
        <v>2.23</v>
      </c>
    </row>
    <row spans="1:5" r="63">
      <c s="3" r="A63" t="s">
        <v>88</v>
      </c>
    </row>
    <row spans="1:5" r="64">
      <c s="4" r="A64" t="s">
        <v>89</v>
      </c>
      <c s="6" r="B64" t="n">
        <v>65245887</v>
      </c>
      <c s="6" r="C64" t="n">
        <v>68096341</v>
      </c>
      <c s="6" r="D64" t="n">
        <v>65271214</v>
      </c>
      <c s="6" r="E64" t="n">
        <v>68175327</v>
      </c>
    </row>
    <row spans="1:5" r="65">
      <c s="4" r="A65" t="s">
        <v>90</v>
      </c>
      <c s="6" r="B65" t="n">
        <v>65302926</v>
      </c>
      <c s="6" r="C65" t="n">
        <v>68210353</v>
      </c>
      <c s="6" r="D65" t="n">
        <v>65317177</v>
      </c>
      <c s="6" r="E65" t="n">
        <v>68277386</v>
      </c>
    </row>
    <row spans="1:5" r="66">
      <c s="4" r="A66" t="s">
        <v>91</v>
      </c>
      <c s="8" r="B66" t="n">
        <v>0.43</v>
      </c>
      <c s="8" r="C66" t="n">
        <v>0.42</v>
      </c>
      <c s="8" r="D66" t="n">
        <v>0.86</v>
      </c>
      <c s="8" r="E66"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8</v>
      </c>
    </row>
    <row spans="1:2" r="3">
      <c s="3" r="A3" t="s">
        <v>240</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8</v>
      </c>
    </row>
    <row spans="1:2" r="3">
      <c s="3" r="A3" t="s">
        <v>244</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row spans="1:2" r="10">
      <c s="4" r="A10" t="s">
        <v>311</v>
      </c>
      <c s="4" r="B10" t="s">
        <v>312</v>
      </c>
    </row>
    <row spans="1:2" r="11">
      <c s="4" r="A11" t="s">
        <v>313</v>
      </c>
      <c s="4" r="B11" t="s">
        <v>314</v>
      </c>
    </row>
    <row spans="1:2" r="12">
      <c s="4" r="A12" t="s">
        <v>315</v>
      </c>
      <c s="4" r="B12" t="s">
        <v>316</v>
      </c>
    </row>
    <row spans="1:2" r="13">
      <c s="4" r="A13" t="s">
        <v>317</v>
      </c>
      <c s="4" r="B13" t="s">
        <v>318</v>
      </c>
    </row>
    <row spans="1:2" r="14">
      <c s="4" r="A14" t="s">
        <v>319</v>
      </c>
      <c s="4" r="B1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8</v>
      </c>
    </row>
    <row spans="1:2" r="3">
      <c s="3" r="A3" t="s">
        <v>248</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8</v>
      </c>
    </row>
    <row spans="1:2" r="3">
      <c s="3" r="A3" t="s">
        <v>252</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c s="4" r="B9" t="s">
        <v>338</v>
      </c>
    </row>
    <row spans="1:2" r="10">
      <c s="4" r="A10" t="s">
        <v>339</v>
      </c>
      <c s="4" r="B10"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8</v>
      </c>
    </row>
    <row spans="1:2" r="3">
      <c s="3" r="A3" t="s">
        <v>260</v>
      </c>
    </row>
    <row spans="1:2" r="4">
      <c s="4" r="A4" t="s">
        <v>342</v>
      </c>
      <c s="4" r="B4" t="s">
        <v>343</v>
      </c>
    </row>
    <row spans="1:2" r="5">
      <c s="4" r="A5" t="s">
        <v>344</v>
      </c>
      <c s="4" r="B5" t="s">
        <v>345</v>
      </c>
    </row>
    <row spans="1:2" r="6">
      <c s="4" r="A6" t="s">
        <v>346</v>
      </c>
      <c s="4" r="B6" t="s">
        <v>347</v>
      </c>
    </row>
    <row spans="1:2" r="7">
      <c s="4" r="A7" t="s">
        <v>348</v>
      </c>
      <c s="4" r="B7" t="s">
        <v>349</v>
      </c>
    </row>
    <row spans="1:2" r="8">
      <c s="4" r="A8" t="s">
        <v>350</v>
      </c>
      <c s="4" r="B8" t="s">
        <v>351</v>
      </c>
    </row>
    <row spans="1:2" r="9">
      <c s="4" r="A9" t="s">
        <v>352</v>
      </c>
      <c s="4" r="B9" t="s">
        <v>353</v>
      </c>
    </row>
    <row spans="1:2" r="10">
      <c s="4" r="A10" t="s">
        <v>354</v>
      </c>
      <c s="4" r="B10" t="s">
        <v>355</v>
      </c>
    </row>
    <row spans="1:2" r="11">
      <c s="4" r="A11" t="s">
        <v>356</v>
      </c>
      <c s="4" r="B11" t="s">
        <v>357</v>
      </c>
    </row>
    <row spans="1:2" r="12">
      <c s="4" r="A12" t="s">
        <v>358</v>
      </c>
      <c s="4" r="B12" t="s">
        <v>359</v>
      </c>
    </row>
    <row spans="1:2" r="13">
      <c s="4" r="A13" t="s">
        <v>360</v>
      </c>
      <c s="4" r="B13" t="s">
        <v>3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8</v>
      </c>
    </row>
    <row spans="1:2" r="3">
      <c s="3" r="A3" t="s">
        <v>264</v>
      </c>
    </row>
    <row spans="1:2" r="4">
      <c s="4" r="A4" t="s">
        <v>363</v>
      </c>
      <c s="4" r="B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65</v>
      </c>
      <c s="2" r="B1" t="s">
        <v>1</v>
      </c>
    </row>
    <row spans="1:2" r="2">
      <c s="2" r="B2" t="s">
        <v>28</v>
      </c>
    </row>
    <row spans="1:2" r="3">
      <c s="3" r="A3" t="s">
        <v>267</v>
      </c>
    </row>
    <row spans="1:2" r="4">
      <c s="4" r="A4" t="s">
        <v>366</v>
      </c>
      <c s="4" r="B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68</v>
      </c>
      <c s="2" r="B1" t="s">
        <v>1</v>
      </c>
    </row>
    <row spans="1:2" r="2">
      <c s="2" r="B2" t="s">
        <v>28</v>
      </c>
    </row>
    <row spans="1:2" r="3">
      <c s="3" r="A3" t="s">
        <v>271</v>
      </c>
    </row>
    <row spans="1:2" r="4">
      <c s="4" r="A4" t="s">
        <v>369</v>
      </c>
      <c s="4" r="B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71</v>
      </c>
      <c s="2" r="B1" t="s">
        <v>1</v>
      </c>
    </row>
    <row spans="1:2" r="2">
      <c s="2" r="B2" t="s">
        <v>28</v>
      </c>
    </row>
    <row spans="1:2" r="3">
      <c s="3" r="A3" t="s">
        <v>275</v>
      </c>
    </row>
    <row spans="1:2" r="4">
      <c s="4" r="A4" t="s">
        <v>372</v>
      </c>
      <c s="4" r="B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8</v>
      </c>
    </row>
    <row spans="1:2" r="3">
      <c s="3" r="A3" t="s">
        <v>279</v>
      </c>
    </row>
    <row spans="1:2" r="4">
      <c s="4" r="A4" t="s">
        <v>375</v>
      </c>
      <c s="4" r="B4" t="s">
        <v>376</v>
      </c>
    </row>
    <row spans="1:2" r="5">
      <c s="4" r="A5" t="s">
        <v>377</v>
      </c>
      <c s="4" r="B5" t="s">
        <v>378</v>
      </c>
    </row>
    <row spans="1:2" r="6">
      <c s="4" r="A6" t="s">
        <v>379</v>
      </c>
      <c s="4" r="B6" t="s">
        <v>380</v>
      </c>
    </row>
    <row spans="1:2" r="7">
      <c s="4" r="A7" t="s">
        <v>381</v>
      </c>
      <c s="4" r="B7" t="s">
        <v>382</v>
      </c>
    </row>
    <row spans="1:2" r="8">
      <c s="4" r="A8" t="s">
        <v>383</v>
      </c>
      <c s="4" r="B8" t="s">
        <v>384</v>
      </c>
    </row>
    <row spans="1:2" r="9">
      <c s="4" r="A9" t="s">
        <v>385</v>
      </c>
      <c s="4" r="B9" t="s">
        <v>386</v>
      </c>
    </row>
    <row spans="1:2" r="10">
      <c s="4" r="A10" t="s">
        <v>387</v>
      </c>
      <c s="4" r="B10"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50"/>
    <col customWidth="1" max="3" min="3" width="14"/>
    <col customWidth="1" max="4" min="4" width="15"/>
    <col customWidth="1" max="5" min="5" width="4"/>
    <col customWidth="1" max="6" min="6" width="14"/>
    <col customWidth="1" max="7" min="7" width="4"/>
  </cols>
  <sheetData>
    <row spans="1:7" r="1">
      <c s="1" r="A1" t="s">
        <v>92</v>
      </c>
      <c s="2" r="B1" t="s">
        <v>27</v>
      </c>
      <c s="2" r="D1" t="s">
        <v>1</v>
      </c>
    </row>
    <row spans="1:7" r="2">
      <c s="2" r="B2" t="s">
        <v>28</v>
      </c>
      <c s="2" r="C2" t="s">
        <v>29</v>
      </c>
      <c s="2" r="D2" t="s">
        <v>28</v>
      </c>
      <c s="2" r="F2" t="s">
        <v>29</v>
      </c>
    </row>
    <row spans="1:7" r="3">
      <c s="3" r="A3" t="s">
        <v>93</v>
      </c>
    </row>
    <row spans="1:7" r="4">
      <c s="4" r="A4" t="s">
        <v>82</v>
      </c>
      <c s="7" r="B4" t="n">
        <v>66272</v>
      </c>
      <c s="7" r="C4" t="n">
        <v>80273</v>
      </c>
      <c s="7" r="D4" t="n">
        <v>107260</v>
      </c>
      <c s="7" r="F4" t="n">
        <v>155367</v>
      </c>
    </row>
    <row spans="1:7" r="5">
      <c s="3" r="A5" t="s">
        <v>94</v>
      </c>
    </row>
    <row spans="1:7" r="6">
      <c s="4" r="A6" t="s">
        <v>95</v>
      </c>
      <c s="6" r="B6" t="n">
        <v>45475</v>
      </c>
      <c s="6" r="C6" t="n">
        <v>-59516</v>
      </c>
      <c s="6" r="D6" t="n">
        <v>166566</v>
      </c>
      <c s="6" r="F6" t="n">
        <v>-129</v>
      </c>
    </row>
    <row spans="1:7" r="7">
      <c s="3" r="A7" t="s">
        <v>96</v>
      </c>
    </row>
    <row spans="1:7" r="8">
      <c s="4" r="A8" t="s">
        <v>97</v>
      </c>
      <c s="6" r="B8" t="n">
        <v>-43</v>
      </c>
      <c s="6" r="C8" t="n">
        <v>-134</v>
      </c>
      <c s="6" r="D8" t="n">
        <v>-112</v>
      </c>
      <c s="6" r="F8" t="n">
        <v>-313</v>
      </c>
    </row>
    <row spans="1:7" r="9">
      <c s="4" r="A9" t="s">
        <v>98</v>
      </c>
      <c s="6" r="B9" t="n">
        <v>0</v>
      </c>
      <c s="6" r="C9" t="n">
        <v>56</v>
      </c>
      <c s="6" r="D9" t="n">
        <v>0</v>
      </c>
      <c s="6" r="F9" t="n">
        <v>121</v>
      </c>
    </row>
    <row spans="1:7" r="10">
      <c s="4" r="A10" t="s">
        <v>65</v>
      </c>
      <c s="6" r="B10" t="n">
        <v>0</v>
      </c>
      <c s="6" r="C10" t="n">
        <v>0</v>
      </c>
      <c s="6" r="D10" t="n">
        <v>0</v>
      </c>
      <c s="6" r="F10" t="n">
        <v>92</v>
      </c>
    </row>
    <row spans="1:7" r="11">
      <c s="4" r="A11" t="s">
        <v>62</v>
      </c>
      <c s="6" r="B11" t="n">
        <v>-5326</v>
      </c>
      <c s="6" r="C11" t="n">
        <v>-3433</v>
      </c>
      <c s="6" r="D11" t="n">
        <v>-9290</v>
      </c>
      <c s="6" r="F11" t="n">
        <v>-7760</v>
      </c>
    </row>
    <row spans="1:7" r="12">
      <c s="4" r="A12" t="s">
        <v>99</v>
      </c>
      <c s="6" r="B12" t="n">
        <v>40106</v>
      </c>
      <c s="6" r="C12" t="n">
        <v>-63027</v>
      </c>
      <c s="6" r="D12" t="n">
        <v>157164</v>
      </c>
      <c s="6" r="F12" t="n">
        <v>-7989</v>
      </c>
    </row>
    <row spans="1:7" r="13">
      <c s="4" r="A13" t="s">
        <v>81</v>
      </c>
      <c s="6" r="B13" t="n">
        <v>15583</v>
      </c>
      <c s="6" r="C13" t="n">
        <v>-24516</v>
      </c>
      <c s="6" r="D13" t="n">
        <v>61119</v>
      </c>
      <c s="4" r="E13" t="s">
        <v>100</v>
      </c>
      <c s="6" r="F13" t="n">
        <v>-3108</v>
      </c>
      <c s="4" r="G13" t="s">
        <v>100</v>
      </c>
    </row>
    <row spans="1:7" r="14">
      <c s="4" r="A14" t="s">
        <v>101</v>
      </c>
      <c s="6" r="B14" t="n">
        <v>24523</v>
      </c>
      <c s="6" r="C14" t="n">
        <v>-38511</v>
      </c>
      <c s="6" r="D14" t="n">
        <v>96045</v>
      </c>
      <c s="6" r="F14" t="n">
        <v>-4881</v>
      </c>
    </row>
    <row spans="1:7" r="15">
      <c s="4" r="A15" t="s">
        <v>102</v>
      </c>
      <c s="6" r="B15" t="n">
        <v>90795</v>
      </c>
      <c s="6" r="C15" t="n">
        <v>41762</v>
      </c>
      <c s="6" r="D15" t="n">
        <v>203305</v>
      </c>
      <c s="6" r="F15" t="n">
        <v>150486</v>
      </c>
    </row>
    <row spans="1:7" r="16">
      <c s="4" r="A16" t="s">
        <v>103</v>
      </c>
      <c s="6" r="B16" t="n">
        <v>471</v>
      </c>
      <c s="6" r="C16" t="n">
        <v>1043</v>
      </c>
      <c s="6" r="D16" t="n">
        <v>-1105</v>
      </c>
      <c s="6" r="F16" t="n">
        <v>1294</v>
      </c>
    </row>
    <row spans="1:7" r="17">
      <c s="4" r="A17" t="s">
        <v>104</v>
      </c>
      <c s="7" r="B17" t="n">
        <v>90324</v>
      </c>
      <c s="7" r="C17" t="n">
        <v>40719</v>
      </c>
      <c s="7" r="D17" t="n">
        <v>204410</v>
      </c>
      <c s="7" r="F17" t="n">
        <v>149192</v>
      </c>
    </row>
    <row spans="1:7" r="18">
      <c r="A18" t="n"/>
    </row>
    <row spans="1:7" r="19">
      <c s="4" r="A19" t="s">
        <v>100</v>
      </c>
      <c s="4" r="B19" t="s">
        <v>105</v>
      </c>
    </row>
  </sheetData>
  <mergeCells count="7">
    <mergeCell ref="A1:A2"/>
    <mergeCell ref="B1:C1"/>
    <mergeCell ref="D1:G1"/>
    <mergeCell ref="D2:E2"/>
    <mergeCell ref="F2:G2"/>
    <mergeCell ref="A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389</v>
      </c>
      <c s="2" r="B1" t="s">
        <v>1</v>
      </c>
    </row>
    <row spans="1:2" r="2">
      <c s="2" r="B2" t="s">
        <v>28</v>
      </c>
    </row>
    <row spans="1:2" r="3">
      <c s="3" r="A3" t="s">
        <v>390</v>
      </c>
    </row>
    <row spans="1:2" r="4">
      <c s="4" r="A4" t="s">
        <v>391</v>
      </c>
      <c s="4" r="B4" t="s">
        <v>392</v>
      </c>
    </row>
    <row spans="1:2" r="5">
      <c s="4" r="A5" t="s">
        <v>393</v>
      </c>
      <c s="4" r="B5" t="s">
        <v>394</v>
      </c>
    </row>
    <row spans="1:2" r="6">
      <c s="4" r="A6" t="s">
        <v>395</v>
      </c>
      <c s="4" r="B6" t="s">
        <v>394</v>
      </c>
    </row>
    <row spans="1:2" r="7">
      <c s="4" r="A7" t="s">
        <v>396</v>
      </c>
      <c s="4" r="B7" t="s">
        <v>397</v>
      </c>
    </row>
    <row spans="1:2" r="8">
      <c s="4" r="A8" t="s">
        <v>398</v>
      </c>
      <c s="4" r="B8"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399</v>
      </c>
      <c s="2" r="B1" t="s">
        <v>28</v>
      </c>
      <c s="2" r="C1" t="s">
        <v>107</v>
      </c>
      <c s="2" r="D1" t="s">
        <v>29</v>
      </c>
    </row>
    <row spans="1:4" r="2">
      <c s="3" r="A2" t="s">
        <v>400</v>
      </c>
    </row>
    <row spans="1:4" r="3">
      <c s="4" r="A3" t="s">
        <v>401</v>
      </c>
      <c s="7" r="B3" t="n">
        <v>211622</v>
      </c>
      <c s="7" r="C3" t="n">
        <v>122404</v>
      </c>
      <c s="7" r="D3" t="n">
        <v>158209</v>
      </c>
    </row>
    <row spans="1:4" r="4">
      <c s="4" r="A4" t="s">
        <v>402</v>
      </c>
      <c s="6" r="B4" t="n">
        <v>786</v>
      </c>
      <c s="6" r="C4" t="n">
        <v>140</v>
      </c>
      <c s="6" r="D4" t="n">
        <v>159</v>
      </c>
    </row>
    <row spans="1:4" r="5">
      <c s="4" r="A5" t="s">
        <v>403</v>
      </c>
    </row>
    <row spans="1:4" r="6">
      <c s="3" r="A6" t="s">
        <v>400</v>
      </c>
    </row>
    <row spans="1:4" r="7">
      <c s="4" r="A7" t="s">
        <v>401</v>
      </c>
      <c s="6" r="B7" t="n">
        <v>18909</v>
      </c>
      <c s="6" r="C7" t="n">
        <v>61295</v>
      </c>
      <c s="6" r="D7" t="n">
        <v>40212</v>
      </c>
    </row>
    <row spans="1:4" r="8">
      <c s="4" r="A8" t="s">
        <v>402</v>
      </c>
      <c s="6" r="B8" t="n">
        <v>-8</v>
      </c>
      <c s="6" r="C8" t="n">
        <v>-71</v>
      </c>
      <c s="6" r="D8" t="n">
        <v>-28</v>
      </c>
    </row>
    <row spans="1:4" r="9">
      <c s="4" r="A9" t="s">
        <v>404</v>
      </c>
    </row>
    <row spans="1:4" r="10">
      <c s="3" r="A10" t="s">
        <v>400</v>
      </c>
    </row>
    <row spans="1:4" r="11">
      <c s="4" r="A11" t="s">
        <v>401</v>
      </c>
      <c s="6" r="B11" t="n">
        <v>122306</v>
      </c>
      <c s="6" r="C11" t="n">
        <v>10989</v>
      </c>
      <c s="6" r="D11" t="n">
        <v>23090</v>
      </c>
    </row>
    <row spans="1:4" r="12">
      <c s="4" r="A12" t="s">
        <v>402</v>
      </c>
      <c s="6" r="B12" t="n">
        <v>363</v>
      </c>
      <c s="6" r="C12" t="n">
        <v>17</v>
      </c>
      <c s="6" r="D12" t="n">
        <v>181</v>
      </c>
    </row>
    <row spans="1:4" r="13">
      <c s="4" r="A13" t="s">
        <v>405</v>
      </c>
    </row>
    <row spans="1:4" r="14">
      <c s="3" r="A14" t="s">
        <v>400</v>
      </c>
    </row>
    <row spans="1:4" r="15">
      <c s="4" r="A15" t="s">
        <v>401</v>
      </c>
      <c s="6" r="B15" t="n">
        <v>52721</v>
      </c>
      <c s="6" r="C15" t="n">
        <v>31901</v>
      </c>
      <c s="6" r="D15" t="n">
        <v>62801</v>
      </c>
    </row>
    <row spans="1:4" r="16">
      <c s="4" r="A16" t="s">
        <v>402</v>
      </c>
      <c s="6" r="B16" t="n">
        <v>262</v>
      </c>
      <c s="6" r="C16" t="n">
        <v>210</v>
      </c>
      <c s="6" r="D16" t="n">
        <v>-41</v>
      </c>
    </row>
    <row spans="1:4" r="17">
      <c s="4" r="A17" t="s">
        <v>406</v>
      </c>
    </row>
    <row spans="1:4" r="18">
      <c s="3" r="A18" t="s">
        <v>400</v>
      </c>
    </row>
    <row spans="1:4" r="19">
      <c s="4" r="A19" t="s">
        <v>401</v>
      </c>
      <c s="6" r="B19" t="n">
        <v>17686</v>
      </c>
      <c s="6" r="C19" t="n">
        <v>18219</v>
      </c>
      <c s="6" r="D19" t="n">
        <v>32106</v>
      </c>
    </row>
    <row spans="1:4" r="20">
      <c s="4" r="A20" t="s">
        <v>402</v>
      </c>
      <c s="7" r="B20" t="n">
        <v>169</v>
      </c>
      <c s="7" r="C20" t="n">
        <v>-16</v>
      </c>
      <c s="7" r="D20" t="n">
        <v>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spans="1:8" r="1">
      <c s="1" r="A1" t="s">
        <v>407</v>
      </c>
      <c s="2" r="C1" t="s">
        <v>1</v>
      </c>
      <c r="E1" t="n"/>
      <c r="G1" t="n"/>
    </row>
    <row spans="1:8" r="2">
      <c s="2" r="C2" t="s">
        <v>408</v>
      </c>
      <c s="2" r="E2" t="s">
        <v>409</v>
      </c>
      <c s="2" r="G2" t="s">
        <v>410</v>
      </c>
    </row>
    <row spans="1:8" r="3">
      <c s="3" r="A3" t="s">
        <v>411</v>
      </c>
    </row>
    <row spans="1:8" r="4">
      <c s="4" r="A4" t="s">
        <v>412</v>
      </c>
      <c s="7" r="C4" t="n">
        <v>560711</v>
      </c>
      <c s="7" r="E4" t="n">
        <v>597724</v>
      </c>
      <c s="7" r="G4" t="n">
        <v>625362</v>
      </c>
    </row>
    <row spans="1:8" r="5">
      <c s="4" r="A5" t="s">
        <v>413</v>
      </c>
      <c s="6" r="C5" t="n">
        <v>560711</v>
      </c>
      <c s="6" r="E5" t="n">
        <v>597836</v>
      </c>
      <c s="6" r="G5" t="n">
        <v>625664</v>
      </c>
    </row>
    <row spans="1:8" r="6">
      <c s="4" r="A6" t="s">
        <v>151</v>
      </c>
      <c s="6" r="C6" t="n">
        <v>599062</v>
      </c>
      <c s="6" r="E6" t="n">
        <v>629159</v>
      </c>
      <c s="6" r="G6" t="n">
        <v>642042</v>
      </c>
    </row>
    <row spans="1:8" r="7">
      <c s="4" r="A7" t="s">
        <v>414</v>
      </c>
      <c s="6" r="C7" t="n">
        <v>38440</v>
      </c>
      <c s="4" r="D7" t="s">
        <v>100</v>
      </c>
      <c s="6" r="E7" t="n">
        <v>31687</v>
      </c>
      <c s="4" r="F7" t="s">
        <v>415</v>
      </c>
      <c s="6" r="G7" t="n">
        <v>18451</v>
      </c>
      <c s="4" r="H7" t="s">
        <v>416</v>
      </c>
    </row>
    <row spans="1:8" r="8">
      <c s="4" r="A8" t="s">
        <v>417</v>
      </c>
      <c s="6" r="C8" t="n">
        <v>-89</v>
      </c>
      <c s="4" r="D8" t="s">
        <v>100</v>
      </c>
      <c s="6" r="E8" t="n">
        <v>-364</v>
      </c>
      <c s="4" r="F8" t="s">
        <v>415</v>
      </c>
      <c s="6" r="G8" t="n">
        <v>-2073</v>
      </c>
      <c s="4" r="H8" t="s">
        <v>416</v>
      </c>
    </row>
    <row spans="1:8" r="9">
      <c s="3" r="A9" t="s">
        <v>418</v>
      </c>
    </row>
    <row spans="1:8" r="10">
      <c s="4" r="A10" t="s">
        <v>419</v>
      </c>
      <c s="6" r="C10" t="n">
        <v>560711</v>
      </c>
      <c s="6" r="E10" t="n">
        <v>597836</v>
      </c>
      <c s="6" r="G10" t="n">
        <v>625664</v>
      </c>
    </row>
    <row spans="1:8" r="11">
      <c s="3" r="A11" t="s">
        <v>420</v>
      </c>
    </row>
    <row spans="1:8" r="12">
      <c s="4" r="A12" t="s">
        <v>421</v>
      </c>
      <c s="7" r="C12" t="n">
        <v>599062</v>
      </c>
      <c s="6" r="E12" t="n">
        <v>629159</v>
      </c>
      <c s="6" r="G12" t="n">
        <v>642042</v>
      </c>
    </row>
    <row spans="1:8" r="13">
      <c s="3" r="A13" t="s">
        <v>422</v>
      </c>
    </row>
    <row spans="1:8" r="14">
      <c s="4" r="A14" t="s">
        <v>423</v>
      </c>
      <c s="4" r="C14" t="s">
        <v>424</v>
      </c>
    </row>
    <row spans="1:8" r="15">
      <c s="3" r="A15" t="s">
        <v>425</v>
      </c>
    </row>
    <row spans="1:8" r="16">
      <c s="4" r="A16" t="s">
        <v>426</v>
      </c>
      <c s="7" r="C16" t="n">
        <v>287166</v>
      </c>
      <c s="6" r="E16" t="n">
        <v>231033</v>
      </c>
      <c s="6" r="G16" t="n">
        <v>58875</v>
      </c>
    </row>
    <row spans="1:8" r="17">
      <c s="4" r="A17" t="s">
        <v>427</v>
      </c>
      <c s="7" r="C17" t="n">
        <v>293625</v>
      </c>
      <c s="7" r="E17" t="n">
        <v>234382</v>
      </c>
      <c s="7" r="G17" t="n">
        <v>60645</v>
      </c>
    </row>
    <row spans="1:8" r="18">
      <c s="3" r="A18" t="s">
        <v>428</v>
      </c>
    </row>
    <row spans="1:8" r="19">
      <c s="4" r="A19" t="s">
        <v>429</v>
      </c>
      <c s="6" r="C19" t="n">
        <v>20</v>
      </c>
      <c s="6" r="E19" t="n">
        <v>85</v>
      </c>
      <c s="6" r="G19" t="n">
        <v>190</v>
      </c>
    </row>
    <row spans="1:8" r="20">
      <c s="3" r="A20" t="s">
        <v>430</v>
      </c>
    </row>
    <row spans="1:8" r="21">
      <c s="4" r="A21" t="s">
        <v>431</v>
      </c>
      <c s="7" r="C21" t="n">
        <v>11915</v>
      </c>
      <c s="7" r="E21" t="n">
        <v>133934</v>
      </c>
      <c s="7" r="G21" t="n">
        <v>140589</v>
      </c>
    </row>
    <row spans="1:8" r="22">
      <c s="4" r="A22" t="s">
        <v>432</v>
      </c>
      <c s="6" r="C22" t="n">
        <v>5236</v>
      </c>
      <c s="6" r="E22" t="n">
        <v>15095</v>
      </c>
      <c s="6" r="G22" t="n">
        <v>53449</v>
      </c>
    </row>
    <row spans="1:8" r="23">
      <c s="4" r="A23" t="s">
        <v>433</v>
      </c>
      <c s="6" r="C23" t="n">
        <v>17151</v>
      </c>
      <c s="6" r="E23" t="n">
        <v>149029</v>
      </c>
      <c s="6" r="G23" t="n">
        <v>194038</v>
      </c>
    </row>
    <row spans="1:8" r="24">
      <c s="3" r="A24" t="s">
        <v>434</v>
      </c>
    </row>
    <row spans="1:8" r="25">
      <c s="4" r="A25" t="s">
        <v>435</v>
      </c>
      <c s="6" r="C25" t="n">
        <v>20</v>
      </c>
      <c s="6" r="E25" t="n">
        <v>270</v>
      </c>
      <c s="6" r="G25" t="n">
        <v>1768</v>
      </c>
    </row>
    <row spans="1:8" r="26">
      <c s="4" r="A26" t="s">
        <v>436</v>
      </c>
      <c s="6" r="C26" t="n">
        <v>69</v>
      </c>
      <c s="6" r="E26" t="n">
        <v>95</v>
      </c>
      <c s="6" r="G26" t="n">
        <v>305</v>
      </c>
    </row>
    <row spans="1:8" r="27">
      <c s="4" r="A27" t="s">
        <v>437</v>
      </c>
      <c s="6" r="C27" t="n">
        <v>89</v>
      </c>
      <c s="6" r="E27" t="n">
        <v>365</v>
      </c>
      <c s="6" r="G27" t="n">
        <v>2073</v>
      </c>
    </row>
    <row spans="1:8" r="28">
      <c s="3" r="A28" t="s">
        <v>438</v>
      </c>
    </row>
    <row spans="1:8" r="29">
      <c s="4" r="A29" t="s">
        <v>439</v>
      </c>
      <c s="6" r="C29" t="n">
        <v>351714</v>
      </c>
    </row>
    <row spans="1:8" r="30">
      <c s="4" r="A30" t="s">
        <v>440</v>
      </c>
      <c s="6" r="C30" t="n">
        <v>379930</v>
      </c>
    </row>
    <row spans="1:8" r="31">
      <c s="4" r="A31" t="s">
        <v>441</v>
      </c>
      <c s="6" r="C31" t="n">
        <v>6696</v>
      </c>
    </row>
    <row spans="1:8" r="32">
      <c s="4" r="A32" t="s">
        <v>442</v>
      </c>
      <c s="6" r="C32" t="n">
        <v>6789</v>
      </c>
    </row>
    <row spans="1:8" r="33">
      <c s="4" r="A33" t="s">
        <v>443</v>
      </c>
      <c s="6" r="C33" t="n">
        <v>0</v>
      </c>
    </row>
    <row spans="1:8" r="34">
      <c s="4" r="A34" t="s">
        <v>444</v>
      </c>
      <c s="6" r="C34" t="n">
        <v>0</v>
      </c>
    </row>
    <row spans="1:8" r="35">
      <c s="4" r="A35" t="s">
        <v>445</v>
      </c>
      <c s="6" r="C35" t="n">
        <v>202301</v>
      </c>
    </row>
    <row spans="1:8" r="36">
      <c s="4" r="A36" t="s">
        <v>446</v>
      </c>
      <c s="6" r="C36" t="n">
        <v>212343</v>
      </c>
    </row>
    <row spans="1:8" r="37">
      <c s="4" r="A37" t="s">
        <v>447</v>
      </c>
    </row>
    <row spans="1:8" r="38">
      <c s="3" r="A38" t="s">
        <v>418</v>
      </c>
    </row>
    <row spans="1:8" r="39">
      <c s="4" r="A39" t="s">
        <v>448</v>
      </c>
      <c s="6" r="C39" t="n">
        <v>87079</v>
      </c>
    </row>
    <row spans="1:8" r="40">
      <c s="4" r="A40" t="s">
        <v>449</v>
      </c>
      <c s="6" r="C40" t="n">
        <v>260540</v>
      </c>
    </row>
    <row spans="1:8" r="41">
      <c s="4" r="A41" t="s">
        <v>450</v>
      </c>
      <c s="6" r="C41" t="n">
        <v>135127</v>
      </c>
    </row>
    <row spans="1:8" r="42">
      <c s="4" r="A42" t="s">
        <v>451</v>
      </c>
      <c s="6" r="C42" t="n">
        <v>54215</v>
      </c>
    </row>
    <row spans="1:8" r="43">
      <c s="4" r="A43" t="s">
        <v>452</v>
      </c>
      <c s="6" r="C43" t="n">
        <v>536961</v>
      </c>
    </row>
    <row spans="1:8" r="44">
      <c s="3" r="A44" t="s">
        <v>420</v>
      </c>
    </row>
    <row spans="1:8" r="45">
      <c s="4" r="A45" t="s">
        <v>453</v>
      </c>
      <c s="6" r="C45" t="n">
        <v>87383</v>
      </c>
    </row>
    <row spans="1:8" r="46">
      <c s="4" r="A46" t="s">
        <v>454</v>
      </c>
      <c s="6" r="C46" t="n">
        <v>266568</v>
      </c>
    </row>
    <row spans="1:8" r="47">
      <c s="4" r="A47" t="s">
        <v>455</v>
      </c>
      <c s="6" r="C47" t="n">
        <v>159667</v>
      </c>
    </row>
    <row spans="1:8" r="48">
      <c s="4" r="A48" t="s">
        <v>456</v>
      </c>
      <c s="6" r="C48" t="n">
        <v>60211</v>
      </c>
    </row>
    <row spans="1:8" r="49">
      <c s="4" r="A49" t="s">
        <v>457</v>
      </c>
      <c s="7" r="C49" t="n">
        <v>573829</v>
      </c>
    </row>
    <row spans="1:8" r="50">
      <c s="3" r="A50" t="s">
        <v>422</v>
      </c>
    </row>
    <row spans="1:8" r="51">
      <c s="4" r="A51" t="s">
        <v>458</v>
      </c>
      <c s="4" r="C51" t="s">
        <v>459</v>
      </c>
    </row>
    <row spans="1:8" r="52">
      <c s="4" r="A52" t="s">
        <v>460</v>
      </c>
      <c s="4" r="C52" t="s">
        <v>461</v>
      </c>
    </row>
    <row spans="1:8" r="53">
      <c s="4" r="A53" t="s">
        <v>462</v>
      </c>
      <c s="4" r="C53" t="s">
        <v>463</v>
      </c>
    </row>
    <row spans="1:8" r="54">
      <c s="4" r="A54" t="s">
        <v>464</v>
      </c>
      <c s="4" r="C54" t="s">
        <v>465</v>
      </c>
    </row>
    <row spans="1:8" r="55">
      <c s="4" r="A55" t="s">
        <v>423</v>
      </c>
      <c s="4" r="C55" t="s">
        <v>466</v>
      </c>
    </row>
    <row spans="1:8" r="56">
      <c s="4" r="A56" t="s">
        <v>467</v>
      </c>
      <c s="4" r="B56" t="s">
        <v>468</v>
      </c>
      <c s="10" r="C56" t="n">
        <v>4.48</v>
      </c>
    </row>
    <row spans="1:8" r="57">
      <c s="4" r="A57" t="s">
        <v>405</v>
      </c>
    </row>
    <row spans="1:8" r="58">
      <c s="3" r="A58" t="s">
        <v>411</v>
      </c>
    </row>
    <row spans="1:8" r="59">
      <c s="4" r="A59" t="s">
        <v>412</v>
      </c>
      <c s="7" r="C59" t="n">
        <v>334551</v>
      </c>
      <c s="6" r="E59" t="n">
        <v>365258</v>
      </c>
      <c s="6" r="G59" t="n">
        <v>389824</v>
      </c>
    </row>
    <row spans="1:8" r="60">
      <c s="4" r="A60" t="s">
        <v>413</v>
      </c>
      <c s="6" r="C60" t="n">
        <v>334551</v>
      </c>
      <c s="6" r="E60" t="n">
        <v>365258</v>
      </c>
      <c s="6" r="G60" t="n">
        <v>389824</v>
      </c>
    </row>
    <row spans="1:8" r="61">
      <c s="4" r="A61" t="s">
        <v>151</v>
      </c>
      <c s="6" r="C61" t="n">
        <v>340700</v>
      </c>
      <c s="6" r="E61" t="n">
        <v>368910</v>
      </c>
      <c s="6" r="G61" t="n">
        <v>392367</v>
      </c>
    </row>
    <row spans="1:8" r="62">
      <c s="4" r="A62" t="s">
        <v>414</v>
      </c>
      <c s="6" r="C62" t="n">
        <v>6234</v>
      </c>
      <c s="4" r="D62" t="s">
        <v>100</v>
      </c>
      <c s="6" r="E62" t="n">
        <v>3935</v>
      </c>
      <c s="4" r="F62" t="s">
        <v>415</v>
      </c>
      <c s="6" r="G62" t="n">
        <v>3158</v>
      </c>
      <c s="4" r="H62" t="s">
        <v>416</v>
      </c>
    </row>
    <row spans="1:8" r="63">
      <c s="4" r="A63" t="s">
        <v>417</v>
      </c>
      <c s="6" r="C63" t="n">
        <v>-85</v>
      </c>
      <c s="4" r="D63" t="s">
        <v>100</v>
      </c>
      <c s="6" r="E63" t="n">
        <v>-283</v>
      </c>
      <c s="4" r="F63" t="s">
        <v>415</v>
      </c>
      <c s="6" r="G63" t="n">
        <v>-615</v>
      </c>
      <c s="4" r="H63" t="s">
        <v>416</v>
      </c>
    </row>
    <row spans="1:8" r="64">
      <c s="3" r="A64" t="s">
        <v>418</v>
      </c>
    </row>
    <row spans="1:8" r="65">
      <c s="4" r="A65" t="s">
        <v>448</v>
      </c>
      <c s="6" r="C65" t="n">
        <v>74024</v>
      </c>
    </row>
    <row spans="1:8" r="66">
      <c s="4" r="A66" t="s">
        <v>449</v>
      </c>
      <c s="6" r="C66" t="n">
        <v>216810</v>
      </c>
    </row>
    <row spans="1:8" r="67">
      <c s="4" r="A67" t="s">
        <v>450</v>
      </c>
      <c s="6" r="C67" t="n">
        <v>9178</v>
      </c>
    </row>
    <row spans="1:8" r="68">
      <c s="4" r="A68" t="s">
        <v>451</v>
      </c>
      <c s="6" r="C68" t="n">
        <v>34539</v>
      </c>
    </row>
    <row spans="1:8" r="69">
      <c s="4" r="A69" t="s">
        <v>452</v>
      </c>
      <c s="6" r="C69" t="n">
        <v>334551</v>
      </c>
    </row>
    <row spans="1:8" r="70">
      <c s="4" r="A70" t="s">
        <v>419</v>
      </c>
      <c s="6" r="C70" t="n">
        <v>334551</v>
      </c>
      <c s="6" r="E70" t="n">
        <v>365258</v>
      </c>
      <c s="6" r="G70" t="n">
        <v>389824</v>
      </c>
    </row>
    <row spans="1:8" r="71">
      <c s="3" r="A71" t="s">
        <v>420</v>
      </c>
    </row>
    <row spans="1:8" r="72">
      <c s="4" r="A72" t="s">
        <v>453</v>
      </c>
      <c s="6" r="C72" t="n">
        <v>74119</v>
      </c>
    </row>
    <row spans="1:8" r="73">
      <c s="4" r="A73" t="s">
        <v>454</v>
      </c>
      <c s="6" r="C73" t="n">
        <v>218972</v>
      </c>
    </row>
    <row spans="1:8" r="74">
      <c s="4" r="A74" t="s">
        <v>455</v>
      </c>
      <c s="6" r="C74" t="n">
        <v>9469</v>
      </c>
    </row>
    <row spans="1:8" r="75">
      <c s="4" r="A75" t="s">
        <v>456</v>
      </c>
      <c s="6" r="C75" t="n">
        <v>38140</v>
      </c>
    </row>
    <row spans="1:8" r="76">
      <c s="4" r="A76" t="s">
        <v>457</v>
      </c>
      <c s="6" r="C76" t="n">
        <v>340700</v>
      </c>
    </row>
    <row spans="1:8" r="77">
      <c s="4" r="A77" t="s">
        <v>421</v>
      </c>
      <c s="7" r="C77" t="n">
        <v>340700</v>
      </c>
      <c s="7" r="E77" t="n">
        <v>368910</v>
      </c>
      <c s="7" r="G77" t="n">
        <v>392367</v>
      </c>
    </row>
    <row spans="1:8" r="78">
      <c s="3" r="A78" t="s">
        <v>422</v>
      </c>
    </row>
    <row spans="1:8" r="79">
      <c s="4" r="A79" t="s">
        <v>458</v>
      </c>
      <c s="4" r="B79" t="s">
        <v>469</v>
      </c>
      <c s="4" r="C79" t="s">
        <v>470</v>
      </c>
    </row>
    <row spans="1:8" r="80">
      <c s="4" r="A80" t="s">
        <v>460</v>
      </c>
      <c s="4" r="B80" t="s">
        <v>469</v>
      </c>
      <c s="4" r="C80" t="s">
        <v>471</v>
      </c>
    </row>
    <row spans="1:8" r="81">
      <c s="4" r="A81" t="s">
        <v>462</v>
      </c>
      <c s="4" r="B81" t="s">
        <v>469</v>
      </c>
      <c s="4" r="C81" t="s">
        <v>472</v>
      </c>
    </row>
    <row spans="1:8" r="82">
      <c s="4" r="A82" t="s">
        <v>464</v>
      </c>
      <c s="4" r="B82" t="s">
        <v>469</v>
      </c>
      <c s="4" r="C82" t="s">
        <v>463</v>
      </c>
    </row>
    <row spans="1:8" r="83">
      <c s="4" r="A83" t="s">
        <v>423</v>
      </c>
      <c s="4" r="B83" t="s">
        <v>469</v>
      </c>
      <c s="4" r="C83" t="s">
        <v>473</v>
      </c>
    </row>
    <row spans="1:8" r="84">
      <c s="4" r="A84" t="s">
        <v>467</v>
      </c>
      <c s="4" r="B84" t="s">
        <v>468</v>
      </c>
      <c s="10" r="C84" t="n">
        <v>3.02</v>
      </c>
    </row>
    <row spans="1:8" r="85">
      <c s="4" r="A85" t="s">
        <v>474</v>
      </c>
      <c s="4" r="C85" t="s">
        <v>475</v>
      </c>
    </row>
    <row spans="1:8" r="86">
      <c s="3" r="A86" t="s">
        <v>428</v>
      </c>
    </row>
    <row spans="1:8" r="87">
      <c s="4" r="A87" t="s">
        <v>429</v>
      </c>
      <c s="6" r="C87" t="n">
        <v>19</v>
      </c>
      <c s="6" r="E87" t="n">
        <v>73</v>
      </c>
      <c s="6" r="G87" t="n">
        <v>79</v>
      </c>
    </row>
    <row spans="1:8" r="88">
      <c s="3" r="A88" t="s">
        <v>430</v>
      </c>
    </row>
    <row spans="1:8" r="89">
      <c s="4" r="A89" t="s">
        <v>431</v>
      </c>
      <c s="7" r="C89" t="n">
        <v>11915</v>
      </c>
      <c s="7" r="E89" t="n">
        <v>127319</v>
      </c>
      <c s="7" r="G89" t="n">
        <v>102223</v>
      </c>
    </row>
    <row spans="1:8" r="90">
      <c s="4" r="A90" t="s">
        <v>432</v>
      </c>
      <c s="6" r="C90" t="n">
        <v>4378</v>
      </c>
      <c s="6" r="E90" t="n">
        <v>13380</v>
      </c>
      <c s="6" r="G90" t="n">
        <v>50991</v>
      </c>
    </row>
    <row spans="1:8" r="91">
      <c s="4" r="A91" t="s">
        <v>433</v>
      </c>
      <c s="6" r="C91" t="n">
        <v>16293</v>
      </c>
      <c s="6" r="E91" t="n">
        <v>140699</v>
      </c>
      <c s="6" r="G91" t="n">
        <v>153214</v>
      </c>
    </row>
    <row spans="1:8" r="92">
      <c s="3" r="A92" t="s">
        <v>434</v>
      </c>
    </row>
    <row spans="1:8" r="93">
      <c s="4" r="A93" t="s">
        <v>435</v>
      </c>
      <c s="6" r="C93" t="n">
        <v>20</v>
      </c>
      <c s="6" r="E93" t="n">
        <v>207</v>
      </c>
      <c s="6" r="G93" t="n">
        <v>351</v>
      </c>
    </row>
    <row spans="1:8" r="94">
      <c s="4" r="A94" t="s">
        <v>436</v>
      </c>
      <c s="6" r="C94" t="n">
        <v>65</v>
      </c>
      <c s="6" r="E94" t="n">
        <v>77</v>
      </c>
      <c s="6" r="G94" t="n">
        <v>264</v>
      </c>
    </row>
    <row spans="1:8" r="95">
      <c s="4" r="A95" t="s">
        <v>437</v>
      </c>
      <c s="6" r="C95" t="n">
        <v>85</v>
      </c>
      <c s="6" r="E95" t="n">
        <v>284</v>
      </c>
      <c s="6" r="G95" t="n">
        <v>615</v>
      </c>
    </row>
    <row spans="1:8" r="96">
      <c s="3" r="A96" t="s">
        <v>438</v>
      </c>
    </row>
    <row spans="1:8" r="97">
      <c s="4" r="A97" t="s">
        <v>439</v>
      </c>
      <c s="6" r="C97" t="n">
        <v>211530</v>
      </c>
    </row>
    <row spans="1:8" r="98">
      <c s="4" r="A98" t="s">
        <v>440</v>
      </c>
      <c s="6" r="C98" t="n">
        <v>213727</v>
      </c>
    </row>
    <row spans="1:8" r="99">
      <c s="4" r="A99" t="s">
        <v>441</v>
      </c>
      <c s="6" r="C99" t="n">
        <v>6696</v>
      </c>
    </row>
    <row spans="1:8" r="100">
      <c s="4" r="A100" t="s">
        <v>442</v>
      </c>
      <c s="6" r="C100" t="n">
        <v>6789</v>
      </c>
    </row>
    <row spans="1:8" r="101">
      <c s="4" r="A101" t="s">
        <v>443</v>
      </c>
      <c s="6" r="C101" t="n">
        <v>0</v>
      </c>
    </row>
    <row spans="1:8" r="102">
      <c s="4" r="A102" t="s">
        <v>444</v>
      </c>
      <c s="6" r="C102" t="n">
        <v>0</v>
      </c>
    </row>
    <row spans="1:8" r="103">
      <c s="4" r="A103" t="s">
        <v>445</v>
      </c>
      <c s="6" r="C103" t="n">
        <v>116325</v>
      </c>
    </row>
    <row spans="1:8" r="104">
      <c s="4" r="A104" t="s">
        <v>446</v>
      </c>
      <c s="6" r="C104" t="n">
        <v>120184</v>
      </c>
    </row>
    <row spans="1:8" r="105">
      <c s="4" r="A105" t="s">
        <v>476</v>
      </c>
    </row>
    <row spans="1:8" r="106">
      <c s="3" r="A106" t="s">
        <v>411</v>
      </c>
    </row>
    <row spans="1:8" r="107">
      <c s="4" r="A107" t="s">
        <v>412</v>
      </c>
      <c s="6" r="C107" t="n">
        <v>202410</v>
      </c>
      <c s="6" r="E107" t="n">
        <v>205745</v>
      </c>
      <c s="6" r="G107" t="n">
        <v>204973</v>
      </c>
    </row>
    <row spans="1:8" r="108">
      <c s="4" r="A108" t="s">
        <v>413</v>
      </c>
      <c s="6" r="C108" t="n">
        <v>202410</v>
      </c>
      <c s="6" r="E108" t="n">
        <v>205745</v>
      </c>
      <c s="6" r="G108" t="n">
        <v>204973</v>
      </c>
    </row>
    <row spans="1:8" r="109">
      <c s="4" r="A109" t="s">
        <v>151</v>
      </c>
      <c s="6" r="C109" t="n">
        <v>233129</v>
      </c>
      <c s="6" r="E109" t="n">
        <v>232375</v>
      </c>
      <c s="6" r="G109" t="n">
        <v>217542</v>
      </c>
    </row>
    <row spans="1:8" r="110">
      <c s="4" r="A110" t="s">
        <v>414</v>
      </c>
      <c s="6" r="C110" t="n">
        <v>30723</v>
      </c>
      <c s="4" r="D110" t="s">
        <v>100</v>
      </c>
      <c s="6" r="E110" t="n">
        <v>26689</v>
      </c>
      <c s="4" r="F110" t="s">
        <v>415</v>
      </c>
      <c s="6" r="G110" t="n">
        <v>14017</v>
      </c>
      <c s="4" r="H110" t="s">
        <v>416</v>
      </c>
    </row>
    <row spans="1:8" r="111">
      <c s="4" r="A111" t="s">
        <v>417</v>
      </c>
      <c s="6" r="C111" t="n">
        <v>-4</v>
      </c>
      <c s="4" r="D111" t="s">
        <v>100</v>
      </c>
      <c s="6" r="E111" t="n">
        <v>-59</v>
      </c>
      <c s="4" r="F111" t="s">
        <v>415</v>
      </c>
      <c s="6" r="G111" t="n">
        <v>-1448</v>
      </c>
      <c s="4" r="H111" t="s">
        <v>416</v>
      </c>
    </row>
    <row spans="1:8" r="112">
      <c s="3" r="A112" t="s">
        <v>418</v>
      </c>
    </row>
    <row spans="1:8" r="113">
      <c s="4" r="A113" t="s">
        <v>448</v>
      </c>
      <c s="6" r="C113" t="n">
        <v>13055</v>
      </c>
    </row>
    <row spans="1:8" r="114">
      <c s="4" r="A114" t="s">
        <v>449</v>
      </c>
      <c s="6" r="C114" t="n">
        <v>43730</v>
      </c>
    </row>
    <row spans="1:8" r="115">
      <c s="4" r="A115" t="s">
        <v>450</v>
      </c>
      <c s="6" r="C115" t="n">
        <v>125949</v>
      </c>
    </row>
    <row spans="1:8" r="116">
      <c s="4" r="A116" t="s">
        <v>451</v>
      </c>
      <c s="6" r="C116" t="n">
        <v>19676</v>
      </c>
    </row>
    <row spans="1:8" r="117">
      <c s="4" r="A117" t="s">
        <v>452</v>
      </c>
      <c s="6" r="C117" t="n">
        <v>202410</v>
      </c>
    </row>
    <row spans="1:8" r="118">
      <c s="4" r="A118" t="s">
        <v>419</v>
      </c>
      <c s="6" r="C118" t="n">
        <v>202410</v>
      </c>
      <c s="6" r="E118" t="n">
        <v>205745</v>
      </c>
      <c s="6" r="G118" t="n">
        <v>204973</v>
      </c>
    </row>
    <row spans="1:8" r="119">
      <c s="3" r="A119" t="s">
        <v>420</v>
      </c>
    </row>
    <row spans="1:8" r="120">
      <c s="4" r="A120" t="s">
        <v>453</v>
      </c>
      <c s="6" r="C120" t="n">
        <v>13264</v>
      </c>
    </row>
    <row spans="1:8" r="121">
      <c s="4" r="A121" t="s">
        <v>454</v>
      </c>
      <c s="6" r="C121" t="n">
        <v>47596</v>
      </c>
    </row>
    <row spans="1:8" r="122">
      <c s="4" r="A122" t="s">
        <v>455</v>
      </c>
      <c s="6" r="C122" t="n">
        <v>150198</v>
      </c>
    </row>
    <row spans="1:8" r="123">
      <c s="4" r="A123" t="s">
        <v>456</v>
      </c>
      <c s="6" r="C123" t="n">
        <v>22071</v>
      </c>
    </row>
    <row spans="1:8" r="124">
      <c s="4" r="A124" t="s">
        <v>457</v>
      </c>
      <c s="6" r="C124" t="n">
        <v>233129</v>
      </c>
    </row>
    <row spans="1:8" r="125">
      <c s="4" r="A125" t="s">
        <v>421</v>
      </c>
      <c s="7" r="C125" t="n">
        <v>233129</v>
      </c>
      <c s="7" r="E125" t="n">
        <v>232375</v>
      </c>
      <c s="7" r="G125" t="n">
        <v>217542</v>
      </c>
    </row>
    <row spans="1:8" r="126">
      <c s="3" r="A126" t="s">
        <v>422</v>
      </c>
    </row>
    <row spans="1:8" r="127">
      <c s="4" r="A127" t="s">
        <v>458</v>
      </c>
      <c s="4" r="C127" t="s">
        <v>477</v>
      </c>
    </row>
    <row spans="1:8" r="128">
      <c s="4" r="A128" t="s">
        <v>460</v>
      </c>
      <c s="4" r="C128" t="s">
        <v>478</v>
      </c>
    </row>
    <row spans="1:8" r="129">
      <c s="4" r="A129" t="s">
        <v>462</v>
      </c>
      <c s="4" r="C129" t="s">
        <v>479</v>
      </c>
    </row>
    <row spans="1:8" r="130">
      <c s="4" r="A130" t="s">
        <v>464</v>
      </c>
      <c s="4" r="C130" t="s">
        <v>480</v>
      </c>
    </row>
    <row spans="1:8" r="131">
      <c s="4" r="A131" t="s">
        <v>423</v>
      </c>
      <c s="4" r="C131" t="s">
        <v>481</v>
      </c>
    </row>
    <row spans="1:8" r="132">
      <c s="4" r="A132" t="s">
        <v>467</v>
      </c>
      <c s="4" r="B132" t="s">
        <v>468</v>
      </c>
      <c s="10" r="C132" t="n">
        <v>6.95</v>
      </c>
    </row>
    <row spans="1:8" r="133">
      <c s="3" r="A133" t="s">
        <v>428</v>
      </c>
    </row>
    <row spans="1:8" r="134">
      <c s="4" r="A134" t="s">
        <v>429</v>
      </c>
      <c s="6" r="C134" t="n">
        <v>1</v>
      </c>
      <c s="6" r="E134" t="n">
        <v>11</v>
      </c>
      <c s="6" r="G134" t="n">
        <v>110</v>
      </c>
    </row>
    <row spans="1:8" r="135">
      <c s="3" r="A135" t="s">
        <v>430</v>
      </c>
    </row>
    <row spans="1:8" r="136">
      <c s="4" r="A136" t="s">
        <v>431</v>
      </c>
      <c s="7" r="C136" t="n">
        <v>0</v>
      </c>
      <c s="7" r="E136" t="n">
        <v>1082</v>
      </c>
      <c s="7" r="G136" t="n">
        <v>31875</v>
      </c>
    </row>
    <row spans="1:8" r="137">
      <c s="4" r="A137" t="s">
        <v>432</v>
      </c>
      <c s="6" r="C137" t="n">
        <v>858</v>
      </c>
      <c s="6" r="E137" t="n">
        <v>1715</v>
      </c>
      <c s="6" r="G137" t="n">
        <v>2458</v>
      </c>
    </row>
    <row spans="1:8" r="138">
      <c s="4" r="A138" t="s">
        <v>433</v>
      </c>
      <c s="6" r="C138" t="n">
        <v>858</v>
      </c>
      <c s="6" r="E138" t="n">
        <v>2797</v>
      </c>
      <c s="6" r="G138" t="n">
        <v>34333</v>
      </c>
    </row>
    <row spans="1:8" r="139">
      <c s="3" r="A139" t="s">
        <v>434</v>
      </c>
    </row>
    <row spans="1:8" r="140">
      <c s="4" r="A140" t="s">
        <v>435</v>
      </c>
      <c s="6" r="C140" t="n">
        <v>0</v>
      </c>
      <c s="6" r="E140" t="n">
        <v>41</v>
      </c>
      <c s="6" r="G140" t="n">
        <v>1407</v>
      </c>
    </row>
    <row spans="1:8" r="141">
      <c s="4" r="A141" t="s">
        <v>436</v>
      </c>
      <c s="6" r="C141" t="n">
        <v>4</v>
      </c>
      <c s="6" r="E141" t="n">
        <v>18</v>
      </c>
      <c s="6" r="G141" t="n">
        <v>41</v>
      </c>
    </row>
    <row spans="1:8" r="142">
      <c s="4" r="A142" t="s">
        <v>437</v>
      </c>
      <c s="6" r="C142" t="n">
        <v>4</v>
      </c>
      <c s="6" r="E142" t="n">
        <v>59</v>
      </c>
      <c s="6" r="G142" t="n">
        <v>1448</v>
      </c>
    </row>
    <row spans="1:8" r="143">
      <c s="3" r="A143" t="s">
        <v>438</v>
      </c>
    </row>
    <row spans="1:8" r="144">
      <c s="4" r="A144" t="s">
        <v>439</v>
      </c>
      <c s="6" r="C144" t="n">
        <v>140184</v>
      </c>
    </row>
    <row spans="1:8" r="145">
      <c s="4" r="A145" t="s">
        <v>440</v>
      </c>
      <c s="6" r="C145" t="n">
        <v>166203</v>
      </c>
    </row>
    <row spans="1:8" r="146">
      <c s="4" r="A146" t="s">
        <v>441</v>
      </c>
      <c s="6" r="C146" t="n">
        <v>0</v>
      </c>
    </row>
    <row spans="1:8" r="147">
      <c s="4" r="A147" t="s">
        <v>442</v>
      </c>
      <c s="6" r="C147" t="n">
        <v>0</v>
      </c>
    </row>
    <row spans="1:8" r="148">
      <c s="4" r="A148" t="s">
        <v>443</v>
      </c>
      <c s="6" r="C148" t="n">
        <v>0</v>
      </c>
    </row>
    <row spans="1:8" r="149">
      <c s="4" r="A149" t="s">
        <v>444</v>
      </c>
      <c s="6" r="C149" t="n">
        <v>0</v>
      </c>
    </row>
    <row spans="1:8" r="150">
      <c s="4" r="A150" t="s">
        <v>445</v>
      </c>
      <c s="6" r="C150" t="n">
        <v>62226</v>
      </c>
    </row>
    <row spans="1:8" r="151">
      <c s="4" r="A151" t="s">
        <v>446</v>
      </c>
      <c s="6" r="C151" t="n">
        <v>66926</v>
      </c>
    </row>
    <row spans="1:8" r="152">
      <c s="4" r="A152" t="s">
        <v>404</v>
      </c>
    </row>
    <row spans="1:8" r="153">
      <c s="3" r="A153" t="s">
        <v>418</v>
      </c>
    </row>
    <row spans="1:8" r="154">
      <c s="4" r="A154" t="s">
        <v>482</v>
      </c>
      <c s="6" r="C154" t="n">
        <v>23750</v>
      </c>
    </row>
    <row spans="1:8" r="155">
      <c s="3" r="A155" t="s">
        <v>420</v>
      </c>
    </row>
    <row spans="1:8" r="156">
      <c s="4" r="A156" t="s">
        <v>483</v>
      </c>
      <c s="7" r="C156" t="n">
        <v>25233</v>
      </c>
    </row>
    <row spans="1:8" r="157">
      <c s="3" r="A157" t="s">
        <v>422</v>
      </c>
    </row>
    <row spans="1:8" r="158">
      <c s="4" r="A158" t="s">
        <v>423</v>
      </c>
      <c s="4" r="B158" t="s">
        <v>484</v>
      </c>
      <c s="4" r="C158" t="s">
        <v>485</v>
      </c>
    </row>
    <row spans="1:8" r="159">
      <c s="4" r="A159" t="s">
        <v>486</v>
      </c>
      <c s="4" r="C159" t="s">
        <v>487</v>
      </c>
    </row>
    <row spans="1:8" r="160">
      <c s="4" r="A160" t="s">
        <v>488</v>
      </c>
    </row>
    <row spans="1:8" r="161">
      <c s="3" r="A161" t="s">
        <v>411</v>
      </c>
    </row>
    <row spans="1:8" r="162">
      <c s="4" r="A162" t="s">
        <v>412</v>
      </c>
      <c s="7" r="C162" t="n">
        <v>23750</v>
      </c>
      <c s="6" r="E162" t="n">
        <v>26721</v>
      </c>
      <c s="6" r="G162" t="n">
        <v>30565</v>
      </c>
    </row>
    <row spans="1:8" r="163">
      <c s="4" r="A163" t="s">
        <v>413</v>
      </c>
      <c s="6" r="C163" t="n">
        <v>23750</v>
      </c>
      <c s="4" r="D163" t="s">
        <v>489</v>
      </c>
      <c s="6" r="E163" t="n">
        <v>26833</v>
      </c>
      <c s="6" r="G163" t="n">
        <v>30867</v>
      </c>
    </row>
    <row spans="1:8" r="164">
      <c s="4" r="A164" t="s">
        <v>151</v>
      </c>
      <c s="6" r="C164" t="n">
        <v>25233</v>
      </c>
      <c s="4" r="D164" t="s">
        <v>489</v>
      </c>
      <c s="6" r="E164" t="n">
        <v>27874</v>
      </c>
      <c s="6" r="G164" t="n">
        <v>32133</v>
      </c>
    </row>
    <row spans="1:8" r="165">
      <c s="4" r="A165" t="s">
        <v>414</v>
      </c>
      <c s="6" r="C165" t="n">
        <v>1483</v>
      </c>
      <c s="4" r="D165" t="s">
        <v>100</v>
      </c>
      <c s="6" r="E165" t="n">
        <v>1063</v>
      </c>
      <c s="4" r="F165" t="s">
        <v>415</v>
      </c>
      <c s="6" r="G165" t="n">
        <v>1276</v>
      </c>
      <c s="4" r="H165" t="s">
        <v>416</v>
      </c>
    </row>
    <row spans="1:8" r="166">
      <c s="4" r="A166" t="s">
        <v>417</v>
      </c>
      <c s="6" r="C166" t="n">
        <v>0</v>
      </c>
      <c s="4" r="D166" t="s">
        <v>100</v>
      </c>
      <c s="6" r="E166" t="n">
        <v>-22</v>
      </c>
      <c s="4" r="F166" t="s">
        <v>415</v>
      </c>
      <c s="6" r="G166" t="n">
        <v>-10</v>
      </c>
      <c s="4" r="H166" t="s">
        <v>416</v>
      </c>
    </row>
    <row spans="1:8" r="167">
      <c s="3" r="A167" t="s">
        <v>418</v>
      </c>
    </row>
    <row spans="1:8" r="168">
      <c s="4" r="A168" t="s">
        <v>419</v>
      </c>
      <c s="6" r="C168" t="n">
        <v>23750</v>
      </c>
      <c s="4" r="D168" t="s">
        <v>489</v>
      </c>
      <c s="6" r="E168" t="n">
        <v>26833</v>
      </c>
      <c s="6" r="G168" t="n">
        <v>30867</v>
      </c>
    </row>
    <row spans="1:8" r="169">
      <c s="3" r="A169" t="s">
        <v>420</v>
      </c>
    </row>
    <row spans="1:8" r="170">
      <c s="4" r="A170" t="s">
        <v>421</v>
      </c>
      <c s="7" r="C170" t="n">
        <v>25233</v>
      </c>
      <c s="4" r="D170" t="s">
        <v>489</v>
      </c>
      <c s="7" r="E170" t="n">
        <v>27874</v>
      </c>
      <c s="7" r="G170" t="n">
        <v>32133</v>
      </c>
    </row>
    <row spans="1:8" r="171">
      <c s="3" r="A171" t="s">
        <v>428</v>
      </c>
    </row>
    <row spans="1:8" r="172">
      <c s="4" r="A172" t="s">
        <v>429</v>
      </c>
      <c s="6" r="C172" t="n">
        <v>0</v>
      </c>
      <c s="6" r="E172" t="n">
        <v>1</v>
      </c>
      <c s="6" r="G172" t="n">
        <v>1</v>
      </c>
    </row>
    <row spans="1:8" r="173">
      <c s="3" r="A173" t="s">
        <v>430</v>
      </c>
    </row>
    <row spans="1:8" r="174">
      <c s="4" r="A174" t="s">
        <v>431</v>
      </c>
      <c s="7" r="C174" t="n">
        <v>0</v>
      </c>
      <c s="7" r="E174" t="n">
        <v>5533</v>
      </c>
      <c s="7" r="G174" t="n">
        <v>6491</v>
      </c>
    </row>
    <row spans="1:8" r="175">
      <c s="4" r="A175" t="s">
        <v>432</v>
      </c>
      <c s="6" r="C175" t="n">
        <v>0</v>
      </c>
      <c s="6" r="E175" t="n">
        <v>0</v>
      </c>
      <c s="6" r="G175" t="n">
        <v>0</v>
      </c>
    </row>
    <row spans="1:8" r="176">
      <c s="4" r="A176" t="s">
        <v>433</v>
      </c>
      <c s="6" r="C176" t="n">
        <v>0</v>
      </c>
      <c s="6" r="E176" t="n">
        <v>5533</v>
      </c>
      <c s="6" r="G176" t="n">
        <v>6491</v>
      </c>
    </row>
    <row spans="1:8" r="177">
      <c s="3" r="A177" t="s">
        <v>434</v>
      </c>
    </row>
    <row spans="1:8" r="178">
      <c s="4" r="A178" t="s">
        <v>435</v>
      </c>
      <c s="6" r="C178" t="n">
        <v>0</v>
      </c>
      <c s="6" r="E178" t="n">
        <v>22</v>
      </c>
      <c s="6" r="G178" t="n">
        <v>10</v>
      </c>
    </row>
    <row spans="1:8" r="179">
      <c s="4" r="A179" t="s">
        <v>436</v>
      </c>
      <c s="6" r="C179" t="n">
        <v>0</v>
      </c>
      <c s="6" r="E179" t="n">
        <v>0</v>
      </c>
      <c s="6" r="G179" t="n">
        <v>0</v>
      </c>
    </row>
    <row spans="1:8" r="180">
      <c s="4" r="A180" t="s">
        <v>437</v>
      </c>
      <c s="6" r="C180" t="n">
        <v>0</v>
      </c>
      <c s="7" r="E180" t="n">
        <v>22</v>
      </c>
      <c s="7" r="G180" t="n">
        <v>10</v>
      </c>
    </row>
    <row spans="1:8" r="181">
      <c s="3" r="A181" t="s">
        <v>438</v>
      </c>
    </row>
    <row spans="1:8" r="182">
      <c s="4" r="A182" t="s">
        <v>439</v>
      </c>
      <c s="4" r="B182" t="s">
        <v>489</v>
      </c>
      <c s="6" r="C182" t="n">
        <v>0</v>
      </c>
    </row>
    <row spans="1:8" r="183">
      <c s="4" r="A183" t="s">
        <v>440</v>
      </c>
      <c s="4" r="B183" t="s">
        <v>489</v>
      </c>
      <c s="6" r="C183" t="n">
        <v>0</v>
      </c>
    </row>
    <row spans="1:8" r="184">
      <c s="4" r="A184" t="s">
        <v>441</v>
      </c>
      <c s="4" r="B184" t="s">
        <v>489</v>
      </c>
      <c s="6" r="C184" t="n">
        <v>0</v>
      </c>
    </row>
    <row spans="1:8" r="185">
      <c s="4" r="A185" t="s">
        <v>442</v>
      </c>
      <c s="4" r="B185" t="s">
        <v>489</v>
      </c>
      <c s="6" r="C185" t="n">
        <v>0</v>
      </c>
    </row>
    <row spans="1:8" r="186">
      <c s="4" r="A186" t="s">
        <v>443</v>
      </c>
      <c s="4" r="B186" t="s">
        <v>489</v>
      </c>
      <c s="6" r="C186" t="n">
        <v>0</v>
      </c>
    </row>
    <row spans="1:8" r="187">
      <c s="4" r="A187" t="s">
        <v>444</v>
      </c>
      <c s="4" r="B187" t="s">
        <v>489</v>
      </c>
      <c s="6" r="C187" t="n">
        <v>0</v>
      </c>
    </row>
    <row spans="1:8" r="188">
      <c s="4" r="A188" t="s">
        <v>445</v>
      </c>
      <c s="4" r="B188" t="s">
        <v>489</v>
      </c>
      <c s="6" r="C188" t="n">
        <v>23750</v>
      </c>
    </row>
    <row spans="1:8" r="189">
      <c s="4" r="A189" t="s">
        <v>446</v>
      </c>
      <c s="4" r="B189" t="s">
        <v>489</v>
      </c>
      <c s="7" r="C189" t="n">
        <v>25233</v>
      </c>
    </row>
    <row spans="1:8" r="190">
      <c r="A190" t="n"/>
    </row>
    <row spans="1:8" r="191">
      <c s="4" r="A191" t="s">
        <v>100</v>
      </c>
      <c s="4" r="B191" t="s">
        <v>490</v>
      </c>
    </row>
    <row spans="1:8" r="192">
      <c s="4" r="A192" t="s">
        <v>415</v>
      </c>
      <c s="4" r="B192" t="s">
        <v>491</v>
      </c>
    </row>
    <row spans="1:8" r="193">
      <c s="4" r="A193" t="s">
        <v>416</v>
      </c>
      <c s="4" r="B193" t="s">
        <v>491</v>
      </c>
    </row>
    <row spans="1:8" r="194">
      <c s="4" r="A194" t="s">
        <v>468</v>
      </c>
      <c s="4" r="B194" t="s">
        <v>492</v>
      </c>
    </row>
    <row spans="1:8" r="195">
      <c s="4" r="A195" t="s">
        <v>469</v>
      </c>
      <c s="4" r="B195" t="s">
        <v>493</v>
      </c>
    </row>
    <row spans="1:8" r="196">
      <c s="4" r="A196" t="s">
        <v>484</v>
      </c>
      <c s="4" r="B196" t="s">
        <v>494</v>
      </c>
    </row>
    <row spans="1:8" r="197">
      <c s="4" r="A197" t="s">
        <v>489</v>
      </c>
      <c s="4" r="B197" t="s">
        <v>495</v>
      </c>
    </row>
  </sheetData>
  <mergeCells count="15">
    <mergeCell ref="A1:B2"/>
    <mergeCell ref="C1:D1"/>
    <mergeCell ref="E1:F1"/>
    <mergeCell ref="G1:H1"/>
    <mergeCell ref="C2:D2"/>
    <mergeCell ref="E2:F2"/>
    <mergeCell ref="G2:H2"/>
    <mergeCell ref="A190:G190"/>
    <mergeCell ref="B191:G191"/>
    <mergeCell ref="B192:G192"/>
    <mergeCell ref="B193:G193"/>
    <mergeCell ref="B194:G194"/>
    <mergeCell ref="B195:G195"/>
    <mergeCell ref="B196:G196"/>
    <mergeCell ref="B197:G19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55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 customWidth="1" max="5" min="5" width="80"/>
    <col customWidth="1" max="6" min="6" width="5"/>
    <col customWidth="1" max="7" min="7" width="80"/>
    <col customWidth="1" max="8" min="8" width="5"/>
    <col customWidth="1" max="9" min="9" width="21"/>
    <col customWidth="1" max="10" min="10" width="5"/>
    <col customWidth="1" max="11" min="11" width="21"/>
    <col customWidth="1" max="12" min="12" width="5"/>
    <col customWidth="1" max="13" min="13" width="21"/>
    <col customWidth="1" max="14" min="14" width="5"/>
  </cols>
  <sheetData>
    <row spans="1:14" r="1">
      <c s="1" r="A1" t="s">
        <v>496</v>
      </c>
      <c s="2" r="C1" t="s">
        <v>27</v>
      </c>
      <c s="2" r="I1" t="s">
        <v>1</v>
      </c>
      <c s="2" r="M1" t="s">
        <v>497</v>
      </c>
    </row>
    <row spans="1:14" r="2">
      <c s="2" r="C2" t="s">
        <v>408</v>
      </c>
      <c s="2" r="E2" t="s">
        <v>409</v>
      </c>
      <c s="2" r="G2" t="s">
        <v>410</v>
      </c>
      <c s="2" r="I2" t="s">
        <v>408</v>
      </c>
      <c s="2" r="K2" t="s">
        <v>410</v>
      </c>
      <c s="2" r="M2" t="s">
        <v>408</v>
      </c>
    </row>
    <row spans="1:14" r="3">
      <c s="3" r="A3" t="s">
        <v>498</v>
      </c>
    </row>
    <row spans="1:14" r="4">
      <c s="4" r="A4" t="s">
        <v>499</v>
      </c>
      <c s="7" r="C4" t="n">
        <v>8635304</v>
      </c>
      <c s="7" r="E4" t="n">
        <v>9004624</v>
      </c>
      <c s="7" r="G4" t="n">
        <v>8910959</v>
      </c>
      <c s="7" r="I4" t="n">
        <v>8635304</v>
      </c>
      <c s="7" r="K4" t="n">
        <v>8910959</v>
      </c>
      <c s="7" r="M4" t="n">
        <v>8635304</v>
      </c>
    </row>
    <row spans="1:14" r="5">
      <c s="4" r="A5" t="s">
        <v>500</v>
      </c>
      <c s="6" r="C5" t="n">
        <v>8830689</v>
      </c>
      <c s="6" r="E5" t="n">
        <v>9042733</v>
      </c>
      <c s="6" r="G5" t="n">
        <v>9000117</v>
      </c>
      <c s="6" r="I5" t="n">
        <v>8830689</v>
      </c>
      <c s="6" r="K5" t="n">
        <v>9000117</v>
      </c>
      <c s="6" r="M5" t="n">
        <v>8830689</v>
      </c>
    </row>
    <row spans="1:14" r="6">
      <c s="4" r="A6" t="s">
        <v>501</v>
      </c>
      <c s="6" r="C6" t="n">
        <v>198378</v>
      </c>
      <c s="4" r="D6" t="s">
        <v>100</v>
      </c>
      <c s="6" r="E6" t="n">
        <v>79970</v>
      </c>
      <c s="4" r="F6" t="s">
        <v>415</v>
      </c>
      <c s="6" r="G6" t="n">
        <v>114955</v>
      </c>
      <c s="4" r="H6" t="s">
        <v>416</v>
      </c>
      <c s="6" r="I6" t="n">
        <v>198378</v>
      </c>
      <c s="4" r="J6" t="s">
        <v>100</v>
      </c>
      <c s="6" r="K6" t="n">
        <v>114955</v>
      </c>
      <c s="4" r="L6" t="s">
        <v>416</v>
      </c>
      <c s="6" r="M6" t="n">
        <v>198378</v>
      </c>
      <c s="4" r="N6" t="s">
        <v>100</v>
      </c>
    </row>
    <row spans="1:14" r="7">
      <c s="4" r="A7" t="s">
        <v>502</v>
      </c>
      <c s="6" r="C7" t="n">
        <v>-2217</v>
      </c>
      <c s="4" r="D7" t="s">
        <v>100</v>
      </c>
      <c s="6" r="E7" t="n">
        <v>-41034</v>
      </c>
      <c s="4" r="F7" t="s">
        <v>415</v>
      </c>
      <c s="6" r="G7" t="n">
        <v>-24958</v>
      </c>
      <c s="4" r="H7" t="s">
        <v>416</v>
      </c>
      <c s="6" r="I7" t="n">
        <v>-2217</v>
      </c>
      <c s="4" r="J7" t="s">
        <v>100</v>
      </c>
      <c s="6" r="K7" t="n">
        <v>-24958</v>
      </c>
      <c s="4" r="L7" t="s">
        <v>416</v>
      </c>
      <c s="6" r="M7" t="n">
        <v>-2217</v>
      </c>
      <c s="4" r="N7" t="s">
        <v>100</v>
      </c>
    </row>
    <row spans="1:14" r="8">
      <c s="4" r="A8" t="s">
        <v>503</v>
      </c>
      <c s="6" r="C8" t="n">
        <v>-776</v>
      </c>
      <c s="4" r="D8" t="s">
        <v>468</v>
      </c>
      <c s="6" r="E8" t="n">
        <v>-827</v>
      </c>
      <c s="4" r="F8" t="s">
        <v>469</v>
      </c>
      <c s="6" r="G8" t="n">
        <v>-839</v>
      </c>
      <c s="4" r="H8" t="s">
        <v>484</v>
      </c>
      <c s="6" r="I8" t="n">
        <v>-776</v>
      </c>
      <c s="4" r="J8" t="s">
        <v>468</v>
      </c>
      <c s="6" r="K8" t="n">
        <v>-839</v>
      </c>
      <c s="4" r="L8" t="s">
        <v>484</v>
      </c>
      <c s="6" r="M8" t="n">
        <v>-776</v>
      </c>
      <c s="4" r="N8" t="s">
        <v>468</v>
      </c>
    </row>
    <row spans="1:14" r="9">
      <c s="3" r="A9" t="s">
        <v>504</v>
      </c>
    </row>
    <row spans="1:14" r="10">
      <c s="4" r="A10" t="s">
        <v>505</v>
      </c>
      <c s="6" r="C10" t="n">
        <v>8635304</v>
      </c>
      <c s="6" r="E10" t="n">
        <v>9004624</v>
      </c>
      <c s="6" r="G10" t="n">
        <v>8910959</v>
      </c>
      <c s="6" r="I10" t="n">
        <v>8635304</v>
      </c>
      <c s="6" r="K10" t="n">
        <v>8910959</v>
      </c>
      <c s="6" r="M10" t="n">
        <v>8635304</v>
      </c>
    </row>
    <row spans="1:14" r="11">
      <c s="3" r="A11" t="s">
        <v>506</v>
      </c>
    </row>
    <row spans="1:14" r="12">
      <c s="4" r="A12" t="s">
        <v>507</v>
      </c>
      <c s="7" r="C12" t="n">
        <v>8830689</v>
      </c>
      <c s="6" r="E12" t="n">
        <v>9042733</v>
      </c>
      <c s="6" r="G12" t="n">
        <v>9000117</v>
      </c>
      <c s="7" r="I12" t="n">
        <v>8830689</v>
      </c>
      <c s="6" r="K12" t="n">
        <v>9000117</v>
      </c>
      <c s="7" r="M12" t="n">
        <v>8830689</v>
      </c>
    </row>
    <row spans="1:14" r="13">
      <c s="3" r="A13" t="s">
        <v>508</v>
      </c>
    </row>
    <row spans="1:14" r="14">
      <c s="4" r="A14" t="s">
        <v>509</v>
      </c>
      <c s="4" r="C14" t="s">
        <v>510</v>
      </c>
      <c s="4" r="I14" t="s">
        <v>510</v>
      </c>
      <c s="4" r="M14" t="s">
        <v>510</v>
      </c>
    </row>
    <row spans="1:14" r="15">
      <c s="3" r="A15" t="s">
        <v>511</v>
      </c>
    </row>
    <row spans="1:14" r="16">
      <c s="4" r="A16" t="s">
        <v>512</v>
      </c>
      <c s="7" r="C16" t="n">
        <v>325758</v>
      </c>
      <c s="6" r="G16" t="n">
        <v>378835</v>
      </c>
      <c s="7" r="I16" t="n">
        <v>795140</v>
      </c>
      <c s="6" r="K16" t="n">
        <v>713660</v>
      </c>
    </row>
    <row spans="1:14" r="17">
      <c s="4" r="A17" t="s">
        <v>513</v>
      </c>
      <c s="6" r="C17" t="n">
        <v>5326</v>
      </c>
      <c s="6" r="G17" t="n">
        <v>4840</v>
      </c>
      <c s="6" r="I17" t="n">
        <v>9290</v>
      </c>
      <c s="6" r="K17" t="n">
        <v>9740</v>
      </c>
    </row>
    <row spans="1:14" r="18">
      <c s="4" r="A18" t="s">
        <v>514</v>
      </c>
      <c s="6" r="C18" t="n">
        <v>0</v>
      </c>
      <c s="6" r="G18" t="n">
        <v>-1407</v>
      </c>
      <c s="6" r="I18" t="n">
        <v>0</v>
      </c>
      <c s="6" r="K18" t="n">
        <v>-1980</v>
      </c>
    </row>
    <row spans="1:14" r="19">
      <c s="4" r="A19" t="s">
        <v>515</v>
      </c>
      <c s="6" r="C19" t="n">
        <v>2072</v>
      </c>
      <c s="6" r="G19" t="n">
        <v>1335</v>
      </c>
      <c s="6" r="I19" t="n">
        <v>3614</v>
      </c>
      <c s="6" r="K19" t="n">
        <v>3018</v>
      </c>
    </row>
    <row spans="1:14" r="20">
      <c s="3" r="A20" t="s">
        <v>516</v>
      </c>
    </row>
    <row spans="1:14" r="21">
      <c s="4" r="A21" t="s">
        <v>517</v>
      </c>
      <c s="6" r="C21" t="n">
        <v>7502361</v>
      </c>
      <c s="6" r="E21" t="n">
        <v>6831743</v>
      </c>
      <c s="6" r="G21" t="n">
        <v>6035423</v>
      </c>
      <c s="6" r="I21" t="n">
        <v>7502361</v>
      </c>
      <c s="6" r="K21" t="n">
        <v>6035423</v>
      </c>
      <c s="7" r="M21" t="n">
        <v>7502361</v>
      </c>
    </row>
    <row spans="1:14" r="22">
      <c s="4" r="A22" t="s">
        <v>518</v>
      </c>
      <c s="7" r="C22" t="n">
        <v>7657916</v>
      </c>
      <c s="7" r="E22" t="n">
        <v>6849524</v>
      </c>
      <c s="7" r="G22" t="n">
        <v>6089438</v>
      </c>
      <c s="7" r="I22" t="n">
        <v>7657916</v>
      </c>
      <c s="7" r="K22" t="n">
        <v>6089438</v>
      </c>
      <c s="7" r="M22" t="n">
        <v>7657916</v>
      </c>
    </row>
    <row spans="1:14" r="23">
      <c s="3" r="A23" t="s">
        <v>519</v>
      </c>
    </row>
    <row spans="1:14" r="24">
      <c s="4" r="A24" t="s">
        <v>520</v>
      </c>
      <c s="6" r="C24" t="n">
        <v>90</v>
      </c>
      <c s="6" r="E24" t="n">
        <v>419</v>
      </c>
      <c s="6" r="G24" t="n">
        <v>264</v>
      </c>
      <c s="6" r="I24" t="n">
        <v>90</v>
      </c>
      <c s="6" r="K24" t="n">
        <v>264</v>
      </c>
      <c s="6" r="M24" t="n">
        <v>90</v>
      </c>
    </row>
    <row spans="1:14" r="25">
      <c s="3" r="A25" t="s">
        <v>521</v>
      </c>
    </row>
    <row spans="1:14" r="26">
      <c s="4" r="A26" t="s">
        <v>522</v>
      </c>
      <c s="7" r="C26" t="n">
        <v>567460</v>
      </c>
      <c s="7" r="E26" t="n">
        <v>3873809</v>
      </c>
      <c s="7" r="G26" t="n">
        <v>1534531</v>
      </c>
      <c s="7" r="I26" t="n">
        <v>567460</v>
      </c>
      <c s="7" r="K26" t="n">
        <v>1534531</v>
      </c>
      <c s="7" r="M26" t="n">
        <v>567460</v>
      </c>
    </row>
    <row spans="1:14" r="27">
      <c s="4" r="A27" t="s">
        <v>523</v>
      </c>
      <c s="6" r="C27" t="n">
        <v>135093</v>
      </c>
      <c s="6" r="E27" t="n">
        <v>716700</v>
      </c>
      <c s="6" r="G27" t="n">
        <v>1168029</v>
      </c>
      <c s="6" r="I27" t="n">
        <v>135093</v>
      </c>
      <c s="6" r="K27" t="n">
        <v>1168029</v>
      </c>
      <c s="6" r="M27" t="n">
        <v>135093</v>
      </c>
    </row>
    <row spans="1:14" r="28">
      <c s="4" r="A28" t="s">
        <v>524</v>
      </c>
      <c s="6" r="C28" t="n">
        <v>702553</v>
      </c>
      <c s="6" r="E28" t="n">
        <v>4590509</v>
      </c>
      <c s="6" r="G28" t="n">
        <v>2702560</v>
      </c>
      <c s="6" r="I28" t="n">
        <v>702553</v>
      </c>
      <c s="6" r="K28" t="n">
        <v>2702560</v>
      </c>
      <c s="6" r="M28" t="n">
        <v>702553</v>
      </c>
    </row>
    <row spans="1:14" r="29">
      <c s="3" r="A29" t="s">
        <v>525</v>
      </c>
    </row>
    <row spans="1:14" r="30">
      <c s="4" r="A30" t="s">
        <v>526</v>
      </c>
      <c s="6" r="C30" t="n">
        <v>1193</v>
      </c>
      <c s="6" r="E30" t="n">
        <v>28496</v>
      </c>
      <c s="6" r="G30" t="n">
        <v>10260</v>
      </c>
      <c s="6" r="I30" t="n">
        <v>1193</v>
      </c>
      <c s="6" r="K30" t="n">
        <v>10260</v>
      </c>
      <c s="6" r="M30" t="n">
        <v>1193</v>
      </c>
    </row>
    <row spans="1:14" r="31">
      <c s="4" r="A31" t="s">
        <v>527</v>
      </c>
      <c s="6" r="C31" t="n">
        <v>1800</v>
      </c>
      <c s="6" r="E31" t="n">
        <v>13365</v>
      </c>
      <c s="6" r="G31" t="n">
        <v>15537</v>
      </c>
      <c s="6" r="I31" t="n">
        <v>1800</v>
      </c>
      <c s="6" r="K31" t="n">
        <v>15537</v>
      </c>
      <c s="6" r="M31" t="n">
        <v>1800</v>
      </c>
    </row>
    <row spans="1:14" r="32">
      <c s="4" r="A32" t="s">
        <v>528</v>
      </c>
      <c s="6" r="C32" t="n">
        <v>2993</v>
      </c>
      <c s="6" r="E32" t="n">
        <v>41861</v>
      </c>
      <c s="6" r="G32" t="n">
        <v>25797</v>
      </c>
      <c s="6" r="I32" t="n">
        <v>2993</v>
      </c>
      <c s="6" r="K32" t="n">
        <v>25797</v>
      </c>
      <c s="6" r="M32" t="n">
        <v>2993</v>
      </c>
    </row>
    <row spans="1:14" r="33">
      <c s="3" r="A33" t="s">
        <v>529</v>
      </c>
    </row>
    <row spans="1:14" r="34">
      <c s="4" r="A34" t="s">
        <v>530</v>
      </c>
      <c s="6" r="C34" t="n">
        <v>32245</v>
      </c>
      <c s="6" r="I34" t="n">
        <v>32245</v>
      </c>
      <c s="6" r="M34" t="n">
        <v>32245</v>
      </c>
    </row>
    <row spans="1:14" r="35">
      <c s="4" r="A35" t="s">
        <v>531</v>
      </c>
      <c s="6" r="C35" t="n">
        <v>33047</v>
      </c>
      <c s="6" r="I35" t="n">
        <v>33047</v>
      </c>
      <c s="6" r="M35" t="n">
        <v>33047</v>
      </c>
    </row>
    <row spans="1:14" r="36">
      <c s="4" r="A36" t="s">
        <v>532</v>
      </c>
      <c s="6" r="C36" t="n">
        <v>14417</v>
      </c>
      <c s="6" r="I36" t="n">
        <v>14417</v>
      </c>
      <c s="6" r="M36" t="n">
        <v>14417</v>
      </c>
    </row>
    <row spans="1:14" r="37">
      <c s="4" r="A37" t="s">
        <v>533</v>
      </c>
      <c s="6" r="C37" t="n">
        <v>14568</v>
      </c>
      <c s="6" r="I37" t="n">
        <v>14568</v>
      </c>
      <c s="6" r="M37" t="n">
        <v>14568</v>
      </c>
    </row>
    <row spans="1:14" r="38">
      <c s="4" r="A38" t="s">
        <v>534</v>
      </c>
      <c s="6" r="C38" t="n">
        <v>126075</v>
      </c>
      <c s="6" r="I38" t="n">
        <v>126075</v>
      </c>
      <c s="6" r="M38" t="n">
        <v>126075</v>
      </c>
    </row>
    <row spans="1:14" r="39">
      <c s="4" r="A39" t="s">
        <v>535</v>
      </c>
      <c s="6" r="C39" t="n">
        <v>138701</v>
      </c>
      <c s="6" r="I39" t="n">
        <v>138701</v>
      </c>
      <c s="6" r="M39" t="n">
        <v>138701</v>
      </c>
    </row>
    <row spans="1:14" r="40">
      <c s="4" r="A40" t="s">
        <v>536</v>
      </c>
      <c s="6" r="C40" t="n">
        <v>8462567</v>
      </c>
      <c s="6" r="I40" t="n">
        <v>8462567</v>
      </c>
      <c s="6" r="M40" t="n">
        <v>8462567</v>
      </c>
    </row>
    <row spans="1:14" r="41">
      <c s="4" r="A41" t="s">
        <v>537</v>
      </c>
      <c s="6" r="C41" t="n">
        <v>8644373</v>
      </c>
      <c s="6" r="I41" t="n">
        <v>8644373</v>
      </c>
      <c s="6" r="M41" t="n">
        <v>8644373</v>
      </c>
    </row>
    <row spans="1:14" r="42">
      <c s="4" r="A42" t="s">
        <v>447</v>
      </c>
    </row>
    <row spans="1:14" r="43">
      <c s="3" r="A43" t="s">
        <v>504</v>
      </c>
    </row>
    <row spans="1:14" r="44">
      <c s="4" r="A44" t="s">
        <v>538</v>
      </c>
      <c s="6" r="C44" t="n">
        <v>9693</v>
      </c>
      <c s="6" r="I44" t="n">
        <v>9693</v>
      </c>
      <c s="6" r="M44" t="n">
        <v>9693</v>
      </c>
    </row>
    <row spans="1:14" r="45">
      <c s="4" r="A45" t="s">
        <v>539</v>
      </c>
      <c s="6" r="C45" t="n">
        <v>922252</v>
      </c>
      <c s="6" r="I45" t="n">
        <v>922252</v>
      </c>
      <c s="6" r="M45" t="n">
        <v>922252</v>
      </c>
    </row>
    <row spans="1:14" r="46">
      <c s="4" r="A46" t="s">
        <v>540</v>
      </c>
      <c s="6" r="C46" t="n">
        <v>1763688</v>
      </c>
      <c s="6" r="I46" t="n">
        <v>1763688</v>
      </c>
      <c s="6" r="M46" t="n">
        <v>1763688</v>
      </c>
    </row>
    <row spans="1:14" r="47">
      <c s="4" r="A47" t="s">
        <v>541</v>
      </c>
      <c s="6" r="C47" t="n">
        <v>214243</v>
      </c>
      <c s="6" r="I47" t="n">
        <v>214243</v>
      </c>
      <c s="6" r="M47" t="n">
        <v>214243</v>
      </c>
    </row>
    <row spans="1:14" r="48">
      <c s="4" r="A48" t="s">
        <v>542</v>
      </c>
      <c s="6" r="C48" t="n">
        <v>2909876</v>
      </c>
      <c s="6" r="I48" t="n">
        <v>2909876</v>
      </c>
      <c s="6" r="M48" t="n">
        <v>2909876</v>
      </c>
    </row>
    <row spans="1:14" r="49">
      <c s="3" r="A49" t="s">
        <v>506</v>
      </c>
    </row>
    <row spans="1:14" r="50">
      <c s="4" r="A50" t="s">
        <v>543</v>
      </c>
      <c s="6" r="C50" t="n">
        <v>9781</v>
      </c>
      <c s="6" r="I50" t="n">
        <v>9781</v>
      </c>
      <c s="6" r="M50" t="n">
        <v>9781</v>
      </c>
    </row>
    <row spans="1:14" r="51">
      <c s="4" r="A51" t="s">
        <v>544</v>
      </c>
      <c s="6" r="C51" t="n">
        <v>936793</v>
      </c>
      <c s="6" r="I51" t="n">
        <v>936793</v>
      </c>
      <c s="6" r="M51" t="n">
        <v>936793</v>
      </c>
    </row>
    <row spans="1:14" r="52">
      <c s="4" r="A52" t="s">
        <v>545</v>
      </c>
      <c s="6" r="C52" t="n">
        <v>1805364</v>
      </c>
      <c s="6" r="I52" t="n">
        <v>1805364</v>
      </c>
      <c s="6" r="M52" t="n">
        <v>1805364</v>
      </c>
    </row>
    <row spans="1:14" r="53">
      <c s="4" r="A53" t="s">
        <v>546</v>
      </c>
      <c s="6" r="C53" t="n">
        <v>215425</v>
      </c>
      <c s="6" r="I53" t="n">
        <v>215425</v>
      </c>
      <c s="6" r="M53" t="n">
        <v>215425</v>
      </c>
    </row>
    <row spans="1:14" r="54">
      <c s="4" r="A54" t="s">
        <v>547</v>
      </c>
      <c s="7" r="C54" t="n">
        <v>2967363</v>
      </c>
      <c s="7" r="I54" t="n">
        <v>2967363</v>
      </c>
      <c s="7" r="M54" t="n">
        <v>2967363</v>
      </c>
    </row>
    <row spans="1:14" r="55">
      <c s="3" r="A55" t="s">
        <v>508</v>
      </c>
    </row>
    <row spans="1:14" r="56">
      <c s="4" r="A56" t="s">
        <v>548</v>
      </c>
      <c s="4" r="C56" t="s">
        <v>549</v>
      </c>
      <c s="4" r="I56" t="s">
        <v>549</v>
      </c>
      <c s="4" r="M56" t="s">
        <v>549</v>
      </c>
    </row>
    <row spans="1:14" r="57">
      <c s="4" r="A57" t="s">
        <v>550</v>
      </c>
      <c s="4" r="C57" t="s">
        <v>551</v>
      </c>
      <c s="4" r="I57" t="s">
        <v>551</v>
      </c>
      <c s="4" r="M57" t="s">
        <v>551</v>
      </c>
    </row>
    <row spans="1:14" r="58">
      <c s="4" r="A58" t="s">
        <v>552</v>
      </c>
      <c s="4" r="C58" t="s">
        <v>553</v>
      </c>
      <c s="4" r="I58" t="s">
        <v>553</v>
      </c>
      <c s="4" r="M58" t="s">
        <v>553</v>
      </c>
    </row>
    <row spans="1:14" r="59">
      <c s="4" r="A59" t="s">
        <v>554</v>
      </c>
      <c s="4" r="C59" t="s">
        <v>555</v>
      </c>
      <c s="4" r="I59" t="s">
        <v>555</v>
      </c>
      <c s="4" r="M59" t="s">
        <v>555</v>
      </c>
    </row>
    <row spans="1:14" r="60">
      <c s="4" r="A60" t="s">
        <v>509</v>
      </c>
      <c s="4" r="C60" t="s">
        <v>556</v>
      </c>
      <c s="4" r="I60" t="s">
        <v>556</v>
      </c>
      <c s="4" r="M60" t="s">
        <v>556</v>
      </c>
    </row>
    <row spans="1:14" r="61">
      <c s="4" r="A61" t="s">
        <v>557</v>
      </c>
      <c s="4" r="B61" t="s">
        <v>489</v>
      </c>
      <c s="10" r="C61" t="n">
        <v>6.97</v>
      </c>
      <c s="10" r="I61" t="n">
        <v>6.97</v>
      </c>
      <c s="10" r="M61" t="n">
        <v>6.97</v>
      </c>
    </row>
    <row spans="1:14" r="62">
      <c s="4" r="A62" t="s">
        <v>558</v>
      </c>
    </row>
    <row spans="1:14" r="63">
      <c s="3" r="A63" t="s">
        <v>498</v>
      </c>
    </row>
    <row spans="1:14" r="64">
      <c s="4" r="A64" t="s">
        <v>499</v>
      </c>
      <c s="7" r="C64" t="n">
        <v>1000</v>
      </c>
      <c s="6" r="E64" t="n">
        <v>1000</v>
      </c>
      <c s="6" r="G64" t="n">
        <v>1000</v>
      </c>
      <c s="7" r="I64" t="n">
        <v>1000</v>
      </c>
      <c s="6" r="K64" t="n">
        <v>1000</v>
      </c>
      <c s="7" r="M64" t="n">
        <v>1000</v>
      </c>
    </row>
    <row spans="1:14" r="65">
      <c s="4" r="A65" t="s">
        <v>500</v>
      </c>
      <c s="6" r="C65" t="n">
        <v>1004</v>
      </c>
      <c s="6" r="E65" t="n">
        <v>995</v>
      </c>
      <c s="6" r="G65" t="n">
        <v>1000</v>
      </c>
      <c s="6" r="I65" t="n">
        <v>1004</v>
      </c>
      <c s="6" r="K65" t="n">
        <v>1000</v>
      </c>
      <c s="6" r="M65" t="n">
        <v>1004</v>
      </c>
    </row>
    <row spans="1:14" r="66">
      <c s="4" r="A66" t="s">
        <v>501</v>
      </c>
      <c s="6" r="C66" t="n">
        <v>4</v>
      </c>
      <c s="4" r="D66" t="s">
        <v>100</v>
      </c>
      <c s="6" r="E66" t="n">
        <v>0</v>
      </c>
      <c s="4" r="F66" t="s">
        <v>415</v>
      </c>
      <c s="6" r="G66" t="n">
        <v>0</v>
      </c>
      <c s="4" r="H66" t="s">
        <v>416</v>
      </c>
      <c s="6" r="I66" t="n">
        <v>4</v>
      </c>
      <c s="4" r="J66" t="s">
        <v>100</v>
      </c>
      <c s="6" r="K66" t="n">
        <v>0</v>
      </c>
      <c s="4" r="L66" t="s">
        <v>416</v>
      </c>
      <c s="6" r="M66" t="n">
        <v>4</v>
      </c>
      <c s="4" r="N66" t="s">
        <v>100</v>
      </c>
    </row>
    <row spans="1:14" r="67">
      <c s="4" r="A67" t="s">
        <v>502</v>
      </c>
      <c s="6" r="C67" t="n">
        <v>0</v>
      </c>
      <c s="4" r="D67" t="s">
        <v>100</v>
      </c>
      <c s="6" r="E67" t="n">
        <v>-5</v>
      </c>
      <c s="4" r="F67" t="s">
        <v>415</v>
      </c>
      <c s="6" r="G67" t="n">
        <v>0</v>
      </c>
      <c s="4" r="H67" t="s">
        <v>416</v>
      </c>
      <c s="6" r="I67" t="n">
        <v>0</v>
      </c>
      <c s="4" r="J67" t="s">
        <v>100</v>
      </c>
      <c s="6" r="K67" t="n">
        <v>0</v>
      </c>
      <c s="4" r="L67" t="s">
        <v>416</v>
      </c>
      <c s="6" r="M67" t="n">
        <v>0</v>
      </c>
      <c s="4" r="N67" t="s">
        <v>100</v>
      </c>
    </row>
    <row spans="1:14" r="68">
      <c s="4" r="A68" t="s">
        <v>503</v>
      </c>
      <c s="6" r="C68" t="n">
        <v>0</v>
      </c>
      <c s="4" r="D68" t="s">
        <v>468</v>
      </c>
      <c s="6" r="E68" t="n">
        <v>0</v>
      </c>
      <c s="4" r="F68" t="s">
        <v>469</v>
      </c>
      <c s="6" r="G68" t="n">
        <v>0</v>
      </c>
      <c s="4" r="H68" t="s">
        <v>484</v>
      </c>
      <c s="6" r="I68" t="n">
        <v>0</v>
      </c>
      <c s="4" r="J68" t="s">
        <v>468</v>
      </c>
      <c s="6" r="K68" t="n">
        <v>0</v>
      </c>
      <c s="4" r="L68" t="s">
        <v>484</v>
      </c>
      <c s="6" r="M68" t="n">
        <v>0</v>
      </c>
      <c s="4" r="N68" t="s">
        <v>468</v>
      </c>
    </row>
    <row spans="1:14" r="69">
      <c s="3" r="A69" t="s">
        <v>504</v>
      </c>
    </row>
    <row spans="1:14" r="70">
      <c s="4" r="A70" t="s">
        <v>538</v>
      </c>
      <c s="6" r="C70" t="n">
        <v>0</v>
      </c>
      <c s="6" r="I70" t="n">
        <v>0</v>
      </c>
      <c s="6" r="M70" t="n">
        <v>0</v>
      </c>
    </row>
    <row spans="1:14" r="71">
      <c s="4" r="A71" t="s">
        <v>539</v>
      </c>
      <c s="6" r="C71" t="n">
        <v>1000</v>
      </c>
      <c s="6" r="I71" t="n">
        <v>1000</v>
      </c>
      <c s="6" r="M71" t="n">
        <v>1000</v>
      </c>
    </row>
    <row spans="1:14" r="72">
      <c s="4" r="A72" t="s">
        <v>540</v>
      </c>
      <c s="6" r="C72" t="n">
        <v>0</v>
      </c>
      <c s="6" r="I72" t="n">
        <v>0</v>
      </c>
      <c s="6" r="M72" t="n">
        <v>0</v>
      </c>
    </row>
    <row spans="1:14" r="73">
      <c s="4" r="A73" t="s">
        <v>541</v>
      </c>
      <c s="6" r="C73" t="n">
        <v>0</v>
      </c>
      <c s="6" r="I73" t="n">
        <v>0</v>
      </c>
      <c s="6" r="M73" t="n">
        <v>0</v>
      </c>
    </row>
    <row spans="1:14" r="74">
      <c s="4" r="A74" t="s">
        <v>542</v>
      </c>
      <c s="6" r="C74" t="n">
        <v>1000</v>
      </c>
      <c s="6" r="I74" t="n">
        <v>1000</v>
      </c>
      <c s="6" r="M74" t="n">
        <v>1000</v>
      </c>
    </row>
    <row spans="1:14" r="75">
      <c s="4" r="A75" t="s">
        <v>505</v>
      </c>
      <c s="6" r="C75" t="n">
        <v>1000</v>
      </c>
      <c s="6" r="E75" t="n">
        <v>1000</v>
      </c>
      <c s="6" r="G75" t="n">
        <v>1000</v>
      </c>
      <c s="6" r="I75" t="n">
        <v>1000</v>
      </c>
      <c s="6" r="K75" t="n">
        <v>1000</v>
      </c>
      <c s="6" r="M75" t="n">
        <v>1000</v>
      </c>
    </row>
    <row spans="1:14" r="76">
      <c s="3" r="A76" t="s">
        <v>506</v>
      </c>
    </row>
    <row spans="1:14" r="77">
      <c s="4" r="A77" t="s">
        <v>543</v>
      </c>
      <c s="6" r="C77" t="n">
        <v>0</v>
      </c>
      <c s="6" r="I77" t="n">
        <v>0</v>
      </c>
      <c s="6" r="M77" t="n">
        <v>0</v>
      </c>
    </row>
    <row spans="1:14" r="78">
      <c s="4" r="A78" t="s">
        <v>544</v>
      </c>
      <c s="6" r="C78" t="n">
        <v>1004</v>
      </c>
      <c s="6" r="I78" t="n">
        <v>1004</v>
      </c>
      <c s="6" r="M78" t="n">
        <v>1004</v>
      </c>
    </row>
    <row spans="1:14" r="79">
      <c s="4" r="A79" t="s">
        <v>545</v>
      </c>
      <c s="6" r="C79" t="n">
        <v>0</v>
      </c>
      <c s="6" r="I79" t="n">
        <v>0</v>
      </c>
      <c s="6" r="M79" t="n">
        <v>0</v>
      </c>
    </row>
    <row spans="1:14" r="80">
      <c s="4" r="A80" t="s">
        <v>546</v>
      </c>
      <c s="6" r="C80" t="n">
        <v>0</v>
      </c>
      <c s="6" r="I80" t="n">
        <v>0</v>
      </c>
      <c s="6" r="M80" t="n">
        <v>0</v>
      </c>
    </row>
    <row spans="1:14" r="81">
      <c s="4" r="A81" t="s">
        <v>547</v>
      </c>
      <c s="6" r="C81" t="n">
        <v>1004</v>
      </c>
      <c s="6" r="I81" t="n">
        <v>1004</v>
      </c>
      <c s="6" r="M81" t="n">
        <v>1004</v>
      </c>
    </row>
    <row spans="1:14" r="82">
      <c s="4" r="A82" t="s">
        <v>507</v>
      </c>
      <c s="7" r="C82" t="n">
        <v>1004</v>
      </c>
      <c s="7" r="E82" t="n">
        <v>995</v>
      </c>
      <c s="6" r="G82" t="n">
        <v>1000</v>
      </c>
      <c s="7" r="I82" t="n">
        <v>1004</v>
      </c>
      <c s="6" r="K82" t="n">
        <v>1000</v>
      </c>
      <c s="7" r="M82" t="n">
        <v>1004</v>
      </c>
    </row>
    <row spans="1:14" r="83">
      <c s="3" r="A83" t="s">
        <v>508</v>
      </c>
    </row>
    <row spans="1:14" r="84">
      <c s="4" r="A84" t="s">
        <v>548</v>
      </c>
      <c s="4" r="C84" t="s">
        <v>559</v>
      </c>
      <c s="4" r="I84" t="s">
        <v>559</v>
      </c>
      <c s="4" r="M84" t="s">
        <v>559</v>
      </c>
    </row>
    <row spans="1:14" r="85">
      <c s="4" r="A85" t="s">
        <v>550</v>
      </c>
      <c s="4" r="C85" t="s">
        <v>560</v>
      </c>
      <c s="4" r="I85" t="s">
        <v>560</v>
      </c>
      <c s="4" r="M85" t="s">
        <v>560</v>
      </c>
    </row>
    <row spans="1:14" r="86">
      <c s="4" r="A86" t="s">
        <v>552</v>
      </c>
      <c s="4" r="C86" t="s">
        <v>559</v>
      </c>
      <c s="4" r="I86" t="s">
        <v>559</v>
      </c>
      <c s="4" r="M86" t="s">
        <v>559</v>
      </c>
    </row>
    <row spans="1:14" r="87">
      <c s="4" r="A87" t="s">
        <v>554</v>
      </c>
      <c s="4" r="C87" t="s">
        <v>559</v>
      </c>
      <c s="4" r="I87" t="s">
        <v>559</v>
      </c>
      <c s="4" r="M87" t="s">
        <v>559</v>
      </c>
    </row>
    <row spans="1:14" r="88">
      <c s="4" r="A88" t="s">
        <v>509</v>
      </c>
      <c s="4" r="C88" t="s">
        <v>560</v>
      </c>
      <c s="4" r="I88" t="s">
        <v>560</v>
      </c>
      <c s="4" r="M88" t="s">
        <v>560</v>
      </c>
    </row>
    <row spans="1:14" r="89">
      <c s="4" r="A89" t="s">
        <v>557</v>
      </c>
      <c s="4" r="B89" t="s">
        <v>489</v>
      </c>
      <c s="10" r="C89" t="n">
        <v>1.55</v>
      </c>
      <c s="10" r="I89" t="n">
        <v>1.55</v>
      </c>
      <c s="10" r="M89" t="n">
        <v>1.55</v>
      </c>
    </row>
    <row spans="1:14" r="90">
      <c s="3" r="A90" t="s">
        <v>519</v>
      </c>
    </row>
    <row spans="1:14" r="91">
      <c s="4" r="A91" t="s">
        <v>520</v>
      </c>
      <c s="6" r="E91" t="n">
        <v>1</v>
      </c>
    </row>
    <row spans="1:14" r="92">
      <c s="3" r="A92" t="s">
        <v>521</v>
      </c>
    </row>
    <row spans="1:14" r="93">
      <c s="4" r="A93" t="s">
        <v>522</v>
      </c>
      <c s="7" r="E93" t="n">
        <v>995</v>
      </c>
    </row>
    <row spans="1:14" r="94">
      <c s="4" r="A94" t="s">
        <v>523</v>
      </c>
      <c s="6" r="E94" t="n">
        <v>0</v>
      </c>
    </row>
    <row spans="1:14" r="95">
      <c s="4" r="A95" t="s">
        <v>524</v>
      </c>
      <c s="6" r="E95" t="n">
        <v>995</v>
      </c>
    </row>
    <row spans="1:14" r="96">
      <c s="3" r="A96" t="s">
        <v>525</v>
      </c>
    </row>
    <row spans="1:14" r="97">
      <c s="4" r="A97" t="s">
        <v>526</v>
      </c>
      <c s="6" r="E97" t="n">
        <v>5</v>
      </c>
    </row>
    <row spans="1:14" r="98">
      <c s="4" r="A98" t="s">
        <v>527</v>
      </c>
      <c s="6" r="E98" t="n">
        <v>0</v>
      </c>
    </row>
    <row spans="1:14" r="99">
      <c s="4" r="A99" t="s">
        <v>528</v>
      </c>
      <c s="6" r="E99" t="n">
        <v>5</v>
      </c>
    </row>
    <row spans="1:14" r="100">
      <c s="3" r="A100" t="s">
        <v>529</v>
      </c>
    </row>
    <row spans="1:14" r="101">
      <c s="4" r="A101" t="s">
        <v>530</v>
      </c>
      <c s="7" r="C101" t="n">
        <v>0</v>
      </c>
      <c s="7" r="I101" t="n">
        <v>0</v>
      </c>
      <c s="7" r="M101" t="n">
        <v>0</v>
      </c>
    </row>
    <row spans="1:14" r="102">
      <c s="4" r="A102" t="s">
        <v>531</v>
      </c>
      <c s="6" r="C102" t="n">
        <v>0</v>
      </c>
      <c s="6" r="I102" t="n">
        <v>0</v>
      </c>
      <c s="6" r="M102" t="n">
        <v>0</v>
      </c>
    </row>
    <row spans="1:14" r="103">
      <c s="4" r="A103" t="s">
        <v>532</v>
      </c>
      <c s="6" r="C103" t="n">
        <v>0</v>
      </c>
      <c s="6" r="I103" t="n">
        <v>0</v>
      </c>
      <c s="6" r="M103" t="n">
        <v>0</v>
      </c>
    </row>
    <row spans="1:14" r="104">
      <c s="4" r="A104" t="s">
        <v>533</v>
      </c>
      <c s="6" r="C104" t="n">
        <v>0</v>
      </c>
      <c s="6" r="I104" t="n">
        <v>0</v>
      </c>
      <c s="6" r="M104" t="n">
        <v>0</v>
      </c>
    </row>
    <row spans="1:14" r="105">
      <c s="4" r="A105" t="s">
        <v>534</v>
      </c>
      <c s="6" r="C105" t="n">
        <v>0</v>
      </c>
      <c s="6" r="I105" t="n">
        <v>0</v>
      </c>
      <c s="6" r="M105" t="n">
        <v>0</v>
      </c>
    </row>
    <row spans="1:14" r="106">
      <c s="4" r="A106" t="s">
        <v>535</v>
      </c>
      <c s="6" r="C106" t="n">
        <v>0</v>
      </c>
      <c s="6" r="I106" t="n">
        <v>0</v>
      </c>
      <c s="6" r="M106" t="n">
        <v>0</v>
      </c>
    </row>
    <row spans="1:14" r="107">
      <c s="4" r="A107" t="s">
        <v>536</v>
      </c>
      <c s="6" r="C107" t="n">
        <v>1000</v>
      </c>
      <c s="6" r="I107" t="n">
        <v>1000</v>
      </c>
      <c s="6" r="M107" t="n">
        <v>1000</v>
      </c>
    </row>
    <row spans="1:14" r="108">
      <c s="4" r="A108" t="s">
        <v>537</v>
      </c>
      <c s="6" r="C108" t="n">
        <v>1004</v>
      </c>
      <c s="6" r="I108" t="n">
        <v>1004</v>
      </c>
      <c s="6" r="M108" t="n">
        <v>1004</v>
      </c>
    </row>
    <row spans="1:14" r="109">
      <c s="4" r="A109" t="s">
        <v>405</v>
      </c>
    </row>
    <row spans="1:14" r="110">
      <c s="3" r="A110" t="s">
        <v>498</v>
      </c>
    </row>
    <row spans="1:14" r="111">
      <c s="4" r="A111" t="s">
        <v>499</v>
      </c>
      <c s="6" r="C111" t="n">
        <v>50170</v>
      </c>
      <c s="6" r="E111" t="n">
        <v>56681</v>
      </c>
      <c s="6" r="G111" t="n">
        <v>61341</v>
      </c>
      <c s="6" r="I111" t="n">
        <v>50170</v>
      </c>
      <c s="6" r="K111" t="n">
        <v>61341</v>
      </c>
      <c s="6" r="M111" t="n">
        <v>50170</v>
      </c>
    </row>
    <row spans="1:14" r="112">
      <c s="4" r="A112" t="s">
        <v>500</v>
      </c>
      <c s="6" r="C112" t="n">
        <v>50262</v>
      </c>
      <c s="6" r="E112" t="n">
        <v>56817</v>
      </c>
      <c s="6" r="G112" t="n">
        <v>61624</v>
      </c>
      <c s="6" r="I112" t="n">
        <v>50262</v>
      </c>
      <c s="6" r="K112" t="n">
        <v>61624</v>
      </c>
      <c s="6" r="M112" t="n">
        <v>50262</v>
      </c>
    </row>
    <row spans="1:14" r="113">
      <c s="4" r="A113" t="s">
        <v>501</v>
      </c>
      <c s="6" r="C113" t="n">
        <v>805</v>
      </c>
      <c s="4" r="D113" t="s">
        <v>100</v>
      </c>
      <c s="6" r="E113" t="n">
        <v>873</v>
      </c>
      <c s="4" r="F113" t="s">
        <v>415</v>
      </c>
      <c s="6" r="G113" t="n">
        <v>1028</v>
      </c>
      <c s="4" r="H113" t="s">
        <v>416</v>
      </c>
      <c s="6" r="I113" t="n">
        <v>805</v>
      </c>
      <c s="4" r="J113" t="s">
        <v>100</v>
      </c>
      <c s="6" r="K113" t="n">
        <v>1028</v>
      </c>
      <c s="4" r="L113" t="s">
        <v>416</v>
      </c>
      <c s="6" r="M113" t="n">
        <v>805</v>
      </c>
      <c s="4" r="N113" t="s">
        <v>100</v>
      </c>
    </row>
    <row spans="1:14" r="114">
      <c s="4" r="A114" t="s">
        <v>502</v>
      </c>
      <c s="6" r="C114" t="n">
        <v>-713</v>
      </c>
      <c s="4" r="D114" t="s">
        <v>100</v>
      </c>
      <c s="6" r="E114" t="n">
        <v>-737</v>
      </c>
      <c s="4" r="F114" t="s">
        <v>415</v>
      </c>
      <c s="6" r="G114" t="n">
        <v>-745</v>
      </c>
      <c s="4" r="H114" t="s">
        <v>416</v>
      </c>
      <c s="6" r="I114" t="n">
        <v>-713</v>
      </c>
      <c s="4" r="J114" t="s">
        <v>100</v>
      </c>
      <c s="6" r="K114" t="n">
        <v>-745</v>
      </c>
      <c s="4" r="L114" t="s">
        <v>416</v>
      </c>
      <c s="6" r="M114" t="n">
        <v>-713</v>
      </c>
      <c s="4" r="N114" t="s">
        <v>100</v>
      </c>
    </row>
    <row spans="1:14" r="115">
      <c s="4" r="A115" t="s">
        <v>503</v>
      </c>
      <c s="6" r="C115" t="n">
        <v>0</v>
      </c>
      <c s="4" r="D115" t="s">
        <v>468</v>
      </c>
      <c s="6" r="E115" t="n">
        <v>0</v>
      </c>
      <c s="4" r="F115" t="s">
        <v>469</v>
      </c>
      <c s="6" r="G115" t="n">
        <v>0</v>
      </c>
      <c s="4" r="H115" t="s">
        <v>484</v>
      </c>
      <c s="6" r="I115" t="n">
        <v>0</v>
      </c>
      <c s="4" r="J115" t="s">
        <v>468</v>
      </c>
      <c s="6" r="K115" t="n">
        <v>0</v>
      </c>
      <c s="4" r="L115" t="s">
        <v>484</v>
      </c>
      <c s="6" r="M115" t="n">
        <v>0</v>
      </c>
      <c s="4" r="N115" t="s">
        <v>468</v>
      </c>
    </row>
    <row spans="1:14" r="116">
      <c s="3" r="A116" t="s">
        <v>504</v>
      </c>
    </row>
    <row spans="1:14" r="117">
      <c s="4" r="A117" t="s">
        <v>538</v>
      </c>
      <c s="6" r="C117" t="n">
        <v>9693</v>
      </c>
      <c s="6" r="I117" t="n">
        <v>9693</v>
      </c>
      <c s="6" r="M117" t="n">
        <v>9693</v>
      </c>
    </row>
    <row spans="1:14" r="118">
      <c s="4" r="A118" t="s">
        <v>539</v>
      </c>
      <c s="6" r="C118" t="n">
        <v>16270</v>
      </c>
      <c s="6" r="I118" t="n">
        <v>16270</v>
      </c>
      <c s="6" r="M118" t="n">
        <v>16270</v>
      </c>
    </row>
    <row spans="1:14" r="119">
      <c s="4" r="A119" t="s">
        <v>540</v>
      </c>
      <c s="6" r="C119" t="n">
        <v>2806</v>
      </c>
      <c s="6" r="I119" t="n">
        <v>2806</v>
      </c>
      <c s="6" r="M119" t="n">
        <v>2806</v>
      </c>
    </row>
    <row spans="1:14" r="120">
      <c s="4" r="A120" t="s">
        <v>541</v>
      </c>
      <c s="6" r="C120" t="n">
        <v>21401</v>
      </c>
      <c s="6" r="I120" t="n">
        <v>21401</v>
      </c>
      <c s="6" r="M120" t="n">
        <v>21401</v>
      </c>
    </row>
    <row spans="1:14" r="121">
      <c s="4" r="A121" t="s">
        <v>542</v>
      </c>
      <c s="6" r="C121" t="n">
        <v>50170</v>
      </c>
      <c s="6" r="I121" t="n">
        <v>50170</v>
      </c>
      <c s="6" r="M121" t="n">
        <v>50170</v>
      </c>
    </row>
    <row spans="1:14" r="122">
      <c s="4" r="A122" t="s">
        <v>505</v>
      </c>
      <c s="6" r="C122" t="n">
        <v>50170</v>
      </c>
      <c s="6" r="E122" t="n">
        <v>56681</v>
      </c>
      <c s="6" r="G122" t="n">
        <v>61341</v>
      </c>
      <c s="6" r="I122" t="n">
        <v>50170</v>
      </c>
      <c s="6" r="K122" t="n">
        <v>61341</v>
      </c>
      <c s="6" r="M122" t="n">
        <v>50170</v>
      </c>
    </row>
    <row spans="1:14" r="123">
      <c s="3" r="A123" t="s">
        <v>506</v>
      </c>
    </row>
    <row spans="1:14" r="124">
      <c s="4" r="A124" t="s">
        <v>543</v>
      </c>
      <c s="6" r="C124" t="n">
        <v>9781</v>
      </c>
      <c s="6" r="I124" t="n">
        <v>9781</v>
      </c>
      <c s="6" r="M124" t="n">
        <v>9781</v>
      </c>
    </row>
    <row spans="1:14" r="125">
      <c s="4" r="A125" t="s">
        <v>544</v>
      </c>
      <c s="6" r="C125" t="n">
        <v>16636</v>
      </c>
      <c s="6" r="I125" t="n">
        <v>16636</v>
      </c>
      <c s="6" r="M125" t="n">
        <v>16636</v>
      </c>
    </row>
    <row spans="1:14" r="126">
      <c s="4" r="A126" t="s">
        <v>545</v>
      </c>
      <c s="6" r="C126" t="n">
        <v>2867</v>
      </c>
      <c s="6" r="I126" t="n">
        <v>2867</v>
      </c>
      <c s="6" r="M126" t="n">
        <v>2867</v>
      </c>
    </row>
    <row spans="1:14" r="127">
      <c s="4" r="A127" t="s">
        <v>546</v>
      </c>
      <c s="6" r="C127" t="n">
        <v>20978</v>
      </c>
      <c s="6" r="I127" t="n">
        <v>20978</v>
      </c>
      <c s="6" r="M127" t="n">
        <v>20978</v>
      </c>
    </row>
    <row spans="1:14" r="128">
      <c s="4" r="A128" t="s">
        <v>547</v>
      </c>
      <c s="6" r="C128" t="n">
        <v>50262</v>
      </c>
      <c s="6" r="I128" t="n">
        <v>50262</v>
      </c>
      <c s="6" r="M128" t="n">
        <v>50262</v>
      </c>
    </row>
    <row spans="1:14" r="129">
      <c s="4" r="A129" t="s">
        <v>507</v>
      </c>
      <c s="7" r="C129" t="n">
        <v>50262</v>
      </c>
      <c s="7" r="E129" t="n">
        <v>56817</v>
      </c>
      <c s="7" r="G129" t="n">
        <v>61624</v>
      </c>
      <c s="7" r="I129" t="n">
        <v>50262</v>
      </c>
      <c s="7" r="K129" t="n">
        <v>61624</v>
      </c>
      <c s="7" r="M129" t="n">
        <v>50262</v>
      </c>
    </row>
    <row spans="1:14" r="130">
      <c s="3" r="A130" t="s">
        <v>508</v>
      </c>
    </row>
    <row spans="1:14" r="131">
      <c s="4" r="A131" t="s">
        <v>548</v>
      </c>
      <c s="4" r="B131" t="s">
        <v>561</v>
      </c>
      <c s="4" r="C131" t="s">
        <v>549</v>
      </c>
      <c s="4" r="I131" t="s">
        <v>549</v>
      </c>
      <c s="4" r="M131" t="s">
        <v>549</v>
      </c>
    </row>
    <row spans="1:14" r="132">
      <c s="4" r="A132" t="s">
        <v>550</v>
      </c>
      <c s="4" r="B132" t="s">
        <v>561</v>
      </c>
      <c s="4" r="C132" t="s">
        <v>562</v>
      </c>
      <c s="4" r="I132" t="s">
        <v>562</v>
      </c>
      <c s="4" r="M132" t="s">
        <v>562</v>
      </c>
    </row>
    <row spans="1:14" r="133">
      <c s="4" r="A133" t="s">
        <v>552</v>
      </c>
      <c s="4" r="B133" t="s">
        <v>561</v>
      </c>
      <c s="4" r="C133" t="s">
        <v>563</v>
      </c>
      <c s="4" r="I133" t="s">
        <v>563</v>
      </c>
      <c s="4" r="M133" t="s">
        <v>563</v>
      </c>
    </row>
    <row spans="1:14" r="134">
      <c s="4" r="A134" t="s">
        <v>554</v>
      </c>
      <c s="4" r="B134" t="s">
        <v>564</v>
      </c>
      <c s="4" r="C134" t="s">
        <v>565</v>
      </c>
      <c s="4" r="I134" t="s">
        <v>565</v>
      </c>
      <c s="4" r="M134" t="s">
        <v>565</v>
      </c>
    </row>
    <row spans="1:14" r="135">
      <c s="4" r="A135" t="s">
        <v>509</v>
      </c>
      <c s="4" r="B135" t="s">
        <v>561</v>
      </c>
      <c s="4" r="C135" t="s">
        <v>566</v>
      </c>
      <c s="4" r="I135" t="s">
        <v>566</v>
      </c>
      <c s="4" r="M135" t="s">
        <v>566</v>
      </c>
    </row>
    <row spans="1:14" r="136">
      <c s="4" r="A136" t="s">
        <v>557</v>
      </c>
      <c s="4" r="B136" t="s">
        <v>489</v>
      </c>
      <c s="10" r="C136" t="n">
        <v>8.43</v>
      </c>
      <c s="10" r="I136" t="n">
        <v>8.43</v>
      </c>
      <c s="10" r="M136" t="n">
        <v>8.43</v>
      </c>
    </row>
    <row spans="1:14" r="137">
      <c s="4" r="A137" t="s">
        <v>567</v>
      </c>
      <c s="4" r="C137" t="s">
        <v>475</v>
      </c>
      <c s="4" r="I137" t="s">
        <v>475</v>
      </c>
      <c s="4" r="M137" t="s">
        <v>475</v>
      </c>
    </row>
    <row spans="1:14" r="138">
      <c s="4" r="A138" t="s">
        <v>568</v>
      </c>
      <c s="4" r="C138" t="s">
        <v>569</v>
      </c>
    </row>
    <row spans="1:14" r="139">
      <c s="3" r="A139" t="s">
        <v>519</v>
      </c>
    </row>
    <row spans="1:14" r="140">
      <c s="4" r="A140" t="s">
        <v>520</v>
      </c>
      <c s="6" r="C140" t="n">
        <v>17</v>
      </c>
      <c s="6" r="E140" t="n">
        <v>20</v>
      </c>
      <c s="6" r="G140" t="n">
        <v>20</v>
      </c>
      <c s="6" r="I140" t="n">
        <v>17</v>
      </c>
      <c s="6" r="K140" t="n">
        <v>20</v>
      </c>
      <c s="6" r="M140" t="n">
        <v>17</v>
      </c>
    </row>
    <row spans="1:14" r="141">
      <c s="3" r="A141" t="s">
        <v>521</v>
      </c>
    </row>
    <row spans="1:14" r="142">
      <c s="4" r="A142" t="s">
        <v>522</v>
      </c>
      <c s="7" r="C142" t="n">
        <v>375</v>
      </c>
      <c s="7" r="E142" t="n">
        <v>9909</v>
      </c>
      <c s="7" r="G142" t="n">
        <v>9855</v>
      </c>
      <c s="7" r="I142" t="n">
        <v>375</v>
      </c>
      <c s="7" r="K142" t="n">
        <v>9855</v>
      </c>
      <c s="7" r="M142" t="n">
        <v>375</v>
      </c>
    </row>
    <row spans="1:14" r="143">
      <c s="4" r="A143" t="s">
        <v>523</v>
      </c>
      <c s="6" r="C143" t="n">
        <v>10289</v>
      </c>
      <c s="6" r="E143" t="n">
        <v>11664</v>
      </c>
      <c s="6" r="G143" t="n">
        <v>11688</v>
      </c>
      <c s="6" r="I143" t="n">
        <v>10289</v>
      </c>
      <c s="6" r="K143" t="n">
        <v>11688</v>
      </c>
      <c s="6" r="M143" t="n">
        <v>10289</v>
      </c>
    </row>
    <row spans="1:14" r="144">
      <c s="4" r="A144" t="s">
        <v>524</v>
      </c>
      <c s="6" r="C144" t="n">
        <v>10664</v>
      </c>
      <c s="6" r="E144" t="n">
        <v>21573</v>
      </c>
      <c s="6" r="G144" t="n">
        <v>21543</v>
      </c>
      <c s="6" r="I144" t="n">
        <v>10664</v>
      </c>
      <c s="6" r="K144" t="n">
        <v>21543</v>
      </c>
      <c s="6" r="M144" t="n">
        <v>10664</v>
      </c>
    </row>
    <row spans="1:14" r="145">
      <c s="3" r="A145" t="s">
        <v>525</v>
      </c>
    </row>
    <row spans="1:14" r="146">
      <c s="4" r="A146" t="s">
        <v>526</v>
      </c>
      <c s="6" r="C146" t="n">
        <v>0</v>
      </c>
      <c s="6" r="E146" t="n">
        <v>27</v>
      </c>
      <c s="6" r="G146" t="n">
        <v>41</v>
      </c>
      <c s="6" r="I146" t="n">
        <v>0</v>
      </c>
      <c s="6" r="K146" t="n">
        <v>41</v>
      </c>
      <c s="6" r="M146" t="n">
        <v>0</v>
      </c>
    </row>
    <row spans="1:14" r="147">
      <c s="4" r="A147" t="s">
        <v>527</v>
      </c>
      <c s="6" r="C147" t="n">
        <v>713</v>
      </c>
      <c s="6" r="E147" t="n">
        <v>710</v>
      </c>
      <c s="6" r="G147" t="n">
        <v>704</v>
      </c>
      <c s="6" r="I147" t="n">
        <v>713</v>
      </c>
      <c s="6" r="K147" t="n">
        <v>704</v>
      </c>
      <c s="6" r="M147" t="n">
        <v>713</v>
      </c>
    </row>
    <row spans="1:14" r="148">
      <c s="4" r="A148" t="s">
        <v>528</v>
      </c>
      <c s="6" r="C148" t="n">
        <v>713</v>
      </c>
      <c s="6" r="E148" t="n">
        <v>737</v>
      </c>
      <c s="6" r="G148" t="n">
        <v>745</v>
      </c>
      <c s="6" r="I148" t="n">
        <v>713</v>
      </c>
      <c s="6" r="K148" t="n">
        <v>745</v>
      </c>
      <c s="6" r="M148" t="n">
        <v>713</v>
      </c>
    </row>
    <row spans="1:14" r="149">
      <c s="3" r="A149" t="s">
        <v>529</v>
      </c>
    </row>
    <row spans="1:14" r="150">
      <c s="4" r="A150" t="s">
        <v>530</v>
      </c>
      <c s="6" r="C150" t="n">
        <v>27841</v>
      </c>
      <c s="6" r="I150" t="n">
        <v>27841</v>
      </c>
      <c s="6" r="M150" t="n">
        <v>27841</v>
      </c>
    </row>
    <row spans="1:14" r="151">
      <c s="4" r="A151" t="s">
        <v>531</v>
      </c>
      <c s="6" r="C151" t="n">
        <v>28404</v>
      </c>
      <c s="6" r="I151" t="n">
        <v>28404</v>
      </c>
      <c s="6" r="M151" t="n">
        <v>28404</v>
      </c>
    </row>
    <row spans="1:14" r="152">
      <c s="4" r="A152" t="s">
        <v>532</v>
      </c>
      <c s="6" r="C152" t="n">
        <v>9621</v>
      </c>
      <c s="6" r="I152" t="n">
        <v>9621</v>
      </c>
      <c s="6" r="M152" t="n">
        <v>9621</v>
      </c>
    </row>
    <row spans="1:14" r="153">
      <c s="4" r="A153" t="s">
        <v>533</v>
      </c>
      <c s="6" r="C153" t="n">
        <v>9025</v>
      </c>
      <c s="6" r="I153" t="n">
        <v>9025</v>
      </c>
      <c s="6" r="M153" t="n">
        <v>9025</v>
      </c>
    </row>
    <row spans="1:14" r="154">
      <c s="4" r="A154" t="s">
        <v>534</v>
      </c>
      <c s="6" r="C154" t="n">
        <v>0</v>
      </c>
      <c s="6" r="I154" t="n">
        <v>0</v>
      </c>
      <c s="6" r="M154" t="n">
        <v>0</v>
      </c>
    </row>
    <row spans="1:14" r="155">
      <c s="4" r="A155" t="s">
        <v>535</v>
      </c>
      <c s="6" r="C155" t="n">
        <v>0</v>
      </c>
      <c s="6" r="I155" t="n">
        <v>0</v>
      </c>
      <c s="6" r="M155" t="n">
        <v>0</v>
      </c>
    </row>
    <row spans="1:14" r="156">
      <c s="4" r="A156" t="s">
        <v>536</v>
      </c>
      <c s="6" r="C156" t="n">
        <v>12708</v>
      </c>
      <c s="6" r="I156" t="n">
        <v>12708</v>
      </c>
      <c s="6" r="M156" t="n">
        <v>12708</v>
      </c>
    </row>
    <row spans="1:14" r="157">
      <c s="4" r="A157" t="s">
        <v>537</v>
      </c>
      <c s="6" r="C157" t="n">
        <v>12833</v>
      </c>
      <c s="6" r="I157" t="n">
        <v>12833</v>
      </c>
      <c s="6" r="M157" t="n">
        <v>12833</v>
      </c>
    </row>
    <row spans="1:14" r="158">
      <c s="4" r="A158" t="s">
        <v>570</v>
      </c>
    </row>
    <row spans="1:14" r="159">
      <c s="3" r="A159" t="s">
        <v>498</v>
      </c>
    </row>
    <row spans="1:14" r="160">
      <c s="4" r="A160" t="s">
        <v>499</v>
      </c>
      <c s="6" r="C160" t="n">
        <v>2854306</v>
      </c>
      <c s="6" r="E160" t="n">
        <v>2919044</v>
      </c>
      <c s="6" r="G160" t="n">
        <v>2405480</v>
      </c>
      <c s="6" r="I160" t="n">
        <v>2854306</v>
      </c>
      <c s="6" r="K160" t="n">
        <v>2405480</v>
      </c>
      <c s="6" r="M160" t="n">
        <v>2854306</v>
      </c>
    </row>
    <row spans="1:14" r="161">
      <c s="4" r="A161" t="s">
        <v>500</v>
      </c>
      <c s="6" r="C161" t="n">
        <v>2911946</v>
      </c>
      <c s="6" r="E161" t="n">
        <v>2905796</v>
      </c>
      <c s="6" r="G161" t="n">
        <v>2401364</v>
      </c>
      <c s="6" r="I161" t="n">
        <v>2911946</v>
      </c>
      <c s="6" r="K161" t="n">
        <v>2401364</v>
      </c>
      <c s="6" r="M161" t="n">
        <v>2911946</v>
      </c>
    </row>
    <row spans="1:14" r="162">
      <c s="4" r="A162" t="s">
        <v>501</v>
      </c>
      <c s="6" r="C162" t="n">
        <v>57762</v>
      </c>
      <c s="4" r="D162" t="s">
        <v>100</v>
      </c>
      <c s="6" r="E162" t="n">
        <v>5396</v>
      </c>
      <c s="4" r="F162" t="s">
        <v>415</v>
      </c>
      <c s="6" r="G162" t="n">
        <v>7988</v>
      </c>
      <c s="4" r="H162" t="s">
        <v>416</v>
      </c>
      <c s="6" r="I162" t="n">
        <v>57762</v>
      </c>
      <c s="4" r="J162" t="s">
        <v>100</v>
      </c>
      <c s="6" r="K162" t="n">
        <v>7988</v>
      </c>
      <c s="4" r="L162" t="s">
        <v>416</v>
      </c>
      <c s="6" r="M162" t="n">
        <v>57762</v>
      </c>
      <c s="4" r="N162" t="s">
        <v>100</v>
      </c>
    </row>
    <row spans="1:14" r="163">
      <c s="4" r="A163" t="s">
        <v>502</v>
      </c>
      <c s="6" r="C163" t="n">
        <v>-122</v>
      </c>
      <c s="4" r="D163" t="s">
        <v>100</v>
      </c>
      <c s="6" r="E163" t="n">
        <v>-18644</v>
      </c>
      <c s="4" r="F163" t="s">
        <v>415</v>
      </c>
      <c s="6" r="G163" t="n">
        <v>-12104</v>
      </c>
      <c s="4" r="H163" t="s">
        <v>416</v>
      </c>
      <c s="6" r="I163" t="n">
        <v>-122</v>
      </c>
      <c s="4" r="J163" t="s">
        <v>100</v>
      </c>
      <c s="6" r="K163" t="n">
        <v>-12104</v>
      </c>
      <c s="4" r="L163" t="s">
        <v>416</v>
      </c>
      <c s="6" r="M163" t="n">
        <v>-122</v>
      </c>
      <c s="4" r="N163" t="s">
        <v>100</v>
      </c>
    </row>
    <row spans="1:14" r="164">
      <c s="4" r="A164" t="s">
        <v>503</v>
      </c>
      <c s="6" r="C164" t="n">
        <v>0</v>
      </c>
      <c s="4" r="D164" t="s">
        <v>468</v>
      </c>
      <c s="6" r="E164" t="n">
        <v>0</v>
      </c>
      <c s="4" r="F164" t="s">
        <v>469</v>
      </c>
      <c s="6" r="G164" t="n">
        <v>0</v>
      </c>
      <c s="4" r="H164" t="s">
        <v>484</v>
      </c>
      <c s="6" r="I164" t="n">
        <v>0</v>
      </c>
      <c s="4" r="J164" t="s">
        <v>468</v>
      </c>
      <c s="6" r="K164" t="n">
        <v>0</v>
      </c>
      <c s="4" r="L164" t="s">
        <v>484</v>
      </c>
      <c s="6" r="M164" t="n">
        <v>0</v>
      </c>
      <c s="4" r="N164" t="s">
        <v>468</v>
      </c>
    </row>
    <row spans="1:14" r="165">
      <c s="3" r="A165" t="s">
        <v>504</v>
      </c>
    </row>
    <row spans="1:14" r="166">
      <c s="4" r="A166" t="s">
        <v>538</v>
      </c>
      <c s="6" r="C166" t="n">
        <v>0</v>
      </c>
      <c s="6" r="I166" t="n">
        <v>0</v>
      </c>
      <c s="6" r="M166" t="n">
        <v>0</v>
      </c>
    </row>
    <row spans="1:14" r="167">
      <c s="4" r="A167" t="s">
        <v>539</v>
      </c>
      <c s="6" r="C167" t="n">
        <v>904982</v>
      </c>
      <c s="6" r="I167" t="n">
        <v>904982</v>
      </c>
      <c s="6" r="M167" t="n">
        <v>904982</v>
      </c>
    </row>
    <row spans="1:14" r="168">
      <c s="4" r="A168" t="s">
        <v>540</v>
      </c>
      <c s="6" r="C168" t="n">
        <v>1760882</v>
      </c>
      <c s="6" r="I168" t="n">
        <v>1760882</v>
      </c>
      <c s="6" r="M168" t="n">
        <v>1760882</v>
      </c>
    </row>
    <row spans="1:14" r="169">
      <c s="4" r="A169" t="s">
        <v>541</v>
      </c>
      <c s="6" r="C169" t="n">
        <v>188442</v>
      </c>
      <c s="6" r="I169" t="n">
        <v>188442</v>
      </c>
      <c s="6" r="M169" t="n">
        <v>188442</v>
      </c>
    </row>
    <row spans="1:14" r="170">
      <c s="4" r="A170" t="s">
        <v>542</v>
      </c>
      <c s="6" r="C170" t="n">
        <v>2854306</v>
      </c>
      <c s="6" r="I170" t="n">
        <v>2854306</v>
      </c>
      <c s="6" r="M170" t="n">
        <v>2854306</v>
      </c>
    </row>
    <row spans="1:14" r="171">
      <c s="4" r="A171" t="s">
        <v>505</v>
      </c>
      <c s="6" r="C171" t="n">
        <v>2854306</v>
      </c>
      <c s="6" r="E171" t="n">
        <v>2919044</v>
      </c>
      <c s="6" r="G171" t="n">
        <v>2405480</v>
      </c>
      <c s="6" r="I171" t="n">
        <v>2854306</v>
      </c>
      <c s="6" r="K171" t="n">
        <v>2405480</v>
      </c>
      <c s="6" r="M171" t="n">
        <v>2854306</v>
      </c>
    </row>
    <row spans="1:14" r="172">
      <c s="3" r="A172" t="s">
        <v>506</v>
      </c>
    </row>
    <row spans="1:14" r="173">
      <c s="4" r="A173" t="s">
        <v>543</v>
      </c>
      <c s="6" r="C173" t="n">
        <v>0</v>
      </c>
      <c s="6" r="I173" t="n">
        <v>0</v>
      </c>
      <c s="6" r="M173" t="n">
        <v>0</v>
      </c>
    </row>
    <row spans="1:14" r="174">
      <c s="4" r="A174" t="s">
        <v>544</v>
      </c>
      <c s="6" r="C174" t="n">
        <v>919153</v>
      </c>
      <c s="6" r="I174" t="n">
        <v>919153</v>
      </c>
      <c s="6" r="M174" t="n">
        <v>919153</v>
      </c>
    </row>
    <row spans="1:14" r="175">
      <c s="4" r="A175" t="s">
        <v>545</v>
      </c>
      <c s="6" r="C175" t="n">
        <v>1802497</v>
      </c>
      <c s="6" r="I175" t="n">
        <v>1802497</v>
      </c>
      <c s="6" r="M175" t="n">
        <v>1802497</v>
      </c>
    </row>
    <row spans="1:14" r="176">
      <c s="4" r="A176" t="s">
        <v>546</v>
      </c>
      <c s="6" r="C176" t="n">
        <v>190296</v>
      </c>
      <c s="6" r="I176" t="n">
        <v>190296</v>
      </c>
      <c s="6" r="M176" t="n">
        <v>190296</v>
      </c>
    </row>
    <row spans="1:14" r="177">
      <c s="4" r="A177" t="s">
        <v>547</v>
      </c>
      <c s="6" r="C177" t="n">
        <v>2911946</v>
      </c>
      <c s="6" r="I177" t="n">
        <v>2911946</v>
      </c>
      <c s="6" r="M177" t="n">
        <v>2911946</v>
      </c>
    </row>
    <row spans="1:14" r="178">
      <c s="4" r="A178" t="s">
        <v>507</v>
      </c>
      <c s="7" r="C178" t="n">
        <v>2911946</v>
      </c>
      <c s="7" r="E178" t="n">
        <v>2905796</v>
      </c>
      <c s="7" r="G178" t="n">
        <v>2401364</v>
      </c>
      <c s="7" r="I178" t="n">
        <v>2911946</v>
      </c>
      <c s="7" r="K178" t="n">
        <v>2401364</v>
      </c>
      <c s="7" r="M178" t="n">
        <v>2911946</v>
      </c>
    </row>
    <row spans="1:14" r="179">
      <c s="3" r="A179" t="s">
        <v>508</v>
      </c>
    </row>
    <row spans="1:14" r="180">
      <c s="4" r="A180" t="s">
        <v>548</v>
      </c>
      <c s="4" r="C180" t="s">
        <v>559</v>
      </c>
      <c s="4" r="I180" t="s">
        <v>559</v>
      </c>
      <c s="4" r="M180" t="s">
        <v>559</v>
      </c>
    </row>
    <row spans="1:14" r="181">
      <c s="4" r="A181" t="s">
        <v>550</v>
      </c>
      <c s="4" r="C181" t="s">
        <v>571</v>
      </c>
      <c s="4" r="I181" t="s">
        <v>571</v>
      </c>
      <c s="4" r="M181" t="s">
        <v>571</v>
      </c>
    </row>
    <row spans="1:14" r="182">
      <c s="4" r="A182" t="s">
        <v>552</v>
      </c>
      <c s="4" r="C182" t="s">
        <v>553</v>
      </c>
      <c s="4" r="I182" t="s">
        <v>553</v>
      </c>
      <c s="4" r="M182" t="s">
        <v>553</v>
      </c>
    </row>
    <row spans="1:14" r="183">
      <c s="4" r="A183" t="s">
        <v>554</v>
      </c>
      <c s="4" r="C183" t="s">
        <v>572</v>
      </c>
      <c s="4" r="I183" t="s">
        <v>572</v>
      </c>
      <c s="4" r="M183" t="s">
        <v>572</v>
      </c>
    </row>
    <row spans="1:14" r="184">
      <c s="4" r="A184" t="s">
        <v>509</v>
      </c>
      <c s="4" r="C184" t="s">
        <v>573</v>
      </c>
      <c s="4" r="I184" t="s">
        <v>573</v>
      </c>
      <c s="4" r="M184" t="s">
        <v>573</v>
      </c>
    </row>
    <row spans="1:14" r="185">
      <c s="4" r="A185" t="s">
        <v>557</v>
      </c>
      <c s="4" r="B185" t="s">
        <v>489</v>
      </c>
      <c s="10" r="C185" t="n">
        <v>6.91</v>
      </c>
      <c s="10" r="I185" t="n">
        <v>6.91</v>
      </c>
      <c s="10" r="M185" t="n">
        <v>6.91</v>
      </c>
    </row>
    <row spans="1:14" r="186">
      <c s="3" r="A186" t="s">
        <v>519</v>
      </c>
    </row>
    <row spans="1:14" r="187">
      <c s="4" r="A187" t="s">
        <v>520</v>
      </c>
      <c s="6" r="C187" t="n">
        <v>11</v>
      </c>
      <c s="6" r="E187" t="n">
        <v>213</v>
      </c>
      <c s="6" r="G187" t="n">
        <v>128</v>
      </c>
      <c s="6" r="I187" t="n">
        <v>11</v>
      </c>
      <c s="6" r="K187" t="n">
        <v>128</v>
      </c>
      <c s="6" r="M187" t="n">
        <v>11</v>
      </c>
    </row>
    <row spans="1:14" r="188">
      <c s="3" r="A188" t="s">
        <v>521</v>
      </c>
    </row>
    <row spans="1:14" r="189">
      <c s="4" r="A189" t="s">
        <v>522</v>
      </c>
      <c s="7" r="C189" t="n">
        <v>103955</v>
      </c>
      <c s="7" r="E189" t="n">
        <v>1582469</v>
      </c>
      <c s="7" r="G189" t="n">
        <v>712973</v>
      </c>
      <c s="7" r="I189" t="n">
        <v>103955</v>
      </c>
      <c s="7" r="K189" t="n">
        <v>712973</v>
      </c>
      <c s="7" r="M189" t="n">
        <v>103955</v>
      </c>
    </row>
    <row spans="1:14" r="190">
      <c s="4" r="A190" t="s">
        <v>523</v>
      </c>
      <c s="6" r="C190" t="n">
        <v>65857</v>
      </c>
      <c s="6" r="E190" t="n">
        <v>484258</v>
      </c>
      <c s="6" r="G190" t="n">
        <v>791108</v>
      </c>
      <c s="6" r="I190" t="n">
        <v>65857</v>
      </c>
      <c s="6" r="K190" t="n">
        <v>791108</v>
      </c>
      <c s="6" r="M190" t="n">
        <v>65857</v>
      </c>
    </row>
    <row spans="1:14" r="191">
      <c s="4" r="A191" t="s">
        <v>524</v>
      </c>
      <c s="6" r="C191" t="n">
        <v>169812</v>
      </c>
      <c s="6" r="E191" t="n">
        <v>2066727</v>
      </c>
      <c s="6" r="G191" t="n">
        <v>1504081</v>
      </c>
      <c s="6" r="I191" t="n">
        <v>169812</v>
      </c>
      <c s="6" r="K191" t="n">
        <v>1504081</v>
      </c>
      <c s="6" r="M191" t="n">
        <v>169812</v>
      </c>
    </row>
    <row spans="1:14" r="192">
      <c s="3" r="A192" t="s">
        <v>525</v>
      </c>
    </row>
    <row spans="1:14" r="193">
      <c s="4" r="A193" t="s">
        <v>526</v>
      </c>
      <c s="6" r="C193" t="n">
        <v>37</v>
      </c>
      <c s="6" r="E193" t="n">
        <v>11419</v>
      </c>
      <c s="6" r="G193" t="n">
        <v>3848</v>
      </c>
      <c s="6" r="I193" t="n">
        <v>37</v>
      </c>
      <c s="6" r="K193" t="n">
        <v>3848</v>
      </c>
      <c s="6" r="M193" t="n">
        <v>37</v>
      </c>
    </row>
    <row spans="1:14" r="194">
      <c s="4" r="A194" t="s">
        <v>527</v>
      </c>
      <c s="6" r="C194" t="n">
        <v>85</v>
      </c>
      <c s="6" r="E194" t="n">
        <v>7225</v>
      </c>
      <c s="6" r="G194" t="n">
        <v>8256</v>
      </c>
      <c s="6" r="I194" t="n">
        <v>85</v>
      </c>
      <c s="6" r="K194" t="n">
        <v>8256</v>
      </c>
      <c s="6" r="M194" t="n">
        <v>85</v>
      </c>
    </row>
    <row spans="1:14" r="195">
      <c s="4" r="A195" t="s">
        <v>528</v>
      </c>
      <c s="6" r="C195" t="n">
        <v>122</v>
      </c>
      <c s="6" r="E195" t="n">
        <v>18644</v>
      </c>
      <c s="6" r="G195" t="n">
        <v>12104</v>
      </c>
      <c s="6" r="I195" t="n">
        <v>122</v>
      </c>
      <c s="6" r="K195" t="n">
        <v>12104</v>
      </c>
      <c s="6" r="M195" t="n">
        <v>122</v>
      </c>
    </row>
    <row spans="1:14" r="196">
      <c s="3" r="A196" t="s">
        <v>529</v>
      </c>
    </row>
    <row spans="1:14" r="197">
      <c s="4" r="A197" t="s">
        <v>530</v>
      </c>
      <c s="6" r="C197" t="n">
        <v>0</v>
      </c>
      <c s="6" r="I197" t="n">
        <v>0</v>
      </c>
      <c s="6" r="M197" t="n">
        <v>0</v>
      </c>
    </row>
    <row spans="1:14" r="198">
      <c s="4" r="A198" t="s">
        <v>531</v>
      </c>
      <c s="6" r="C198" t="n">
        <v>0</v>
      </c>
      <c s="6" r="I198" t="n">
        <v>0</v>
      </c>
      <c s="6" r="M198" t="n">
        <v>0</v>
      </c>
    </row>
    <row spans="1:14" r="199">
      <c s="4" r="A199" t="s">
        <v>532</v>
      </c>
      <c s="6" r="C199" t="n">
        <v>0</v>
      </c>
      <c s="6" r="I199" t="n">
        <v>0</v>
      </c>
      <c s="6" r="M199" t="n">
        <v>0</v>
      </c>
    </row>
    <row spans="1:14" r="200">
      <c s="4" r="A200" t="s">
        <v>533</v>
      </c>
      <c s="6" r="C200" t="n">
        <v>0</v>
      </c>
      <c s="6" r="I200" t="n">
        <v>0</v>
      </c>
      <c s="6" r="M200" t="n">
        <v>0</v>
      </c>
    </row>
    <row spans="1:14" r="201">
      <c s="4" r="A201" t="s">
        <v>534</v>
      </c>
      <c s="6" r="C201" t="n">
        <v>0</v>
      </c>
      <c s="6" r="I201" t="n">
        <v>0</v>
      </c>
      <c s="6" r="M201" t="n">
        <v>0</v>
      </c>
    </row>
    <row spans="1:14" r="202">
      <c s="4" r="A202" t="s">
        <v>535</v>
      </c>
      <c s="6" r="C202" t="n">
        <v>0</v>
      </c>
      <c s="6" r="I202" t="n">
        <v>0</v>
      </c>
      <c s="6" r="M202" t="n">
        <v>0</v>
      </c>
    </row>
    <row spans="1:14" r="203">
      <c s="4" r="A203" t="s">
        <v>536</v>
      </c>
      <c s="6" r="C203" t="n">
        <v>2854306</v>
      </c>
      <c s="6" r="I203" t="n">
        <v>2854306</v>
      </c>
      <c s="6" r="M203" t="n">
        <v>2854306</v>
      </c>
    </row>
    <row spans="1:14" r="204">
      <c s="4" r="A204" t="s">
        <v>537</v>
      </c>
      <c s="6" r="C204" t="n">
        <v>2911946</v>
      </c>
      <c s="6" r="I204" t="n">
        <v>2911946</v>
      </c>
      <c s="6" r="M204" t="n">
        <v>2911946</v>
      </c>
    </row>
    <row spans="1:14" r="205">
      <c s="4" r="A205" t="s">
        <v>476</v>
      </c>
    </row>
    <row spans="1:14" r="206">
      <c s="3" r="A206" t="s">
        <v>498</v>
      </c>
    </row>
    <row spans="1:14" r="207">
      <c s="4" r="A207" t="s">
        <v>499</v>
      </c>
      <c s="6" r="C207" t="n">
        <v>4400</v>
      </c>
      <c s="6" r="E207" t="n">
        <v>4400</v>
      </c>
      <c s="6" r="G207" t="n">
        <v>4400</v>
      </c>
      <c s="6" r="I207" t="n">
        <v>4400</v>
      </c>
      <c s="6" r="K207" t="n">
        <v>4400</v>
      </c>
      <c s="6" r="M207" t="n">
        <v>4400</v>
      </c>
    </row>
    <row spans="1:14" r="208">
      <c s="4" r="A208" t="s">
        <v>500</v>
      </c>
      <c s="6" r="C208" t="n">
        <v>4151</v>
      </c>
      <c s="6" r="E208" t="n">
        <v>4151</v>
      </c>
      <c s="6" r="G208" t="n">
        <v>4150</v>
      </c>
      <c s="6" r="I208" t="n">
        <v>4151</v>
      </c>
      <c s="6" r="K208" t="n">
        <v>4150</v>
      </c>
      <c s="6" r="M208" t="n">
        <v>4151</v>
      </c>
    </row>
    <row spans="1:14" r="209">
      <c s="4" r="A209" t="s">
        <v>501</v>
      </c>
      <c s="6" r="C209" t="n">
        <v>0</v>
      </c>
      <c s="4" r="D209" t="s">
        <v>100</v>
      </c>
      <c s="6" r="E209" t="n">
        <v>0</v>
      </c>
      <c s="4" r="F209" t="s">
        <v>415</v>
      </c>
      <c s="6" r="G209" t="n">
        <v>0</v>
      </c>
      <c s="4" r="H209" t="s">
        <v>416</v>
      </c>
      <c s="6" r="I209" t="n">
        <v>0</v>
      </c>
      <c s="4" r="J209" t="s">
        <v>100</v>
      </c>
      <c s="6" r="K209" t="n">
        <v>0</v>
      </c>
      <c s="4" r="L209" t="s">
        <v>416</v>
      </c>
      <c s="6" r="M209" t="n">
        <v>0</v>
      </c>
      <c s="4" r="N209" t="s">
        <v>100</v>
      </c>
    </row>
    <row spans="1:14" r="210">
      <c s="4" r="A210" t="s">
        <v>502</v>
      </c>
      <c s="6" r="C210" t="n">
        <v>-249</v>
      </c>
      <c s="4" r="D210" t="s">
        <v>100</v>
      </c>
      <c s="6" r="E210" t="n">
        <v>-249</v>
      </c>
      <c s="4" r="F210" t="s">
        <v>415</v>
      </c>
      <c s="6" r="G210" t="n">
        <v>-250</v>
      </c>
      <c s="4" r="H210" t="s">
        <v>416</v>
      </c>
      <c s="6" r="I210" t="n">
        <v>-249</v>
      </c>
      <c s="4" r="J210" t="s">
        <v>100</v>
      </c>
      <c s="6" r="K210" t="n">
        <v>-250</v>
      </c>
      <c s="4" r="L210" t="s">
        <v>416</v>
      </c>
      <c s="6" r="M210" t="n">
        <v>-249</v>
      </c>
      <c s="4" r="N210" t="s">
        <v>100</v>
      </c>
    </row>
    <row spans="1:14" r="211">
      <c s="4" r="A211" t="s">
        <v>503</v>
      </c>
      <c s="6" r="C211" t="n">
        <v>0</v>
      </c>
      <c s="4" r="D211" t="s">
        <v>468</v>
      </c>
      <c s="6" r="E211" t="n">
        <v>0</v>
      </c>
      <c s="4" r="F211" t="s">
        <v>469</v>
      </c>
      <c s="6" r="G211" t="n">
        <v>0</v>
      </c>
      <c s="4" r="H211" t="s">
        <v>484</v>
      </c>
      <c s="6" r="I211" t="n">
        <v>0</v>
      </c>
      <c s="4" r="J211" t="s">
        <v>468</v>
      </c>
      <c s="6" r="K211" t="n">
        <v>0</v>
      </c>
      <c s="4" r="L211" t="s">
        <v>484</v>
      </c>
      <c s="6" r="M211" t="n">
        <v>0</v>
      </c>
      <c s="4" r="N211" t="s">
        <v>468</v>
      </c>
    </row>
    <row spans="1:14" r="212">
      <c s="3" r="A212" t="s">
        <v>504</v>
      </c>
    </row>
    <row spans="1:14" r="213">
      <c s="4" r="A213" t="s">
        <v>538</v>
      </c>
      <c s="6" r="C213" t="n">
        <v>0</v>
      </c>
      <c s="6" r="I213" t="n">
        <v>0</v>
      </c>
      <c s="6" r="M213" t="n">
        <v>0</v>
      </c>
    </row>
    <row spans="1:14" r="214">
      <c s="4" r="A214" t="s">
        <v>539</v>
      </c>
      <c s="6" r="C214" t="n">
        <v>0</v>
      </c>
      <c s="6" r="I214" t="n">
        <v>0</v>
      </c>
      <c s="6" r="M214" t="n">
        <v>0</v>
      </c>
    </row>
    <row spans="1:14" r="215">
      <c s="4" r="A215" t="s">
        <v>540</v>
      </c>
      <c s="6" r="C215" t="n">
        <v>0</v>
      </c>
      <c s="6" r="I215" t="n">
        <v>0</v>
      </c>
      <c s="6" r="M215" t="n">
        <v>0</v>
      </c>
    </row>
    <row spans="1:14" r="216">
      <c s="4" r="A216" t="s">
        <v>541</v>
      </c>
      <c s="6" r="C216" t="n">
        <v>4400</v>
      </c>
      <c s="6" r="I216" t="n">
        <v>4400</v>
      </c>
      <c s="6" r="M216" t="n">
        <v>4400</v>
      </c>
    </row>
    <row spans="1:14" r="217">
      <c s="4" r="A217" t="s">
        <v>542</v>
      </c>
      <c s="6" r="C217" t="n">
        <v>4400</v>
      </c>
      <c s="6" r="I217" t="n">
        <v>4400</v>
      </c>
      <c s="6" r="M217" t="n">
        <v>4400</v>
      </c>
    </row>
    <row spans="1:14" r="218">
      <c s="4" r="A218" t="s">
        <v>505</v>
      </c>
      <c s="6" r="C218" t="n">
        <v>4400</v>
      </c>
      <c s="6" r="E218" t="n">
        <v>4400</v>
      </c>
      <c s="6" r="G218" t="n">
        <v>4400</v>
      </c>
      <c s="6" r="I218" t="n">
        <v>4400</v>
      </c>
      <c s="6" r="K218" t="n">
        <v>4400</v>
      </c>
      <c s="6" r="M218" t="n">
        <v>4400</v>
      </c>
    </row>
    <row spans="1:14" r="219">
      <c s="3" r="A219" t="s">
        <v>506</v>
      </c>
    </row>
    <row spans="1:14" r="220">
      <c s="4" r="A220" t="s">
        <v>543</v>
      </c>
      <c s="6" r="C220" t="n">
        <v>0</v>
      </c>
      <c s="6" r="I220" t="n">
        <v>0</v>
      </c>
      <c s="6" r="M220" t="n">
        <v>0</v>
      </c>
    </row>
    <row spans="1:14" r="221">
      <c s="4" r="A221" t="s">
        <v>544</v>
      </c>
      <c s="6" r="C221" t="n">
        <v>0</v>
      </c>
      <c s="6" r="I221" t="n">
        <v>0</v>
      </c>
      <c s="6" r="M221" t="n">
        <v>0</v>
      </c>
    </row>
    <row spans="1:14" r="222">
      <c s="4" r="A222" t="s">
        <v>545</v>
      </c>
      <c s="6" r="C222" t="n">
        <v>0</v>
      </c>
      <c s="6" r="I222" t="n">
        <v>0</v>
      </c>
      <c s="6" r="M222" t="n">
        <v>0</v>
      </c>
    </row>
    <row spans="1:14" r="223">
      <c s="4" r="A223" t="s">
        <v>546</v>
      </c>
      <c s="6" r="C223" t="n">
        <v>4151</v>
      </c>
      <c s="6" r="I223" t="n">
        <v>4151</v>
      </c>
      <c s="6" r="M223" t="n">
        <v>4151</v>
      </c>
    </row>
    <row spans="1:14" r="224">
      <c s="4" r="A224" t="s">
        <v>547</v>
      </c>
      <c s="6" r="C224" t="n">
        <v>4151</v>
      </c>
      <c s="6" r="I224" t="n">
        <v>4151</v>
      </c>
      <c s="6" r="M224" t="n">
        <v>4151</v>
      </c>
    </row>
    <row spans="1:14" r="225">
      <c s="4" r="A225" t="s">
        <v>507</v>
      </c>
      <c s="7" r="C225" t="n">
        <v>4151</v>
      </c>
      <c s="7" r="E225" t="n">
        <v>4151</v>
      </c>
      <c s="7" r="G225" t="n">
        <v>4150</v>
      </c>
      <c s="7" r="I225" t="n">
        <v>4151</v>
      </c>
      <c s="7" r="K225" t="n">
        <v>4150</v>
      </c>
      <c s="7" r="M225" t="n">
        <v>4151</v>
      </c>
    </row>
    <row spans="1:14" r="226">
      <c s="3" r="A226" t="s">
        <v>508</v>
      </c>
    </row>
    <row spans="1:14" r="227">
      <c s="4" r="A227" t="s">
        <v>548</v>
      </c>
      <c s="4" r="C227" t="s">
        <v>559</v>
      </c>
      <c s="4" r="I227" t="s">
        <v>559</v>
      </c>
      <c s="4" r="M227" t="s">
        <v>559</v>
      </c>
    </row>
    <row spans="1:14" r="228">
      <c s="4" r="A228" t="s">
        <v>550</v>
      </c>
      <c s="4" r="C228" t="s">
        <v>559</v>
      </c>
      <c s="4" r="I228" t="s">
        <v>559</v>
      </c>
      <c s="4" r="M228" t="s">
        <v>559</v>
      </c>
    </row>
    <row spans="1:14" r="229">
      <c s="4" r="A229" t="s">
        <v>552</v>
      </c>
      <c s="4" r="C229" t="s">
        <v>559</v>
      </c>
      <c s="4" r="I229" t="s">
        <v>559</v>
      </c>
      <c s="4" r="M229" t="s">
        <v>559</v>
      </c>
    </row>
    <row spans="1:14" r="230">
      <c s="4" r="A230" t="s">
        <v>554</v>
      </c>
      <c s="4" r="B230" t="s">
        <v>574</v>
      </c>
      <c s="4" r="C230" t="s">
        <v>551</v>
      </c>
      <c s="4" r="I230" t="s">
        <v>551</v>
      </c>
      <c s="4" r="M230" t="s">
        <v>551</v>
      </c>
    </row>
    <row spans="1:14" r="231">
      <c s="4" r="A231" t="s">
        <v>509</v>
      </c>
      <c s="4" r="C231" t="s">
        <v>559</v>
      </c>
      <c s="4" r="I231" t="s">
        <v>559</v>
      </c>
      <c s="4" r="M231" t="s">
        <v>559</v>
      </c>
    </row>
    <row spans="1:14" r="232">
      <c s="4" r="A232" t="s">
        <v>557</v>
      </c>
      <c s="4" r="B232" t="s">
        <v>489</v>
      </c>
      <c s="10" r="C232" t="n">
        <v>31.16</v>
      </c>
      <c s="10" r="I232" t="n">
        <v>31.16</v>
      </c>
      <c s="10" r="M232" t="n">
        <v>31.16</v>
      </c>
    </row>
    <row spans="1:14" r="233">
      <c s="3" r="A233" t="s">
        <v>519</v>
      </c>
    </row>
    <row spans="1:14" r="234">
      <c s="4" r="A234" t="s">
        <v>520</v>
      </c>
      <c s="6" r="C234" t="n">
        <v>2</v>
      </c>
      <c s="6" r="E234" t="n">
        <v>2</v>
      </c>
      <c s="6" r="G234" t="n">
        <v>2</v>
      </c>
      <c s="6" r="I234" t="n">
        <v>2</v>
      </c>
      <c s="6" r="K234" t="n">
        <v>2</v>
      </c>
      <c s="6" r="M234" t="n">
        <v>2</v>
      </c>
    </row>
    <row spans="1:14" r="235">
      <c s="3" r="A235" t="s">
        <v>521</v>
      </c>
    </row>
    <row spans="1:14" r="236">
      <c s="4" r="A236" t="s">
        <v>522</v>
      </c>
      <c s="7" r="C236" t="n">
        <v>0</v>
      </c>
      <c s="7" r="E236" t="n">
        <v>0</v>
      </c>
      <c s="7" r="G236" t="n">
        <v>0</v>
      </c>
      <c s="7" r="I236" t="n">
        <v>0</v>
      </c>
      <c s="7" r="K236" t="n">
        <v>0</v>
      </c>
      <c s="7" r="M236" t="n">
        <v>0</v>
      </c>
    </row>
    <row spans="1:14" r="237">
      <c s="4" r="A237" t="s">
        <v>523</v>
      </c>
      <c s="6" r="C237" t="n">
        <v>4151</v>
      </c>
      <c s="6" r="E237" t="n">
        <v>4151</v>
      </c>
      <c s="6" r="G237" t="n">
        <v>4149</v>
      </c>
      <c s="6" r="I237" t="n">
        <v>4151</v>
      </c>
      <c s="6" r="K237" t="n">
        <v>4149</v>
      </c>
      <c s="6" r="M237" t="n">
        <v>4151</v>
      </c>
    </row>
    <row spans="1:14" r="238">
      <c s="4" r="A238" t="s">
        <v>524</v>
      </c>
      <c s="6" r="C238" t="n">
        <v>4151</v>
      </c>
      <c s="6" r="E238" t="n">
        <v>4151</v>
      </c>
      <c s="6" r="G238" t="n">
        <v>4149</v>
      </c>
      <c s="6" r="I238" t="n">
        <v>4151</v>
      </c>
      <c s="6" r="K238" t="n">
        <v>4149</v>
      </c>
      <c s="6" r="M238" t="n">
        <v>4151</v>
      </c>
    </row>
    <row spans="1:14" r="239">
      <c s="3" r="A239" t="s">
        <v>525</v>
      </c>
    </row>
    <row spans="1:14" r="240">
      <c s="4" r="A240" t="s">
        <v>526</v>
      </c>
      <c s="6" r="C240" t="n">
        <v>0</v>
      </c>
      <c s="6" r="E240" t="n">
        <v>0</v>
      </c>
      <c s="6" r="G240" t="n">
        <v>0</v>
      </c>
      <c s="6" r="I240" t="n">
        <v>0</v>
      </c>
      <c s="6" r="K240" t="n">
        <v>0</v>
      </c>
      <c s="6" r="M240" t="n">
        <v>0</v>
      </c>
    </row>
    <row spans="1:14" r="241">
      <c s="4" r="A241" t="s">
        <v>527</v>
      </c>
      <c s="6" r="C241" t="n">
        <v>249</v>
      </c>
      <c s="6" r="E241" t="n">
        <v>249</v>
      </c>
      <c s="6" r="G241" t="n">
        <v>250</v>
      </c>
      <c s="6" r="I241" t="n">
        <v>249</v>
      </c>
      <c s="6" r="K241" t="n">
        <v>250</v>
      </c>
      <c s="6" r="M241" t="n">
        <v>249</v>
      </c>
    </row>
    <row spans="1:14" r="242">
      <c s="4" r="A242" t="s">
        <v>528</v>
      </c>
      <c s="6" r="C242" t="n">
        <v>249</v>
      </c>
      <c s="6" r="E242" t="n">
        <v>249</v>
      </c>
      <c s="6" r="G242" t="n">
        <v>250</v>
      </c>
      <c s="6" r="I242" t="n">
        <v>249</v>
      </c>
      <c s="6" r="K242" t="n">
        <v>250</v>
      </c>
      <c s="6" r="M242" t="n">
        <v>249</v>
      </c>
    </row>
    <row spans="1:14" r="243">
      <c s="3" r="A243" t="s">
        <v>529</v>
      </c>
    </row>
    <row spans="1:14" r="244">
      <c s="4" r="A244" t="s">
        <v>530</v>
      </c>
      <c s="6" r="C244" t="n">
        <v>4400</v>
      </c>
      <c s="6" r="I244" t="n">
        <v>4400</v>
      </c>
      <c s="6" r="M244" t="n">
        <v>4400</v>
      </c>
    </row>
    <row spans="1:14" r="245">
      <c s="4" r="A245" t="s">
        <v>531</v>
      </c>
      <c s="6" r="C245" t="n">
        <v>4151</v>
      </c>
      <c s="6" r="I245" t="n">
        <v>4151</v>
      </c>
      <c s="6" r="M245" t="n">
        <v>4151</v>
      </c>
    </row>
    <row spans="1:14" r="246">
      <c s="4" r="A246" t="s">
        <v>532</v>
      </c>
      <c s="6" r="C246" t="n">
        <v>0</v>
      </c>
      <c s="6" r="I246" t="n">
        <v>0</v>
      </c>
      <c s="6" r="M246" t="n">
        <v>0</v>
      </c>
    </row>
    <row spans="1:14" r="247">
      <c s="4" r="A247" t="s">
        <v>533</v>
      </c>
      <c s="6" r="C247" t="n">
        <v>0</v>
      </c>
      <c s="6" r="I247" t="n">
        <v>0</v>
      </c>
      <c s="6" r="M247" t="n">
        <v>0</v>
      </c>
    </row>
    <row spans="1:14" r="248">
      <c s="4" r="A248" t="s">
        <v>534</v>
      </c>
      <c s="6" r="C248" t="n">
        <v>0</v>
      </c>
      <c s="6" r="I248" t="n">
        <v>0</v>
      </c>
      <c s="6" r="M248" t="n">
        <v>0</v>
      </c>
    </row>
    <row spans="1:14" r="249">
      <c s="4" r="A249" t="s">
        <v>535</v>
      </c>
      <c s="6" r="C249" t="n">
        <v>0</v>
      </c>
      <c s="6" r="I249" t="n">
        <v>0</v>
      </c>
      <c s="6" r="M249" t="n">
        <v>0</v>
      </c>
    </row>
    <row spans="1:14" r="250">
      <c s="4" r="A250" t="s">
        <v>536</v>
      </c>
      <c s="6" r="C250" t="n">
        <v>0</v>
      </c>
      <c s="6" r="I250" t="n">
        <v>0</v>
      </c>
      <c s="6" r="M250" t="n">
        <v>0</v>
      </c>
    </row>
    <row spans="1:14" r="251">
      <c s="4" r="A251" t="s">
        <v>537</v>
      </c>
      <c s="6" r="C251" t="n">
        <v>0</v>
      </c>
      <c s="6" r="I251" t="n">
        <v>0</v>
      </c>
      <c s="6" r="M251" t="n">
        <v>0</v>
      </c>
    </row>
    <row spans="1:14" r="252">
      <c s="4" r="A252" t="s">
        <v>575</v>
      </c>
    </row>
    <row spans="1:14" r="253">
      <c s="3" r="A253" t="s">
        <v>498</v>
      </c>
    </row>
    <row spans="1:14" r="254">
      <c s="4" r="A254" t="s">
        <v>499</v>
      </c>
      <c s="6" r="C254" t="n">
        <v>5692596</v>
      </c>
      <c s="6" r="E254" t="n">
        <v>5989207</v>
      </c>
      <c s="6" r="G254" t="n">
        <v>6402929</v>
      </c>
      <c s="6" r="I254" t="n">
        <v>5692596</v>
      </c>
      <c s="6" r="K254" t="n">
        <v>6402929</v>
      </c>
      <c s="6" r="M254" t="n">
        <v>5692596</v>
      </c>
    </row>
    <row spans="1:14" r="255">
      <c s="4" r="A255" t="s">
        <v>500</v>
      </c>
      <c s="6" r="C255" t="n">
        <v>5826581</v>
      </c>
      <c s="6" r="E255" t="n">
        <v>6037469</v>
      </c>
      <c s="6" r="G255" t="n">
        <v>6493599</v>
      </c>
      <c s="6" r="I255" t="n">
        <v>5826581</v>
      </c>
      <c s="6" r="K255" t="n">
        <v>6493599</v>
      </c>
      <c s="6" r="M255" t="n">
        <v>5826581</v>
      </c>
    </row>
    <row spans="1:14" r="256">
      <c s="4" r="A256" t="s">
        <v>501</v>
      </c>
      <c s="6" r="C256" t="n">
        <v>135880</v>
      </c>
      <c s="4" r="D256" t="s">
        <v>100</v>
      </c>
      <c s="6" r="E256" t="n">
        <v>70448</v>
      </c>
      <c s="4" r="F256" t="s">
        <v>415</v>
      </c>
      <c s="6" r="G256" t="n">
        <v>102622</v>
      </c>
      <c s="4" r="H256" t="s">
        <v>416</v>
      </c>
      <c s="6" r="I256" t="n">
        <v>135880</v>
      </c>
      <c s="4" r="J256" t="s">
        <v>100</v>
      </c>
      <c s="6" r="K256" t="n">
        <v>102622</v>
      </c>
      <c s="4" r="L256" t="s">
        <v>416</v>
      </c>
      <c s="6" r="M256" t="n">
        <v>135880</v>
      </c>
      <c s="4" r="N256" t="s">
        <v>100</v>
      </c>
    </row>
    <row spans="1:14" r="257">
      <c s="4" r="A257" t="s">
        <v>502</v>
      </c>
      <c s="6" r="C257" t="n">
        <v>-1119</v>
      </c>
      <c s="4" r="D257" t="s">
        <v>100</v>
      </c>
      <c s="6" r="E257" t="n">
        <v>-21359</v>
      </c>
      <c s="4" r="F257" t="s">
        <v>415</v>
      </c>
      <c s="6" r="G257" t="n">
        <v>-11113</v>
      </c>
      <c s="4" r="H257" t="s">
        <v>416</v>
      </c>
      <c s="6" r="I257" t="n">
        <v>-1119</v>
      </c>
      <c s="4" r="J257" t="s">
        <v>100</v>
      </c>
      <c s="6" r="K257" t="n">
        <v>-11113</v>
      </c>
      <c s="4" r="L257" t="s">
        <v>416</v>
      </c>
      <c s="6" r="M257" t="n">
        <v>-1119</v>
      </c>
      <c s="4" r="N257" t="s">
        <v>100</v>
      </c>
    </row>
    <row spans="1:14" r="258">
      <c s="4" r="A258" t="s">
        <v>503</v>
      </c>
      <c s="6" r="C258" t="n">
        <v>-776</v>
      </c>
      <c s="4" r="D258" t="s">
        <v>468</v>
      </c>
      <c s="6" r="E258" t="n">
        <v>-827</v>
      </c>
      <c s="4" r="F258" t="s">
        <v>469</v>
      </c>
      <c s="6" r="G258" t="n">
        <v>-839</v>
      </c>
      <c s="4" r="H258" t="s">
        <v>484</v>
      </c>
      <c s="6" r="I258" t="n">
        <v>-776</v>
      </c>
      <c s="4" r="J258" t="s">
        <v>468</v>
      </c>
      <c s="6" r="K258" t="n">
        <v>-839</v>
      </c>
      <c s="4" r="L258" t="s">
        <v>484</v>
      </c>
      <c s="6" r="M258" t="n">
        <v>-776</v>
      </c>
      <c s="4" r="N258" t="s">
        <v>468</v>
      </c>
    </row>
    <row spans="1:14" r="259">
      <c s="3" r="A259" t="s">
        <v>504</v>
      </c>
    </row>
    <row spans="1:14" r="260">
      <c s="4" r="A260" t="s">
        <v>576</v>
      </c>
      <c s="6" r="C260" t="n">
        <v>5692596</v>
      </c>
      <c s="6" r="I260" t="n">
        <v>5692596</v>
      </c>
      <c s="6" r="M260" t="n">
        <v>5692596</v>
      </c>
    </row>
    <row spans="1:14" r="261">
      <c s="4" r="A261" t="s">
        <v>505</v>
      </c>
      <c s="6" r="C261" t="n">
        <v>5692596</v>
      </c>
      <c s="6" r="E261" t="n">
        <v>5989207</v>
      </c>
      <c s="6" r="G261" t="n">
        <v>6402929</v>
      </c>
      <c s="6" r="I261" t="n">
        <v>5692596</v>
      </c>
      <c s="6" r="K261" t="n">
        <v>6402929</v>
      </c>
      <c s="6" r="M261" t="n">
        <v>5692596</v>
      </c>
    </row>
    <row spans="1:14" r="262">
      <c s="3" r="A262" t="s">
        <v>506</v>
      </c>
    </row>
    <row spans="1:14" r="263">
      <c s="4" r="A263" t="s">
        <v>577</v>
      </c>
      <c s="6" r="C263" t="n">
        <v>5826581</v>
      </c>
      <c s="6" r="I263" t="n">
        <v>5826581</v>
      </c>
      <c s="6" r="M263" t="n">
        <v>5826581</v>
      </c>
    </row>
    <row spans="1:14" r="264">
      <c s="4" r="A264" t="s">
        <v>507</v>
      </c>
      <c s="7" r="C264" t="n">
        <v>5826581</v>
      </c>
      <c s="7" r="E264" t="n">
        <v>6037469</v>
      </c>
      <c s="7" r="G264" t="n">
        <v>6493599</v>
      </c>
      <c s="7" r="I264" t="n">
        <v>5826581</v>
      </c>
      <c s="7" r="K264" t="n">
        <v>6493599</v>
      </c>
      <c s="7" r="M264" t="n">
        <v>5826581</v>
      </c>
    </row>
    <row spans="1:14" r="265">
      <c s="3" r="A265" t="s">
        <v>508</v>
      </c>
    </row>
    <row spans="1:14" r="266">
      <c s="4" r="A266" t="s">
        <v>509</v>
      </c>
      <c s="4" r="B266" t="s">
        <v>578</v>
      </c>
      <c s="4" r="C266" t="s">
        <v>579</v>
      </c>
      <c s="4" r="I266" t="s">
        <v>579</v>
      </c>
      <c s="4" r="M266" t="s">
        <v>579</v>
      </c>
    </row>
    <row spans="1:14" r="267">
      <c s="4" r="A267" t="s">
        <v>580</v>
      </c>
      <c s="4" r="I267" t="s">
        <v>581</v>
      </c>
    </row>
    <row spans="1:14" r="268">
      <c s="3" r="A268" t="s">
        <v>519</v>
      </c>
    </row>
    <row spans="1:14" r="269">
      <c s="4" r="A269" t="s">
        <v>520</v>
      </c>
      <c s="6" r="C269" t="n">
        <v>30</v>
      </c>
      <c s="6" r="E269" t="n">
        <v>122</v>
      </c>
      <c s="6" r="G269" t="n">
        <v>63</v>
      </c>
      <c s="6" r="I269" t="n">
        <v>30</v>
      </c>
      <c s="6" r="K269" t="n">
        <v>63</v>
      </c>
      <c s="6" r="M269" t="n">
        <v>30</v>
      </c>
    </row>
    <row spans="1:14" r="270">
      <c s="3" r="A270" t="s">
        <v>521</v>
      </c>
    </row>
    <row spans="1:14" r="271">
      <c s="4" r="A271" t="s">
        <v>522</v>
      </c>
      <c s="7" r="C271" t="n">
        <v>463130</v>
      </c>
      <c s="7" r="E271" t="n">
        <v>2279654</v>
      </c>
      <c s="7" r="G271" t="n">
        <v>806997</v>
      </c>
      <c s="7" r="I271" t="n">
        <v>463130</v>
      </c>
      <c s="7" r="K271" t="n">
        <v>806997</v>
      </c>
      <c s="7" r="M271" t="n">
        <v>463130</v>
      </c>
    </row>
    <row spans="1:14" r="272">
      <c s="4" r="A272" t="s">
        <v>523</v>
      </c>
      <c s="6" r="C272" t="n">
        <v>53907</v>
      </c>
      <c s="6" r="E272" t="n">
        <v>215636</v>
      </c>
      <c s="6" r="G272" t="n">
        <v>360090</v>
      </c>
      <c s="6" r="I272" t="n">
        <v>53907</v>
      </c>
      <c s="6" r="K272" t="n">
        <v>360090</v>
      </c>
      <c s="6" r="M272" t="n">
        <v>53907</v>
      </c>
    </row>
    <row spans="1:14" r="273">
      <c s="4" r="A273" t="s">
        <v>524</v>
      </c>
      <c s="6" r="C273" t="n">
        <v>517037</v>
      </c>
      <c s="6" r="E273" t="n">
        <v>2495290</v>
      </c>
      <c s="6" r="G273" t="n">
        <v>1167087</v>
      </c>
      <c s="6" r="I273" t="n">
        <v>517037</v>
      </c>
      <c s="6" r="K273" t="n">
        <v>1167087</v>
      </c>
      <c s="6" r="M273" t="n">
        <v>517037</v>
      </c>
    </row>
    <row spans="1:14" r="274">
      <c s="3" r="A274" t="s">
        <v>525</v>
      </c>
    </row>
    <row spans="1:14" r="275">
      <c s="4" r="A275" t="s">
        <v>526</v>
      </c>
      <c s="6" r="C275" t="n">
        <v>1156</v>
      </c>
      <c s="6" r="E275" t="n">
        <v>17040</v>
      </c>
      <c s="6" r="G275" t="n">
        <v>5657</v>
      </c>
      <c s="6" r="I275" t="n">
        <v>1156</v>
      </c>
      <c s="6" r="K275" t="n">
        <v>5657</v>
      </c>
      <c s="6" r="M275" t="n">
        <v>1156</v>
      </c>
    </row>
    <row spans="1:14" r="276">
      <c s="4" r="A276" t="s">
        <v>527</v>
      </c>
      <c s="6" r="C276" t="n">
        <v>739</v>
      </c>
      <c s="6" r="E276" t="n">
        <v>5146</v>
      </c>
      <c s="6" r="G276" t="n">
        <v>6295</v>
      </c>
      <c s="6" r="I276" t="n">
        <v>739</v>
      </c>
      <c s="6" r="K276" t="n">
        <v>6295</v>
      </c>
      <c s="6" r="M276" t="n">
        <v>739</v>
      </c>
    </row>
    <row spans="1:14" r="277">
      <c s="4" r="A277" t="s">
        <v>528</v>
      </c>
      <c s="6" r="C277" t="n">
        <v>1895</v>
      </c>
      <c s="6" r="E277" t="n">
        <v>22186</v>
      </c>
      <c s="6" r="G277" t="n">
        <v>11952</v>
      </c>
      <c s="6" r="I277" t="n">
        <v>1895</v>
      </c>
      <c s="6" r="K277" t="n">
        <v>11952</v>
      </c>
      <c s="6" r="M277" t="n">
        <v>1895</v>
      </c>
    </row>
    <row spans="1:14" r="278">
      <c s="4" r="A278" t="s">
        <v>404</v>
      </c>
    </row>
    <row spans="1:14" r="279">
      <c s="3" r="A279" t="s">
        <v>498</v>
      </c>
    </row>
    <row spans="1:14" r="280">
      <c s="4" r="A280" t="s">
        <v>499</v>
      </c>
      <c s="6" r="C280" t="n">
        <v>5577287</v>
      </c>
      <c s="4" r="D280" t="s">
        <v>582</v>
      </c>
      <c s="6" r="E280" t="n">
        <v>5861096</v>
      </c>
      <c s="6" r="G280" t="n">
        <v>6260475</v>
      </c>
      <c s="6" r="I280" t="n">
        <v>5577287</v>
      </c>
      <c s="4" r="J280" t="s">
        <v>582</v>
      </c>
      <c s="6" r="K280" t="n">
        <v>6260475</v>
      </c>
      <c s="6" r="M280" t="n">
        <v>5577287</v>
      </c>
      <c s="4" r="N280" t="s">
        <v>582</v>
      </c>
    </row>
    <row spans="1:14" r="281">
      <c s="4" r="A281" t="s">
        <v>500</v>
      </c>
      <c s="6" r="C281" t="n">
        <v>5700268</v>
      </c>
      <c s="4" r="D281" t="s">
        <v>582</v>
      </c>
      <c s="6" r="E281" t="n">
        <v>5898351</v>
      </c>
      <c s="6" r="G281" t="n">
        <v>6339449</v>
      </c>
      <c s="6" r="I281" t="n">
        <v>5700268</v>
      </c>
      <c s="4" r="J281" t="s">
        <v>582</v>
      </c>
      <c s="6" r="K281" t="n">
        <v>6339449</v>
      </c>
      <c s="6" r="M281" t="n">
        <v>5700268</v>
      </c>
      <c s="4" r="N281" t="s">
        <v>582</v>
      </c>
    </row>
    <row spans="1:14" r="282">
      <c s="4" r="A282" t="s">
        <v>501</v>
      </c>
      <c s="6" r="C282" t="n">
        <v>124064</v>
      </c>
      <c s="4" r="D282" t="s">
        <v>100</v>
      </c>
      <c s="6" r="E282" t="n">
        <v>58614</v>
      </c>
      <c s="4" r="F282" t="s">
        <v>415</v>
      </c>
      <c s="6" r="G282" t="n">
        <v>90087</v>
      </c>
      <c s="4" r="H282" t="s">
        <v>416</v>
      </c>
      <c s="6" r="I282" t="n">
        <v>124064</v>
      </c>
      <c s="4" r="J282" t="s">
        <v>100</v>
      </c>
      <c s="6" r="K282" t="n">
        <v>90087</v>
      </c>
      <c s="4" r="L282" t="s">
        <v>416</v>
      </c>
      <c s="6" r="M282" t="n">
        <v>124064</v>
      </c>
      <c s="4" r="N282" t="s">
        <v>100</v>
      </c>
    </row>
    <row spans="1:14" r="283">
      <c s="4" r="A283" t="s">
        <v>502</v>
      </c>
      <c s="6" r="C283" t="n">
        <v>-1083</v>
      </c>
      <c s="4" r="D283" t="s">
        <v>100</v>
      </c>
      <c s="6" r="E283" t="n">
        <v>-21359</v>
      </c>
      <c s="4" r="F283" t="s">
        <v>415</v>
      </c>
      <c s="6" r="G283" t="n">
        <v>-11113</v>
      </c>
      <c s="4" r="H283" t="s">
        <v>416</v>
      </c>
      <c s="6" r="I283" t="n">
        <v>-1083</v>
      </c>
      <c s="4" r="J283" t="s">
        <v>100</v>
      </c>
      <c s="6" r="K283" t="n">
        <v>-11113</v>
      </c>
      <c s="4" r="L283" t="s">
        <v>416</v>
      </c>
      <c s="6" r="M283" t="n">
        <v>-1083</v>
      </c>
      <c s="4" r="N283" t="s">
        <v>100</v>
      </c>
    </row>
    <row spans="1:14" r="284">
      <c s="4" r="A284" t="s">
        <v>503</v>
      </c>
      <c s="6" r="C284" t="n">
        <v>0</v>
      </c>
      <c s="4" r="D284" t="s">
        <v>468</v>
      </c>
      <c s="6" r="E284" t="n">
        <v>0</v>
      </c>
      <c s="4" r="F284" t="s">
        <v>469</v>
      </c>
      <c s="6" r="G284" t="n">
        <v>0</v>
      </c>
      <c s="4" r="H284" t="s">
        <v>484</v>
      </c>
      <c s="6" r="I284" t="n">
        <v>0</v>
      </c>
      <c s="4" r="J284" t="s">
        <v>468</v>
      </c>
      <c s="6" r="K284" t="n">
        <v>0</v>
      </c>
      <c s="4" r="L284" t="s">
        <v>484</v>
      </c>
      <c s="6" r="M284" t="n">
        <v>0</v>
      </c>
      <c s="4" r="N284" t="s">
        <v>468</v>
      </c>
    </row>
    <row spans="1:14" r="285">
      <c s="3" r="A285" t="s">
        <v>504</v>
      </c>
    </row>
    <row spans="1:14" r="286">
      <c s="4" r="A286" t="s">
        <v>505</v>
      </c>
      <c s="6" r="C286" t="n">
        <v>5577287</v>
      </c>
      <c s="4" r="D286" t="s">
        <v>582</v>
      </c>
      <c s="6" r="E286" t="n">
        <v>5861096</v>
      </c>
      <c s="6" r="G286" t="n">
        <v>6260475</v>
      </c>
      <c s="6" r="I286" t="n">
        <v>5577287</v>
      </c>
      <c s="4" r="J286" t="s">
        <v>582</v>
      </c>
      <c s="6" r="K286" t="n">
        <v>6260475</v>
      </c>
      <c s="6" r="M286" t="n">
        <v>5577287</v>
      </c>
      <c s="4" r="N286" t="s">
        <v>582</v>
      </c>
    </row>
    <row spans="1:14" r="287">
      <c s="3" r="A287" t="s">
        <v>506</v>
      </c>
    </row>
    <row spans="1:14" r="288">
      <c s="4" r="A288" t="s">
        <v>507</v>
      </c>
      <c s="7" r="C288" t="n">
        <v>5700268</v>
      </c>
      <c s="4" r="D288" t="s">
        <v>582</v>
      </c>
      <c s="7" r="E288" t="n">
        <v>5898351</v>
      </c>
      <c s="7" r="G288" t="n">
        <v>6339449</v>
      </c>
      <c s="7" r="I288" t="n">
        <v>5700268</v>
      </c>
      <c s="4" r="J288" t="s">
        <v>582</v>
      </c>
      <c s="7" r="K288" t="n">
        <v>6339449</v>
      </c>
      <c s="7" r="M288" t="n">
        <v>5700268</v>
      </c>
      <c s="4" r="N288" t="s">
        <v>582</v>
      </c>
    </row>
    <row spans="1:14" r="289">
      <c s="3" r="A289" t="s">
        <v>519</v>
      </c>
    </row>
    <row spans="1:14" r="290">
      <c s="4" r="A290" t="s">
        <v>520</v>
      </c>
      <c s="6" r="C290" t="n">
        <v>16</v>
      </c>
      <c s="6" r="E290" t="n">
        <v>110</v>
      </c>
      <c s="6" r="G290" t="n">
        <v>48</v>
      </c>
      <c s="6" r="I290" t="n">
        <v>16</v>
      </c>
      <c s="6" r="K290" t="n">
        <v>48</v>
      </c>
      <c s="6" r="M290" t="n">
        <v>16</v>
      </c>
    </row>
    <row spans="1:14" r="291">
      <c s="3" r="A291" t="s">
        <v>521</v>
      </c>
    </row>
    <row spans="1:14" r="292">
      <c s="4" r="A292" t="s">
        <v>522</v>
      </c>
      <c s="7" r="C292" t="n">
        <v>447541</v>
      </c>
      <c s="7" r="E292" t="n">
        <v>2279654</v>
      </c>
      <c s="7" r="G292" t="n">
        <v>789211</v>
      </c>
      <c s="7" r="I292" t="n">
        <v>447541</v>
      </c>
      <c s="7" r="K292" t="n">
        <v>789211</v>
      </c>
      <c s="7" r="M292" t="n">
        <v>447541</v>
      </c>
    </row>
    <row spans="1:14" r="293">
      <c s="4" r="A293" t="s">
        <v>523</v>
      </c>
      <c s="6" r="C293" t="n">
        <v>37739</v>
      </c>
      <c s="6" r="E293" t="n">
        <v>197890</v>
      </c>
      <c s="6" r="G293" t="n">
        <v>350780</v>
      </c>
      <c s="6" r="I293" t="n">
        <v>37739</v>
      </c>
      <c s="6" r="K293" t="n">
        <v>350780</v>
      </c>
      <c s="6" r="M293" t="n">
        <v>37739</v>
      </c>
    </row>
    <row spans="1:14" r="294">
      <c s="4" r="A294" t="s">
        <v>524</v>
      </c>
      <c s="6" r="C294" t="n">
        <v>485280</v>
      </c>
      <c s="6" r="E294" t="n">
        <v>2477544</v>
      </c>
      <c s="6" r="G294" t="n">
        <v>1139991</v>
      </c>
      <c s="6" r="I294" t="n">
        <v>485280</v>
      </c>
      <c s="6" r="K294" t="n">
        <v>1139991</v>
      </c>
      <c s="6" r="M294" t="n">
        <v>485280</v>
      </c>
    </row>
    <row spans="1:14" r="295">
      <c s="3" r="A295" t="s">
        <v>525</v>
      </c>
    </row>
    <row spans="1:14" r="296">
      <c s="4" r="A296" t="s">
        <v>526</v>
      </c>
      <c s="6" r="C296" t="n">
        <v>879</v>
      </c>
      <c s="6" r="E296" t="n">
        <v>17040</v>
      </c>
      <c s="6" r="G296" t="n">
        <v>5172</v>
      </c>
      <c s="6" r="I296" t="n">
        <v>879</v>
      </c>
      <c s="6" r="K296" t="n">
        <v>5172</v>
      </c>
      <c s="6" r="M296" t="n">
        <v>879</v>
      </c>
    </row>
    <row spans="1:14" r="297">
      <c s="4" r="A297" t="s">
        <v>527</v>
      </c>
      <c s="6" r="C297" t="n">
        <v>204</v>
      </c>
      <c s="6" r="E297" t="n">
        <v>4319</v>
      </c>
      <c s="6" r="G297" t="n">
        <v>5941</v>
      </c>
      <c s="6" r="I297" t="n">
        <v>204</v>
      </c>
      <c s="6" r="K297" t="n">
        <v>5941</v>
      </c>
      <c s="6" r="M297" t="n">
        <v>204</v>
      </c>
    </row>
    <row spans="1:14" r="298">
      <c s="4" r="A298" t="s">
        <v>528</v>
      </c>
      <c s="6" r="C298" t="n">
        <v>1083</v>
      </c>
      <c s="6" r="E298" t="n">
        <v>21359</v>
      </c>
      <c s="6" r="G298" t="n">
        <v>11113</v>
      </c>
      <c s="6" r="I298" t="n">
        <v>1083</v>
      </c>
      <c s="6" r="K298" t="n">
        <v>11113</v>
      </c>
      <c s="6" r="M298" t="n">
        <v>1083</v>
      </c>
    </row>
    <row spans="1:14" r="299">
      <c s="3" r="A299" t="s">
        <v>529</v>
      </c>
    </row>
    <row spans="1:14" r="300">
      <c s="4" r="A300" t="s">
        <v>530</v>
      </c>
      <c s="4" r="B300" t="s">
        <v>582</v>
      </c>
      <c s="6" r="C300" t="n">
        <v>0</v>
      </c>
      <c s="6" r="I300" t="n">
        <v>0</v>
      </c>
      <c s="6" r="M300" t="n">
        <v>0</v>
      </c>
    </row>
    <row spans="1:14" r="301">
      <c s="4" r="A301" t="s">
        <v>531</v>
      </c>
      <c s="4" r="B301" t="s">
        <v>582</v>
      </c>
      <c s="6" r="C301" t="n">
        <v>0</v>
      </c>
      <c s="6" r="I301" t="n">
        <v>0</v>
      </c>
      <c s="6" r="M301" t="n">
        <v>0</v>
      </c>
    </row>
    <row spans="1:14" r="302">
      <c s="4" r="A302" t="s">
        <v>532</v>
      </c>
      <c s="4" r="B302" t="s">
        <v>582</v>
      </c>
      <c s="6" r="C302" t="n">
        <v>0</v>
      </c>
      <c s="6" r="I302" t="n">
        <v>0</v>
      </c>
      <c s="6" r="M302" t="n">
        <v>0</v>
      </c>
    </row>
    <row spans="1:14" r="303">
      <c s="4" r="A303" t="s">
        <v>533</v>
      </c>
      <c s="4" r="B303" t="s">
        <v>582</v>
      </c>
      <c s="6" r="C303" t="n">
        <v>0</v>
      </c>
      <c s="6" r="I303" t="n">
        <v>0</v>
      </c>
      <c s="6" r="M303" t="n">
        <v>0</v>
      </c>
    </row>
    <row spans="1:14" r="304">
      <c s="4" r="A304" t="s">
        <v>534</v>
      </c>
      <c s="4" r="B304" t="s">
        <v>582</v>
      </c>
      <c s="6" r="C304" t="n">
        <v>0</v>
      </c>
      <c s="6" r="I304" t="n">
        <v>0</v>
      </c>
      <c s="6" r="M304" t="n">
        <v>0</v>
      </c>
    </row>
    <row spans="1:14" r="305">
      <c s="4" r="A305" t="s">
        <v>535</v>
      </c>
      <c s="4" r="B305" t="s">
        <v>582</v>
      </c>
      <c s="6" r="C305" t="n">
        <v>0</v>
      </c>
      <c s="6" r="I305" t="n">
        <v>0</v>
      </c>
      <c s="6" r="M305" t="n">
        <v>0</v>
      </c>
    </row>
    <row spans="1:14" r="306">
      <c s="4" r="A306" t="s">
        <v>536</v>
      </c>
      <c s="4" r="B306" t="s">
        <v>582</v>
      </c>
      <c s="6" r="C306" t="n">
        <v>5577287</v>
      </c>
      <c s="6" r="I306" t="n">
        <v>5577287</v>
      </c>
      <c s="6" r="M306" t="n">
        <v>5577287</v>
      </c>
    </row>
    <row spans="1:14" r="307">
      <c s="4" r="A307" t="s">
        <v>537</v>
      </c>
      <c s="4" r="B307" t="s">
        <v>582</v>
      </c>
      <c s="6" r="C307" t="n">
        <v>5700268</v>
      </c>
      <c s="6" r="I307" t="n">
        <v>5700268</v>
      </c>
      <c s="6" r="M307" t="n">
        <v>5700268</v>
      </c>
    </row>
    <row spans="1:14" r="308">
      <c s="4" r="A308" t="s">
        <v>583</v>
      </c>
    </row>
    <row spans="1:14" r="309">
      <c s="3" r="A309" t="s">
        <v>498</v>
      </c>
    </row>
    <row spans="1:14" r="310">
      <c s="4" r="A310" t="s">
        <v>499</v>
      </c>
      <c s="6" r="C310" t="n">
        <v>2908698</v>
      </c>
      <c s="6" r="E310" t="n">
        <v>3156214</v>
      </c>
      <c s="6" r="G310" t="n">
        <v>3558224</v>
      </c>
      <c s="6" r="I310" t="n">
        <v>2908698</v>
      </c>
      <c s="6" r="K310" t="n">
        <v>3558224</v>
      </c>
      <c s="6" r="M310" t="n">
        <v>2908698</v>
      </c>
    </row>
    <row spans="1:14" r="311">
      <c s="4" r="A311" t="s">
        <v>500</v>
      </c>
      <c s="6" r="C311" t="n">
        <v>2988974</v>
      </c>
      <c s="6" r="E311" t="n">
        <v>3187215</v>
      </c>
      <c s="6" r="G311" t="n">
        <v>3609273</v>
      </c>
      <c s="6" r="I311" t="n">
        <v>2988974</v>
      </c>
      <c s="6" r="K311" t="n">
        <v>3609273</v>
      </c>
      <c s="6" r="M311" t="n">
        <v>2988974</v>
      </c>
    </row>
    <row spans="1:14" r="312">
      <c s="4" r="A312" t="s">
        <v>501</v>
      </c>
      <c s="6" r="C312" t="n">
        <v>80549</v>
      </c>
      <c s="4" r="D312" t="s">
        <v>100</v>
      </c>
      <c s="6" r="E312" t="n">
        <v>41502</v>
      </c>
      <c s="4" r="F312" t="s">
        <v>415</v>
      </c>
      <c s="6" r="G312" t="n">
        <v>57269</v>
      </c>
      <c s="4" r="H312" t="s">
        <v>416</v>
      </c>
      <c s="6" r="I312" t="n">
        <v>80549</v>
      </c>
      <c s="4" r="J312" t="s">
        <v>100</v>
      </c>
      <c s="6" r="K312" t="n">
        <v>57269</v>
      </c>
      <c s="4" r="L312" t="s">
        <v>416</v>
      </c>
      <c s="6" r="M312" t="n">
        <v>80549</v>
      </c>
      <c s="4" r="N312" t="s">
        <v>100</v>
      </c>
    </row>
    <row spans="1:14" r="313">
      <c s="4" r="A313" t="s">
        <v>502</v>
      </c>
      <c s="6" r="C313" t="n">
        <v>-273</v>
      </c>
      <c s="4" r="D313" t="s">
        <v>100</v>
      </c>
      <c s="6" r="E313" t="n">
        <v>-10501</v>
      </c>
      <c s="4" r="F313" t="s">
        <v>415</v>
      </c>
      <c s="6" r="G313" t="n">
        <v>-6220</v>
      </c>
      <c s="4" r="H313" t="s">
        <v>416</v>
      </c>
      <c s="6" r="I313" t="n">
        <v>-273</v>
      </c>
      <c s="4" r="J313" t="s">
        <v>100</v>
      </c>
      <c s="6" r="K313" t="n">
        <v>-6220</v>
      </c>
      <c s="4" r="L313" t="s">
        <v>416</v>
      </c>
      <c s="6" r="M313" t="n">
        <v>-273</v>
      </c>
      <c s="4" r="N313" t="s">
        <v>100</v>
      </c>
    </row>
    <row spans="1:14" r="314">
      <c s="4" r="A314" t="s">
        <v>503</v>
      </c>
      <c s="6" r="C314" t="n">
        <v>0</v>
      </c>
      <c s="4" r="D314" t="s">
        <v>468</v>
      </c>
      <c s="6" r="E314" t="n">
        <v>0</v>
      </c>
      <c s="4" r="F314" t="s">
        <v>469</v>
      </c>
      <c s="6" r="G314" t="n">
        <v>0</v>
      </c>
      <c s="4" r="H314" t="s">
        <v>484</v>
      </c>
      <c s="6" r="I314" t="n">
        <v>0</v>
      </c>
      <c s="4" r="J314" t="s">
        <v>468</v>
      </c>
      <c s="6" r="K314" t="n">
        <v>0</v>
      </c>
      <c s="4" r="L314" t="s">
        <v>484</v>
      </c>
      <c s="6" r="M314" t="n">
        <v>0</v>
      </c>
      <c s="4" r="N314" t="s">
        <v>468</v>
      </c>
    </row>
    <row spans="1:14" r="315">
      <c s="3" r="A315" t="s">
        <v>504</v>
      </c>
    </row>
    <row spans="1:14" r="316">
      <c s="4" r="A316" t="s">
        <v>505</v>
      </c>
      <c s="6" r="C316" t="n">
        <v>2908698</v>
      </c>
      <c s="6" r="E316" t="n">
        <v>3156214</v>
      </c>
      <c s="6" r="G316" t="n">
        <v>3558224</v>
      </c>
      <c s="6" r="I316" t="n">
        <v>2908698</v>
      </c>
      <c s="6" r="K316" t="n">
        <v>3558224</v>
      </c>
      <c s="6" r="M316" t="n">
        <v>2908698</v>
      </c>
    </row>
    <row spans="1:14" r="317">
      <c s="3" r="A317" t="s">
        <v>506</v>
      </c>
    </row>
    <row spans="1:14" r="318">
      <c s="4" r="A318" t="s">
        <v>507</v>
      </c>
      <c s="7" r="C318" t="n">
        <v>2988974</v>
      </c>
      <c s="7" r="E318" t="n">
        <v>3187215</v>
      </c>
      <c s="7" r="G318" t="n">
        <v>3609273</v>
      </c>
      <c s="7" r="I318" t="n">
        <v>2988974</v>
      </c>
      <c s="7" r="K318" t="n">
        <v>3609273</v>
      </c>
      <c s="7" r="M318" t="n">
        <v>2988974</v>
      </c>
    </row>
    <row spans="1:14" r="319">
      <c s="3" r="A319" t="s">
        <v>519</v>
      </c>
    </row>
    <row spans="1:14" r="320">
      <c s="4" r="A320" t="s">
        <v>520</v>
      </c>
      <c s="6" r="C320" t="n">
        <v>4</v>
      </c>
      <c s="6" r="E320" t="n">
        <v>55</v>
      </c>
      <c s="6" r="G320" t="n">
        <v>29</v>
      </c>
      <c s="6" r="I320" t="n">
        <v>4</v>
      </c>
      <c s="6" r="K320" t="n">
        <v>29</v>
      </c>
      <c s="6" r="M320" t="n">
        <v>4</v>
      </c>
    </row>
    <row spans="1:14" r="321">
      <c s="3" r="A321" t="s">
        <v>521</v>
      </c>
    </row>
    <row spans="1:14" r="322">
      <c s="4" r="A322" t="s">
        <v>522</v>
      </c>
      <c s="7" r="C322" t="n">
        <v>97910</v>
      </c>
      <c s="7" r="E322" t="n">
        <v>1188022</v>
      </c>
      <c s="7" r="G322" t="n">
        <v>601863</v>
      </c>
      <c s="7" r="I322" t="n">
        <v>97910</v>
      </c>
      <c s="7" r="K322" t="n">
        <v>601863</v>
      </c>
      <c s="7" r="M322" t="n">
        <v>97910</v>
      </c>
    </row>
    <row spans="1:14" r="323">
      <c s="4" r="A323" t="s">
        <v>523</v>
      </c>
      <c s="6" r="C323" t="n">
        <v>15401</v>
      </c>
      <c s="6" r="E323" t="n">
        <v>18236</v>
      </c>
      <c s="6" r="G323" t="n">
        <v>118269</v>
      </c>
      <c s="6" r="I323" t="n">
        <v>15401</v>
      </c>
      <c s="6" r="K323" t="n">
        <v>118269</v>
      </c>
      <c s="6" r="M323" t="n">
        <v>15401</v>
      </c>
    </row>
    <row spans="1:14" r="324">
      <c s="4" r="A324" t="s">
        <v>524</v>
      </c>
      <c s="6" r="C324" t="n">
        <v>113311</v>
      </c>
      <c s="6" r="E324" t="n">
        <v>1206258</v>
      </c>
      <c s="6" r="G324" t="n">
        <v>720132</v>
      </c>
      <c s="6" r="I324" t="n">
        <v>113311</v>
      </c>
      <c s="6" r="K324" t="n">
        <v>720132</v>
      </c>
      <c s="6" r="M324" t="n">
        <v>113311</v>
      </c>
    </row>
    <row spans="1:14" r="325">
      <c s="3" r="A325" t="s">
        <v>525</v>
      </c>
    </row>
    <row spans="1:14" r="326">
      <c s="4" r="A326" t="s">
        <v>526</v>
      </c>
      <c s="6" r="C326" t="n">
        <v>267</v>
      </c>
      <c s="6" r="E326" t="n">
        <v>10262</v>
      </c>
      <c s="6" r="G326" t="n">
        <v>4327</v>
      </c>
      <c s="6" r="I326" t="n">
        <v>267</v>
      </c>
      <c s="6" r="K326" t="n">
        <v>4327</v>
      </c>
      <c s="6" r="M326" t="n">
        <v>267</v>
      </c>
    </row>
    <row spans="1:14" r="327">
      <c s="4" r="A327" t="s">
        <v>527</v>
      </c>
      <c s="6" r="C327" t="n">
        <v>6</v>
      </c>
      <c s="6" r="E327" t="n">
        <v>239</v>
      </c>
      <c s="6" r="G327" t="n">
        <v>1893</v>
      </c>
      <c s="6" r="I327" t="n">
        <v>6</v>
      </c>
      <c s="6" r="K327" t="n">
        <v>1893</v>
      </c>
      <c s="6" r="M327" t="n">
        <v>6</v>
      </c>
    </row>
    <row spans="1:14" r="328">
      <c s="4" r="A328" t="s">
        <v>528</v>
      </c>
      <c s="6" r="C328" t="n">
        <v>273</v>
      </c>
      <c s="6" r="E328" t="n">
        <v>10501</v>
      </c>
      <c s="6" r="G328" t="n">
        <v>6220</v>
      </c>
      <c s="6" r="I328" t="n">
        <v>273</v>
      </c>
      <c s="6" r="K328" t="n">
        <v>6220</v>
      </c>
      <c s="6" r="M328" t="n">
        <v>273</v>
      </c>
    </row>
    <row spans="1:14" r="329">
      <c s="4" r="A329" t="s">
        <v>584</v>
      </c>
    </row>
    <row spans="1:14" r="330">
      <c s="3" r="A330" t="s">
        <v>498</v>
      </c>
    </row>
    <row spans="1:14" r="331">
      <c s="4" r="A331" t="s">
        <v>499</v>
      </c>
      <c s="6" r="C331" t="n">
        <v>1746661</v>
      </c>
      <c s="6" r="E331" t="n">
        <v>1940915</v>
      </c>
      <c s="6" r="G331" t="n">
        <v>1929685</v>
      </c>
      <c s="6" r="I331" t="n">
        <v>1746661</v>
      </c>
      <c s="6" r="K331" t="n">
        <v>1929685</v>
      </c>
      <c s="6" r="M331" t="n">
        <v>1746661</v>
      </c>
    </row>
    <row spans="1:14" r="332">
      <c s="4" r="A332" t="s">
        <v>500</v>
      </c>
      <c s="6" r="C332" t="n">
        <v>1785332</v>
      </c>
      <c s="6" r="E332" t="n">
        <v>1949335</v>
      </c>
      <c s="6" r="G332" t="n">
        <v>1954917</v>
      </c>
      <c s="6" r="I332" t="n">
        <v>1785332</v>
      </c>
      <c s="6" r="K332" t="n">
        <v>1954917</v>
      </c>
      <c s="6" r="M332" t="n">
        <v>1785332</v>
      </c>
    </row>
    <row spans="1:14" r="333">
      <c s="4" r="A333" t="s">
        <v>501</v>
      </c>
      <c s="6" r="C333" t="n">
        <v>38869</v>
      </c>
      <c s="4" r="D333" t="s">
        <v>100</v>
      </c>
      <c s="6" r="E333" t="n">
        <v>14727</v>
      </c>
      <c s="4" r="F333" t="s">
        <v>415</v>
      </c>
      <c s="6" r="G333" t="n">
        <v>27594</v>
      </c>
      <c s="4" r="H333" t="s">
        <v>416</v>
      </c>
      <c s="6" r="I333" t="n">
        <v>38869</v>
      </c>
      <c s="4" r="J333" t="s">
        <v>100</v>
      </c>
      <c s="6" r="K333" t="n">
        <v>27594</v>
      </c>
      <c s="4" r="L333" t="s">
        <v>416</v>
      </c>
      <c s="6" r="M333" t="n">
        <v>38869</v>
      </c>
      <c s="4" r="N333" t="s">
        <v>100</v>
      </c>
    </row>
    <row spans="1:14" r="334">
      <c s="4" r="A334" t="s">
        <v>502</v>
      </c>
      <c s="6" r="C334" t="n">
        <v>-198</v>
      </c>
      <c s="4" r="D334" t="s">
        <v>100</v>
      </c>
      <c s="6" r="E334" t="n">
        <v>-6307</v>
      </c>
      <c s="4" r="F334" t="s">
        <v>415</v>
      </c>
      <c s="6" r="G334" t="n">
        <v>-2362</v>
      </c>
      <c s="4" r="H334" t="s">
        <v>416</v>
      </c>
      <c s="6" r="I334" t="n">
        <v>-198</v>
      </c>
      <c s="4" r="J334" t="s">
        <v>100</v>
      </c>
      <c s="6" r="K334" t="n">
        <v>-2362</v>
      </c>
      <c s="4" r="L334" t="s">
        <v>416</v>
      </c>
      <c s="6" r="M334" t="n">
        <v>-198</v>
      </c>
      <c s="4" r="N334" t="s">
        <v>100</v>
      </c>
    </row>
    <row spans="1:14" r="335">
      <c s="4" r="A335" t="s">
        <v>503</v>
      </c>
      <c s="6" r="C335" t="n">
        <v>0</v>
      </c>
      <c s="4" r="D335" t="s">
        <v>468</v>
      </c>
      <c s="6" r="E335" t="n">
        <v>0</v>
      </c>
      <c s="4" r="F335" t="s">
        <v>469</v>
      </c>
      <c s="6" r="G335" t="n">
        <v>0</v>
      </c>
      <c s="4" r="H335" t="s">
        <v>484</v>
      </c>
      <c s="6" r="I335" t="n">
        <v>0</v>
      </c>
      <c s="4" r="J335" t="s">
        <v>468</v>
      </c>
      <c s="6" r="K335" t="n">
        <v>0</v>
      </c>
      <c s="4" r="L335" t="s">
        <v>484</v>
      </c>
      <c s="6" r="M335" t="n">
        <v>0</v>
      </c>
      <c s="4" r="N335" t="s">
        <v>468</v>
      </c>
    </row>
    <row spans="1:14" r="336">
      <c s="3" r="A336" t="s">
        <v>504</v>
      </c>
    </row>
    <row spans="1:14" r="337">
      <c s="4" r="A337" t="s">
        <v>505</v>
      </c>
      <c s="6" r="C337" t="n">
        <v>1746661</v>
      </c>
      <c s="6" r="E337" t="n">
        <v>1940915</v>
      </c>
      <c s="6" r="G337" t="n">
        <v>1929685</v>
      </c>
      <c s="6" r="I337" t="n">
        <v>1746661</v>
      </c>
      <c s="6" r="K337" t="n">
        <v>1929685</v>
      </c>
      <c s="6" r="M337" t="n">
        <v>1746661</v>
      </c>
    </row>
    <row spans="1:14" r="338">
      <c s="3" r="A338" t="s">
        <v>506</v>
      </c>
    </row>
    <row spans="1:14" r="339">
      <c s="4" r="A339" t="s">
        <v>507</v>
      </c>
      <c s="7" r="C339" t="n">
        <v>1785332</v>
      </c>
      <c s="7" r="E339" t="n">
        <v>1949335</v>
      </c>
      <c s="7" r="G339" t="n">
        <v>1954917</v>
      </c>
      <c s="7" r="I339" t="n">
        <v>1785332</v>
      </c>
      <c s="7" r="K339" t="n">
        <v>1954917</v>
      </c>
      <c s="7" r="M339" t="n">
        <v>1785332</v>
      </c>
    </row>
    <row spans="1:14" r="340">
      <c s="3" r="A340" t="s">
        <v>519</v>
      </c>
    </row>
    <row spans="1:14" r="341">
      <c s="4" r="A341" t="s">
        <v>520</v>
      </c>
      <c s="6" r="C341" t="n">
        <v>1</v>
      </c>
      <c s="6" r="E341" t="n">
        <v>40</v>
      </c>
      <c s="6" r="G341" t="n">
        <v>13</v>
      </c>
      <c s="6" r="I341" t="n">
        <v>1</v>
      </c>
      <c s="6" r="K341" t="n">
        <v>13</v>
      </c>
      <c s="6" r="M341" t="n">
        <v>1</v>
      </c>
    </row>
    <row spans="1:14" r="342">
      <c s="3" r="A342" t="s">
        <v>521</v>
      </c>
    </row>
    <row spans="1:14" r="343">
      <c s="4" r="A343" t="s">
        <v>522</v>
      </c>
      <c s="7" r="C343" t="n">
        <v>0</v>
      </c>
      <c s="7" r="E343" t="n">
        <v>726713</v>
      </c>
      <c s="7" r="G343" t="n">
        <v>121217</v>
      </c>
      <c s="7" r="I343" t="n">
        <v>0</v>
      </c>
      <c s="7" r="K343" t="n">
        <v>121217</v>
      </c>
      <c s="7" r="M343" t="n">
        <v>0</v>
      </c>
    </row>
    <row spans="1:14" r="344">
      <c s="4" r="A344" t="s">
        <v>523</v>
      </c>
      <c s="6" r="C344" t="n">
        <v>22338</v>
      </c>
      <c s="6" r="E344" t="n">
        <v>77545</v>
      </c>
      <c s="6" r="G344" t="n">
        <v>117408</v>
      </c>
      <c s="6" r="I344" t="n">
        <v>22338</v>
      </c>
      <c s="6" r="K344" t="n">
        <v>117408</v>
      </c>
      <c s="6" r="M344" t="n">
        <v>22338</v>
      </c>
    </row>
    <row spans="1:14" r="345">
      <c s="4" r="A345" t="s">
        <v>524</v>
      </c>
      <c s="6" r="C345" t="n">
        <v>22338</v>
      </c>
      <c s="6" r="E345" t="n">
        <v>804258</v>
      </c>
      <c s="6" r="G345" t="n">
        <v>238625</v>
      </c>
      <c s="6" r="I345" t="n">
        <v>22338</v>
      </c>
      <c s="6" r="K345" t="n">
        <v>238625</v>
      </c>
      <c s="6" r="M345" t="n">
        <v>22338</v>
      </c>
    </row>
    <row spans="1:14" r="346">
      <c s="3" r="A346" t="s">
        <v>525</v>
      </c>
    </row>
    <row spans="1:14" r="347">
      <c s="4" r="A347" t="s">
        <v>526</v>
      </c>
      <c s="6" r="C347" t="n">
        <v>0</v>
      </c>
      <c s="6" r="E347" t="n">
        <v>4827</v>
      </c>
      <c s="6" r="G347" t="n">
        <v>795</v>
      </c>
      <c s="6" r="I347" t="n">
        <v>0</v>
      </c>
      <c s="6" r="K347" t="n">
        <v>795</v>
      </c>
      <c s="6" r="M347" t="n">
        <v>0</v>
      </c>
    </row>
    <row spans="1:14" r="348">
      <c s="4" r="A348" t="s">
        <v>527</v>
      </c>
      <c s="6" r="C348" t="n">
        <v>198</v>
      </c>
      <c s="6" r="E348" t="n">
        <v>1480</v>
      </c>
      <c s="6" r="G348" t="n">
        <v>1567</v>
      </c>
      <c s="6" r="I348" t="n">
        <v>198</v>
      </c>
      <c s="6" r="K348" t="n">
        <v>1567</v>
      </c>
      <c s="6" r="M348" t="n">
        <v>198</v>
      </c>
    </row>
    <row spans="1:14" r="349">
      <c s="4" r="A349" t="s">
        <v>528</v>
      </c>
      <c s="6" r="C349" t="n">
        <v>198</v>
      </c>
      <c s="6" r="E349" t="n">
        <v>6307</v>
      </c>
      <c s="6" r="G349" t="n">
        <v>2362</v>
      </c>
      <c s="6" r="I349" t="n">
        <v>198</v>
      </c>
      <c s="6" r="K349" t="n">
        <v>2362</v>
      </c>
      <c s="6" r="M349" t="n">
        <v>198</v>
      </c>
    </row>
    <row spans="1:14" r="350">
      <c s="4" r="A350" t="s">
        <v>585</v>
      </c>
    </row>
    <row spans="1:14" r="351">
      <c s="3" r="A351" t="s">
        <v>498</v>
      </c>
    </row>
    <row spans="1:14" r="352">
      <c s="4" r="A352" t="s">
        <v>499</v>
      </c>
      <c s="6" r="C352" t="n">
        <v>921928</v>
      </c>
      <c s="6" r="E352" t="n">
        <v>763967</v>
      </c>
      <c s="6" r="G352" t="n">
        <v>768342</v>
      </c>
      <c s="6" r="I352" t="n">
        <v>921928</v>
      </c>
      <c s="6" r="K352" t="n">
        <v>768342</v>
      </c>
      <c s="6" r="M352" t="n">
        <v>921928</v>
      </c>
    </row>
    <row spans="1:14" r="353">
      <c s="4" r="A353" t="s">
        <v>500</v>
      </c>
      <c s="6" r="C353" t="n">
        <v>925962</v>
      </c>
      <c s="6" r="E353" t="n">
        <v>761801</v>
      </c>
      <c s="6" r="G353" t="n">
        <v>770739</v>
      </c>
      <c s="6" r="I353" t="n">
        <v>925962</v>
      </c>
      <c s="6" r="K353" t="n">
        <v>770739</v>
      </c>
      <c s="6" r="M353" t="n">
        <v>925962</v>
      </c>
    </row>
    <row spans="1:14" r="354">
      <c s="4" r="A354" t="s">
        <v>501</v>
      </c>
      <c s="6" r="C354" t="n">
        <v>4646</v>
      </c>
      <c s="4" r="D354" t="s">
        <v>100</v>
      </c>
      <c s="6" r="E354" t="n">
        <v>2385</v>
      </c>
      <c s="4" r="F354" t="s">
        <v>415</v>
      </c>
      <c s="6" r="G354" t="n">
        <v>4928</v>
      </c>
      <c s="4" r="H354" t="s">
        <v>416</v>
      </c>
      <c s="6" r="I354" t="n">
        <v>4646</v>
      </c>
      <c s="4" r="J354" t="s">
        <v>100</v>
      </c>
      <c s="6" r="K354" t="n">
        <v>4928</v>
      </c>
      <c s="4" r="L354" t="s">
        <v>416</v>
      </c>
      <c s="6" r="M354" t="n">
        <v>4646</v>
      </c>
      <c s="4" r="N354" t="s">
        <v>100</v>
      </c>
    </row>
    <row spans="1:14" r="355">
      <c s="4" r="A355" t="s">
        <v>502</v>
      </c>
      <c s="6" r="C355" t="n">
        <v>-612</v>
      </c>
      <c s="4" r="D355" t="s">
        <v>100</v>
      </c>
      <c s="6" r="E355" t="n">
        <v>-4551</v>
      </c>
      <c s="4" r="F355" t="s">
        <v>415</v>
      </c>
      <c s="6" r="G355" t="n">
        <v>-2531</v>
      </c>
      <c s="4" r="H355" t="s">
        <v>416</v>
      </c>
      <c s="6" r="I355" t="n">
        <v>-612</v>
      </c>
      <c s="4" r="J355" t="s">
        <v>100</v>
      </c>
      <c s="6" r="K355" t="n">
        <v>-2531</v>
      </c>
      <c s="4" r="L355" t="s">
        <v>416</v>
      </c>
      <c s="6" r="M355" t="n">
        <v>-612</v>
      </c>
      <c s="4" r="N355" t="s">
        <v>100</v>
      </c>
    </row>
    <row spans="1:14" r="356">
      <c s="4" r="A356" t="s">
        <v>503</v>
      </c>
      <c s="6" r="C356" t="n">
        <v>0</v>
      </c>
      <c s="4" r="D356" t="s">
        <v>468</v>
      </c>
      <c s="6" r="E356" t="n">
        <v>0</v>
      </c>
      <c s="4" r="F356" t="s">
        <v>469</v>
      </c>
      <c s="6" r="G356" t="n">
        <v>0</v>
      </c>
      <c s="4" r="H356" t="s">
        <v>484</v>
      </c>
      <c s="6" r="I356" t="n">
        <v>0</v>
      </c>
      <c s="4" r="J356" t="s">
        <v>468</v>
      </c>
      <c s="6" r="K356" t="n">
        <v>0</v>
      </c>
      <c s="4" r="L356" t="s">
        <v>484</v>
      </c>
      <c s="6" r="M356" t="n">
        <v>0</v>
      </c>
      <c s="4" r="N356" t="s">
        <v>468</v>
      </c>
    </row>
    <row spans="1:14" r="357">
      <c s="3" r="A357" t="s">
        <v>504</v>
      </c>
    </row>
    <row spans="1:14" r="358">
      <c s="4" r="A358" t="s">
        <v>505</v>
      </c>
      <c s="6" r="C358" t="n">
        <v>921928</v>
      </c>
      <c s="6" r="E358" t="n">
        <v>763967</v>
      </c>
      <c s="6" r="G358" t="n">
        <v>768342</v>
      </c>
      <c s="6" r="I358" t="n">
        <v>921928</v>
      </c>
      <c s="6" r="K358" t="n">
        <v>768342</v>
      </c>
      <c s="6" r="M358" t="n">
        <v>921928</v>
      </c>
    </row>
    <row spans="1:14" r="359">
      <c s="3" r="A359" t="s">
        <v>506</v>
      </c>
    </row>
    <row spans="1:14" r="360">
      <c s="4" r="A360" t="s">
        <v>507</v>
      </c>
      <c s="7" r="C360" t="n">
        <v>925962</v>
      </c>
      <c s="7" r="E360" t="n">
        <v>761801</v>
      </c>
      <c s="7" r="G360" t="n">
        <v>770739</v>
      </c>
      <c s="7" r="I360" t="n">
        <v>925962</v>
      </c>
      <c s="7" r="K360" t="n">
        <v>770739</v>
      </c>
      <c s="7" r="M360" t="n">
        <v>925962</v>
      </c>
    </row>
    <row spans="1:14" r="361">
      <c s="3" r="A361" t="s">
        <v>519</v>
      </c>
    </row>
    <row spans="1:14" r="362">
      <c s="4" r="A362" t="s">
        <v>520</v>
      </c>
      <c s="6" r="C362" t="n">
        <v>11</v>
      </c>
      <c s="6" r="E362" t="n">
        <v>15</v>
      </c>
      <c s="6" r="G362" t="n">
        <v>6</v>
      </c>
      <c s="6" r="I362" t="n">
        <v>11</v>
      </c>
      <c s="6" r="K362" t="n">
        <v>6</v>
      </c>
      <c s="6" r="M362" t="n">
        <v>11</v>
      </c>
    </row>
    <row spans="1:14" r="363">
      <c s="3" r="A363" t="s">
        <v>521</v>
      </c>
    </row>
    <row spans="1:14" r="364">
      <c s="4" r="A364" t="s">
        <v>522</v>
      </c>
      <c s="7" r="C364" t="n">
        <v>349631</v>
      </c>
      <c s="7" r="E364" t="n">
        <v>364919</v>
      </c>
      <c s="7" r="G364" t="n">
        <v>66131</v>
      </c>
      <c s="7" r="I364" t="n">
        <v>349631</v>
      </c>
      <c s="7" r="K364" t="n">
        <v>66131</v>
      </c>
      <c s="7" r="M364" t="n">
        <v>349631</v>
      </c>
    </row>
    <row spans="1:14" r="365">
      <c s="4" r="A365" t="s">
        <v>523</v>
      </c>
      <c s="6" r="C365" t="n">
        <v>0</v>
      </c>
      <c s="6" r="E365" t="n">
        <v>102109</v>
      </c>
      <c s="6" r="G365" t="n">
        <v>115103</v>
      </c>
      <c s="6" r="I365" t="n">
        <v>0</v>
      </c>
      <c s="6" r="K365" t="n">
        <v>115103</v>
      </c>
      <c s="6" r="M365" t="n">
        <v>0</v>
      </c>
    </row>
    <row spans="1:14" r="366">
      <c s="4" r="A366" t="s">
        <v>524</v>
      </c>
      <c s="6" r="C366" t="n">
        <v>349631</v>
      </c>
      <c s="6" r="E366" t="n">
        <v>467028</v>
      </c>
      <c s="6" r="G366" t="n">
        <v>181234</v>
      </c>
      <c s="6" r="I366" t="n">
        <v>349631</v>
      </c>
      <c s="6" r="K366" t="n">
        <v>181234</v>
      </c>
      <c s="6" r="M366" t="n">
        <v>349631</v>
      </c>
    </row>
    <row spans="1:14" r="367">
      <c s="3" r="A367" t="s">
        <v>525</v>
      </c>
    </row>
    <row spans="1:14" r="368">
      <c s="4" r="A368" t="s">
        <v>526</v>
      </c>
      <c s="6" r="C368" t="n">
        <v>612</v>
      </c>
      <c s="6" r="E368" t="n">
        <v>1951</v>
      </c>
      <c s="6" r="G368" t="n">
        <v>50</v>
      </c>
      <c s="6" r="I368" t="n">
        <v>612</v>
      </c>
      <c s="6" r="K368" t="n">
        <v>50</v>
      </c>
      <c s="6" r="M368" t="n">
        <v>612</v>
      </c>
    </row>
    <row spans="1:14" r="369">
      <c s="4" r="A369" t="s">
        <v>527</v>
      </c>
      <c s="6" r="C369" t="n">
        <v>0</v>
      </c>
      <c s="6" r="E369" t="n">
        <v>2600</v>
      </c>
      <c s="6" r="G369" t="n">
        <v>2481</v>
      </c>
      <c s="6" r="I369" t="n">
        <v>0</v>
      </c>
      <c s="6" r="K369" t="n">
        <v>2481</v>
      </c>
      <c s="6" r="M369" t="n">
        <v>0</v>
      </c>
    </row>
    <row spans="1:14" r="370">
      <c s="4" r="A370" t="s">
        <v>528</v>
      </c>
      <c s="6" r="C370" t="n">
        <v>612</v>
      </c>
      <c s="6" r="E370" t="n">
        <v>4551</v>
      </c>
      <c s="6" r="G370" t="n">
        <v>2531</v>
      </c>
      <c s="6" r="I370" t="n">
        <v>612</v>
      </c>
      <c s="6" r="K370" t="n">
        <v>2531</v>
      </c>
      <c s="6" r="M370" t="n">
        <v>612</v>
      </c>
    </row>
    <row spans="1:14" r="371">
      <c s="4" r="A371" t="s">
        <v>488</v>
      </c>
    </row>
    <row spans="1:14" r="372">
      <c s="3" r="A372" t="s">
        <v>498</v>
      </c>
    </row>
    <row spans="1:14" r="373">
      <c s="4" r="A373" t="s">
        <v>499</v>
      </c>
      <c s="6" r="C373" t="n">
        <v>0</v>
      </c>
      <c s="6" r="E373" t="n">
        <v>0</v>
      </c>
      <c s="6" r="G373" t="n">
        <v>4224</v>
      </c>
      <c s="6" r="I373" t="n">
        <v>0</v>
      </c>
      <c s="6" r="K373" t="n">
        <v>4224</v>
      </c>
      <c s="6" r="M373" t="n">
        <v>0</v>
      </c>
    </row>
    <row spans="1:14" r="374">
      <c s="4" r="A374" t="s">
        <v>500</v>
      </c>
      <c s="6" r="C374" t="n">
        <v>0</v>
      </c>
      <c s="6" r="E374" t="n">
        <v>0</v>
      </c>
      <c s="6" r="G374" t="n">
        <v>4520</v>
      </c>
      <c s="6" r="I374" t="n">
        <v>0</v>
      </c>
      <c s="6" r="K374" t="n">
        <v>4520</v>
      </c>
      <c s="6" r="M374" t="n">
        <v>0</v>
      </c>
    </row>
    <row spans="1:14" r="375">
      <c s="4" r="A375" t="s">
        <v>501</v>
      </c>
      <c s="6" r="C375" t="n">
        <v>0</v>
      </c>
      <c s="4" r="D375" t="s">
        <v>100</v>
      </c>
      <c s="6" r="E375" t="n">
        <v>0</v>
      </c>
      <c s="4" r="F375" t="s">
        <v>415</v>
      </c>
      <c s="6" r="G375" t="n">
        <v>296</v>
      </c>
      <c s="4" r="H375" t="s">
        <v>416</v>
      </c>
      <c s="6" r="I375" t="n">
        <v>0</v>
      </c>
      <c s="4" r="J375" t="s">
        <v>100</v>
      </c>
      <c s="6" r="K375" t="n">
        <v>296</v>
      </c>
      <c s="4" r="L375" t="s">
        <v>416</v>
      </c>
      <c s="6" r="M375" t="n">
        <v>0</v>
      </c>
      <c s="4" r="N375" t="s">
        <v>100</v>
      </c>
    </row>
    <row spans="1:14" r="376">
      <c s="4" r="A376" t="s">
        <v>502</v>
      </c>
      <c s="6" r="C376" t="n">
        <v>0</v>
      </c>
      <c s="4" r="D376" t="s">
        <v>100</v>
      </c>
      <c s="6" r="E376" t="n">
        <v>0</v>
      </c>
      <c s="4" r="F376" t="s">
        <v>415</v>
      </c>
      <c s="6" r="G376" t="n">
        <v>0</v>
      </c>
      <c s="4" r="H376" t="s">
        <v>416</v>
      </c>
      <c s="6" r="I376" t="n">
        <v>0</v>
      </c>
      <c s="4" r="J376" t="s">
        <v>100</v>
      </c>
      <c s="6" r="K376" t="n">
        <v>0</v>
      </c>
      <c s="4" r="L376" t="s">
        <v>416</v>
      </c>
      <c s="6" r="M376" t="n">
        <v>0</v>
      </c>
      <c s="4" r="N376" t="s">
        <v>100</v>
      </c>
    </row>
    <row spans="1:14" r="377">
      <c s="4" r="A377" t="s">
        <v>503</v>
      </c>
      <c s="6" r="C377" t="n">
        <v>0</v>
      </c>
      <c s="4" r="D377" t="s">
        <v>468</v>
      </c>
      <c s="6" r="E377" t="n">
        <v>0</v>
      </c>
      <c s="4" r="F377" t="s">
        <v>469</v>
      </c>
      <c s="6" r="G377" t="n">
        <v>0</v>
      </c>
      <c s="4" r="H377" t="s">
        <v>484</v>
      </c>
      <c s="6" r="I377" t="n">
        <v>0</v>
      </c>
      <c s="4" r="J377" t="s">
        <v>468</v>
      </c>
      <c s="6" r="K377" t="n">
        <v>0</v>
      </c>
      <c s="4" r="L377" t="s">
        <v>484</v>
      </c>
      <c s="6" r="M377" t="n">
        <v>0</v>
      </c>
      <c s="4" r="N377" t="s">
        <v>468</v>
      </c>
    </row>
    <row spans="1:14" r="378">
      <c s="3" r="A378" t="s">
        <v>504</v>
      </c>
    </row>
    <row spans="1:14" r="379">
      <c s="4" r="A379" t="s">
        <v>505</v>
      </c>
      <c s="6" r="C379" t="n">
        <v>0</v>
      </c>
      <c s="6" r="E379" t="n">
        <v>0</v>
      </c>
      <c s="6" r="G379" t="n">
        <v>4224</v>
      </c>
      <c s="6" r="I379" t="n">
        <v>0</v>
      </c>
      <c s="6" r="K379" t="n">
        <v>4224</v>
      </c>
      <c s="6" r="M379" t="n">
        <v>0</v>
      </c>
    </row>
    <row spans="1:14" r="380">
      <c s="3" r="A380" t="s">
        <v>506</v>
      </c>
    </row>
    <row spans="1:14" r="381">
      <c s="4" r="A381" t="s">
        <v>507</v>
      </c>
      <c s="6" r="C381" t="n">
        <v>0</v>
      </c>
      <c s="6" r="E381" t="n">
        <v>0</v>
      </c>
      <c s="6" r="G381" t="n">
        <v>4520</v>
      </c>
      <c s="6" r="I381" t="n">
        <v>0</v>
      </c>
      <c s="6" r="K381" t="n">
        <v>4520</v>
      </c>
      <c s="6" r="M381" t="n">
        <v>0</v>
      </c>
    </row>
    <row spans="1:14" r="382">
      <c s="4" r="A382" t="s">
        <v>586</v>
      </c>
    </row>
    <row spans="1:14" r="383">
      <c s="3" r="A383" t="s">
        <v>498</v>
      </c>
    </row>
    <row spans="1:14" r="384">
      <c s="4" r="A384" t="s">
        <v>499</v>
      </c>
      <c s="6" r="C384" t="n">
        <v>115309</v>
      </c>
      <c s="6" r="E384" t="n">
        <v>128111</v>
      </c>
      <c s="6" r="G384" t="n">
        <v>142454</v>
      </c>
      <c s="6" r="I384" t="n">
        <v>115309</v>
      </c>
      <c s="6" r="K384" t="n">
        <v>142454</v>
      </c>
      <c s="6" r="M384" t="n">
        <v>115309</v>
      </c>
    </row>
    <row spans="1:14" r="385">
      <c s="4" r="A385" t="s">
        <v>500</v>
      </c>
      <c s="6" r="C385" t="n">
        <v>126313</v>
      </c>
      <c s="6" r="E385" t="n">
        <v>139118</v>
      </c>
      <c s="6" r="G385" t="n">
        <v>154150</v>
      </c>
      <c s="6" r="I385" t="n">
        <v>126313</v>
      </c>
      <c s="6" r="K385" t="n">
        <v>154150</v>
      </c>
      <c s="6" r="M385" t="n">
        <v>126313</v>
      </c>
    </row>
    <row spans="1:14" r="386">
      <c s="4" r="A386" t="s">
        <v>501</v>
      </c>
      <c s="6" r="C386" t="n">
        <v>11816</v>
      </c>
      <c s="4" r="D386" t="s">
        <v>100</v>
      </c>
      <c s="6" r="E386" t="n">
        <v>11834</v>
      </c>
      <c s="4" r="F386" t="s">
        <v>415</v>
      </c>
      <c s="6" r="G386" t="n">
        <v>12535</v>
      </c>
      <c s="4" r="H386" t="s">
        <v>416</v>
      </c>
      <c s="6" r="I386" t="n">
        <v>11816</v>
      </c>
      <c s="4" r="J386" t="s">
        <v>100</v>
      </c>
      <c s="6" r="K386" t="n">
        <v>12535</v>
      </c>
      <c s="4" r="L386" t="s">
        <v>416</v>
      </c>
      <c s="6" r="M386" t="n">
        <v>11816</v>
      </c>
      <c s="4" r="N386" t="s">
        <v>100</v>
      </c>
    </row>
    <row spans="1:14" r="387">
      <c s="4" r="A387" t="s">
        <v>502</v>
      </c>
      <c s="6" r="C387" t="n">
        <v>-36</v>
      </c>
      <c s="4" r="D387" t="s">
        <v>100</v>
      </c>
      <c s="6" r="E387" t="n">
        <v>0</v>
      </c>
      <c s="4" r="F387" t="s">
        <v>415</v>
      </c>
      <c s="6" r="G387" t="n">
        <v>0</v>
      </c>
      <c s="4" r="H387" t="s">
        <v>416</v>
      </c>
      <c s="6" r="I387" t="n">
        <v>-36</v>
      </c>
      <c s="4" r="J387" t="s">
        <v>100</v>
      </c>
      <c s="6" r="K387" t="n">
        <v>0</v>
      </c>
      <c s="4" r="L387" t="s">
        <v>416</v>
      </c>
      <c s="6" r="M387" t="n">
        <v>-36</v>
      </c>
      <c s="4" r="N387" t="s">
        <v>100</v>
      </c>
    </row>
    <row spans="1:14" r="388">
      <c s="4" r="A388" t="s">
        <v>503</v>
      </c>
      <c s="6" r="C388" t="n">
        <v>-776</v>
      </c>
      <c s="4" r="D388" t="s">
        <v>468</v>
      </c>
      <c s="6" r="E388" t="n">
        <v>-827</v>
      </c>
      <c s="4" r="F388" t="s">
        <v>469</v>
      </c>
      <c s="6" r="G388" t="n">
        <v>-839</v>
      </c>
      <c s="4" r="H388" t="s">
        <v>484</v>
      </c>
      <c s="6" r="I388" t="n">
        <v>-776</v>
      </c>
      <c s="4" r="J388" t="s">
        <v>468</v>
      </c>
      <c s="6" r="K388" t="n">
        <v>-839</v>
      </c>
      <c s="4" r="L388" t="s">
        <v>484</v>
      </c>
      <c s="6" r="M388" t="n">
        <v>-776</v>
      </c>
      <c s="4" r="N388" t="s">
        <v>468</v>
      </c>
    </row>
    <row spans="1:14" r="389">
      <c s="3" r="A389" t="s">
        <v>504</v>
      </c>
    </row>
    <row spans="1:14" r="390">
      <c s="4" r="A390" t="s">
        <v>505</v>
      </c>
      <c s="6" r="C390" t="n">
        <v>115309</v>
      </c>
      <c s="6" r="E390" t="n">
        <v>128111</v>
      </c>
      <c s="6" r="G390" t="n">
        <v>142454</v>
      </c>
      <c s="6" r="I390" t="n">
        <v>115309</v>
      </c>
      <c s="6" r="K390" t="n">
        <v>142454</v>
      </c>
      <c s="6" r="M390" t="n">
        <v>115309</v>
      </c>
    </row>
    <row spans="1:14" r="391">
      <c s="3" r="A391" t="s">
        <v>506</v>
      </c>
    </row>
    <row spans="1:14" r="392">
      <c s="4" r="A392" t="s">
        <v>507</v>
      </c>
      <c s="7" r="C392" t="n">
        <v>126313</v>
      </c>
      <c s="7" r="E392" t="n">
        <v>139118</v>
      </c>
      <c s="7" r="G392" t="n">
        <v>154150</v>
      </c>
      <c s="7" r="I392" t="n">
        <v>126313</v>
      </c>
      <c s="7" r="K392" t="n">
        <v>154150</v>
      </c>
      <c s="7" r="M392" t="n">
        <v>126313</v>
      </c>
    </row>
    <row spans="1:14" r="393">
      <c s="3" r="A393" t="s">
        <v>519</v>
      </c>
    </row>
    <row spans="1:14" r="394">
      <c s="4" r="A394" t="s">
        <v>520</v>
      </c>
      <c s="6" r="C394" t="n">
        <v>14</v>
      </c>
      <c s="4" r="D394" t="s">
        <v>587</v>
      </c>
      <c s="6" r="E394" t="n">
        <v>12</v>
      </c>
      <c s="4" r="F394" t="s">
        <v>588</v>
      </c>
      <c s="6" r="G394" t="n">
        <v>15</v>
      </c>
      <c s="4" r="H394" t="s">
        <v>589</v>
      </c>
      <c s="6" r="I394" t="n">
        <v>14</v>
      </c>
      <c s="4" r="J394" t="s">
        <v>587</v>
      </c>
      <c s="6" r="K394" t="n">
        <v>15</v>
      </c>
      <c s="4" r="L394" t="s">
        <v>589</v>
      </c>
      <c s="6" r="M394" t="n">
        <v>14</v>
      </c>
      <c s="4" r="N394" t="s">
        <v>587</v>
      </c>
    </row>
    <row spans="1:14" r="395">
      <c s="3" r="A395" t="s">
        <v>521</v>
      </c>
    </row>
    <row spans="1:14" r="396">
      <c s="4" r="A396" t="s">
        <v>522</v>
      </c>
      <c s="7" r="C396" t="n">
        <v>15589</v>
      </c>
      <c s="4" r="D396" t="s">
        <v>587</v>
      </c>
      <c s="7" r="E396" t="n">
        <v>0</v>
      </c>
      <c s="4" r="F396" t="s">
        <v>588</v>
      </c>
      <c s="7" r="G396" t="n">
        <v>17786</v>
      </c>
      <c s="4" r="H396" t="s">
        <v>589</v>
      </c>
      <c s="7" r="I396" t="n">
        <v>15589</v>
      </c>
      <c s="4" r="J396" t="s">
        <v>587</v>
      </c>
      <c s="7" r="K396" t="n">
        <v>17786</v>
      </c>
      <c s="4" r="L396" t="s">
        <v>589</v>
      </c>
      <c s="7" r="M396" t="n">
        <v>15589</v>
      </c>
      <c s="4" r="N396" t="s">
        <v>587</v>
      </c>
    </row>
    <row spans="1:14" r="397">
      <c s="4" r="A397" t="s">
        <v>523</v>
      </c>
      <c s="6" r="C397" t="n">
        <v>16168</v>
      </c>
      <c s="4" r="D397" t="s">
        <v>587</v>
      </c>
      <c s="6" r="E397" t="n">
        <v>17746</v>
      </c>
      <c s="4" r="F397" t="s">
        <v>588</v>
      </c>
      <c s="6" r="G397" t="n">
        <v>9310</v>
      </c>
      <c s="4" r="H397" t="s">
        <v>589</v>
      </c>
      <c s="6" r="I397" t="n">
        <v>16168</v>
      </c>
      <c s="4" r="J397" t="s">
        <v>587</v>
      </c>
      <c s="6" r="K397" t="n">
        <v>9310</v>
      </c>
      <c s="4" r="L397" t="s">
        <v>589</v>
      </c>
      <c s="6" r="M397" t="n">
        <v>16168</v>
      </c>
      <c s="4" r="N397" t="s">
        <v>587</v>
      </c>
    </row>
    <row spans="1:14" r="398">
      <c s="4" r="A398" t="s">
        <v>524</v>
      </c>
      <c s="6" r="C398" t="n">
        <v>31757</v>
      </c>
      <c s="4" r="D398" t="s">
        <v>587</v>
      </c>
      <c s="6" r="E398" t="n">
        <v>17746</v>
      </c>
      <c s="4" r="F398" t="s">
        <v>588</v>
      </c>
      <c s="6" r="G398" t="n">
        <v>27096</v>
      </c>
      <c s="4" r="H398" t="s">
        <v>589</v>
      </c>
      <c s="6" r="I398" t="n">
        <v>31757</v>
      </c>
      <c s="4" r="J398" t="s">
        <v>587</v>
      </c>
      <c s="6" r="K398" t="n">
        <v>27096</v>
      </c>
      <c s="4" r="L398" t="s">
        <v>589</v>
      </c>
      <c s="6" r="M398" t="n">
        <v>31757</v>
      </c>
      <c s="4" r="N398" t="s">
        <v>587</v>
      </c>
    </row>
    <row spans="1:14" r="399">
      <c s="3" r="A399" t="s">
        <v>525</v>
      </c>
    </row>
    <row spans="1:14" r="400">
      <c s="4" r="A400" t="s">
        <v>526</v>
      </c>
      <c s="6" r="C400" t="n">
        <v>277</v>
      </c>
      <c s="4" r="D400" t="s">
        <v>587</v>
      </c>
      <c s="6" r="E400" t="n">
        <v>0</v>
      </c>
      <c s="4" r="F400" t="s">
        <v>588</v>
      </c>
      <c s="6" r="G400" t="n">
        <v>485</v>
      </c>
      <c s="4" r="H400" t="s">
        <v>589</v>
      </c>
      <c s="6" r="I400" t="n">
        <v>277</v>
      </c>
      <c s="4" r="J400" t="s">
        <v>587</v>
      </c>
      <c s="6" r="K400" t="n">
        <v>485</v>
      </c>
      <c s="4" r="L400" t="s">
        <v>589</v>
      </c>
      <c s="6" r="M400" t="n">
        <v>277</v>
      </c>
      <c s="4" r="N400" t="s">
        <v>587</v>
      </c>
    </row>
    <row spans="1:14" r="401">
      <c s="4" r="A401" t="s">
        <v>527</v>
      </c>
      <c s="6" r="C401" t="n">
        <v>535</v>
      </c>
      <c s="4" r="D401" t="s">
        <v>587</v>
      </c>
      <c s="6" r="E401" t="n">
        <v>827</v>
      </c>
      <c s="4" r="F401" t="s">
        <v>588</v>
      </c>
      <c s="6" r="G401" t="n">
        <v>354</v>
      </c>
      <c s="4" r="H401" t="s">
        <v>589</v>
      </c>
      <c s="6" r="I401" t="n">
        <v>535</v>
      </c>
      <c s="4" r="J401" t="s">
        <v>587</v>
      </c>
      <c s="6" r="K401" t="n">
        <v>354</v>
      </c>
      <c s="4" r="L401" t="s">
        <v>589</v>
      </c>
      <c s="6" r="M401" t="n">
        <v>535</v>
      </c>
      <c s="4" r="N401" t="s">
        <v>587</v>
      </c>
    </row>
    <row spans="1:14" r="402">
      <c s="4" r="A402" t="s">
        <v>528</v>
      </c>
      <c s="6" r="C402" t="n">
        <v>812</v>
      </c>
      <c s="4" r="D402" t="s">
        <v>587</v>
      </c>
      <c s="7" r="E402" t="n">
        <v>827</v>
      </c>
      <c s="4" r="F402" t="s">
        <v>588</v>
      </c>
      <c s="7" r="G402" t="n">
        <v>839</v>
      </c>
      <c s="4" r="H402" t="s">
        <v>589</v>
      </c>
      <c s="6" r="I402" t="n">
        <v>812</v>
      </c>
      <c s="4" r="J402" t="s">
        <v>587</v>
      </c>
      <c s="6" r="K402" t="n">
        <v>839</v>
      </c>
      <c s="4" r="L402" t="s">
        <v>589</v>
      </c>
      <c s="6" r="M402" t="n">
        <v>812</v>
      </c>
      <c s="4" r="N402" t="s">
        <v>587</v>
      </c>
    </row>
    <row spans="1:14" r="403">
      <c s="3" r="A403" t="s">
        <v>529</v>
      </c>
    </row>
    <row spans="1:14" r="404">
      <c s="4" r="A404" t="s">
        <v>530</v>
      </c>
      <c s="6" r="C404" t="n">
        <v>0</v>
      </c>
      <c s="6" r="I404" t="n">
        <v>0</v>
      </c>
      <c s="6" r="M404" t="n">
        <v>0</v>
      </c>
    </row>
    <row spans="1:14" r="405">
      <c s="4" r="A405" t="s">
        <v>531</v>
      </c>
      <c s="6" r="C405" t="n">
        <v>0</v>
      </c>
      <c s="6" r="I405" t="n">
        <v>0</v>
      </c>
      <c s="6" r="M405" t="n">
        <v>0</v>
      </c>
    </row>
    <row spans="1:14" r="406">
      <c s="4" r="A406" t="s">
        <v>532</v>
      </c>
      <c s="6" r="C406" t="n">
        <v>0</v>
      </c>
      <c s="6" r="I406" t="n">
        <v>0</v>
      </c>
      <c s="6" r="M406" t="n">
        <v>0</v>
      </c>
    </row>
    <row spans="1:14" r="407">
      <c s="4" r="A407" t="s">
        <v>533</v>
      </c>
      <c s="6" r="C407" t="n">
        <v>0</v>
      </c>
      <c s="6" r="I407" t="n">
        <v>0</v>
      </c>
      <c s="6" r="M407" t="n">
        <v>0</v>
      </c>
    </row>
    <row spans="1:14" r="408">
      <c s="4" r="A408" t="s">
        <v>534</v>
      </c>
      <c s="6" r="C408" t="n">
        <v>115309</v>
      </c>
      <c s="6" r="I408" t="n">
        <v>115309</v>
      </c>
      <c s="6" r="M408" t="n">
        <v>115309</v>
      </c>
    </row>
    <row spans="1:14" r="409">
      <c s="4" r="A409" t="s">
        <v>535</v>
      </c>
      <c s="6" r="C409" t="n">
        <v>126313</v>
      </c>
      <c s="6" r="I409" t="n">
        <v>126313</v>
      </c>
      <c s="6" r="M409" t="n">
        <v>126313</v>
      </c>
    </row>
    <row spans="1:14" r="410">
      <c s="4" r="A410" t="s">
        <v>536</v>
      </c>
      <c s="6" r="C410" t="n">
        <v>0</v>
      </c>
      <c s="6" r="I410" t="n">
        <v>0</v>
      </c>
      <c s="6" r="M410" t="n">
        <v>0</v>
      </c>
    </row>
    <row spans="1:14" r="411">
      <c s="4" r="A411" t="s">
        <v>537</v>
      </c>
      <c s="7" r="C411" t="n">
        <v>0</v>
      </c>
      <c s="7" r="I411" t="n">
        <v>0</v>
      </c>
      <c s="7" r="M411" t="n">
        <v>0</v>
      </c>
    </row>
    <row spans="1:14" r="412">
      <c s="3" r="A412" t="s">
        <v>590</v>
      </c>
    </row>
    <row spans="1:14" r="413">
      <c s="4" r="A413" t="s">
        <v>591</v>
      </c>
      <c s="4" r="C413" t="s">
        <v>592</v>
      </c>
      <c s="4" r="E413" t="s">
        <v>593</v>
      </c>
      <c s="4" r="G413" t="s">
        <v>594</v>
      </c>
    </row>
    <row spans="1:14" r="414">
      <c s="4" r="A414" t="s">
        <v>595</v>
      </c>
      <c s="4" r="B414" t="s">
        <v>596</v>
      </c>
      <c s="4" r="C414" t="s">
        <v>597</v>
      </c>
      <c s="4" r="E414" t="s">
        <v>597</v>
      </c>
      <c s="4" r="G414" t="s">
        <v>598</v>
      </c>
    </row>
    <row spans="1:14" r="415">
      <c s="4" r="A415" t="s">
        <v>599</v>
      </c>
      <c s="4" r="C415" t="s">
        <v>600</v>
      </c>
      <c s="4" r="E415" t="s">
        <v>600</v>
      </c>
      <c s="4" r="G415" t="s">
        <v>600</v>
      </c>
    </row>
    <row spans="1:14" r="416">
      <c s="4" r="A416" t="s">
        <v>601</v>
      </c>
      <c s="4" r="C416" t="s">
        <v>602</v>
      </c>
      <c s="4" r="E416" t="s">
        <v>602</v>
      </c>
      <c s="4" r="G416" t="s">
        <v>602</v>
      </c>
    </row>
    <row spans="1:14" r="417">
      <c s="3" r="A417" t="s">
        <v>603</v>
      </c>
    </row>
    <row spans="1:14" r="418">
      <c s="4" r="A418" t="s">
        <v>604</v>
      </c>
      <c s="6" r="C418" t="n">
        <v>44</v>
      </c>
      <c s="6" r="I418" t="n">
        <v>44</v>
      </c>
      <c s="6" r="M418" t="n">
        <v>44</v>
      </c>
    </row>
    <row spans="1:14" r="419">
      <c s="3" r="A419" t="s">
        <v>605</v>
      </c>
    </row>
    <row spans="1:14" r="420">
      <c s="4" r="A420" t="s">
        <v>606</v>
      </c>
      <c s="6" r="C420" t="n">
        <v>0</v>
      </c>
      <c s="6" r="M420" t="n">
        <v>43</v>
      </c>
    </row>
    <row spans="1:14" r="421">
      <c s="4" r="A421" t="s">
        <v>607</v>
      </c>
      <c s="7" r="C421" t="n">
        <v>0</v>
      </c>
      <c s="7" r="M421" t="n">
        <v>54504</v>
      </c>
    </row>
    <row spans="1:14" r="422">
      <c s="4" r="A422" t="s">
        <v>608</v>
      </c>
    </row>
    <row spans="1:14" r="423">
      <c s="3" r="A423" t="s">
        <v>498</v>
      </c>
    </row>
    <row spans="1:14" r="424">
      <c s="4" r="A424" t="s">
        <v>499</v>
      </c>
      <c s="6" r="C424" t="n">
        <v>49522</v>
      </c>
      <c s="7" r="E424" t="n">
        <v>56387</v>
      </c>
      <c s="7" r="G424" t="n">
        <v>61486</v>
      </c>
      <c s="7" r="I424" t="n">
        <v>49522</v>
      </c>
      <c s="6" r="K424" t="n">
        <v>61486</v>
      </c>
      <c s="6" r="M424" t="n">
        <v>49522</v>
      </c>
    </row>
    <row spans="1:14" r="425">
      <c s="4" r="A425" t="s">
        <v>500</v>
      </c>
      <c s="6" r="C425" t="n">
        <v>54536</v>
      </c>
      <c s="6" r="E425" t="n">
        <v>62574</v>
      </c>
      <c s="6" r="G425" t="n">
        <v>67711</v>
      </c>
      <c s="6" r="I425" t="n">
        <v>54536</v>
      </c>
      <c s="6" r="K425" t="n">
        <v>67711</v>
      </c>
      <c s="6" r="M425" t="n">
        <v>54536</v>
      </c>
    </row>
    <row spans="1:14" r="426">
      <c s="4" r="A426" t="s">
        <v>501</v>
      </c>
      <c s="6" r="C426" t="n">
        <v>5461</v>
      </c>
      <c s="4" r="D426" t="s">
        <v>100</v>
      </c>
      <c s="6" r="E426" t="n">
        <v>6574</v>
      </c>
      <c s="4" r="F426" t="s">
        <v>415</v>
      </c>
      <c s="6" r="G426" t="n">
        <v>6692</v>
      </c>
      <c s="4" r="H426" t="s">
        <v>416</v>
      </c>
      <c s="6" r="I426" t="n">
        <v>5461</v>
      </c>
      <c s="4" r="J426" t="s">
        <v>100</v>
      </c>
      <c s="6" r="K426" t="n">
        <v>6692</v>
      </c>
      <c s="4" r="L426" t="s">
        <v>416</v>
      </c>
      <c s="6" r="M426" t="n">
        <v>5461</v>
      </c>
      <c s="4" r="N426" t="s">
        <v>100</v>
      </c>
    </row>
    <row spans="1:14" r="427">
      <c s="4" r="A427" t="s">
        <v>502</v>
      </c>
      <c s="6" r="C427" t="n">
        <v>0</v>
      </c>
      <c s="4" r="D427" t="s">
        <v>100</v>
      </c>
      <c s="6" r="E427" t="n">
        <v>0</v>
      </c>
      <c s="4" r="F427" t="s">
        <v>415</v>
      </c>
      <c s="6" r="G427" t="n">
        <v>0</v>
      </c>
      <c s="4" r="H427" t="s">
        <v>416</v>
      </c>
      <c s="6" r="I427" t="n">
        <v>0</v>
      </c>
      <c s="4" r="J427" t="s">
        <v>100</v>
      </c>
      <c s="6" r="K427" t="n">
        <v>0</v>
      </c>
      <c s="4" r="L427" t="s">
        <v>416</v>
      </c>
      <c s="6" r="M427" t="n">
        <v>0</v>
      </c>
      <c s="4" r="N427" t="s">
        <v>100</v>
      </c>
    </row>
    <row spans="1:14" r="428">
      <c s="4" r="A428" t="s">
        <v>503</v>
      </c>
      <c s="6" r="C428" t="n">
        <v>-447</v>
      </c>
      <c s="4" r="D428" t="s">
        <v>468</v>
      </c>
      <c s="6" r="E428" t="n">
        <v>-387</v>
      </c>
      <c s="4" r="F428" t="s">
        <v>469</v>
      </c>
      <c s="6" r="G428" t="n">
        <v>-467</v>
      </c>
      <c s="4" r="H428" t="s">
        <v>484</v>
      </c>
      <c s="6" r="I428" t="n">
        <v>-447</v>
      </c>
      <c s="4" r="J428" t="s">
        <v>468</v>
      </c>
      <c s="6" r="K428" t="n">
        <v>-467</v>
      </c>
      <c s="4" r="L428" t="s">
        <v>484</v>
      </c>
      <c s="6" r="M428" t="n">
        <v>-447</v>
      </c>
      <c s="4" r="N428" t="s">
        <v>468</v>
      </c>
    </row>
    <row spans="1:14" r="429">
      <c s="3" r="A429" t="s">
        <v>504</v>
      </c>
    </row>
    <row spans="1:14" r="430">
      <c s="4" r="A430" t="s">
        <v>505</v>
      </c>
      <c s="6" r="C430" t="n">
        <v>49522</v>
      </c>
      <c s="6" r="E430" t="n">
        <v>56387</v>
      </c>
      <c s="6" r="G430" t="n">
        <v>61486</v>
      </c>
      <c s="6" r="I430" t="n">
        <v>49522</v>
      </c>
      <c s="6" r="K430" t="n">
        <v>61486</v>
      </c>
      <c s="6" r="M430" t="n">
        <v>49522</v>
      </c>
    </row>
    <row spans="1:14" r="431">
      <c s="3" r="A431" t="s">
        <v>506</v>
      </c>
    </row>
    <row spans="1:14" r="432">
      <c s="4" r="A432" t="s">
        <v>507</v>
      </c>
      <c s="7" r="C432" t="n">
        <v>54536</v>
      </c>
      <c s="7" r="E432" t="n">
        <v>62574</v>
      </c>
      <c s="7" r="G432" t="n">
        <v>67711</v>
      </c>
      <c s="7" r="I432" t="n">
        <v>54536</v>
      </c>
      <c s="7" r="K432" t="n">
        <v>67711</v>
      </c>
      <c s="7" r="M432" t="n">
        <v>54536</v>
      </c>
    </row>
    <row spans="1:14" r="433">
      <c s="3" r="A433" t="s">
        <v>519</v>
      </c>
    </row>
    <row spans="1:14" r="434">
      <c s="4" r="A434" t="s">
        <v>520</v>
      </c>
      <c s="6" r="C434" t="n">
        <v>5</v>
      </c>
      <c s="4" r="D434" t="s">
        <v>587</v>
      </c>
      <c s="6" r="E434" t="n">
        <v>4</v>
      </c>
      <c s="4" r="F434" t="s">
        <v>588</v>
      </c>
      <c s="6" r="G434" t="n">
        <v>4</v>
      </c>
      <c s="4" r="H434" t="s">
        <v>589</v>
      </c>
      <c s="6" r="I434" t="n">
        <v>5</v>
      </c>
      <c s="4" r="J434" t="s">
        <v>587</v>
      </c>
      <c s="6" r="K434" t="n">
        <v>4</v>
      </c>
      <c s="4" r="L434" t="s">
        <v>589</v>
      </c>
      <c s="6" r="M434" t="n">
        <v>5</v>
      </c>
      <c s="4" r="N434" t="s">
        <v>587</v>
      </c>
    </row>
    <row spans="1:14" r="435">
      <c s="3" r="A435" t="s">
        <v>521</v>
      </c>
    </row>
    <row spans="1:14" r="436">
      <c s="4" r="A436" t="s">
        <v>522</v>
      </c>
      <c s="7" r="C436" t="n">
        <v>8513</v>
      </c>
      <c s="4" r="D436" t="s">
        <v>587</v>
      </c>
      <c s="7" r="E436" t="n">
        <v>0</v>
      </c>
      <c s="4" r="F436" t="s">
        <v>588</v>
      </c>
      <c s="7" r="G436" t="n">
        <v>10244</v>
      </c>
      <c s="4" r="H436" t="s">
        <v>589</v>
      </c>
      <c s="7" r="I436" t="n">
        <v>8513</v>
      </c>
      <c s="4" r="J436" t="s">
        <v>587</v>
      </c>
      <c s="7" r="K436" t="n">
        <v>10244</v>
      </c>
      <c s="4" r="L436" t="s">
        <v>589</v>
      </c>
      <c s="7" r="M436" t="n">
        <v>8513</v>
      </c>
      <c s="4" r="N436" t="s">
        <v>587</v>
      </c>
    </row>
    <row spans="1:14" r="437">
      <c s="4" r="A437" t="s">
        <v>523</v>
      </c>
      <c s="6" r="C437" t="n">
        <v>8291</v>
      </c>
      <c s="4" r="D437" t="s">
        <v>587</v>
      </c>
      <c s="6" r="E437" t="n">
        <v>9264</v>
      </c>
      <c s="4" r="F437" t="s">
        <v>588</v>
      </c>
      <c s="6" r="G437" t="n">
        <v>0</v>
      </c>
      <c s="4" r="H437" t="s">
        <v>589</v>
      </c>
      <c s="6" r="I437" t="n">
        <v>8291</v>
      </c>
      <c s="4" r="J437" t="s">
        <v>587</v>
      </c>
      <c s="6" r="K437" t="n">
        <v>0</v>
      </c>
      <c s="4" r="L437" t="s">
        <v>589</v>
      </c>
      <c s="6" r="M437" t="n">
        <v>8291</v>
      </c>
      <c s="4" r="N437" t="s">
        <v>587</v>
      </c>
    </row>
    <row spans="1:14" r="438">
      <c s="4" r="A438" t="s">
        <v>524</v>
      </c>
      <c s="6" r="C438" t="n">
        <v>16804</v>
      </c>
      <c s="4" r="D438" t="s">
        <v>587</v>
      </c>
      <c s="6" r="E438" t="n">
        <v>9264</v>
      </c>
      <c s="4" r="F438" t="s">
        <v>588</v>
      </c>
      <c s="6" r="G438" t="n">
        <v>10244</v>
      </c>
      <c s="4" r="H438" t="s">
        <v>589</v>
      </c>
      <c s="6" r="I438" t="n">
        <v>16804</v>
      </c>
      <c s="4" r="J438" t="s">
        <v>587</v>
      </c>
      <c s="6" r="K438" t="n">
        <v>10244</v>
      </c>
      <c s="4" r="L438" t="s">
        <v>589</v>
      </c>
      <c s="6" r="M438" t="n">
        <v>16804</v>
      </c>
      <c s="4" r="N438" t="s">
        <v>587</v>
      </c>
    </row>
    <row spans="1:14" r="439">
      <c s="3" r="A439" t="s">
        <v>525</v>
      </c>
    </row>
    <row spans="1:14" r="440">
      <c s="4" r="A440" t="s">
        <v>526</v>
      </c>
      <c s="6" r="C440" t="n">
        <v>241</v>
      </c>
      <c s="4" r="D440" t="s">
        <v>587</v>
      </c>
      <c s="6" r="E440" t="n">
        <v>0</v>
      </c>
      <c s="4" r="F440" t="s">
        <v>588</v>
      </c>
      <c s="6" r="G440" t="n">
        <v>467</v>
      </c>
      <c s="4" r="H440" t="s">
        <v>589</v>
      </c>
      <c s="6" r="I440" t="n">
        <v>241</v>
      </c>
      <c s="4" r="J440" t="s">
        <v>587</v>
      </c>
      <c s="6" r="K440" t="n">
        <v>467</v>
      </c>
      <c s="4" r="L440" t="s">
        <v>589</v>
      </c>
      <c s="6" r="M440" t="n">
        <v>241</v>
      </c>
      <c s="4" r="N440" t="s">
        <v>587</v>
      </c>
    </row>
    <row spans="1:14" r="441">
      <c s="4" r="A441" t="s">
        <v>527</v>
      </c>
      <c s="6" r="C441" t="n">
        <v>206</v>
      </c>
      <c s="4" r="D441" t="s">
        <v>587</v>
      </c>
      <c s="6" r="E441" t="n">
        <v>387</v>
      </c>
      <c s="4" r="F441" t="s">
        <v>588</v>
      </c>
      <c s="6" r="G441" t="n">
        <v>0</v>
      </c>
      <c s="4" r="H441" t="s">
        <v>589</v>
      </c>
      <c s="6" r="I441" t="n">
        <v>206</v>
      </c>
      <c s="4" r="J441" t="s">
        <v>587</v>
      </c>
      <c s="6" r="K441" t="n">
        <v>0</v>
      </c>
      <c s="4" r="L441" t="s">
        <v>589</v>
      </c>
      <c s="6" r="M441" t="n">
        <v>206</v>
      </c>
      <c s="4" r="N441" t="s">
        <v>587</v>
      </c>
    </row>
    <row spans="1:14" r="442">
      <c s="4" r="A442" t="s">
        <v>528</v>
      </c>
      <c s="7" r="C442" t="n">
        <v>447</v>
      </c>
      <c s="4" r="D442" t="s">
        <v>587</v>
      </c>
      <c s="6" r="E442" t="n">
        <v>387</v>
      </c>
      <c s="4" r="F442" t="s">
        <v>588</v>
      </c>
      <c s="6" r="G442" t="n">
        <v>467</v>
      </c>
      <c s="4" r="H442" t="s">
        <v>589</v>
      </c>
      <c s="7" r="I442" t="n">
        <v>447</v>
      </c>
      <c s="4" r="J442" t="s">
        <v>587</v>
      </c>
      <c s="6" r="K442" t="n">
        <v>467</v>
      </c>
      <c s="4" r="L442" t="s">
        <v>589</v>
      </c>
      <c s="7" r="M442" t="n">
        <v>447</v>
      </c>
      <c s="4" r="N442" t="s">
        <v>587</v>
      </c>
    </row>
    <row spans="1:14" r="443">
      <c s="3" r="A443" t="s">
        <v>603</v>
      </c>
    </row>
    <row spans="1:14" r="444">
      <c s="4" r="A444" t="s">
        <v>604</v>
      </c>
      <c s="6" r="C444" t="n">
        <v>14</v>
      </c>
      <c s="6" r="I444" t="n">
        <v>14</v>
      </c>
      <c s="6" r="M444" t="n">
        <v>14</v>
      </c>
    </row>
    <row spans="1:14" r="445">
      <c s="3" r="A445" t="s">
        <v>605</v>
      </c>
    </row>
    <row spans="1:14" r="446">
      <c s="4" r="A446" t="s">
        <v>606</v>
      </c>
      <c s="6" r="C446" t="n">
        <v>0</v>
      </c>
      <c s="6" r="M446" t="n">
        <v>14</v>
      </c>
    </row>
    <row spans="1:14" r="447">
      <c s="4" r="A447" t="s">
        <v>607</v>
      </c>
      <c s="7" r="C447" t="n">
        <v>0</v>
      </c>
      <c s="7" r="M447" t="n">
        <v>36284</v>
      </c>
    </row>
    <row spans="1:14" r="448">
      <c s="4" r="A448" t="s">
        <v>609</v>
      </c>
    </row>
    <row spans="1:14" r="449">
      <c s="3" r="A449" t="s">
        <v>498</v>
      </c>
    </row>
    <row spans="1:14" r="450">
      <c s="4" r="A450" t="s">
        <v>499</v>
      </c>
      <c s="6" r="C450" t="n">
        <v>65787</v>
      </c>
      <c s="6" r="E450" t="n">
        <v>71724</v>
      </c>
      <c s="6" r="G450" t="n">
        <v>80968</v>
      </c>
      <c s="7" r="I450" t="n">
        <v>65787</v>
      </c>
      <c s="6" r="K450" t="n">
        <v>80968</v>
      </c>
      <c s="6" r="M450" t="n">
        <v>65787</v>
      </c>
    </row>
    <row spans="1:14" r="451">
      <c s="4" r="A451" t="s">
        <v>500</v>
      </c>
      <c s="6" r="C451" t="n">
        <v>71777</v>
      </c>
      <c s="6" r="E451" t="n">
        <v>76544</v>
      </c>
      <c s="6" r="G451" t="n">
        <v>86439</v>
      </c>
      <c s="6" r="I451" t="n">
        <v>71777</v>
      </c>
      <c s="6" r="K451" t="n">
        <v>86439</v>
      </c>
      <c s="6" r="M451" t="n">
        <v>71777</v>
      </c>
    </row>
    <row spans="1:14" r="452">
      <c s="4" r="A452" t="s">
        <v>501</v>
      </c>
      <c s="6" r="C452" t="n">
        <v>6355</v>
      </c>
      <c s="4" r="D452" t="s">
        <v>100</v>
      </c>
      <c s="6" r="E452" t="n">
        <v>5260</v>
      </c>
      <c s="4" r="F452" t="s">
        <v>415</v>
      </c>
      <c s="6" r="G452" t="n">
        <v>5843</v>
      </c>
      <c s="4" r="H452" t="s">
        <v>416</v>
      </c>
      <c s="6" r="I452" t="n">
        <v>6355</v>
      </c>
      <c s="4" r="J452" t="s">
        <v>100</v>
      </c>
      <c s="6" r="K452" t="n">
        <v>5843</v>
      </c>
      <c s="4" r="L452" t="s">
        <v>416</v>
      </c>
      <c s="6" r="M452" t="n">
        <v>6355</v>
      </c>
      <c s="4" r="N452" t="s">
        <v>100</v>
      </c>
    </row>
    <row spans="1:14" r="453">
      <c s="4" r="A453" t="s">
        <v>502</v>
      </c>
      <c s="6" r="C453" t="n">
        <v>-36</v>
      </c>
      <c s="4" r="D453" t="s">
        <v>100</v>
      </c>
      <c s="6" r="E453" t="n">
        <v>0</v>
      </c>
      <c s="4" r="F453" t="s">
        <v>415</v>
      </c>
      <c s="6" r="G453" t="n">
        <v>0</v>
      </c>
      <c s="4" r="H453" t="s">
        <v>416</v>
      </c>
      <c s="6" r="I453" t="n">
        <v>-36</v>
      </c>
      <c s="4" r="J453" t="s">
        <v>100</v>
      </c>
      <c s="6" r="K453" t="n">
        <v>0</v>
      </c>
      <c s="4" r="L453" t="s">
        <v>416</v>
      </c>
      <c s="6" r="M453" t="n">
        <v>-36</v>
      </c>
      <c s="4" r="N453" t="s">
        <v>100</v>
      </c>
    </row>
    <row spans="1:14" r="454">
      <c s="4" r="A454" t="s">
        <v>503</v>
      </c>
      <c s="6" r="C454" t="n">
        <v>-329</v>
      </c>
      <c s="4" r="D454" t="s">
        <v>468</v>
      </c>
      <c s="6" r="E454" t="n">
        <v>-440</v>
      </c>
      <c s="4" r="F454" t="s">
        <v>469</v>
      </c>
      <c s="6" r="G454" t="n">
        <v>-372</v>
      </c>
      <c s="4" r="H454" t="s">
        <v>484</v>
      </c>
      <c s="6" r="I454" t="n">
        <v>-329</v>
      </c>
      <c s="4" r="J454" t="s">
        <v>468</v>
      </c>
      <c s="6" r="K454" t="n">
        <v>-372</v>
      </c>
      <c s="4" r="L454" t="s">
        <v>484</v>
      </c>
      <c s="6" r="M454" t="n">
        <v>-329</v>
      </c>
      <c s="4" r="N454" t="s">
        <v>468</v>
      </c>
    </row>
    <row spans="1:14" r="455">
      <c s="3" r="A455" t="s">
        <v>504</v>
      </c>
    </row>
    <row spans="1:14" r="456">
      <c s="4" r="A456" t="s">
        <v>505</v>
      </c>
      <c s="6" r="C456" t="n">
        <v>65787</v>
      </c>
      <c s="6" r="E456" t="n">
        <v>71724</v>
      </c>
      <c s="6" r="G456" t="n">
        <v>80968</v>
      </c>
      <c s="6" r="I456" t="n">
        <v>65787</v>
      </c>
      <c s="6" r="K456" t="n">
        <v>80968</v>
      </c>
      <c s="6" r="M456" t="n">
        <v>65787</v>
      </c>
    </row>
    <row spans="1:14" r="457">
      <c s="3" r="A457" t="s">
        <v>506</v>
      </c>
    </row>
    <row spans="1:14" r="458">
      <c s="4" r="A458" t="s">
        <v>507</v>
      </c>
      <c s="7" r="C458" t="n">
        <v>71777</v>
      </c>
      <c s="7" r="E458" t="n">
        <v>76544</v>
      </c>
      <c s="7" r="G458" t="n">
        <v>86439</v>
      </c>
      <c s="7" r="I458" t="n">
        <v>71777</v>
      </c>
      <c s="7" r="K458" t="n">
        <v>86439</v>
      </c>
      <c s="7" r="M458" t="n">
        <v>71777</v>
      </c>
    </row>
    <row spans="1:14" r="459">
      <c s="3" r="A459" t="s">
        <v>519</v>
      </c>
    </row>
    <row spans="1:14" r="460">
      <c s="4" r="A460" t="s">
        <v>520</v>
      </c>
      <c s="6" r="C460" t="n">
        <v>9</v>
      </c>
      <c s="4" r="D460" t="s">
        <v>587</v>
      </c>
      <c s="6" r="E460" t="n">
        <v>8</v>
      </c>
      <c s="4" r="F460" t="s">
        <v>588</v>
      </c>
      <c s="6" r="G460" t="n">
        <v>11</v>
      </c>
      <c s="4" r="H460" t="s">
        <v>589</v>
      </c>
      <c s="6" r="I460" t="n">
        <v>9</v>
      </c>
      <c s="4" r="J460" t="s">
        <v>587</v>
      </c>
      <c s="6" r="K460" t="n">
        <v>11</v>
      </c>
      <c s="4" r="L460" t="s">
        <v>589</v>
      </c>
      <c s="6" r="M460" t="n">
        <v>9</v>
      </c>
      <c s="4" r="N460" t="s">
        <v>587</v>
      </c>
    </row>
    <row spans="1:14" r="461">
      <c s="3" r="A461" t="s">
        <v>521</v>
      </c>
    </row>
    <row spans="1:14" r="462">
      <c s="4" r="A462" t="s">
        <v>522</v>
      </c>
      <c s="7" r="C462" t="n">
        <v>7076</v>
      </c>
      <c s="4" r="D462" t="s">
        <v>587</v>
      </c>
      <c s="7" r="E462" t="n">
        <v>0</v>
      </c>
      <c s="4" r="F462" t="s">
        <v>588</v>
      </c>
      <c s="7" r="G462" t="n">
        <v>7542</v>
      </c>
      <c s="4" r="H462" t="s">
        <v>589</v>
      </c>
      <c s="7" r="I462" t="n">
        <v>7076</v>
      </c>
      <c s="4" r="J462" t="s">
        <v>587</v>
      </c>
      <c s="7" r="K462" t="n">
        <v>7542</v>
      </c>
      <c s="4" r="L462" t="s">
        <v>589</v>
      </c>
      <c s="7" r="M462" t="n">
        <v>7076</v>
      </c>
      <c s="4" r="N462" t="s">
        <v>587</v>
      </c>
    </row>
    <row spans="1:14" r="463">
      <c s="4" r="A463" t="s">
        <v>523</v>
      </c>
      <c s="6" r="C463" t="n">
        <v>7877</v>
      </c>
      <c s="4" r="D463" t="s">
        <v>587</v>
      </c>
      <c s="6" r="E463" t="n">
        <v>8482</v>
      </c>
      <c s="4" r="F463" t="s">
        <v>588</v>
      </c>
      <c s="6" r="G463" t="n">
        <v>9310</v>
      </c>
      <c s="4" r="H463" t="s">
        <v>589</v>
      </c>
      <c s="6" r="I463" t="n">
        <v>7877</v>
      </c>
      <c s="4" r="J463" t="s">
        <v>587</v>
      </c>
      <c s="6" r="K463" t="n">
        <v>9310</v>
      </c>
      <c s="4" r="L463" t="s">
        <v>589</v>
      </c>
      <c s="6" r="M463" t="n">
        <v>7877</v>
      </c>
      <c s="4" r="N463" t="s">
        <v>587</v>
      </c>
    </row>
    <row spans="1:14" r="464">
      <c s="4" r="A464" t="s">
        <v>524</v>
      </c>
      <c s="6" r="C464" t="n">
        <v>14953</v>
      </c>
      <c s="4" r="D464" t="s">
        <v>587</v>
      </c>
      <c s="6" r="E464" t="n">
        <v>8482</v>
      </c>
      <c s="4" r="F464" t="s">
        <v>588</v>
      </c>
      <c s="6" r="G464" t="n">
        <v>16852</v>
      </c>
      <c s="4" r="H464" t="s">
        <v>589</v>
      </c>
      <c s="6" r="I464" t="n">
        <v>14953</v>
      </c>
      <c s="4" r="J464" t="s">
        <v>587</v>
      </c>
      <c s="6" r="K464" t="n">
        <v>16852</v>
      </c>
      <c s="4" r="L464" t="s">
        <v>589</v>
      </c>
      <c s="6" r="M464" t="n">
        <v>14953</v>
      </c>
      <c s="4" r="N464" t="s">
        <v>587</v>
      </c>
    </row>
    <row spans="1:14" r="465">
      <c s="3" r="A465" t="s">
        <v>525</v>
      </c>
    </row>
    <row spans="1:14" r="466">
      <c s="4" r="A466" t="s">
        <v>526</v>
      </c>
      <c s="6" r="C466" t="n">
        <v>36</v>
      </c>
      <c s="4" r="D466" t="s">
        <v>587</v>
      </c>
      <c s="6" r="E466" t="n">
        <v>0</v>
      </c>
      <c s="4" r="F466" t="s">
        <v>588</v>
      </c>
      <c s="6" r="G466" t="n">
        <v>18</v>
      </c>
      <c s="4" r="H466" t="s">
        <v>589</v>
      </c>
      <c s="6" r="I466" t="n">
        <v>36</v>
      </c>
      <c s="4" r="J466" t="s">
        <v>587</v>
      </c>
      <c s="6" r="K466" t="n">
        <v>18</v>
      </c>
      <c s="4" r="L466" t="s">
        <v>589</v>
      </c>
      <c s="6" r="M466" t="n">
        <v>36</v>
      </c>
      <c s="4" r="N466" t="s">
        <v>587</v>
      </c>
    </row>
    <row spans="1:14" r="467">
      <c s="4" r="A467" t="s">
        <v>527</v>
      </c>
      <c s="6" r="C467" t="n">
        <v>329</v>
      </c>
      <c s="4" r="D467" t="s">
        <v>587</v>
      </c>
      <c s="6" r="E467" t="n">
        <v>440</v>
      </c>
      <c s="4" r="F467" t="s">
        <v>588</v>
      </c>
      <c s="6" r="G467" t="n">
        <v>354</v>
      </c>
      <c s="4" r="H467" t="s">
        <v>589</v>
      </c>
      <c s="6" r="I467" t="n">
        <v>329</v>
      </c>
      <c s="4" r="J467" t="s">
        <v>587</v>
      </c>
      <c s="6" r="K467" t="n">
        <v>354</v>
      </c>
      <c s="4" r="L467" t="s">
        <v>589</v>
      </c>
      <c s="6" r="M467" t="n">
        <v>329</v>
      </c>
      <c s="4" r="N467" t="s">
        <v>587</v>
      </c>
    </row>
    <row spans="1:14" r="468">
      <c s="4" r="A468" t="s">
        <v>528</v>
      </c>
      <c s="7" r="C468" t="n">
        <v>365</v>
      </c>
      <c s="4" r="D468" t="s">
        <v>587</v>
      </c>
      <c s="6" r="E468" t="n">
        <v>440</v>
      </c>
      <c s="4" r="F468" t="s">
        <v>588</v>
      </c>
      <c s="6" r="G468" t="n">
        <v>372</v>
      </c>
      <c s="4" r="H468" t="s">
        <v>589</v>
      </c>
      <c s="7" r="I468" t="n">
        <v>365</v>
      </c>
      <c s="4" r="J468" t="s">
        <v>587</v>
      </c>
      <c s="6" r="K468" t="n">
        <v>372</v>
      </c>
      <c s="4" r="L468" t="s">
        <v>589</v>
      </c>
      <c s="7" r="M468" t="n">
        <v>365</v>
      </c>
      <c s="4" r="N468" t="s">
        <v>587</v>
      </c>
    </row>
    <row spans="1:14" r="469">
      <c s="3" r="A469" t="s">
        <v>603</v>
      </c>
    </row>
    <row spans="1:14" r="470">
      <c s="4" r="A470" t="s">
        <v>604</v>
      </c>
      <c s="6" r="C470" t="n">
        <v>30</v>
      </c>
      <c s="6" r="I470" t="n">
        <v>30</v>
      </c>
      <c s="6" r="M470" t="n">
        <v>30</v>
      </c>
    </row>
    <row spans="1:14" r="471">
      <c s="3" r="A471" t="s">
        <v>605</v>
      </c>
    </row>
    <row spans="1:14" r="472">
      <c s="4" r="A472" t="s">
        <v>606</v>
      </c>
      <c s="6" r="C472" t="n">
        <v>0</v>
      </c>
      <c s="6" r="M472" t="n">
        <v>29</v>
      </c>
    </row>
    <row spans="1:14" r="473">
      <c s="4" r="A473" t="s">
        <v>607</v>
      </c>
      <c s="7" r="C473" t="n">
        <v>0</v>
      </c>
      <c s="7" r="M473" t="n">
        <v>18220</v>
      </c>
    </row>
    <row spans="1:14" r="474">
      <c s="4" r="A474" t="s">
        <v>610</v>
      </c>
    </row>
    <row spans="1:14" r="475">
      <c s="3" r="A475" t="s">
        <v>504</v>
      </c>
    </row>
    <row spans="1:14" r="476">
      <c s="4" r="A476" t="s">
        <v>576</v>
      </c>
      <c s="6" r="C476" t="n">
        <v>32832</v>
      </c>
      <c s="7" r="I476" t="n">
        <v>32832</v>
      </c>
      <c s="6" r="M476" t="n">
        <v>32832</v>
      </c>
    </row>
    <row spans="1:14" r="477">
      <c s="3" r="A477" t="s">
        <v>506</v>
      </c>
    </row>
    <row spans="1:14" r="478">
      <c s="4" r="A478" t="s">
        <v>577</v>
      </c>
      <c s="7" r="C478" t="n">
        <v>36745</v>
      </c>
      <c s="7" r="I478" t="n">
        <v>36745</v>
      </c>
      <c s="7" r="M478" t="n">
        <v>36745</v>
      </c>
    </row>
    <row spans="1:14" r="479">
      <c s="3" r="A479" t="s">
        <v>508</v>
      </c>
    </row>
    <row spans="1:14" r="480">
      <c s="4" r="A480" t="s">
        <v>509</v>
      </c>
      <c s="4" r="C480" t="s">
        <v>559</v>
      </c>
      <c s="4" r="I480" t="s">
        <v>559</v>
      </c>
      <c s="4" r="M480" t="s">
        <v>559</v>
      </c>
    </row>
    <row spans="1:14" r="481">
      <c s="4" r="A481" t="s">
        <v>611</v>
      </c>
    </row>
    <row spans="1:14" r="482">
      <c s="3" r="A482" t="s">
        <v>498</v>
      </c>
    </row>
    <row spans="1:14" r="483">
      <c s="4" r="A483" t="s">
        <v>499</v>
      </c>
      <c s="7" r="C483" t="n">
        <v>15562</v>
      </c>
      <c s="6" r="E483" t="n">
        <v>17171</v>
      </c>
      <c s="6" r="G483" t="n">
        <v>17171</v>
      </c>
      <c s="7" r="I483" t="n">
        <v>15562</v>
      </c>
      <c s="6" r="K483" t="n">
        <v>17171</v>
      </c>
      <c s="7" r="M483" t="n">
        <v>15562</v>
      </c>
    </row>
    <row spans="1:14" r="484">
      <c s="4" r="A484" t="s">
        <v>500</v>
      </c>
      <c s="6" r="C484" t="n">
        <v>17931</v>
      </c>
      <c s="6" r="E484" t="n">
        <v>19672</v>
      </c>
      <c s="6" r="G484" t="n">
        <v>19648</v>
      </c>
      <c s="6" r="I484" t="n">
        <v>17931</v>
      </c>
      <c s="6" r="K484" t="n">
        <v>19648</v>
      </c>
      <c s="6" r="M484" t="n">
        <v>17931</v>
      </c>
    </row>
    <row spans="1:14" r="485">
      <c s="4" r="A485" t="s">
        <v>501</v>
      </c>
      <c s="6" r="C485" t="n">
        <v>2369</v>
      </c>
      <c s="4" r="D485" t="s">
        <v>100</v>
      </c>
      <c s="6" r="E485" t="n">
        <v>2501</v>
      </c>
      <c s="4" r="F485" t="s">
        <v>415</v>
      </c>
      <c s="6" r="G485" t="n">
        <v>2477</v>
      </c>
      <c s="4" r="H485" t="s">
        <v>416</v>
      </c>
      <c s="6" r="I485" t="n">
        <v>2369</v>
      </c>
      <c s="4" r="J485" t="s">
        <v>100</v>
      </c>
      <c s="6" r="K485" t="n">
        <v>2477</v>
      </c>
      <c s="4" r="L485" t="s">
        <v>416</v>
      </c>
      <c s="6" r="M485" t="n">
        <v>2369</v>
      </c>
      <c s="4" r="N485" t="s">
        <v>100</v>
      </c>
    </row>
    <row spans="1:14" r="486">
      <c s="4" r="A486" t="s">
        <v>502</v>
      </c>
      <c s="6" r="C486" t="n">
        <v>0</v>
      </c>
      <c s="4" r="D486" t="s">
        <v>100</v>
      </c>
      <c s="6" r="E486" t="n">
        <v>0</v>
      </c>
      <c s="4" r="F486" t="s">
        <v>415</v>
      </c>
      <c s="6" r="G486" t="n">
        <v>0</v>
      </c>
      <c s="4" r="H486" t="s">
        <v>416</v>
      </c>
      <c s="6" r="I486" t="n">
        <v>0</v>
      </c>
      <c s="4" r="J486" t="s">
        <v>100</v>
      </c>
      <c s="6" r="K486" t="n">
        <v>0</v>
      </c>
      <c s="4" r="L486" t="s">
        <v>416</v>
      </c>
      <c s="6" r="M486" t="n">
        <v>0</v>
      </c>
      <c s="4" r="N486" t="s">
        <v>100</v>
      </c>
    </row>
    <row spans="1:14" r="487">
      <c s="4" r="A487" t="s">
        <v>503</v>
      </c>
      <c s="6" r="C487" t="n">
        <v>0</v>
      </c>
      <c s="4" r="D487" t="s">
        <v>468</v>
      </c>
      <c s="6" r="E487" t="n">
        <v>0</v>
      </c>
      <c s="4" r="F487" t="s">
        <v>469</v>
      </c>
      <c s="6" r="G487" t="n">
        <v>0</v>
      </c>
      <c s="4" r="H487" t="s">
        <v>484</v>
      </c>
      <c s="6" r="I487" t="n">
        <v>0</v>
      </c>
      <c s="4" r="J487" t="s">
        <v>468</v>
      </c>
      <c s="6" r="K487" t="n">
        <v>0</v>
      </c>
      <c s="4" r="L487" t="s">
        <v>484</v>
      </c>
      <c s="6" r="M487" t="n">
        <v>0</v>
      </c>
      <c s="4" r="N487" t="s">
        <v>468</v>
      </c>
    </row>
    <row spans="1:14" r="488">
      <c s="3" r="A488" t="s">
        <v>504</v>
      </c>
    </row>
    <row spans="1:14" r="489">
      <c s="4" r="A489" t="s">
        <v>505</v>
      </c>
      <c s="6" r="C489" t="n">
        <v>15562</v>
      </c>
      <c s="6" r="E489" t="n">
        <v>17171</v>
      </c>
      <c s="6" r="G489" t="n">
        <v>17171</v>
      </c>
      <c s="6" r="I489" t="n">
        <v>15562</v>
      </c>
      <c s="6" r="K489" t="n">
        <v>17171</v>
      </c>
      <c s="6" r="M489" t="n">
        <v>15562</v>
      </c>
    </row>
    <row spans="1:14" r="490">
      <c s="3" r="A490" t="s">
        <v>506</v>
      </c>
    </row>
    <row spans="1:14" r="491">
      <c s="4" r="A491" t="s">
        <v>507</v>
      </c>
      <c s="7" r="C491" t="n">
        <v>17931</v>
      </c>
      <c s="7" r="E491" t="n">
        <v>19672</v>
      </c>
      <c s="7" r="G491" t="n">
        <v>19648</v>
      </c>
      <c s="7" r="I491" t="n">
        <v>17931</v>
      </c>
      <c s="7" r="K491" t="n">
        <v>19648</v>
      </c>
      <c s="7" r="M491" t="n">
        <v>17931</v>
      </c>
    </row>
    <row spans="1:14" r="492">
      <c s="3" r="A492" t="s">
        <v>519</v>
      </c>
    </row>
    <row spans="1:14" r="493">
      <c s="4" r="A493" t="s">
        <v>520</v>
      </c>
      <c s="6" r="C493" t="n">
        <v>0</v>
      </c>
      <c s="6" r="E493" t="n">
        <v>0</v>
      </c>
      <c s="6" r="G493" t="n">
        <v>0</v>
      </c>
      <c s="6" r="I493" t="n">
        <v>0</v>
      </c>
      <c s="6" r="K493" t="n">
        <v>0</v>
      </c>
      <c s="6" r="M493" t="n">
        <v>0</v>
      </c>
    </row>
    <row spans="1:14" r="494">
      <c s="3" r="A494" t="s">
        <v>521</v>
      </c>
    </row>
    <row spans="1:14" r="495">
      <c s="4" r="A495" t="s">
        <v>522</v>
      </c>
      <c s="7" r="C495" t="n">
        <v>0</v>
      </c>
      <c s="7" r="E495" t="n">
        <v>0</v>
      </c>
      <c s="7" r="G495" t="n">
        <v>0</v>
      </c>
      <c s="7" r="I495" t="n">
        <v>0</v>
      </c>
      <c s="7" r="K495" t="n">
        <v>0</v>
      </c>
      <c s="7" r="M495" t="n">
        <v>0</v>
      </c>
    </row>
    <row spans="1:14" r="496">
      <c s="4" r="A496" t="s">
        <v>523</v>
      </c>
      <c s="6" r="C496" t="n">
        <v>0</v>
      </c>
      <c s="6" r="E496" t="n">
        <v>0</v>
      </c>
      <c s="6" r="G496" t="n">
        <v>0</v>
      </c>
      <c s="6" r="I496" t="n">
        <v>0</v>
      </c>
      <c s="6" r="K496" t="n">
        <v>0</v>
      </c>
      <c s="6" r="M496" t="n">
        <v>0</v>
      </c>
    </row>
    <row spans="1:14" r="497">
      <c s="4" r="A497" t="s">
        <v>524</v>
      </c>
      <c s="6" r="C497" t="n">
        <v>0</v>
      </c>
      <c s="6" r="E497" t="n">
        <v>0</v>
      </c>
      <c s="6" r="G497" t="n">
        <v>0</v>
      </c>
      <c s="6" r="I497" t="n">
        <v>0</v>
      </c>
      <c s="6" r="K497" t="n">
        <v>0</v>
      </c>
      <c s="6" r="M497" t="n">
        <v>0</v>
      </c>
    </row>
    <row spans="1:14" r="498">
      <c s="3" r="A498" t="s">
        <v>525</v>
      </c>
    </row>
    <row spans="1:14" r="499">
      <c s="4" r="A499" t="s">
        <v>526</v>
      </c>
      <c s="6" r="C499" t="n">
        <v>0</v>
      </c>
      <c s="6" r="E499" t="n">
        <v>0</v>
      </c>
      <c s="6" r="G499" t="n">
        <v>0</v>
      </c>
      <c s="6" r="I499" t="n">
        <v>0</v>
      </c>
      <c s="6" r="K499" t="n">
        <v>0</v>
      </c>
      <c s="6" r="M499" t="n">
        <v>0</v>
      </c>
    </row>
    <row spans="1:14" r="500">
      <c s="4" r="A500" t="s">
        <v>527</v>
      </c>
      <c s="6" r="C500" t="n">
        <v>0</v>
      </c>
      <c s="6" r="E500" t="n">
        <v>0</v>
      </c>
      <c s="6" r="G500" t="n">
        <v>0</v>
      </c>
      <c s="6" r="I500" t="n">
        <v>0</v>
      </c>
      <c s="6" r="K500" t="n">
        <v>0</v>
      </c>
      <c s="6" r="M500" t="n">
        <v>0</v>
      </c>
    </row>
    <row spans="1:14" r="501">
      <c s="4" r="A501" t="s">
        <v>528</v>
      </c>
      <c s="6" r="C501" t="n">
        <v>0</v>
      </c>
      <c s="6" r="E501" t="n">
        <v>0</v>
      </c>
      <c s="6" r="G501" t="n">
        <v>0</v>
      </c>
      <c s="6" r="I501" t="n">
        <v>0</v>
      </c>
      <c s="6" r="K501" t="n">
        <v>0</v>
      </c>
      <c s="6" r="M501" t="n">
        <v>0</v>
      </c>
    </row>
    <row spans="1:14" r="502">
      <c s="3" r="A502" t="s">
        <v>529</v>
      </c>
    </row>
    <row spans="1:14" r="503">
      <c s="4" r="A503" t="s">
        <v>530</v>
      </c>
      <c s="6" r="C503" t="n">
        <v>0</v>
      </c>
      <c s="6" r="I503" t="n">
        <v>0</v>
      </c>
      <c s="6" r="M503" t="n">
        <v>0</v>
      </c>
    </row>
    <row spans="1:14" r="504">
      <c s="4" r="A504" t="s">
        <v>531</v>
      </c>
      <c s="6" r="C504" t="n">
        <v>0</v>
      </c>
      <c s="6" r="I504" t="n">
        <v>0</v>
      </c>
      <c s="6" r="M504" t="n">
        <v>0</v>
      </c>
    </row>
    <row spans="1:14" r="505">
      <c s="4" r="A505" t="s">
        <v>532</v>
      </c>
      <c s="6" r="C505" t="n">
        <v>4796</v>
      </c>
      <c s="6" r="I505" t="n">
        <v>4796</v>
      </c>
      <c s="6" r="M505" t="n">
        <v>4796</v>
      </c>
    </row>
    <row spans="1:14" r="506">
      <c s="4" r="A506" t="s">
        <v>533</v>
      </c>
      <c s="6" r="C506" t="n">
        <v>5543</v>
      </c>
      <c s="6" r="I506" t="n">
        <v>5543</v>
      </c>
      <c s="6" r="M506" t="n">
        <v>5543</v>
      </c>
    </row>
    <row spans="1:14" r="507">
      <c s="4" r="A507" t="s">
        <v>534</v>
      </c>
      <c s="6" r="C507" t="n">
        <v>10766</v>
      </c>
      <c s="6" r="I507" t="n">
        <v>10766</v>
      </c>
      <c s="6" r="M507" t="n">
        <v>10766</v>
      </c>
    </row>
    <row spans="1:14" r="508">
      <c s="4" r="A508" t="s">
        <v>535</v>
      </c>
      <c s="6" r="C508" t="n">
        <v>12388</v>
      </c>
      <c s="6" r="I508" t="n">
        <v>12388</v>
      </c>
      <c s="6" r="M508" t="n">
        <v>12388</v>
      </c>
    </row>
    <row spans="1:14" r="509">
      <c s="4" r="A509" t="s">
        <v>536</v>
      </c>
      <c s="6" r="C509" t="n">
        <v>0</v>
      </c>
      <c s="6" r="I509" t="n">
        <v>0</v>
      </c>
      <c s="6" r="M509" t="n">
        <v>0</v>
      </c>
    </row>
    <row spans="1:14" r="510">
      <c s="4" r="A510" t="s">
        <v>537</v>
      </c>
      <c s="6" r="C510" t="n">
        <v>0</v>
      </c>
      <c s="6" r="I510" t="n">
        <v>0</v>
      </c>
      <c s="6" r="M510" t="n">
        <v>0</v>
      </c>
    </row>
    <row spans="1:14" r="511">
      <c s="4" r="A511" t="s">
        <v>612</v>
      </c>
    </row>
    <row spans="1:14" r="512">
      <c s="3" r="A512" t="s">
        <v>498</v>
      </c>
    </row>
    <row spans="1:14" r="513">
      <c s="4" r="A513" t="s">
        <v>499</v>
      </c>
      <c s="6" r="C513" t="n">
        <v>17270</v>
      </c>
      <c s="6" r="E513" t="n">
        <v>17121</v>
      </c>
      <c s="6" r="G513" t="n">
        <v>18638</v>
      </c>
      <c s="6" r="I513" t="n">
        <v>17270</v>
      </c>
      <c s="6" r="K513" t="n">
        <v>18638</v>
      </c>
      <c s="6" r="M513" t="n">
        <v>17270</v>
      </c>
    </row>
    <row spans="1:14" r="514">
      <c s="4" r="A514" t="s">
        <v>500</v>
      </c>
      <c s="6" r="C514" t="n">
        <v>18814</v>
      </c>
      <c s="6" r="E514" t="n">
        <v>17833</v>
      </c>
      <c s="6" r="G514" t="n">
        <v>18732</v>
      </c>
      <c s="6" r="I514" t="n">
        <v>18814</v>
      </c>
      <c s="6" r="K514" t="n">
        <v>18732</v>
      </c>
      <c s="6" r="M514" t="n">
        <v>18814</v>
      </c>
    </row>
    <row spans="1:14" r="515">
      <c s="4" r="A515" t="s">
        <v>501</v>
      </c>
      <c s="6" r="C515" t="n">
        <v>1558</v>
      </c>
      <c s="4" r="D515" t="s">
        <v>100</v>
      </c>
      <c s="6" r="E515" t="n">
        <v>752</v>
      </c>
      <c s="4" r="F515" t="s">
        <v>415</v>
      </c>
      <c s="6" r="G515" t="n">
        <v>840</v>
      </c>
      <c s="4" r="H515" t="s">
        <v>416</v>
      </c>
      <c s="6" r="I515" t="n">
        <v>1558</v>
      </c>
      <c s="4" r="J515" t="s">
        <v>100</v>
      </c>
      <c s="6" r="K515" t="n">
        <v>840</v>
      </c>
      <c s="4" r="L515" t="s">
        <v>416</v>
      </c>
      <c s="6" r="M515" t="n">
        <v>1558</v>
      </c>
      <c s="4" r="N515" t="s">
        <v>100</v>
      </c>
    </row>
    <row spans="1:14" r="516">
      <c s="4" r="A516" t="s">
        <v>502</v>
      </c>
      <c s="6" r="C516" t="n">
        <v>-14</v>
      </c>
      <c s="4" r="D516" t="s">
        <v>100</v>
      </c>
      <c s="6" r="E516" t="n">
        <v>-40</v>
      </c>
      <c s="4" r="F516" t="s">
        <v>415</v>
      </c>
      <c s="6" r="G516" t="n">
        <v>-746</v>
      </c>
      <c s="4" r="H516" t="s">
        <v>416</v>
      </c>
      <c s="6" r="I516" t="n">
        <v>-14</v>
      </c>
      <c s="4" r="J516" t="s">
        <v>100</v>
      </c>
      <c s="6" r="K516" t="n">
        <v>-746</v>
      </c>
      <c s="4" r="L516" t="s">
        <v>416</v>
      </c>
      <c s="6" r="M516" t="n">
        <v>-14</v>
      </c>
      <c s="4" r="N516" t="s">
        <v>100</v>
      </c>
    </row>
    <row spans="1:14" r="517">
      <c s="4" r="A517" t="s">
        <v>503</v>
      </c>
      <c s="6" r="C517" t="n">
        <v>0</v>
      </c>
      <c s="4" r="D517" t="s">
        <v>468</v>
      </c>
      <c s="6" r="E517" t="n">
        <v>0</v>
      </c>
      <c s="4" r="F517" t="s">
        <v>469</v>
      </c>
      <c s="6" r="G517" t="n">
        <v>0</v>
      </c>
      <c s="4" r="H517" t="s">
        <v>484</v>
      </c>
      <c s="6" r="I517" t="n">
        <v>0</v>
      </c>
      <c s="4" r="J517" t="s">
        <v>468</v>
      </c>
      <c s="6" r="K517" t="n">
        <v>0</v>
      </c>
      <c s="4" r="L517" t="s">
        <v>484</v>
      </c>
      <c s="6" r="M517" t="n">
        <v>0</v>
      </c>
      <c s="4" r="N517" t="s">
        <v>468</v>
      </c>
    </row>
    <row spans="1:14" r="518">
      <c s="3" r="A518" t="s">
        <v>504</v>
      </c>
    </row>
    <row spans="1:14" r="519">
      <c s="4" r="A519" t="s">
        <v>505</v>
      </c>
      <c s="6" r="C519" t="n">
        <v>17270</v>
      </c>
      <c s="6" r="E519" t="n">
        <v>17121</v>
      </c>
      <c s="6" r="G519" t="n">
        <v>18638</v>
      </c>
      <c s="6" r="I519" t="n">
        <v>17270</v>
      </c>
      <c s="6" r="K519" t="n">
        <v>18638</v>
      </c>
      <c s="6" r="M519" t="n">
        <v>17270</v>
      </c>
    </row>
    <row spans="1:14" r="520">
      <c s="3" r="A520" t="s">
        <v>506</v>
      </c>
    </row>
    <row spans="1:14" r="521">
      <c s="4" r="A521" t="s">
        <v>507</v>
      </c>
      <c s="7" r="C521" t="n">
        <v>18814</v>
      </c>
      <c s="7" r="E521" t="n">
        <v>17833</v>
      </c>
      <c s="7" r="G521" t="n">
        <v>18732</v>
      </c>
      <c s="7" r="I521" t="n">
        <v>18814</v>
      </c>
      <c s="7" r="K521" t="n">
        <v>18732</v>
      </c>
      <c s="7" r="M521" t="n">
        <v>18814</v>
      </c>
    </row>
    <row spans="1:14" r="522">
      <c s="3" r="A522" t="s">
        <v>519</v>
      </c>
    </row>
    <row spans="1:14" r="523">
      <c s="4" r="A523" t="s">
        <v>520</v>
      </c>
      <c s="6" r="C523" t="n">
        <v>30</v>
      </c>
      <c s="6" r="E523" t="n">
        <v>61</v>
      </c>
      <c s="6" r="G523" t="n">
        <v>51</v>
      </c>
      <c s="6" r="I523" t="n">
        <v>30</v>
      </c>
      <c s="6" r="K523" t="n">
        <v>51</v>
      </c>
      <c s="6" r="M523" t="n">
        <v>30</v>
      </c>
    </row>
    <row spans="1:14" r="524">
      <c s="3" r="A524" t="s">
        <v>521</v>
      </c>
    </row>
    <row spans="1:14" r="525">
      <c s="4" r="A525" t="s">
        <v>522</v>
      </c>
      <c s="7" r="C525" t="n">
        <v>0</v>
      </c>
      <c s="7" r="E525" t="n">
        <v>782</v>
      </c>
      <c s="7" r="G525" t="n">
        <v>4706</v>
      </c>
      <c s="7" r="I525" t="n">
        <v>0</v>
      </c>
      <c s="7" r="K525" t="n">
        <v>4706</v>
      </c>
      <c s="7" r="M525" t="n">
        <v>0</v>
      </c>
    </row>
    <row spans="1:14" r="526">
      <c s="4" r="A526" t="s">
        <v>523</v>
      </c>
      <c s="6" r="C526" t="n">
        <v>889</v>
      </c>
      <c s="6" r="E526" t="n">
        <v>991</v>
      </c>
      <c s="6" r="G526" t="n">
        <v>994</v>
      </c>
      <c s="6" r="I526" t="n">
        <v>889</v>
      </c>
      <c s="6" r="K526" t="n">
        <v>994</v>
      </c>
      <c s="6" r="M526" t="n">
        <v>889</v>
      </c>
    </row>
    <row spans="1:14" r="527">
      <c s="4" r="A527" t="s">
        <v>524</v>
      </c>
      <c s="6" r="C527" t="n">
        <v>889</v>
      </c>
      <c s="6" r="E527" t="n">
        <v>1773</v>
      </c>
      <c s="6" r="G527" t="n">
        <v>5700</v>
      </c>
      <c s="6" r="I527" t="n">
        <v>889</v>
      </c>
      <c s="6" r="K527" t="n">
        <v>5700</v>
      </c>
      <c s="6" r="M527" t="n">
        <v>889</v>
      </c>
    </row>
    <row spans="1:14" r="528">
      <c s="3" r="A528" t="s">
        <v>525</v>
      </c>
    </row>
    <row spans="1:14" r="529">
      <c s="4" r="A529" t="s">
        <v>526</v>
      </c>
      <c s="6" r="C529" t="n">
        <v>0</v>
      </c>
      <c s="6" r="E529" t="n">
        <v>5</v>
      </c>
      <c s="6" r="G529" t="n">
        <v>714</v>
      </c>
      <c s="6" r="I529" t="n">
        <v>0</v>
      </c>
      <c s="6" r="K529" t="n">
        <v>714</v>
      </c>
      <c s="6" r="M529" t="n">
        <v>0</v>
      </c>
    </row>
    <row spans="1:14" r="530">
      <c s="4" r="A530" t="s">
        <v>527</v>
      </c>
      <c s="6" r="C530" t="n">
        <v>14</v>
      </c>
      <c s="6" r="E530" t="n">
        <v>35</v>
      </c>
      <c s="6" r="G530" t="n">
        <v>32</v>
      </c>
      <c s="6" r="I530" t="n">
        <v>14</v>
      </c>
      <c s="6" r="K530" t="n">
        <v>32</v>
      </c>
      <c s="6" r="M530" t="n">
        <v>14</v>
      </c>
    </row>
    <row spans="1:14" r="531">
      <c s="4" r="A531" t="s">
        <v>528</v>
      </c>
      <c s="6" r="C531" t="n">
        <v>14</v>
      </c>
      <c s="7" r="E531" t="n">
        <v>40</v>
      </c>
      <c s="7" r="G531" t="n">
        <v>746</v>
      </c>
      <c s="6" r="I531" t="n">
        <v>14</v>
      </c>
      <c s="7" r="K531" t="n">
        <v>746</v>
      </c>
      <c s="6" r="M531" t="n">
        <v>14</v>
      </c>
    </row>
    <row spans="1:14" r="532">
      <c s="3" r="A532" t="s">
        <v>529</v>
      </c>
    </row>
    <row spans="1:14" r="533">
      <c s="4" r="A533" t="s">
        <v>530</v>
      </c>
      <c s="6" r="C533" t="n">
        <v>4</v>
      </c>
      <c s="6" r="I533" t="n">
        <v>4</v>
      </c>
      <c s="6" r="M533" t="n">
        <v>4</v>
      </c>
    </row>
    <row spans="1:14" r="534">
      <c s="4" r="A534" t="s">
        <v>531</v>
      </c>
      <c s="6" r="C534" t="n">
        <v>492</v>
      </c>
      <c s="6" r="I534" t="n">
        <v>492</v>
      </c>
      <c s="6" r="M534" t="n">
        <v>492</v>
      </c>
    </row>
    <row spans="1:14" r="535">
      <c s="4" r="A535" t="s">
        <v>532</v>
      </c>
      <c s="6" r="C535" t="n">
        <v>0</v>
      </c>
      <c s="6" r="I535" t="n">
        <v>0</v>
      </c>
      <c s="6" r="M535" t="n">
        <v>0</v>
      </c>
    </row>
    <row spans="1:14" r="536">
      <c s="4" r="A536" t="s">
        <v>533</v>
      </c>
      <c s="6" r="C536" t="n">
        <v>0</v>
      </c>
      <c s="6" r="I536" t="n">
        <v>0</v>
      </c>
      <c s="6" r="M536" t="n">
        <v>0</v>
      </c>
    </row>
    <row spans="1:14" r="537">
      <c s="4" r="A537" t="s">
        <v>534</v>
      </c>
      <c s="6" r="C537" t="n">
        <v>0</v>
      </c>
      <c s="6" r="I537" t="n">
        <v>0</v>
      </c>
      <c s="6" r="M537" t="n">
        <v>0</v>
      </c>
    </row>
    <row spans="1:14" r="538">
      <c s="4" r="A538" t="s">
        <v>535</v>
      </c>
      <c s="6" r="C538" t="n">
        <v>0</v>
      </c>
      <c s="6" r="I538" t="n">
        <v>0</v>
      </c>
      <c s="6" r="M538" t="n">
        <v>0</v>
      </c>
    </row>
    <row spans="1:14" r="539">
      <c s="4" r="A539" t="s">
        <v>536</v>
      </c>
      <c s="6" r="C539" t="n">
        <v>17266</v>
      </c>
      <c s="6" r="I539" t="n">
        <v>17266</v>
      </c>
      <c s="6" r="M539" t="n">
        <v>17266</v>
      </c>
    </row>
    <row spans="1:14" r="540">
      <c s="4" r="A540" t="s">
        <v>537</v>
      </c>
      <c s="7" r="C540" t="n">
        <v>18322</v>
      </c>
      <c s="7" r="I540" t="n">
        <v>18322</v>
      </c>
      <c s="7" r="M540" t="n">
        <v>18322</v>
      </c>
    </row>
    <row spans="1:14" r="541">
      <c r="A541" t="n"/>
    </row>
    <row spans="1:14" r="542">
      <c s="4" r="A542" t="s">
        <v>100</v>
      </c>
      <c s="4" r="B542" t="s">
        <v>613</v>
      </c>
    </row>
    <row spans="1:14" r="543">
      <c s="4" r="A543" t="s">
        <v>415</v>
      </c>
      <c s="4" r="B543" t="s">
        <v>613</v>
      </c>
    </row>
    <row spans="1:14" r="544">
      <c s="4" r="A544" t="s">
        <v>416</v>
      </c>
      <c s="4" r="B544" t="s">
        <v>613</v>
      </c>
    </row>
    <row spans="1:14" r="545">
      <c s="4" r="A545" t="s">
        <v>468</v>
      </c>
      <c s="4" r="B545" t="s">
        <v>614</v>
      </c>
    </row>
    <row spans="1:14" r="546">
      <c s="4" r="A546" t="s">
        <v>469</v>
      </c>
      <c s="4" r="B546" t="s">
        <v>614</v>
      </c>
    </row>
    <row spans="1:14" r="547">
      <c s="4" r="A547" t="s">
        <v>484</v>
      </c>
      <c s="4" r="B547" t="s">
        <v>614</v>
      </c>
    </row>
    <row spans="1:14" r="548">
      <c s="4" r="A548" t="s">
        <v>489</v>
      </c>
      <c s="4" r="B548" t="s">
        <v>615</v>
      </c>
    </row>
    <row spans="1:14" r="549">
      <c s="4" r="A549" t="s">
        <v>561</v>
      </c>
      <c s="4" r="B549" t="s">
        <v>493</v>
      </c>
    </row>
    <row spans="1:14" r="550">
      <c s="4" r="A550" t="s">
        <v>574</v>
      </c>
      <c s="4" r="B550" t="s">
        <v>616</v>
      </c>
    </row>
    <row spans="1:14" r="551">
      <c s="4" r="A551" t="s">
        <v>578</v>
      </c>
      <c s="4" r="B551" t="s">
        <v>617</v>
      </c>
    </row>
    <row spans="1:14" r="552">
      <c s="4" r="A552" t="s">
        <v>582</v>
      </c>
      <c s="4" r="B552" t="s">
        <v>495</v>
      </c>
    </row>
    <row spans="1:14" r="553">
      <c s="4" r="A553" t="s">
        <v>587</v>
      </c>
      <c s="4" r="B553" t="s">
        <v>618</v>
      </c>
    </row>
    <row spans="1:14" r="554">
      <c s="4" r="A554" t="s">
        <v>588</v>
      </c>
      <c s="4" r="B554" t="s">
        <v>618</v>
      </c>
    </row>
    <row spans="1:14" r="555">
      <c s="4" r="A555" t="s">
        <v>589</v>
      </c>
      <c s="4" r="B555" t="s">
        <v>618</v>
      </c>
    </row>
    <row spans="1:14" r="556">
      <c s="4" r="A556" t="s">
        <v>596</v>
      </c>
      <c s="4" r="B556" t="s">
        <v>619</v>
      </c>
    </row>
  </sheetData>
  <mergeCells count="26">
    <mergeCell ref="A1:B2"/>
    <mergeCell ref="C1:H1"/>
    <mergeCell ref="I1:L1"/>
    <mergeCell ref="M1:N1"/>
    <mergeCell ref="C2:D2"/>
    <mergeCell ref="E2:F2"/>
    <mergeCell ref="G2:H2"/>
    <mergeCell ref="I2:J2"/>
    <mergeCell ref="K2:L2"/>
    <mergeCell ref="M2:N2"/>
    <mergeCell ref="A541:M541"/>
    <mergeCell ref="B542:M542"/>
    <mergeCell ref="B543:M543"/>
    <mergeCell ref="B544:M544"/>
    <mergeCell ref="B545:M545"/>
    <mergeCell ref="B546:M546"/>
    <mergeCell ref="B547:M547"/>
    <mergeCell ref="B548:M548"/>
    <mergeCell ref="B549:M549"/>
    <mergeCell ref="B550:M550"/>
    <mergeCell ref="B551:M551"/>
    <mergeCell ref="B552:M552"/>
    <mergeCell ref="B553:M553"/>
    <mergeCell ref="B554:M554"/>
    <mergeCell ref="B555:M555"/>
    <mergeCell ref="B556:M55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0</v>
      </c>
      <c s="2" r="B1" t="s">
        <v>27</v>
      </c>
      <c s="2" r="D1" t="s">
        <v>1</v>
      </c>
    </row>
    <row spans="1:5" r="2">
      <c s="2" r="B2" t="s">
        <v>28</v>
      </c>
      <c s="2" r="C2" t="s">
        <v>29</v>
      </c>
      <c s="2" r="D2" t="s">
        <v>28</v>
      </c>
      <c s="2" r="E2" t="s">
        <v>29</v>
      </c>
    </row>
    <row spans="1:5" r="3">
      <c s="3" r="A3" t="s">
        <v>621</v>
      </c>
    </row>
    <row spans="1:5" r="4">
      <c s="4" r="A4" t="s">
        <v>622</v>
      </c>
      <c s="7" r="B4" t="n">
        <v>54504</v>
      </c>
      <c s="7" r="C4" t="n">
        <v>54439</v>
      </c>
      <c s="7" r="D4" t="n">
        <v>54504</v>
      </c>
      <c s="7" r="E4" t="n">
        <v>54347</v>
      </c>
    </row>
    <row spans="1:5" r="5">
      <c s="4" r="A5" t="s">
        <v>623</v>
      </c>
      <c s="6" r="B5" t="n">
        <v>0</v>
      </c>
      <c s="6" r="C5" t="n">
        <v>0</v>
      </c>
      <c s="6" r="D5" t="n">
        <v>0</v>
      </c>
      <c s="6" r="E5" t="n">
        <v>0</v>
      </c>
    </row>
    <row spans="1:5" r="6">
      <c s="4" r="A6" t="s">
        <v>624</v>
      </c>
      <c s="6" r="B6" t="n">
        <v>0</v>
      </c>
      <c s="6" r="C6" t="n">
        <v>0</v>
      </c>
      <c s="6" r="D6" t="n">
        <v>0</v>
      </c>
      <c s="6" r="E6" t="n">
        <v>92</v>
      </c>
    </row>
    <row spans="1:5" r="7">
      <c s="4" r="A7" t="s">
        <v>625</v>
      </c>
      <c s="6" r="B7" t="n">
        <v>0</v>
      </c>
      <c s="6" r="C7" t="n">
        <v>0</v>
      </c>
      <c s="6" r="D7" t="n">
        <v>0</v>
      </c>
      <c s="6" r="E7" t="n">
        <v>0</v>
      </c>
    </row>
    <row spans="1:5" r="8">
      <c s="4" r="A8" t="s">
        <v>626</v>
      </c>
      <c s="6" r="B8" t="n">
        <v>0</v>
      </c>
      <c s="6" r="C8" t="n">
        <v>0</v>
      </c>
      <c s="6" r="D8" t="n">
        <v>0</v>
      </c>
      <c s="6" r="E8" t="n">
        <v>0</v>
      </c>
    </row>
    <row spans="1:5" r="9">
      <c s="4" r="A9" t="s">
        <v>627</v>
      </c>
      <c s="7" r="B9" t="n">
        <v>54504</v>
      </c>
      <c s="7" r="C9" t="n">
        <v>54439</v>
      </c>
      <c s="7" r="D9" t="n">
        <v>54504</v>
      </c>
      <c s="7" r="E9" t="n">
        <v>544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628</v>
      </c>
      <c s="2" r="B1" t="s">
        <v>28</v>
      </c>
      <c s="2" r="C1" t="s">
        <v>107</v>
      </c>
      <c s="2" r="D1" t="s">
        <v>29</v>
      </c>
    </row>
    <row spans="1:4" r="2">
      <c s="3" r="A2" t="s">
        <v>629</v>
      </c>
    </row>
    <row spans="1:4" r="3">
      <c s="4" r="A3" t="s">
        <v>630</v>
      </c>
      <c s="7" r="B3" t="n">
        <v>263265</v>
      </c>
      <c s="7" r="C3" t="n">
        <v>444217</v>
      </c>
      <c s="7" r="D3" t="n">
        <v>436324</v>
      </c>
    </row>
    <row spans="1:4" r="4">
      <c s="4" r="A4" t="s">
        <v>631</v>
      </c>
      <c s="6" r="B4" t="n">
        <v>4433</v>
      </c>
      <c s="6" r="C4" t="n">
        <v>-2060</v>
      </c>
      <c s="6" r="D4" t="n">
        <v>-3859</v>
      </c>
    </row>
    <row spans="1:4" r="5">
      <c s="4" r="A5" t="s">
        <v>404</v>
      </c>
    </row>
    <row spans="1:4" r="6">
      <c s="3" r="A6" t="s">
        <v>629</v>
      </c>
    </row>
    <row spans="1:4" r="7">
      <c s="4" r="A7" t="s">
        <v>630</v>
      </c>
      <c s="6" r="B7" t="n">
        <v>237959</v>
      </c>
      <c s="6" r="C7" t="n">
        <v>444217</v>
      </c>
      <c s="6" r="D7" t="n">
        <v>436324</v>
      </c>
    </row>
    <row spans="1:4" r="8">
      <c s="4" r="A8" t="s">
        <v>631</v>
      </c>
      <c s="6" r="B8" t="n">
        <v>4476</v>
      </c>
      <c s="6" r="C8" t="n">
        <v>-2060</v>
      </c>
      <c s="6" r="D8" t="n">
        <v>-3859</v>
      </c>
    </row>
    <row spans="1:4" r="9">
      <c s="4" r="A9" t="s">
        <v>558</v>
      </c>
    </row>
    <row spans="1:4" r="10">
      <c s="3" r="A10" t="s">
        <v>629</v>
      </c>
    </row>
    <row spans="1:4" r="11">
      <c s="4" r="A11" t="s">
        <v>630</v>
      </c>
      <c s="6" r="B11" t="n">
        <v>25306</v>
      </c>
      <c s="6" r="C11" t="n">
        <v>0</v>
      </c>
      <c s="6" r="D11" t="n">
        <v>0</v>
      </c>
    </row>
    <row spans="1:4" r="12">
      <c s="4" r="A12" t="s">
        <v>631</v>
      </c>
      <c s="7" r="B12" t="n">
        <v>-43</v>
      </c>
      <c s="7" r="C12" t="n">
        <v>0</v>
      </c>
      <c s="7" r="D12"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632</v>
      </c>
      <c s="2" r="B1" t="s">
        <v>28</v>
      </c>
      <c s="2" r="C1" t="s">
        <v>107</v>
      </c>
      <c s="2" r="D1" t="s">
        <v>29</v>
      </c>
    </row>
    <row spans="1:4" r="2">
      <c s="3" r="A2" t="s">
        <v>633</v>
      </c>
    </row>
    <row spans="1:4" r="3">
      <c s="4" r="A3" t="s">
        <v>634</v>
      </c>
      <c s="7" r="B3" t="n">
        <v>36283</v>
      </c>
      <c s="7" r="C3" t="n">
        <v>36148</v>
      </c>
      <c s="7" r="D3" t="n">
        <v>35148</v>
      </c>
    </row>
    <row spans="1:4" r="4">
      <c s="4" r="A4" t="s">
        <v>635</v>
      </c>
      <c s="6" r="B4" t="n">
        <v>283155</v>
      </c>
      <c s="6" r="C4" t="n">
        <v>237365</v>
      </c>
      <c s="6" r="D4" t="n">
        <v>196201</v>
      </c>
    </row>
    <row spans="1:4" r="5">
      <c s="4" r="A5" t="s">
        <v>636</v>
      </c>
      <c s="6" r="B5" t="n">
        <v>201</v>
      </c>
      <c s="6" r="C5" t="n">
        <v>171</v>
      </c>
      <c s="6" r="D5" t="n">
        <v>171</v>
      </c>
    </row>
    <row spans="1:4" r="6">
      <c s="4" r="A6" t="s">
        <v>159</v>
      </c>
      <c s="7" r="B6" t="n">
        <v>319639</v>
      </c>
      <c s="7" r="C6" t="n">
        <v>273684</v>
      </c>
      <c s="7" r="D6" t="n">
        <v>231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spans="1:8" r="1">
      <c s="1" r="A1" t="s">
        <v>637</v>
      </c>
      <c s="2" r="C1" t="s">
        <v>28</v>
      </c>
      <c s="2" r="E1" t="s">
        <v>107</v>
      </c>
      <c s="2" r="G1" t="s">
        <v>29</v>
      </c>
    </row>
    <row spans="1:8" r="2">
      <c s="3" r="A2" t="s">
        <v>638</v>
      </c>
    </row>
    <row spans="1:8" r="3">
      <c s="4" r="A3" t="s">
        <v>639</v>
      </c>
      <c s="7" r="C3" t="n">
        <v>883673</v>
      </c>
      <c s="7" r="E3" t="n">
        <v>586270</v>
      </c>
      <c s="7" r="G3" t="n">
        <v>630435</v>
      </c>
    </row>
    <row spans="1:8" r="4">
      <c s="3" r="A4" t="s">
        <v>640</v>
      </c>
    </row>
    <row spans="1:8" r="5">
      <c s="4" r="A5" t="s">
        <v>641</v>
      </c>
      <c s="6" r="C5" t="n">
        <v>719159</v>
      </c>
      <c s="6" r="E5" t="n">
        <v>581701</v>
      </c>
      <c s="6" r="G5" t="n">
        <v>620277</v>
      </c>
    </row>
    <row spans="1:8" r="6">
      <c s="4" r="A6" t="s">
        <v>642</v>
      </c>
      <c s="6" r="C6" t="n">
        <v>18000</v>
      </c>
    </row>
    <row spans="1:8" r="7">
      <c s="4" r="A7" t="s">
        <v>643</v>
      </c>
    </row>
    <row spans="1:8" r="8">
      <c s="3" r="A8" t="s">
        <v>644</v>
      </c>
    </row>
    <row spans="1:8" r="9">
      <c s="4" r="A9" t="s">
        <v>645</v>
      </c>
      <c s="4" r="B9" t="s">
        <v>100</v>
      </c>
      <c s="6" r="C9" t="n">
        <v>23037973</v>
      </c>
      <c s="6" r="E9" t="n">
        <v>17153221</v>
      </c>
      <c s="6" r="G9" t="n">
        <v>20215152</v>
      </c>
    </row>
    <row spans="1:8" r="10">
      <c s="4" r="A10" t="s">
        <v>646</v>
      </c>
      <c s="6" r="C10" t="n">
        <v>21565820</v>
      </c>
      <c s="4" r="D10" t="s">
        <v>415</v>
      </c>
      <c s="6" r="E10" t="n">
        <v>16785014</v>
      </c>
      <c s="4" r="F10" t="s">
        <v>100</v>
      </c>
      <c s="6" r="G10" t="n">
        <v>20682559</v>
      </c>
      <c s="4" r="H10" t="s">
        <v>100</v>
      </c>
    </row>
    <row spans="1:8" r="11">
      <c s="3" r="A11" t="s">
        <v>638</v>
      </c>
    </row>
    <row spans="1:8" r="12">
      <c s="4" r="A12" t="s">
        <v>647</v>
      </c>
      <c s="6" r="C12" t="n">
        <v>993485</v>
      </c>
      <c s="6" r="E12" t="n">
        <v>663343</v>
      </c>
      <c s="6" r="G12" t="n">
        <v>736632</v>
      </c>
    </row>
    <row spans="1:8" r="13">
      <c s="4" r="A13" t="s">
        <v>648</v>
      </c>
      <c s="6" r="C13" t="n">
        <v>-102988</v>
      </c>
      <c s="6" r="E13" t="n">
        <v>-52433</v>
      </c>
      <c s="6" r="G13" t="n">
        <v>-84842</v>
      </c>
    </row>
    <row spans="1:8" r="14">
      <c s="4" r="A14" t="s">
        <v>649</v>
      </c>
      <c s="6" r="C14" t="n">
        <v>890497</v>
      </c>
      <c s="6" r="E14" t="n">
        <v>610910</v>
      </c>
      <c s="6" r="G14" t="n">
        <v>651790</v>
      </c>
    </row>
    <row spans="1:8" r="15">
      <c s="4" r="A15" t="s">
        <v>650</v>
      </c>
      <c s="6" r="C15" t="n">
        <v>-6824</v>
      </c>
      <c s="6" r="E15" t="n">
        <v>-24640</v>
      </c>
      <c s="6" r="G15" t="n">
        <v>-21355</v>
      </c>
    </row>
    <row spans="1:8" r="16">
      <c s="4" r="A16" t="s">
        <v>639</v>
      </c>
      <c s="6" r="C16" t="n">
        <v>883673</v>
      </c>
      <c s="6" r="E16" t="n">
        <v>586270</v>
      </c>
      <c s="6" r="G16" t="n">
        <v>630435</v>
      </c>
    </row>
    <row spans="1:8" r="17">
      <c s="3" r="A17" t="s">
        <v>640</v>
      </c>
    </row>
    <row spans="1:8" r="18">
      <c s="4" r="A18" t="s">
        <v>651</v>
      </c>
      <c s="6" r="C18" t="n">
        <v>974975</v>
      </c>
      <c s="6" r="E18" t="n">
        <v>659171</v>
      </c>
      <c s="6" r="G18" t="n">
        <v>728309</v>
      </c>
    </row>
    <row spans="1:8" r="19">
      <c s="4" r="A19" t="s">
        <v>652</v>
      </c>
      <c s="6" r="C19" t="n">
        <v>-102988</v>
      </c>
      <c s="6" r="E19" t="n">
        <v>-52433</v>
      </c>
      <c s="6" r="G19" t="n">
        <v>-84842</v>
      </c>
    </row>
    <row spans="1:8" r="20">
      <c s="4" r="A20" t="s">
        <v>653</v>
      </c>
      <c s="6" r="C20" t="n">
        <v>871987</v>
      </c>
      <c s="6" r="E20" t="n">
        <v>606738</v>
      </c>
      <c s="6" r="G20" t="n">
        <v>643467</v>
      </c>
    </row>
    <row spans="1:8" r="21">
      <c s="4" r="A21" t="s">
        <v>654</v>
      </c>
      <c s="6" r="C21" t="n">
        <v>-152828</v>
      </c>
      <c s="6" r="E21" t="n">
        <v>-25037</v>
      </c>
      <c s="6" r="G21" t="n">
        <v>-23190</v>
      </c>
    </row>
    <row spans="1:8" r="22">
      <c s="4" r="A22" t="s">
        <v>641</v>
      </c>
      <c s="6" r="C22" t="n">
        <v>719159</v>
      </c>
      <c s="6" r="E22" t="n">
        <v>581701</v>
      </c>
      <c s="6" r="G22" t="n">
        <v>620277</v>
      </c>
    </row>
    <row spans="1:8" r="23">
      <c s="4" r="A23" t="s">
        <v>655</v>
      </c>
    </row>
    <row spans="1:8" r="24">
      <c s="3" r="A24" t="s">
        <v>644</v>
      </c>
    </row>
    <row spans="1:8" r="25">
      <c s="4" r="A25" t="s">
        <v>645</v>
      </c>
      <c s="4" r="B25" t="s">
        <v>100</v>
      </c>
      <c s="6" r="C25" t="n">
        <v>18774134</v>
      </c>
      <c s="6" r="E25" t="n">
        <v>14583052</v>
      </c>
      <c s="6" r="G25" t="n">
        <v>17412925</v>
      </c>
    </row>
    <row spans="1:8" r="26">
      <c s="4" r="A26" t="s">
        <v>646</v>
      </c>
      <c s="6" r="C26" t="n">
        <v>18662334</v>
      </c>
      <c s="4" r="D26" t="s">
        <v>415</v>
      </c>
      <c s="6" r="E26" t="n">
        <v>14168927</v>
      </c>
      <c s="4" r="F26" t="s">
        <v>416</v>
      </c>
      <c s="6" r="G26" t="n">
        <v>17863884</v>
      </c>
      <c s="4" r="H26" t="s">
        <v>100</v>
      </c>
    </row>
    <row spans="1:8" r="27">
      <c s="3" r="A27" t="s">
        <v>638</v>
      </c>
    </row>
    <row spans="1:8" r="28">
      <c s="4" r="A28" t="s">
        <v>647</v>
      </c>
      <c s="6" r="C28" t="n">
        <v>183118</v>
      </c>
      <c s="6" r="E28" t="n">
        <v>43270</v>
      </c>
      <c s="6" r="G28" t="n">
        <v>116138</v>
      </c>
    </row>
    <row spans="1:8" r="29">
      <c s="4" r="A29" t="s">
        <v>648</v>
      </c>
      <c s="6" r="C29" t="n">
        <v>-67383</v>
      </c>
      <c s="6" r="E29" t="n">
        <v>-28305</v>
      </c>
      <c s="6" r="G29" t="n">
        <v>-42003</v>
      </c>
    </row>
    <row spans="1:8" r="30">
      <c s="4" r="A30" t="s">
        <v>649</v>
      </c>
      <c s="6" r="C30" t="n">
        <v>115735</v>
      </c>
      <c s="6" r="E30" t="n">
        <v>14965</v>
      </c>
      <c s="6" r="G30" t="n">
        <v>74135</v>
      </c>
    </row>
    <row spans="1:8" r="31">
      <c s="4" r="A31" t="s">
        <v>650</v>
      </c>
      <c s="6" r="C31" t="n">
        <v>0</v>
      </c>
      <c s="6" r="E31" t="n">
        <v>0</v>
      </c>
      <c s="6" r="G31" t="n">
        <v>0</v>
      </c>
    </row>
    <row spans="1:8" r="32">
      <c s="4" r="A32" t="s">
        <v>639</v>
      </c>
      <c s="6" r="C32" t="n">
        <v>115735</v>
      </c>
      <c s="6" r="E32" t="n">
        <v>14965</v>
      </c>
      <c s="6" r="G32" t="n">
        <v>74135</v>
      </c>
    </row>
    <row spans="1:8" r="33">
      <c s="3" r="A33" t="s">
        <v>640</v>
      </c>
    </row>
    <row spans="1:8" r="34">
      <c s="4" r="A34" t="s">
        <v>651</v>
      </c>
      <c s="6" r="C34" t="n">
        <v>179443</v>
      </c>
      <c s="6" r="E34" t="n">
        <v>40141</v>
      </c>
      <c s="6" r="G34" t="n">
        <v>112166</v>
      </c>
    </row>
    <row spans="1:8" r="35">
      <c s="4" r="A35" t="s">
        <v>652</v>
      </c>
      <c s="6" r="C35" t="n">
        <v>-67383</v>
      </c>
      <c s="6" r="E35" t="n">
        <v>-28305</v>
      </c>
      <c s="6" r="G35" t="n">
        <v>-42003</v>
      </c>
    </row>
    <row spans="1:8" r="36">
      <c s="4" r="A36" t="s">
        <v>653</v>
      </c>
      <c s="6" r="C36" t="n">
        <v>112060</v>
      </c>
      <c s="6" r="E36" t="n">
        <v>11836</v>
      </c>
      <c s="6" r="G36" t="n">
        <v>70163</v>
      </c>
    </row>
    <row spans="1:8" r="37">
      <c s="4" r="A37" t="s">
        <v>654</v>
      </c>
      <c s="6" r="C37" t="n">
        <v>-103724</v>
      </c>
      <c s="6" r="E37" t="n">
        <v>-1308</v>
      </c>
      <c s="6" r="G37" t="n">
        <v>0</v>
      </c>
    </row>
    <row spans="1:8" r="38">
      <c s="4" r="A38" t="s">
        <v>641</v>
      </c>
      <c s="6" r="C38" t="n">
        <v>8336</v>
      </c>
      <c s="6" r="E38" t="n">
        <v>10528</v>
      </c>
      <c s="6" r="G38" t="n">
        <v>70163</v>
      </c>
    </row>
    <row spans="1:8" r="39">
      <c s="4" r="A39" t="s">
        <v>656</v>
      </c>
    </row>
    <row spans="1:8" r="40">
      <c s="3" r="A40" t="s">
        <v>644</v>
      </c>
    </row>
    <row spans="1:8" r="41">
      <c s="4" r="A41" t="s">
        <v>645</v>
      </c>
      <c s="4" r="B41" t="s">
        <v>416</v>
      </c>
      <c s="6" r="C41" t="n">
        <v>1299985</v>
      </c>
      <c s="6" r="E41" t="n">
        <v>1332044</v>
      </c>
      <c s="6" r="G41" t="n">
        <v>1282503</v>
      </c>
    </row>
    <row spans="1:8" r="42">
      <c s="4" r="A42" t="s">
        <v>646</v>
      </c>
      <c s="6" r="C42" t="n">
        <v>1299985</v>
      </c>
      <c s="4" r="D42" t="s">
        <v>415</v>
      </c>
      <c s="6" r="E42" t="n">
        <v>1332044</v>
      </c>
      <c s="4" r="F42" t="s">
        <v>416</v>
      </c>
      <c s="6" r="G42" t="n">
        <v>1282503</v>
      </c>
      <c s="4" r="H42" t="s">
        <v>100</v>
      </c>
    </row>
    <row spans="1:8" r="43">
      <c s="3" r="A43" t="s">
        <v>638</v>
      </c>
    </row>
    <row spans="1:8" r="44">
      <c s="4" r="A44" t="s">
        <v>647</v>
      </c>
      <c s="6" r="C44" t="n">
        <v>54978</v>
      </c>
      <c s="6" r="E44" t="n">
        <v>31744</v>
      </c>
      <c s="6" r="G44" t="n">
        <v>33311</v>
      </c>
    </row>
    <row spans="1:8" r="45">
      <c s="4" r="A45" t="s">
        <v>648</v>
      </c>
      <c s="6" r="C45" t="n">
        <v>0</v>
      </c>
      <c s="6" r="E45" t="n">
        <v>0</v>
      </c>
      <c s="6" r="G45" t="n">
        <v>0</v>
      </c>
    </row>
    <row spans="1:8" r="46">
      <c s="4" r="A46" t="s">
        <v>649</v>
      </c>
      <c s="6" r="C46" t="n">
        <v>54978</v>
      </c>
      <c s="6" r="E46" t="n">
        <v>31744</v>
      </c>
      <c s="6" r="G46" t="n">
        <v>33311</v>
      </c>
    </row>
    <row spans="1:8" r="47">
      <c s="4" r="A47" t="s">
        <v>650</v>
      </c>
      <c s="6" r="C47" t="n">
        <v>-1100</v>
      </c>
      <c s="6" r="E47" t="n">
        <v>-1424</v>
      </c>
      <c s="6" r="G47" t="n">
        <v>-70</v>
      </c>
    </row>
    <row spans="1:8" r="48">
      <c s="4" r="A48" t="s">
        <v>639</v>
      </c>
      <c s="6" r="C48" t="n">
        <v>53878</v>
      </c>
      <c s="6" r="E48" t="n">
        <v>30320</v>
      </c>
      <c s="6" r="G48" t="n">
        <v>33241</v>
      </c>
    </row>
    <row spans="1:8" r="49">
      <c s="3" r="A49" t="s">
        <v>640</v>
      </c>
    </row>
    <row spans="1:8" r="50">
      <c s="4" r="A50" t="s">
        <v>651</v>
      </c>
      <c s="6" r="C50" t="n">
        <v>55404</v>
      </c>
      <c s="6" r="E50" t="n">
        <v>31928</v>
      </c>
      <c s="6" r="G50" t="n">
        <v>33471</v>
      </c>
    </row>
    <row spans="1:8" r="51">
      <c s="4" r="A51" t="s">
        <v>652</v>
      </c>
      <c s="6" r="C51" t="n">
        <v>0</v>
      </c>
      <c s="6" r="E51" t="n">
        <v>0</v>
      </c>
      <c s="6" r="G51" t="n">
        <v>0</v>
      </c>
    </row>
    <row spans="1:8" r="52">
      <c s="4" r="A52" t="s">
        <v>653</v>
      </c>
      <c s="6" r="C52" t="n">
        <v>55404</v>
      </c>
      <c s="6" r="E52" t="n">
        <v>31928</v>
      </c>
      <c s="6" r="G52" t="n">
        <v>33471</v>
      </c>
    </row>
    <row spans="1:8" r="53">
      <c s="4" r="A53" t="s">
        <v>654</v>
      </c>
      <c s="6" r="C53" t="n">
        <v>-32597</v>
      </c>
      <c s="6" r="E53" t="n">
        <v>-20530</v>
      </c>
      <c s="6" r="G53" t="n">
        <v>-17889</v>
      </c>
    </row>
    <row spans="1:8" r="54">
      <c s="4" r="A54" t="s">
        <v>641</v>
      </c>
      <c s="6" r="C54" t="n">
        <v>22807</v>
      </c>
      <c s="6" r="E54" t="n">
        <v>11398</v>
      </c>
      <c s="6" r="G54" t="n">
        <v>15582</v>
      </c>
    </row>
    <row spans="1:8" r="55">
      <c s="4" r="A55" t="s">
        <v>657</v>
      </c>
    </row>
    <row spans="1:8" r="56">
      <c s="3" r="A56" t="s">
        <v>644</v>
      </c>
    </row>
    <row spans="1:8" r="57">
      <c s="4" r="A57" t="s">
        <v>645</v>
      </c>
      <c s="4" r="B57" t="s">
        <v>100</v>
      </c>
      <c s="6" r="C57" t="n">
        <v>757669</v>
      </c>
      <c s="6" r="E57" t="n">
        <v>470613</v>
      </c>
      <c s="6" r="G57" t="n">
        <v>711123</v>
      </c>
    </row>
    <row spans="1:8" r="58">
      <c s="4" r="A58" t="s">
        <v>646</v>
      </c>
      <c s="6" r="C58" t="n">
        <v>734538</v>
      </c>
      <c s="4" r="D58" t="s">
        <v>415</v>
      </c>
      <c s="6" r="E58" t="n">
        <v>463703</v>
      </c>
      <c s="4" r="F58" t="s">
        <v>416</v>
      </c>
      <c s="6" r="G58" t="n">
        <v>676214</v>
      </c>
      <c s="4" r="H58" t="s">
        <v>100</v>
      </c>
    </row>
    <row spans="1:8" r="59">
      <c s="3" r="A59" t="s">
        <v>638</v>
      </c>
    </row>
    <row spans="1:8" r="60">
      <c s="4" r="A60" t="s">
        <v>647</v>
      </c>
      <c s="6" r="C60" t="n">
        <v>59103</v>
      </c>
      <c s="6" r="E60" t="n">
        <v>83045</v>
      </c>
      <c s="6" r="G60" t="n">
        <v>82871</v>
      </c>
    </row>
    <row spans="1:8" r="61">
      <c s="4" r="A61" t="s">
        <v>648</v>
      </c>
      <c s="6" r="C61" t="n">
        <v>-33996</v>
      </c>
      <c s="6" r="E61" t="n">
        <v>-22970</v>
      </c>
      <c s="6" r="G61" t="n">
        <v>-42115</v>
      </c>
    </row>
    <row spans="1:8" r="62">
      <c s="4" r="A62" t="s">
        <v>649</v>
      </c>
      <c s="6" r="C62" t="n">
        <v>25107</v>
      </c>
      <c s="6" r="E62" t="n">
        <v>60075</v>
      </c>
      <c s="6" r="G62" t="n">
        <v>40756</v>
      </c>
    </row>
    <row spans="1:8" r="63">
      <c s="4" r="A63" t="s">
        <v>650</v>
      </c>
      <c s="6" r="C63" t="n">
        <v>-155</v>
      </c>
      <c s="6" r="E63" t="n">
        <v>-18606</v>
      </c>
      <c s="6" r="G63" t="n">
        <v>-20122</v>
      </c>
    </row>
    <row spans="1:8" r="64">
      <c s="4" r="A64" t="s">
        <v>639</v>
      </c>
      <c s="6" r="C64" t="n">
        <v>24952</v>
      </c>
      <c s="6" r="E64" t="n">
        <v>41469</v>
      </c>
      <c s="6" r="G64" t="n">
        <v>20634</v>
      </c>
    </row>
    <row spans="1:8" r="65">
      <c s="3" r="A65" t="s">
        <v>640</v>
      </c>
    </row>
    <row spans="1:8" r="66">
      <c s="4" r="A66" t="s">
        <v>651</v>
      </c>
      <c s="6" r="C66" t="n">
        <v>58033</v>
      </c>
      <c s="6" r="E66" t="n">
        <v>81869</v>
      </c>
      <c s="6" r="G66" t="n">
        <v>78044</v>
      </c>
    </row>
    <row spans="1:8" r="67">
      <c s="4" r="A67" t="s">
        <v>652</v>
      </c>
      <c s="6" r="C67" t="n">
        <v>-33996</v>
      </c>
      <c s="6" r="E67" t="n">
        <v>-22970</v>
      </c>
      <c s="6" r="G67" t="n">
        <v>-42115</v>
      </c>
    </row>
    <row spans="1:8" r="68">
      <c s="4" r="A68" t="s">
        <v>653</v>
      </c>
      <c s="6" r="C68" t="n">
        <v>24037</v>
      </c>
      <c s="6" r="E68" t="n">
        <v>58899</v>
      </c>
      <c s="6" r="G68" t="n">
        <v>35929</v>
      </c>
    </row>
    <row spans="1:8" r="69">
      <c s="4" r="A69" t="s">
        <v>654</v>
      </c>
      <c s="6" r="C69" t="n">
        <v>-11784</v>
      </c>
      <c s="6" r="E69" t="n">
        <v>0</v>
      </c>
      <c s="6" r="G69" t="n">
        <v>0</v>
      </c>
    </row>
    <row spans="1:8" r="70">
      <c s="4" r="A70" t="s">
        <v>641</v>
      </c>
      <c s="6" r="C70" t="n">
        <v>12253</v>
      </c>
      <c s="6" r="E70" t="n">
        <v>58899</v>
      </c>
      <c s="6" r="G70" t="n">
        <v>35929</v>
      </c>
    </row>
    <row spans="1:8" r="71">
      <c s="4" r="A71" t="s">
        <v>658</v>
      </c>
    </row>
    <row spans="1:8" r="72">
      <c s="3" r="A72" t="s">
        <v>644</v>
      </c>
    </row>
    <row spans="1:8" r="73">
      <c s="4" r="A73" t="s">
        <v>645</v>
      </c>
      <c s="4" r="B73" t="s">
        <v>100</v>
      </c>
      <c s="6" r="C73" t="n">
        <v>50848</v>
      </c>
      <c s="6" r="E73" t="n">
        <v>61662</v>
      </c>
      <c s="6" r="G73" t="n">
        <v>66430</v>
      </c>
    </row>
    <row spans="1:8" r="74">
      <c s="4" r="A74" t="s">
        <v>646</v>
      </c>
      <c s="6" r="C74" t="n">
        <v>50843</v>
      </c>
      <c s="4" r="D74" t="s">
        <v>415</v>
      </c>
      <c s="6" r="E74" t="n">
        <v>61657</v>
      </c>
      <c s="4" r="F74" t="s">
        <v>416</v>
      </c>
      <c s="6" r="G74" t="n">
        <v>66433</v>
      </c>
      <c s="4" r="H74" t="s">
        <v>100</v>
      </c>
    </row>
    <row spans="1:8" r="75">
      <c s="3" r="A75" t="s">
        <v>638</v>
      </c>
    </row>
    <row spans="1:8" r="76">
      <c s="4" r="A76" t="s">
        <v>647</v>
      </c>
      <c s="6" r="C76" t="n">
        <v>2488</v>
      </c>
      <c s="6" r="E76" t="n">
        <v>2591</v>
      </c>
      <c s="6" r="G76" t="n">
        <v>1367</v>
      </c>
    </row>
    <row spans="1:8" r="77">
      <c s="4" r="A77" t="s">
        <v>648</v>
      </c>
      <c s="6" r="C77" t="n">
        <v>-1609</v>
      </c>
      <c s="6" r="E77" t="n">
        <v>-1158</v>
      </c>
      <c s="6" r="G77" t="n">
        <v>-724</v>
      </c>
    </row>
    <row spans="1:8" r="78">
      <c s="4" r="A78" t="s">
        <v>649</v>
      </c>
      <c s="6" r="C78" t="n">
        <v>879</v>
      </c>
      <c s="6" r="E78" t="n">
        <v>1433</v>
      </c>
      <c s="6" r="G78" t="n">
        <v>643</v>
      </c>
    </row>
    <row spans="1:8" r="79">
      <c s="4" r="A79" t="s">
        <v>650</v>
      </c>
      <c s="6" r="C79" t="n">
        <v>-37</v>
      </c>
      <c s="6" r="E79" t="n">
        <v>0</v>
      </c>
      <c s="6" r="G79" t="n">
        <v>0</v>
      </c>
    </row>
    <row spans="1:8" r="80">
      <c s="4" r="A80" t="s">
        <v>639</v>
      </c>
      <c s="6" r="C80" t="n">
        <v>842</v>
      </c>
      <c s="6" r="E80" t="n">
        <v>1433</v>
      </c>
      <c s="6" r="G80" t="n">
        <v>643</v>
      </c>
    </row>
    <row spans="1:8" r="81">
      <c s="3" r="A81" t="s">
        <v>640</v>
      </c>
    </row>
    <row spans="1:8" r="82">
      <c s="4" r="A82" t="s">
        <v>651</v>
      </c>
      <c s="6" r="C82" t="n">
        <v>2476</v>
      </c>
      <c s="6" r="E82" t="n">
        <v>2579</v>
      </c>
      <c s="6" r="G82" t="n">
        <v>1355</v>
      </c>
    </row>
    <row spans="1:8" r="83">
      <c s="4" r="A83" t="s">
        <v>652</v>
      </c>
      <c s="6" r="C83" t="n">
        <v>-1609</v>
      </c>
      <c s="6" r="E83" t="n">
        <v>-1158</v>
      </c>
      <c s="6" r="G83" t="n">
        <v>-724</v>
      </c>
    </row>
    <row spans="1:8" r="84">
      <c s="4" r="A84" t="s">
        <v>653</v>
      </c>
      <c s="6" r="C84" t="n">
        <v>867</v>
      </c>
      <c s="6" r="E84" t="n">
        <v>1421</v>
      </c>
      <c s="6" r="G84" t="n">
        <v>631</v>
      </c>
    </row>
    <row spans="1:8" r="85">
      <c s="4" r="A85" t="s">
        <v>654</v>
      </c>
      <c s="6" r="C85" t="n">
        <v>0</v>
      </c>
      <c s="6" r="E85" t="n">
        <v>-1248</v>
      </c>
      <c s="6" r="G85" t="n">
        <v>-475</v>
      </c>
    </row>
    <row spans="1:8" r="86">
      <c s="4" r="A86" t="s">
        <v>641</v>
      </c>
      <c s="6" r="C86" t="n">
        <v>867</v>
      </c>
      <c s="6" r="E86" t="n">
        <v>173</v>
      </c>
      <c s="6" r="G86" t="n">
        <v>156</v>
      </c>
    </row>
    <row spans="1:8" r="87">
      <c s="4" r="A87" t="s">
        <v>659</v>
      </c>
    </row>
    <row spans="1:8" r="88">
      <c s="3" r="A88" t="s">
        <v>644</v>
      </c>
    </row>
    <row spans="1:8" r="89">
      <c s="4" r="A89" t="s">
        <v>645</v>
      </c>
      <c s="4" r="B89" t="s">
        <v>100</v>
      </c>
      <c s="6" r="C89" t="n">
        <v>701436</v>
      </c>
      <c s="6" r="E89" t="n">
        <v>546572</v>
      </c>
      <c s="6" r="G89" t="n">
        <v>574049</v>
      </c>
    </row>
    <row spans="1:8" r="90">
      <c s="4" r="A90" t="s">
        <v>646</v>
      </c>
      <c s="6" r="C90" t="n">
        <v>701219</v>
      </c>
      <c s="4" r="D90" t="s">
        <v>415</v>
      </c>
      <c s="6" r="E90" t="n">
        <v>546405</v>
      </c>
      <c s="4" r="F90" t="s">
        <v>416</v>
      </c>
      <c s="6" r="G90" t="n">
        <v>573403</v>
      </c>
      <c s="4" r="H90" t="s">
        <v>100</v>
      </c>
    </row>
    <row spans="1:8" r="91">
      <c s="3" r="A91" t="s">
        <v>638</v>
      </c>
    </row>
    <row spans="1:8" r="92">
      <c s="4" r="A92" t="s">
        <v>647</v>
      </c>
      <c s="6" r="C92" t="n">
        <v>675804</v>
      </c>
      <c s="6" r="E92" t="n">
        <v>498830</v>
      </c>
      <c s="6" r="G92" t="n">
        <v>495952</v>
      </c>
    </row>
    <row spans="1:8" r="93">
      <c s="4" r="A93" t="s">
        <v>648</v>
      </c>
      <c s="6" r="C93" t="n">
        <v>0</v>
      </c>
      <c s="6" r="E93" t="n">
        <v>0</v>
      </c>
      <c s="6" r="G93" t="n">
        <v>0</v>
      </c>
    </row>
    <row spans="1:8" r="94">
      <c s="4" r="A94" t="s">
        <v>649</v>
      </c>
      <c s="6" r="C94" t="n">
        <v>675804</v>
      </c>
      <c s="6" r="E94" t="n">
        <v>498830</v>
      </c>
      <c s="6" r="G94" t="n">
        <v>495952</v>
      </c>
    </row>
    <row spans="1:8" r="95">
      <c s="4" r="A95" t="s">
        <v>650</v>
      </c>
      <c s="6" r="C95" t="n">
        <v>-5054</v>
      </c>
      <c s="6" r="E95" t="n">
        <v>-4140</v>
      </c>
      <c s="6" r="G95" t="n">
        <v>-1100</v>
      </c>
    </row>
    <row spans="1:8" r="96">
      <c s="4" r="A96" t="s">
        <v>639</v>
      </c>
      <c s="6" r="C96" t="n">
        <v>670750</v>
      </c>
      <c s="6" r="E96" t="n">
        <v>494690</v>
      </c>
      <c s="6" r="G96" t="n">
        <v>494852</v>
      </c>
    </row>
    <row spans="1:8" r="97">
      <c s="3" r="A97" t="s">
        <v>640</v>
      </c>
    </row>
    <row spans="1:8" r="98">
      <c s="4" r="A98" t="s">
        <v>651</v>
      </c>
      <c s="6" r="C98" t="n">
        <v>675383</v>
      </c>
      <c s="6" r="E98" t="n">
        <v>498574</v>
      </c>
      <c s="6" r="G98" t="n">
        <v>495320</v>
      </c>
    </row>
    <row spans="1:8" r="99">
      <c s="4" r="A99" t="s">
        <v>652</v>
      </c>
      <c s="6" r="C99" t="n">
        <v>0</v>
      </c>
      <c s="6" r="E99" t="n">
        <v>0</v>
      </c>
      <c s="6" r="G99" t="n">
        <v>0</v>
      </c>
    </row>
    <row spans="1:8" r="100">
      <c s="4" r="A100" t="s">
        <v>653</v>
      </c>
      <c s="6" r="C100" t="n">
        <v>675383</v>
      </c>
      <c s="6" r="E100" t="n">
        <v>498574</v>
      </c>
      <c s="6" r="G100" t="n">
        <v>495320</v>
      </c>
    </row>
    <row spans="1:8" r="101">
      <c s="4" r="A101" t="s">
        <v>654</v>
      </c>
      <c s="6" r="C101" t="n">
        <v>-4723</v>
      </c>
      <c s="6" r="E101" t="n">
        <v>-1951</v>
      </c>
      <c s="6" r="G101" t="n">
        <v>-4826</v>
      </c>
    </row>
    <row spans="1:8" r="102">
      <c s="4" r="A102" t="s">
        <v>641</v>
      </c>
      <c s="6" r="C102" t="n">
        <v>670660</v>
      </c>
      <c s="6" r="E102" t="n">
        <v>496623</v>
      </c>
      <c s="6" r="G102" t="n">
        <v>490494</v>
      </c>
    </row>
    <row spans="1:8" r="103">
      <c s="4" r="A103" t="s">
        <v>660</v>
      </c>
    </row>
    <row spans="1:8" r="104">
      <c s="3" r="A104" t="s">
        <v>644</v>
      </c>
    </row>
    <row spans="1:8" r="105">
      <c s="4" r="A105" t="s">
        <v>645</v>
      </c>
      <c s="4" r="B105" t="s">
        <v>100</v>
      </c>
      <c s="6" r="C105" t="n">
        <v>116901</v>
      </c>
      <c s="6" r="E105" t="n">
        <v>137278</v>
      </c>
      <c s="6" r="G105" t="n">
        <v>168122</v>
      </c>
    </row>
    <row spans="1:8" r="106">
      <c s="4" r="A106" t="s">
        <v>646</v>
      </c>
      <c s="6" r="C106" t="n">
        <v>116901</v>
      </c>
      <c s="4" r="D106" t="s">
        <v>415</v>
      </c>
      <c s="6" r="E106" t="n">
        <v>137278</v>
      </c>
      <c s="4" r="F106" t="s">
        <v>416</v>
      </c>
      <c s="6" r="G106" t="n">
        <v>168122</v>
      </c>
      <c s="4" r="H106" t="s">
        <v>100</v>
      </c>
    </row>
    <row spans="1:8" r="107">
      <c s="3" r="A107" t="s">
        <v>638</v>
      </c>
    </row>
    <row spans="1:8" r="108">
      <c s="4" r="A108" t="s">
        <v>647</v>
      </c>
      <c s="6" r="C108" t="n">
        <v>4236</v>
      </c>
      <c s="6" r="E108" t="n">
        <v>3780</v>
      </c>
      <c s="6" r="G108" t="n">
        <v>6993</v>
      </c>
    </row>
    <row spans="1:8" r="109">
      <c s="4" r="A109" t="s">
        <v>648</v>
      </c>
      <c s="6" r="C109" t="n">
        <v>0</v>
      </c>
      <c s="6" r="E109" t="n">
        <v>0</v>
      </c>
      <c s="6" r="G109" t="n">
        <v>0</v>
      </c>
    </row>
    <row spans="1:8" r="110">
      <c s="4" r="A110" t="s">
        <v>649</v>
      </c>
      <c s="6" r="C110" t="n">
        <v>4236</v>
      </c>
      <c s="6" r="E110" t="n">
        <v>3780</v>
      </c>
      <c s="6" r="G110" t="n">
        <v>6993</v>
      </c>
    </row>
    <row spans="1:8" r="111">
      <c s="4" r="A111" t="s">
        <v>650</v>
      </c>
      <c s="6" r="C111" t="n">
        <v>-478</v>
      </c>
      <c s="6" r="E111" t="n">
        <v>-470</v>
      </c>
      <c s="6" r="G111" t="n">
        <v>-63</v>
      </c>
    </row>
    <row spans="1:8" r="112">
      <c s="4" r="A112" t="s">
        <v>639</v>
      </c>
      <c s="6" r="C112" t="n">
        <v>3758</v>
      </c>
      <c s="6" r="E112" t="n">
        <v>3310</v>
      </c>
      <c s="6" r="G112" t="n">
        <v>6930</v>
      </c>
    </row>
    <row spans="1:8" r="113">
      <c s="3" r="A113" t="s">
        <v>640</v>
      </c>
    </row>
    <row spans="1:8" r="114">
      <c s="4" r="A114" t="s">
        <v>651</v>
      </c>
      <c s="6" r="C114" t="n">
        <v>4236</v>
      </c>
      <c s="6" r="E114" t="n">
        <v>3780</v>
      </c>
      <c s="6" r="G114" t="n">
        <v>6993</v>
      </c>
    </row>
    <row spans="1:8" r="115">
      <c s="4" r="A115" t="s">
        <v>652</v>
      </c>
      <c s="6" r="C115" t="n">
        <v>0</v>
      </c>
      <c s="6" r="E115" t="n">
        <v>0</v>
      </c>
      <c s="6" r="G115" t="n">
        <v>0</v>
      </c>
    </row>
    <row spans="1:8" r="116">
      <c s="4" r="A116" t="s">
        <v>653</v>
      </c>
      <c s="6" r="C116" t="n">
        <v>4236</v>
      </c>
      <c s="6" r="E116" t="n">
        <v>3780</v>
      </c>
      <c s="6" r="G116" t="n">
        <v>6993</v>
      </c>
    </row>
    <row spans="1:8" r="117">
      <c s="4" r="A117" t="s">
        <v>654</v>
      </c>
      <c s="6" r="C117" t="n">
        <v>0</v>
      </c>
      <c s="6" r="E117" t="n">
        <v>0</v>
      </c>
      <c s="6" r="G117" t="n">
        <v>0</v>
      </c>
    </row>
    <row spans="1:8" r="118">
      <c s="4" r="A118" t="s">
        <v>641</v>
      </c>
      <c s="6" r="C118" t="n">
        <v>4236</v>
      </c>
      <c s="6" r="E118" t="n">
        <v>3780</v>
      </c>
      <c s="6" r="G118" t="n">
        <v>6993</v>
      </c>
    </row>
    <row spans="1:8" r="119">
      <c s="4" r="A119" t="s">
        <v>661</v>
      </c>
    </row>
    <row spans="1:8" r="120">
      <c s="3" r="A120" t="s">
        <v>644</v>
      </c>
    </row>
    <row spans="1:8" r="121">
      <c s="4" r="A121" t="s">
        <v>645</v>
      </c>
      <c s="4" r="B121" t="s">
        <v>100</v>
      </c>
      <c s="6" r="C121" t="n">
        <v>21700973</v>
      </c>
      <c s="6" r="E121" t="n">
        <v>17131221</v>
      </c>
      <c s="6" r="G121" t="n">
        <v>20215152</v>
      </c>
    </row>
    <row spans="1:8" r="122">
      <c s="4" r="A122" t="s">
        <v>646</v>
      </c>
      <c s="6" r="C122" t="n">
        <v>21565820</v>
      </c>
      <c s="4" r="D122" t="s">
        <v>415</v>
      </c>
      <c s="6" r="E122" t="n">
        <v>16710014</v>
      </c>
      <c s="4" r="F122" t="s">
        <v>416</v>
      </c>
      <c s="6" r="G122" t="n">
        <v>20630559</v>
      </c>
      <c s="4" r="H122" t="s">
        <v>100</v>
      </c>
    </row>
    <row spans="1:8" r="123">
      <c s="3" r="A123" t="s">
        <v>638</v>
      </c>
    </row>
    <row spans="1:8" r="124">
      <c s="4" r="A124" t="s">
        <v>647</v>
      </c>
      <c s="6" r="C124" t="n">
        <v>979727</v>
      </c>
      <c s="6" r="E124" t="n">
        <v>663260</v>
      </c>
      <c s="6" r="G124" t="n">
        <v>736632</v>
      </c>
    </row>
    <row spans="1:8" r="125">
      <c s="4" r="A125" t="s">
        <v>648</v>
      </c>
      <c s="6" r="C125" t="n">
        <v>-102988</v>
      </c>
      <c s="6" r="E125" t="n">
        <v>-52433</v>
      </c>
      <c s="6" r="G125" t="n">
        <v>-84842</v>
      </c>
    </row>
    <row spans="1:8" r="126">
      <c s="4" r="A126" t="s">
        <v>649</v>
      </c>
      <c s="6" r="C126" t="n">
        <v>876739</v>
      </c>
      <c s="6" r="E126" t="n">
        <v>610827</v>
      </c>
      <c s="6" r="G126" t="n">
        <v>651790</v>
      </c>
    </row>
    <row spans="1:8" r="127">
      <c s="4" r="A127" t="s">
        <v>650</v>
      </c>
      <c s="6" r="C127" t="n">
        <v>-6824</v>
      </c>
      <c s="6" r="E127" t="n">
        <v>-24640</v>
      </c>
      <c s="6" r="G127" t="n">
        <v>-21355</v>
      </c>
    </row>
    <row spans="1:8" r="128">
      <c s="4" r="A128" t="s">
        <v>639</v>
      </c>
      <c s="6" r="C128" t="n">
        <v>869915</v>
      </c>
      <c s="6" r="E128" t="n">
        <v>586187</v>
      </c>
      <c s="6" r="G128" t="n">
        <v>630435</v>
      </c>
    </row>
    <row spans="1:8" r="129">
      <c s="3" r="A129" t="s">
        <v>640</v>
      </c>
    </row>
    <row spans="1:8" r="130">
      <c s="4" r="A130" t="s">
        <v>651</v>
      </c>
      <c s="6" r="C130" t="n">
        <v>974975</v>
      </c>
      <c s="6" r="E130" t="n">
        <v>658871</v>
      </c>
      <c s="6" r="G130" t="n">
        <v>727349</v>
      </c>
    </row>
    <row spans="1:8" r="131">
      <c s="4" r="A131" t="s">
        <v>652</v>
      </c>
      <c s="6" r="C131" t="n">
        <v>-102988</v>
      </c>
      <c s="6" r="E131" t="n">
        <v>-52433</v>
      </c>
      <c s="6" r="G131" t="n">
        <v>-84842</v>
      </c>
    </row>
    <row spans="1:8" r="132">
      <c s="4" r="A132" t="s">
        <v>653</v>
      </c>
      <c s="6" r="C132" t="n">
        <v>871987</v>
      </c>
      <c s="6" r="E132" t="n">
        <v>606438</v>
      </c>
      <c s="6" r="G132" t="n">
        <v>642507</v>
      </c>
    </row>
    <row spans="1:8" r="133">
      <c s="4" r="A133" t="s">
        <v>654</v>
      </c>
      <c s="6" r="C133" t="n">
        <v>-152828</v>
      </c>
      <c s="6" r="E133" t="n">
        <v>-25037</v>
      </c>
      <c s="6" r="G133" t="n">
        <v>-23190</v>
      </c>
    </row>
    <row spans="1:8" r="134">
      <c s="4" r="A134" t="s">
        <v>641</v>
      </c>
      <c s="6" r="C134" t="n">
        <v>719159</v>
      </c>
      <c s="6" r="E134" t="n">
        <v>581401</v>
      </c>
      <c s="6" r="G134" t="n">
        <v>619317</v>
      </c>
    </row>
    <row spans="1:8" r="135">
      <c s="4" r="A135" t="s">
        <v>662</v>
      </c>
    </row>
    <row spans="1:8" r="136">
      <c s="3" r="A136" t="s">
        <v>644</v>
      </c>
    </row>
    <row spans="1:8" r="137">
      <c s="4" r="A137" t="s">
        <v>645</v>
      </c>
      <c s="4" r="B137" t="s">
        <v>100</v>
      </c>
      <c s="6" r="C137" t="n">
        <v>1337000</v>
      </c>
      <c s="6" r="E137" t="n">
        <v>22000</v>
      </c>
      <c s="6" r="G137" t="n">
        <v>0</v>
      </c>
    </row>
    <row spans="1:8" r="138">
      <c s="4" r="A138" t="s">
        <v>646</v>
      </c>
      <c s="6" r="C138" t="n">
        <v>0</v>
      </c>
      <c s="4" r="D138" t="s">
        <v>415</v>
      </c>
      <c s="6" r="E138" t="n">
        <v>75000</v>
      </c>
      <c s="4" r="F138" t="s">
        <v>416</v>
      </c>
      <c s="6" r="G138" t="n">
        <v>52000</v>
      </c>
      <c s="4" r="H138" t="s">
        <v>100</v>
      </c>
    </row>
    <row spans="1:8" r="139">
      <c s="3" r="A139" t="s">
        <v>638</v>
      </c>
    </row>
    <row spans="1:8" r="140">
      <c s="4" r="A140" t="s">
        <v>647</v>
      </c>
      <c s="6" r="C140" t="n">
        <v>13758</v>
      </c>
      <c s="6" r="E140" t="n">
        <v>83</v>
      </c>
      <c s="6" r="G140" t="n">
        <v>0</v>
      </c>
    </row>
    <row spans="1:8" r="141">
      <c s="4" r="A141" t="s">
        <v>648</v>
      </c>
      <c s="6" r="C141" t="n">
        <v>0</v>
      </c>
      <c s="6" r="E141" t="n">
        <v>0</v>
      </c>
      <c s="6" r="G141" t="n">
        <v>0</v>
      </c>
    </row>
    <row spans="1:8" r="142">
      <c s="4" r="A142" t="s">
        <v>649</v>
      </c>
      <c s="6" r="C142" t="n">
        <v>13758</v>
      </c>
      <c s="6" r="E142" t="n">
        <v>83</v>
      </c>
      <c s="6" r="G142" t="n">
        <v>0</v>
      </c>
    </row>
    <row spans="1:8" r="143">
      <c s="4" r="A143" t="s">
        <v>650</v>
      </c>
      <c s="6" r="C143" t="n">
        <v>0</v>
      </c>
      <c s="6" r="E143" t="n">
        <v>0</v>
      </c>
      <c s="6" r="G143" t="n">
        <v>0</v>
      </c>
    </row>
    <row spans="1:8" r="144">
      <c s="4" r="A144" t="s">
        <v>639</v>
      </c>
      <c s="6" r="C144" t="n">
        <v>13758</v>
      </c>
      <c s="6" r="E144" t="n">
        <v>83</v>
      </c>
      <c s="6" r="G144" t="n">
        <v>0</v>
      </c>
    </row>
    <row spans="1:8" r="145">
      <c s="3" r="A145" t="s">
        <v>640</v>
      </c>
    </row>
    <row spans="1:8" r="146">
      <c s="4" r="A146" t="s">
        <v>651</v>
      </c>
      <c s="6" r="C146" t="n">
        <v>0</v>
      </c>
      <c s="6" r="E146" t="n">
        <v>300</v>
      </c>
      <c s="6" r="G146" t="n">
        <v>960</v>
      </c>
    </row>
    <row spans="1:8" r="147">
      <c s="4" r="A147" t="s">
        <v>652</v>
      </c>
      <c s="6" r="C147" t="n">
        <v>0</v>
      </c>
      <c s="6" r="E147" t="n">
        <v>0</v>
      </c>
      <c s="6" r="G147" t="n">
        <v>0</v>
      </c>
    </row>
    <row spans="1:8" r="148">
      <c s="4" r="A148" t="s">
        <v>653</v>
      </c>
      <c s="6" r="C148" t="n">
        <v>0</v>
      </c>
      <c s="6" r="E148" t="n">
        <v>300</v>
      </c>
      <c s="6" r="G148" t="n">
        <v>960</v>
      </c>
    </row>
    <row spans="1:8" r="149">
      <c s="4" r="A149" t="s">
        <v>654</v>
      </c>
      <c s="6" r="C149" t="n">
        <v>0</v>
      </c>
      <c s="6" r="E149" t="n">
        <v>0</v>
      </c>
      <c s="6" r="G149" t="n">
        <v>0</v>
      </c>
    </row>
    <row spans="1:8" r="150">
      <c s="4" r="A150" t="s">
        <v>641</v>
      </c>
      <c s="7" r="C150" t="n">
        <v>0</v>
      </c>
      <c s="7" r="E150" t="n">
        <v>300</v>
      </c>
      <c s="7" r="G150" t="n">
        <v>960</v>
      </c>
    </row>
    <row spans="1:8" r="151">
      <c r="A151" t="n"/>
    </row>
    <row spans="1:8" r="152">
      <c s="4" r="A152" t="s">
        <v>100</v>
      </c>
      <c s="4" r="B152" t="s">
        <v>663</v>
      </c>
    </row>
    <row spans="1:8" r="153">
      <c s="4" r="A153" t="s">
        <v>415</v>
      </c>
      <c s="4" r="B153" t="s">
        <v>663</v>
      </c>
    </row>
    <row spans="1:8" r="154">
      <c s="4" r="A154" t="s">
        <v>416</v>
      </c>
      <c s="4" r="B154" t="s">
        <v>663</v>
      </c>
    </row>
  </sheetData>
  <mergeCells count="8">
    <mergeCell ref="A1:B1"/>
    <mergeCell ref="C1:D1"/>
    <mergeCell ref="E1:F1"/>
    <mergeCell ref="G1:H1"/>
    <mergeCell ref="A151:G151"/>
    <mergeCell ref="B152:G152"/>
    <mergeCell ref="B153:G153"/>
    <mergeCell ref="B154:G15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4</v>
      </c>
      <c s="2" r="B1" t="s">
        <v>27</v>
      </c>
      <c s="2" r="D1" t="s">
        <v>1</v>
      </c>
    </row>
    <row spans="1:5" r="2">
      <c s="2" r="B2" t="s">
        <v>28</v>
      </c>
      <c s="2" r="C2" t="s">
        <v>29</v>
      </c>
      <c s="2" r="D2" t="s">
        <v>28</v>
      </c>
      <c s="2" r="E2" t="s">
        <v>29</v>
      </c>
    </row>
    <row spans="1:5" r="3">
      <c s="3" r="A3" t="s">
        <v>665</v>
      </c>
    </row>
    <row spans="1:5" r="4">
      <c s="4" r="A4" t="s">
        <v>666</v>
      </c>
      <c s="7" r="B4" t="n">
        <v>13491</v>
      </c>
      <c s="7" r="C4" t="n">
        <v>11666</v>
      </c>
      <c s="7" r="D4" t="n">
        <v>22359</v>
      </c>
      <c s="7" r="E4" t="n">
        <v>21987</v>
      </c>
    </row>
    <row spans="1:5" r="5">
      <c s="4" r="A5" t="s">
        <v>667</v>
      </c>
      <c s="6" r="B5" t="n">
        <v>10766</v>
      </c>
      <c s="6" r="C5" t="n">
        <v>-1032</v>
      </c>
      <c s="6" r="D5" t="n">
        <v>17904</v>
      </c>
      <c s="6" r="E5" t="n">
        <v>-121</v>
      </c>
    </row>
    <row spans="1:5" r="6">
      <c s="4" r="A6" t="s">
        <v>668</v>
      </c>
    </row>
    <row spans="1:5" r="7">
      <c s="3" r="A7" t="s">
        <v>665</v>
      </c>
    </row>
    <row spans="1:5" r="8">
      <c s="4" r="A8" t="s">
        <v>666</v>
      </c>
      <c s="6" r="B8" t="n">
        <v>9862</v>
      </c>
      <c s="6" r="C8" t="n">
        <v>9778</v>
      </c>
      <c s="6" r="D8" t="n">
        <v>17302</v>
      </c>
      <c s="6" r="E8" t="n">
        <v>18028</v>
      </c>
    </row>
    <row spans="1:5" r="9">
      <c s="4" r="A9" t="s">
        <v>667</v>
      </c>
      <c s="6" r="B9" t="n">
        <v>0</v>
      </c>
      <c s="6" r="C9" t="n">
        <v>0</v>
      </c>
      <c s="6" r="D9" t="n">
        <v>0</v>
      </c>
      <c s="6" r="E9" t="n">
        <v>0</v>
      </c>
    </row>
    <row spans="1:5" r="10">
      <c s="4" r="A10" t="s">
        <v>669</v>
      </c>
    </row>
    <row spans="1:5" r="11">
      <c s="3" r="A11" t="s">
        <v>665</v>
      </c>
    </row>
    <row spans="1:5" r="12">
      <c s="4" r="A12" t="s">
        <v>666</v>
      </c>
      <c s="6" r="B12" t="n">
        <v>723</v>
      </c>
      <c s="6" r="C12" t="n">
        <v>611</v>
      </c>
      <c s="6" r="D12" t="n">
        <v>1048</v>
      </c>
      <c s="6" r="E12" t="n">
        <v>1084</v>
      </c>
    </row>
    <row spans="1:5" r="13">
      <c s="4" r="A13" t="s">
        <v>667</v>
      </c>
      <c s="6" r="B13" t="n">
        <v>0</v>
      </c>
      <c s="6" r="C13" t="n">
        <v>0</v>
      </c>
      <c s="6" r="D13" t="n">
        <v>0</v>
      </c>
      <c s="6" r="E13" t="n">
        <v>0</v>
      </c>
    </row>
    <row spans="1:5" r="14">
      <c s="4" r="A14" t="s">
        <v>670</v>
      </c>
    </row>
    <row spans="1:5" r="15">
      <c s="3" r="A15" t="s">
        <v>665</v>
      </c>
    </row>
    <row spans="1:5" r="16">
      <c s="4" r="A16" t="s">
        <v>666</v>
      </c>
      <c s="6" r="B16" t="n">
        <v>2749</v>
      </c>
      <c s="6" r="C16" t="n">
        <v>1026</v>
      </c>
      <c s="6" r="D16" t="n">
        <v>3445</v>
      </c>
      <c s="6" r="E16" t="n">
        <v>2367</v>
      </c>
    </row>
    <row spans="1:5" r="17">
      <c s="4" r="A17" t="s">
        <v>667</v>
      </c>
      <c s="6" r="B17" t="n">
        <v>0</v>
      </c>
      <c s="6" r="C17" t="n">
        <v>0</v>
      </c>
      <c s="6" r="D17" t="n">
        <v>0</v>
      </c>
      <c s="6" r="E17" t="n">
        <v>0</v>
      </c>
    </row>
    <row spans="1:5" r="18">
      <c s="4" r="A18" t="s">
        <v>671</v>
      </c>
    </row>
    <row spans="1:5" r="19">
      <c s="3" r="A19" t="s">
        <v>665</v>
      </c>
    </row>
    <row spans="1:5" r="20">
      <c s="4" r="A20" t="s">
        <v>666</v>
      </c>
      <c s="6" r="B20" t="n">
        <v>32</v>
      </c>
      <c s="6" r="C20" t="n">
        <v>30</v>
      </c>
      <c s="6" r="D20" t="n">
        <v>61</v>
      </c>
      <c s="6" r="E20" t="n">
        <v>42</v>
      </c>
    </row>
    <row spans="1:5" r="21">
      <c s="4" r="A21" t="s">
        <v>667</v>
      </c>
      <c s="6" r="B21" t="n">
        <v>0</v>
      </c>
      <c s="6" r="C21" t="n">
        <v>0</v>
      </c>
      <c s="6" r="D21" t="n">
        <v>0</v>
      </c>
      <c s="6" r="E21" t="n">
        <v>0</v>
      </c>
    </row>
    <row spans="1:5" r="22">
      <c s="4" r="A22" t="s">
        <v>672</v>
      </c>
    </row>
    <row spans="1:5" r="23">
      <c s="3" r="A23" t="s">
        <v>665</v>
      </c>
    </row>
    <row spans="1:5" r="24">
      <c s="4" r="A24" t="s">
        <v>666</v>
      </c>
      <c s="6" r="B24" t="n">
        <v>134</v>
      </c>
      <c s="6" r="C24" t="n">
        <v>221</v>
      </c>
      <c s="6" r="D24" t="n">
        <v>512</v>
      </c>
      <c s="6" r="E24" t="n">
        <v>466</v>
      </c>
    </row>
    <row spans="1:5" r="25">
      <c s="4" r="A25" t="s">
        <v>667</v>
      </c>
      <c s="6" r="B25" t="n">
        <v>0</v>
      </c>
      <c s="6" r="C25" t="n">
        <v>0</v>
      </c>
      <c s="6" r="D25" t="n">
        <v>0</v>
      </c>
      <c s="6" r="E25" t="n">
        <v>0</v>
      </c>
    </row>
    <row spans="1:5" r="26">
      <c s="4" r="A26" t="s">
        <v>673</v>
      </c>
    </row>
    <row spans="1:5" r="27">
      <c s="3" r="A27" t="s">
        <v>665</v>
      </c>
    </row>
    <row spans="1:5" r="28">
      <c s="4" r="A28" t="s">
        <v>666</v>
      </c>
      <c s="6" r="B28" t="n">
        <v>0</v>
      </c>
      <c s="6" r="C28" t="n">
        <v>0</v>
      </c>
      <c s="6" r="D28" t="n">
        <v>0</v>
      </c>
      <c s="6" r="E28" t="n">
        <v>0</v>
      </c>
    </row>
    <row spans="1:5" r="29">
      <c s="4" r="A29" t="s">
        <v>667</v>
      </c>
      <c s="6" r="B29" t="n">
        <v>0</v>
      </c>
      <c s="6" r="C29" t="n">
        <v>0</v>
      </c>
      <c s="6" r="D29" t="n">
        <v>0</v>
      </c>
      <c s="6" r="E29" t="n">
        <v>0</v>
      </c>
    </row>
    <row spans="1:5" r="30">
      <c s="4" r="A30" t="s">
        <v>674</v>
      </c>
    </row>
    <row spans="1:5" r="31">
      <c s="3" r="A31" t="s">
        <v>665</v>
      </c>
    </row>
    <row spans="1:5" r="32">
      <c s="4" r="A32" t="s">
        <v>666</v>
      </c>
      <c s="6" r="B32" t="n">
        <v>13500</v>
      </c>
      <c s="6" r="C32" t="n">
        <v>11666</v>
      </c>
      <c s="6" r="D32" t="n">
        <v>22368</v>
      </c>
      <c s="6" r="E32" t="n">
        <v>21987</v>
      </c>
    </row>
    <row spans="1:5" r="33">
      <c s="4" r="A33" t="s">
        <v>667</v>
      </c>
      <c s="6" r="B33" t="n">
        <v>0</v>
      </c>
      <c s="6" r="C33" t="n">
        <v>0</v>
      </c>
      <c s="6" r="D33" t="n">
        <v>0</v>
      </c>
      <c s="6" r="E33" t="n">
        <v>0</v>
      </c>
    </row>
    <row spans="1:5" r="34">
      <c s="4" r="A34" t="s">
        <v>675</v>
      </c>
    </row>
    <row spans="1:5" r="35">
      <c s="3" r="A35" t="s">
        <v>665</v>
      </c>
    </row>
    <row spans="1:5" r="36">
      <c s="4" r="A36" t="s">
        <v>666</v>
      </c>
      <c s="6" r="B36" t="n">
        <v>-9</v>
      </c>
      <c s="6" r="C36" t="n">
        <v>0</v>
      </c>
      <c s="6" r="D36" t="n">
        <v>-9</v>
      </c>
      <c s="6" r="E36" t="n">
        <v>0</v>
      </c>
    </row>
    <row spans="1:5" r="37">
      <c s="4" r="A37" t="s">
        <v>667</v>
      </c>
      <c s="7" r="B37" t="n">
        <v>10766</v>
      </c>
      <c s="7" r="C37" t="n">
        <v>-1032</v>
      </c>
      <c s="7" r="D37" t="n">
        <v>17904</v>
      </c>
      <c s="7" r="E37" t="n">
        <v>-1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s="1" r="A1" t="s">
        <v>676</v>
      </c>
      <c s="2" r="C1" t="s">
        <v>1</v>
      </c>
    </row>
    <row spans="1:5" r="2">
      <c s="2" r="C2" t="s">
        <v>28</v>
      </c>
      <c s="2" r="D2" t="s">
        <v>107</v>
      </c>
      <c s="2" r="E2" t="s">
        <v>29</v>
      </c>
    </row>
    <row spans="1:5" r="3">
      <c s="3" r="A3" t="s">
        <v>677</v>
      </c>
    </row>
    <row spans="1:5" r="4">
      <c s="4" r="A4" t="s">
        <v>678</v>
      </c>
      <c s="7" r="C4" t="n">
        <v>4302800</v>
      </c>
      <c s="7" r="D4" t="n">
        <v>4169034</v>
      </c>
      <c s="7" r="E4" t="n">
        <v>4185538</v>
      </c>
    </row>
    <row spans="1:5" r="5">
      <c s="4" r="A5" t="s">
        <v>679</v>
      </c>
      <c s="6" r="C5" t="n">
        <v>11856765</v>
      </c>
      <c s="6" r="D5" t="n">
        <v>11624992</v>
      </c>
      <c s="6" r="E5" t="n">
        <v>10847707</v>
      </c>
    </row>
    <row spans="1:5" r="6">
      <c s="4" r="A6" t="s">
        <v>680</v>
      </c>
      <c s="6" r="C6" t="n">
        <v>247184</v>
      </c>
      <c s="6" r="D6" t="n">
        <v>147128</v>
      </c>
      <c s="6" r="E6" t="n">
        <v>90891</v>
      </c>
    </row>
    <row spans="1:5" r="7">
      <c s="4" r="A7" t="s">
        <v>159</v>
      </c>
      <c s="6" r="C7" t="n">
        <v>16406749</v>
      </c>
      <c s="6" r="D7" t="n">
        <v>15941154</v>
      </c>
      <c s="6" r="E7" t="n">
        <v>15124136</v>
      </c>
    </row>
    <row spans="1:5" r="8">
      <c s="4" r="A8" t="s">
        <v>681</v>
      </c>
      <c s="4" r="B8" t="s">
        <v>100</v>
      </c>
      <c s="6" r="C8" t="n">
        <v>2899</v>
      </c>
      <c s="6" r="D8" t="n">
        <v>1207</v>
      </c>
      <c s="6" r="E8" t="n">
        <v>99</v>
      </c>
    </row>
    <row spans="1:5" r="9">
      <c s="3" r="A9" t="s">
        <v>682</v>
      </c>
    </row>
    <row spans="1:5" r="10">
      <c s="4" r="A10" t="s">
        <v>683</v>
      </c>
      <c s="6" r="C10" t="n">
        <v>8500000</v>
      </c>
    </row>
    <row spans="1:5" r="11">
      <c s="4" r="A11" t="s">
        <v>684</v>
      </c>
      <c s="6" r="C11" t="n">
        <v>491000</v>
      </c>
    </row>
    <row spans="1:5" r="12">
      <c s="4" r="A12" t="s">
        <v>685</v>
      </c>
      <c s="6" r="C12" t="n">
        <v>6700</v>
      </c>
    </row>
    <row spans="1:5" r="13">
      <c s="4" r="A13" t="s">
        <v>686</v>
      </c>
    </row>
    <row spans="1:5" r="14">
      <c s="3" r="A14" t="s">
        <v>677</v>
      </c>
    </row>
    <row spans="1:5" r="15">
      <c s="4" r="A15" t="s">
        <v>159</v>
      </c>
      <c s="7" r="C15" t="n">
        <v>5300000</v>
      </c>
    </row>
    <row spans="1:5" r="16">
      <c s="3" r="A16" t="s">
        <v>687</v>
      </c>
    </row>
    <row spans="1:5" r="17">
      <c s="4" r="A17" t="s">
        <v>688</v>
      </c>
      <c s="4" r="C17" t="s">
        <v>689</v>
      </c>
    </row>
    <row spans="1:5" r="18">
      <c s="4" r="A18" t="s">
        <v>690</v>
      </c>
    </row>
    <row spans="1:5" r="19">
      <c s="3" r="A19" t="s">
        <v>677</v>
      </c>
    </row>
    <row spans="1:5" r="20">
      <c s="4" r="A20" t="s">
        <v>159</v>
      </c>
      <c s="7" r="C20" t="n">
        <v>3800000</v>
      </c>
    </row>
    <row spans="1:5" r="21">
      <c s="3" r="A21" t="s">
        <v>687</v>
      </c>
    </row>
    <row spans="1:5" r="22">
      <c s="4" r="A22" t="s">
        <v>691</v>
      </c>
      <c s="4" r="C22" t="s">
        <v>692</v>
      </c>
    </row>
    <row spans="1:5" r="23">
      <c s="4" r="A23" t="s">
        <v>693</v>
      </c>
    </row>
    <row spans="1:5" r="24">
      <c s="3" r="A24" t="s">
        <v>677</v>
      </c>
    </row>
    <row spans="1:5" r="25">
      <c s="4" r="A25" t="s">
        <v>678</v>
      </c>
      <c s="7" r="C25" t="n">
        <v>1994415</v>
      </c>
      <c s="6" r="D25" t="n">
        <v>1850548</v>
      </c>
      <c s="6" r="E25" t="n">
        <v>1730675</v>
      </c>
    </row>
    <row spans="1:5" r="26">
      <c s="4" r="A26" t="s">
        <v>679</v>
      </c>
      <c s="6" r="C26" t="n">
        <v>8180033</v>
      </c>
      <c s="6" r="D26" t="n">
        <v>8325559</v>
      </c>
      <c s="6" r="E26" t="n">
        <v>8020813</v>
      </c>
    </row>
    <row spans="1:5" r="27">
      <c s="4" r="A27" t="s">
        <v>680</v>
      </c>
      <c s="6" r="C27" t="n">
        <v>181989</v>
      </c>
      <c s="6" r="D27" t="n">
        <v>76424</v>
      </c>
      <c s="6" r="E27" t="n">
        <v>24233</v>
      </c>
    </row>
    <row spans="1:5" r="28">
      <c s="4" r="A28" t="s">
        <v>159</v>
      </c>
      <c s="6" r="C28" t="n">
        <v>10356437</v>
      </c>
      <c s="6" r="D28" t="n">
        <v>10252531</v>
      </c>
      <c s="6" r="E28" t="n">
        <v>9775721</v>
      </c>
    </row>
    <row spans="1:5" r="29">
      <c s="4" r="A29" t="s">
        <v>694</v>
      </c>
    </row>
    <row spans="1:5" r="30">
      <c s="3" r="A30" t="s">
        <v>677</v>
      </c>
    </row>
    <row spans="1:5" r="31">
      <c s="4" r="A31" t="s">
        <v>159</v>
      </c>
      <c s="7" r="C31" t="n">
        <v>3400000</v>
      </c>
    </row>
    <row spans="1:5" r="32">
      <c s="3" r="A32" t="s">
        <v>687</v>
      </c>
    </row>
    <row spans="1:5" r="33">
      <c s="4" r="A33" t="s">
        <v>688</v>
      </c>
      <c s="4" r="C33" t="s">
        <v>695</v>
      </c>
    </row>
    <row spans="1:5" r="34">
      <c s="4" r="A34" t="s">
        <v>696</v>
      </c>
    </row>
    <row spans="1:5" r="35">
      <c s="3" r="A35" t="s">
        <v>677</v>
      </c>
    </row>
    <row spans="1:5" r="36">
      <c s="4" r="A36" t="s">
        <v>159</v>
      </c>
      <c s="7" r="C36" t="n">
        <v>2400000</v>
      </c>
    </row>
    <row spans="1:5" r="37">
      <c s="3" r="A37" t="s">
        <v>687</v>
      </c>
    </row>
    <row spans="1:5" r="38">
      <c s="4" r="A38" t="s">
        <v>691</v>
      </c>
      <c s="4" r="C38" t="s">
        <v>692</v>
      </c>
    </row>
    <row spans="1:5" r="39">
      <c s="4" r="A39" t="s">
        <v>697</v>
      </c>
    </row>
    <row spans="1:5" r="40">
      <c s="3" r="A40" t="s">
        <v>677</v>
      </c>
    </row>
    <row spans="1:5" r="41">
      <c s="4" r="A41" t="s">
        <v>159</v>
      </c>
      <c s="7" r="C41" t="n">
        <v>2818656</v>
      </c>
      <c s="6" r="D41" t="n">
        <v>3097328</v>
      </c>
      <c s="6" r="E41" t="n">
        <v>2902143</v>
      </c>
    </row>
    <row spans="1:5" r="42">
      <c s="4" r="A42" t="s">
        <v>698</v>
      </c>
    </row>
    <row spans="1:5" r="43">
      <c s="3" r="A43" t="s">
        <v>677</v>
      </c>
    </row>
    <row spans="1:5" r="44">
      <c s="4" r="A44" t="s">
        <v>159</v>
      </c>
      <c s="7" r="C44" t="n">
        <v>2800000</v>
      </c>
    </row>
    <row spans="1:5" r="45">
      <c s="3" r="A45" t="s">
        <v>687</v>
      </c>
    </row>
    <row spans="1:5" r="46">
      <c s="4" r="A46" t="s">
        <v>699</v>
      </c>
      <c s="4" r="C46" t="s">
        <v>700</v>
      </c>
    </row>
    <row spans="1:5" r="47">
      <c s="4" r="A47" t="s">
        <v>701</v>
      </c>
    </row>
    <row spans="1:5" r="48">
      <c s="3" r="A48" t="s">
        <v>677</v>
      </c>
    </row>
    <row spans="1:5" r="49">
      <c s="4" r="A49" t="s">
        <v>159</v>
      </c>
      <c s="7" r="C49" t="n">
        <v>2200000</v>
      </c>
    </row>
    <row spans="1:5" r="50">
      <c s="3" r="A50" t="s">
        <v>687</v>
      </c>
    </row>
    <row spans="1:5" r="51">
      <c s="4" r="A51" t="s">
        <v>702</v>
      </c>
      <c s="4" r="C51" t="s">
        <v>703</v>
      </c>
    </row>
    <row spans="1:5" r="52">
      <c s="4" r="A52" t="s">
        <v>704</v>
      </c>
      <c s="4" r="C52" t="s">
        <v>705</v>
      </c>
    </row>
    <row spans="1:5" r="53">
      <c s="4" r="A53" t="s">
        <v>706</v>
      </c>
    </row>
    <row spans="1:5" r="54">
      <c s="3" r="A54" t="s">
        <v>677</v>
      </c>
    </row>
    <row spans="1:5" r="55">
      <c s="4" r="A55" t="s">
        <v>159</v>
      </c>
      <c s="7" r="C55" t="n">
        <v>2830864</v>
      </c>
      <c s="6" r="D55" t="n">
        <v>2784276</v>
      </c>
      <c s="6" r="E55" t="n">
        <v>2681126</v>
      </c>
    </row>
    <row spans="1:5" r="56">
      <c s="4" r="A56" t="s">
        <v>707</v>
      </c>
    </row>
    <row spans="1:5" r="57">
      <c s="3" r="A57" t="s">
        <v>677</v>
      </c>
    </row>
    <row spans="1:5" r="58">
      <c s="4" r="A58" t="s">
        <v>159</v>
      </c>
      <c s="7" r="C58" t="n">
        <v>2800000</v>
      </c>
    </row>
    <row spans="1:5" r="59">
      <c s="3" r="A59" t="s">
        <v>687</v>
      </c>
    </row>
    <row spans="1:5" r="60">
      <c s="4" r="A60" t="s">
        <v>699</v>
      </c>
      <c s="4" r="C60" t="s">
        <v>700</v>
      </c>
    </row>
    <row spans="1:5" r="61">
      <c s="4" r="A61" t="s">
        <v>708</v>
      </c>
      <c s="7" r="C61" t="n">
        <v>1300000</v>
      </c>
    </row>
    <row spans="1:5" r="62">
      <c s="4" r="A62" t="s">
        <v>709</v>
      </c>
      <c s="6" r="C62" t="n">
        <v>10000</v>
      </c>
    </row>
    <row spans="1:5" r="63">
      <c s="4" r="A63" t="s">
        <v>710</v>
      </c>
    </row>
    <row spans="1:5" r="64">
      <c s="3" r="A64" t="s">
        <v>677</v>
      </c>
    </row>
    <row spans="1:5" r="65">
      <c s="4" r="A65" t="s">
        <v>159</v>
      </c>
      <c s="6" r="C65" t="n">
        <v>2051146</v>
      </c>
      <c s="6" r="D65" t="n">
        <v>1883380</v>
      </c>
      <c s="6" r="E65" t="n">
        <v>1646025</v>
      </c>
    </row>
    <row spans="1:5" r="66">
      <c s="4" r="A66" t="s">
        <v>711</v>
      </c>
    </row>
    <row spans="1:5" r="67">
      <c s="3" r="A67" t="s">
        <v>677</v>
      </c>
    </row>
    <row spans="1:5" r="68">
      <c s="4" r="A68" t="s">
        <v>159</v>
      </c>
      <c s="7" r="C68" t="n">
        <v>2100000</v>
      </c>
    </row>
    <row spans="1:5" r="69">
      <c s="3" r="A69" t="s">
        <v>687</v>
      </c>
    </row>
    <row spans="1:5" r="70">
      <c s="4" r="A70" t="s">
        <v>699</v>
      </c>
      <c s="4" r="C70" t="s">
        <v>712</v>
      </c>
    </row>
    <row spans="1:5" r="71">
      <c s="4" r="A71" t="s">
        <v>713</v>
      </c>
    </row>
    <row spans="1:5" r="72">
      <c s="3" r="A72" t="s">
        <v>677</v>
      </c>
    </row>
    <row spans="1:5" r="73">
      <c s="4" r="A73" t="s">
        <v>678</v>
      </c>
      <c s="7" r="C73" t="n">
        <v>612822</v>
      </c>
      <c s="6" r="D73" t="n">
        <v>627678</v>
      </c>
      <c s="6" r="E73" t="n">
        <v>715062</v>
      </c>
    </row>
    <row spans="1:5" r="74">
      <c s="4" r="A74" t="s">
        <v>679</v>
      </c>
      <c s="6" r="C74" t="n">
        <v>2961364</v>
      </c>
      <c s="6" r="D74" t="n">
        <v>2622354</v>
      </c>
      <c s="6" r="E74" t="n">
        <v>2298296</v>
      </c>
    </row>
    <row spans="1:5" r="75">
      <c s="4" r="A75" t="s">
        <v>680</v>
      </c>
      <c s="6" r="C75" t="n">
        <v>7780</v>
      </c>
      <c s="6" r="D75" t="n">
        <v>9001</v>
      </c>
      <c s="6" r="E75" t="n">
        <v>20139</v>
      </c>
    </row>
    <row spans="1:5" r="76">
      <c s="4" r="A76" t="s">
        <v>159</v>
      </c>
      <c s="7" r="C76" t="n">
        <v>3581966</v>
      </c>
      <c s="6" r="D76" t="n">
        <v>3259033</v>
      </c>
      <c s="6" r="E76" t="n">
        <v>3033497</v>
      </c>
    </row>
    <row spans="1:5" r="77">
      <c s="4" r="A77" t="s">
        <v>714</v>
      </c>
    </row>
    <row spans="1:5" r="78">
      <c s="3" r="A78" t="s">
        <v>687</v>
      </c>
    </row>
    <row spans="1:5" r="79">
      <c s="4" r="A79" t="s">
        <v>715</v>
      </c>
      <c s="4" r="C79" t="s">
        <v>716</v>
      </c>
    </row>
    <row spans="1:5" r="80">
      <c s="4" r="A80" t="s">
        <v>717</v>
      </c>
    </row>
    <row spans="1:5" r="81">
      <c s="3" r="A81" t="s">
        <v>687</v>
      </c>
    </row>
    <row spans="1:5" r="82">
      <c s="4" r="A82" t="s">
        <v>718</v>
      </c>
      <c s="4" r="C82" t="s">
        <v>712</v>
      </c>
    </row>
    <row spans="1:5" r="83">
      <c s="4" r="A83" t="s">
        <v>719</v>
      </c>
    </row>
    <row spans="1:5" r="84">
      <c s="3" r="A84" t="s">
        <v>677</v>
      </c>
    </row>
    <row spans="1:5" r="85">
      <c s="4" r="A85" t="s">
        <v>678</v>
      </c>
      <c s="7" r="C85" t="n">
        <v>1586116</v>
      </c>
      <c s="6" r="D85" t="n">
        <v>1598992</v>
      </c>
      <c s="6" r="E85" t="n">
        <v>1639773</v>
      </c>
    </row>
    <row spans="1:5" r="86">
      <c s="4" r="A86" t="s">
        <v>679</v>
      </c>
      <c s="6" r="C86" t="n">
        <v>237746</v>
      </c>
      <c s="6" r="D86" t="n">
        <v>216661</v>
      </c>
      <c s="6" r="E86" t="n">
        <v>198986</v>
      </c>
    </row>
    <row spans="1:5" r="87">
      <c s="4" r="A87" t="s">
        <v>680</v>
      </c>
      <c s="6" r="C87" t="n">
        <v>57061</v>
      </c>
      <c s="6" r="D87" t="n">
        <v>61240</v>
      </c>
      <c s="6" r="E87" t="n">
        <v>45969</v>
      </c>
    </row>
    <row spans="1:5" r="88">
      <c s="4" r="A88" t="s">
        <v>159</v>
      </c>
      <c s="6" r="C88" t="n">
        <v>1880923</v>
      </c>
      <c s="6" r="D88" t="n">
        <v>1876893</v>
      </c>
      <c s="6" r="E88" t="n">
        <v>1884728</v>
      </c>
    </row>
    <row spans="1:5" r="89">
      <c s="4" r="A89" t="s">
        <v>720</v>
      </c>
    </row>
    <row spans="1:5" r="90">
      <c s="3" r="A90" t="s">
        <v>677</v>
      </c>
    </row>
    <row spans="1:5" r="91">
      <c s="4" r="A91" t="s">
        <v>159</v>
      </c>
      <c s="7" r="C91" t="n">
        <v>969007</v>
      </c>
      <c s="6" r="D91" t="n">
        <v>945336</v>
      </c>
      <c s="6" r="E91" t="n">
        <v>946324</v>
      </c>
    </row>
    <row spans="1:5" r="92">
      <c s="3" r="A92" t="s">
        <v>687</v>
      </c>
    </row>
    <row spans="1:5" r="93">
      <c s="4" r="A93" t="s">
        <v>721</v>
      </c>
      <c s="6" r="C93" t="n">
        <v>720</v>
      </c>
    </row>
    <row spans="1:5" r="94">
      <c s="4" r="A94" t="s">
        <v>722</v>
      </c>
      <c s="4" r="C94" t="s">
        <v>723</v>
      </c>
    </row>
    <row spans="1:5" r="95">
      <c s="4" r="A95" t="s">
        <v>724</v>
      </c>
      <c s="4" r="C95" t="s">
        <v>703</v>
      </c>
    </row>
    <row spans="1:5" r="96">
      <c s="4" r="A96" t="s">
        <v>725</v>
      </c>
      <c s="4" r="C96" t="s">
        <v>726</v>
      </c>
    </row>
    <row spans="1:5" r="97">
      <c s="4" r="A97" t="s">
        <v>727</v>
      </c>
      <c s="4" r="C97" t="s">
        <v>728</v>
      </c>
    </row>
    <row spans="1:5" r="98">
      <c s="4" r="A98" t="s">
        <v>729</v>
      </c>
      <c s="4" r="C98" t="s">
        <v>730</v>
      </c>
    </row>
    <row spans="1:5" r="99">
      <c s="4" r="A99" t="s">
        <v>731</v>
      </c>
    </row>
    <row spans="1:5" r="100">
      <c s="3" r="A100" t="s">
        <v>677</v>
      </c>
    </row>
    <row spans="1:5" r="101">
      <c s="4" r="A101" t="s">
        <v>159</v>
      </c>
      <c s="7" r="C101" t="n">
        <v>192732</v>
      </c>
      <c s="6" r="D101" t="n">
        <v>196937</v>
      </c>
      <c s="6" r="E101" t="n">
        <v>190839</v>
      </c>
    </row>
    <row spans="1:5" r="102">
      <c s="3" r="A102" t="s">
        <v>687</v>
      </c>
    </row>
    <row spans="1:5" r="103">
      <c s="4" r="A103" t="s">
        <v>732</v>
      </c>
      <c s="6" r="C103" t="n">
        <v>193000</v>
      </c>
    </row>
    <row spans="1:5" r="104">
      <c s="4" r="A104" t="s">
        <v>733</v>
      </c>
    </row>
    <row spans="1:5" r="105">
      <c s="3" r="A105" t="s">
        <v>677</v>
      </c>
    </row>
    <row spans="1:5" r="106">
      <c s="4" r="A106" t="s">
        <v>159</v>
      </c>
      <c s="7" r="C106" t="n">
        <v>719184</v>
      </c>
      <c s="6" r="D106" t="n">
        <v>734620</v>
      </c>
      <c s="6" r="E106" t="n">
        <v>747565</v>
      </c>
    </row>
    <row spans="1:5" r="107">
      <c s="3" r="A107" t="s">
        <v>687</v>
      </c>
    </row>
    <row spans="1:5" r="108">
      <c s="4" r="A108" t="s">
        <v>734</v>
      </c>
      <c s="4" r="C108" t="s">
        <v>735</v>
      </c>
    </row>
    <row spans="1:5" r="109">
      <c s="4" r="A109" t="s">
        <v>736</v>
      </c>
      <c s="4" r="C109" t="s">
        <v>695</v>
      </c>
    </row>
    <row spans="1:5" r="110">
      <c s="4" r="A110" t="s">
        <v>737</v>
      </c>
      <c s="4" r="C110" t="s">
        <v>738</v>
      </c>
    </row>
    <row spans="1:5" r="111">
      <c s="4" r="A111" t="s">
        <v>739</v>
      </c>
      <c s="4" r="C111" t="s">
        <v>475</v>
      </c>
    </row>
    <row spans="1:5" r="112">
      <c s="4" r="A112" t="s">
        <v>740</v>
      </c>
      <c s="4" r="C112" t="s">
        <v>741</v>
      </c>
    </row>
    <row spans="1:5" r="113">
      <c s="4" r="A113" t="s">
        <v>742</v>
      </c>
      <c s="7" r="C113" t="n">
        <v>400</v>
      </c>
    </row>
    <row spans="1:5" r="114">
      <c s="4" r="A114" t="s">
        <v>743</v>
      </c>
      <c s="4" r="C114" t="s">
        <v>744</v>
      </c>
    </row>
    <row spans="1:5" r="115">
      <c s="4" r="A115" t="s">
        <v>745</v>
      </c>
      <c s="4" r="C115" t="s">
        <v>746</v>
      </c>
    </row>
    <row spans="1:5" r="116">
      <c s="4" r="A116" t="s">
        <v>747</v>
      </c>
      <c s="4" r="C116" t="s">
        <v>744</v>
      </c>
    </row>
    <row spans="1:5" r="117">
      <c s="4" r="A117" t="s">
        <v>748</v>
      </c>
    </row>
    <row spans="1:5" r="118">
      <c s="3" r="A118" t="s">
        <v>677</v>
      </c>
    </row>
    <row spans="1:5" r="119">
      <c s="4" r="A119" t="s">
        <v>678</v>
      </c>
      <c s="7" r="C119" t="n">
        <v>109447</v>
      </c>
      <c s="6" r="D119" t="n">
        <v>91816</v>
      </c>
      <c s="6" r="E119" t="n">
        <v>100028</v>
      </c>
    </row>
    <row spans="1:5" r="120">
      <c s="4" r="A120" t="s">
        <v>679</v>
      </c>
      <c s="6" r="C120" t="n">
        <v>477622</v>
      </c>
      <c s="6" r="D120" t="n">
        <v>460418</v>
      </c>
      <c s="6" r="E120" t="n">
        <v>329612</v>
      </c>
    </row>
    <row spans="1:5" r="121">
      <c s="4" r="A121" t="s">
        <v>680</v>
      </c>
      <c s="6" r="C121" t="n">
        <v>354</v>
      </c>
      <c s="6" r="D121" t="n">
        <v>463</v>
      </c>
      <c s="6" r="E121" t="n">
        <v>550</v>
      </c>
    </row>
    <row spans="1:5" r="122">
      <c s="4" r="A122" t="s">
        <v>159</v>
      </c>
      <c s="7" r="C122" t="n">
        <v>587423</v>
      </c>
      <c s="7" r="D122" t="n">
        <v>552697</v>
      </c>
      <c s="7" r="E122" t="n">
        <v>430190</v>
      </c>
    </row>
    <row spans="1:5" r="123">
      <c r="A123" t="n"/>
    </row>
    <row spans="1:5" r="124">
      <c s="4" r="A124" t="s">
        <v>100</v>
      </c>
      <c s="4" r="B124" t="s">
        <v>749</v>
      </c>
    </row>
  </sheetData>
  <mergeCells count="3">
    <mergeCell ref="A1:B2"/>
    <mergeCell ref="A123:D123"/>
    <mergeCell ref="B124:D1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106</v>
      </c>
      <c s="2" r="B1" t="s">
        <v>28</v>
      </c>
      <c s="2" r="C1" t="s">
        <v>107</v>
      </c>
      <c s="2" r="D1" t="s">
        <v>29</v>
      </c>
    </row>
    <row spans="1:4" r="2">
      <c s="3" r="A2" t="s">
        <v>108</v>
      </c>
    </row>
    <row spans="1:4" r="3">
      <c s="4" r="A3" t="s">
        <v>109</v>
      </c>
      <c s="7" r="B3" t="n">
        <v>498713</v>
      </c>
      <c s="7" r="C3" t="n">
        <v>573699</v>
      </c>
      <c s="7" r="D3" t="n">
        <v>443577</v>
      </c>
    </row>
    <row spans="1:4" r="4">
      <c s="4" r="A4" t="s">
        <v>40</v>
      </c>
      <c s="6" r="B4" t="n">
        <v>1907838</v>
      </c>
      <c s="6" r="C4" t="n">
        <v>2069900</v>
      </c>
      <c s="6" r="D4" t="n">
        <v>2119072</v>
      </c>
    </row>
    <row spans="1:4" r="5">
      <c s="4" r="A5" t="s">
        <v>33</v>
      </c>
      <c s="6" r="B5" t="n">
        <v>211622</v>
      </c>
      <c s="6" r="C5" t="n">
        <v>122404</v>
      </c>
      <c s="6" r="D5" t="n">
        <v>158209</v>
      </c>
    </row>
    <row spans="1:4" r="6">
      <c s="4" r="A6" t="s">
        <v>110</v>
      </c>
      <c s="6" r="B6" t="n">
        <v>560711</v>
      </c>
      <c s="6" r="C6" t="n">
        <v>597836</v>
      </c>
      <c s="6" r="D6" t="n">
        <v>625664</v>
      </c>
    </row>
    <row spans="1:4" r="7">
      <c s="4" r="A7" t="s">
        <v>111</v>
      </c>
      <c s="6" r="B7" t="n">
        <v>8830689</v>
      </c>
      <c s="6" r="C7" t="n">
        <v>9042733</v>
      </c>
      <c s="6" r="D7" t="n">
        <v>9000117</v>
      </c>
    </row>
    <row spans="1:4" r="8">
      <c s="4" r="A8" t="s">
        <v>38</v>
      </c>
      <c s="6" r="B8" t="n">
        <v>263265</v>
      </c>
      <c s="6" r="C8" t="n">
        <v>444217</v>
      </c>
      <c s="6" r="D8" t="n">
        <v>436324</v>
      </c>
    </row>
    <row spans="1:4" r="9">
      <c s="4" r="A9" t="s">
        <v>39</v>
      </c>
      <c s="6" r="B9" t="n">
        <v>319639</v>
      </c>
      <c s="6" r="C9" t="n">
        <v>273684</v>
      </c>
      <c s="6" r="D9" t="n">
        <v>231520</v>
      </c>
    </row>
    <row spans="1:4" r="10">
      <c s="4" r="A10" t="s">
        <v>32</v>
      </c>
      <c s="6" r="B10" t="n">
        <v>430728</v>
      </c>
      <c s="6" r="C10" t="n">
        <v>308439</v>
      </c>
      <c s="6" r="D10" t="n">
        <v>502571</v>
      </c>
    </row>
    <row spans="1:4" r="11">
      <c s="4" r="A11" t="s">
        <v>31</v>
      </c>
      <c s="6" r="B11" t="n">
        <v>16406749</v>
      </c>
      <c s="6" r="C11" t="n">
        <v>15941154</v>
      </c>
      <c s="6" r="D11" t="n">
        <v>15124136</v>
      </c>
    </row>
    <row spans="1:4" r="12">
      <c s="4" r="A12" t="s">
        <v>112</v>
      </c>
      <c s="6" r="B12" t="n">
        <v>-243259</v>
      </c>
      <c s="6" r="C12" t="n">
        <v>-225524</v>
      </c>
      <c s="6" r="D12" t="n">
        <v>-201087</v>
      </c>
    </row>
    <row spans="1:4" r="13">
      <c s="4" r="A13" t="s">
        <v>113</v>
      </c>
      <c s="6" r="B13" t="n">
        <v>16163490</v>
      </c>
      <c s="6" r="C13" t="n">
        <v>15715630</v>
      </c>
      <c s="6" r="D13" t="n">
        <v>14923049</v>
      </c>
    </row>
    <row spans="1:4" r="14">
      <c s="4" r="A14" t="s">
        <v>114</v>
      </c>
      <c s="6" r="B14" t="n">
        <v>315199</v>
      </c>
      <c s="6" r="C14" t="n">
        <v>306490</v>
      </c>
      <c s="6" r="D14" t="n">
        <v>284238</v>
      </c>
    </row>
    <row spans="1:4" r="15">
      <c s="4" r="A15" t="s">
        <v>115</v>
      </c>
      <c s="6" r="B15" t="n">
        <v>173638</v>
      </c>
      <c s="6" r="C15" t="n">
        <v>163480</v>
      </c>
      <c s="6" r="D15" t="n">
        <v>149629</v>
      </c>
    </row>
    <row spans="1:4" r="16">
      <c s="4" r="A16" t="s">
        <v>116</v>
      </c>
      <c s="6" r="B16" t="n">
        <v>382739</v>
      </c>
      <c s="6" r="C16" t="n">
        <v>385461</v>
      </c>
      <c s="6" r="D16" t="n">
        <v>385454</v>
      </c>
    </row>
    <row spans="1:4" r="17">
      <c s="4" r="A17" t="s">
        <v>117</v>
      </c>
      <c s="6" r="B17" t="n">
        <v>43372</v>
      </c>
      <c s="6" r="C17" t="n">
        <v>43909</v>
      </c>
      <c s="6" r="D17" t="n">
        <v>46061</v>
      </c>
    </row>
    <row spans="1:4" r="18">
      <c s="4" r="A18" t="s">
        <v>118</v>
      </c>
      <c s="6" r="B18" t="n">
        <v>190747</v>
      </c>
      <c s="6" r="C18" t="n">
        <v>218605</v>
      </c>
      <c s="6" r="D18" t="n">
        <v>198694</v>
      </c>
    </row>
    <row spans="1:4" r="19">
      <c s="4" r="A19" t="s">
        <v>119</v>
      </c>
      <c s="6" r="B19" t="n">
        <v>24054</v>
      </c>
      <c s="6" r="C19" t="n">
        <v>30731</v>
      </c>
      <c s="6" r="D19" t="n">
        <v>35499</v>
      </c>
    </row>
    <row spans="1:4" r="20">
      <c s="4" r="A20" t="s">
        <v>120</v>
      </c>
      <c s="6" r="B20" t="n">
        <v>883673</v>
      </c>
      <c s="6" r="C20" t="n">
        <v>586270</v>
      </c>
      <c s="6" r="D20" t="n">
        <v>630435</v>
      </c>
    </row>
    <row spans="1:4" r="21">
      <c s="4" r="A21" t="s">
        <v>121</v>
      </c>
      <c s="6" r="B21" t="n">
        <v>307860</v>
      </c>
      <c s="6" r="C21" t="n">
        <v>303335</v>
      </c>
      <c s="6" r="D21" t="n">
        <v>298606</v>
      </c>
    </row>
    <row spans="1:4" r="22">
      <c s="4" r="A22" t="s">
        <v>122</v>
      </c>
      <c s="6" r="B22" t="n">
        <v>142820</v>
      </c>
      <c s="6" r="C22" t="n">
        <v>40193</v>
      </c>
      <c s="6" r="D22" t="n">
        <v>8693</v>
      </c>
    </row>
    <row spans="1:4" r="23">
      <c s="4" r="A23" t="s">
        <v>123</v>
      </c>
      <c s="6" r="B23" t="n">
        <v>319653</v>
      </c>
      <c s="6" r="C23" t="n">
        <v>249112</v>
      </c>
      <c s="6" r="D23" t="n">
        <v>248151</v>
      </c>
    </row>
    <row spans="1:4" r="24">
      <c s="4" r="A24" t="s">
        <v>124</v>
      </c>
      <c s="6" r="B24" t="n">
        <v>31970450</v>
      </c>
      <c s="6" r="C24" t="n">
        <v>31476128</v>
      </c>
      <c s="6" r="D24" t="n">
        <v>30725563</v>
      </c>
    </row>
    <row spans="1:4" r="25">
      <c s="3" r="A25" t="s">
        <v>125</v>
      </c>
    </row>
    <row spans="1:4" r="26">
      <c s="4" r="A26" t="s">
        <v>126</v>
      </c>
      <c s="6" r="B26" t="n">
        <v>8424609</v>
      </c>
      <c s="6" r="C26" t="n">
        <v>8296888</v>
      </c>
      <c s="6" r="D26" t="n">
        <v>8156401</v>
      </c>
    </row>
    <row spans="1:4" r="27">
      <c s="3" r="A27" t="s">
        <v>127</v>
      </c>
    </row>
    <row spans="1:4" r="28">
      <c s="4" r="A28" t="s">
        <v>128</v>
      </c>
      <c s="6" r="B28" t="n">
        <v>9668869</v>
      </c>
      <c s="6" r="C28" t="n">
        <v>9998954</v>
      </c>
      <c s="6" r="D28" t="n">
        <v>9899777</v>
      </c>
    </row>
    <row spans="1:4" r="29">
      <c s="4" r="A29" t="s">
        <v>129</v>
      </c>
      <c s="6" r="B29" t="n">
        <v>419262</v>
      </c>
      <c s="6" r="C29" t="n">
        <v>386252</v>
      </c>
      <c s="6" r="D29" t="n">
        <v>379172</v>
      </c>
    </row>
    <row spans="1:4" r="30">
      <c s="4" r="A30" t="s">
        <v>130</v>
      </c>
      <c s="6" r="B30" t="n">
        <v>2247061</v>
      </c>
      <c s="6" r="C30" t="n">
        <v>2406064</v>
      </c>
      <c s="6" r="D30" t="n">
        <v>2624379</v>
      </c>
    </row>
    <row spans="1:4" r="31">
      <c s="4" r="A31" t="s">
        <v>131</v>
      </c>
      <c s="6" r="B31" t="n">
        <v>20759801</v>
      </c>
      <c s="6" r="C31" t="n">
        <v>21088158</v>
      </c>
      <c s="6" r="D31" t="n">
        <v>21059729</v>
      </c>
    </row>
    <row spans="1:4" r="32">
      <c s="4" r="A32" t="s">
        <v>132</v>
      </c>
      <c s="6" r="B32" t="n">
        <v>56780</v>
      </c>
      <c s="6" r="C32" t="n">
        <v>491192</v>
      </c>
      <c s="6" r="D32" t="n">
        <v>64677</v>
      </c>
    </row>
    <row spans="1:4" r="33">
      <c s="4" r="A33" t="s">
        <v>133</v>
      </c>
      <c s="6" r="B33" t="n">
        <v>472683</v>
      </c>
      <c s="6" r="C33" t="n">
        <v>722444</v>
      </c>
      <c s="6" r="D33" t="n">
        <v>712033</v>
      </c>
    </row>
    <row spans="1:4" r="34">
      <c s="4" r="A34" t="s">
        <v>134</v>
      </c>
      <c s="6" r="B34" t="n">
        <v>5830736</v>
      </c>
      <c s="6" r="C34" t="n">
        <v>4837879</v>
      </c>
      <c s="6" r="D34" t="n">
        <v>4332162</v>
      </c>
    </row>
    <row spans="1:4" r="35">
      <c s="4" r="A35" t="s">
        <v>45</v>
      </c>
      <c s="6" r="B35" t="n">
        <v>371812</v>
      </c>
      <c s="6" r="C35" t="n">
        <v>226350</v>
      </c>
      <c s="6" r="D35" t="n">
        <v>226278</v>
      </c>
    </row>
    <row spans="1:4" r="36">
      <c s="4" r="A36" t="s">
        <v>135</v>
      </c>
      <c s="6" r="B36" t="n">
        <v>197742</v>
      </c>
      <c s="6" r="C36" t="n">
        <v>119584</v>
      </c>
      <c s="6" r="D36" t="n">
        <v>124568</v>
      </c>
    </row>
    <row spans="1:4" r="37">
      <c s="4" r="A37" t="s">
        <v>120</v>
      </c>
      <c s="6" r="B37" t="n">
        <v>719159</v>
      </c>
      <c s="6" r="C37" t="n">
        <v>581701</v>
      </c>
      <c s="6" r="D37" t="n">
        <v>620277</v>
      </c>
    </row>
    <row spans="1:4" r="38">
      <c s="4" r="A38" t="s">
        <v>136</v>
      </c>
      <c s="6" r="B38" t="n">
        <v>11757</v>
      </c>
      <c s="6" r="C38" t="n">
        <v>16897</v>
      </c>
      <c s="6" r="D38" t="n">
        <v>37571</v>
      </c>
    </row>
    <row spans="1:4" r="39">
      <c s="4" r="A39" t="s">
        <v>137</v>
      </c>
      <c s="6" r="B39" t="n">
        <v>147242</v>
      </c>
      <c s="6" r="C39" t="n">
        <v>124284</v>
      </c>
      <c s="6" r="D39" t="n">
        <v>135435</v>
      </c>
    </row>
    <row spans="1:4" r="40">
      <c s="4" r="A40" t="s">
        <v>138</v>
      </c>
      <c s="6" r="B40" t="n">
        <v>28567712</v>
      </c>
      <c s="6" r="C40" t="n">
        <v>28208489</v>
      </c>
      <c s="6" r="D40" t="n">
        <v>27312730</v>
      </c>
    </row>
    <row spans="1:4" r="41">
      <c s="3" r="A41" t="s">
        <v>139</v>
      </c>
    </row>
    <row spans="1:4" r="42">
      <c s="4" r="A42" t="s">
        <v>140</v>
      </c>
      <c s="6" r="B42" t="n">
        <v>4</v>
      </c>
      <c s="6" r="C42" t="n">
        <v>4</v>
      </c>
      <c s="6" r="D42" t="n">
        <v>4</v>
      </c>
    </row>
    <row spans="1:4" r="43">
      <c s="4" r="A43" t="s">
        <v>141</v>
      </c>
      <c s="6" r="B43" t="n">
        <v>990106</v>
      </c>
      <c s="6" r="C43" t="n">
        <v>982009</v>
      </c>
      <c s="6" r="D43" t="n">
        <v>970054</v>
      </c>
    </row>
    <row spans="1:4" r="44">
      <c s="4" r="A44" t="s">
        <v>142</v>
      </c>
      <c s="6" r="B44" t="n">
        <v>2755766</v>
      </c>
      <c s="6" r="C44" t="n">
        <v>2704121</v>
      </c>
      <c s="6" r="D44" t="n">
        <v>2627250</v>
      </c>
    </row>
    <row spans="1:4" r="45">
      <c s="4" r="A45" t="s">
        <v>143</v>
      </c>
      <c s="6" r="B45" t="n">
        <v>-494675</v>
      </c>
      <c s="6" r="C45" t="n">
        <v>-477165</v>
      </c>
      <c s="6" r="D45" t="n">
        <v>-273468</v>
      </c>
    </row>
    <row spans="1:4" r="46">
      <c s="4" r="A46" t="s">
        <v>144</v>
      </c>
      <c s="6" r="B46" t="n">
        <v>117632</v>
      </c>
      <c s="6" r="C46" t="n">
        <v>21587</v>
      </c>
      <c s="6" r="D46" t="n">
        <v>51792</v>
      </c>
    </row>
    <row spans="1:4" r="47">
      <c s="4" r="A47" t="s">
        <v>145</v>
      </c>
      <c s="6" r="B47" t="n">
        <v>3368833</v>
      </c>
      <c s="6" r="C47" t="n">
        <v>3230556</v>
      </c>
      <c s="6" r="D47" t="n">
        <v>3375632</v>
      </c>
    </row>
    <row spans="1:4" r="48">
      <c s="4" r="A48" t="s">
        <v>146</v>
      </c>
      <c s="6" r="B48" t="n">
        <v>33905</v>
      </c>
      <c s="6" r="C48" t="n">
        <v>37083</v>
      </c>
      <c s="6" r="D48" t="n">
        <v>37201</v>
      </c>
    </row>
    <row spans="1:4" r="49">
      <c s="4" r="A49" t="s">
        <v>147</v>
      </c>
      <c s="6" r="B49" t="n">
        <v>3402738</v>
      </c>
      <c s="6" r="C49" t="n">
        <v>3267639</v>
      </c>
      <c s="6" r="D49" t="n">
        <v>3412833</v>
      </c>
    </row>
    <row spans="1:4" r="50">
      <c s="4" r="A50" t="s">
        <v>148</v>
      </c>
      <c s="7" r="B50" t="n">
        <v>31970450</v>
      </c>
      <c s="7" r="C50" t="n">
        <v>31476128</v>
      </c>
      <c s="7" r="D50" t="n">
        <v>307255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750</v>
      </c>
      <c s="2" r="B1" t="s">
        <v>27</v>
      </c>
      <c s="2" r="D1" t="s">
        <v>1</v>
      </c>
    </row>
    <row spans="1:8" r="2">
      <c s="2" r="B2" t="s">
        <v>28</v>
      </c>
      <c s="2" r="C2" t="s">
        <v>29</v>
      </c>
      <c s="2" r="D2" t="s">
        <v>28</v>
      </c>
      <c s="2" r="E2" t="s">
        <v>29</v>
      </c>
      <c s="2" r="F2" t="s">
        <v>28</v>
      </c>
      <c s="2" r="G2" t="s">
        <v>107</v>
      </c>
      <c s="2" r="H2" t="s">
        <v>29</v>
      </c>
    </row>
    <row spans="1:8" r="3">
      <c s="3" r="A3" t="s">
        <v>751</v>
      </c>
    </row>
    <row spans="1:8" r="4">
      <c s="4" r="A4" t="s">
        <v>752</v>
      </c>
      <c s="7" r="B4" t="n">
        <v>233156</v>
      </c>
      <c s="7" r="C4" t="n">
        <v>197686</v>
      </c>
      <c s="7" r="D4" t="n">
        <v>225524</v>
      </c>
      <c s="7" r="E4" t="n">
        <v>189056</v>
      </c>
    </row>
    <row spans="1:8" r="5">
      <c s="4" r="A5" t="s">
        <v>753</v>
      </c>
      <c s="6" r="B5" t="n">
        <v>17562</v>
      </c>
      <c s="6" r="C5" t="n">
        <v>4072</v>
      </c>
      <c s="6" r="D5" t="n">
        <v>47666</v>
      </c>
      <c s="6" r="E5" t="n">
        <v>4348</v>
      </c>
    </row>
    <row spans="1:8" r="6">
      <c s="4" r="A6" t="s">
        <v>754</v>
      </c>
      <c s="6" r="B6" t="n">
        <v>-8845</v>
      </c>
      <c s="6" r="C6" t="n">
        <v>-2877</v>
      </c>
      <c s="6" r="D6" t="n">
        <v>-32836</v>
      </c>
      <c s="6" r="E6" t="n">
        <v>-5046</v>
      </c>
    </row>
    <row spans="1:8" r="7">
      <c s="4" r="A7" t="s">
        <v>755</v>
      </c>
      <c s="6" r="B7" t="n">
        <v>1386</v>
      </c>
      <c s="6" r="C7" t="n">
        <v>2206</v>
      </c>
      <c s="6" r="D7" t="n">
        <v>2905</v>
      </c>
      <c s="6" r="E7" t="n">
        <v>12729</v>
      </c>
    </row>
    <row spans="1:8" r="8">
      <c s="4" r="A8" t="s">
        <v>756</v>
      </c>
      <c s="6" r="B8" t="n">
        <v>243259</v>
      </c>
      <c s="6" r="C8" t="n">
        <v>201087</v>
      </c>
      <c s="6" r="D8" t="n">
        <v>243259</v>
      </c>
      <c s="6" r="E8" t="n">
        <v>201087</v>
      </c>
    </row>
    <row spans="1:8" r="9">
      <c s="3" r="A9" t="s">
        <v>757</v>
      </c>
    </row>
    <row spans="1:8" r="10">
      <c s="4" r="A10" t="s">
        <v>752</v>
      </c>
      <c s="6" r="B10" t="n">
        <v>6607</v>
      </c>
      <c s="6" r="C10" t="n">
        <v>954</v>
      </c>
      <c s="6" r="D10" t="n">
        <v>1711</v>
      </c>
      <c s="6" r="E10" t="n">
        <v>1230</v>
      </c>
    </row>
    <row spans="1:8" r="11">
      <c s="4" r="A11" t="s">
        <v>758</v>
      </c>
      <c s="6" r="B11" t="n">
        <v>2438</v>
      </c>
      <c s="6" r="C11" t="n">
        <v>-72</v>
      </c>
      <c s="6" r="D11" t="n">
        <v>7334</v>
      </c>
      <c s="6" r="E11" t="n">
        <v>-348</v>
      </c>
    </row>
    <row spans="1:8" r="12">
      <c s="4" r="A12" t="s">
        <v>756</v>
      </c>
      <c s="6" r="B12" t="n">
        <v>9045</v>
      </c>
      <c s="6" r="C12" t="n">
        <v>882</v>
      </c>
      <c s="6" r="D12" t="n">
        <v>9045</v>
      </c>
      <c s="6" r="E12" t="n">
        <v>882</v>
      </c>
    </row>
    <row spans="1:8" r="13">
      <c s="4" r="A13" t="s">
        <v>759</v>
      </c>
      <c s="6" r="B13" t="n">
        <v>20000</v>
      </c>
      <c s="6" r="C13" t="n">
        <v>4000</v>
      </c>
      <c s="6" r="D13" t="n">
        <v>55000</v>
      </c>
      <c s="6" r="E13" t="n">
        <v>4000</v>
      </c>
    </row>
    <row spans="1:8" r="14">
      <c s="3" r="A14" t="s">
        <v>760</v>
      </c>
    </row>
    <row spans="1:8" r="15">
      <c s="4" r="A15" t="s">
        <v>761</v>
      </c>
      <c s="7" r="F15" t="n">
        <v>16159565</v>
      </c>
      <c s="7" r="G15" t="n">
        <v>15794026</v>
      </c>
      <c s="7" r="H15" t="n">
        <v>15033245</v>
      </c>
    </row>
    <row spans="1:8" r="16">
      <c s="4" r="A16" t="s">
        <v>762</v>
      </c>
      <c s="6" r="F16" t="n">
        <v>247184</v>
      </c>
      <c s="6" r="G16" t="n">
        <v>147128</v>
      </c>
      <c s="6" r="H16" t="n">
        <v>90891</v>
      </c>
    </row>
    <row spans="1:8" r="17">
      <c s="4" r="A17" t="s">
        <v>159</v>
      </c>
      <c s="6" r="F17" t="n">
        <v>16406749</v>
      </c>
      <c s="6" r="G17" t="n">
        <v>15941154</v>
      </c>
      <c s="6" r="H17" t="n">
        <v>15124136</v>
      </c>
    </row>
    <row spans="1:8" r="18">
      <c s="3" r="A18" t="s">
        <v>763</v>
      </c>
    </row>
    <row spans="1:8" r="19">
      <c s="4" r="A19" t="s">
        <v>764</v>
      </c>
      <c s="6" r="F19" t="n">
        <v>212265</v>
      </c>
      <c s="6" r="G19" t="n">
        <v>179005</v>
      </c>
      <c s="6" r="H19" t="n">
        <v>171720</v>
      </c>
    </row>
    <row spans="1:8" r="20">
      <c s="4" r="A20" t="s">
        <v>765</v>
      </c>
      <c s="6" r="F20" t="n">
        <v>4310</v>
      </c>
      <c s="6" r="G20" t="n">
        <v>16393</v>
      </c>
      <c s="6" r="H20" t="n">
        <v>465</v>
      </c>
    </row>
    <row spans="1:8" r="21">
      <c s="4" r="A21" t="s">
        <v>766</v>
      </c>
      <c s="6" r="B21" t="n">
        <v>233156</v>
      </c>
      <c s="6" r="C21" t="n">
        <v>197686</v>
      </c>
      <c s="6" r="D21" t="n">
        <v>225524</v>
      </c>
      <c s="6" r="E21" t="n">
        <v>189056</v>
      </c>
      <c s="6" r="F21" t="n">
        <v>243259</v>
      </c>
      <c s="6" r="G21" t="n">
        <v>225524</v>
      </c>
      <c s="6" r="H21" t="n">
        <v>201087</v>
      </c>
    </row>
    <row spans="1:8" r="22">
      <c s="4" r="A22" t="s">
        <v>693</v>
      </c>
    </row>
    <row spans="1:8" r="23">
      <c s="3" r="A23" t="s">
        <v>751</v>
      </c>
    </row>
    <row spans="1:8" r="24">
      <c s="4" r="A24" t="s">
        <v>752</v>
      </c>
      <c s="6" r="B24" t="n">
        <v>139793</v>
      </c>
      <c s="6" r="C24" t="n">
        <v>101411</v>
      </c>
      <c s="6" r="D24" t="n">
        <v>130334</v>
      </c>
      <c s="6" r="E24" t="n">
        <v>90875</v>
      </c>
    </row>
    <row spans="1:8" r="25">
      <c s="4" r="A25" t="s">
        <v>753</v>
      </c>
      <c s="6" r="B25" t="n">
        <v>12478</v>
      </c>
      <c s="6" r="C25" t="n">
        <v>5822</v>
      </c>
      <c s="6" r="D25" t="n">
        <v>43575</v>
      </c>
      <c s="6" r="E25" t="n">
        <v>16175</v>
      </c>
    </row>
    <row spans="1:8" r="26">
      <c s="4" r="A26" t="s">
        <v>754</v>
      </c>
      <c s="6" r="B26" t="n">
        <v>-7355</v>
      </c>
      <c s="6" r="C26" t="n">
        <v>-881</v>
      </c>
      <c s="6" r="D26" t="n">
        <v>-29481</v>
      </c>
      <c s="6" r="E26" t="n">
        <v>-1055</v>
      </c>
    </row>
    <row spans="1:8" r="27">
      <c s="4" r="A27" t="s">
        <v>755</v>
      </c>
      <c s="6" r="B27" t="n">
        <v>223</v>
      </c>
      <c s="6" r="C27" t="n">
        <v>685</v>
      </c>
      <c s="6" r="D27" t="n">
        <v>711</v>
      </c>
      <c s="6" r="E27" t="n">
        <v>1042</v>
      </c>
    </row>
    <row spans="1:8" r="28">
      <c s="4" r="A28" t="s">
        <v>756</v>
      </c>
      <c s="6" r="B28" t="n">
        <v>145139</v>
      </c>
      <c s="6" r="C28" t="n">
        <v>107037</v>
      </c>
      <c s="6" r="D28" t="n">
        <v>145139</v>
      </c>
      <c s="6" r="E28" t="n">
        <v>107037</v>
      </c>
    </row>
    <row spans="1:8" r="29">
      <c s="3" r="A29" t="s">
        <v>757</v>
      </c>
    </row>
    <row spans="1:8" r="30">
      <c s="4" r="A30" t="s">
        <v>752</v>
      </c>
      <c s="6" r="B30" t="n">
        <v>6319</v>
      </c>
      <c s="6" r="C30" t="n">
        <v>577</v>
      </c>
      <c s="6" r="D30" t="n">
        <v>1506</v>
      </c>
      <c s="6" r="E30" t="n">
        <v>475</v>
      </c>
    </row>
    <row spans="1:8" r="31">
      <c s="4" r="A31" t="s">
        <v>758</v>
      </c>
      <c s="6" r="B31" t="n">
        <v>2433</v>
      </c>
      <c s="6" r="C31" t="n">
        <v>18</v>
      </c>
      <c s="6" r="D31" t="n">
        <v>7246</v>
      </c>
      <c s="6" r="E31" t="n">
        <v>120</v>
      </c>
    </row>
    <row spans="1:8" r="32">
      <c s="4" r="A32" t="s">
        <v>756</v>
      </c>
      <c s="6" r="B32" t="n">
        <v>8752</v>
      </c>
      <c s="6" r="C32" t="n">
        <v>595</v>
      </c>
      <c s="6" r="D32" t="n">
        <v>8752</v>
      </c>
      <c s="6" r="E32" t="n">
        <v>595</v>
      </c>
    </row>
    <row spans="1:8" r="33">
      <c s="4" r="A33" t="s">
        <v>759</v>
      </c>
      <c s="6" r="B33" t="n">
        <v>14911</v>
      </c>
      <c s="6" r="C33" t="n">
        <v>5840</v>
      </c>
      <c s="6" r="D33" t="n">
        <v>50821</v>
      </c>
      <c s="6" r="E33" t="n">
        <v>16295</v>
      </c>
    </row>
    <row spans="1:8" r="34">
      <c s="3" r="A34" t="s">
        <v>760</v>
      </c>
    </row>
    <row spans="1:8" r="35">
      <c s="4" r="A35" t="s">
        <v>761</v>
      </c>
      <c s="6" r="F35" t="n">
        <v>10174448</v>
      </c>
      <c s="6" r="G35" t="n">
        <v>10176107</v>
      </c>
      <c s="6" r="H35" t="n">
        <v>9751488</v>
      </c>
    </row>
    <row spans="1:8" r="36">
      <c s="4" r="A36" t="s">
        <v>762</v>
      </c>
      <c s="6" r="F36" t="n">
        <v>181989</v>
      </c>
      <c s="6" r="G36" t="n">
        <v>76424</v>
      </c>
      <c s="6" r="H36" t="n">
        <v>24233</v>
      </c>
    </row>
    <row spans="1:8" r="37">
      <c s="4" r="A37" t="s">
        <v>159</v>
      </c>
      <c s="6" r="F37" t="n">
        <v>10356437</v>
      </c>
      <c s="6" r="G37" t="n">
        <v>10252531</v>
      </c>
      <c s="6" r="H37" t="n">
        <v>9775721</v>
      </c>
    </row>
    <row spans="1:8" r="38">
      <c s="3" r="A38" t="s">
        <v>763</v>
      </c>
    </row>
    <row spans="1:8" r="39">
      <c s="4" r="A39" t="s">
        <v>764</v>
      </c>
      <c s="6" r="F39" t="n">
        <v>140911</v>
      </c>
      <c s="6" r="G39" t="n">
        <v>114027</v>
      </c>
      <c s="6" r="H39" t="n">
        <v>106690</v>
      </c>
    </row>
    <row spans="1:8" r="40">
      <c s="4" r="A40" t="s">
        <v>765</v>
      </c>
      <c s="6" r="F40" t="n">
        <v>4228</v>
      </c>
      <c s="6" r="G40" t="n">
        <v>16307</v>
      </c>
      <c s="6" r="H40" t="n">
        <v>347</v>
      </c>
    </row>
    <row spans="1:8" r="41">
      <c s="4" r="A41" t="s">
        <v>766</v>
      </c>
      <c s="6" r="B41" t="n">
        <v>139793</v>
      </c>
      <c s="6" r="C41" t="n">
        <v>101411</v>
      </c>
      <c s="6" r="D41" t="n">
        <v>130334</v>
      </c>
      <c s="6" r="E41" t="n">
        <v>90875</v>
      </c>
      <c s="6" r="F41" t="n">
        <v>145139</v>
      </c>
      <c s="6" r="G41" t="n">
        <v>130334</v>
      </c>
      <c s="6" r="H41" t="n">
        <v>107037</v>
      </c>
    </row>
    <row spans="1:8" r="42">
      <c s="4" r="A42" t="s">
        <v>713</v>
      </c>
    </row>
    <row spans="1:8" r="43">
      <c s="3" r="A43" t="s">
        <v>751</v>
      </c>
    </row>
    <row spans="1:8" r="44">
      <c s="4" r="A44" t="s">
        <v>752</v>
      </c>
      <c s="6" r="B44" t="n">
        <v>44453</v>
      </c>
      <c s="6" r="C44" t="n">
        <v>40819</v>
      </c>
      <c s="6" r="D44" t="n">
        <v>41391</v>
      </c>
      <c s="6" r="E44" t="n">
        <v>42445</v>
      </c>
    </row>
    <row spans="1:8" r="45">
      <c s="4" r="A45" t="s">
        <v>753</v>
      </c>
      <c s="6" r="B45" t="n">
        <v>2010</v>
      </c>
      <c s="6" r="C45" t="n">
        <v>-1334</v>
      </c>
      <c s="6" r="D45" t="n">
        <v>4987</v>
      </c>
      <c s="6" r="E45" t="n">
        <v>-11751</v>
      </c>
    </row>
    <row spans="1:8" r="46">
      <c s="4" r="A46" t="s">
        <v>754</v>
      </c>
      <c s="6" r="B46" t="n">
        <v>0</v>
      </c>
      <c s="6" r="C46" t="n">
        <v>-16</v>
      </c>
      <c s="6" r="D46" t="n">
        <v>0</v>
      </c>
      <c s="6" r="E46" t="n">
        <v>-44</v>
      </c>
    </row>
    <row spans="1:8" r="47">
      <c s="4" r="A47" t="s">
        <v>755</v>
      </c>
      <c s="6" r="B47" t="n">
        <v>282</v>
      </c>
      <c s="6" r="C47" t="n">
        <v>275</v>
      </c>
      <c s="6" r="D47" t="n">
        <v>367</v>
      </c>
      <c s="6" r="E47" t="n">
        <v>9094</v>
      </c>
    </row>
    <row spans="1:8" r="48">
      <c s="4" r="A48" t="s">
        <v>756</v>
      </c>
      <c s="6" r="B48" t="n">
        <v>46745</v>
      </c>
      <c s="6" r="C48" t="n">
        <v>39744</v>
      </c>
      <c s="6" r="D48" t="n">
        <v>46745</v>
      </c>
      <c s="6" r="E48" t="n">
        <v>39744</v>
      </c>
    </row>
    <row spans="1:8" r="49">
      <c s="3" r="A49" t="s">
        <v>757</v>
      </c>
    </row>
    <row spans="1:8" r="50">
      <c s="4" r="A50" t="s">
        <v>752</v>
      </c>
      <c s="6" r="B50" t="n">
        <v>228</v>
      </c>
      <c s="6" r="C50" t="n">
        <v>333</v>
      </c>
      <c s="6" r="D50" t="n">
        <v>153</v>
      </c>
      <c s="6" r="E50" t="n">
        <v>707</v>
      </c>
    </row>
    <row spans="1:8" r="51">
      <c s="4" r="A51" t="s">
        <v>758</v>
      </c>
      <c s="6" r="B51" t="n">
        <v>-25</v>
      </c>
      <c s="6" r="C51" t="n">
        <v>-91</v>
      </c>
      <c s="6" r="D51" t="n">
        <v>50</v>
      </c>
      <c s="6" r="E51" t="n">
        <v>-465</v>
      </c>
    </row>
    <row spans="1:8" r="52">
      <c s="4" r="A52" t="s">
        <v>756</v>
      </c>
      <c s="6" r="B52" t="n">
        <v>203</v>
      </c>
      <c s="6" r="C52" t="n">
        <v>242</v>
      </c>
      <c s="6" r="D52" t="n">
        <v>203</v>
      </c>
      <c s="6" r="E52" t="n">
        <v>242</v>
      </c>
    </row>
    <row spans="1:8" r="53">
      <c s="4" r="A53" t="s">
        <v>759</v>
      </c>
      <c s="6" r="B53" t="n">
        <v>1985</v>
      </c>
      <c s="6" r="C53" t="n">
        <v>-1425</v>
      </c>
      <c s="6" r="D53" t="n">
        <v>5037</v>
      </c>
      <c s="6" r="E53" t="n">
        <v>-12216</v>
      </c>
    </row>
    <row spans="1:8" r="54">
      <c s="3" r="A54" t="s">
        <v>760</v>
      </c>
    </row>
    <row spans="1:8" r="55">
      <c s="4" r="A55" t="s">
        <v>761</v>
      </c>
      <c s="6" r="F55" t="n">
        <v>3574186</v>
      </c>
      <c s="6" r="G55" t="n">
        <v>3250032</v>
      </c>
      <c s="6" r="H55" t="n">
        <v>3013358</v>
      </c>
    </row>
    <row spans="1:8" r="56">
      <c s="4" r="A56" t="s">
        <v>762</v>
      </c>
      <c s="6" r="F56" t="n">
        <v>7780</v>
      </c>
      <c s="6" r="G56" t="n">
        <v>9001</v>
      </c>
      <c s="6" r="H56" t="n">
        <v>20139</v>
      </c>
    </row>
    <row spans="1:8" r="57">
      <c s="4" r="A57" t="s">
        <v>159</v>
      </c>
      <c s="6" r="F57" t="n">
        <v>3581966</v>
      </c>
      <c s="6" r="G57" t="n">
        <v>3259033</v>
      </c>
      <c s="6" r="H57" t="n">
        <v>3033497</v>
      </c>
    </row>
    <row spans="1:8" r="58">
      <c s="3" r="A58" t="s">
        <v>763</v>
      </c>
    </row>
    <row spans="1:8" r="59">
      <c s="4" r="A59" t="s">
        <v>764</v>
      </c>
      <c s="6" r="F59" t="n">
        <v>46727</v>
      </c>
      <c s="6" r="G59" t="n">
        <v>41373</v>
      </c>
      <c s="6" r="H59" t="n">
        <v>39726</v>
      </c>
    </row>
    <row spans="1:8" r="60">
      <c s="4" r="A60" t="s">
        <v>765</v>
      </c>
      <c s="6" r="F60" t="n">
        <v>18</v>
      </c>
      <c s="6" r="G60" t="n">
        <v>18</v>
      </c>
      <c s="6" r="H60" t="n">
        <v>18</v>
      </c>
    </row>
    <row spans="1:8" r="61">
      <c s="4" r="A61" t="s">
        <v>766</v>
      </c>
      <c s="6" r="B61" t="n">
        <v>44453</v>
      </c>
      <c s="6" r="C61" t="n">
        <v>40819</v>
      </c>
      <c s="6" r="D61" t="n">
        <v>41391</v>
      </c>
      <c s="6" r="E61" t="n">
        <v>42445</v>
      </c>
      <c s="6" r="F61" t="n">
        <v>46745</v>
      </c>
      <c s="6" r="G61" t="n">
        <v>41391</v>
      </c>
      <c s="6" r="H61" t="n">
        <v>39744</v>
      </c>
    </row>
    <row spans="1:8" r="62">
      <c s="4" r="A62" t="s">
        <v>719</v>
      </c>
    </row>
    <row spans="1:8" r="63">
      <c s="3" r="A63" t="s">
        <v>751</v>
      </c>
    </row>
    <row spans="1:8" r="64">
      <c s="4" r="A64" t="s">
        <v>752</v>
      </c>
      <c s="6" r="B64" t="n">
        <v>18467</v>
      </c>
      <c s="6" r="C64" t="n">
        <v>23244</v>
      </c>
      <c s="6" r="D64" t="n">
        <v>19509</v>
      </c>
      <c s="6" r="E64" t="n">
        <v>23458</v>
      </c>
    </row>
    <row spans="1:8" r="65">
      <c s="4" r="A65" t="s">
        <v>753</v>
      </c>
      <c s="6" r="B65" t="n">
        <v>368</v>
      </c>
      <c s="6" r="C65" t="n">
        <v>-1562</v>
      </c>
      <c s="6" r="D65" t="n">
        <v>-363</v>
      </c>
      <c s="6" r="E65" t="n">
        <v>-1589</v>
      </c>
    </row>
    <row spans="1:8" r="66">
      <c s="4" r="A66" t="s">
        <v>754</v>
      </c>
      <c s="6" r="B66" t="n">
        <v>-345</v>
      </c>
      <c s="6" r="C66" t="n">
        <v>-714</v>
      </c>
      <c s="6" r="D66" t="n">
        <v>-819</v>
      </c>
      <c s="6" r="E66" t="n">
        <v>-1338</v>
      </c>
    </row>
    <row spans="1:8" r="67">
      <c s="4" r="A67" t="s">
        <v>755</v>
      </c>
      <c s="6" r="B67" t="n">
        <v>200</v>
      </c>
      <c s="6" r="C67" t="n">
        <v>481</v>
      </c>
      <c s="6" r="D67" t="n">
        <v>363</v>
      </c>
      <c s="6" r="E67" t="n">
        <v>918</v>
      </c>
    </row>
    <row spans="1:8" r="68">
      <c s="4" r="A68" t="s">
        <v>756</v>
      </c>
      <c s="6" r="B68" t="n">
        <v>18690</v>
      </c>
      <c s="6" r="C68" t="n">
        <v>21449</v>
      </c>
      <c s="6" r="D68" t="n">
        <v>18690</v>
      </c>
      <c s="6" r="E68" t="n">
        <v>21449</v>
      </c>
    </row>
    <row spans="1:8" r="69">
      <c s="3" r="A69" t="s">
        <v>757</v>
      </c>
    </row>
    <row spans="1:8" r="70">
      <c s="4" r="A70" t="s">
        <v>752</v>
      </c>
      <c s="6" r="B70" t="n">
        <v>58</v>
      </c>
      <c s="6" r="C70" t="n">
        <v>24</v>
      </c>
      <c s="6" r="D70" t="n">
        <v>30</v>
      </c>
      <c s="6" r="E70" t="n">
        <v>28</v>
      </c>
    </row>
    <row spans="1:8" r="71">
      <c s="4" r="A71" t="s">
        <v>758</v>
      </c>
      <c s="6" r="B71" t="n">
        <v>4</v>
      </c>
      <c s="6" r="C71" t="n">
        <v>2</v>
      </c>
      <c s="6" r="D71" t="n">
        <v>32</v>
      </c>
      <c s="6" r="E71" t="n">
        <v>-2</v>
      </c>
    </row>
    <row spans="1:8" r="72">
      <c s="4" r="A72" t="s">
        <v>756</v>
      </c>
      <c s="6" r="B72" t="n">
        <v>62</v>
      </c>
      <c s="6" r="C72" t="n">
        <v>26</v>
      </c>
      <c s="6" r="D72" t="n">
        <v>62</v>
      </c>
      <c s="6" r="E72" t="n">
        <v>26</v>
      </c>
    </row>
    <row spans="1:8" r="73">
      <c s="4" r="A73" t="s">
        <v>759</v>
      </c>
      <c s="6" r="B73" t="n">
        <v>372</v>
      </c>
      <c s="6" r="C73" t="n">
        <v>-1560</v>
      </c>
      <c s="6" r="D73" t="n">
        <v>-331</v>
      </c>
      <c s="6" r="E73" t="n">
        <v>-1591</v>
      </c>
    </row>
    <row spans="1:8" r="74">
      <c s="3" r="A74" t="s">
        <v>760</v>
      </c>
    </row>
    <row spans="1:8" r="75">
      <c s="4" r="A75" t="s">
        <v>761</v>
      </c>
      <c s="6" r="F75" t="n">
        <v>1823862</v>
      </c>
      <c s="6" r="G75" t="n">
        <v>1815653</v>
      </c>
      <c s="6" r="H75" t="n">
        <v>1838759</v>
      </c>
    </row>
    <row spans="1:8" r="76">
      <c s="4" r="A76" t="s">
        <v>762</v>
      </c>
      <c s="6" r="F76" t="n">
        <v>57061</v>
      </c>
      <c s="6" r="G76" t="n">
        <v>61240</v>
      </c>
      <c s="6" r="H76" t="n">
        <v>45969</v>
      </c>
    </row>
    <row spans="1:8" r="77">
      <c s="4" r="A77" t="s">
        <v>159</v>
      </c>
      <c s="6" r="F77" t="n">
        <v>1880923</v>
      </c>
      <c s="6" r="G77" t="n">
        <v>1876893</v>
      </c>
      <c s="6" r="H77" t="n">
        <v>1884728</v>
      </c>
    </row>
    <row spans="1:8" r="78">
      <c s="3" r="A78" t="s">
        <v>763</v>
      </c>
    </row>
    <row spans="1:8" r="79">
      <c s="4" r="A79" t="s">
        <v>764</v>
      </c>
      <c s="6" r="F79" t="n">
        <v>18626</v>
      </c>
      <c s="6" r="G79" t="n">
        <v>19441</v>
      </c>
      <c s="6" r="H79" t="n">
        <v>21349</v>
      </c>
    </row>
    <row spans="1:8" r="80">
      <c s="4" r="A80" t="s">
        <v>765</v>
      </c>
      <c s="6" r="F80" t="n">
        <v>64</v>
      </c>
      <c s="6" r="G80" t="n">
        <v>68</v>
      </c>
      <c s="6" r="H80" t="n">
        <v>100</v>
      </c>
    </row>
    <row spans="1:8" r="81">
      <c s="4" r="A81" t="s">
        <v>766</v>
      </c>
      <c s="6" r="B81" t="n">
        <v>18467</v>
      </c>
      <c s="6" r="C81" t="n">
        <v>23244</v>
      </c>
      <c s="6" r="D81" t="n">
        <v>19509</v>
      </c>
      <c s="6" r="E81" t="n">
        <v>23458</v>
      </c>
      <c s="6" r="F81" t="n">
        <v>18690</v>
      </c>
      <c s="6" r="G81" t="n">
        <v>19509</v>
      </c>
      <c s="6" r="H81" t="n">
        <v>21449</v>
      </c>
    </row>
    <row spans="1:8" r="82">
      <c s="4" r="A82" t="s">
        <v>748</v>
      </c>
    </row>
    <row spans="1:8" r="83">
      <c s="3" r="A83" t="s">
        <v>751</v>
      </c>
    </row>
    <row spans="1:8" r="84">
      <c s="4" r="A84" t="s">
        <v>752</v>
      </c>
      <c s="6" r="B84" t="n">
        <v>5022</v>
      </c>
      <c s="6" r="C84" t="n">
        <v>4139</v>
      </c>
      <c s="6" r="D84" t="n">
        <v>4164</v>
      </c>
      <c s="6" r="E84" t="n">
        <v>4233</v>
      </c>
    </row>
    <row spans="1:8" r="85">
      <c s="4" r="A85" t="s">
        <v>753</v>
      </c>
      <c s="6" r="B85" t="n">
        <v>1443</v>
      </c>
      <c s="6" r="C85" t="n">
        <v>317</v>
      </c>
      <c s="6" r="D85" t="n">
        <v>2909</v>
      </c>
      <c s="6" r="E85" t="n">
        <v>656</v>
      </c>
    </row>
    <row spans="1:8" r="86">
      <c s="4" r="A86" t="s">
        <v>754</v>
      </c>
      <c s="6" r="B86" t="n">
        <v>-1145</v>
      </c>
      <c s="6" r="C86" t="n">
        <v>-1266</v>
      </c>
      <c s="6" r="D86" t="n">
        <v>-2536</v>
      </c>
      <c s="6" r="E86" t="n">
        <v>-2609</v>
      </c>
    </row>
    <row spans="1:8" r="87">
      <c s="4" r="A87" t="s">
        <v>755</v>
      </c>
      <c s="6" r="B87" t="n">
        <v>681</v>
      </c>
      <c s="6" r="C87" t="n">
        <v>765</v>
      </c>
      <c s="6" r="D87" t="n">
        <v>1464</v>
      </c>
      <c s="6" r="E87" t="n">
        <v>1675</v>
      </c>
    </row>
    <row spans="1:8" r="88">
      <c s="4" r="A88" t="s">
        <v>756</v>
      </c>
      <c s="6" r="B88" t="n">
        <v>6001</v>
      </c>
      <c s="6" r="C88" t="n">
        <v>3955</v>
      </c>
      <c s="6" r="D88" t="n">
        <v>6001</v>
      </c>
      <c s="6" r="E88" t="n">
        <v>3955</v>
      </c>
    </row>
    <row spans="1:8" r="89">
      <c s="3" r="A89" t="s">
        <v>757</v>
      </c>
    </row>
    <row spans="1:8" r="90">
      <c s="4" r="A90" t="s">
        <v>752</v>
      </c>
      <c s="6" r="B90" t="n">
        <v>2</v>
      </c>
      <c s="6" r="C90" t="n">
        <v>20</v>
      </c>
      <c s="6" r="D90" t="n">
        <v>22</v>
      </c>
      <c s="6" r="E90" t="n">
        <v>20</v>
      </c>
    </row>
    <row spans="1:8" r="91">
      <c s="4" r="A91" t="s">
        <v>758</v>
      </c>
      <c s="6" r="B91" t="n">
        <v>26</v>
      </c>
      <c s="6" r="C91" t="n">
        <v>-1</v>
      </c>
      <c s="6" r="D91" t="n">
        <v>6</v>
      </c>
      <c s="6" r="E91" t="n">
        <v>-1</v>
      </c>
    </row>
    <row spans="1:8" r="92">
      <c s="4" r="A92" t="s">
        <v>756</v>
      </c>
      <c s="6" r="B92" t="n">
        <v>28</v>
      </c>
      <c s="6" r="C92" t="n">
        <v>19</v>
      </c>
      <c s="6" r="D92" t="n">
        <v>28</v>
      </c>
      <c s="6" r="E92" t="n">
        <v>19</v>
      </c>
    </row>
    <row spans="1:8" r="93">
      <c s="4" r="A93" t="s">
        <v>759</v>
      </c>
      <c s="6" r="B93" t="n">
        <v>1469</v>
      </c>
      <c s="6" r="C93" t="n">
        <v>316</v>
      </c>
      <c s="6" r="D93" t="n">
        <v>2915</v>
      </c>
      <c s="6" r="E93" t="n">
        <v>655</v>
      </c>
    </row>
    <row spans="1:8" r="94">
      <c s="3" r="A94" t="s">
        <v>760</v>
      </c>
    </row>
    <row spans="1:8" r="95">
      <c s="4" r="A95" t="s">
        <v>761</v>
      </c>
      <c s="6" r="F95" t="n">
        <v>587069</v>
      </c>
      <c s="6" r="G95" t="n">
        <v>552234</v>
      </c>
      <c s="6" r="H95" t="n">
        <v>429640</v>
      </c>
    </row>
    <row spans="1:8" r="96">
      <c s="4" r="A96" t="s">
        <v>762</v>
      </c>
      <c s="6" r="F96" t="n">
        <v>354</v>
      </c>
      <c s="6" r="G96" t="n">
        <v>463</v>
      </c>
      <c s="6" r="H96" t="n">
        <v>550</v>
      </c>
    </row>
    <row spans="1:8" r="97">
      <c s="4" r="A97" t="s">
        <v>159</v>
      </c>
      <c s="6" r="F97" t="n">
        <v>587423</v>
      </c>
      <c s="6" r="G97" t="n">
        <v>552697</v>
      </c>
      <c s="6" r="H97" t="n">
        <v>430190</v>
      </c>
    </row>
    <row spans="1:8" r="98">
      <c s="3" r="A98" t="s">
        <v>763</v>
      </c>
    </row>
    <row spans="1:8" r="99">
      <c s="4" r="A99" t="s">
        <v>764</v>
      </c>
      <c s="6" r="F99" t="n">
        <v>6001</v>
      </c>
      <c s="6" r="G99" t="n">
        <v>4164</v>
      </c>
      <c s="6" r="H99" t="n">
        <v>3955</v>
      </c>
    </row>
    <row spans="1:8" r="100">
      <c s="4" r="A100" t="s">
        <v>765</v>
      </c>
      <c s="6" r="F100" t="n">
        <v>0</v>
      </c>
      <c s="6" r="G100" t="n">
        <v>0</v>
      </c>
      <c s="6" r="H100" t="n">
        <v>0</v>
      </c>
    </row>
    <row spans="1:8" r="101">
      <c s="4" r="A101" t="s">
        <v>766</v>
      </c>
      <c s="6" r="B101" t="n">
        <v>5022</v>
      </c>
      <c s="6" r="C101" t="n">
        <v>4139</v>
      </c>
      <c s="6" r="D101" t="n">
        <v>4164</v>
      </c>
      <c s="6" r="E101" t="n">
        <v>4233</v>
      </c>
      <c s="6" r="F101" t="n">
        <v>6001</v>
      </c>
      <c s="6" r="G101" t="n">
        <v>4164</v>
      </c>
      <c s="6" r="H101" t="n">
        <v>3955</v>
      </c>
    </row>
    <row spans="1:8" r="102">
      <c s="4" r="A102" t="s">
        <v>767</v>
      </c>
    </row>
    <row spans="1:8" r="103">
      <c s="3" r="A103" t="s">
        <v>751</v>
      </c>
    </row>
    <row spans="1:8" r="104">
      <c s="4" r="A104" t="s">
        <v>752</v>
      </c>
      <c s="6" r="D104" t="n">
        <v>195398</v>
      </c>
    </row>
    <row spans="1:8" r="105">
      <c s="4" r="A105" t="s">
        <v>756</v>
      </c>
      <c s="6" r="B105" t="n">
        <v>216575</v>
      </c>
      <c s="6" r="C105" t="n">
        <v>172185</v>
      </c>
      <c s="6" r="D105" t="n">
        <v>216575</v>
      </c>
      <c s="6" r="E105" t="n">
        <v>172185</v>
      </c>
    </row>
    <row spans="1:8" r="106">
      <c s="3" r="A106" t="s">
        <v>760</v>
      </c>
    </row>
    <row spans="1:8" r="107">
      <c s="4" r="A107" t="s">
        <v>761</v>
      </c>
      <c s="6" r="F107" t="n">
        <v>16159565</v>
      </c>
      <c s="6" r="G107" t="n">
        <v>15794026</v>
      </c>
      <c s="6" r="H107" t="n">
        <v>15033245</v>
      </c>
    </row>
    <row spans="1:8" r="108">
      <c s="4" r="A108" t="s">
        <v>762</v>
      </c>
      <c s="6" r="F108" t="n">
        <v>247184</v>
      </c>
      <c s="6" r="G108" t="n">
        <v>147128</v>
      </c>
      <c s="6" r="H108" t="n">
        <v>90891</v>
      </c>
    </row>
    <row spans="1:8" r="109">
      <c s="4" r="A109" t="s">
        <v>159</v>
      </c>
      <c s="6" r="F109" t="n">
        <v>16406749</v>
      </c>
      <c s="6" r="G109" t="n">
        <v>15941154</v>
      </c>
      <c s="6" r="H109" t="n">
        <v>15124136</v>
      </c>
    </row>
    <row spans="1:8" r="110">
      <c s="3" r="A110" t="s">
        <v>763</v>
      </c>
    </row>
    <row spans="1:8" r="111">
      <c s="4" r="A111" t="s">
        <v>764</v>
      </c>
      <c s="6" r="F111" t="n">
        <v>212265</v>
      </c>
      <c s="6" r="G111" t="n">
        <v>179005</v>
      </c>
      <c s="6" r="H111" t="n">
        <v>171720</v>
      </c>
    </row>
    <row spans="1:8" r="112">
      <c s="4" r="A112" t="s">
        <v>765</v>
      </c>
      <c s="6" r="F112" t="n">
        <v>4310</v>
      </c>
      <c s="6" r="G112" t="n">
        <v>16393</v>
      </c>
      <c s="6" r="H112" t="n">
        <v>465</v>
      </c>
    </row>
    <row spans="1:8" r="113">
      <c s="4" r="A113" t="s">
        <v>766</v>
      </c>
      <c s="6" r="B113" t="n">
        <v>216575</v>
      </c>
      <c s="6" r="C113" t="n">
        <v>172185</v>
      </c>
      <c s="6" r="D113" t="n">
        <v>195398</v>
      </c>
      <c s="6" r="E113" t="n">
        <v>172185</v>
      </c>
      <c s="6" r="F113" t="n">
        <v>216575</v>
      </c>
      <c s="6" r="G113" t="n">
        <v>195398</v>
      </c>
      <c s="6" r="H113" t="n">
        <v>172185</v>
      </c>
    </row>
    <row spans="1:8" r="114">
      <c s="4" r="A114" t="s">
        <v>768</v>
      </c>
    </row>
    <row spans="1:8" r="115">
      <c s="3" r="A115" t="s">
        <v>751</v>
      </c>
    </row>
    <row spans="1:8" r="116">
      <c s="4" r="A116" t="s">
        <v>752</v>
      </c>
      <c s="6" r="B116" t="n">
        <v>25421</v>
      </c>
      <c s="6" r="C116" t="n">
        <v>28073</v>
      </c>
      <c s="6" r="D116" t="n">
        <v>30126</v>
      </c>
      <c s="6" r="E116" t="n">
        <v>28045</v>
      </c>
    </row>
    <row spans="1:8" r="117">
      <c s="4" r="A117" t="s">
        <v>753</v>
      </c>
      <c s="6" r="B117" t="n">
        <v>1263</v>
      </c>
      <c s="6" r="C117" t="n">
        <v>829</v>
      </c>
      <c s="6" r="D117" t="n">
        <v>-3442</v>
      </c>
      <c s="6" r="E117" t="n">
        <v>857</v>
      </c>
    </row>
    <row spans="1:8" r="118">
      <c s="4" r="A118" t="s">
        <v>754</v>
      </c>
      <c s="6" r="B118" t="n">
        <v>0</v>
      </c>
      <c s="6" r="C118" t="n">
        <v>0</v>
      </c>
      <c s="6" r="D118" t="n">
        <v>0</v>
      </c>
      <c s="6" r="E118" t="n">
        <v>0</v>
      </c>
    </row>
    <row spans="1:8" r="119">
      <c s="4" r="A119" t="s">
        <v>755</v>
      </c>
      <c s="6" r="B119" t="n">
        <v>0</v>
      </c>
      <c s="6" r="C119" t="n">
        <v>0</v>
      </c>
      <c s="6" r="D119" t="n">
        <v>0</v>
      </c>
      <c s="6" r="E119" t="n">
        <v>0</v>
      </c>
    </row>
    <row spans="1:8" r="120">
      <c s="4" r="A120" t="s">
        <v>756</v>
      </c>
      <c s="6" r="B120" t="n">
        <v>26684</v>
      </c>
      <c s="6" r="C120" t="n">
        <v>28902</v>
      </c>
      <c s="6" r="D120" t="n">
        <v>26684</v>
      </c>
      <c s="6" r="E120" t="n">
        <v>28902</v>
      </c>
    </row>
    <row spans="1:8" r="121">
      <c s="3" r="A121" t="s">
        <v>757</v>
      </c>
    </row>
    <row spans="1:8" r="122">
      <c s="4" r="A122" t="s">
        <v>752</v>
      </c>
      <c s="6" r="B122" t="n">
        <v>0</v>
      </c>
      <c s="6" r="C122" t="n">
        <v>0</v>
      </c>
      <c s="6" r="D122" t="n">
        <v>0</v>
      </c>
      <c s="6" r="E122" t="n">
        <v>0</v>
      </c>
    </row>
    <row spans="1:8" r="123">
      <c s="4" r="A123" t="s">
        <v>758</v>
      </c>
      <c s="6" r="B123" t="n">
        <v>0</v>
      </c>
      <c s="6" r="C123" t="n">
        <v>0</v>
      </c>
      <c s="6" r="D123" t="n">
        <v>0</v>
      </c>
      <c s="6" r="E123" t="n">
        <v>0</v>
      </c>
    </row>
    <row spans="1:8" r="124">
      <c s="4" r="A124" t="s">
        <v>756</v>
      </c>
      <c s="6" r="B124" t="n">
        <v>0</v>
      </c>
      <c s="6" r="C124" t="n">
        <v>0</v>
      </c>
      <c s="6" r="D124" t="n">
        <v>0</v>
      </c>
      <c s="6" r="E124" t="n">
        <v>0</v>
      </c>
    </row>
    <row spans="1:8" r="125">
      <c s="4" r="A125" t="s">
        <v>759</v>
      </c>
      <c s="6" r="B125" t="n">
        <v>1263</v>
      </c>
      <c s="6" r="C125" t="n">
        <v>829</v>
      </c>
      <c s="6" r="D125" t="n">
        <v>-3442</v>
      </c>
      <c s="6" r="E125" t="n">
        <v>857</v>
      </c>
    </row>
    <row spans="1:8" r="126">
      <c s="3" r="A126" t="s">
        <v>760</v>
      </c>
    </row>
    <row spans="1:8" r="127">
      <c s="4" r="A127" t="s">
        <v>761</v>
      </c>
      <c s="6" r="F127" t="n">
        <v>0</v>
      </c>
      <c s="6" r="G127" t="n">
        <v>0</v>
      </c>
      <c s="6" r="H127" t="n">
        <v>0</v>
      </c>
    </row>
    <row spans="1:8" r="128">
      <c s="4" r="A128" t="s">
        <v>762</v>
      </c>
      <c s="6" r="F128" t="n">
        <v>0</v>
      </c>
      <c s="6" r="G128" t="n">
        <v>0</v>
      </c>
      <c s="6" r="H128" t="n">
        <v>0</v>
      </c>
    </row>
    <row spans="1:8" r="129">
      <c s="4" r="A129" t="s">
        <v>159</v>
      </c>
      <c s="6" r="F129" t="n">
        <v>0</v>
      </c>
      <c s="6" r="G129" t="n">
        <v>0</v>
      </c>
      <c s="6" r="H129" t="n">
        <v>0</v>
      </c>
    </row>
    <row spans="1:8" r="130">
      <c s="3" r="A130" t="s">
        <v>763</v>
      </c>
    </row>
    <row spans="1:8" r="131">
      <c s="4" r="A131" t="s">
        <v>764</v>
      </c>
      <c s="6" r="F131" t="n">
        <v>0</v>
      </c>
      <c s="6" r="G131" t="n">
        <v>0</v>
      </c>
      <c s="6" r="H131" t="n">
        <v>0</v>
      </c>
    </row>
    <row spans="1:8" r="132">
      <c s="4" r="A132" t="s">
        <v>765</v>
      </c>
      <c s="6" r="F132" t="n">
        <v>0</v>
      </c>
      <c s="6" r="G132" t="n">
        <v>0</v>
      </c>
      <c s="6" r="H132" t="n">
        <v>0</v>
      </c>
    </row>
    <row spans="1:8" r="133">
      <c s="4" r="A133" t="s">
        <v>766</v>
      </c>
      <c s="7" r="B133" t="n">
        <v>25421</v>
      </c>
      <c s="7" r="C133" t="n">
        <v>28073</v>
      </c>
      <c s="7" r="D133" t="n">
        <v>30126</v>
      </c>
      <c s="7" r="E133" t="n">
        <v>28045</v>
      </c>
      <c s="7" r="F133" t="n">
        <v>26684</v>
      </c>
      <c s="7" r="G133" t="n">
        <v>30126</v>
      </c>
      <c s="7" r="H133" t="n">
        <v>289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69</v>
      </c>
      <c s="2" r="B1" t="s">
        <v>28</v>
      </c>
      <c s="2" r="C1" t="s">
        <v>770</v>
      </c>
      <c s="2" r="D1" t="s">
        <v>107</v>
      </c>
      <c s="2" r="E1" t="s">
        <v>29</v>
      </c>
      <c s="2" r="F1" t="s">
        <v>771</v>
      </c>
      <c s="2" r="G1" t="s">
        <v>772</v>
      </c>
    </row>
    <row spans="1:7" r="2">
      <c s="3" r="A2" t="s">
        <v>773</v>
      </c>
    </row>
    <row spans="1:7" r="3">
      <c s="4" r="A3" t="s">
        <v>774</v>
      </c>
      <c s="7" r="B3" t="n">
        <v>14616427</v>
      </c>
      <c s="7" r="D3" t="n">
        <v>14150992</v>
      </c>
      <c s="7" r="E3" t="n">
        <v>13319656</v>
      </c>
    </row>
    <row spans="1:7" r="4">
      <c s="4" r="A4" t="s">
        <v>775</v>
      </c>
      <c s="6" r="B4" t="n">
        <v>1790322</v>
      </c>
      <c s="6" r="D4" t="n">
        <v>1790162</v>
      </c>
      <c s="6" r="E4" t="n">
        <v>1804480</v>
      </c>
    </row>
    <row spans="1:7" r="5">
      <c s="4" r="A5" t="s">
        <v>159</v>
      </c>
      <c s="6" r="B5" t="n">
        <v>16406749</v>
      </c>
      <c s="6" r="D5" t="n">
        <v>15941154</v>
      </c>
      <c s="6" r="E5" t="n">
        <v>15124136</v>
      </c>
    </row>
    <row spans="1:7" r="6">
      <c s="3" r="A6" t="s">
        <v>776</v>
      </c>
    </row>
    <row spans="1:7" r="7">
      <c s="4" r="A7" t="s">
        <v>777</v>
      </c>
      <c s="6" r="B7" t="n">
        <v>197581</v>
      </c>
      <c s="6" r="D7" t="n">
        <v>175090</v>
      </c>
      <c s="6" r="E7" t="n">
        <v>150377</v>
      </c>
    </row>
    <row spans="1:7" r="8">
      <c s="4" r="A8" t="s">
        <v>778</v>
      </c>
      <c s="6" r="B8" t="n">
        <v>18994</v>
      </c>
      <c s="6" r="D8" t="n">
        <v>20308</v>
      </c>
      <c s="6" r="E8" t="n">
        <v>21808</v>
      </c>
    </row>
    <row spans="1:7" r="9">
      <c s="4" r="A9" t="s">
        <v>779</v>
      </c>
      <c s="6" r="B9" t="n">
        <v>243259</v>
      </c>
      <c s="7" r="C9" t="n">
        <v>233156</v>
      </c>
      <c s="6" r="D9" t="n">
        <v>225524</v>
      </c>
      <c s="6" r="E9" t="n">
        <v>201087</v>
      </c>
      <c s="7" r="F9" t="n">
        <v>197686</v>
      </c>
      <c s="7" r="G9" t="n">
        <v>189056</v>
      </c>
    </row>
    <row spans="1:7" r="10">
      <c s="4" r="A10" t="s">
        <v>780</v>
      </c>
    </row>
    <row spans="1:7" r="11">
      <c s="3" r="A11" t="s">
        <v>773</v>
      </c>
    </row>
    <row spans="1:7" r="12">
      <c s="4" r="A12" t="s">
        <v>774</v>
      </c>
      <c s="6" r="B12" t="n">
        <v>13922786</v>
      </c>
      <c s="6" r="D12" t="n">
        <v>13908728</v>
      </c>
      <c s="6" r="E12" t="n">
        <v>13092183</v>
      </c>
    </row>
    <row spans="1:7" r="13">
      <c s="4" r="A13" t="s">
        <v>775</v>
      </c>
      <c s="6" r="B13" t="n">
        <v>1735915</v>
      </c>
      <c s="6" r="D13" t="n">
        <v>1730775</v>
      </c>
      <c s="6" r="E13" t="n">
        <v>1760515</v>
      </c>
    </row>
    <row spans="1:7" r="14">
      <c s="4" r="A14" t="s">
        <v>781</v>
      </c>
    </row>
    <row spans="1:7" r="15">
      <c s="3" r="A15" t="s">
        <v>773</v>
      </c>
    </row>
    <row spans="1:7" r="16">
      <c s="4" r="A16" t="s">
        <v>774</v>
      </c>
      <c s="6" r="B16" t="n">
        <v>500864</v>
      </c>
      <c s="6" r="D16" t="n">
        <v>154523</v>
      </c>
      <c s="6" r="E16" t="n">
        <v>180547</v>
      </c>
    </row>
    <row spans="1:7" r="17">
      <c s="4" r="A17" t="s">
        <v>782</v>
      </c>
    </row>
    <row spans="1:7" r="18">
      <c s="3" r="A18" t="s">
        <v>773</v>
      </c>
    </row>
    <row spans="1:7" r="19">
      <c s="4" r="A19" t="s">
        <v>774</v>
      </c>
      <c s="6" r="B19" t="n">
        <v>192777</v>
      </c>
      <c s="6" r="D19" t="n">
        <v>87741</v>
      </c>
      <c s="6" r="E19" t="n">
        <v>46926</v>
      </c>
    </row>
    <row spans="1:7" r="20">
      <c s="4" r="A20" t="s">
        <v>775</v>
      </c>
      <c s="6" r="B20" t="n">
        <v>54407</v>
      </c>
      <c s="6" r="D20" t="n">
        <v>59387</v>
      </c>
      <c s="6" r="E20" t="n">
        <v>43965</v>
      </c>
    </row>
    <row spans="1:7" r="21">
      <c s="4" r="A21" t="s">
        <v>693</v>
      </c>
    </row>
    <row spans="1:7" r="22">
      <c s="3" r="A22" t="s">
        <v>773</v>
      </c>
    </row>
    <row spans="1:7" r="23">
      <c s="4" r="A23" t="s">
        <v>774</v>
      </c>
      <c s="6" r="B23" t="n">
        <v>10331701</v>
      </c>
      <c s="6" r="D23" t="n">
        <v>10227303</v>
      </c>
      <c s="6" r="E23" t="n">
        <v>9752301</v>
      </c>
    </row>
    <row spans="1:7" r="24">
      <c s="4" r="A24" t="s">
        <v>775</v>
      </c>
      <c s="6" r="B24" t="n">
        <v>24736</v>
      </c>
      <c s="6" r="D24" t="n">
        <v>25228</v>
      </c>
      <c s="6" r="E24" t="n">
        <v>23420</v>
      </c>
    </row>
    <row spans="1:7" r="25">
      <c s="4" r="A25" t="s">
        <v>159</v>
      </c>
      <c s="6" r="B25" t="n">
        <v>10356437</v>
      </c>
      <c s="6" r="D25" t="n">
        <v>10252531</v>
      </c>
      <c s="6" r="E25" t="n">
        <v>9775721</v>
      </c>
    </row>
    <row spans="1:7" r="26">
      <c s="3" r="A26" t="s">
        <v>776</v>
      </c>
    </row>
    <row spans="1:7" r="27">
      <c s="4" r="A27" t="s">
        <v>777</v>
      </c>
      <c s="6" r="B27" t="n">
        <v>144217</v>
      </c>
      <c s="6" r="D27" t="n">
        <v>129426</v>
      </c>
      <c s="6" r="E27" t="n">
        <v>106162</v>
      </c>
    </row>
    <row spans="1:7" r="28">
      <c s="4" r="A28" t="s">
        <v>778</v>
      </c>
      <c s="6" r="B28" t="n">
        <v>922</v>
      </c>
      <c s="6" r="D28" t="n">
        <v>908</v>
      </c>
      <c s="6" r="E28" t="n">
        <v>875</v>
      </c>
    </row>
    <row spans="1:7" r="29">
      <c s="4" r="A29" t="s">
        <v>779</v>
      </c>
      <c s="6" r="B29" t="n">
        <v>145139</v>
      </c>
      <c s="6" r="C29" t="n">
        <v>139793</v>
      </c>
      <c s="6" r="D29" t="n">
        <v>130334</v>
      </c>
      <c s="6" r="E29" t="n">
        <v>107037</v>
      </c>
      <c s="6" r="F29" t="n">
        <v>101411</v>
      </c>
      <c s="6" r="G29" t="n">
        <v>90875</v>
      </c>
    </row>
    <row spans="1:7" r="30">
      <c s="4" r="A30" t="s">
        <v>783</v>
      </c>
    </row>
    <row spans="1:7" r="31">
      <c s="3" r="A31" t="s">
        <v>773</v>
      </c>
    </row>
    <row spans="1:7" r="32">
      <c s="4" r="A32" t="s">
        <v>774</v>
      </c>
      <c s="6" r="B32" t="n">
        <v>9663681</v>
      </c>
      <c s="6" r="D32" t="n">
        <v>10006226</v>
      </c>
      <c s="6" r="E32" t="n">
        <v>9558633</v>
      </c>
    </row>
    <row spans="1:7" r="33">
      <c s="4" r="A33" t="s">
        <v>775</v>
      </c>
      <c s="6" r="B33" t="n">
        <v>24673</v>
      </c>
      <c s="6" r="D33" t="n">
        <v>25101</v>
      </c>
      <c s="6" r="E33" t="n">
        <v>23339</v>
      </c>
    </row>
    <row spans="1:7" r="34">
      <c s="4" r="A34" t="s">
        <v>784</v>
      </c>
    </row>
    <row spans="1:7" r="35">
      <c s="3" r="A35" t="s">
        <v>773</v>
      </c>
    </row>
    <row spans="1:7" r="36">
      <c s="4" r="A36" t="s">
        <v>774</v>
      </c>
      <c s="6" r="B36" t="n">
        <v>486094</v>
      </c>
      <c s="6" r="D36" t="n">
        <v>144780</v>
      </c>
      <c s="6" r="E36" t="n">
        <v>169516</v>
      </c>
    </row>
    <row spans="1:7" r="37">
      <c s="4" r="A37" t="s">
        <v>785</v>
      </c>
    </row>
    <row spans="1:7" r="38">
      <c s="3" r="A38" t="s">
        <v>773</v>
      </c>
    </row>
    <row spans="1:7" r="39">
      <c s="4" r="A39" t="s">
        <v>774</v>
      </c>
      <c s="6" r="B39" t="n">
        <v>181926</v>
      </c>
      <c s="6" r="D39" t="n">
        <v>76297</v>
      </c>
      <c s="6" r="E39" t="n">
        <v>24152</v>
      </c>
    </row>
    <row spans="1:7" r="40">
      <c s="4" r="A40" t="s">
        <v>775</v>
      </c>
      <c s="6" r="B40" t="n">
        <v>63</v>
      </c>
      <c s="6" r="D40" t="n">
        <v>127</v>
      </c>
      <c s="6" r="E40" t="n">
        <v>81</v>
      </c>
    </row>
    <row spans="1:7" r="41">
      <c s="4" r="A41" t="s">
        <v>697</v>
      </c>
    </row>
    <row spans="1:7" r="42">
      <c s="3" r="A42" t="s">
        <v>773</v>
      </c>
    </row>
    <row spans="1:7" r="43">
      <c s="4" r="A43" t="s">
        <v>159</v>
      </c>
      <c s="6" r="B43" t="n">
        <v>2818656</v>
      </c>
      <c s="6" r="D43" t="n">
        <v>3097328</v>
      </c>
      <c s="6" r="E43" t="n">
        <v>2902143</v>
      </c>
    </row>
    <row spans="1:7" r="44">
      <c s="4" r="A44" t="s">
        <v>786</v>
      </c>
    </row>
    <row spans="1:7" r="45">
      <c s="3" r="A45" t="s">
        <v>773</v>
      </c>
    </row>
    <row spans="1:7" r="46">
      <c s="4" r="A46" t="s">
        <v>774</v>
      </c>
      <c s="6" r="B46" t="n">
        <v>2229486</v>
      </c>
      <c s="6" r="D46" t="n">
        <v>2906357</v>
      </c>
      <c s="6" r="E46" t="n">
        <v>2771248</v>
      </c>
    </row>
    <row spans="1:7" r="47">
      <c s="4" r="A47" t="s">
        <v>775</v>
      </c>
      <c s="6" r="B47" t="n">
        <v>0</v>
      </c>
      <c s="6" r="D47" t="n">
        <v>0</v>
      </c>
      <c s="6" r="E47" t="n">
        <v>0</v>
      </c>
    </row>
    <row spans="1:7" r="48">
      <c s="4" r="A48" t="s">
        <v>787</v>
      </c>
    </row>
    <row spans="1:7" r="49">
      <c s="3" r="A49" t="s">
        <v>773</v>
      </c>
    </row>
    <row spans="1:7" r="50">
      <c s="4" r="A50" t="s">
        <v>774</v>
      </c>
      <c s="6" r="B50" t="n">
        <v>421025</v>
      </c>
      <c s="6" r="D50" t="n">
        <v>129782</v>
      </c>
      <c s="6" r="E50" t="n">
        <v>124054</v>
      </c>
    </row>
    <row spans="1:7" r="51">
      <c s="4" r="A51" t="s">
        <v>788</v>
      </c>
    </row>
    <row spans="1:7" r="52">
      <c s="3" r="A52" t="s">
        <v>773</v>
      </c>
    </row>
    <row spans="1:7" r="53">
      <c s="4" r="A53" t="s">
        <v>774</v>
      </c>
      <c s="6" r="B53" t="n">
        <v>168145</v>
      </c>
      <c s="6" r="D53" t="n">
        <v>61189</v>
      </c>
      <c s="6" r="E53" t="n">
        <v>6841</v>
      </c>
    </row>
    <row spans="1:7" r="54">
      <c s="4" r="A54" t="s">
        <v>775</v>
      </c>
      <c s="6" r="B54" t="n">
        <v>0</v>
      </c>
      <c s="6" r="D54" t="n">
        <v>0</v>
      </c>
      <c s="6" r="E54" t="n">
        <v>0</v>
      </c>
    </row>
    <row spans="1:7" r="55">
      <c s="4" r="A55" t="s">
        <v>706</v>
      </c>
    </row>
    <row spans="1:7" r="56">
      <c s="3" r="A56" t="s">
        <v>773</v>
      </c>
    </row>
    <row spans="1:7" r="57">
      <c s="4" r="A57" t="s">
        <v>159</v>
      </c>
      <c s="6" r="B57" t="n">
        <v>2830864</v>
      </c>
      <c s="6" r="D57" t="n">
        <v>2784276</v>
      </c>
      <c s="6" r="E57" t="n">
        <v>2681126</v>
      </c>
    </row>
    <row spans="1:7" r="58">
      <c s="4" r="A58" t="s">
        <v>789</v>
      </c>
    </row>
    <row spans="1:7" r="59">
      <c s="3" r="A59" t="s">
        <v>773</v>
      </c>
    </row>
    <row spans="1:7" r="60">
      <c s="4" r="A60" t="s">
        <v>774</v>
      </c>
      <c s="6" r="B60" t="n">
        <v>2811560</v>
      </c>
      <c s="6" r="D60" t="n">
        <v>2767225</v>
      </c>
      <c s="6" r="E60" t="n">
        <v>2662028</v>
      </c>
    </row>
    <row spans="1:7" r="61">
      <c s="4" r="A61" t="s">
        <v>775</v>
      </c>
      <c s="6" r="B61" t="n">
        <v>0</v>
      </c>
      <c s="6" r="D61" t="n">
        <v>0</v>
      </c>
      <c s="6" r="E61" t="n">
        <v>0</v>
      </c>
    </row>
    <row spans="1:7" r="62">
      <c s="4" r="A62" t="s">
        <v>790</v>
      </c>
    </row>
    <row spans="1:7" r="63">
      <c s="3" r="A63" t="s">
        <v>773</v>
      </c>
    </row>
    <row spans="1:7" r="64">
      <c s="4" r="A64" t="s">
        <v>774</v>
      </c>
      <c s="6" r="B64" t="n">
        <v>9916</v>
      </c>
      <c s="6" r="D64" t="n">
        <v>6761</v>
      </c>
      <c s="6" r="E64" t="n">
        <v>8154</v>
      </c>
    </row>
    <row spans="1:7" r="65">
      <c s="4" r="A65" t="s">
        <v>791</v>
      </c>
    </row>
    <row spans="1:7" r="66">
      <c s="3" r="A66" t="s">
        <v>773</v>
      </c>
    </row>
    <row spans="1:7" r="67">
      <c s="4" r="A67" t="s">
        <v>774</v>
      </c>
      <c s="6" r="B67" t="n">
        <v>9388</v>
      </c>
      <c s="6" r="D67" t="n">
        <v>10290</v>
      </c>
      <c s="6" r="E67" t="n">
        <v>10944</v>
      </c>
    </row>
    <row spans="1:7" r="68">
      <c s="4" r="A68" t="s">
        <v>775</v>
      </c>
      <c s="6" r="B68" t="n">
        <v>0</v>
      </c>
      <c s="6" r="D68" t="n">
        <v>0</v>
      </c>
      <c s="6" r="E68" t="n">
        <v>0</v>
      </c>
    </row>
    <row spans="1:7" r="69">
      <c s="4" r="A69" t="s">
        <v>792</v>
      </c>
    </row>
    <row spans="1:7" r="70">
      <c s="3" r="A70" t="s">
        <v>773</v>
      </c>
    </row>
    <row spans="1:7" r="71">
      <c s="4" r="A71" t="s">
        <v>159</v>
      </c>
      <c s="6" r="B71" t="n">
        <v>1532957</v>
      </c>
      <c s="6" r="D71" t="n">
        <v>1422064</v>
      </c>
      <c s="6" r="E71" t="n">
        <v>1533730</v>
      </c>
    </row>
    <row spans="1:7" r="72">
      <c s="4" r="A72" t="s">
        <v>793</v>
      </c>
    </row>
    <row spans="1:7" r="73">
      <c s="3" r="A73" t="s">
        <v>773</v>
      </c>
    </row>
    <row spans="1:7" r="74">
      <c s="4" r="A74" t="s">
        <v>774</v>
      </c>
      <c s="6" r="B74" t="n">
        <v>1503561</v>
      </c>
      <c s="6" r="D74" t="n">
        <v>1412780</v>
      </c>
      <c s="6" r="E74" t="n">
        <v>1506059</v>
      </c>
    </row>
    <row spans="1:7" r="75">
      <c s="4" r="A75" t="s">
        <v>775</v>
      </c>
      <c s="6" r="B75" t="n">
        <v>0</v>
      </c>
      <c s="6" r="D75" t="n">
        <v>0</v>
      </c>
      <c s="6" r="E75" t="n">
        <v>0</v>
      </c>
    </row>
    <row spans="1:7" r="76">
      <c s="4" r="A76" t="s">
        <v>794</v>
      </c>
    </row>
    <row spans="1:7" r="77">
      <c s="3" r="A77" t="s">
        <v>773</v>
      </c>
    </row>
    <row spans="1:7" r="78">
      <c s="4" r="A78" t="s">
        <v>774</v>
      </c>
      <c s="6" r="B78" t="n">
        <v>26624</v>
      </c>
      <c s="6" r="D78" t="n">
        <v>6365</v>
      </c>
      <c s="6" r="E78" t="n">
        <v>23505</v>
      </c>
    </row>
    <row spans="1:7" r="79">
      <c s="4" r="A79" t="s">
        <v>795</v>
      </c>
    </row>
    <row spans="1:7" r="80">
      <c s="3" r="A80" t="s">
        <v>773</v>
      </c>
    </row>
    <row spans="1:7" r="81">
      <c s="4" r="A81" t="s">
        <v>774</v>
      </c>
      <c s="6" r="B81" t="n">
        <v>2772</v>
      </c>
      <c s="6" r="D81" t="n">
        <v>2919</v>
      </c>
      <c s="6" r="E81" t="n">
        <v>4166</v>
      </c>
    </row>
    <row spans="1:7" r="82">
      <c s="4" r="A82" t="s">
        <v>775</v>
      </c>
      <c s="6" r="B82" t="n">
        <v>0</v>
      </c>
      <c s="6" r="D82" t="n">
        <v>0</v>
      </c>
      <c s="6" r="E82" t="n">
        <v>0</v>
      </c>
    </row>
    <row spans="1:7" r="83">
      <c s="4" r="A83" t="s">
        <v>796</v>
      </c>
    </row>
    <row spans="1:7" r="84">
      <c s="3" r="A84" t="s">
        <v>773</v>
      </c>
    </row>
    <row spans="1:7" r="85">
      <c s="4" r="A85" t="s">
        <v>159</v>
      </c>
      <c s="6" r="B85" t="n">
        <v>595403</v>
      </c>
      <c s="6" r="D85" t="n">
        <v>556729</v>
      </c>
      <c s="6" r="E85" t="n">
        <v>579549</v>
      </c>
    </row>
    <row spans="1:7" r="86">
      <c s="4" r="A86" t="s">
        <v>797</v>
      </c>
    </row>
    <row spans="1:7" r="87">
      <c s="3" r="A87" t="s">
        <v>773</v>
      </c>
    </row>
    <row spans="1:7" r="88">
      <c s="4" r="A88" t="s">
        <v>774</v>
      </c>
      <c s="6" r="B88" t="n">
        <v>575498</v>
      </c>
      <c s="6" r="D88" t="n">
        <v>554526</v>
      </c>
      <c s="6" r="E88" t="n">
        <v>567752</v>
      </c>
    </row>
    <row spans="1:7" r="89">
      <c s="4" r="A89" t="s">
        <v>775</v>
      </c>
      <c s="6" r="B89" t="n">
        <v>0</v>
      </c>
      <c s="6" r="D89" t="n">
        <v>0</v>
      </c>
      <c s="6" r="E89" t="n">
        <v>0</v>
      </c>
    </row>
    <row spans="1:7" r="90">
      <c s="4" r="A90" t="s">
        <v>798</v>
      </c>
    </row>
    <row spans="1:7" r="91">
      <c s="3" r="A91" t="s">
        <v>773</v>
      </c>
    </row>
    <row spans="1:7" r="92">
      <c s="4" r="A92" t="s">
        <v>774</v>
      </c>
      <c s="6" r="B92" t="n">
        <v>19612</v>
      </c>
      <c s="6" r="D92" t="n">
        <v>1872</v>
      </c>
      <c s="6" r="E92" t="n">
        <v>11418</v>
      </c>
    </row>
    <row spans="1:7" r="93">
      <c s="4" r="A93" t="s">
        <v>799</v>
      </c>
    </row>
    <row spans="1:7" r="94">
      <c s="3" r="A94" t="s">
        <v>773</v>
      </c>
    </row>
    <row spans="1:7" r="95">
      <c s="4" r="A95" t="s">
        <v>774</v>
      </c>
      <c s="6" r="B95" t="n">
        <v>293</v>
      </c>
      <c s="6" r="D95" t="n">
        <v>331</v>
      </c>
      <c s="6" r="E95" t="n">
        <v>379</v>
      </c>
    </row>
    <row spans="1:7" r="96">
      <c s="4" r="A96" t="s">
        <v>775</v>
      </c>
      <c s="6" r="B96" t="n">
        <v>0</v>
      </c>
      <c s="6" r="D96" t="n">
        <v>0</v>
      </c>
      <c s="6" r="E96" t="n">
        <v>0</v>
      </c>
    </row>
    <row spans="1:7" r="97">
      <c s="4" r="A97" t="s">
        <v>710</v>
      </c>
    </row>
    <row spans="1:7" r="98">
      <c s="3" r="A98" t="s">
        <v>773</v>
      </c>
    </row>
    <row spans="1:7" r="99">
      <c s="4" r="A99" t="s">
        <v>159</v>
      </c>
      <c s="6" r="B99" t="n">
        <v>2051146</v>
      </c>
      <c s="6" r="D99" t="n">
        <v>1883380</v>
      </c>
      <c s="6" r="E99" t="n">
        <v>1646025</v>
      </c>
    </row>
    <row spans="1:7" r="100">
      <c s="4" r="A100" t="s">
        <v>800</v>
      </c>
    </row>
    <row spans="1:7" r="101">
      <c s="3" r="A101" t="s">
        <v>773</v>
      </c>
    </row>
    <row spans="1:7" r="102">
      <c s="4" r="A102" t="s">
        <v>774</v>
      </c>
      <c s="6" r="B102" t="n">
        <v>2041354</v>
      </c>
      <c s="6" r="D102" t="n">
        <v>1882308</v>
      </c>
      <c s="6" r="E102" t="n">
        <v>1644747</v>
      </c>
    </row>
    <row spans="1:7" r="103">
      <c s="4" r="A103" t="s">
        <v>775</v>
      </c>
      <c s="6" r="B103" t="n">
        <v>0</v>
      </c>
      <c s="6" r="D103" t="n">
        <v>0</v>
      </c>
      <c s="6" r="E103" t="n">
        <v>0</v>
      </c>
    </row>
    <row spans="1:7" r="104">
      <c s="4" r="A104" t="s">
        <v>801</v>
      </c>
    </row>
    <row spans="1:7" r="105">
      <c s="3" r="A105" t="s">
        <v>773</v>
      </c>
    </row>
    <row spans="1:7" r="106">
      <c s="4" r="A106" t="s">
        <v>774</v>
      </c>
      <c s="6" r="B106" t="n">
        <v>8917</v>
      </c>
      <c s="6" r="D106" t="n">
        <v>0</v>
      </c>
      <c s="6" r="E106" t="n">
        <v>0</v>
      </c>
    </row>
    <row spans="1:7" r="107">
      <c s="4" r="A107" t="s">
        <v>802</v>
      </c>
    </row>
    <row spans="1:7" r="108">
      <c s="3" r="A108" t="s">
        <v>773</v>
      </c>
    </row>
    <row spans="1:7" r="109">
      <c s="4" r="A109" t="s">
        <v>774</v>
      </c>
      <c s="6" r="B109" t="n">
        <v>875</v>
      </c>
      <c s="6" r="D109" t="n">
        <v>1072</v>
      </c>
      <c s="6" r="E109" t="n">
        <v>1278</v>
      </c>
    </row>
    <row spans="1:7" r="110">
      <c s="4" r="A110" t="s">
        <v>775</v>
      </c>
      <c s="6" r="B110" t="n">
        <v>0</v>
      </c>
      <c s="6" r="D110" t="n">
        <v>0</v>
      </c>
      <c s="6" r="E110" t="n">
        <v>0</v>
      </c>
    </row>
    <row spans="1:7" r="111">
      <c s="4" r="A111" t="s">
        <v>803</v>
      </c>
    </row>
    <row spans="1:7" r="112">
      <c s="3" r="A112" t="s">
        <v>773</v>
      </c>
    </row>
    <row spans="1:7" r="113">
      <c s="4" r="A113" t="s">
        <v>159</v>
      </c>
      <c s="6" r="B113" t="n">
        <v>527411</v>
      </c>
      <c s="6" r="D113" t="n">
        <v>508754</v>
      </c>
      <c s="6" r="E113" t="n">
        <v>433148</v>
      </c>
    </row>
    <row spans="1:7" r="114">
      <c s="4" r="A114" t="s">
        <v>804</v>
      </c>
    </row>
    <row spans="1:7" r="115">
      <c s="3" r="A115" t="s">
        <v>773</v>
      </c>
    </row>
    <row spans="1:7" r="116">
      <c s="4" r="A116" t="s">
        <v>774</v>
      </c>
      <c s="6" r="B116" t="n">
        <v>502222</v>
      </c>
      <c s="6" r="D116" t="n">
        <v>483030</v>
      </c>
      <c s="6" r="E116" t="n">
        <v>406799</v>
      </c>
    </row>
    <row spans="1:7" r="117">
      <c s="4" r="A117" t="s">
        <v>775</v>
      </c>
      <c s="6" r="B117" t="n">
        <v>24673</v>
      </c>
      <c s="6" r="D117" t="n">
        <v>25101</v>
      </c>
      <c s="6" r="E117" t="n">
        <v>23339</v>
      </c>
    </row>
    <row spans="1:7" r="118">
      <c s="4" r="A118" t="s">
        <v>805</v>
      </c>
    </row>
    <row spans="1:7" r="119">
      <c s="3" r="A119" t="s">
        <v>773</v>
      </c>
    </row>
    <row spans="1:7" r="120">
      <c s="4" r="A120" t="s">
        <v>774</v>
      </c>
      <c s="6" r="B120" t="n">
        <v>0</v>
      </c>
      <c s="6" r="D120" t="n">
        <v>0</v>
      </c>
      <c s="6" r="E120" t="n">
        <v>2385</v>
      </c>
    </row>
    <row spans="1:7" r="121">
      <c s="4" r="A121" t="s">
        <v>806</v>
      </c>
    </row>
    <row spans="1:7" r="122">
      <c s="3" r="A122" t="s">
        <v>773</v>
      </c>
    </row>
    <row spans="1:7" r="123">
      <c s="4" r="A123" t="s">
        <v>774</v>
      </c>
      <c s="6" r="B123" t="n">
        <v>453</v>
      </c>
      <c s="6" r="D123" t="n">
        <v>496</v>
      </c>
      <c s="6" r="E123" t="n">
        <v>544</v>
      </c>
    </row>
    <row spans="1:7" r="124">
      <c s="4" r="A124" t="s">
        <v>775</v>
      </c>
      <c s="6" r="B124" t="n">
        <v>63</v>
      </c>
      <c s="6" r="D124" t="n">
        <v>127</v>
      </c>
      <c s="6" r="E124" t="n">
        <v>81</v>
      </c>
    </row>
    <row spans="1:7" r="125">
      <c s="4" r="A125" t="s">
        <v>713</v>
      </c>
    </row>
    <row spans="1:7" r="126">
      <c s="3" r="A126" t="s">
        <v>773</v>
      </c>
    </row>
    <row spans="1:7" r="127">
      <c s="4" r="A127" t="s">
        <v>774</v>
      </c>
      <c s="6" r="B127" t="n">
        <v>3581966</v>
      </c>
      <c s="6" r="D127" t="n">
        <v>3259033</v>
      </c>
      <c s="6" r="E127" t="n">
        <v>3033497</v>
      </c>
    </row>
    <row spans="1:7" r="128">
      <c s="4" r="A128" t="s">
        <v>775</v>
      </c>
      <c s="6" r="B128" t="n">
        <v>0</v>
      </c>
      <c s="6" r="D128" t="n">
        <v>0</v>
      </c>
      <c s="6" r="E128" t="n">
        <v>0</v>
      </c>
    </row>
    <row spans="1:7" r="129">
      <c s="4" r="A129" t="s">
        <v>159</v>
      </c>
      <c s="6" r="B129" t="n">
        <v>3581966</v>
      </c>
      <c s="6" r="D129" t="n">
        <v>3259033</v>
      </c>
      <c s="6" r="E129" t="n">
        <v>3033497</v>
      </c>
    </row>
    <row spans="1:7" r="130">
      <c s="3" r="A130" t="s">
        <v>776</v>
      </c>
    </row>
    <row spans="1:7" r="131">
      <c s="4" r="A131" t="s">
        <v>777</v>
      </c>
      <c s="6" r="B131" t="n">
        <v>46745</v>
      </c>
      <c s="6" r="D131" t="n">
        <v>41391</v>
      </c>
      <c s="6" r="E131" t="n">
        <v>39744</v>
      </c>
    </row>
    <row spans="1:7" r="132">
      <c s="4" r="A132" t="s">
        <v>778</v>
      </c>
      <c s="6" r="B132" t="n">
        <v>0</v>
      </c>
      <c s="6" r="D132" t="n">
        <v>0</v>
      </c>
      <c s="6" r="E132" t="n">
        <v>0</v>
      </c>
    </row>
    <row spans="1:7" r="133">
      <c s="4" r="A133" t="s">
        <v>779</v>
      </c>
      <c s="6" r="B133" t="n">
        <v>46745</v>
      </c>
      <c s="6" r="C133" t="n">
        <v>44453</v>
      </c>
      <c s="6" r="D133" t="n">
        <v>41391</v>
      </c>
      <c s="6" r="E133" t="n">
        <v>39744</v>
      </c>
      <c s="6" r="F133" t="n">
        <v>40819</v>
      </c>
      <c s="6" r="G133" t="n">
        <v>42445</v>
      </c>
    </row>
    <row spans="1:7" r="134">
      <c s="4" r="A134" t="s">
        <v>807</v>
      </c>
    </row>
    <row spans="1:7" r="135">
      <c s="3" r="A135" t="s">
        <v>773</v>
      </c>
    </row>
    <row spans="1:7" r="136">
      <c s="4" r="A136" t="s">
        <v>774</v>
      </c>
      <c s="6" r="B136" t="n">
        <v>3566412</v>
      </c>
      <c s="6" r="D136" t="n">
        <v>3242235</v>
      </c>
      <c s="6" r="E136" t="n">
        <v>3004033</v>
      </c>
    </row>
    <row spans="1:7" r="137">
      <c s="4" r="A137" t="s">
        <v>775</v>
      </c>
      <c s="6" r="B137" t="n">
        <v>0</v>
      </c>
      <c s="6" r="D137" t="n">
        <v>0</v>
      </c>
      <c s="6" r="E137" t="n">
        <v>0</v>
      </c>
    </row>
    <row spans="1:7" r="138">
      <c s="4" r="A138" t="s">
        <v>808</v>
      </c>
    </row>
    <row spans="1:7" r="139">
      <c s="3" r="A139" t="s">
        <v>773</v>
      </c>
    </row>
    <row spans="1:7" r="140">
      <c s="4" r="A140" t="s">
        <v>774</v>
      </c>
      <c s="6" r="B140" t="n">
        <v>7774</v>
      </c>
      <c s="6" r="D140" t="n">
        <v>7797</v>
      </c>
      <c s="6" r="E140" t="n">
        <v>9325</v>
      </c>
    </row>
    <row spans="1:7" r="141">
      <c s="4" r="A141" t="s">
        <v>809</v>
      </c>
    </row>
    <row spans="1:7" r="142">
      <c s="3" r="A142" t="s">
        <v>773</v>
      </c>
    </row>
    <row spans="1:7" r="143">
      <c s="4" r="A143" t="s">
        <v>774</v>
      </c>
      <c s="6" r="B143" t="n">
        <v>7780</v>
      </c>
      <c s="6" r="D143" t="n">
        <v>9001</v>
      </c>
      <c s="6" r="E143" t="n">
        <v>20139</v>
      </c>
    </row>
    <row spans="1:7" r="144">
      <c s="4" r="A144" t="s">
        <v>775</v>
      </c>
      <c s="6" r="B144" t="n">
        <v>0</v>
      </c>
      <c s="6" r="D144" t="n">
        <v>0</v>
      </c>
      <c s="6" r="E144" t="n">
        <v>0</v>
      </c>
    </row>
    <row spans="1:7" r="145">
      <c s="4" r="A145" t="s">
        <v>810</v>
      </c>
    </row>
    <row spans="1:7" r="146">
      <c s="3" r="A146" t="s">
        <v>773</v>
      </c>
    </row>
    <row spans="1:7" r="147">
      <c s="4" r="A147" t="s">
        <v>159</v>
      </c>
      <c s="6" r="B147" t="n">
        <v>157576</v>
      </c>
      <c s="6" r="D147" t="n">
        <v>160426</v>
      </c>
      <c s="6" r="E147" t="n">
        <v>148574</v>
      </c>
    </row>
    <row spans="1:7" r="148">
      <c s="4" r="A148" t="s">
        <v>811</v>
      </c>
    </row>
    <row spans="1:7" r="149">
      <c s="3" r="A149" t="s">
        <v>773</v>
      </c>
    </row>
    <row spans="1:7" r="150">
      <c s="4" r="A150" t="s">
        <v>774</v>
      </c>
      <c s="6" r="B150" t="n">
        <v>152343</v>
      </c>
      <c s="6" r="D150" t="n">
        <v>155724</v>
      </c>
      <c s="6" r="E150" t="n">
        <v>138721</v>
      </c>
    </row>
    <row spans="1:7" r="151">
      <c s="4" r="A151" t="s">
        <v>775</v>
      </c>
      <c s="6" r="B151" t="n">
        <v>0</v>
      </c>
      <c s="6" r="D151" t="n">
        <v>0</v>
      </c>
      <c s="6" r="E151" t="n">
        <v>0</v>
      </c>
    </row>
    <row spans="1:7" r="152">
      <c s="4" r="A152" t="s">
        <v>812</v>
      </c>
    </row>
    <row spans="1:7" r="153">
      <c s="3" r="A153" t="s">
        <v>773</v>
      </c>
    </row>
    <row spans="1:7" r="154">
      <c s="4" r="A154" t="s">
        <v>774</v>
      </c>
      <c s="6" r="B154" t="n">
        <v>972</v>
      </c>
      <c s="6" r="D154" t="n">
        <v>293</v>
      </c>
      <c s="6" r="E154" t="n">
        <v>486</v>
      </c>
    </row>
    <row spans="1:7" r="155">
      <c s="4" r="A155" t="s">
        <v>813</v>
      </c>
    </row>
    <row spans="1:7" r="156">
      <c s="3" r="A156" t="s">
        <v>773</v>
      </c>
    </row>
    <row spans="1:7" r="157">
      <c s="4" r="A157" t="s">
        <v>774</v>
      </c>
      <c s="6" r="B157" t="n">
        <v>4261</v>
      </c>
      <c s="6" r="D157" t="n">
        <v>4409</v>
      </c>
      <c s="6" r="E157" t="n">
        <v>9367</v>
      </c>
    </row>
    <row spans="1:7" r="158">
      <c s="4" r="A158" t="s">
        <v>775</v>
      </c>
      <c s="6" r="B158" t="n">
        <v>0</v>
      </c>
      <c s="6" r="D158" t="n">
        <v>0</v>
      </c>
      <c s="6" r="E158" t="n">
        <v>0</v>
      </c>
    </row>
    <row spans="1:7" r="159">
      <c s="4" r="A159" t="s">
        <v>814</v>
      </c>
    </row>
    <row spans="1:7" r="160">
      <c s="3" r="A160" t="s">
        <v>773</v>
      </c>
    </row>
    <row spans="1:7" r="161">
      <c s="4" r="A161" t="s">
        <v>159</v>
      </c>
      <c s="6" r="B161" t="n">
        <v>795419</v>
      </c>
      <c s="6" r="D161" t="n">
        <v>796499</v>
      </c>
      <c s="6" r="E161" t="n">
        <v>688447</v>
      </c>
    </row>
    <row spans="1:7" r="162">
      <c s="4" r="A162" t="s">
        <v>815</v>
      </c>
    </row>
    <row spans="1:7" r="163">
      <c s="3" r="A163" t="s">
        <v>773</v>
      </c>
    </row>
    <row spans="1:7" r="164">
      <c s="4" r="A164" t="s">
        <v>774</v>
      </c>
      <c s="6" r="B164" t="n">
        <v>793741</v>
      </c>
      <c s="6" r="D164" t="n">
        <v>794754</v>
      </c>
      <c s="6" r="E164" t="n">
        <v>684182</v>
      </c>
    </row>
    <row spans="1:7" r="165">
      <c s="4" r="A165" t="s">
        <v>775</v>
      </c>
      <c s="6" r="B165" t="n">
        <v>0</v>
      </c>
      <c s="6" r="D165" t="n">
        <v>0</v>
      </c>
      <c s="6" r="E165" t="n">
        <v>0</v>
      </c>
    </row>
    <row spans="1:7" r="166">
      <c s="4" r="A166" t="s">
        <v>816</v>
      </c>
    </row>
    <row spans="1:7" r="167">
      <c s="3" r="A167" t="s">
        <v>773</v>
      </c>
    </row>
    <row spans="1:7" r="168">
      <c s="4" r="A168" t="s">
        <v>774</v>
      </c>
      <c s="6" r="B168" t="n">
        <v>413</v>
      </c>
      <c s="6" r="D168" t="n">
        <v>426</v>
      </c>
      <c s="6" r="E168" t="n">
        <v>439</v>
      </c>
    </row>
    <row spans="1:7" r="169">
      <c s="4" r="A169" t="s">
        <v>817</v>
      </c>
    </row>
    <row spans="1:7" r="170">
      <c s="3" r="A170" t="s">
        <v>773</v>
      </c>
    </row>
    <row spans="1:7" r="171">
      <c s="4" r="A171" t="s">
        <v>774</v>
      </c>
      <c s="6" r="B171" t="n">
        <v>1265</v>
      </c>
      <c s="6" r="D171" t="n">
        <v>1319</v>
      </c>
      <c s="6" r="E171" t="n">
        <v>3826</v>
      </c>
    </row>
    <row spans="1:7" r="172">
      <c s="4" r="A172" t="s">
        <v>775</v>
      </c>
      <c s="6" r="B172" t="n">
        <v>0</v>
      </c>
      <c s="6" r="D172" t="n">
        <v>0</v>
      </c>
      <c s="6" r="E172" t="n">
        <v>0</v>
      </c>
    </row>
    <row spans="1:7" r="173">
      <c s="4" r="A173" t="s">
        <v>818</v>
      </c>
    </row>
    <row spans="1:7" r="174">
      <c s="3" r="A174" t="s">
        <v>773</v>
      </c>
    </row>
    <row spans="1:7" r="175">
      <c s="4" r="A175" t="s">
        <v>159</v>
      </c>
      <c s="6" r="B175" t="n">
        <v>769112</v>
      </c>
      <c s="6" r="D175" t="n">
        <v>637707</v>
      </c>
      <c s="6" r="E175" t="n">
        <v>563085</v>
      </c>
    </row>
    <row spans="1:7" r="176">
      <c s="4" r="A176" t="s">
        <v>819</v>
      </c>
    </row>
    <row spans="1:7" r="177">
      <c s="3" r="A177" t="s">
        <v>773</v>
      </c>
    </row>
    <row spans="1:7" r="178">
      <c s="4" r="A178" t="s">
        <v>774</v>
      </c>
      <c s="6" r="B178" t="n">
        <v>768202</v>
      </c>
      <c s="6" r="D178" t="n">
        <v>636501</v>
      </c>
      <c s="6" r="E178" t="n">
        <v>560159</v>
      </c>
    </row>
    <row spans="1:7" r="179">
      <c s="4" r="A179" t="s">
        <v>775</v>
      </c>
      <c s="6" r="B179" t="n">
        <v>0</v>
      </c>
      <c s="6" r="D179" t="n">
        <v>0</v>
      </c>
      <c s="6" r="E179" t="n">
        <v>0</v>
      </c>
    </row>
    <row spans="1:7" r="180">
      <c s="4" r="A180" t="s">
        <v>820</v>
      </c>
    </row>
    <row spans="1:7" r="181">
      <c s="3" r="A181" t="s">
        <v>773</v>
      </c>
    </row>
    <row spans="1:7" r="182">
      <c s="4" r="A182" t="s">
        <v>774</v>
      </c>
      <c s="6" r="B182" t="n">
        <v>304</v>
      </c>
      <c s="6" r="D182" t="n">
        <v>555</v>
      </c>
      <c s="6" r="E182" t="n">
        <v>566</v>
      </c>
    </row>
    <row spans="1:7" r="183">
      <c s="4" r="A183" t="s">
        <v>821</v>
      </c>
    </row>
    <row spans="1:7" r="184">
      <c s="3" r="A184" t="s">
        <v>773</v>
      </c>
    </row>
    <row spans="1:7" r="185">
      <c s="4" r="A185" t="s">
        <v>774</v>
      </c>
      <c s="6" r="B185" t="n">
        <v>606</v>
      </c>
      <c s="6" r="D185" t="n">
        <v>651</v>
      </c>
      <c s="6" r="E185" t="n">
        <v>2360</v>
      </c>
    </row>
    <row spans="1:7" r="186">
      <c s="4" r="A186" t="s">
        <v>775</v>
      </c>
      <c s="6" r="B186" t="n">
        <v>0</v>
      </c>
      <c s="6" r="D186" t="n">
        <v>0</v>
      </c>
      <c s="6" r="E186" t="n">
        <v>0</v>
      </c>
    </row>
    <row spans="1:7" r="187">
      <c s="4" r="A187" t="s">
        <v>822</v>
      </c>
    </row>
    <row spans="1:7" r="188">
      <c s="3" r="A188" t="s">
        <v>773</v>
      </c>
    </row>
    <row spans="1:7" r="189">
      <c s="4" r="A189" t="s">
        <v>159</v>
      </c>
      <c s="6" r="B189" t="n">
        <v>787200</v>
      </c>
      <c s="6" r="D189" t="n">
        <v>751085</v>
      </c>
      <c s="6" r="E189" t="n">
        <v>711333</v>
      </c>
    </row>
    <row spans="1:7" r="190">
      <c s="4" r="A190" t="s">
        <v>823</v>
      </c>
    </row>
    <row spans="1:7" r="191">
      <c s="3" r="A191" t="s">
        <v>773</v>
      </c>
    </row>
    <row spans="1:7" r="192">
      <c s="4" r="A192" t="s">
        <v>774</v>
      </c>
      <c s="6" r="B192" t="n">
        <v>781058</v>
      </c>
      <c s="6" r="D192" t="n">
        <v>744299</v>
      </c>
      <c s="6" r="E192" t="n">
        <v>703449</v>
      </c>
    </row>
    <row spans="1:7" r="193">
      <c s="4" r="A193" t="s">
        <v>775</v>
      </c>
      <c s="6" r="B193" t="n">
        <v>0</v>
      </c>
      <c s="6" r="D193" t="n">
        <v>0</v>
      </c>
      <c s="6" r="E193" t="n">
        <v>0</v>
      </c>
    </row>
    <row spans="1:7" r="194">
      <c s="4" r="A194" t="s">
        <v>824</v>
      </c>
    </row>
    <row spans="1:7" r="195">
      <c s="3" r="A195" t="s">
        <v>773</v>
      </c>
    </row>
    <row spans="1:7" r="196">
      <c s="4" r="A196" t="s">
        <v>774</v>
      </c>
      <c s="6" r="B196" t="n">
        <v>6077</v>
      </c>
      <c s="6" r="D196" t="n">
        <v>6512</v>
      </c>
      <c s="6" r="E196" t="n">
        <v>7689</v>
      </c>
    </row>
    <row spans="1:7" r="197">
      <c s="4" r="A197" t="s">
        <v>825</v>
      </c>
    </row>
    <row spans="1:7" r="198">
      <c s="3" r="A198" t="s">
        <v>773</v>
      </c>
    </row>
    <row spans="1:7" r="199">
      <c s="4" r="A199" t="s">
        <v>774</v>
      </c>
      <c s="6" r="B199" t="n">
        <v>65</v>
      </c>
      <c s="6" r="D199" t="n">
        <v>274</v>
      </c>
      <c s="6" r="E199" t="n">
        <v>195</v>
      </c>
    </row>
    <row spans="1:7" r="200">
      <c s="4" r="A200" t="s">
        <v>775</v>
      </c>
      <c s="6" r="B200" t="n">
        <v>0</v>
      </c>
      <c s="6" r="D200" t="n">
        <v>0</v>
      </c>
      <c s="6" r="E200" t="n">
        <v>0</v>
      </c>
    </row>
    <row spans="1:7" r="201">
      <c s="4" r="A201" t="s">
        <v>826</v>
      </c>
    </row>
    <row spans="1:7" r="202">
      <c s="3" r="A202" t="s">
        <v>773</v>
      </c>
    </row>
    <row spans="1:7" r="203">
      <c s="4" r="A203" t="s">
        <v>159</v>
      </c>
      <c s="6" r="B203" t="n">
        <v>645586</v>
      </c>
      <c s="6" r="D203" t="n">
        <v>563169</v>
      </c>
      <c s="6" r="E203" t="n">
        <v>488054</v>
      </c>
    </row>
    <row spans="1:7" r="204">
      <c s="4" r="A204" t="s">
        <v>827</v>
      </c>
    </row>
    <row spans="1:7" r="205">
      <c s="3" r="A205" t="s">
        <v>773</v>
      </c>
    </row>
    <row spans="1:7" r="206">
      <c s="4" r="A206" t="s">
        <v>774</v>
      </c>
      <c s="6" r="B206" t="n">
        <v>645510</v>
      </c>
      <c s="6" r="D206" t="n">
        <v>563093</v>
      </c>
      <c s="6" r="E206" t="n">
        <v>487978</v>
      </c>
    </row>
    <row spans="1:7" r="207">
      <c s="4" r="A207" t="s">
        <v>775</v>
      </c>
      <c s="6" r="B207" t="n">
        <v>0</v>
      </c>
      <c s="6" r="D207" t="n">
        <v>0</v>
      </c>
      <c s="6" r="E207" t="n">
        <v>0</v>
      </c>
    </row>
    <row spans="1:7" r="208">
      <c s="4" r="A208" t="s">
        <v>828</v>
      </c>
    </row>
    <row spans="1:7" r="209">
      <c s="3" r="A209" t="s">
        <v>773</v>
      </c>
    </row>
    <row spans="1:7" r="210">
      <c s="4" r="A210" t="s">
        <v>774</v>
      </c>
      <c s="6" r="B210" t="n">
        <v>0</v>
      </c>
      <c s="6" r="D210" t="n">
        <v>0</v>
      </c>
      <c s="6" r="E210" t="n">
        <v>0</v>
      </c>
    </row>
    <row spans="1:7" r="211">
      <c s="4" r="A211" t="s">
        <v>829</v>
      </c>
    </row>
    <row spans="1:7" r="212">
      <c s="3" r="A212" t="s">
        <v>773</v>
      </c>
    </row>
    <row spans="1:7" r="213">
      <c s="4" r="A213" t="s">
        <v>774</v>
      </c>
      <c s="6" r="B213" t="n">
        <v>76</v>
      </c>
      <c s="6" r="D213" t="n">
        <v>76</v>
      </c>
      <c s="6" r="E213" t="n">
        <v>76</v>
      </c>
    </row>
    <row spans="1:7" r="214">
      <c s="4" r="A214" t="s">
        <v>775</v>
      </c>
      <c s="6" r="B214" t="n">
        <v>0</v>
      </c>
      <c s="6" r="D214" t="n">
        <v>0</v>
      </c>
      <c s="6" r="E214" t="n">
        <v>0</v>
      </c>
    </row>
    <row spans="1:7" r="215">
      <c s="4" r="A215" t="s">
        <v>830</v>
      </c>
    </row>
    <row spans="1:7" r="216">
      <c s="3" r="A216" t="s">
        <v>773</v>
      </c>
    </row>
    <row spans="1:7" r="217">
      <c s="4" r="A217" t="s">
        <v>159</v>
      </c>
      <c s="6" r="B217" t="n">
        <v>427073</v>
      </c>
      <c s="6" r="D217" t="n">
        <v>350147</v>
      </c>
      <c s="6" r="E217" t="n">
        <v>434004</v>
      </c>
    </row>
    <row spans="1:7" r="218">
      <c s="4" r="A218" t="s">
        <v>831</v>
      </c>
    </row>
    <row spans="1:7" r="219">
      <c s="3" r="A219" t="s">
        <v>773</v>
      </c>
    </row>
    <row spans="1:7" r="220">
      <c s="4" r="A220" t="s">
        <v>774</v>
      </c>
      <c s="6" r="B220" t="n">
        <v>425558</v>
      </c>
      <c s="6" r="D220" t="n">
        <v>347864</v>
      </c>
      <c s="6" r="E220" t="n">
        <v>429544</v>
      </c>
    </row>
    <row spans="1:7" r="221">
      <c s="4" r="A221" t="s">
        <v>775</v>
      </c>
      <c s="6" r="B221" t="n">
        <v>0</v>
      </c>
      <c s="6" r="D221" t="n">
        <v>0</v>
      </c>
      <c s="6" r="E221" t="n">
        <v>0</v>
      </c>
    </row>
    <row spans="1:7" r="222">
      <c s="4" r="A222" t="s">
        <v>832</v>
      </c>
    </row>
    <row spans="1:7" r="223">
      <c s="3" r="A223" t="s">
        <v>773</v>
      </c>
    </row>
    <row spans="1:7" r="224">
      <c s="4" r="A224" t="s">
        <v>774</v>
      </c>
      <c s="6" r="B224" t="n">
        <v>8</v>
      </c>
      <c s="6" r="D224" t="n">
        <v>11</v>
      </c>
      <c s="6" r="E224" t="n">
        <v>145</v>
      </c>
    </row>
    <row spans="1:7" r="225">
      <c s="4" r="A225" t="s">
        <v>833</v>
      </c>
    </row>
    <row spans="1:7" r="226">
      <c s="3" r="A226" t="s">
        <v>773</v>
      </c>
    </row>
    <row spans="1:7" r="227">
      <c s="4" r="A227" t="s">
        <v>774</v>
      </c>
      <c s="6" r="B227" t="n">
        <v>1507</v>
      </c>
      <c s="6" r="D227" t="n">
        <v>2272</v>
      </c>
      <c s="6" r="E227" t="n">
        <v>4315</v>
      </c>
    </row>
    <row spans="1:7" r="228">
      <c s="4" r="A228" t="s">
        <v>775</v>
      </c>
      <c s="6" r="B228" t="n">
        <v>0</v>
      </c>
      <c s="6" r="D228" t="n">
        <v>0</v>
      </c>
      <c s="6" r="E228" t="n">
        <v>0</v>
      </c>
    </row>
    <row spans="1:7" r="229">
      <c s="4" r="A229" t="s">
        <v>719</v>
      </c>
    </row>
    <row spans="1:7" r="230">
      <c s="3" r="A230" t="s">
        <v>773</v>
      </c>
    </row>
    <row spans="1:7" r="231">
      <c s="4" r="A231" t="s">
        <v>774</v>
      </c>
      <c s="6" r="B231" t="n">
        <v>202520</v>
      </c>
      <c s="6" r="D231" t="n">
        <v>196701</v>
      </c>
      <c s="6" r="E231" t="n">
        <v>190744</v>
      </c>
    </row>
    <row spans="1:7" r="232">
      <c s="4" r="A232" t="s">
        <v>775</v>
      </c>
      <c s="6" r="B232" t="n">
        <v>1678403</v>
      </c>
      <c s="6" r="D232" t="n">
        <v>1680192</v>
      </c>
      <c s="6" r="E232" t="n">
        <v>1693984</v>
      </c>
    </row>
    <row spans="1:7" r="233">
      <c s="4" r="A233" t="s">
        <v>159</v>
      </c>
      <c s="6" r="B233" t="n">
        <v>1880923</v>
      </c>
      <c s="6" r="D233" t="n">
        <v>1876893</v>
      </c>
      <c s="6" r="E233" t="n">
        <v>1884728</v>
      </c>
    </row>
    <row spans="1:7" r="234">
      <c s="3" r="A234" t="s">
        <v>776</v>
      </c>
    </row>
    <row spans="1:7" r="235">
      <c s="4" r="A235" t="s">
        <v>777</v>
      </c>
      <c s="6" r="B235" t="n">
        <v>2995</v>
      </c>
      <c s="6" r="D235" t="n">
        <v>2883</v>
      </c>
      <c s="6" r="E235" t="n">
        <v>2922</v>
      </c>
    </row>
    <row spans="1:7" r="236">
      <c s="4" r="A236" t="s">
        <v>778</v>
      </c>
      <c s="6" r="B236" t="n">
        <v>15695</v>
      </c>
      <c s="6" r="D236" t="n">
        <v>16626</v>
      </c>
      <c s="6" r="E236" t="n">
        <v>18527</v>
      </c>
    </row>
    <row spans="1:7" r="237">
      <c s="4" r="A237" t="s">
        <v>779</v>
      </c>
      <c s="6" r="B237" t="n">
        <v>18690</v>
      </c>
      <c s="6" r="C237" t="n">
        <v>18467</v>
      </c>
      <c s="6" r="D237" t="n">
        <v>19509</v>
      </c>
      <c s="6" r="E237" t="n">
        <v>21449</v>
      </c>
      <c s="6" r="F237" t="n">
        <v>23244</v>
      </c>
      <c s="6" r="G237" t="n">
        <v>23458</v>
      </c>
    </row>
    <row spans="1:7" r="238">
      <c s="4" r="A238" t="s">
        <v>834</v>
      </c>
    </row>
    <row spans="1:7" r="239">
      <c s="3" r="A239" t="s">
        <v>773</v>
      </c>
    </row>
    <row spans="1:7" r="240">
      <c s="4" r="A240" t="s">
        <v>774</v>
      </c>
      <c s="6" r="B240" t="n">
        <v>196159</v>
      </c>
      <c s="6" r="D240" t="n">
        <v>192456</v>
      </c>
      <c s="6" r="E240" t="n">
        <v>186568</v>
      </c>
    </row>
    <row spans="1:7" r="241">
      <c s="4" r="A241" t="s">
        <v>775</v>
      </c>
      <c s="6" r="B241" t="n">
        <v>1624297</v>
      </c>
      <c s="6" r="D241" t="n">
        <v>1621265</v>
      </c>
      <c s="6" r="E241" t="n">
        <v>1650501</v>
      </c>
    </row>
    <row spans="1:7" r="242">
      <c s="4" r="A242" t="s">
        <v>835</v>
      </c>
    </row>
    <row spans="1:7" r="243">
      <c s="3" r="A243" t="s">
        <v>773</v>
      </c>
    </row>
    <row spans="1:7" r="244">
      <c s="4" r="A244" t="s">
        <v>774</v>
      </c>
      <c s="6" r="B244" t="n">
        <v>3406</v>
      </c>
      <c s="6" r="D244" t="n">
        <v>1932</v>
      </c>
      <c s="6" r="E244" t="n">
        <v>1690</v>
      </c>
    </row>
    <row spans="1:7" r="245">
      <c s="4" r="A245" t="s">
        <v>836</v>
      </c>
    </row>
    <row spans="1:7" r="246">
      <c s="3" r="A246" t="s">
        <v>773</v>
      </c>
    </row>
    <row spans="1:7" r="247">
      <c s="4" r="A247" t="s">
        <v>774</v>
      </c>
      <c s="6" r="B247" t="n">
        <v>2955</v>
      </c>
      <c s="6" r="D247" t="n">
        <v>2313</v>
      </c>
      <c s="6" r="E247" t="n">
        <v>2486</v>
      </c>
    </row>
    <row spans="1:7" r="248">
      <c s="4" r="A248" t="s">
        <v>775</v>
      </c>
      <c s="6" r="B248" t="n">
        <v>54106</v>
      </c>
      <c s="6" r="D248" t="n">
        <v>58927</v>
      </c>
      <c s="6" r="E248" t="n">
        <v>43483</v>
      </c>
    </row>
    <row spans="1:7" r="249">
      <c s="4" r="A249" t="s">
        <v>720</v>
      </c>
    </row>
    <row spans="1:7" r="250">
      <c s="3" r="A250" t="s">
        <v>773</v>
      </c>
    </row>
    <row spans="1:7" r="251">
      <c s="4" r="A251" t="s">
        <v>159</v>
      </c>
      <c s="6" r="B251" t="n">
        <v>969007</v>
      </c>
      <c s="6" r="D251" t="n">
        <v>945336</v>
      </c>
      <c s="6" r="E251" t="n">
        <v>946324</v>
      </c>
    </row>
    <row spans="1:7" r="252">
      <c s="4" r="A252" t="s">
        <v>837</v>
      </c>
    </row>
    <row spans="1:7" r="253">
      <c s="3" r="A253" t="s">
        <v>773</v>
      </c>
    </row>
    <row spans="1:7" r="254">
      <c s="4" r="A254" t="s">
        <v>774</v>
      </c>
      <c s="6" r="B254" t="n">
        <v>196159</v>
      </c>
      <c s="6" r="D254" t="n">
        <v>192456</v>
      </c>
      <c s="6" r="E254" t="n">
        <v>186568</v>
      </c>
    </row>
    <row spans="1:7" r="255">
      <c s="4" r="A255" t="s">
        <v>775</v>
      </c>
      <c s="6" r="B255" t="n">
        <v>742214</v>
      </c>
      <c s="6" r="D255" t="n">
        <v>721964</v>
      </c>
      <c s="6" r="E255" t="n">
        <v>725879</v>
      </c>
    </row>
    <row spans="1:7" r="256">
      <c s="4" r="A256" t="s">
        <v>838</v>
      </c>
    </row>
    <row spans="1:7" r="257">
      <c s="3" r="A257" t="s">
        <v>773</v>
      </c>
    </row>
    <row spans="1:7" r="258">
      <c s="4" r="A258" t="s">
        <v>774</v>
      </c>
      <c s="6" r="B258" t="n">
        <v>3406</v>
      </c>
      <c s="6" r="D258" t="n">
        <v>1932</v>
      </c>
      <c s="6" r="E258" t="n">
        <v>1690</v>
      </c>
    </row>
    <row spans="1:7" r="259">
      <c s="4" r="A259" t="s">
        <v>839</v>
      </c>
    </row>
    <row spans="1:7" r="260">
      <c s="3" r="A260" t="s">
        <v>773</v>
      </c>
    </row>
    <row spans="1:7" r="261">
      <c s="4" r="A261" t="s">
        <v>774</v>
      </c>
      <c s="6" r="B261" t="n">
        <v>2955</v>
      </c>
      <c s="6" r="D261" t="n">
        <v>2313</v>
      </c>
      <c s="6" r="E261" t="n">
        <v>2486</v>
      </c>
    </row>
    <row spans="1:7" r="262">
      <c s="4" r="A262" t="s">
        <v>775</v>
      </c>
      <c s="6" r="B262" t="n">
        <v>24273</v>
      </c>
      <c s="6" r="D262" t="n">
        <v>26671</v>
      </c>
      <c s="6" r="E262" t="n">
        <v>29701</v>
      </c>
    </row>
    <row spans="1:7" r="263">
      <c s="4" r="A263" t="s">
        <v>731</v>
      </c>
    </row>
    <row spans="1:7" r="264">
      <c s="3" r="A264" t="s">
        <v>773</v>
      </c>
    </row>
    <row spans="1:7" r="265">
      <c s="4" r="A265" t="s">
        <v>159</v>
      </c>
      <c s="6" r="B265" t="n">
        <v>192732</v>
      </c>
      <c s="6" r="D265" t="n">
        <v>196937</v>
      </c>
      <c s="6" r="E265" t="n">
        <v>190839</v>
      </c>
    </row>
    <row spans="1:7" r="266">
      <c s="4" r="A266" t="s">
        <v>840</v>
      </c>
    </row>
    <row spans="1:7" r="267">
      <c s="3" r="A267" t="s">
        <v>773</v>
      </c>
    </row>
    <row spans="1:7" r="268">
      <c s="4" r="A268" t="s">
        <v>774</v>
      </c>
      <c s="6" r="B268" t="n">
        <v>0</v>
      </c>
      <c s="6" r="D268" t="n">
        <v>0</v>
      </c>
      <c s="6" r="E268" t="n">
        <v>0</v>
      </c>
    </row>
    <row spans="1:7" r="269">
      <c s="4" r="A269" t="s">
        <v>775</v>
      </c>
      <c s="6" r="B269" t="n">
        <v>172991</v>
      </c>
      <c s="6" r="D269" t="n">
        <v>175037</v>
      </c>
      <c s="6" r="E269" t="n">
        <v>187122</v>
      </c>
    </row>
    <row spans="1:7" r="270">
      <c s="4" r="A270" t="s">
        <v>841</v>
      </c>
    </row>
    <row spans="1:7" r="271">
      <c s="3" r="A271" t="s">
        <v>773</v>
      </c>
    </row>
    <row spans="1:7" r="272">
      <c s="4" r="A272" t="s">
        <v>774</v>
      </c>
      <c s="6" r="B272" t="n">
        <v>0</v>
      </c>
      <c s="6" r="D272" t="n">
        <v>0</v>
      </c>
      <c s="6" r="E272" t="n">
        <v>0</v>
      </c>
    </row>
    <row spans="1:7" r="273">
      <c s="4" r="A273" t="s">
        <v>842</v>
      </c>
    </row>
    <row spans="1:7" r="274">
      <c s="3" r="A274" t="s">
        <v>773</v>
      </c>
    </row>
    <row spans="1:7" r="275">
      <c s="4" r="A275" t="s">
        <v>774</v>
      </c>
      <c s="6" r="B275" t="n">
        <v>0</v>
      </c>
      <c s="6" r="D275" t="n">
        <v>0</v>
      </c>
      <c s="6" r="E275" t="n">
        <v>0</v>
      </c>
    </row>
    <row spans="1:7" r="276">
      <c s="4" r="A276" t="s">
        <v>775</v>
      </c>
      <c s="6" r="B276" t="n">
        <v>19741</v>
      </c>
      <c s="6" r="D276" t="n">
        <v>21900</v>
      </c>
      <c s="6" r="E276" t="n">
        <v>3717</v>
      </c>
    </row>
    <row spans="1:7" r="277">
      <c s="4" r="A277" t="s">
        <v>733</v>
      </c>
    </row>
    <row spans="1:7" r="278">
      <c s="3" r="A278" t="s">
        <v>773</v>
      </c>
    </row>
    <row spans="1:7" r="279">
      <c s="4" r="A279" t="s">
        <v>159</v>
      </c>
      <c s="6" r="B279" t="n">
        <v>719184</v>
      </c>
      <c s="6" r="D279" t="n">
        <v>734620</v>
      </c>
      <c s="6" r="E279" t="n">
        <v>747565</v>
      </c>
    </row>
    <row spans="1:7" r="280">
      <c s="4" r="A280" t="s">
        <v>843</v>
      </c>
    </row>
    <row spans="1:7" r="281">
      <c s="3" r="A281" t="s">
        <v>773</v>
      </c>
    </row>
    <row spans="1:7" r="282">
      <c s="4" r="A282" t="s">
        <v>774</v>
      </c>
      <c s="6" r="B282" t="n">
        <v>0</v>
      </c>
      <c s="6" r="D282" t="n">
        <v>0</v>
      </c>
      <c s="6" r="E282" t="n">
        <v>0</v>
      </c>
    </row>
    <row spans="1:7" r="283">
      <c s="4" r="A283" t="s">
        <v>775</v>
      </c>
      <c s="6" r="B283" t="n">
        <v>709092</v>
      </c>
      <c s="6" r="D283" t="n">
        <v>724264</v>
      </c>
      <c s="6" r="E283" t="n">
        <v>737500</v>
      </c>
    </row>
    <row spans="1:7" r="284">
      <c s="4" r="A284" t="s">
        <v>844</v>
      </c>
    </row>
    <row spans="1:7" r="285">
      <c s="3" r="A285" t="s">
        <v>773</v>
      </c>
    </row>
    <row spans="1:7" r="286">
      <c s="4" r="A286" t="s">
        <v>774</v>
      </c>
      <c s="6" r="B286" t="n">
        <v>0</v>
      </c>
      <c s="6" r="D286" t="n">
        <v>0</v>
      </c>
      <c s="6" r="E286" t="n">
        <v>0</v>
      </c>
    </row>
    <row spans="1:7" r="287">
      <c s="4" r="A287" t="s">
        <v>845</v>
      </c>
    </row>
    <row spans="1:7" r="288">
      <c s="3" r="A288" t="s">
        <v>773</v>
      </c>
    </row>
    <row spans="1:7" r="289">
      <c s="4" r="A289" t="s">
        <v>774</v>
      </c>
      <c s="6" r="B289" t="n">
        <v>0</v>
      </c>
      <c s="6" r="D289" t="n">
        <v>0</v>
      </c>
      <c s="6" r="E289" t="n">
        <v>0</v>
      </c>
    </row>
    <row spans="1:7" r="290">
      <c s="4" r="A290" t="s">
        <v>775</v>
      </c>
      <c s="6" r="B290" t="n">
        <v>10092</v>
      </c>
      <c s="6" r="D290" t="n">
        <v>10356</v>
      </c>
      <c s="6" r="E290" t="n">
        <v>10065</v>
      </c>
    </row>
    <row spans="1:7" r="291">
      <c s="4" r="A291" t="s">
        <v>748</v>
      </c>
    </row>
    <row spans="1:7" r="292">
      <c s="3" r="A292" t="s">
        <v>773</v>
      </c>
    </row>
    <row spans="1:7" r="293">
      <c s="4" r="A293" t="s">
        <v>774</v>
      </c>
      <c s="6" r="B293" t="n">
        <v>500240</v>
      </c>
      <c s="6" r="D293" t="n">
        <v>467955</v>
      </c>
      <c s="6" r="E293" t="n">
        <v>343114</v>
      </c>
    </row>
    <row spans="1:7" r="294">
      <c s="4" r="A294" t="s">
        <v>775</v>
      </c>
      <c s="6" r="B294" t="n">
        <v>87183</v>
      </c>
      <c s="6" r="D294" t="n">
        <v>84742</v>
      </c>
      <c s="6" r="E294" t="n">
        <v>87076</v>
      </c>
    </row>
    <row spans="1:7" r="295">
      <c s="4" r="A295" t="s">
        <v>159</v>
      </c>
      <c s="6" r="B295" t="n">
        <v>587423</v>
      </c>
      <c s="6" r="D295" t="n">
        <v>552697</v>
      </c>
      <c s="6" r="E295" t="n">
        <v>430190</v>
      </c>
    </row>
    <row spans="1:7" r="296">
      <c s="3" r="A296" t="s">
        <v>776</v>
      </c>
    </row>
    <row spans="1:7" r="297">
      <c s="4" r="A297" t="s">
        <v>777</v>
      </c>
      <c s="6" r="B297" t="n">
        <v>3624</v>
      </c>
      <c s="6" r="D297" t="n">
        <v>1390</v>
      </c>
      <c s="6" r="E297" t="n">
        <v>1549</v>
      </c>
    </row>
    <row spans="1:7" r="298">
      <c s="4" r="A298" t="s">
        <v>778</v>
      </c>
      <c s="6" r="B298" t="n">
        <v>2377</v>
      </c>
      <c s="6" r="D298" t="n">
        <v>2774</v>
      </c>
      <c s="6" r="E298" t="n">
        <v>2406</v>
      </c>
    </row>
    <row spans="1:7" r="299">
      <c s="4" r="A299" t="s">
        <v>779</v>
      </c>
      <c s="6" r="B299" t="n">
        <v>6001</v>
      </c>
      <c s="6" r="C299" t="n">
        <v>5022</v>
      </c>
      <c s="6" r="D299" t="n">
        <v>4164</v>
      </c>
      <c s="6" r="E299" t="n">
        <v>3955</v>
      </c>
      <c s="6" r="F299" t="n">
        <v>4139</v>
      </c>
      <c s="6" r="G299" t="n">
        <v>4233</v>
      </c>
    </row>
    <row spans="1:7" r="300">
      <c s="4" r="A300" t="s">
        <v>846</v>
      </c>
    </row>
    <row spans="1:7" r="301">
      <c s="3" r="A301" t="s">
        <v>773</v>
      </c>
    </row>
    <row spans="1:7" r="302">
      <c s="4" r="A302" t="s">
        <v>774</v>
      </c>
      <c s="6" r="B302" t="n">
        <v>496534</v>
      </c>
      <c s="6" r="D302" t="n">
        <v>467811</v>
      </c>
      <c s="6" r="E302" t="n">
        <v>342949</v>
      </c>
    </row>
    <row spans="1:7" r="303">
      <c s="4" r="A303" t="s">
        <v>775</v>
      </c>
      <c s="6" r="B303" t="n">
        <v>86945</v>
      </c>
      <c s="6" r="D303" t="n">
        <v>84409</v>
      </c>
      <c s="6" r="E303" t="n">
        <v>86675</v>
      </c>
    </row>
    <row spans="1:7" r="304">
      <c s="4" r="A304" t="s">
        <v>847</v>
      </c>
    </row>
    <row spans="1:7" r="305">
      <c s="3" r="A305" t="s">
        <v>773</v>
      </c>
    </row>
    <row spans="1:7" r="306">
      <c s="4" r="A306" t="s">
        <v>774</v>
      </c>
      <c s="6" r="B306" t="n">
        <v>3590</v>
      </c>
      <c s="6" r="D306" t="n">
        <v>14</v>
      </c>
      <c s="6" r="E306" t="n">
        <v>16</v>
      </c>
    </row>
    <row spans="1:7" r="307">
      <c s="4" r="A307" t="s">
        <v>848</v>
      </c>
    </row>
    <row spans="1:7" r="308">
      <c s="3" r="A308" t="s">
        <v>773</v>
      </c>
    </row>
    <row spans="1:7" r="309">
      <c s="4" r="A309" t="s">
        <v>774</v>
      </c>
      <c s="6" r="B309" t="n">
        <v>116</v>
      </c>
      <c s="6" r="D309" t="n">
        <v>130</v>
      </c>
      <c s="6" r="E309" t="n">
        <v>149</v>
      </c>
    </row>
    <row spans="1:7" r="310">
      <c s="4" r="A310" t="s">
        <v>775</v>
      </c>
      <c s="6" r="B310" t="n">
        <v>238</v>
      </c>
      <c s="6" r="D310" t="n">
        <v>333</v>
      </c>
      <c s="6" r="E310" t="n">
        <v>401</v>
      </c>
    </row>
    <row spans="1:7" r="311">
      <c s="4" r="A311" t="s">
        <v>767</v>
      </c>
    </row>
    <row spans="1:7" r="312">
      <c s="3" r="A312" t="s">
        <v>773</v>
      </c>
    </row>
    <row spans="1:7" r="313">
      <c s="4" r="A313" t="s">
        <v>774</v>
      </c>
      <c s="6" r="B313" t="n">
        <v>14616427</v>
      </c>
      <c s="6" r="D313" t="n">
        <v>14150992</v>
      </c>
      <c s="6" r="E313" t="n">
        <v>13319656</v>
      </c>
    </row>
    <row spans="1:7" r="314">
      <c s="4" r="A314" t="s">
        <v>775</v>
      </c>
      <c s="6" r="B314" t="n">
        <v>1790322</v>
      </c>
      <c s="6" r="D314" t="n">
        <v>1790162</v>
      </c>
      <c s="6" r="E314" t="n">
        <v>1804480</v>
      </c>
    </row>
    <row spans="1:7" r="315">
      <c s="4" r="A315" t="s">
        <v>159</v>
      </c>
      <c s="6" r="B315" t="n">
        <v>16406749</v>
      </c>
      <c s="6" r="D315" t="n">
        <v>15941154</v>
      </c>
      <c s="6" r="E315" t="n">
        <v>15124136</v>
      </c>
    </row>
    <row spans="1:7" r="316">
      <c s="3" r="A316" t="s">
        <v>776</v>
      </c>
    </row>
    <row spans="1:7" r="317">
      <c s="4" r="A317" t="s">
        <v>777</v>
      </c>
      <c s="6" r="B317" t="n">
        <v>197581</v>
      </c>
      <c s="6" r="D317" t="n">
        <v>175090</v>
      </c>
      <c s="6" r="E317" t="n">
        <v>150377</v>
      </c>
    </row>
    <row spans="1:7" r="318">
      <c s="4" r="A318" t="s">
        <v>778</v>
      </c>
      <c s="6" r="B318" t="n">
        <v>18994</v>
      </c>
      <c s="6" r="D318" t="n">
        <v>20308</v>
      </c>
      <c s="6" r="E318" t="n">
        <v>21808</v>
      </c>
    </row>
    <row spans="1:7" r="319">
      <c s="4" r="A319" t="s">
        <v>779</v>
      </c>
      <c s="6" r="B319" t="n">
        <v>216575</v>
      </c>
      <c s="6" r="D319" t="n">
        <v>195398</v>
      </c>
      <c s="6" r="E319" t="n">
        <v>172185</v>
      </c>
    </row>
    <row spans="1:7" r="320">
      <c s="4" r="A320" t="s">
        <v>768</v>
      </c>
    </row>
    <row spans="1:7" r="321">
      <c s="3" r="A321" t="s">
        <v>773</v>
      </c>
    </row>
    <row spans="1:7" r="322">
      <c s="4" r="A322" t="s">
        <v>774</v>
      </c>
      <c s="6" r="B322" t="n">
        <v>0</v>
      </c>
      <c s="6" r="D322" t="n">
        <v>0</v>
      </c>
      <c s="6" r="E322" t="n">
        <v>0</v>
      </c>
    </row>
    <row spans="1:7" r="323">
      <c s="4" r="A323" t="s">
        <v>775</v>
      </c>
      <c s="6" r="B323" t="n">
        <v>0</v>
      </c>
      <c s="6" r="D323" t="n">
        <v>0</v>
      </c>
      <c s="6" r="E323" t="n">
        <v>0</v>
      </c>
    </row>
    <row spans="1:7" r="324">
      <c s="4" r="A324" t="s">
        <v>159</v>
      </c>
      <c s="6" r="B324" t="n">
        <v>0</v>
      </c>
      <c s="6" r="D324" t="n">
        <v>0</v>
      </c>
      <c s="6" r="E324" t="n">
        <v>0</v>
      </c>
    </row>
    <row spans="1:7" r="325">
      <c s="3" r="A325" t="s">
        <v>776</v>
      </c>
    </row>
    <row spans="1:7" r="326">
      <c s="4" r="A326" t="s">
        <v>777</v>
      </c>
      <c s="6" r="B326" t="n">
        <v>0</v>
      </c>
      <c s="6" r="D326" t="n">
        <v>0</v>
      </c>
      <c s="6" r="E326" t="n">
        <v>0</v>
      </c>
    </row>
    <row spans="1:7" r="327">
      <c s="4" r="A327" t="s">
        <v>778</v>
      </c>
      <c s="6" r="B327" t="n">
        <v>0</v>
      </c>
      <c s="6" r="D327" t="n">
        <v>0</v>
      </c>
      <c s="6" r="E327" t="n">
        <v>0</v>
      </c>
    </row>
    <row spans="1:7" r="328">
      <c s="4" r="A328" t="s">
        <v>779</v>
      </c>
      <c s="7" r="B328" t="n">
        <v>26684</v>
      </c>
      <c s="7" r="C328" t="n">
        <v>25421</v>
      </c>
      <c s="7" r="D328" t="n">
        <v>30126</v>
      </c>
      <c s="7" r="E328" t="n">
        <v>28902</v>
      </c>
      <c s="7" r="F328" t="n">
        <v>28073</v>
      </c>
      <c s="7" r="G328" t="n">
        <v>280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1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spans="1:11" r="1">
      <c s="1" r="A1" t="s">
        <v>849</v>
      </c>
      <c s="2" r="B1" t="s">
        <v>27</v>
      </c>
      <c s="2" r="F1" t="s">
        <v>1</v>
      </c>
      <c r="J1" t="n"/>
    </row>
    <row spans="1:11" r="2">
      <c s="2" r="B2" t="s">
        <v>28</v>
      </c>
      <c s="2" r="D2" t="s">
        <v>29</v>
      </c>
      <c s="2" r="F2" t="s">
        <v>28</v>
      </c>
      <c s="2" r="H2" t="s">
        <v>29</v>
      </c>
      <c s="2" r="J2" t="s">
        <v>107</v>
      </c>
    </row>
    <row spans="1:11" r="3">
      <c s="3" r="A3" t="s">
        <v>850</v>
      </c>
    </row>
    <row spans="1:11" r="4">
      <c s="4" r="A4" t="s">
        <v>851</v>
      </c>
      <c s="7" r="B4" t="n">
        <v>496841</v>
      </c>
      <c s="7" r="D4" t="n">
        <v>325605</v>
      </c>
      <c s="7" r="F4" t="n">
        <v>496841</v>
      </c>
      <c s="7" r="H4" t="n">
        <v>325605</v>
      </c>
      <c s="7" r="J4" t="n">
        <v>369450</v>
      </c>
    </row>
    <row spans="1:11" r="5">
      <c s="4" r="A5" t="s">
        <v>852</v>
      </c>
      <c s="6" r="B5" t="n">
        <v>420175</v>
      </c>
      <c s="6" r="D5" t="n">
        <v>278013</v>
      </c>
      <c s="6" r="F5" t="n">
        <v>420175</v>
      </c>
      <c s="6" r="H5" t="n">
        <v>278013</v>
      </c>
      <c s="6" r="J5" t="n">
        <v>322165</v>
      </c>
    </row>
    <row spans="1:11" r="6">
      <c s="4" r="A6" t="s">
        <v>853</v>
      </c>
      <c s="6" r="B6" t="n">
        <v>388031</v>
      </c>
      <c s="6" r="D6" t="n">
        <v>276276</v>
      </c>
      <c s="6" r="F6" t="n">
        <v>388031</v>
      </c>
      <c s="6" r="H6" t="n">
        <v>276276</v>
      </c>
      <c s="6" r="J6" t="n">
        <v>278245</v>
      </c>
    </row>
    <row spans="1:11" r="7">
      <c s="4" r="A7" t="s">
        <v>854</v>
      </c>
      <c s="6" r="B7" t="n">
        <v>32144</v>
      </c>
      <c s="6" r="D7" t="n">
        <v>1737</v>
      </c>
      <c s="6" r="F7" t="n">
        <v>32144</v>
      </c>
      <c s="6" r="H7" t="n">
        <v>1737</v>
      </c>
      <c s="6" r="J7" t="n">
        <v>43920</v>
      </c>
    </row>
    <row spans="1:11" r="8">
      <c s="4" r="A8" t="s">
        <v>855</v>
      </c>
      <c s="6" r="B8" t="n">
        <v>4310</v>
      </c>
      <c s="6" r="D8" t="n">
        <v>465</v>
      </c>
      <c s="6" r="F8" t="n">
        <v>4310</v>
      </c>
      <c s="6" r="H8" t="n">
        <v>465</v>
      </c>
      <c s="6" r="J8" t="n">
        <v>16393</v>
      </c>
    </row>
    <row spans="1:11" r="9">
      <c s="4" r="A9" t="s">
        <v>856</v>
      </c>
      <c s="6" r="B9" t="n">
        <v>416291</v>
      </c>
      <c s="6" r="D9" t="n">
        <v>276464</v>
      </c>
      <c s="6" r="F9" t="n">
        <v>355154</v>
      </c>
      <c s="6" r="H9" t="n">
        <v>283045</v>
      </c>
    </row>
    <row spans="1:11" r="10">
      <c s="4" r="A10" t="s">
        <v>857</v>
      </c>
      <c s="6" r="B10" t="n">
        <v>2327</v>
      </c>
      <c s="6" r="D10" t="n">
        <v>2377</v>
      </c>
      <c s="6" r="F10" t="n">
        <v>4426</v>
      </c>
      <c s="6" r="H10" t="n">
        <v>4948</v>
      </c>
    </row>
    <row spans="1:11" r="11">
      <c s="4" r="A11" t="s">
        <v>693</v>
      </c>
    </row>
    <row spans="1:11" r="12">
      <c s="3" r="A12" t="s">
        <v>850</v>
      </c>
    </row>
    <row spans="1:11" r="13">
      <c s="4" r="A13" t="s">
        <v>851</v>
      </c>
      <c s="6" r="B13" t="n">
        <v>233857</v>
      </c>
      <c s="6" r="D13" t="n">
        <v>41710</v>
      </c>
      <c s="6" r="F13" t="n">
        <v>233857</v>
      </c>
      <c s="6" r="H13" t="n">
        <v>41710</v>
      </c>
      <c s="6" r="J13" t="n">
        <v>96262</v>
      </c>
    </row>
    <row spans="1:11" r="14">
      <c s="4" r="A14" t="s">
        <v>852</v>
      </c>
      <c s="6" r="B14" t="n">
        <v>181989</v>
      </c>
      <c s="6" r="D14" t="n">
        <v>24233</v>
      </c>
      <c s="6" r="F14" t="n">
        <v>181989</v>
      </c>
      <c s="6" r="H14" t="n">
        <v>24233</v>
      </c>
      <c s="6" r="J14" t="n">
        <v>76424</v>
      </c>
    </row>
    <row spans="1:11" r="15">
      <c s="4" r="A15" t="s">
        <v>853</v>
      </c>
      <c s="6" r="B15" t="n">
        <v>150108</v>
      </c>
      <c s="6" r="D15" t="n">
        <v>22820</v>
      </c>
      <c s="6" r="F15" t="n">
        <v>150108</v>
      </c>
      <c s="6" r="H15" t="n">
        <v>22820</v>
      </c>
      <c s="6" r="J15" t="n">
        <v>32779</v>
      </c>
    </row>
    <row spans="1:11" r="16">
      <c s="4" r="A16" t="s">
        <v>854</v>
      </c>
      <c s="6" r="B16" t="n">
        <v>31881</v>
      </c>
      <c s="6" r="D16" t="n">
        <v>1413</v>
      </c>
      <c s="6" r="F16" t="n">
        <v>31881</v>
      </c>
      <c s="6" r="H16" t="n">
        <v>1413</v>
      </c>
      <c s="6" r="J16" t="n">
        <v>43645</v>
      </c>
    </row>
    <row spans="1:11" r="17">
      <c s="4" r="A17" t="s">
        <v>855</v>
      </c>
      <c s="6" r="B17" t="n">
        <v>4228</v>
      </c>
      <c s="6" r="D17" t="n">
        <v>347</v>
      </c>
      <c s="6" r="F17" t="n">
        <v>4228</v>
      </c>
      <c s="6" r="H17" t="n">
        <v>347</v>
      </c>
      <c s="6" r="J17" t="n">
        <v>16307</v>
      </c>
    </row>
    <row spans="1:11" r="18">
      <c s="4" r="A18" t="s">
        <v>856</v>
      </c>
      <c s="6" r="B18" t="n">
        <v>178322</v>
      </c>
      <c s="6" r="D18" t="n">
        <v>19056</v>
      </c>
      <c s="6" r="F18" t="n">
        <v>112462</v>
      </c>
      <c s="6" r="H18" t="n">
        <v>18879</v>
      </c>
    </row>
    <row spans="1:11" r="19">
      <c s="4" r="A19" t="s">
        <v>857</v>
      </c>
      <c s="6" r="B19" t="n">
        <v>0</v>
      </c>
      <c s="6" r="D19" t="n">
        <v>0</v>
      </c>
      <c s="6" r="F19" t="n">
        <v>0</v>
      </c>
      <c s="6" r="H19" t="n">
        <v>0</v>
      </c>
    </row>
    <row spans="1:11" r="20">
      <c s="4" r="A20" t="s">
        <v>697</v>
      </c>
    </row>
    <row spans="1:11" r="21">
      <c s="3" r="A21" t="s">
        <v>850</v>
      </c>
    </row>
    <row spans="1:11" r="22">
      <c s="4" r="A22" t="s">
        <v>851</v>
      </c>
      <c s="6" r="B22" t="n">
        <v>202369</v>
      </c>
      <c s="6" r="D22" t="n">
        <v>7476</v>
      </c>
      <c s="6" r="F22" t="n">
        <v>202369</v>
      </c>
      <c s="6" r="H22" t="n">
        <v>7476</v>
      </c>
      <c s="6" r="J22" t="n">
        <v>63910</v>
      </c>
    </row>
    <row spans="1:11" r="23">
      <c s="4" r="A23" t="s">
        <v>852</v>
      </c>
      <c s="6" r="B23" t="n">
        <v>168145</v>
      </c>
      <c s="6" r="D23" t="n">
        <v>6841</v>
      </c>
      <c s="6" r="F23" t="n">
        <v>168145</v>
      </c>
      <c s="6" r="H23" t="n">
        <v>6841</v>
      </c>
      <c s="6" r="J23" t="n">
        <v>61189</v>
      </c>
    </row>
    <row spans="1:11" r="24">
      <c s="4" r="A24" t="s">
        <v>853</v>
      </c>
      <c s="6" r="B24" t="n">
        <v>136264</v>
      </c>
      <c s="6" r="D24" t="n">
        <v>6324</v>
      </c>
      <c s="6" r="F24" t="n">
        <v>136264</v>
      </c>
      <c s="6" r="H24" t="n">
        <v>6324</v>
      </c>
      <c s="6" r="J24" t="n">
        <v>18330</v>
      </c>
    </row>
    <row spans="1:11" r="25">
      <c s="4" r="A25" t="s">
        <v>854</v>
      </c>
      <c s="6" r="B25" t="n">
        <v>31881</v>
      </c>
      <c s="6" r="D25" t="n">
        <v>517</v>
      </c>
      <c s="6" r="F25" t="n">
        <v>31881</v>
      </c>
      <c s="6" r="H25" t="n">
        <v>517</v>
      </c>
      <c s="6" r="J25" t="n">
        <v>42859</v>
      </c>
    </row>
    <row spans="1:11" r="26">
      <c s="4" r="A26" t="s">
        <v>855</v>
      </c>
      <c s="6" r="B26" t="n">
        <v>4228</v>
      </c>
      <c s="6" r="D26" t="n">
        <v>151</v>
      </c>
      <c s="6" r="F26" t="n">
        <v>4228</v>
      </c>
      <c s="6" r="H26" t="n">
        <v>151</v>
      </c>
      <c s="6" r="J26" t="n">
        <v>16115</v>
      </c>
    </row>
    <row spans="1:11" r="27">
      <c s="4" r="A27" t="s">
        <v>856</v>
      </c>
      <c s="6" r="B27" t="n">
        <v>163849</v>
      </c>
      <c s="6" r="D27" t="n">
        <v>4358</v>
      </c>
      <c s="6" r="F27" t="n">
        <v>97923</v>
      </c>
      <c s="6" r="H27" t="n">
        <v>4129</v>
      </c>
    </row>
    <row spans="1:11" r="28">
      <c s="4" r="A28" t="s">
        <v>857</v>
      </c>
      <c s="6" r="B28" t="n">
        <v>0</v>
      </c>
      <c s="6" r="D28" t="n">
        <v>0</v>
      </c>
      <c s="6" r="F28" t="n">
        <v>0</v>
      </c>
      <c s="6" r="H28" t="n">
        <v>0</v>
      </c>
    </row>
    <row spans="1:11" r="29">
      <c s="4" r="A29" t="s">
        <v>706</v>
      </c>
    </row>
    <row spans="1:11" r="30">
      <c s="3" r="A30" t="s">
        <v>850</v>
      </c>
    </row>
    <row spans="1:11" r="31">
      <c s="4" r="A31" t="s">
        <v>851</v>
      </c>
      <c s="6" r="B31" t="n">
        <v>12780</v>
      </c>
      <c s="6" r="D31" t="n">
        <v>13815</v>
      </c>
      <c s="6" r="F31" t="n">
        <v>12780</v>
      </c>
      <c s="6" r="H31" t="n">
        <v>13815</v>
      </c>
      <c s="6" r="J31" t="n">
        <v>13449</v>
      </c>
    </row>
    <row spans="1:11" r="32">
      <c s="4" r="A32" t="s">
        <v>852</v>
      </c>
      <c s="6" r="B32" t="n">
        <v>9388</v>
      </c>
      <c s="6" r="D32" t="n">
        <v>10944</v>
      </c>
      <c s="6" r="F32" t="n">
        <v>9388</v>
      </c>
      <c s="6" r="H32" t="n">
        <v>10944</v>
      </c>
      <c s="6" r="J32" t="n">
        <v>10290</v>
      </c>
    </row>
    <row spans="1:11" r="33">
      <c s="4" r="A33" t="s">
        <v>853</v>
      </c>
      <c s="6" r="B33" t="n">
        <v>9388</v>
      </c>
      <c s="6" r="D33" t="n">
        <v>10270</v>
      </c>
      <c s="6" r="F33" t="n">
        <v>9388</v>
      </c>
      <c s="6" r="H33" t="n">
        <v>10270</v>
      </c>
      <c s="6" r="J33" t="n">
        <v>9657</v>
      </c>
    </row>
    <row spans="1:11" r="34">
      <c s="4" r="A34" t="s">
        <v>854</v>
      </c>
      <c s="6" r="B34" t="n">
        <v>0</v>
      </c>
      <c s="6" r="D34" t="n">
        <v>674</v>
      </c>
      <c s="6" r="F34" t="n">
        <v>0</v>
      </c>
      <c s="6" r="H34" t="n">
        <v>674</v>
      </c>
      <c s="6" r="J34" t="n">
        <v>633</v>
      </c>
    </row>
    <row spans="1:11" r="35">
      <c s="4" r="A35" t="s">
        <v>855</v>
      </c>
      <c s="6" r="B35" t="n">
        <v>0</v>
      </c>
      <c s="6" r="D35" t="n">
        <v>152</v>
      </c>
      <c s="6" r="F35" t="n">
        <v>0</v>
      </c>
      <c s="6" r="H35" t="n">
        <v>152</v>
      </c>
      <c s="6" r="J35" t="n">
        <v>148</v>
      </c>
    </row>
    <row spans="1:11" r="36">
      <c s="4" r="A36" t="s">
        <v>856</v>
      </c>
      <c s="6" r="B36" t="n">
        <v>9450</v>
      </c>
      <c s="6" r="D36" t="n">
        <v>7844</v>
      </c>
      <c s="6" r="F36" t="n">
        <v>9839</v>
      </c>
      <c s="6" r="H36" t="n">
        <v>8072</v>
      </c>
    </row>
    <row spans="1:11" r="37">
      <c s="4" r="A37" t="s">
        <v>857</v>
      </c>
      <c s="6" r="B37" t="n">
        <v>0</v>
      </c>
      <c s="6" r="D37" t="n">
        <v>0</v>
      </c>
      <c s="6" r="F37" t="n">
        <v>0</v>
      </c>
      <c s="6" r="H37" t="n">
        <v>0</v>
      </c>
    </row>
    <row spans="1:11" r="38">
      <c s="4" r="A38" t="s">
        <v>792</v>
      </c>
    </row>
    <row spans="1:11" r="39">
      <c s="3" r="A39" t="s">
        <v>850</v>
      </c>
    </row>
    <row spans="1:11" r="40">
      <c s="4" r="A40" t="s">
        <v>851</v>
      </c>
      <c s="6" r="B40" t="n">
        <v>8697</v>
      </c>
      <c s="6" r="D40" t="n">
        <v>9781</v>
      </c>
      <c s="6" r="F40" t="n">
        <v>8697</v>
      </c>
      <c s="6" r="H40" t="n">
        <v>9781</v>
      </c>
      <c s="6" r="J40" t="n">
        <v>8582</v>
      </c>
    </row>
    <row spans="1:11" r="41">
      <c s="4" r="A41" t="s">
        <v>852</v>
      </c>
      <c s="6" r="B41" t="n">
        <v>2772</v>
      </c>
      <c s="6" r="D41" t="n">
        <v>4166</v>
      </c>
      <c s="6" r="F41" t="n">
        <v>2772</v>
      </c>
      <c s="6" r="H41" t="n">
        <v>4166</v>
      </c>
      <c s="6" r="J41" t="n">
        <v>2919</v>
      </c>
    </row>
    <row spans="1:11" r="42">
      <c s="4" r="A42" t="s">
        <v>853</v>
      </c>
      <c s="6" r="B42" t="n">
        <v>2772</v>
      </c>
      <c s="6" r="D42" t="n">
        <v>4134</v>
      </c>
      <c s="6" r="F42" t="n">
        <v>2772</v>
      </c>
      <c s="6" r="H42" t="n">
        <v>4134</v>
      </c>
      <c s="6" r="J42" t="n">
        <v>2907</v>
      </c>
    </row>
    <row spans="1:11" r="43">
      <c s="4" r="A43" t="s">
        <v>854</v>
      </c>
      <c s="6" r="B43" t="n">
        <v>0</v>
      </c>
      <c s="6" r="D43" t="n">
        <v>32</v>
      </c>
      <c s="6" r="F43" t="n">
        <v>0</v>
      </c>
      <c s="6" r="H43" t="n">
        <v>32</v>
      </c>
      <c s="6" r="J43" t="n">
        <v>12</v>
      </c>
    </row>
    <row spans="1:11" r="44">
      <c s="4" r="A44" t="s">
        <v>855</v>
      </c>
      <c s="6" r="B44" t="n">
        <v>0</v>
      </c>
      <c s="6" r="D44" t="n">
        <v>9</v>
      </c>
      <c s="6" r="F44" t="n">
        <v>0</v>
      </c>
      <c s="6" r="H44" t="n">
        <v>9</v>
      </c>
      <c s="6" r="J44" t="n">
        <v>9</v>
      </c>
    </row>
    <row spans="1:11" r="45">
      <c s="4" r="A45" t="s">
        <v>856</v>
      </c>
      <c s="6" r="B45" t="n">
        <v>3229</v>
      </c>
      <c s="6" r="D45" t="n">
        <v>4283</v>
      </c>
      <c s="6" r="F45" t="n">
        <v>2846</v>
      </c>
      <c s="6" r="H45" t="n">
        <v>4157</v>
      </c>
    </row>
    <row spans="1:11" r="46">
      <c s="4" r="A46" t="s">
        <v>857</v>
      </c>
      <c s="6" r="B46" t="n">
        <v>0</v>
      </c>
      <c s="6" r="D46" t="n">
        <v>0</v>
      </c>
      <c s="6" r="F46" t="n">
        <v>0</v>
      </c>
      <c s="6" r="H46" t="n">
        <v>0</v>
      </c>
    </row>
    <row spans="1:11" r="47">
      <c s="4" r="A47" t="s">
        <v>796</v>
      </c>
    </row>
    <row spans="1:11" r="48">
      <c s="3" r="A48" t="s">
        <v>850</v>
      </c>
    </row>
    <row spans="1:11" r="49">
      <c s="4" r="A49" t="s">
        <v>851</v>
      </c>
      <c s="6" r="B49" t="n">
        <v>650</v>
      </c>
      <c s="6" r="D49" t="n">
        <v>690</v>
      </c>
      <c s="6" r="F49" t="n">
        <v>650</v>
      </c>
      <c s="6" r="H49" t="n">
        <v>690</v>
      </c>
      <c s="6" r="J49" t="n">
        <v>665</v>
      </c>
    </row>
    <row spans="1:11" r="50">
      <c s="4" r="A50" t="s">
        <v>852</v>
      </c>
      <c s="6" r="B50" t="n">
        <v>293</v>
      </c>
      <c s="6" r="D50" t="n">
        <v>379</v>
      </c>
      <c s="6" r="F50" t="n">
        <v>293</v>
      </c>
      <c s="6" r="H50" t="n">
        <v>379</v>
      </c>
      <c s="6" r="J50" t="n">
        <v>331</v>
      </c>
    </row>
    <row spans="1:11" r="51">
      <c s="4" r="A51" t="s">
        <v>853</v>
      </c>
      <c s="6" r="B51" t="n">
        <v>293</v>
      </c>
      <c s="6" r="D51" t="n">
        <v>379</v>
      </c>
      <c s="6" r="F51" t="n">
        <v>293</v>
      </c>
      <c s="6" r="H51" t="n">
        <v>379</v>
      </c>
      <c s="6" r="J51" t="n">
        <v>331</v>
      </c>
    </row>
    <row spans="1:11" r="52">
      <c s="4" r="A52" t="s">
        <v>854</v>
      </c>
      <c s="6" r="B52" t="n">
        <v>0</v>
      </c>
      <c s="6" r="D52" t="n">
        <v>0</v>
      </c>
      <c s="6" r="F52" t="n">
        <v>0</v>
      </c>
      <c s="6" r="H52" t="n">
        <v>0</v>
      </c>
      <c s="6" r="J52" t="n">
        <v>0</v>
      </c>
    </row>
    <row spans="1:11" r="53">
      <c s="4" r="A53" t="s">
        <v>855</v>
      </c>
      <c s="6" r="B53" t="n">
        <v>0</v>
      </c>
      <c s="6" r="D53" t="n">
        <v>0</v>
      </c>
      <c s="6" r="F53" t="n">
        <v>0</v>
      </c>
      <c s="6" r="H53" t="n">
        <v>0</v>
      </c>
      <c s="6" r="J53" t="n">
        <v>0</v>
      </c>
    </row>
    <row spans="1:11" r="54">
      <c s="4" r="A54" t="s">
        <v>856</v>
      </c>
      <c s="6" r="B54" t="n">
        <v>303</v>
      </c>
      <c s="6" r="D54" t="n">
        <v>398</v>
      </c>
      <c s="6" r="F54" t="n">
        <v>312</v>
      </c>
      <c s="6" r="H54" t="n">
        <v>414</v>
      </c>
    </row>
    <row spans="1:11" r="55">
      <c s="4" r="A55" t="s">
        <v>857</v>
      </c>
      <c s="6" r="B55" t="n">
        <v>0</v>
      </c>
      <c s="6" r="D55" t="n">
        <v>0</v>
      </c>
      <c s="6" r="F55" t="n">
        <v>0</v>
      </c>
      <c s="6" r="H55" t="n">
        <v>0</v>
      </c>
    </row>
    <row spans="1:11" r="56">
      <c s="4" r="A56" t="s">
        <v>710</v>
      </c>
    </row>
    <row spans="1:11" r="57">
      <c s="3" r="A57" t="s">
        <v>850</v>
      </c>
    </row>
    <row spans="1:11" r="58">
      <c s="4" r="A58" t="s">
        <v>851</v>
      </c>
      <c s="6" r="B58" t="n">
        <v>1175</v>
      </c>
      <c s="6" r="D58" t="n">
        <v>1646</v>
      </c>
      <c s="6" r="F58" t="n">
        <v>1175</v>
      </c>
      <c s="6" r="H58" t="n">
        <v>1646</v>
      </c>
      <c s="6" r="J58" t="n">
        <v>1352</v>
      </c>
    </row>
    <row spans="1:11" r="59">
      <c s="4" r="A59" t="s">
        <v>852</v>
      </c>
      <c s="6" r="B59" t="n">
        <v>875</v>
      </c>
      <c s="6" r="D59" t="n">
        <v>1278</v>
      </c>
      <c s="6" r="F59" t="n">
        <v>875</v>
      </c>
      <c s="6" r="H59" t="n">
        <v>1278</v>
      </c>
      <c s="6" r="J59" t="n">
        <v>1072</v>
      </c>
    </row>
    <row spans="1:11" r="60">
      <c s="4" r="A60" t="s">
        <v>853</v>
      </c>
      <c s="6" r="B60" t="n">
        <v>875</v>
      </c>
      <c s="6" r="D60" t="n">
        <v>1088</v>
      </c>
      <c s="6" r="F60" t="n">
        <v>875</v>
      </c>
      <c s="6" r="H60" t="n">
        <v>1088</v>
      </c>
      <c s="6" r="J60" t="n">
        <v>931</v>
      </c>
    </row>
    <row spans="1:11" r="61">
      <c s="4" r="A61" t="s">
        <v>854</v>
      </c>
      <c s="6" r="B61" t="n">
        <v>0</v>
      </c>
      <c s="6" r="D61" t="n">
        <v>190</v>
      </c>
      <c s="6" r="F61" t="n">
        <v>0</v>
      </c>
      <c s="6" r="H61" t="n">
        <v>190</v>
      </c>
      <c s="6" r="J61" t="n">
        <v>141</v>
      </c>
    </row>
    <row spans="1:11" r="62">
      <c s="4" r="A62" t="s">
        <v>855</v>
      </c>
      <c s="6" r="B62" t="n">
        <v>0</v>
      </c>
      <c s="6" r="D62" t="n">
        <v>35</v>
      </c>
      <c s="6" r="F62" t="n">
        <v>0</v>
      </c>
      <c s="6" r="H62" t="n">
        <v>35</v>
      </c>
      <c s="6" r="J62" t="n">
        <v>35</v>
      </c>
    </row>
    <row spans="1:11" r="63">
      <c s="4" r="A63" t="s">
        <v>856</v>
      </c>
      <c s="6" r="B63" t="n">
        <v>949</v>
      </c>
      <c s="6" r="D63" t="n">
        <v>1418</v>
      </c>
      <c s="6" r="F63" t="n">
        <v>973</v>
      </c>
      <c s="6" r="H63" t="n">
        <v>1329</v>
      </c>
    </row>
    <row spans="1:11" r="64">
      <c s="4" r="A64" t="s">
        <v>857</v>
      </c>
      <c s="6" r="B64" t="n">
        <v>0</v>
      </c>
      <c s="6" r="D64" t="n">
        <v>0</v>
      </c>
      <c s="6" r="F64" t="n">
        <v>0</v>
      </c>
      <c s="6" r="H64" t="n">
        <v>0</v>
      </c>
    </row>
    <row spans="1:11" r="65">
      <c s="4" r="A65" t="s">
        <v>803</v>
      </c>
    </row>
    <row spans="1:11" r="66">
      <c s="3" r="A66" t="s">
        <v>850</v>
      </c>
    </row>
    <row spans="1:11" r="67">
      <c s="4" r="A67" t="s">
        <v>851</v>
      </c>
      <c s="6" r="B67" t="n">
        <v>8186</v>
      </c>
      <c s="6" r="D67" t="n">
        <v>8302</v>
      </c>
      <c s="6" r="F67" t="n">
        <v>8186</v>
      </c>
      <c s="6" r="H67" t="n">
        <v>8302</v>
      </c>
      <c s="6" r="J67" t="n">
        <v>8304</v>
      </c>
    </row>
    <row spans="1:11" r="68">
      <c s="4" r="A68" t="s">
        <v>852</v>
      </c>
      <c s="6" r="B68" t="n">
        <v>516</v>
      </c>
      <c s="6" r="D68" t="n">
        <v>625</v>
      </c>
      <c s="6" r="F68" t="n">
        <v>516</v>
      </c>
      <c s="6" r="H68" t="n">
        <v>625</v>
      </c>
      <c s="6" r="J68" t="n">
        <v>623</v>
      </c>
    </row>
    <row spans="1:11" r="69">
      <c s="4" r="A69" t="s">
        <v>853</v>
      </c>
      <c s="6" r="B69" t="n">
        <v>516</v>
      </c>
      <c s="6" r="D69" t="n">
        <v>625</v>
      </c>
      <c s="6" r="F69" t="n">
        <v>516</v>
      </c>
      <c s="6" r="H69" t="n">
        <v>625</v>
      </c>
      <c s="6" r="J69" t="n">
        <v>623</v>
      </c>
    </row>
    <row spans="1:11" r="70">
      <c s="4" r="A70" t="s">
        <v>854</v>
      </c>
      <c s="6" r="B70" t="n">
        <v>0</v>
      </c>
      <c s="6" r="D70" t="n">
        <v>0</v>
      </c>
      <c s="6" r="F70" t="n">
        <v>0</v>
      </c>
      <c s="6" r="H70" t="n">
        <v>0</v>
      </c>
      <c s="6" r="J70" t="n">
        <v>0</v>
      </c>
    </row>
    <row spans="1:11" r="71">
      <c s="4" r="A71" t="s">
        <v>855</v>
      </c>
      <c s="6" r="B71" t="n">
        <v>0</v>
      </c>
      <c s="6" r="D71" t="n">
        <v>0</v>
      </c>
      <c s="6" r="F71" t="n">
        <v>0</v>
      </c>
      <c s="6" r="H71" t="n">
        <v>0</v>
      </c>
      <c s="6" r="J71" t="n">
        <v>0</v>
      </c>
    </row>
    <row spans="1:11" r="72">
      <c s="4" r="A72" t="s">
        <v>856</v>
      </c>
      <c s="6" r="B72" t="n">
        <v>542</v>
      </c>
      <c s="6" r="D72" t="n">
        <v>755</v>
      </c>
      <c s="6" r="F72" t="n">
        <v>569</v>
      </c>
      <c s="6" r="H72" t="n">
        <v>778</v>
      </c>
    </row>
    <row spans="1:11" r="73">
      <c s="4" r="A73" t="s">
        <v>857</v>
      </c>
      <c s="6" r="B73" t="n">
        <v>0</v>
      </c>
      <c s="6" r="D73" t="n">
        <v>0</v>
      </c>
      <c s="6" r="F73" t="n">
        <v>0</v>
      </c>
      <c s="6" r="H73" t="n">
        <v>0</v>
      </c>
    </row>
    <row spans="1:11" r="74">
      <c s="4" r="A74" t="s">
        <v>713</v>
      </c>
    </row>
    <row spans="1:11" r="75">
      <c s="3" r="A75" t="s">
        <v>850</v>
      </c>
    </row>
    <row spans="1:11" r="76">
      <c s="4" r="A76" t="s">
        <v>851</v>
      </c>
      <c s="6" r="B76" t="n">
        <v>18519</v>
      </c>
      <c s="6" r="D76" t="n">
        <v>34633</v>
      </c>
      <c s="6" r="F76" t="n">
        <v>18519</v>
      </c>
      <c s="6" r="H76" t="n">
        <v>34633</v>
      </c>
      <c s="6" r="J76" t="n">
        <v>21454</v>
      </c>
    </row>
    <row spans="1:11" r="77">
      <c s="4" r="A77" t="s">
        <v>852</v>
      </c>
      <c s="6" r="B77" t="n">
        <v>7780</v>
      </c>
      <c s="6" r="D77" t="n">
        <v>20139</v>
      </c>
      <c s="6" r="F77" t="n">
        <v>7780</v>
      </c>
      <c s="6" r="H77" t="n">
        <v>20139</v>
      </c>
      <c s="6" r="J77" t="n">
        <v>9001</v>
      </c>
    </row>
    <row spans="1:11" r="78">
      <c s="4" r="A78" t="s">
        <v>853</v>
      </c>
      <c s="6" r="B78" t="n">
        <v>7628</v>
      </c>
      <c s="6" r="D78" t="n">
        <v>19973</v>
      </c>
      <c s="6" r="F78" t="n">
        <v>7628</v>
      </c>
      <c s="6" r="H78" t="n">
        <v>19973</v>
      </c>
      <c s="6" r="J78" t="n">
        <v>8842</v>
      </c>
    </row>
    <row spans="1:11" r="79">
      <c s="4" r="A79" t="s">
        <v>854</v>
      </c>
      <c s="6" r="B79" t="n">
        <v>152</v>
      </c>
      <c s="6" r="D79" t="n">
        <v>166</v>
      </c>
      <c s="6" r="F79" t="n">
        <v>152</v>
      </c>
      <c s="6" r="H79" t="n">
        <v>166</v>
      </c>
      <c s="6" r="J79" t="n">
        <v>159</v>
      </c>
    </row>
    <row spans="1:11" r="80">
      <c s="4" r="A80" t="s">
        <v>855</v>
      </c>
      <c s="6" r="B80" t="n">
        <v>18</v>
      </c>
      <c s="6" r="D80" t="n">
        <v>18</v>
      </c>
      <c s="6" r="F80" t="n">
        <v>18</v>
      </c>
      <c s="6" r="H80" t="n">
        <v>18</v>
      </c>
      <c s="6" r="J80" t="n">
        <v>18</v>
      </c>
    </row>
    <row spans="1:11" r="81">
      <c s="4" r="A81" t="s">
        <v>856</v>
      </c>
      <c s="6" r="B81" t="n">
        <v>8524</v>
      </c>
      <c s="6" r="D81" t="n">
        <v>20022</v>
      </c>
      <c s="6" r="F81" t="n">
        <v>8390</v>
      </c>
      <c s="6" r="H81" t="n">
        <v>19348</v>
      </c>
    </row>
    <row spans="1:11" r="82">
      <c s="4" r="A82" t="s">
        <v>857</v>
      </c>
      <c s="6" r="B82" t="n">
        <v>0</v>
      </c>
      <c s="6" r="D82" t="n">
        <v>0</v>
      </c>
      <c s="6" r="F82" t="n">
        <v>0</v>
      </c>
      <c s="6" r="H82" t="n">
        <v>0</v>
      </c>
    </row>
    <row spans="1:11" r="83">
      <c s="4" r="A83" t="s">
        <v>810</v>
      </c>
    </row>
    <row spans="1:11" r="84">
      <c s="3" r="A84" t="s">
        <v>850</v>
      </c>
    </row>
    <row spans="1:11" r="85">
      <c s="4" r="A85" t="s">
        <v>851</v>
      </c>
      <c s="6" r="B85" t="n">
        <v>7177</v>
      </c>
      <c s="6" r="D85" t="n">
        <v>14143</v>
      </c>
      <c s="6" r="F85" t="n">
        <v>7177</v>
      </c>
      <c s="6" r="H85" t="n">
        <v>14143</v>
      </c>
      <c s="6" r="J85" t="n">
        <v>8963</v>
      </c>
    </row>
    <row spans="1:11" r="86">
      <c s="4" r="A86" t="s">
        <v>852</v>
      </c>
      <c s="6" r="B86" t="n">
        <v>4261</v>
      </c>
      <c s="6" r="D86" t="n">
        <v>9367</v>
      </c>
      <c s="6" r="F86" t="n">
        <v>4261</v>
      </c>
      <c s="6" r="H86" t="n">
        <v>9367</v>
      </c>
      <c s="6" r="J86" t="n">
        <v>4409</v>
      </c>
    </row>
    <row spans="1:11" r="87">
      <c s="4" r="A87" t="s">
        <v>853</v>
      </c>
      <c s="6" r="B87" t="n">
        <v>4261</v>
      </c>
      <c s="6" r="D87" t="n">
        <v>9367</v>
      </c>
      <c s="6" r="F87" t="n">
        <v>4261</v>
      </c>
      <c s="6" r="H87" t="n">
        <v>9367</v>
      </c>
      <c s="6" r="J87" t="n">
        <v>4409</v>
      </c>
    </row>
    <row spans="1:11" r="88">
      <c s="4" r="A88" t="s">
        <v>854</v>
      </c>
      <c s="6" r="B88" t="n">
        <v>0</v>
      </c>
      <c s="6" r="D88" t="n">
        <v>0</v>
      </c>
      <c s="6" r="F88" t="n">
        <v>0</v>
      </c>
      <c s="6" r="H88" t="n">
        <v>0</v>
      </c>
      <c s="6" r="J88" t="n">
        <v>0</v>
      </c>
    </row>
    <row spans="1:11" r="89">
      <c s="4" r="A89" t="s">
        <v>855</v>
      </c>
      <c s="6" r="B89" t="n">
        <v>0</v>
      </c>
      <c s="6" r="D89" t="n">
        <v>0</v>
      </c>
      <c s="6" r="F89" t="n">
        <v>0</v>
      </c>
      <c s="6" r="H89" t="n">
        <v>0</v>
      </c>
      <c s="6" r="J89" t="n">
        <v>0</v>
      </c>
    </row>
    <row spans="1:11" r="90">
      <c s="4" r="A90" t="s">
        <v>856</v>
      </c>
      <c s="6" r="B90" t="n">
        <v>4525</v>
      </c>
      <c s="6" r="D90" t="n">
        <v>9483</v>
      </c>
      <c s="6" r="F90" t="n">
        <v>4335</v>
      </c>
      <c s="6" r="H90" t="n">
        <v>7333</v>
      </c>
    </row>
    <row spans="1:11" r="91">
      <c s="4" r="A91" t="s">
        <v>857</v>
      </c>
      <c s="6" r="B91" t="n">
        <v>0</v>
      </c>
      <c s="6" r="D91" t="n">
        <v>0</v>
      </c>
      <c s="6" r="F91" t="n">
        <v>0</v>
      </c>
      <c s="6" r="H91" t="n">
        <v>0</v>
      </c>
    </row>
    <row spans="1:11" r="92">
      <c s="4" r="A92" t="s">
        <v>814</v>
      </c>
    </row>
    <row spans="1:11" r="93">
      <c s="3" r="A93" t="s">
        <v>850</v>
      </c>
    </row>
    <row spans="1:11" r="94">
      <c s="4" r="A94" t="s">
        <v>851</v>
      </c>
      <c s="6" r="B94" t="n">
        <v>1914</v>
      </c>
      <c s="6" r="D94" t="n">
        <v>5369</v>
      </c>
      <c s="6" r="F94" t="n">
        <v>1914</v>
      </c>
      <c s="6" r="H94" t="n">
        <v>5369</v>
      </c>
      <c s="6" r="J94" t="n">
        <v>1923</v>
      </c>
    </row>
    <row spans="1:11" r="95">
      <c s="4" r="A95" t="s">
        <v>852</v>
      </c>
      <c s="6" r="B95" t="n">
        <v>1265</v>
      </c>
      <c s="6" r="D95" t="n">
        <v>3826</v>
      </c>
      <c s="6" r="F95" t="n">
        <v>1265</v>
      </c>
      <c s="6" r="H95" t="n">
        <v>3826</v>
      </c>
      <c s="6" r="J95" t="n">
        <v>1319</v>
      </c>
    </row>
    <row spans="1:11" r="96">
      <c s="4" r="A96" t="s">
        <v>853</v>
      </c>
      <c s="6" r="B96" t="n">
        <v>1265</v>
      </c>
      <c s="6" r="D96" t="n">
        <v>3826</v>
      </c>
      <c s="6" r="F96" t="n">
        <v>1265</v>
      </c>
      <c s="6" r="H96" t="n">
        <v>3826</v>
      </c>
      <c s="6" r="J96" t="n">
        <v>1319</v>
      </c>
    </row>
    <row spans="1:11" r="97">
      <c s="4" r="A97" t="s">
        <v>854</v>
      </c>
      <c s="6" r="B97" t="n">
        <v>0</v>
      </c>
      <c s="6" r="D97" t="n">
        <v>0</v>
      </c>
      <c s="6" r="F97" t="n">
        <v>0</v>
      </c>
      <c s="6" r="H97" t="n">
        <v>0</v>
      </c>
      <c s="6" r="J97" t="n">
        <v>0</v>
      </c>
    </row>
    <row spans="1:11" r="98">
      <c s="4" r="A98" t="s">
        <v>855</v>
      </c>
      <c s="6" r="B98" t="n">
        <v>0</v>
      </c>
      <c s="6" r="D98" t="n">
        <v>0</v>
      </c>
      <c s="6" r="F98" t="n">
        <v>0</v>
      </c>
      <c s="6" r="H98" t="n">
        <v>0</v>
      </c>
      <c s="6" r="J98" t="n">
        <v>0</v>
      </c>
    </row>
    <row spans="1:11" r="99">
      <c s="4" r="A99" t="s">
        <v>856</v>
      </c>
      <c s="6" r="B99" t="n">
        <v>1283</v>
      </c>
      <c s="6" r="D99" t="n">
        <v>3842</v>
      </c>
      <c s="6" r="F99" t="n">
        <v>1292</v>
      </c>
      <c s="6" r="H99" t="n">
        <v>3876</v>
      </c>
    </row>
    <row spans="1:11" r="100">
      <c s="4" r="A100" t="s">
        <v>857</v>
      </c>
      <c s="6" r="B100" t="n">
        <v>0</v>
      </c>
      <c s="6" r="D100" t="n">
        <v>0</v>
      </c>
      <c s="6" r="F100" t="n">
        <v>0</v>
      </c>
      <c s="6" r="H100" t="n">
        <v>0</v>
      </c>
    </row>
    <row spans="1:11" r="101">
      <c s="4" r="A101" t="s">
        <v>818</v>
      </c>
    </row>
    <row spans="1:11" r="102">
      <c s="3" r="A102" t="s">
        <v>850</v>
      </c>
    </row>
    <row spans="1:11" r="103">
      <c s="4" r="A103" t="s">
        <v>851</v>
      </c>
      <c s="6" r="B103" t="n">
        <v>907</v>
      </c>
      <c s="6" r="D103" t="n">
        <v>4439</v>
      </c>
      <c s="6" r="F103" t="n">
        <v>907</v>
      </c>
      <c s="6" r="H103" t="n">
        <v>4439</v>
      </c>
      <c s="6" r="J103" t="n">
        <v>937</v>
      </c>
    </row>
    <row spans="1:11" r="104">
      <c s="4" r="A104" t="s">
        <v>852</v>
      </c>
      <c s="6" r="B104" t="n">
        <v>606</v>
      </c>
      <c s="6" r="D104" t="n">
        <v>2360</v>
      </c>
      <c s="6" r="F104" t="n">
        <v>606</v>
      </c>
      <c s="6" r="H104" t="n">
        <v>2360</v>
      </c>
      <c s="6" r="J104" t="n">
        <v>651</v>
      </c>
    </row>
    <row spans="1:11" r="105">
      <c s="4" r="A105" t="s">
        <v>853</v>
      </c>
      <c s="6" r="B105" t="n">
        <v>606</v>
      </c>
      <c s="6" r="D105" t="n">
        <v>2360</v>
      </c>
      <c s="6" r="F105" t="n">
        <v>606</v>
      </c>
      <c s="6" r="H105" t="n">
        <v>2360</v>
      </c>
      <c s="6" r="J105" t="n">
        <v>651</v>
      </c>
    </row>
    <row spans="1:11" r="106">
      <c s="4" r="A106" t="s">
        <v>854</v>
      </c>
      <c s="6" r="B106" t="n">
        <v>0</v>
      </c>
      <c s="6" r="D106" t="n">
        <v>0</v>
      </c>
      <c s="6" r="F106" t="n">
        <v>0</v>
      </c>
      <c s="6" r="H106" t="n">
        <v>0</v>
      </c>
      <c s="6" r="J106" t="n">
        <v>0</v>
      </c>
    </row>
    <row spans="1:11" r="107">
      <c s="4" r="A107" t="s">
        <v>855</v>
      </c>
      <c s="6" r="B107" t="n">
        <v>0</v>
      </c>
      <c s="6" r="D107" t="n">
        <v>0</v>
      </c>
      <c s="6" r="F107" t="n">
        <v>0</v>
      </c>
      <c s="6" r="H107" t="n">
        <v>0</v>
      </c>
      <c s="6" r="J107" t="n">
        <v>0</v>
      </c>
    </row>
    <row spans="1:11" r="108">
      <c s="4" r="A108" t="s">
        <v>856</v>
      </c>
      <c s="6" r="B108" t="n">
        <v>618</v>
      </c>
      <c s="6" r="D108" t="n">
        <v>2385</v>
      </c>
      <c s="6" r="F108" t="n">
        <v>628</v>
      </c>
      <c s="6" r="H108" t="n">
        <v>2890</v>
      </c>
    </row>
    <row spans="1:11" r="109">
      <c s="4" r="A109" t="s">
        <v>857</v>
      </c>
      <c s="6" r="B109" t="n">
        <v>0</v>
      </c>
      <c s="6" r="D109" t="n">
        <v>0</v>
      </c>
      <c s="6" r="F109" t="n">
        <v>0</v>
      </c>
      <c s="6" r="H109" t="n">
        <v>0</v>
      </c>
    </row>
    <row spans="1:11" r="110">
      <c s="4" r="A110" t="s">
        <v>822</v>
      </c>
    </row>
    <row spans="1:11" r="111">
      <c s="3" r="A111" t="s">
        <v>850</v>
      </c>
    </row>
    <row spans="1:11" r="112">
      <c s="4" r="A112" t="s">
        <v>851</v>
      </c>
      <c s="6" r="B112" t="n">
        <v>1000</v>
      </c>
      <c s="6" r="D112" t="n">
        <v>195</v>
      </c>
      <c s="6" r="F112" t="n">
        <v>1000</v>
      </c>
      <c s="6" r="H112" t="n">
        <v>195</v>
      </c>
      <c s="6" r="J112" t="n">
        <v>1192</v>
      </c>
    </row>
    <row spans="1:11" r="113">
      <c s="4" r="A113" t="s">
        <v>852</v>
      </c>
      <c s="6" r="B113" t="n">
        <v>65</v>
      </c>
      <c s="6" r="D113" t="n">
        <v>195</v>
      </c>
      <c s="6" r="F113" t="n">
        <v>65</v>
      </c>
      <c s="6" r="H113" t="n">
        <v>195</v>
      </c>
      <c s="6" r="J113" t="n">
        <v>274</v>
      </c>
    </row>
    <row spans="1:11" r="114">
      <c s="4" r="A114" t="s">
        <v>853</v>
      </c>
      <c s="6" r="B114" t="n">
        <v>65</v>
      </c>
      <c s="6" r="D114" t="n">
        <v>195</v>
      </c>
      <c s="6" r="F114" t="n">
        <v>65</v>
      </c>
      <c s="6" r="H114" t="n">
        <v>195</v>
      </c>
      <c s="6" r="J114" t="n">
        <v>274</v>
      </c>
    </row>
    <row spans="1:11" r="115">
      <c s="4" r="A115" t="s">
        <v>854</v>
      </c>
      <c s="6" r="B115" t="n">
        <v>0</v>
      </c>
      <c s="6" r="D115" t="n">
        <v>0</v>
      </c>
      <c s="6" r="F115" t="n">
        <v>0</v>
      </c>
      <c s="6" r="H115" t="n">
        <v>0</v>
      </c>
      <c s="6" r="J115" t="n">
        <v>0</v>
      </c>
    </row>
    <row spans="1:11" r="116">
      <c s="4" r="A116" t="s">
        <v>855</v>
      </c>
      <c s="6" r="B116" t="n">
        <v>0</v>
      </c>
      <c s="6" r="D116" t="n">
        <v>0</v>
      </c>
      <c s="6" r="F116" t="n">
        <v>0</v>
      </c>
      <c s="6" r="H116" t="n">
        <v>0</v>
      </c>
      <c s="6" r="J116" t="n">
        <v>0</v>
      </c>
    </row>
    <row spans="1:11" r="117">
      <c s="4" r="A117" t="s">
        <v>856</v>
      </c>
      <c s="6" r="B117" t="n">
        <v>157</v>
      </c>
      <c s="6" r="D117" t="n">
        <v>98</v>
      </c>
      <c s="6" r="F117" t="n">
        <v>169</v>
      </c>
      <c s="6" r="H117" t="n">
        <v>98</v>
      </c>
    </row>
    <row spans="1:11" r="118">
      <c s="4" r="A118" t="s">
        <v>857</v>
      </c>
      <c s="6" r="B118" t="n">
        <v>0</v>
      </c>
      <c s="6" r="D118" t="n">
        <v>0</v>
      </c>
      <c s="6" r="F118" t="n">
        <v>0</v>
      </c>
      <c s="6" r="H118" t="n">
        <v>0</v>
      </c>
    </row>
    <row spans="1:11" r="119">
      <c s="4" r="A119" t="s">
        <v>826</v>
      </c>
    </row>
    <row spans="1:11" r="120">
      <c s="3" r="A120" t="s">
        <v>850</v>
      </c>
    </row>
    <row spans="1:11" r="121">
      <c s="4" r="A121" t="s">
        <v>851</v>
      </c>
      <c s="6" r="B121" t="n">
        <v>76</v>
      </c>
      <c s="6" r="D121" t="n">
        <v>76</v>
      </c>
      <c s="6" r="F121" t="n">
        <v>76</v>
      </c>
      <c s="6" r="H121" t="n">
        <v>76</v>
      </c>
      <c s="6" r="J121" t="n">
        <v>76</v>
      </c>
    </row>
    <row spans="1:11" r="122">
      <c s="4" r="A122" t="s">
        <v>852</v>
      </c>
      <c s="6" r="B122" t="n">
        <v>76</v>
      </c>
      <c s="6" r="D122" t="n">
        <v>76</v>
      </c>
      <c s="6" r="F122" t="n">
        <v>76</v>
      </c>
      <c s="6" r="H122" t="n">
        <v>76</v>
      </c>
      <c s="6" r="J122" t="n">
        <v>76</v>
      </c>
    </row>
    <row spans="1:11" r="123">
      <c s="4" r="A123" t="s">
        <v>853</v>
      </c>
      <c s="6" r="B123" t="n">
        <v>76</v>
      </c>
      <c s="6" r="D123" t="n">
        <v>76</v>
      </c>
      <c s="6" r="F123" t="n">
        <v>76</v>
      </c>
      <c s="6" r="H123" t="n">
        <v>76</v>
      </c>
      <c s="6" r="J123" t="n">
        <v>76</v>
      </c>
    </row>
    <row spans="1:11" r="124">
      <c s="4" r="A124" t="s">
        <v>854</v>
      </c>
      <c s="6" r="B124" t="n">
        <v>0</v>
      </c>
      <c s="6" r="D124" t="n">
        <v>0</v>
      </c>
      <c s="6" r="F124" t="n">
        <v>0</v>
      </c>
      <c s="6" r="H124" t="n">
        <v>0</v>
      </c>
      <c s="6" r="J124" t="n">
        <v>0</v>
      </c>
    </row>
    <row spans="1:11" r="125">
      <c s="4" r="A125" t="s">
        <v>855</v>
      </c>
      <c s="6" r="B125" t="n">
        <v>0</v>
      </c>
      <c s="6" r="D125" t="n">
        <v>0</v>
      </c>
      <c s="6" r="F125" t="n">
        <v>0</v>
      </c>
      <c s="6" r="H125" t="n">
        <v>0</v>
      </c>
      <c s="6" r="J125" t="n">
        <v>0</v>
      </c>
    </row>
    <row spans="1:11" r="126">
      <c s="4" r="A126" t="s">
        <v>856</v>
      </c>
      <c s="6" r="B126" t="n">
        <v>76</v>
      </c>
      <c s="6" r="D126" t="n">
        <v>76</v>
      </c>
      <c s="6" r="F126" t="n">
        <v>76</v>
      </c>
      <c s="6" r="H126" t="n">
        <v>38</v>
      </c>
    </row>
    <row spans="1:11" r="127">
      <c s="4" r="A127" t="s">
        <v>857</v>
      </c>
      <c s="6" r="B127" t="n">
        <v>0</v>
      </c>
      <c s="6" r="D127" t="n">
        <v>0</v>
      </c>
      <c s="6" r="F127" t="n">
        <v>0</v>
      </c>
      <c s="6" r="H127" t="n">
        <v>0</v>
      </c>
    </row>
    <row spans="1:11" r="128">
      <c s="4" r="A128" t="s">
        <v>830</v>
      </c>
    </row>
    <row spans="1:11" r="129">
      <c s="3" r="A129" t="s">
        <v>850</v>
      </c>
    </row>
    <row spans="1:11" r="130">
      <c s="4" r="A130" t="s">
        <v>851</v>
      </c>
      <c s="6" r="B130" t="n">
        <v>7445</v>
      </c>
      <c s="6" r="D130" t="n">
        <v>10411</v>
      </c>
      <c s="6" r="F130" t="n">
        <v>7445</v>
      </c>
      <c s="6" r="H130" t="n">
        <v>10411</v>
      </c>
      <c s="6" r="J130" t="n">
        <v>8363</v>
      </c>
    </row>
    <row spans="1:11" r="131">
      <c s="4" r="A131" t="s">
        <v>852</v>
      </c>
      <c s="6" r="B131" t="n">
        <v>1507</v>
      </c>
      <c s="6" r="D131" t="n">
        <v>4315</v>
      </c>
      <c s="6" r="F131" t="n">
        <v>1507</v>
      </c>
      <c s="6" r="H131" t="n">
        <v>4315</v>
      </c>
      <c s="6" r="J131" t="n">
        <v>2272</v>
      </c>
    </row>
    <row spans="1:11" r="132">
      <c s="4" r="A132" t="s">
        <v>853</v>
      </c>
      <c s="6" r="B132" t="n">
        <v>1355</v>
      </c>
      <c s="6" r="D132" t="n">
        <v>4149</v>
      </c>
      <c s="6" r="F132" t="n">
        <v>1355</v>
      </c>
      <c s="6" r="H132" t="n">
        <v>4149</v>
      </c>
      <c s="6" r="J132" t="n">
        <v>2113</v>
      </c>
    </row>
    <row spans="1:11" r="133">
      <c s="4" r="A133" t="s">
        <v>854</v>
      </c>
      <c s="6" r="B133" t="n">
        <v>152</v>
      </c>
      <c s="6" r="D133" t="n">
        <v>166</v>
      </c>
      <c s="6" r="F133" t="n">
        <v>152</v>
      </c>
      <c s="6" r="H133" t="n">
        <v>166</v>
      </c>
      <c s="6" r="J133" t="n">
        <v>159</v>
      </c>
    </row>
    <row spans="1:11" r="134">
      <c s="4" r="A134" t="s">
        <v>855</v>
      </c>
      <c s="6" r="B134" t="n">
        <v>18</v>
      </c>
      <c s="6" r="D134" t="n">
        <v>18</v>
      </c>
      <c s="6" r="F134" t="n">
        <v>18</v>
      </c>
      <c s="6" r="H134" t="n">
        <v>18</v>
      </c>
      <c s="6" r="J134" t="n">
        <v>18</v>
      </c>
    </row>
    <row spans="1:11" r="135">
      <c s="4" r="A135" t="s">
        <v>856</v>
      </c>
      <c s="6" r="B135" t="n">
        <v>1865</v>
      </c>
      <c s="6" r="D135" t="n">
        <v>4138</v>
      </c>
      <c s="6" r="F135" t="n">
        <v>1890</v>
      </c>
      <c s="6" r="H135" t="n">
        <v>5113</v>
      </c>
    </row>
    <row spans="1:11" r="136">
      <c s="4" r="A136" t="s">
        <v>857</v>
      </c>
      <c s="6" r="B136" t="n">
        <v>0</v>
      </c>
      <c s="6" r="D136" t="n">
        <v>0</v>
      </c>
      <c s="6" r="F136" t="n">
        <v>0</v>
      </c>
      <c s="6" r="H136" t="n">
        <v>0</v>
      </c>
    </row>
    <row spans="1:11" r="137">
      <c s="4" r="A137" t="s">
        <v>719</v>
      </c>
    </row>
    <row spans="1:11" r="138">
      <c s="3" r="A138" t="s">
        <v>850</v>
      </c>
    </row>
    <row spans="1:11" r="139">
      <c s="4" r="A139" t="s">
        <v>851</v>
      </c>
      <c s="6" r="B139" t="n">
        <v>243291</v>
      </c>
      <c s="6" r="D139" t="n">
        <v>248692</v>
      </c>
      <c s="6" r="F139" t="n">
        <v>243291</v>
      </c>
      <c s="6" r="H139" t="n">
        <v>248692</v>
      </c>
      <c s="6" r="J139" t="n">
        <v>251245</v>
      </c>
    </row>
    <row spans="1:11" r="140">
      <c s="4" r="A140" t="s">
        <v>852</v>
      </c>
      <c s="6" r="B140" t="n">
        <v>230052</v>
      </c>
      <c s="6" r="D140" t="n">
        <v>233091</v>
      </c>
      <c s="6" r="F140" t="n">
        <v>230052</v>
      </c>
      <c s="6" r="H140" t="n">
        <v>233091</v>
      </c>
      <c s="6" r="J140" t="n">
        <v>236277</v>
      </c>
    </row>
    <row spans="1:11" r="141">
      <c s="4" r="A141" t="s">
        <v>853</v>
      </c>
      <c s="6" r="B141" t="n">
        <v>229941</v>
      </c>
      <c s="6" r="D141" t="n">
        <v>232933</v>
      </c>
      <c s="6" r="F141" t="n">
        <v>229941</v>
      </c>
      <c s="6" r="H141" t="n">
        <v>232933</v>
      </c>
      <c s="6" r="J141" t="n">
        <v>236161</v>
      </c>
    </row>
    <row spans="1:11" r="142">
      <c s="4" r="A142" t="s">
        <v>854</v>
      </c>
      <c s="6" r="B142" t="n">
        <v>111</v>
      </c>
      <c s="6" r="D142" t="n">
        <v>158</v>
      </c>
      <c s="6" r="F142" t="n">
        <v>111</v>
      </c>
      <c s="6" r="H142" t="n">
        <v>158</v>
      </c>
      <c s="6" r="J142" t="n">
        <v>116</v>
      </c>
    </row>
    <row spans="1:11" r="143">
      <c s="4" r="A143" t="s">
        <v>855</v>
      </c>
      <c s="6" r="B143" t="n">
        <v>64</v>
      </c>
      <c s="6" r="D143" t="n">
        <v>100</v>
      </c>
      <c s="6" r="F143" t="n">
        <v>64</v>
      </c>
      <c s="6" r="H143" t="n">
        <v>100</v>
      </c>
      <c s="6" r="J143" t="n">
        <v>68</v>
      </c>
    </row>
    <row spans="1:11" r="144">
      <c s="4" r="A144" t="s">
        <v>856</v>
      </c>
      <c s="6" r="B144" t="n">
        <v>229103</v>
      </c>
      <c s="6" r="D144" t="n">
        <v>236880</v>
      </c>
      <c s="6" r="F144" t="n">
        <v>233893</v>
      </c>
      <c s="6" r="H144" t="n">
        <v>244260</v>
      </c>
    </row>
    <row spans="1:11" r="145">
      <c s="4" r="A145" t="s">
        <v>857</v>
      </c>
      <c s="6" r="B145" t="n">
        <v>2327</v>
      </c>
      <c s="6" r="D145" t="n">
        <v>2377</v>
      </c>
      <c s="6" r="F145" t="n">
        <v>4426</v>
      </c>
      <c s="6" r="H145" t="n">
        <v>4948</v>
      </c>
    </row>
    <row spans="1:11" r="146">
      <c s="4" r="A146" t="s">
        <v>720</v>
      </c>
    </row>
    <row spans="1:11" r="147">
      <c s="3" r="A147" t="s">
        <v>850</v>
      </c>
    </row>
    <row spans="1:11" r="148">
      <c s="4" r="A148" t="s">
        <v>851</v>
      </c>
      <c s="6" r="B148" t="n">
        <v>33793</v>
      </c>
      <c s="6" r="D148" t="n">
        <v>41092</v>
      </c>
      <c s="6" r="F148" t="n">
        <v>33793</v>
      </c>
      <c s="6" r="H148" t="n">
        <v>41092</v>
      </c>
      <c s="6" r="J148" t="n">
        <v>37273</v>
      </c>
    </row>
    <row spans="1:11" r="149">
      <c s="4" r="A149" t="s">
        <v>852</v>
      </c>
      <c s="6" r="B149" t="n">
        <v>27228</v>
      </c>
      <c s="6" r="D149" t="n">
        <v>32187</v>
      </c>
      <c s="6" r="F149" t="n">
        <v>27228</v>
      </c>
      <c s="6" r="H149" t="n">
        <v>32187</v>
      </c>
      <c s="6" r="J149" t="n">
        <v>28984</v>
      </c>
    </row>
    <row spans="1:11" r="150">
      <c s="4" r="A150" t="s">
        <v>853</v>
      </c>
      <c s="6" r="B150" t="n">
        <v>27117</v>
      </c>
      <c s="6" r="D150" t="n">
        <v>32029</v>
      </c>
      <c s="6" r="F150" t="n">
        <v>27117</v>
      </c>
      <c s="6" r="H150" t="n">
        <v>32029</v>
      </c>
      <c s="6" r="J150" t="n">
        <v>28868</v>
      </c>
    </row>
    <row spans="1:11" r="151">
      <c s="4" r="A151" t="s">
        <v>854</v>
      </c>
      <c s="6" r="B151" t="n">
        <v>111</v>
      </c>
      <c s="6" r="D151" t="n">
        <v>158</v>
      </c>
      <c s="6" r="F151" t="n">
        <v>111</v>
      </c>
      <c s="6" r="H151" t="n">
        <v>158</v>
      </c>
      <c s="6" r="J151" t="n">
        <v>116</v>
      </c>
    </row>
    <row spans="1:11" r="152">
      <c s="4" r="A152" t="s">
        <v>855</v>
      </c>
      <c s="6" r="B152" t="n">
        <v>64</v>
      </c>
      <c s="6" r="D152" t="n">
        <v>100</v>
      </c>
      <c s="6" r="F152" t="n">
        <v>64</v>
      </c>
      <c s="6" r="H152" t="n">
        <v>100</v>
      </c>
      <c s="6" r="J152" t="n">
        <v>68</v>
      </c>
    </row>
    <row spans="1:11" r="153">
      <c s="4" r="A153" t="s">
        <v>856</v>
      </c>
      <c s="6" r="B153" t="n">
        <v>27362</v>
      </c>
      <c s="6" r="D153" t="n">
        <v>32776</v>
      </c>
      <c s="6" r="F153" t="n">
        <v>28106</v>
      </c>
      <c s="6" r="H153" t="n">
        <v>33516</v>
      </c>
    </row>
    <row spans="1:11" r="154">
      <c s="4" r="A154" t="s">
        <v>857</v>
      </c>
      <c s="6" r="B154" t="n">
        <v>304</v>
      </c>
      <c s="6" r="D154" t="n">
        <v>330</v>
      </c>
      <c s="6" r="F154" t="n">
        <v>631</v>
      </c>
      <c s="6" r="H154" t="n">
        <v>645</v>
      </c>
    </row>
    <row spans="1:11" r="155">
      <c s="4" r="A155" t="s">
        <v>731</v>
      </c>
    </row>
    <row spans="1:11" r="156">
      <c s="3" r="A156" t="s">
        <v>850</v>
      </c>
    </row>
    <row spans="1:11" r="157">
      <c s="4" r="A157" t="s">
        <v>851</v>
      </c>
      <c s="6" r="B157" t="n">
        <v>198534</v>
      </c>
      <c s="4" r="C157" t="s">
        <v>100</v>
      </c>
      <c s="6" r="D157" t="n">
        <v>197090</v>
      </c>
      <c s="4" r="E157" t="s">
        <v>415</v>
      </c>
      <c s="6" r="F157" t="n">
        <v>198534</v>
      </c>
      <c s="4" r="G157" t="s">
        <v>100</v>
      </c>
      <c s="6" r="H157" t="n">
        <v>197090</v>
      </c>
      <c s="4" r="I157" t="s">
        <v>415</v>
      </c>
      <c s="6" r="J157" t="n">
        <v>202984</v>
      </c>
      <c s="4" r="K157" t="s">
        <v>416</v>
      </c>
    </row>
    <row spans="1:11" r="158">
      <c s="4" r="A158" t="s">
        <v>852</v>
      </c>
      <c s="6" r="B158" t="n">
        <v>192732</v>
      </c>
      <c s="4" r="C158" t="s">
        <v>100</v>
      </c>
      <c s="6" r="D158" t="n">
        <v>190839</v>
      </c>
      <c s="4" r="E158" t="s">
        <v>415</v>
      </c>
      <c s="6" r="F158" t="n">
        <v>192732</v>
      </c>
      <c s="4" r="G158" t="s">
        <v>100</v>
      </c>
      <c s="6" r="H158" t="n">
        <v>190839</v>
      </c>
      <c s="4" r="I158" t="s">
        <v>415</v>
      </c>
      <c s="6" r="J158" t="n">
        <v>196937</v>
      </c>
      <c s="4" r="K158" t="s">
        <v>416</v>
      </c>
    </row>
    <row spans="1:11" r="159">
      <c s="4" r="A159" t="s">
        <v>853</v>
      </c>
      <c s="6" r="B159" t="n">
        <v>192732</v>
      </c>
      <c s="4" r="C159" t="s">
        <v>100</v>
      </c>
      <c s="6" r="D159" t="n">
        <v>190839</v>
      </c>
      <c s="4" r="E159" t="s">
        <v>415</v>
      </c>
      <c s="6" r="F159" t="n">
        <v>192732</v>
      </c>
      <c s="4" r="G159" t="s">
        <v>100</v>
      </c>
      <c s="6" r="H159" t="n">
        <v>190839</v>
      </c>
      <c s="4" r="I159" t="s">
        <v>415</v>
      </c>
      <c s="6" r="J159" t="n">
        <v>196937</v>
      </c>
      <c s="4" r="K159" t="s">
        <v>416</v>
      </c>
    </row>
    <row spans="1:11" r="160">
      <c s="4" r="A160" t="s">
        <v>854</v>
      </c>
      <c s="6" r="B160" t="n">
        <v>0</v>
      </c>
      <c s="4" r="C160" t="s">
        <v>100</v>
      </c>
      <c s="6" r="D160" t="n">
        <v>0</v>
      </c>
      <c s="4" r="E160" t="s">
        <v>415</v>
      </c>
      <c s="6" r="F160" t="n">
        <v>0</v>
      </c>
      <c s="4" r="G160" t="s">
        <v>100</v>
      </c>
      <c s="6" r="H160" t="n">
        <v>0</v>
      </c>
      <c s="4" r="I160" t="s">
        <v>415</v>
      </c>
      <c s="6" r="J160" t="n">
        <v>0</v>
      </c>
      <c s="4" r="K160" t="s">
        <v>416</v>
      </c>
    </row>
    <row spans="1:11" r="161">
      <c s="4" r="A161" t="s">
        <v>855</v>
      </c>
      <c s="6" r="B161" t="n">
        <v>0</v>
      </c>
      <c s="4" r="C161" t="s">
        <v>100</v>
      </c>
      <c s="6" r="D161" t="n">
        <v>0</v>
      </c>
      <c s="4" r="E161" t="s">
        <v>415</v>
      </c>
      <c s="6" r="F161" t="n">
        <v>0</v>
      </c>
      <c s="4" r="G161" t="s">
        <v>100</v>
      </c>
      <c s="6" r="H161" t="n">
        <v>0</v>
      </c>
      <c s="4" r="I161" t="s">
        <v>415</v>
      </c>
      <c s="6" r="J161" t="n">
        <v>0</v>
      </c>
      <c s="4" r="K161" t="s">
        <v>416</v>
      </c>
    </row>
    <row spans="1:11" r="162">
      <c s="4" r="A162" t="s">
        <v>856</v>
      </c>
      <c s="6" r="B162" t="n">
        <v>191430</v>
      </c>
      <c s="4" r="C162" t="s">
        <v>100</v>
      </c>
      <c s="6" r="D162" t="n">
        <v>194138</v>
      </c>
      <c s="4" r="E162" t="s">
        <v>415</v>
      </c>
      <c s="6" r="F162" t="n">
        <v>195563</v>
      </c>
      <c s="4" r="G162" t="s">
        <v>100</v>
      </c>
      <c s="6" r="H162" t="n">
        <v>200929</v>
      </c>
      <c s="4" r="I162" t="s">
        <v>415</v>
      </c>
    </row>
    <row spans="1:11" r="163">
      <c s="4" r="A163" t="s">
        <v>857</v>
      </c>
      <c s="6" r="B163" t="n">
        <v>2023</v>
      </c>
      <c s="4" r="C163" t="s">
        <v>100</v>
      </c>
      <c s="6" r="D163" t="n">
        <v>2047</v>
      </c>
      <c s="4" r="E163" t="s">
        <v>415</v>
      </c>
      <c s="6" r="F163" t="n">
        <v>3795</v>
      </c>
      <c s="4" r="G163" t="s">
        <v>100</v>
      </c>
      <c s="6" r="H163" t="n">
        <v>4303</v>
      </c>
      <c s="4" r="I163" t="s">
        <v>415</v>
      </c>
    </row>
    <row spans="1:11" r="164">
      <c s="4" r="A164" t="s">
        <v>733</v>
      </c>
    </row>
    <row spans="1:11" r="165">
      <c s="3" r="A165" t="s">
        <v>850</v>
      </c>
    </row>
    <row spans="1:11" r="166">
      <c s="4" r="A166" t="s">
        <v>851</v>
      </c>
      <c s="6" r="B166" t="n">
        <v>10964</v>
      </c>
      <c s="6" r="D166" t="n">
        <v>10510</v>
      </c>
      <c s="6" r="F166" t="n">
        <v>10964</v>
      </c>
      <c s="6" r="H166" t="n">
        <v>10510</v>
      </c>
      <c s="6" r="J166" t="n">
        <v>10988</v>
      </c>
    </row>
    <row spans="1:11" r="167">
      <c s="4" r="A167" t="s">
        <v>852</v>
      </c>
      <c s="6" r="B167" t="n">
        <v>10092</v>
      </c>
      <c s="6" r="D167" t="n">
        <v>10065</v>
      </c>
      <c s="6" r="F167" t="n">
        <v>10092</v>
      </c>
      <c s="6" r="H167" t="n">
        <v>10065</v>
      </c>
      <c s="6" r="J167" t="n">
        <v>10356</v>
      </c>
    </row>
    <row spans="1:11" r="168">
      <c s="4" r="A168" t="s">
        <v>853</v>
      </c>
      <c s="6" r="B168" t="n">
        <v>10092</v>
      </c>
      <c s="6" r="D168" t="n">
        <v>10065</v>
      </c>
      <c s="6" r="F168" t="n">
        <v>10092</v>
      </c>
      <c s="6" r="H168" t="n">
        <v>10065</v>
      </c>
      <c s="6" r="J168" t="n">
        <v>10356</v>
      </c>
    </row>
    <row spans="1:11" r="169">
      <c s="4" r="A169" t="s">
        <v>854</v>
      </c>
      <c s="6" r="B169" t="n">
        <v>0</v>
      </c>
      <c s="6" r="D169" t="n">
        <v>0</v>
      </c>
      <c s="6" r="F169" t="n">
        <v>0</v>
      </c>
      <c s="6" r="H169" t="n">
        <v>0</v>
      </c>
      <c s="6" r="J169" t="n">
        <v>0</v>
      </c>
    </row>
    <row spans="1:11" r="170">
      <c s="4" r="A170" t="s">
        <v>855</v>
      </c>
      <c s="6" r="B170" t="n">
        <v>0</v>
      </c>
      <c s="6" r="D170" t="n">
        <v>0</v>
      </c>
      <c s="6" r="F170" t="n">
        <v>0</v>
      </c>
      <c s="6" r="H170" t="n">
        <v>0</v>
      </c>
      <c s="6" r="J170" t="n">
        <v>0</v>
      </c>
    </row>
    <row spans="1:11" r="171">
      <c s="4" r="A171" t="s">
        <v>856</v>
      </c>
      <c s="6" r="B171" t="n">
        <v>10311</v>
      </c>
      <c s="6" r="D171" t="n">
        <v>9966</v>
      </c>
      <c s="6" r="F171" t="n">
        <v>10224</v>
      </c>
      <c s="6" r="H171" t="n">
        <v>9815</v>
      </c>
    </row>
    <row spans="1:11" r="172">
      <c s="4" r="A172" t="s">
        <v>857</v>
      </c>
      <c s="6" r="B172" t="n">
        <v>0</v>
      </c>
      <c s="6" r="D172" t="n">
        <v>0</v>
      </c>
      <c s="6" r="F172" t="n">
        <v>0</v>
      </c>
      <c s="6" r="H172" t="n">
        <v>0</v>
      </c>
    </row>
    <row spans="1:11" r="173">
      <c s="4" r="A173" t="s">
        <v>748</v>
      </c>
    </row>
    <row spans="1:11" r="174">
      <c s="3" r="A174" t="s">
        <v>850</v>
      </c>
    </row>
    <row spans="1:11" r="175">
      <c s="4" r="A175" t="s">
        <v>851</v>
      </c>
      <c s="6" r="B175" t="n">
        <v>1174</v>
      </c>
      <c s="6" r="D175" t="n">
        <v>570</v>
      </c>
      <c s="6" r="F175" t="n">
        <v>1174</v>
      </c>
      <c s="6" r="H175" t="n">
        <v>570</v>
      </c>
      <c s="6" r="J175" t="n">
        <v>489</v>
      </c>
    </row>
    <row spans="1:11" r="176">
      <c s="4" r="A176" t="s">
        <v>852</v>
      </c>
      <c s="6" r="B176" t="n">
        <v>354</v>
      </c>
      <c s="6" r="D176" t="n">
        <v>550</v>
      </c>
      <c s="6" r="F176" t="n">
        <v>354</v>
      </c>
      <c s="6" r="H176" t="n">
        <v>550</v>
      </c>
      <c s="6" r="J176" t="n">
        <v>463</v>
      </c>
    </row>
    <row spans="1:11" r="177">
      <c s="4" r="A177" t="s">
        <v>853</v>
      </c>
      <c s="6" r="B177" t="n">
        <v>354</v>
      </c>
      <c s="6" r="D177" t="n">
        <v>550</v>
      </c>
      <c s="6" r="F177" t="n">
        <v>354</v>
      </c>
      <c s="6" r="H177" t="n">
        <v>550</v>
      </c>
      <c s="6" r="J177" t="n">
        <v>463</v>
      </c>
    </row>
    <row spans="1:11" r="178">
      <c s="4" r="A178" t="s">
        <v>854</v>
      </c>
      <c s="6" r="B178" t="n">
        <v>0</v>
      </c>
      <c s="6" r="D178" t="n">
        <v>0</v>
      </c>
      <c s="6" r="F178" t="n">
        <v>0</v>
      </c>
      <c s="6" r="H178" t="n">
        <v>0</v>
      </c>
      <c s="6" r="J178" t="n">
        <v>0</v>
      </c>
    </row>
    <row spans="1:11" r="179">
      <c s="4" r="A179" t="s">
        <v>855</v>
      </c>
      <c s="6" r="B179" t="n">
        <v>0</v>
      </c>
      <c s="6" r="D179" t="n">
        <v>0</v>
      </c>
      <c s="6" r="F179" t="n">
        <v>0</v>
      </c>
      <c s="6" r="H179" t="n">
        <v>0</v>
      </c>
      <c s="7" r="J179" t="n">
        <v>0</v>
      </c>
    </row>
    <row spans="1:11" r="180">
      <c s="4" r="A180" t="s">
        <v>856</v>
      </c>
      <c s="6" r="B180" t="n">
        <v>342</v>
      </c>
      <c s="6" r="D180" t="n">
        <v>506</v>
      </c>
      <c s="6" r="F180" t="n">
        <v>409</v>
      </c>
      <c s="6" r="H180" t="n">
        <v>558</v>
      </c>
    </row>
    <row spans="1:11" r="181">
      <c s="4" r="A181" t="s">
        <v>857</v>
      </c>
      <c s="7" r="B181" t="n">
        <v>0</v>
      </c>
      <c s="7" r="D181" t="n">
        <v>0</v>
      </c>
      <c s="7" r="F181" t="n">
        <v>0</v>
      </c>
      <c s="7" r="H181" t="n">
        <v>0</v>
      </c>
    </row>
    <row spans="1:11" r="182">
      <c r="A182" t="n"/>
    </row>
    <row spans="1:11" r="183">
      <c s="4" r="A183" t="s">
        <v>100</v>
      </c>
      <c s="4" r="B183" t="s">
        <v>858</v>
      </c>
    </row>
    <row spans="1:11" r="184">
      <c s="4" r="A184" t="s">
        <v>415</v>
      </c>
      <c s="4" r="B184" t="s">
        <v>859</v>
      </c>
    </row>
    <row spans="1:11" r="185">
      <c s="4" r="A185" t="s">
        <v>416</v>
      </c>
      <c s="4" r="B185" t="s">
        <v>860</v>
      </c>
    </row>
  </sheetData>
  <mergeCells count="13">
    <mergeCell ref="A1:A2"/>
    <mergeCell ref="B1:E1"/>
    <mergeCell ref="F1:I1"/>
    <mergeCell ref="J1:K1"/>
    <mergeCell ref="B2:C2"/>
    <mergeCell ref="D2:E2"/>
    <mergeCell ref="F2:G2"/>
    <mergeCell ref="H2:I2"/>
    <mergeCell ref="J2:K2"/>
    <mergeCell ref="A182:K182"/>
    <mergeCell ref="B183:K183"/>
    <mergeCell ref="B184:K184"/>
    <mergeCell ref="B185:K18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61</v>
      </c>
      <c s="2" r="B1" t="s">
        <v>27</v>
      </c>
      <c s="2" r="D1" t="s">
        <v>1</v>
      </c>
    </row>
    <row spans="1:6" r="2">
      <c s="2" r="B2" t="s">
        <v>28</v>
      </c>
      <c s="2" r="C2" t="s">
        <v>29</v>
      </c>
      <c s="2" r="D2" t="s">
        <v>28</v>
      </c>
      <c s="2" r="E2" t="s">
        <v>29</v>
      </c>
      <c s="2" r="F2" t="s">
        <v>107</v>
      </c>
    </row>
    <row spans="1:6" r="3">
      <c s="3" r="A3" t="s">
        <v>862</v>
      </c>
    </row>
    <row spans="1:6" r="4">
      <c s="4" r="A4" t="s">
        <v>863</v>
      </c>
      <c s="7" r="B4" t="n">
        <v>129485</v>
      </c>
      <c s="7" r="C4" t="n">
        <v>134533</v>
      </c>
      <c s="7" r="D4" t="n">
        <v>129485</v>
      </c>
      <c s="7" r="E4" t="n">
        <v>134533</v>
      </c>
      <c s="7" r="F4" t="n">
        <v>127684</v>
      </c>
    </row>
    <row spans="1:6" r="5">
      <c s="4" r="A5" t="s">
        <v>864</v>
      </c>
      <c s="6" r="B5" t="n">
        <v>60646</v>
      </c>
      <c s="6" r="C5" t="n">
        <v>63356</v>
      </c>
      <c s="6" r="D5" t="n">
        <v>60646</v>
      </c>
      <c s="6" r="E5" t="n">
        <v>63356</v>
      </c>
      <c s="6" r="F5" t="n">
        <v>54131</v>
      </c>
    </row>
    <row spans="1:6" r="6">
      <c s="4" r="A6" t="s">
        <v>865</v>
      </c>
      <c s="6" r="B6" t="n">
        <v>68839</v>
      </c>
      <c s="6" r="C6" t="n">
        <v>71177</v>
      </c>
      <c s="6" r="D6" t="n">
        <v>68839</v>
      </c>
      <c s="6" r="E6" t="n">
        <v>71177</v>
      </c>
      <c s="6" r="F6" t="n">
        <v>73553</v>
      </c>
    </row>
    <row spans="1:6" r="7">
      <c s="4" r="A7" t="s">
        <v>866</v>
      </c>
      <c s="6" r="B7" t="n">
        <v>64</v>
      </c>
      <c s="6" r="C7" t="n">
        <v>257</v>
      </c>
      <c s="6" r="D7" t="n">
        <v>64</v>
      </c>
      <c s="6" r="E7" t="n">
        <v>257</v>
      </c>
      <c s="6" r="F7" t="n">
        <v>225</v>
      </c>
    </row>
    <row spans="1:6" r="8">
      <c s="4" r="A8" t="s">
        <v>867</v>
      </c>
      <c s="6" r="B8" t="n">
        <v>600</v>
      </c>
      <c s="6" r="C8" t="n">
        <v>52</v>
      </c>
      <c s="6" r="D8" t="n">
        <v>744</v>
      </c>
      <c s="6" r="E8" t="n">
        <v>63</v>
      </c>
    </row>
    <row spans="1:6" r="9">
      <c s="4" r="A9" t="s">
        <v>782</v>
      </c>
    </row>
    <row spans="1:6" r="10">
      <c s="3" r="A10" t="s">
        <v>862</v>
      </c>
    </row>
    <row spans="1:6" r="11">
      <c s="4" r="A11" t="s">
        <v>863</v>
      </c>
      <c s="6" r="B11" t="n">
        <v>50679</v>
      </c>
      <c s="6" r="C11" t="n">
        <v>52165</v>
      </c>
      <c s="6" r="D11" t="n">
        <v>50679</v>
      </c>
      <c s="6" r="E11" t="n">
        <v>52165</v>
      </c>
      <c s="6" r="F11" t="n">
        <v>53634</v>
      </c>
    </row>
    <row spans="1:6" r="12">
      <c s="4" r="A12" t="s">
        <v>864</v>
      </c>
      <c s="6" r="B12" t="n">
        <v>32647</v>
      </c>
      <c s="6" r="C12" t="n">
        <v>36324</v>
      </c>
      <c s="6" r="D12" t="n">
        <v>32647</v>
      </c>
      <c s="6" r="E12" t="n">
        <v>36324</v>
      </c>
      <c s="6" r="F12" t="n">
        <v>31102</v>
      </c>
    </row>
    <row spans="1:6" r="13">
      <c s="4" r="A13" t="s">
        <v>865</v>
      </c>
      <c s="6" r="B13" t="n">
        <v>18032</v>
      </c>
      <c s="6" r="C13" t="n">
        <v>15841</v>
      </c>
      <c s="6" r="D13" t="n">
        <v>18032</v>
      </c>
      <c s="6" r="E13" t="n">
        <v>15841</v>
      </c>
      <c s="6" r="F13" t="n">
        <v>22532</v>
      </c>
    </row>
    <row spans="1:6" r="14">
      <c s="4" r="A14" t="s">
        <v>866</v>
      </c>
      <c s="6" r="B14" t="n">
        <v>64</v>
      </c>
      <c s="6" r="C14" t="n">
        <v>257</v>
      </c>
      <c s="6" r="D14" t="n">
        <v>64</v>
      </c>
      <c s="6" r="E14" t="n">
        <v>257</v>
      </c>
      <c s="6" r="F14" t="n">
        <v>225</v>
      </c>
    </row>
    <row spans="1:6" r="15">
      <c s="4" r="A15" t="s">
        <v>867</v>
      </c>
      <c s="6" r="B15" t="n">
        <v>600</v>
      </c>
      <c s="6" r="C15" t="n">
        <v>52</v>
      </c>
      <c s="6" r="D15" t="n">
        <v>744</v>
      </c>
      <c s="6" r="E15" t="n">
        <v>63</v>
      </c>
    </row>
    <row spans="1:6" r="16">
      <c s="4" r="A16" t="s">
        <v>785</v>
      </c>
    </row>
    <row spans="1:6" r="17">
      <c s="3" r="A17" t="s">
        <v>862</v>
      </c>
    </row>
    <row spans="1:6" r="18">
      <c s="4" r="A18" t="s">
        <v>863</v>
      </c>
      <c s="6" r="B18" t="n">
        <v>14732</v>
      </c>
      <c s="6" r="C18" t="n">
        <v>15411</v>
      </c>
      <c s="6" r="D18" t="n">
        <v>14732</v>
      </c>
      <c s="6" r="E18" t="n">
        <v>15411</v>
      </c>
      <c s="6" r="F18" t="n">
        <v>15665</v>
      </c>
    </row>
    <row spans="1:6" r="19">
      <c s="4" r="A19" t="s">
        <v>864</v>
      </c>
      <c s="6" r="B19" t="n">
        <v>11236</v>
      </c>
      <c s="6" r="C19" t="n">
        <v>13899</v>
      </c>
      <c s="6" r="D19" t="n">
        <v>11236</v>
      </c>
      <c s="6" r="E19" t="n">
        <v>13899</v>
      </c>
      <c s="6" r="F19" t="n">
        <v>14264</v>
      </c>
    </row>
    <row spans="1:6" r="20">
      <c s="4" r="A20" t="s">
        <v>865</v>
      </c>
      <c s="6" r="B20" t="n">
        <v>3496</v>
      </c>
      <c s="6" r="C20" t="n">
        <v>1512</v>
      </c>
      <c s="6" r="D20" t="n">
        <v>3496</v>
      </c>
      <c s="6" r="E20" t="n">
        <v>1512</v>
      </c>
      <c s="6" r="F20" t="n">
        <v>1401</v>
      </c>
    </row>
    <row spans="1:6" r="21">
      <c s="4" r="A21" t="s">
        <v>866</v>
      </c>
      <c s="6" r="B21" t="n">
        <v>0</v>
      </c>
      <c s="6" r="C21" t="n">
        <v>157</v>
      </c>
      <c s="6" r="D21" t="n">
        <v>0</v>
      </c>
      <c s="6" r="E21" t="n">
        <v>157</v>
      </c>
      <c s="6" r="F21" t="n">
        <v>157</v>
      </c>
    </row>
    <row spans="1:6" r="22">
      <c s="4" r="A22" t="s">
        <v>867</v>
      </c>
      <c s="6" r="B22" t="n">
        <v>500</v>
      </c>
      <c s="6" r="C22" t="n">
        <v>0</v>
      </c>
      <c s="6" r="D22" t="n">
        <v>557</v>
      </c>
      <c s="6" r="E22" t="n">
        <v>0</v>
      </c>
    </row>
    <row spans="1:6" r="23">
      <c s="4" r="A23" t="s">
        <v>788</v>
      </c>
    </row>
    <row spans="1:6" r="24">
      <c s="3" r="A24" t="s">
        <v>862</v>
      </c>
    </row>
    <row spans="1:6" r="25">
      <c s="4" r="A25" t="s">
        <v>863</v>
      </c>
      <c s="6" r="B25" t="n">
        <v>2246</v>
      </c>
      <c s="6" r="C25" t="n">
        <v>1176</v>
      </c>
      <c s="6" r="D25" t="n">
        <v>2246</v>
      </c>
      <c s="6" r="E25" t="n">
        <v>1176</v>
      </c>
      <c s="6" r="F25" t="n">
        <v>2304</v>
      </c>
    </row>
    <row spans="1:6" r="26">
      <c s="4" r="A26" t="s">
        <v>864</v>
      </c>
      <c s="6" r="B26" t="n">
        <v>0</v>
      </c>
      <c s="6" r="C26" t="n">
        <v>1176</v>
      </c>
      <c s="6" r="D26" t="n">
        <v>0</v>
      </c>
      <c s="6" r="E26" t="n">
        <v>1176</v>
      </c>
      <c s="6" r="F26" t="n">
        <v>2304</v>
      </c>
    </row>
    <row spans="1:6" r="27">
      <c s="4" r="A27" t="s">
        <v>865</v>
      </c>
      <c s="6" r="B27" t="n">
        <v>2246</v>
      </c>
      <c s="6" r="C27" t="n">
        <v>0</v>
      </c>
      <c s="6" r="D27" t="n">
        <v>2246</v>
      </c>
      <c s="6" r="E27" t="n">
        <v>0</v>
      </c>
      <c s="6" r="F27" t="n">
        <v>0</v>
      </c>
    </row>
    <row spans="1:6" r="28">
      <c s="4" r="A28" t="s">
        <v>866</v>
      </c>
      <c s="6" r="B28" t="n">
        <v>0</v>
      </c>
      <c s="6" r="C28" t="n">
        <v>0</v>
      </c>
      <c s="6" r="D28" t="n">
        <v>0</v>
      </c>
      <c s="6" r="E28" t="n">
        <v>0</v>
      </c>
      <c s="6" r="F28" t="n">
        <v>0</v>
      </c>
    </row>
    <row spans="1:6" r="29">
      <c s="4" r="A29" t="s">
        <v>867</v>
      </c>
      <c s="6" r="B29" t="n">
        <v>500</v>
      </c>
      <c s="6" r="C29" t="n">
        <v>0</v>
      </c>
      <c s="6" r="D29" t="n">
        <v>500</v>
      </c>
      <c s="6" r="E29" t="n">
        <v>0</v>
      </c>
    </row>
    <row spans="1:6" r="30">
      <c s="4" r="A30" t="s">
        <v>791</v>
      </c>
    </row>
    <row spans="1:6" r="31">
      <c s="3" r="A31" t="s">
        <v>862</v>
      </c>
    </row>
    <row spans="1:6" r="32">
      <c s="4" r="A32" t="s">
        <v>863</v>
      </c>
      <c s="6" r="B32" t="n">
        <v>8610</v>
      </c>
      <c s="6" r="C32" t="n">
        <v>9541</v>
      </c>
      <c s="6" r="D32" t="n">
        <v>8610</v>
      </c>
      <c s="6" r="E32" t="n">
        <v>9541</v>
      </c>
      <c s="6" r="F32" t="n">
        <v>9027</v>
      </c>
    </row>
    <row spans="1:6" r="33">
      <c s="4" r="A33" t="s">
        <v>864</v>
      </c>
      <c s="6" r="B33" t="n">
        <v>7853</v>
      </c>
      <c s="6" r="C33" t="n">
        <v>8641</v>
      </c>
      <c s="6" r="D33" t="n">
        <v>7853</v>
      </c>
      <c s="6" r="E33" t="n">
        <v>8641</v>
      </c>
      <c s="6" r="F33" t="n">
        <v>8210</v>
      </c>
    </row>
    <row spans="1:6" r="34">
      <c s="4" r="A34" t="s">
        <v>865</v>
      </c>
      <c s="6" r="B34" t="n">
        <v>757</v>
      </c>
      <c s="6" r="C34" t="n">
        <v>900</v>
      </c>
      <c s="6" r="D34" t="n">
        <v>757</v>
      </c>
      <c s="6" r="E34" t="n">
        <v>900</v>
      </c>
      <c s="6" r="F34" t="n">
        <v>817</v>
      </c>
    </row>
    <row spans="1:6" r="35">
      <c s="4" r="A35" t="s">
        <v>866</v>
      </c>
      <c s="6" r="B35" t="n">
        <v>0</v>
      </c>
      <c s="6" r="C35" t="n">
        <v>148</v>
      </c>
      <c s="6" r="D35" t="n">
        <v>0</v>
      </c>
      <c s="6" r="E35" t="n">
        <v>148</v>
      </c>
      <c s="6" r="F35" t="n">
        <v>148</v>
      </c>
    </row>
    <row spans="1:6" r="36">
      <c s="4" r="A36" t="s">
        <v>867</v>
      </c>
      <c s="6" r="B36" t="n">
        <v>0</v>
      </c>
      <c s="6" r="C36" t="n">
        <v>0</v>
      </c>
      <c s="6" r="D36" t="n">
        <v>0</v>
      </c>
      <c s="6" r="E36" t="n">
        <v>0</v>
      </c>
    </row>
    <row spans="1:6" r="37">
      <c s="4" r="A37" t="s">
        <v>795</v>
      </c>
    </row>
    <row spans="1:6" r="38">
      <c s="3" r="A38" t="s">
        <v>862</v>
      </c>
    </row>
    <row spans="1:6" r="39">
      <c s="4" r="A39" t="s">
        <v>863</v>
      </c>
      <c s="6" r="B39" t="n">
        <v>2467</v>
      </c>
      <c s="6" r="C39" t="n">
        <v>3064</v>
      </c>
      <c s="6" r="D39" t="n">
        <v>2467</v>
      </c>
      <c s="6" r="E39" t="n">
        <v>3064</v>
      </c>
      <c s="6" r="F39" t="n">
        <v>2758</v>
      </c>
    </row>
    <row spans="1:6" r="40">
      <c s="4" r="A40" t="s">
        <v>864</v>
      </c>
      <c s="6" r="B40" t="n">
        <v>2427</v>
      </c>
      <c s="6" r="C40" t="n">
        <v>2984</v>
      </c>
      <c s="6" r="D40" t="n">
        <v>2427</v>
      </c>
      <c s="6" r="E40" t="n">
        <v>2984</v>
      </c>
      <c s="6" r="F40" t="n">
        <v>2706</v>
      </c>
    </row>
    <row spans="1:6" r="41">
      <c s="4" r="A41" t="s">
        <v>865</v>
      </c>
      <c s="6" r="B41" t="n">
        <v>40</v>
      </c>
      <c s="6" r="C41" t="n">
        <v>80</v>
      </c>
      <c s="6" r="D41" t="n">
        <v>40</v>
      </c>
      <c s="6" r="E41" t="n">
        <v>80</v>
      </c>
      <c s="6" r="F41" t="n">
        <v>52</v>
      </c>
    </row>
    <row spans="1:6" r="42">
      <c s="4" r="A42" t="s">
        <v>866</v>
      </c>
      <c s="6" r="B42" t="n">
        <v>0</v>
      </c>
      <c s="6" r="C42" t="n">
        <v>9</v>
      </c>
      <c s="6" r="D42" t="n">
        <v>0</v>
      </c>
      <c s="6" r="E42" t="n">
        <v>9</v>
      </c>
      <c s="6" r="F42" t="n">
        <v>9</v>
      </c>
    </row>
    <row spans="1:6" r="43">
      <c s="4" r="A43" t="s">
        <v>867</v>
      </c>
      <c s="6" r="B43" t="n">
        <v>0</v>
      </c>
      <c s="6" r="C43" t="n">
        <v>0</v>
      </c>
      <c s="6" r="D43" t="n">
        <v>0</v>
      </c>
      <c s="6" r="E43" t="n">
        <v>0</v>
      </c>
    </row>
    <row spans="1:6" r="44">
      <c s="4" r="A44" t="s">
        <v>799</v>
      </c>
    </row>
    <row spans="1:6" r="45">
      <c s="3" r="A45" t="s">
        <v>862</v>
      </c>
    </row>
    <row spans="1:6" r="46">
      <c s="4" r="A46" t="s">
        <v>863</v>
      </c>
      <c s="6" r="B46" t="n">
        <v>253</v>
      </c>
      <c s="6" r="C46" t="n">
        <v>311</v>
      </c>
      <c s="6" r="D46" t="n">
        <v>253</v>
      </c>
      <c s="6" r="E46" t="n">
        <v>311</v>
      </c>
      <c s="6" r="F46" t="n">
        <v>282</v>
      </c>
    </row>
    <row spans="1:6" r="47">
      <c s="4" r="A47" t="s">
        <v>864</v>
      </c>
      <c s="6" r="B47" t="n">
        <v>253</v>
      </c>
      <c s="6" r="C47" t="n">
        <v>311</v>
      </c>
      <c s="6" r="D47" t="n">
        <v>253</v>
      </c>
      <c s="6" r="E47" t="n">
        <v>311</v>
      </c>
      <c s="6" r="F47" t="n">
        <v>282</v>
      </c>
    </row>
    <row spans="1:6" r="48">
      <c s="4" r="A48" t="s">
        <v>865</v>
      </c>
      <c s="6" r="B48" t="n">
        <v>0</v>
      </c>
      <c s="6" r="C48" t="n">
        <v>0</v>
      </c>
      <c s="6" r="D48" t="n">
        <v>0</v>
      </c>
      <c s="6" r="E48" t="n">
        <v>0</v>
      </c>
      <c s="6" r="F48" t="n">
        <v>0</v>
      </c>
    </row>
    <row spans="1:6" r="49">
      <c s="4" r="A49" t="s">
        <v>866</v>
      </c>
      <c s="6" r="B49" t="n">
        <v>0</v>
      </c>
      <c s="6" r="C49" t="n">
        <v>0</v>
      </c>
      <c s="6" r="D49" t="n">
        <v>0</v>
      </c>
      <c s="6" r="E49" t="n">
        <v>0</v>
      </c>
      <c s="6" r="F49" t="n">
        <v>0</v>
      </c>
    </row>
    <row spans="1:6" r="50">
      <c s="4" r="A50" t="s">
        <v>867</v>
      </c>
      <c s="6" r="B50" t="n">
        <v>0</v>
      </c>
      <c s="6" r="C50" t="n">
        <v>0</v>
      </c>
      <c s="6" r="D50" t="n">
        <v>0</v>
      </c>
      <c s="6" r="E50" t="n">
        <v>0</v>
      </c>
    </row>
    <row spans="1:6" r="51">
      <c s="4" r="A51" t="s">
        <v>802</v>
      </c>
    </row>
    <row spans="1:6" r="52">
      <c s="3" r="A52" t="s">
        <v>862</v>
      </c>
    </row>
    <row spans="1:6" r="53">
      <c s="4" r="A53" t="s">
        <v>863</v>
      </c>
      <c s="6" r="B53" t="n">
        <v>640</v>
      </c>
      <c s="6" r="C53" t="n">
        <v>706</v>
      </c>
      <c s="6" r="D53" t="n">
        <v>640</v>
      </c>
      <c s="6" r="E53" t="n">
        <v>706</v>
      </c>
      <c s="6" r="F53" t="n">
        <v>673</v>
      </c>
    </row>
    <row spans="1:6" r="54">
      <c s="4" r="A54" t="s">
        <v>864</v>
      </c>
      <c s="6" r="B54" t="n">
        <v>640</v>
      </c>
      <c s="6" r="C54" t="n">
        <v>706</v>
      </c>
      <c s="6" r="D54" t="n">
        <v>640</v>
      </c>
      <c s="6" r="E54" t="n">
        <v>706</v>
      </c>
      <c s="6" r="F54" t="n">
        <v>673</v>
      </c>
    </row>
    <row spans="1:6" r="55">
      <c s="4" r="A55" t="s">
        <v>865</v>
      </c>
      <c s="6" r="B55" t="n">
        <v>0</v>
      </c>
      <c s="6" r="C55" t="n">
        <v>0</v>
      </c>
      <c s="6" r="D55" t="n">
        <v>0</v>
      </c>
      <c s="6" r="E55" t="n">
        <v>0</v>
      </c>
      <c s="6" r="F55" t="n">
        <v>0</v>
      </c>
    </row>
    <row spans="1:6" r="56">
      <c s="4" r="A56" t="s">
        <v>866</v>
      </c>
      <c s="6" r="B56" t="n">
        <v>0</v>
      </c>
      <c s="6" r="C56" t="n">
        <v>0</v>
      </c>
      <c s="6" r="D56" t="n">
        <v>0</v>
      </c>
      <c s="6" r="E56" t="n">
        <v>0</v>
      </c>
      <c s="6" r="F56" t="n">
        <v>0</v>
      </c>
    </row>
    <row spans="1:6" r="57">
      <c s="4" r="A57" t="s">
        <v>867</v>
      </c>
      <c s="6" r="B57" t="n">
        <v>0</v>
      </c>
      <c s="6" r="C57" t="n">
        <v>0</v>
      </c>
      <c s="6" r="D57" t="n">
        <v>0</v>
      </c>
      <c s="6" r="E57" t="n">
        <v>0</v>
      </c>
    </row>
    <row spans="1:6" r="58">
      <c s="4" r="A58" t="s">
        <v>806</v>
      </c>
    </row>
    <row spans="1:6" r="59">
      <c s="3" r="A59" t="s">
        <v>862</v>
      </c>
    </row>
    <row spans="1:6" r="60">
      <c s="4" r="A60" t="s">
        <v>863</v>
      </c>
      <c s="6" r="B60" t="n">
        <v>516</v>
      </c>
      <c s="6" r="C60" t="n">
        <v>613</v>
      </c>
      <c s="6" r="D60" t="n">
        <v>516</v>
      </c>
      <c s="6" r="E60" t="n">
        <v>613</v>
      </c>
      <c s="6" r="F60" t="n">
        <v>621</v>
      </c>
    </row>
    <row spans="1:6" r="61">
      <c s="4" r="A61" t="s">
        <v>864</v>
      </c>
      <c s="6" r="B61" t="n">
        <v>63</v>
      </c>
      <c s="6" r="C61" t="n">
        <v>81</v>
      </c>
      <c s="6" r="D61" t="n">
        <v>63</v>
      </c>
      <c s="6" r="E61" t="n">
        <v>81</v>
      </c>
      <c s="6" r="F61" t="n">
        <v>89</v>
      </c>
    </row>
    <row spans="1:6" r="62">
      <c s="4" r="A62" t="s">
        <v>865</v>
      </c>
      <c s="6" r="B62" t="n">
        <v>453</v>
      </c>
      <c s="6" r="C62" t="n">
        <v>532</v>
      </c>
      <c s="6" r="D62" t="n">
        <v>453</v>
      </c>
      <c s="6" r="E62" t="n">
        <v>532</v>
      </c>
      <c s="6" r="F62" t="n">
        <v>532</v>
      </c>
    </row>
    <row spans="1:6" r="63">
      <c s="4" r="A63" t="s">
        <v>866</v>
      </c>
      <c s="6" r="B63" t="n">
        <v>0</v>
      </c>
      <c s="6" r="C63" t="n">
        <v>0</v>
      </c>
      <c s="6" r="D63" t="n">
        <v>0</v>
      </c>
      <c s="6" r="E63" t="n">
        <v>0</v>
      </c>
      <c s="6" r="F63" t="n">
        <v>0</v>
      </c>
    </row>
    <row spans="1:6" r="64">
      <c s="4" r="A64" t="s">
        <v>867</v>
      </c>
      <c s="6" r="B64" t="n">
        <v>0</v>
      </c>
      <c s="6" r="C64" t="n">
        <v>0</v>
      </c>
      <c s="6" r="D64" t="n">
        <v>57</v>
      </c>
      <c s="6" r="E64" t="n">
        <v>0</v>
      </c>
    </row>
    <row spans="1:6" r="65">
      <c s="4" r="A65" t="s">
        <v>809</v>
      </c>
    </row>
    <row spans="1:6" r="66">
      <c s="3" r="A66" t="s">
        <v>862</v>
      </c>
    </row>
    <row spans="1:6" r="67">
      <c s="4" r="A67" t="s">
        <v>863</v>
      </c>
      <c s="6" r="B67" t="n">
        <v>3810</v>
      </c>
      <c s="6" r="C67" t="n">
        <v>13287</v>
      </c>
      <c s="6" r="D67" t="n">
        <v>3810</v>
      </c>
      <c s="6" r="E67" t="n">
        <v>13287</v>
      </c>
      <c s="6" r="F67" t="n">
        <v>4732</v>
      </c>
    </row>
    <row spans="1:6" r="68">
      <c s="4" r="A68" t="s">
        <v>864</v>
      </c>
      <c s="6" r="B68" t="n">
        <v>2510</v>
      </c>
      <c s="6" r="C68" t="n">
        <v>7143</v>
      </c>
      <c s="6" r="D68" t="n">
        <v>2510</v>
      </c>
      <c s="6" r="E68" t="n">
        <v>7143</v>
      </c>
      <c s="6" r="F68" t="n">
        <v>3141</v>
      </c>
    </row>
    <row spans="1:6" r="69">
      <c s="4" r="A69" t="s">
        <v>865</v>
      </c>
      <c s="6" r="B69" t="n">
        <v>1300</v>
      </c>
      <c s="6" r="C69" t="n">
        <v>6144</v>
      </c>
      <c s="6" r="D69" t="n">
        <v>1300</v>
      </c>
      <c s="6" r="E69" t="n">
        <v>6144</v>
      </c>
      <c s="6" r="F69" t="n">
        <v>1591</v>
      </c>
    </row>
    <row spans="1:6" r="70">
      <c s="4" r="A70" t="s">
        <v>866</v>
      </c>
      <c s="6" r="B70" t="n">
        <v>0</v>
      </c>
      <c s="6" r="C70" t="n">
        <v>0</v>
      </c>
      <c s="6" r="D70" t="n">
        <v>0</v>
      </c>
      <c s="6" r="E70" t="n">
        <v>0</v>
      </c>
      <c s="6" r="F70" t="n">
        <v>0</v>
      </c>
    </row>
    <row spans="1:6" r="71">
      <c s="4" r="A71" t="s">
        <v>867</v>
      </c>
      <c s="6" r="B71" t="n">
        <v>0</v>
      </c>
      <c s="6" r="C71" t="n">
        <v>0</v>
      </c>
      <c s="6" r="D71" t="n">
        <v>0</v>
      </c>
      <c s="6" r="E71" t="n">
        <v>0</v>
      </c>
    </row>
    <row spans="1:6" r="72">
      <c s="4" r="A72" t="s">
        <v>813</v>
      </c>
    </row>
    <row spans="1:6" r="73">
      <c s="3" r="A73" t="s">
        <v>862</v>
      </c>
    </row>
    <row spans="1:6" r="74">
      <c s="4" r="A74" t="s">
        <v>863</v>
      </c>
      <c s="6" r="B74" t="n">
        <v>1601</v>
      </c>
      <c s="6" r="C74" t="n">
        <v>7027</v>
      </c>
      <c s="6" r="D74" t="n">
        <v>1601</v>
      </c>
      <c s="6" r="E74" t="n">
        <v>7027</v>
      </c>
      <c s="6" r="F74" t="n">
        <v>2328</v>
      </c>
    </row>
    <row spans="1:6" r="75">
      <c s="4" r="A75" t="s">
        <v>864</v>
      </c>
      <c s="6" r="B75" t="n">
        <v>1079</v>
      </c>
      <c s="6" r="C75" t="n">
        <v>4790</v>
      </c>
      <c s="6" r="D75" t="n">
        <v>1079</v>
      </c>
      <c s="6" r="E75" t="n">
        <v>4790</v>
      </c>
      <c s="6" r="F75" t="n">
        <v>1556</v>
      </c>
    </row>
    <row spans="1:6" r="76">
      <c s="4" r="A76" t="s">
        <v>865</v>
      </c>
      <c s="6" r="B76" t="n">
        <v>522</v>
      </c>
      <c s="6" r="C76" t="n">
        <v>2237</v>
      </c>
      <c s="6" r="D76" t="n">
        <v>522</v>
      </c>
      <c s="6" r="E76" t="n">
        <v>2237</v>
      </c>
      <c s="6" r="F76" t="n">
        <v>772</v>
      </c>
    </row>
    <row spans="1:6" r="77">
      <c s="4" r="A77" t="s">
        <v>866</v>
      </c>
      <c s="6" r="B77" t="n">
        <v>0</v>
      </c>
      <c s="6" r="C77" t="n">
        <v>0</v>
      </c>
      <c s="6" r="D77" t="n">
        <v>0</v>
      </c>
      <c s="6" r="E77" t="n">
        <v>0</v>
      </c>
      <c s="6" r="F77" t="n">
        <v>0</v>
      </c>
    </row>
    <row spans="1:6" r="78">
      <c s="4" r="A78" t="s">
        <v>867</v>
      </c>
      <c s="6" r="B78" t="n">
        <v>0</v>
      </c>
      <c s="6" r="C78" t="n">
        <v>0</v>
      </c>
      <c s="6" r="D78" t="n">
        <v>0</v>
      </c>
      <c s="6" r="E78" t="n">
        <v>0</v>
      </c>
    </row>
    <row spans="1:6" r="79">
      <c s="4" r="A79" t="s">
        <v>817</v>
      </c>
    </row>
    <row spans="1:6" r="80">
      <c s="3" r="A80" t="s">
        <v>862</v>
      </c>
    </row>
    <row spans="1:6" r="81">
      <c s="4" r="A81" t="s">
        <v>863</v>
      </c>
      <c s="6" r="B81" t="n">
        <v>1264</v>
      </c>
      <c s="6" r="C81" t="n">
        <v>3524</v>
      </c>
      <c s="6" r="D81" t="n">
        <v>1264</v>
      </c>
      <c s="6" r="E81" t="n">
        <v>3524</v>
      </c>
      <c s="6" r="F81" t="n">
        <v>1319</v>
      </c>
    </row>
    <row spans="1:6" r="82">
      <c s="4" r="A82" t="s">
        <v>864</v>
      </c>
      <c s="6" r="B82" t="n">
        <v>907</v>
      </c>
      <c s="6" r="C82" t="n">
        <v>977</v>
      </c>
      <c s="6" r="D82" t="n">
        <v>907</v>
      </c>
      <c s="6" r="E82" t="n">
        <v>977</v>
      </c>
      <c s="6" r="F82" t="n">
        <v>942</v>
      </c>
    </row>
    <row spans="1:6" r="83">
      <c s="4" r="A83" t="s">
        <v>865</v>
      </c>
      <c s="6" r="B83" t="n">
        <v>357</v>
      </c>
      <c s="6" r="C83" t="n">
        <v>2547</v>
      </c>
      <c s="6" r="D83" t="n">
        <v>357</v>
      </c>
      <c s="6" r="E83" t="n">
        <v>2547</v>
      </c>
      <c s="6" r="F83" t="n">
        <v>377</v>
      </c>
    </row>
    <row spans="1:6" r="84">
      <c s="4" r="A84" t="s">
        <v>866</v>
      </c>
      <c s="6" r="B84" t="n">
        <v>0</v>
      </c>
      <c s="6" r="C84" t="n">
        <v>0</v>
      </c>
      <c s="6" r="D84" t="n">
        <v>0</v>
      </c>
      <c s="6" r="E84" t="n">
        <v>0</v>
      </c>
      <c s="6" r="F84" t="n">
        <v>0</v>
      </c>
    </row>
    <row spans="1:6" r="85">
      <c s="4" r="A85" t="s">
        <v>867</v>
      </c>
      <c s="6" r="B85" t="n">
        <v>0</v>
      </c>
      <c s="6" r="C85" t="n">
        <v>0</v>
      </c>
      <c s="6" r="D85" t="n">
        <v>0</v>
      </c>
      <c s="6" r="E85" t="n">
        <v>0</v>
      </c>
    </row>
    <row spans="1:6" r="86">
      <c s="4" r="A86" t="s">
        <v>821</v>
      </c>
    </row>
    <row spans="1:6" r="87">
      <c s="3" r="A87" t="s">
        <v>862</v>
      </c>
    </row>
    <row spans="1:6" r="88">
      <c s="4" r="A88" t="s">
        <v>863</v>
      </c>
      <c s="6" r="B88" t="n">
        <v>152</v>
      </c>
      <c s="6" r="C88" t="n">
        <v>1360</v>
      </c>
      <c s="6" r="D88" t="n">
        <v>152</v>
      </c>
      <c s="6" r="E88" t="n">
        <v>1360</v>
      </c>
      <c s="6" r="F88" t="n">
        <v>165</v>
      </c>
    </row>
    <row spans="1:6" r="89">
      <c s="4" r="A89" t="s">
        <v>864</v>
      </c>
      <c s="6" r="B89" t="n">
        <v>152</v>
      </c>
      <c s="6" r="C89" t="n">
        <v>0</v>
      </c>
      <c s="6" r="D89" t="n">
        <v>152</v>
      </c>
      <c s="6" r="E89" t="n">
        <v>0</v>
      </c>
      <c s="6" r="F89" t="n">
        <v>165</v>
      </c>
    </row>
    <row spans="1:6" r="90">
      <c s="4" r="A90" t="s">
        <v>865</v>
      </c>
      <c s="6" r="B90" t="n">
        <v>0</v>
      </c>
      <c s="6" r="C90" t="n">
        <v>1360</v>
      </c>
      <c s="6" r="D90" t="n">
        <v>0</v>
      </c>
      <c s="6" r="E90" t="n">
        <v>1360</v>
      </c>
      <c s="6" r="F90" t="n">
        <v>0</v>
      </c>
    </row>
    <row spans="1:6" r="91">
      <c s="4" r="A91" t="s">
        <v>866</v>
      </c>
      <c s="6" r="B91" t="n">
        <v>0</v>
      </c>
      <c s="6" r="C91" t="n">
        <v>0</v>
      </c>
      <c s="6" r="D91" t="n">
        <v>0</v>
      </c>
      <c s="6" r="E91" t="n">
        <v>0</v>
      </c>
      <c s="6" r="F91" t="n">
        <v>0</v>
      </c>
    </row>
    <row spans="1:6" r="92">
      <c s="4" r="A92" t="s">
        <v>867</v>
      </c>
      <c s="6" r="B92" t="n">
        <v>0</v>
      </c>
      <c s="6" r="C92" t="n">
        <v>0</v>
      </c>
      <c s="6" r="D92" t="n">
        <v>0</v>
      </c>
      <c s="6" r="E92" t="n">
        <v>0</v>
      </c>
    </row>
    <row spans="1:6" r="93">
      <c s="4" r="A93" t="s">
        <v>825</v>
      </c>
    </row>
    <row spans="1:6" r="94">
      <c s="3" r="A94" t="s">
        <v>862</v>
      </c>
    </row>
    <row spans="1:6" r="95">
      <c s="4" r="A95" t="s">
        <v>863</v>
      </c>
      <c s="6" r="B95" t="n">
        <v>0</v>
      </c>
      <c s="6" r="C95" t="n">
        <v>0</v>
      </c>
      <c s="6" r="D95" t="n">
        <v>0</v>
      </c>
      <c s="6" r="E95" t="n">
        <v>0</v>
      </c>
      <c s="6" r="F95" t="n">
        <v>0</v>
      </c>
    </row>
    <row spans="1:6" r="96">
      <c s="4" r="A96" t="s">
        <v>864</v>
      </c>
      <c s="6" r="B96" t="n">
        <v>0</v>
      </c>
      <c s="6" r="C96" t="n">
        <v>0</v>
      </c>
      <c s="6" r="D96" t="n">
        <v>0</v>
      </c>
      <c s="6" r="E96" t="n">
        <v>0</v>
      </c>
      <c s="6" r="F96" t="n">
        <v>0</v>
      </c>
    </row>
    <row spans="1:6" r="97">
      <c s="4" r="A97" t="s">
        <v>865</v>
      </c>
      <c s="6" r="B97" t="n">
        <v>0</v>
      </c>
      <c s="6" r="C97" t="n">
        <v>0</v>
      </c>
      <c s="6" r="D97" t="n">
        <v>0</v>
      </c>
      <c s="6" r="E97" t="n">
        <v>0</v>
      </c>
      <c s="6" r="F97" t="n">
        <v>0</v>
      </c>
    </row>
    <row spans="1:6" r="98">
      <c s="4" r="A98" t="s">
        <v>866</v>
      </c>
      <c s="6" r="B98" t="n">
        <v>0</v>
      </c>
      <c s="6" r="C98" t="n">
        <v>0</v>
      </c>
      <c s="6" r="D98" t="n">
        <v>0</v>
      </c>
      <c s="6" r="E98" t="n">
        <v>0</v>
      </c>
      <c s="6" r="F98" t="n">
        <v>0</v>
      </c>
    </row>
    <row spans="1:6" r="99">
      <c s="4" r="A99" t="s">
        <v>867</v>
      </c>
      <c s="6" r="B99" t="n">
        <v>0</v>
      </c>
      <c s="6" r="C99" t="n">
        <v>0</v>
      </c>
      <c s="6" r="D99" t="n">
        <v>0</v>
      </c>
      <c s="6" r="E99" t="n">
        <v>0</v>
      </c>
    </row>
    <row spans="1:6" r="100">
      <c s="4" r="A100" t="s">
        <v>829</v>
      </c>
    </row>
    <row spans="1:6" r="101">
      <c s="3" r="A101" t="s">
        <v>862</v>
      </c>
    </row>
    <row spans="1:6" r="102">
      <c s="4" r="A102" t="s">
        <v>863</v>
      </c>
      <c s="6" r="B102" t="n">
        <v>0</v>
      </c>
      <c s="6" r="C102" t="n">
        <v>0</v>
      </c>
      <c s="6" r="D102" t="n">
        <v>0</v>
      </c>
      <c s="6" r="E102" t="n">
        <v>0</v>
      </c>
      <c s="6" r="F102" t="n">
        <v>0</v>
      </c>
    </row>
    <row spans="1:6" r="103">
      <c s="4" r="A103" t="s">
        <v>864</v>
      </c>
      <c s="6" r="B103" t="n">
        <v>0</v>
      </c>
      <c s="6" r="C103" t="n">
        <v>0</v>
      </c>
      <c s="6" r="D103" t="n">
        <v>0</v>
      </c>
      <c s="6" r="E103" t="n">
        <v>0</v>
      </c>
      <c s="6" r="F103" t="n">
        <v>0</v>
      </c>
    </row>
    <row spans="1:6" r="104">
      <c s="4" r="A104" t="s">
        <v>865</v>
      </c>
      <c s="6" r="B104" t="n">
        <v>0</v>
      </c>
      <c s="6" r="C104" t="n">
        <v>0</v>
      </c>
      <c s="6" r="D104" t="n">
        <v>0</v>
      </c>
      <c s="6" r="E104" t="n">
        <v>0</v>
      </c>
      <c s="6" r="F104" t="n">
        <v>0</v>
      </c>
    </row>
    <row spans="1:6" r="105">
      <c s="4" r="A105" t="s">
        <v>866</v>
      </c>
      <c s="6" r="B105" t="n">
        <v>0</v>
      </c>
      <c s="6" r="C105" t="n">
        <v>0</v>
      </c>
      <c s="6" r="D105" t="n">
        <v>0</v>
      </c>
      <c s="6" r="E105" t="n">
        <v>0</v>
      </c>
      <c s="6" r="F105" t="n">
        <v>0</v>
      </c>
    </row>
    <row spans="1:6" r="106">
      <c s="4" r="A106" t="s">
        <v>867</v>
      </c>
      <c s="6" r="B106" t="n">
        <v>0</v>
      </c>
      <c s="6" r="C106" t="n">
        <v>0</v>
      </c>
      <c s="6" r="D106" t="n">
        <v>0</v>
      </c>
      <c s="6" r="E106" t="n">
        <v>0</v>
      </c>
    </row>
    <row spans="1:6" r="107">
      <c s="4" r="A107" t="s">
        <v>833</v>
      </c>
    </row>
    <row spans="1:6" r="108">
      <c s="3" r="A108" t="s">
        <v>862</v>
      </c>
    </row>
    <row spans="1:6" r="109">
      <c s="4" r="A109" t="s">
        <v>863</v>
      </c>
      <c s="6" r="B109" t="n">
        <v>793</v>
      </c>
      <c s="6" r="C109" t="n">
        <v>1376</v>
      </c>
      <c s="6" r="D109" t="n">
        <v>793</v>
      </c>
      <c s="6" r="E109" t="n">
        <v>1376</v>
      </c>
      <c s="6" r="F109" t="n">
        <v>920</v>
      </c>
    </row>
    <row spans="1:6" r="110">
      <c s="4" r="A110" t="s">
        <v>864</v>
      </c>
      <c s="6" r="B110" t="n">
        <v>372</v>
      </c>
      <c s="6" r="C110" t="n">
        <v>1376</v>
      </c>
      <c s="6" r="D110" t="n">
        <v>372</v>
      </c>
      <c s="6" r="E110" t="n">
        <v>1376</v>
      </c>
      <c s="6" r="F110" t="n">
        <v>478</v>
      </c>
    </row>
    <row spans="1:6" r="111">
      <c s="4" r="A111" t="s">
        <v>865</v>
      </c>
      <c s="6" r="B111" t="n">
        <v>421</v>
      </c>
      <c s="6" r="C111" t="n">
        <v>0</v>
      </c>
      <c s="6" r="D111" t="n">
        <v>421</v>
      </c>
      <c s="6" r="E111" t="n">
        <v>0</v>
      </c>
      <c s="6" r="F111" t="n">
        <v>442</v>
      </c>
    </row>
    <row spans="1:6" r="112">
      <c s="4" r="A112" t="s">
        <v>866</v>
      </c>
      <c s="6" r="B112" t="n">
        <v>0</v>
      </c>
      <c s="6" r="C112" t="n">
        <v>0</v>
      </c>
      <c s="6" r="D112" t="n">
        <v>0</v>
      </c>
      <c s="6" r="E112" t="n">
        <v>0</v>
      </c>
      <c s="6" r="F112" t="n">
        <v>0</v>
      </c>
    </row>
    <row spans="1:6" r="113">
      <c s="4" r="A113" t="s">
        <v>867</v>
      </c>
      <c s="6" r="B113" t="n">
        <v>0</v>
      </c>
      <c s="6" r="C113" t="n">
        <v>0</v>
      </c>
      <c s="6" r="D113" t="n">
        <v>0</v>
      </c>
      <c s="6" r="E113" t="n">
        <v>0</v>
      </c>
    </row>
    <row spans="1:6" r="114">
      <c s="4" r="A114" t="s">
        <v>836</v>
      </c>
    </row>
    <row spans="1:6" r="115">
      <c s="3" r="A115" t="s">
        <v>862</v>
      </c>
    </row>
    <row spans="1:6" r="116">
      <c s="4" r="A116" t="s">
        <v>863</v>
      </c>
      <c s="6" r="B116" t="n">
        <v>31839</v>
      </c>
      <c s="6" r="C116" t="n">
        <v>23047</v>
      </c>
      <c s="6" r="D116" t="n">
        <v>31839</v>
      </c>
      <c s="6" r="E116" t="n">
        <v>23047</v>
      </c>
      <c s="6" r="F116" t="n">
        <v>32913</v>
      </c>
    </row>
    <row spans="1:6" r="117">
      <c s="4" r="A117" t="s">
        <v>864</v>
      </c>
      <c s="6" r="B117" t="n">
        <v>18625</v>
      </c>
      <c s="6" r="C117" t="n">
        <v>15016</v>
      </c>
      <c s="6" r="D117" t="n">
        <v>18625</v>
      </c>
      <c s="6" r="E117" t="n">
        <v>15016</v>
      </c>
      <c s="6" r="F117" t="n">
        <v>13400</v>
      </c>
    </row>
    <row spans="1:6" r="118">
      <c s="4" r="A118" t="s">
        <v>865</v>
      </c>
      <c s="6" r="B118" t="n">
        <v>13214</v>
      </c>
      <c s="6" r="C118" t="n">
        <v>8031</v>
      </c>
      <c s="6" r="D118" t="n">
        <v>13214</v>
      </c>
      <c s="6" r="E118" t="n">
        <v>8031</v>
      </c>
      <c s="6" r="F118" t="n">
        <v>19513</v>
      </c>
    </row>
    <row spans="1:6" r="119">
      <c s="4" r="A119" t="s">
        <v>866</v>
      </c>
      <c s="6" r="B119" t="n">
        <v>64</v>
      </c>
      <c s="6" r="C119" t="n">
        <v>100</v>
      </c>
      <c s="6" r="D119" t="n">
        <v>64</v>
      </c>
      <c s="6" r="E119" t="n">
        <v>100</v>
      </c>
      <c s="6" r="F119" t="n">
        <v>68</v>
      </c>
    </row>
    <row spans="1:6" r="120">
      <c s="4" r="A120" t="s">
        <v>867</v>
      </c>
      <c s="6" r="B120" t="n">
        <v>97</v>
      </c>
      <c s="6" r="C120" t="n">
        <v>50</v>
      </c>
      <c s="6" r="D120" t="n">
        <v>178</v>
      </c>
      <c s="6" r="E120" t="n">
        <v>61</v>
      </c>
    </row>
    <row spans="1:6" r="121">
      <c s="4" r="A121" t="s">
        <v>839</v>
      </c>
    </row>
    <row spans="1:6" r="122">
      <c s="3" r="A122" t="s">
        <v>862</v>
      </c>
    </row>
    <row spans="1:6" r="123">
      <c s="4" r="A123" t="s">
        <v>863</v>
      </c>
      <c s="6" r="B123" t="n">
        <v>17367</v>
      </c>
      <c s="6" r="C123" t="n">
        <v>15671</v>
      </c>
      <c s="6" r="D123" t="n">
        <v>17367</v>
      </c>
      <c s="6" r="E123" t="n">
        <v>15671</v>
      </c>
      <c s="6" r="F123" t="n">
        <v>16618</v>
      </c>
    </row>
    <row spans="1:6" r="124">
      <c s="4" r="A124" t="s">
        <v>864</v>
      </c>
      <c s="6" r="B124" t="n">
        <v>12462</v>
      </c>
      <c s="6" r="C124" t="n">
        <v>10326</v>
      </c>
      <c s="6" r="D124" t="n">
        <v>12462</v>
      </c>
      <c s="6" r="E124" t="n">
        <v>10326</v>
      </c>
      <c s="6" r="F124" t="n">
        <v>9043</v>
      </c>
    </row>
    <row spans="1:6" r="125">
      <c s="4" r="A125" t="s">
        <v>865</v>
      </c>
      <c s="6" r="B125" t="n">
        <v>4905</v>
      </c>
      <c s="6" r="C125" t="n">
        <v>5345</v>
      </c>
      <c s="6" r="D125" t="n">
        <v>4905</v>
      </c>
      <c s="6" r="E125" t="n">
        <v>5345</v>
      </c>
      <c s="6" r="F125" t="n">
        <v>7575</v>
      </c>
    </row>
    <row spans="1:6" r="126">
      <c s="4" r="A126" t="s">
        <v>866</v>
      </c>
      <c s="6" r="B126" t="n">
        <v>64</v>
      </c>
      <c s="6" r="C126" t="n">
        <v>100</v>
      </c>
      <c s="6" r="D126" t="n">
        <v>64</v>
      </c>
      <c s="6" r="E126" t="n">
        <v>100</v>
      </c>
      <c s="6" r="F126" t="n">
        <v>68</v>
      </c>
    </row>
    <row spans="1:6" r="127">
      <c s="4" r="A127" t="s">
        <v>867</v>
      </c>
      <c s="6" r="B127" t="n">
        <v>37</v>
      </c>
      <c s="6" r="C127" t="n">
        <v>2</v>
      </c>
      <c s="6" r="D127" t="n">
        <v>52</v>
      </c>
      <c s="6" r="E127" t="n">
        <v>3</v>
      </c>
    </row>
    <row spans="1:6" r="128">
      <c s="4" r="A128" t="s">
        <v>842</v>
      </c>
    </row>
    <row spans="1:6" r="129">
      <c s="3" r="A129" t="s">
        <v>862</v>
      </c>
    </row>
    <row spans="1:6" r="130">
      <c s="4" r="A130" t="s">
        <v>863</v>
      </c>
      <c s="6" r="B130" t="n">
        <v>9709</v>
      </c>
      <c s="6" r="C130" t="n">
        <v>2058</v>
      </c>
      <c s="6" r="D130" t="n">
        <v>9709</v>
      </c>
      <c s="6" r="E130" t="n">
        <v>2058</v>
      </c>
      <c s="6" r="F130" t="n">
        <v>11136</v>
      </c>
    </row>
    <row spans="1:6" r="131">
      <c s="4" r="A131" t="s">
        <v>864</v>
      </c>
      <c s="6" r="B131" t="n">
        <v>2024</v>
      </c>
      <c s="6" r="C131" t="n">
        <v>141</v>
      </c>
      <c s="6" r="D131" t="n">
        <v>2024</v>
      </c>
      <c s="6" r="E131" t="n">
        <v>141</v>
      </c>
      <c s="6" r="F131" t="n">
        <v>139</v>
      </c>
    </row>
    <row spans="1:6" r="132">
      <c s="4" r="A132" t="s">
        <v>865</v>
      </c>
      <c s="6" r="B132" t="n">
        <v>7685</v>
      </c>
      <c s="6" r="C132" t="n">
        <v>1917</v>
      </c>
      <c s="6" r="D132" t="n">
        <v>7685</v>
      </c>
      <c s="6" r="E132" t="n">
        <v>1917</v>
      </c>
      <c s="6" r="F132" t="n">
        <v>10997</v>
      </c>
    </row>
    <row spans="1:6" r="133">
      <c s="4" r="A133" t="s">
        <v>866</v>
      </c>
      <c s="6" r="B133" t="n">
        <v>0</v>
      </c>
      <c s="6" r="C133" t="n">
        <v>0</v>
      </c>
      <c s="6" r="D133" t="n">
        <v>0</v>
      </c>
      <c s="6" r="E133" t="n">
        <v>0</v>
      </c>
      <c s="6" r="F133" t="n">
        <v>0</v>
      </c>
    </row>
    <row spans="1:6" r="134">
      <c s="4" r="A134" t="s">
        <v>867</v>
      </c>
      <c s="6" r="B134" t="n">
        <v>0</v>
      </c>
      <c s="6" r="C134" t="n">
        <v>0</v>
      </c>
      <c s="6" r="D134" t="n">
        <v>0</v>
      </c>
      <c s="6" r="E134" t="n">
        <v>0</v>
      </c>
    </row>
    <row spans="1:6" r="135">
      <c s="4" r="A135" t="s">
        <v>868</v>
      </c>
    </row>
    <row spans="1:6" r="136">
      <c s="3" r="A136" t="s">
        <v>862</v>
      </c>
    </row>
    <row spans="1:6" r="137">
      <c s="4" r="A137" t="s">
        <v>863</v>
      </c>
      <c s="6" r="B137" t="n">
        <v>78806</v>
      </c>
      <c s="6" r="C137" t="n">
        <v>82368</v>
      </c>
      <c s="6" r="D137" t="n">
        <v>78806</v>
      </c>
      <c s="6" r="E137" t="n">
        <v>82368</v>
      </c>
      <c s="6" r="F137" t="n">
        <v>74050</v>
      </c>
    </row>
    <row spans="1:6" r="138">
      <c s="4" r="A138" t="s">
        <v>864</v>
      </c>
      <c s="6" r="B138" t="n">
        <v>27999</v>
      </c>
      <c s="6" r="C138" t="n">
        <v>27032</v>
      </c>
      <c s="6" r="D138" t="n">
        <v>27999</v>
      </c>
      <c s="6" r="E138" t="n">
        <v>27032</v>
      </c>
      <c s="6" r="F138" t="n">
        <v>23029</v>
      </c>
    </row>
    <row spans="1:6" r="139">
      <c s="4" r="A139" t="s">
        <v>865</v>
      </c>
      <c s="6" r="B139" t="n">
        <v>50807</v>
      </c>
      <c s="6" r="C139" t="n">
        <v>55336</v>
      </c>
      <c s="6" r="D139" t="n">
        <v>50807</v>
      </c>
      <c s="6" r="E139" t="n">
        <v>55336</v>
      </c>
      <c s="6" r="F139" t="n">
        <v>51021</v>
      </c>
    </row>
    <row spans="1:6" r="140">
      <c s="4" r="A140" t="s">
        <v>866</v>
      </c>
      <c s="6" r="B140" t="n">
        <v>0</v>
      </c>
      <c s="6" r="C140" t="n">
        <v>0</v>
      </c>
      <c s="6" r="D140" t="n">
        <v>0</v>
      </c>
      <c s="6" r="E140" t="n">
        <v>0</v>
      </c>
      <c s="6" r="F140" t="n">
        <v>0</v>
      </c>
    </row>
    <row spans="1:6" r="141">
      <c s="4" r="A141" t="s">
        <v>867</v>
      </c>
      <c s="6" r="B141" t="n">
        <v>0</v>
      </c>
      <c s="6" r="C141" t="n">
        <v>0</v>
      </c>
      <c s="6" r="D141" t="n">
        <v>0</v>
      </c>
      <c s="6" r="E141" t="n">
        <v>0</v>
      </c>
    </row>
    <row spans="1:6" r="142">
      <c s="4" r="A142" t="s">
        <v>845</v>
      </c>
    </row>
    <row spans="1:6" r="143">
      <c s="3" r="A143" t="s">
        <v>862</v>
      </c>
    </row>
    <row spans="1:6" r="144">
      <c s="4" r="A144" t="s">
        <v>863</v>
      </c>
      <c s="6" r="B144" t="n">
        <v>4763</v>
      </c>
      <c s="6" r="C144" t="n">
        <v>5318</v>
      </c>
      <c s="6" r="D144" t="n">
        <v>4763</v>
      </c>
      <c s="6" r="E144" t="n">
        <v>5318</v>
      </c>
      <c s="6" r="F144" t="n">
        <v>5159</v>
      </c>
    </row>
    <row spans="1:6" r="145">
      <c s="4" r="A145" t="s">
        <v>864</v>
      </c>
      <c s="6" r="B145" t="n">
        <v>4139</v>
      </c>
      <c s="6" r="C145" t="n">
        <v>4549</v>
      </c>
      <c s="6" r="D145" t="n">
        <v>4139</v>
      </c>
      <c s="6" r="E145" t="n">
        <v>4549</v>
      </c>
      <c s="6" r="F145" t="n">
        <v>4218</v>
      </c>
    </row>
    <row spans="1:6" r="146">
      <c s="4" r="A146" t="s">
        <v>865</v>
      </c>
      <c s="6" r="B146" t="n">
        <v>624</v>
      </c>
      <c s="6" r="C146" t="n">
        <v>769</v>
      </c>
      <c s="6" r="D146" t="n">
        <v>624</v>
      </c>
      <c s="6" r="E146" t="n">
        <v>769</v>
      </c>
      <c s="6" r="F146" t="n">
        <v>941</v>
      </c>
    </row>
    <row spans="1:6" r="147">
      <c s="4" r="A147" t="s">
        <v>866</v>
      </c>
      <c s="6" r="B147" t="n">
        <v>0</v>
      </c>
      <c s="6" r="C147" t="n">
        <v>0</v>
      </c>
      <c s="6" r="D147" t="n">
        <v>0</v>
      </c>
      <c s="6" r="E147" t="n">
        <v>0</v>
      </c>
      <c s="6" r="F147" t="n">
        <v>0</v>
      </c>
    </row>
    <row spans="1:6" r="148">
      <c s="4" r="A148" t="s">
        <v>867</v>
      </c>
      <c s="6" r="B148" t="n">
        <v>60</v>
      </c>
      <c s="6" r="C148" t="n">
        <v>48</v>
      </c>
      <c s="6" r="D148" t="n">
        <v>126</v>
      </c>
      <c s="6" r="E148" t="n">
        <v>58</v>
      </c>
    </row>
    <row spans="1:6" r="149">
      <c s="4" r="A149" t="s">
        <v>848</v>
      </c>
    </row>
    <row spans="1:6" r="150">
      <c s="3" r="A150" t="s">
        <v>862</v>
      </c>
    </row>
    <row spans="1:6" r="151">
      <c s="4" r="A151" t="s">
        <v>863</v>
      </c>
      <c s="6" r="B151" t="n">
        <v>298</v>
      </c>
      <c s="6" r="C151" t="n">
        <v>420</v>
      </c>
      <c s="6" r="D151" t="n">
        <v>298</v>
      </c>
      <c s="6" r="E151" t="n">
        <v>420</v>
      </c>
      <c s="6" r="F151" t="n">
        <v>324</v>
      </c>
    </row>
    <row spans="1:6" r="152">
      <c s="4" r="A152" t="s">
        <v>864</v>
      </c>
      <c s="6" r="B152" t="n">
        <v>276</v>
      </c>
      <c s="6" r="C152" t="n">
        <v>266</v>
      </c>
      <c s="6" r="D152" t="n">
        <v>276</v>
      </c>
      <c s="6" r="E152" t="n">
        <v>266</v>
      </c>
      <c s="6" r="F152" t="n">
        <v>297</v>
      </c>
    </row>
    <row spans="1:6" r="153">
      <c s="4" r="A153" t="s">
        <v>865</v>
      </c>
      <c s="6" r="B153" t="n">
        <v>22</v>
      </c>
      <c s="6" r="C153" t="n">
        <v>154</v>
      </c>
      <c s="6" r="D153" t="n">
        <v>22</v>
      </c>
      <c s="6" r="E153" t="n">
        <v>154</v>
      </c>
      <c s="6" r="F153" t="n">
        <v>27</v>
      </c>
    </row>
    <row spans="1:6" r="154">
      <c s="4" r="A154" t="s">
        <v>866</v>
      </c>
      <c s="6" r="B154" t="n">
        <v>0</v>
      </c>
      <c s="6" r="C154" t="n">
        <v>0</v>
      </c>
      <c s="6" r="D154" t="n">
        <v>0</v>
      </c>
      <c s="6" r="E154" t="n">
        <v>0</v>
      </c>
      <c s="7" r="F154" t="n">
        <v>0</v>
      </c>
    </row>
    <row spans="1:6" r="155">
      <c s="4" r="A155" t="s">
        <v>867</v>
      </c>
      <c s="7" r="B155" t="n">
        <v>3</v>
      </c>
      <c s="7" r="C155" t="n">
        <v>2</v>
      </c>
      <c s="7" r="D155" t="n">
        <v>9</v>
      </c>
      <c s="7" r="E15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9</v>
      </c>
      <c s="2" r="B1" t="s">
        <v>27</v>
      </c>
      <c s="2" r="D1" t="s">
        <v>1</v>
      </c>
    </row>
    <row spans="1:5" r="2">
      <c s="2" r="B2" t="s">
        <v>28</v>
      </c>
      <c s="2" r="C2" t="s">
        <v>29</v>
      </c>
      <c s="2" r="D2" t="s">
        <v>28</v>
      </c>
      <c s="2" r="E2" t="s">
        <v>29</v>
      </c>
    </row>
    <row spans="1:5" r="3">
      <c s="3" r="A3" t="s">
        <v>870</v>
      </c>
    </row>
    <row spans="1:5" r="4">
      <c s="4" r="A4" t="s">
        <v>871</v>
      </c>
      <c s="7" r="B4" t="n">
        <v>10172</v>
      </c>
      <c s="7" r="C4" t="n">
        <v>23989</v>
      </c>
      <c s="7" r="D4" t="n">
        <v>18770</v>
      </c>
      <c s="7" r="E4" t="n">
        <v>41708</v>
      </c>
    </row>
    <row spans="1:5" r="5">
      <c s="4" r="A5" t="s">
        <v>872</v>
      </c>
      <c s="6" r="B5" t="n">
        <v>23165</v>
      </c>
      <c s="6" r="C5" t="n">
        <v>32703</v>
      </c>
      <c s="6" r="D5" t="n">
        <v>25911</v>
      </c>
      <c s="6" r="E5" t="n">
        <v>35633</v>
      </c>
    </row>
    <row spans="1:5" r="6">
      <c s="4" r="A6" t="s">
        <v>873</v>
      </c>
    </row>
    <row spans="1:5" r="7">
      <c s="3" r="A7" t="s">
        <v>870</v>
      </c>
    </row>
    <row spans="1:5" r="8">
      <c s="4" r="A8" t="s">
        <v>871</v>
      </c>
      <c s="6" r="B8" t="n">
        <v>7238</v>
      </c>
      <c s="6" r="C8" t="n">
        <v>12936</v>
      </c>
      <c s="6" r="D8" t="n">
        <v>14443</v>
      </c>
      <c s="6" r="E8" t="n">
        <v>23119</v>
      </c>
    </row>
    <row spans="1:5" r="9">
      <c s="4" r="A9" t="s">
        <v>872</v>
      </c>
      <c s="6" r="B9" t="n">
        <v>18893</v>
      </c>
      <c s="6" r="C9" t="n">
        <v>29741</v>
      </c>
      <c s="6" r="D9" t="n">
        <v>20621</v>
      </c>
      <c s="6" r="E9" t="n">
        <v>31715</v>
      </c>
    </row>
    <row spans="1:5" r="10">
      <c s="4" r="A10" t="s">
        <v>874</v>
      </c>
    </row>
    <row spans="1:5" r="11">
      <c s="3" r="A11" t="s">
        <v>870</v>
      </c>
    </row>
    <row spans="1:5" r="12">
      <c s="4" r="A12" t="s">
        <v>871</v>
      </c>
      <c s="6" r="B12" t="n">
        <v>2783</v>
      </c>
      <c s="6" r="C12" t="n">
        <v>5532</v>
      </c>
      <c s="6" r="D12" t="n">
        <v>6625</v>
      </c>
      <c s="6" r="E12" t="n">
        <v>11904</v>
      </c>
    </row>
    <row spans="1:5" r="13">
      <c s="4" r="A13" t="s">
        <v>875</v>
      </c>
    </row>
    <row spans="1:5" r="14">
      <c s="3" r="A14" t="s">
        <v>870</v>
      </c>
    </row>
    <row spans="1:5" r="15">
      <c s="4" r="A15" t="s">
        <v>871</v>
      </c>
      <c s="6" r="B15" t="n">
        <v>4455</v>
      </c>
      <c s="6" r="C15" t="n">
        <v>7404</v>
      </c>
      <c s="6" r="D15" t="n">
        <v>7818</v>
      </c>
      <c s="6" r="E15" t="n">
        <v>11215</v>
      </c>
    </row>
    <row spans="1:5" r="16">
      <c s="4" r="A16" t="s">
        <v>782</v>
      </c>
    </row>
    <row spans="1:5" r="17">
      <c s="3" r="A17" t="s">
        <v>870</v>
      </c>
    </row>
    <row spans="1:5" r="18">
      <c s="4" r="A18" t="s">
        <v>871</v>
      </c>
      <c s="6" r="B18" t="n">
        <v>2934</v>
      </c>
      <c s="6" r="C18" t="n">
        <v>11053</v>
      </c>
      <c s="6" r="D18" t="n">
        <v>4327</v>
      </c>
      <c s="6" r="E18" t="n">
        <v>18589</v>
      </c>
    </row>
    <row spans="1:5" r="19">
      <c s="4" r="A19" t="s">
        <v>872</v>
      </c>
      <c s="6" r="B19" t="n">
        <v>4272</v>
      </c>
      <c s="6" r="C19" t="n">
        <v>2962</v>
      </c>
      <c s="6" r="D19" t="n">
        <v>5290</v>
      </c>
      <c s="6" r="E19" t="n">
        <v>3918</v>
      </c>
    </row>
    <row spans="1:5" r="20">
      <c s="4" r="A20" t="s">
        <v>876</v>
      </c>
    </row>
    <row spans="1:5" r="21">
      <c s="3" r="A21" t="s">
        <v>870</v>
      </c>
    </row>
    <row spans="1:5" r="22">
      <c s="4" r="A22" t="s">
        <v>871</v>
      </c>
      <c s="6" r="C22" t="n">
        <v>706</v>
      </c>
      <c s="6" r="E22" t="n">
        <v>767</v>
      </c>
    </row>
    <row spans="1:5" r="23">
      <c s="4" r="A23" t="s">
        <v>877</v>
      </c>
    </row>
    <row spans="1:5" r="24">
      <c s="3" r="A24" t="s">
        <v>870</v>
      </c>
    </row>
    <row spans="1:5" r="25">
      <c s="4" r="A25" t="s">
        <v>871</v>
      </c>
      <c s="6" r="B25" t="n">
        <v>732</v>
      </c>
      <c s="6" r="C25" t="n">
        <v>1233</v>
      </c>
      <c s="6" r="D25" t="n">
        <v>1595</v>
      </c>
      <c s="6" r="E25" t="n">
        <v>6613</v>
      </c>
    </row>
    <row spans="1:5" r="26">
      <c s="4" r="A26" t="s">
        <v>878</v>
      </c>
    </row>
    <row spans="1:5" r="27">
      <c s="3" r="A27" t="s">
        <v>870</v>
      </c>
    </row>
    <row spans="1:5" r="28">
      <c s="4" r="A28" t="s">
        <v>871</v>
      </c>
      <c s="6" r="B28" t="n">
        <v>2202</v>
      </c>
      <c s="6" r="C28" t="n">
        <v>9114</v>
      </c>
      <c s="6" r="D28" t="n">
        <v>2732</v>
      </c>
      <c s="6" r="E28" t="n">
        <v>11209</v>
      </c>
    </row>
    <row spans="1:5" r="29">
      <c s="4" r="A29" t="s">
        <v>693</v>
      </c>
    </row>
    <row spans="1:5" r="30">
      <c s="3" r="A30" t="s">
        <v>870</v>
      </c>
    </row>
    <row spans="1:5" r="31">
      <c s="4" r="A31" t="s">
        <v>871</v>
      </c>
      <c s="6" r="B31" t="n">
        <v>0</v>
      </c>
      <c s="6" r="C31" t="n">
        <v>9854</v>
      </c>
      <c s="6" r="D31" t="n">
        <v>501</v>
      </c>
      <c s="6" r="E31" t="n">
        <v>9854</v>
      </c>
    </row>
    <row spans="1:5" r="32">
      <c s="4" r="A32" t="s">
        <v>872</v>
      </c>
      <c s="6" r="B32" t="n">
        <v>2246</v>
      </c>
      <c s="6" r="C32" t="n">
        <v>0</v>
      </c>
      <c s="6" r="D32" t="n">
        <v>2246</v>
      </c>
      <c s="6" r="E32" t="n">
        <v>0</v>
      </c>
    </row>
    <row spans="1:5" r="33">
      <c s="4" r="A33" t="s">
        <v>879</v>
      </c>
    </row>
    <row spans="1:5" r="34">
      <c s="3" r="A34" t="s">
        <v>870</v>
      </c>
    </row>
    <row spans="1:5" r="35">
      <c s="4" r="A35" t="s">
        <v>871</v>
      </c>
      <c s="6" r="B35" t="n">
        <v>0</v>
      </c>
      <c s="6" r="C35" t="n">
        <v>0</v>
      </c>
      <c s="6" r="D35" t="n">
        <v>0</v>
      </c>
      <c s="6" r="E35" t="n">
        <v>0</v>
      </c>
    </row>
    <row spans="1:5" r="36">
      <c s="4" r="A36" t="s">
        <v>872</v>
      </c>
      <c s="6" r="B36" t="n">
        <v>0</v>
      </c>
      <c s="6" r="C36" t="n">
        <v>0</v>
      </c>
      <c s="6" r="E36" t="n">
        <v>0</v>
      </c>
    </row>
    <row spans="1:5" r="37">
      <c s="4" r="A37" t="s">
        <v>880</v>
      </c>
    </row>
    <row spans="1:5" r="38">
      <c s="3" r="A38" t="s">
        <v>870</v>
      </c>
    </row>
    <row spans="1:5" r="39">
      <c s="4" r="A39" t="s">
        <v>871</v>
      </c>
      <c s="6" r="B39" t="n">
        <v>0</v>
      </c>
      <c s="6" r="C39" t="n">
        <v>0</v>
      </c>
      <c s="6" r="D39" t="n">
        <v>0</v>
      </c>
      <c s="6" r="E39" t="n">
        <v>0</v>
      </c>
    </row>
    <row spans="1:5" r="40">
      <c s="4" r="A40" t="s">
        <v>881</v>
      </c>
    </row>
    <row spans="1:5" r="41">
      <c s="3" r="A41" t="s">
        <v>870</v>
      </c>
    </row>
    <row spans="1:5" r="42">
      <c s="4" r="A42" t="s">
        <v>871</v>
      </c>
      <c s="6" r="B42" t="n">
        <v>0</v>
      </c>
      <c s="6" r="C42" t="n">
        <v>0</v>
      </c>
      <c s="6" r="D42" t="n">
        <v>0</v>
      </c>
      <c s="6" r="E42" t="n">
        <v>0</v>
      </c>
    </row>
    <row spans="1:5" r="43">
      <c s="4" r="A43" t="s">
        <v>785</v>
      </c>
    </row>
    <row spans="1:5" r="44">
      <c s="3" r="A44" t="s">
        <v>870</v>
      </c>
    </row>
    <row spans="1:5" r="45">
      <c s="4" r="A45" t="s">
        <v>871</v>
      </c>
      <c s="6" r="B45" t="n">
        <v>0</v>
      </c>
      <c s="6" r="C45" t="n">
        <v>9854</v>
      </c>
      <c s="6" r="D45" t="n">
        <v>501</v>
      </c>
      <c s="6" r="E45" t="n">
        <v>9854</v>
      </c>
    </row>
    <row spans="1:5" r="46">
      <c s="4" r="A46" t="s">
        <v>872</v>
      </c>
      <c s="6" r="B46" t="n">
        <v>2246</v>
      </c>
      <c s="6" r="C46" t="n">
        <v>0</v>
      </c>
      <c s="6" r="D46" t="n">
        <v>2246</v>
      </c>
      <c s="6" r="E46" t="n">
        <v>0</v>
      </c>
    </row>
    <row spans="1:5" r="47">
      <c s="4" r="A47" t="s">
        <v>882</v>
      </c>
    </row>
    <row spans="1:5" r="48">
      <c s="3" r="A48" t="s">
        <v>870</v>
      </c>
    </row>
    <row spans="1:5" r="49">
      <c s="4" r="A49" t="s">
        <v>871</v>
      </c>
      <c s="6" r="C49" t="n">
        <v>706</v>
      </c>
      <c s="6" r="E49" t="n">
        <v>706</v>
      </c>
    </row>
    <row spans="1:5" r="50">
      <c s="4" r="A50" t="s">
        <v>883</v>
      </c>
    </row>
    <row spans="1:5" r="51">
      <c s="3" r="A51" t="s">
        <v>870</v>
      </c>
    </row>
    <row spans="1:5" r="52">
      <c s="4" r="A52" t="s">
        <v>871</v>
      </c>
      <c s="6" r="B52" t="n">
        <v>0</v>
      </c>
      <c s="6" r="C52" t="n">
        <v>1176</v>
      </c>
      <c s="6" r="D52" t="n">
        <v>501</v>
      </c>
      <c s="6" r="E52" t="n">
        <v>1176</v>
      </c>
    </row>
    <row spans="1:5" r="53">
      <c s="4" r="A53" t="s">
        <v>884</v>
      </c>
    </row>
    <row spans="1:5" r="54">
      <c s="3" r="A54" t="s">
        <v>870</v>
      </c>
    </row>
    <row spans="1:5" r="55">
      <c s="4" r="A55" t="s">
        <v>871</v>
      </c>
      <c s="6" r="B55" t="n">
        <v>0</v>
      </c>
      <c s="6" r="C55" t="n">
        <v>7972</v>
      </c>
      <c s="6" r="D55" t="n">
        <v>0</v>
      </c>
      <c s="6" r="E55" t="n">
        <v>7972</v>
      </c>
    </row>
    <row spans="1:5" r="56">
      <c s="4" r="A56" t="s">
        <v>697</v>
      </c>
    </row>
    <row spans="1:5" r="57">
      <c s="3" r="A57" t="s">
        <v>870</v>
      </c>
    </row>
    <row spans="1:5" r="58">
      <c s="4" r="A58" t="s">
        <v>871</v>
      </c>
      <c s="6" r="B58" t="n">
        <v>0</v>
      </c>
      <c s="6" r="C58" t="n">
        <v>1176</v>
      </c>
      <c s="6" r="D58" t="n">
        <v>501</v>
      </c>
      <c s="6" r="E58" t="n">
        <v>1176</v>
      </c>
    </row>
    <row spans="1:5" r="59">
      <c s="4" r="A59" t="s">
        <v>872</v>
      </c>
      <c s="6" r="B59" t="n">
        <v>2246</v>
      </c>
      <c s="6" r="C59" t="n">
        <v>0</v>
      </c>
      <c s="6" r="D59" t="n">
        <v>2246</v>
      </c>
      <c s="6" r="E59" t="n">
        <v>0</v>
      </c>
    </row>
    <row spans="1:5" r="60">
      <c s="4" r="A60" t="s">
        <v>885</v>
      </c>
    </row>
    <row spans="1:5" r="61">
      <c s="3" r="A61" t="s">
        <v>870</v>
      </c>
    </row>
    <row spans="1:5" r="62">
      <c s="4" r="A62" t="s">
        <v>871</v>
      </c>
      <c s="6" r="B62" t="n">
        <v>0</v>
      </c>
      <c s="6" r="C62" t="n">
        <v>0</v>
      </c>
      <c s="6" r="D62" t="n">
        <v>0</v>
      </c>
      <c s="6" r="E62" t="n">
        <v>0</v>
      </c>
    </row>
    <row spans="1:5" r="63">
      <c s="4" r="A63" t="s">
        <v>872</v>
      </c>
      <c s="6" r="B63" t="n">
        <v>0</v>
      </c>
      <c s="6" r="C63" t="n">
        <v>0</v>
      </c>
      <c s="6" r="D63" t="n">
        <v>0</v>
      </c>
      <c s="6" r="E63" t="n">
        <v>0</v>
      </c>
    </row>
    <row spans="1:5" r="64">
      <c s="4" r="A64" t="s">
        <v>886</v>
      </c>
    </row>
    <row spans="1:5" r="65">
      <c s="3" r="A65" t="s">
        <v>870</v>
      </c>
    </row>
    <row spans="1:5" r="66">
      <c s="4" r="A66" t="s">
        <v>871</v>
      </c>
      <c s="6" r="B66" t="n">
        <v>0</v>
      </c>
      <c s="6" r="C66" t="n">
        <v>0</v>
      </c>
      <c s="6" r="D66" t="n">
        <v>0</v>
      </c>
      <c s="6" r="E66" t="n">
        <v>0</v>
      </c>
    </row>
    <row spans="1:5" r="67">
      <c s="4" r="A67" t="s">
        <v>887</v>
      </c>
    </row>
    <row spans="1:5" r="68">
      <c s="3" r="A68" t="s">
        <v>870</v>
      </c>
    </row>
    <row spans="1:5" r="69">
      <c s="4" r="A69" t="s">
        <v>871</v>
      </c>
      <c s="6" r="B69" t="n">
        <v>0</v>
      </c>
      <c s="6" r="C69" t="n">
        <v>0</v>
      </c>
      <c s="6" r="D69" t="n">
        <v>0</v>
      </c>
      <c s="6" r="E69" t="n">
        <v>0</v>
      </c>
    </row>
    <row spans="1:5" r="70">
      <c s="4" r="A70" t="s">
        <v>788</v>
      </c>
    </row>
    <row spans="1:5" r="71">
      <c s="3" r="A71" t="s">
        <v>870</v>
      </c>
    </row>
    <row spans="1:5" r="72">
      <c s="4" r="A72" t="s">
        <v>871</v>
      </c>
      <c s="6" r="B72" t="n">
        <v>0</v>
      </c>
      <c s="6" r="C72" t="n">
        <v>1176</v>
      </c>
      <c s="6" r="D72" t="n">
        <v>501</v>
      </c>
      <c s="6" r="E72" t="n">
        <v>1176</v>
      </c>
    </row>
    <row spans="1:5" r="73">
      <c s="4" r="A73" t="s">
        <v>872</v>
      </c>
      <c s="6" r="B73" t="n">
        <v>2246</v>
      </c>
      <c s="6" r="C73" t="n">
        <v>0</v>
      </c>
      <c s="6" r="D73" t="n">
        <v>2246</v>
      </c>
      <c s="6" r="E73" t="n">
        <v>0</v>
      </c>
    </row>
    <row spans="1:5" r="74">
      <c s="4" r="A74" t="s">
        <v>888</v>
      </c>
    </row>
    <row spans="1:5" r="75">
      <c s="3" r="A75" t="s">
        <v>870</v>
      </c>
    </row>
    <row spans="1:5" r="76">
      <c s="4" r="A76" t="s">
        <v>871</v>
      </c>
      <c s="6" r="C76" t="n">
        <v>0</v>
      </c>
      <c s="6" r="E76" t="n">
        <v>0</v>
      </c>
    </row>
    <row spans="1:5" r="77">
      <c s="4" r="A77" t="s">
        <v>889</v>
      </c>
    </row>
    <row spans="1:5" r="78">
      <c s="3" r="A78" t="s">
        <v>870</v>
      </c>
    </row>
    <row spans="1:5" r="79">
      <c s="4" r="A79" t="s">
        <v>871</v>
      </c>
      <c s="6" r="B79" t="n">
        <v>0</v>
      </c>
      <c s="6" r="C79" t="n">
        <v>1176</v>
      </c>
      <c s="6" r="D79" t="n">
        <v>501</v>
      </c>
      <c s="6" r="E79" t="n">
        <v>1176</v>
      </c>
    </row>
    <row spans="1:5" r="80">
      <c s="4" r="A80" t="s">
        <v>890</v>
      </c>
    </row>
    <row spans="1:5" r="81">
      <c s="3" r="A81" t="s">
        <v>870</v>
      </c>
    </row>
    <row spans="1:5" r="82">
      <c s="4" r="A82" t="s">
        <v>871</v>
      </c>
      <c s="6" r="B82" t="n">
        <v>0</v>
      </c>
      <c s="6" r="C82" t="n">
        <v>0</v>
      </c>
      <c s="6" r="D82" t="n">
        <v>0</v>
      </c>
      <c s="6" r="E82" t="n">
        <v>0</v>
      </c>
    </row>
    <row spans="1:5" r="83">
      <c s="4" r="A83" t="s">
        <v>706</v>
      </c>
    </row>
    <row spans="1:5" r="84">
      <c s="3" r="A84" t="s">
        <v>870</v>
      </c>
    </row>
    <row spans="1:5" r="85">
      <c s="4" r="A85" t="s">
        <v>871</v>
      </c>
      <c s="6" r="B85" t="n">
        <v>0</v>
      </c>
      <c s="6" r="C85" t="n">
        <v>7972</v>
      </c>
      <c s="6" r="D85" t="n">
        <v>0</v>
      </c>
      <c s="6" r="E85" t="n">
        <v>7972</v>
      </c>
    </row>
    <row spans="1:5" r="86">
      <c s="4" r="A86" t="s">
        <v>872</v>
      </c>
      <c s="6" r="B86" t="n">
        <v>0</v>
      </c>
      <c s="6" r="C86" t="n">
        <v>0</v>
      </c>
      <c s="6" r="D86" t="n">
        <v>0</v>
      </c>
      <c s="6" r="E86" t="n">
        <v>0</v>
      </c>
    </row>
    <row spans="1:5" r="87">
      <c s="4" r="A87" t="s">
        <v>891</v>
      </c>
    </row>
    <row spans="1:5" r="88">
      <c s="3" r="A88" t="s">
        <v>870</v>
      </c>
    </row>
    <row spans="1:5" r="89">
      <c s="4" r="A89" t="s">
        <v>871</v>
      </c>
      <c s="6" r="B89" t="n">
        <v>0</v>
      </c>
      <c s="6" r="C89" t="n">
        <v>0</v>
      </c>
      <c s="6" r="D89" t="n">
        <v>0</v>
      </c>
      <c s="6" r="E89" t="n">
        <v>0</v>
      </c>
    </row>
    <row spans="1:5" r="90">
      <c s="4" r="A90" t="s">
        <v>872</v>
      </c>
      <c s="6" r="B90" t="n">
        <v>0</v>
      </c>
      <c s="6" r="C90" t="n">
        <v>0</v>
      </c>
      <c s="6" r="D90" t="n">
        <v>0</v>
      </c>
      <c s="6" r="E90" t="n">
        <v>0</v>
      </c>
    </row>
    <row spans="1:5" r="91">
      <c s="4" r="A91" t="s">
        <v>892</v>
      </c>
    </row>
    <row spans="1:5" r="92">
      <c s="3" r="A92" t="s">
        <v>870</v>
      </c>
    </row>
    <row spans="1:5" r="93">
      <c s="4" r="A93" t="s">
        <v>871</v>
      </c>
      <c s="6" r="B93" t="n">
        <v>0</v>
      </c>
      <c s="6" r="C93" t="n">
        <v>0</v>
      </c>
      <c s="6" r="D93" t="n">
        <v>0</v>
      </c>
      <c s="6" r="E93" t="n">
        <v>0</v>
      </c>
    </row>
    <row spans="1:5" r="94">
      <c s="4" r="A94" t="s">
        <v>893</v>
      </c>
    </row>
    <row spans="1:5" r="95">
      <c s="3" r="A95" t="s">
        <v>870</v>
      </c>
    </row>
    <row spans="1:5" r="96">
      <c s="4" r="A96" t="s">
        <v>871</v>
      </c>
      <c s="6" r="B96" t="n">
        <v>0</v>
      </c>
      <c s="6" r="C96" t="n">
        <v>0</v>
      </c>
      <c s="6" r="D96" t="n">
        <v>0</v>
      </c>
      <c s="6" r="E96" t="n">
        <v>0</v>
      </c>
    </row>
    <row spans="1:5" r="97">
      <c s="4" r="A97" t="s">
        <v>791</v>
      </c>
    </row>
    <row spans="1:5" r="98">
      <c s="3" r="A98" t="s">
        <v>870</v>
      </c>
    </row>
    <row spans="1:5" r="99">
      <c s="4" r="A99" t="s">
        <v>871</v>
      </c>
      <c s="6" r="B99" t="n">
        <v>0</v>
      </c>
      <c s="6" r="C99" t="n">
        <v>7972</v>
      </c>
      <c s="6" r="D99" t="n">
        <v>0</v>
      </c>
      <c s="6" r="E99" t="n">
        <v>7972</v>
      </c>
    </row>
    <row spans="1:5" r="100">
      <c s="4" r="A100" t="s">
        <v>872</v>
      </c>
      <c s="6" r="B100" t="n">
        <v>0</v>
      </c>
      <c s="6" r="C100" t="n">
        <v>0</v>
      </c>
      <c s="6" r="D100" t="n">
        <v>0</v>
      </c>
      <c s="6" r="E100" t="n">
        <v>0</v>
      </c>
    </row>
    <row spans="1:5" r="101">
      <c s="4" r="A101" t="s">
        <v>894</v>
      </c>
    </row>
    <row spans="1:5" r="102">
      <c s="3" r="A102" t="s">
        <v>870</v>
      </c>
    </row>
    <row spans="1:5" r="103">
      <c s="4" r="A103" t="s">
        <v>871</v>
      </c>
      <c s="6" r="C103" t="n">
        <v>0</v>
      </c>
      <c s="6" r="E103" t="n">
        <v>0</v>
      </c>
    </row>
    <row spans="1:5" r="104">
      <c s="4" r="A104" t="s">
        <v>895</v>
      </c>
    </row>
    <row spans="1:5" r="105">
      <c s="3" r="A105" t="s">
        <v>870</v>
      </c>
    </row>
    <row spans="1:5" r="106">
      <c s="4" r="A106" t="s">
        <v>871</v>
      </c>
      <c s="6" r="B106" t="n">
        <v>0</v>
      </c>
      <c s="6" r="C106" t="n">
        <v>0</v>
      </c>
      <c s="6" r="D106" t="n">
        <v>0</v>
      </c>
      <c s="6" r="E106" t="n">
        <v>0</v>
      </c>
    </row>
    <row spans="1:5" r="107">
      <c s="4" r="A107" t="s">
        <v>896</v>
      </c>
    </row>
    <row spans="1:5" r="108">
      <c s="3" r="A108" t="s">
        <v>870</v>
      </c>
    </row>
    <row spans="1:5" r="109">
      <c s="4" r="A109" t="s">
        <v>871</v>
      </c>
      <c s="6" r="B109" t="n">
        <v>0</v>
      </c>
      <c s="6" r="C109" t="n">
        <v>7972</v>
      </c>
      <c s="6" r="D109" t="n">
        <v>0</v>
      </c>
      <c s="6" r="E109" t="n">
        <v>7972</v>
      </c>
    </row>
    <row spans="1:5" r="110">
      <c s="4" r="A110" t="s">
        <v>792</v>
      </c>
    </row>
    <row spans="1:5" r="111">
      <c s="3" r="A111" t="s">
        <v>870</v>
      </c>
    </row>
    <row spans="1:5" r="112">
      <c s="4" r="A112" t="s">
        <v>871</v>
      </c>
      <c s="6" r="B112" t="n">
        <v>0</v>
      </c>
      <c s="6" r="C112" t="n">
        <v>0</v>
      </c>
      <c s="6" r="D112" t="n">
        <v>0</v>
      </c>
      <c s="6" r="E112" t="n">
        <v>0</v>
      </c>
    </row>
    <row spans="1:5" r="113">
      <c s="4" r="A113" t="s">
        <v>872</v>
      </c>
      <c s="6" r="B113" t="n">
        <v>0</v>
      </c>
      <c s="6" r="C113" t="n">
        <v>0</v>
      </c>
      <c s="6" r="D113" t="n">
        <v>0</v>
      </c>
      <c s="6" r="E113" t="n">
        <v>0</v>
      </c>
    </row>
    <row spans="1:5" r="114">
      <c s="4" r="A114" t="s">
        <v>897</v>
      </c>
    </row>
    <row spans="1:5" r="115">
      <c s="3" r="A115" t="s">
        <v>870</v>
      </c>
    </row>
    <row spans="1:5" r="116">
      <c s="4" r="A116" t="s">
        <v>871</v>
      </c>
      <c s="6" r="B116" t="n">
        <v>0</v>
      </c>
      <c s="6" r="C116" t="n">
        <v>0</v>
      </c>
      <c s="6" r="D116" t="n">
        <v>0</v>
      </c>
      <c s="6" r="E116" t="n">
        <v>0</v>
      </c>
    </row>
    <row spans="1:5" r="117">
      <c s="4" r="A117" t="s">
        <v>872</v>
      </c>
      <c s="6" r="B117" t="n">
        <v>0</v>
      </c>
      <c s="6" r="C117" t="n">
        <v>0</v>
      </c>
      <c s="6" r="D117" t="n">
        <v>0</v>
      </c>
      <c s="6" r="E117" t="n">
        <v>0</v>
      </c>
    </row>
    <row spans="1:5" r="118">
      <c s="4" r="A118" t="s">
        <v>898</v>
      </c>
    </row>
    <row spans="1:5" r="119">
      <c s="3" r="A119" t="s">
        <v>870</v>
      </c>
    </row>
    <row spans="1:5" r="120">
      <c s="4" r="A120" t="s">
        <v>871</v>
      </c>
      <c s="6" r="B120" t="n">
        <v>0</v>
      </c>
      <c s="6" r="C120" t="n">
        <v>0</v>
      </c>
      <c s="6" r="D120" t="n">
        <v>0</v>
      </c>
      <c s="6" r="E120" t="n">
        <v>0</v>
      </c>
    </row>
    <row spans="1:5" r="121">
      <c s="4" r="A121" t="s">
        <v>899</v>
      </c>
    </row>
    <row spans="1:5" r="122">
      <c s="3" r="A122" t="s">
        <v>870</v>
      </c>
    </row>
    <row spans="1:5" r="123">
      <c s="4" r="A123" t="s">
        <v>871</v>
      </c>
      <c s="6" r="B123" t="n">
        <v>0</v>
      </c>
      <c s="6" r="C123" t="n">
        <v>0</v>
      </c>
      <c s="6" r="D123" t="n">
        <v>0</v>
      </c>
      <c s="6" r="E123" t="n">
        <v>0</v>
      </c>
    </row>
    <row spans="1:5" r="124">
      <c s="4" r="A124" t="s">
        <v>795</v>
      </c>
    </row>
    <row spans="1:5" r="125">
      <c s="3" r="A125" t="s">
        <v>870</v>
      </c>
    </row>
    <row spans="1:5" r="126">
      <c s="4" r="A126" t="s">
        <v>871</v>
      </c>
      <c s="6" r="B126" t="n">
        <v>0</v>
      </c>
      <c s="6" r="C126" t="n">
        <v>0</v>
      </c>
      <c s="6" r="D126" t="n">
        <v>0</v>
      </c>
      <c s="6" r="E126" t="n">
        <v>0</v>
      </c>
    </row>
    <row spans="1:5" r="127">
      <c s="4" r="A127" t="s">
        <v>872</v>
      </c>
      <c s="6" r="B127" t="n">
        <v>0</v>
      </c>
      <c s="6" r="C127" t="n">
        <v>0</v>
      </c>
      <c s="6" r="D127" t="n">
        <v>0</v>
      </c>
      <c s="6" r="E127" t="n">
        <v>0</v>
      </c>
    </row>
    <row spans="1:5" r="128">
      <c s="4" r="A128" t="s">
        <v>900</v>
      </c>
    </row>
    <row spans="1:5" r="129">
      <c s="3" r="A129" t="s">
        <v>870</v>
      </c>
    </row>
    <row spans="1:5" r="130">
      <c s="4" r="A130" t="s">
        <v>871</v>
      </c>
      <c s="6" r="C130" t="n">
        <v>0</v>
      </c>
      <c s="6" r="E130" t="n">
        <v>0</v>
      </c>
    </row>
    <row spans="1:5" r="131">
      <c s="4" r="A131" t="s">
        <v>901</v>
      </c>
    </row>
    <row spans="1:5" r="132">
      <c s="3" r="A132" t="s">
        <v>870</v>
      </c>
    </row>
    <row spans="1:5" r="133">
      <c s="4" r="A133" t="s">
        <v>871</v>
      </c>
      <c s="6" r="B133" t="n">
        <v>0</v>
      </c>
      <c s="6" r="C133" t="n">
        <v>0</v>
      </c>
      <c s="6" r="D133" t="n">
        <v>0</v>
      </c>
      <c s="6" r="E133" t="n">
        <v>0</v>
      </c>
    </row>
    <row spans="1:5" r="134">
      <c s="4" r="A134" t="s">
        <v>902</v>
      </c>
    </row>
    <row spans="1:5" r="135">
      <c s="3" r="A135" t="s">
        <v>870</v>
      </c>
    </row>
    <row spans="1:5" r="136">
      <c s="4" r="A136" t="s">
        <v>871</v>
      </c>
      <c s="6" r="B136" t="n">
        <v>0</v>
      </c>
      <c s="6" r="C136" t="n">
        <v>0</v>
      </c>
      <c s="6" r="D136" t="n">
        <v>0</v>
      </c>
      <c s="6" r="E136" t="n">
        <v>0</v>
      </c>
    </row>
    <row spans="1:5" r="137">
      <c s="4" r="A137" t="s">
        <v>796</v>
      </c>
    </row>
    <row spans="1:5" r="138">
      <c s="3" r="A138" t="s">
        <v>870</v>
      </c>
    </row>
    <row spans="1:5" r="139">
      <c s="4" r="A139" t="s">
        <v>871</v>
      </c>
      <c s="6" r="B139" t="n">
        <v>0</v>
      </c>
      <c s="6" r="C139" t="n">
        <v>0</v>
      </c>
      <c s="6" r="D139" t="n">
        <v>0</v>
      </c>
      <c s="6" r="E139" t="n">
        <v>0</v>
      </c>
    </row>
    <row spans="1:5" r="140">
      <c s="4" r="A140" t="s">
        <v>872</v>
      </c>
      <c s="6" r="B140" t="n">
        <v>0</v>
      </c>
      <c s="6" r="C140" t="n">
        <v>0</v>
      </c>
      <c s="6" r="D140" t="n">
        <v>0</v>
      </c>
      <c s="6" r="E140" t="n">
        <v>0</v>
      </c>
    </row>
    <row spans="1:5" r="141">
      <c s="4" r="A141" t="s">
        <v>903</v>
      </c>
    </row>
    <row spans="1:5" r="142">
      <c s="3" r="A142" t="s">
        <v>870</v>
      </c>
    </row>
    <row spans="1:5" r="143">
      <c s="4" r="A143" t="s">
        <v>871</v>
      </c>
      <c s="6" r="B143" t="n">
        <v>0</v>
      </c>
      <c s="6" r="C143" t="n">
        <v>0</v>
      </c>
      <c s="6" r="D143" t="n">
        <v>0</v>
      </c>
      <c s="6" r="E143" t="n">
        <v>0</v>
      </c>
    </row>
    <row spans="1:5" r="144">
      <c s="4" r="A144" t="s">
        <v>872</v>
      </c>
      <c s="6" r="B144" t="n">
        <v>0</v>
      </c>
      <c s="6" r="C144" t="n">
        <v>0</v>
      </c>
      <c s="6" r="D144" t="n">
        <v>0</v>
      </c>
      <c s="6" r="E144" t="n">
        <v>0</v>
      </c>
    </row>
    <row spans="1:5" r="145">
      <c s="4" r="A145" t="s">
        <v>904</v>
      </c>
    </row>
    <row spans="1:5" r="146">
      <c s="3" r="A146" t="s">
        <v>870</v>
      </c>
    </row>
    <row spans="1:5" r="147">
      <c s="4" r="A147" t="s">
        <v>871</v>
      </c>
      <c s="6" r="B147" t="n">
        <v>0</v>
      </c>
      <c s="6" r="C147" t="n">
        <v>0</v>
      </c>
      <c s="6" r="D147" t="n">
        <v>0</v>
      </c>
      <c s="6" r="E147" t="n">
        <v>0</v>
      </c>
    </row>
    <row spans="1:5" r="148">
      <c s="4" r="A148" t="s">
        <v>905</v>
      </c>
    </row>
    <row spans="1:5" r="149">
      <c s="3" r="A149" t="s">
        <v>870</v>
      </c>
    </row>
    <row spans="1:5" r="150">
      <c s="4" r="A150" t="s">
        <v>871</v>
      </c>
      <c s="6" r="B150" t="n">
        <v>0</v>
      </c>
      <c s="6" r="C150" t="n">
        <v>0</v>
      </c>
      <c s="6" r="D150" t="n">
        <v>0</v>
      </c>
      <c s="6" r="E150" t="n">
        <v>0</v>
      </c>
    </row>
    <row spans="1:5" r="151">
      <c s="4" r="A151" t="s">
        <v>799</v>
      </c>
    </row>
    <row spans="1:5" r="152">
      <c s="3" r="A152" t="s">
        <v>870</v>
      </c>
    </row>
    <row spans="1:5" r="153">
      <c s="4" r="A153" t="s">
        <v>871</v>
      </c>
      <c s="6" r="B153" t="n">
        <v>0</v>
      </c>
      <c s="6" r="C153" t="n">
        <v>0</v>
      </c>
      <c s="6" r="D153" t="n">
        <v>0</v>
      </c>
      <c s="6" r="E153" t="n">
        <v>0</v>
      </c>
    </row>
    <row spans="1:5" r="154">
      <c s="4" r="A154" t="s">
        <v>872</v>
      </c>
      <c s="6" r="B154" t="n">
        <v>0</v>
      </c>
      <c s="6" r="C154" t="n">
        <v>0</v>
      </c>
      <c s="6" r="D154" t="n">
        <v>0</v>
      </c>
      <c s="6" r="E154" t="n">
        <v>0</v>
      </c>
    </row>
    <row spans="1:5" r="155">
      <c s="4" r="A155" t="s">
        <v>906</v>
      </c>
    </row>
    <row spans="1:5" r="156">
      <c s="3" r="A156" t="s">
        <v>870</v>
      </c>
    </row>
    <row spans="1:5" r="157">
      <c s="4" r="A157" t="s">
        <v>871</v>
      </c>
      <c s="6" r="C157" t="n">
        <v>0</v>
      </c>
      <c s="6" r="E157" t="n">
        <v>0</v>
      </c>
    </row>
    <row spans="1:5" r="158">
      <c s="4" r="A158" t="s">
        <v>907</v>
      </c>
    </row>
    <row spans="1:5" r="159">
      <c s="3" r="A159" t="s">
        <v>870</v>
      </c>
    </row>
    <row spans="1:5" r="160">
      <c s="4" r="A160" t="s">
        <v>871</v>
      </c>
      <c s="6" r="B160" t="n">
        <v>0</v>
      </c>
      <c s="6" r="C160" t="n">
        <v>0</v>
      </c>
      <c s="6" r="D160" t="n">
        <v>0</v>
      </c>
      <c s="6" r="E160" t="n">
        <v>0</v>
      </c>
    </row>
    <row spans="1:5" r="161">
      <c s="4" r="A161" t="s">
        <v>908</v>
      </c>
    </row>
    <row spans="1:5" r="162">
      <c s="3" r="A162" t="s">
        <v>870</v>
      </c>
    </row>
    <row spans="1:5" r="163">
      <c s="4" r="A163" t="s">
        <v>871</v>
      </c>
      <c s="6" r="B163" t="n">
        <v>0</v>
      </c>
      <c s="6" r="C163" t="n">
        <v>0</v>
      </c>
      <c s="6" r="D163" t="n">
        <v>0</v>
      </c>
      <c s="6" r="E163" t="n">
        <v>0</v>
      </c>
    </row>
    <row spans="1:5" r="164">
      <c s="4" r="A164" t="s">
        <v>710</v>
      </c>
    </row>
    <row spans="1:5" r="165">
      <c s="3" r="A165" t="s">
        <v>870</v>
      </c>
    </row>
    <row spans="1:5" r="166">
      <c s="4" r="A166" t="s">
        <v>871</v>
      </c>
      <c s="6" r="B166" t="n">
        <v>0</v>
      </c>
      <c s="6" r="C166" t="n">
        <v>706</v>
      </c>
      <c s="6" r="D166" t="n">
        <v>0</v>
      </c>
      <c s="6" r="E166" t="n">
        <v>706</v>
      </c>
    </row>
    <row spans="1:5" r="167">
      <c s="4" r="A167" t="s">
        <v>872</v>
      </c>
      <c s="6" r="B167" t="n">
        <v>0</v>
      </c>
      <c s="6" r="C167" t="n">
        <v>0</v>
      </c>
      <c s="6" r="D167" t="n">
        <v>0</v>
      </c>
      <c s="6" r="E167" t="n">
        <v>0</v>
      </c>
    </row>
    <row spans="1:5" r="168">
      <c s="4" r="A168" t="s">
        <v>909</v>
      </c>
    </row>
    <row spans="1:5" r="169">
      <c s="3" r="A169" t="s">
        <v>870</v>
      </c>
    </row>
    <row spans="1:5" r="170">
      <c s="4" r="A170" t="s">
        <v>871</v>
      </c>
      <c s="6" r="B170" t="n">
        <v>0</v>
      </c>
      <c s="6" r="C170" t="n">
        <v>0</v>
      </c>
      <c s="6" r="D170" t="n">
        <v>0</v>
      </c>
      <c s="6" r="E170" t="n">
        <v>0</v>
      </c>
    </row>
    <row spans="1:5" r="171">
      <c s="4" r="A171" t="s">
        <v>872</v>
      </c>
      <c s="6" r="B171" t="n">
        <v>0</v>
      </c>
      <c s="6" r="C171" t="n">
        <v>0</v>
      </c>
      <c s="6" r="D171" t="n">
        <v>0</v>
      </c>
      <c s="6" r="E171" t="n">
        <v>0</v>
      </c>
    </row>
    <row spans="1:5" r="172">
      <c s="4" r="A172" t="s">
        <v>910</v>
      </c>
    </row>
    <row spans="1:5" r="173">
      <c s="3" r="A173" t="s">
        <v>870</v>
      </c>
    </row>
    <row spans="1:5" r="174">
      <c s="4" r="A174" t="s">
        <v>871</v>
      </c>
      <c s="6" r="B174" t="n">
        <v>0</v>
      </c>
      <c s="6" r="C174" t="n">
        <v>0</v>
      </c>
      <c s="6" r="D174" t="n">
        <v>0</v>
      </c>
      <c s="6" r="E174" t="n">
        <v>0</v>
      </c>
    </row>
    <row spans="1:5" r="175">
      <c s="4" r="A175" t="s">
        <v>911</v>
      </c>
    </row>
    <row spans="1:5" r="176">
      <c s="3" r="A176" t="s">
        <v>870</v>
      </c>
    </row>
    <row spans="1:5" r="177">
      <c s="4" r="A177" t="s">
        <v>871</v>
      </c>
      <c s="6" r="B177" t="n">
        <v>0</v>
      </c>
      <c s="6" r="C177" t="n">
        <v>0</v>
      </c>
      <c s="6" r="D177" t="n">
        <v>0</v>
      </c>
      <c s="6" r="E177" t="n">
        <v>0</v>
      </c>
    </row>
    <row spans="1:5" r="178">
      <c s="4" r="A178" t="s">
        <v>802</v>
      </c>
    </row>
    <row spans="1:5" r="179">
      <c s="3" r="A179" t="s">
        <v>870</v>
      </c>
    </row>
    <row spans="1:5" r="180">
      <c s="4" r="A180" t="s">
        <v>871</v>
      </c>
      <c s="6" r="B180" t="n">
        <v>0</v>
      </c>
      <c s="6" r="C180" t="n">
        <v>706</v>
      </c>
      <c s="6" r="D180" t="n">
        <v>0</v>
      </c>
      <c s="6" r="E180" t="n">
        <v>706</v>
      </c>
    </row>
    <row spans="1:5" r="181">
      <c s="4" r="A181" t="s">
        <v>872</v>
      </c>
      <c s="6" r="B181" t="n">
        <v>0</v>
      </c>
      <c s="6" r="C181" t="n">
        <v>0</v>
      </c>
      <c s="6" r="D181" t="n">
        <v>0</v>
      </c>
      <c s="6" r="E181" t="n">
        <v>0</v>
      </c>
    </row>
    <row spans="1:5" r="182">
      <c s="4" r="A182" t="s">
        <v>912</v>
      </c>
    </row>
    <row spans="1:5" r="183">
      <c s="3" r="A183" t="s">
        <v>870</v>
      </c>
    </row>
    <row spans="1:5" r="184">
      <c s="4" r="A184" t="s">
        <v>871</v>
      </c>
      <c s="6" r="C184" t="n">
        <v>706</v>
      </c>
      <c s="6" r="E184" t="n">
        <v>706</v>
      </c>
    </row>
    <row spans="1:5" r="185">
      <c s="4" r="A185" t="s">
        <v>913</v>
      </c>
    </row>
    <row spans="1:5" r="186">
      <c s="3" r="A186" t="s">
        <v>870</v>
      </c>
    </row>
    <row spans="1:5" r="187">
      <c s="4" r="A187" t="s">
        <v>871</v>
      </c>
      <c s="6" r="B187" t="n">
        <v>0</v>
      </c>
      <c s="6" r="C187" t="n">
        <v>0</v>
      </c>
      <c s="6" r="D187" t="n">
        <v>0</v>
      </c>
      <c s="6" r="E187" t="n">
        <v>0</v>
      </c>
    </row>
    <row spans="1:5" r="188">
      <c s="4" r="A188" t="s">
        <v>914</v>
      </c>
    </row>
    <row spans="1:5" r="189">
      <c s="3" r="A189" t="s">
        <v>870</v>
      </c>
    </row>
    <row spans="1:5" r="190">
      <c s="4" r="A190" t="s">
        <v>871</v>
      </c>
      <c s="6" r="B190" t="n">
        <v>0</v>
      </c>
      <c s="6" r="C190" t="n">
        <v>0</v>
      </c>
      <c s="6" r="D190" t="n">
        <v>0</v>
      </c>
      <c s="6" r="E190" t="n">
        <v>0</v>
      </c>
    </row>
    <row spans="1:5" r="191">
      <c s="4" r="A191" t="s">
        <v>803</v>
      </c>
    </row>
    <row spans="1:5" r="192">
      <c s="3" r="A192" t="s">
        <v>870</v>
      </c>
    </row>
    <row spans="1:5" r="193">
      <c s="4" r="A193" t="s">
        <v>871</v>
      </c>
      <c s="6" r="B193" t="n">
        <v>0</v>
      </c>
      <c s="6" r="C193" t="n">
        <v>0</v>
      </c>
      <c s="6" r="D193" t="n">
        <v>0</v>
      </c>
      <c s="6" r="E193" t="n">
        <v>0</v>
      </c>
    </row>
    <row spans="1:5" r="194">
      <c s="4" r="A194" t="s">
        <v>872</v>
      </c>
      <c s="6" r="B194" t="n">
        <v>0</v>
      </c>
      <c s="6" r="C194" t="n">
        <v>0</v>
      </c>
      <c s="6" r="D194" t="n">
        <v>0</v>
      </c>
      <c s="6" r="E194" t="n">
        <v>0</v>
      </c>
    </row>
    <row spans="1:5" r="195">
      <c s="4" r="A195" t="s">
        <v>915</v>
      </c>
    </row>
    <row spans="1:5" r="196">
      <c s="3" r="A196" t="s">
        <v>870</v>
      </c>
    </row>
    <row spans="1:5" r="197">
      <c s="4" r="A197" t="s">
        <v>871</v>
      </c>
      <c s="6" r="B197" t="n">
        <v>0</v>
      </c>
      <c s="6" r="C197" t="n">
        <v>0</v>
      </c>
      <c s="6" r="D197" t="n">
        <v>0</v>
      </c>
      <c s="6" r="E197" t="n">
        <v>0</v>
      </c>
    </row>
    <row spans="1:5" r="198">
      <c s="4" r="A198" t="s">
        <v>872</v>
      </c>
      <c s="6" r="B198" t="n">
        <v>0</v>
      </c>
      <c s="6" r="C198" t="n">
        <v>0</v>
      </c>
      <c s="6" r="D198" t="n">
        <v>0</v>
      </c>
      <c s="6" r="E198" t="n">
        <v>0</v>
      </c>
    </row>
    <row spans="1:5" r="199">
      <c s="4" r="A199" t="s">
        <v>916</v>
      </c>
    </row>
    <row spans="1:5" r="200">
      <c s="3" r="A200" t="s">
        <v>870</v>
      </c>
    </row>
    <row spans="1:5" r="201">
      <c s="4" r="A201" t="s">
        <v>871</v>
      </c>
      <c s="6" r="B201" t="n">
        <v>0</v>
      </c>
      <c s="6" r="C201" t="n">
        <v>0</v>
      </c>
      <c s="6" r="D201" t="n">
        <v>0</v>
      </c>
      <c s="6" r="E201" t="n">
        <v>0</v>
      </c>
    </row>
    <row spans="1:5" r="202">
      <c s="4" r="A202" t="s">
        <v>917</v>
      </c>
    </row>
    <row spans="1:5" r="203">
      <c s="3" r="A203" t="s">
        <v>870</v>
      </c>
    </row>
    <row spans="1:5" r="204">
      <c s="4" r="A204" t="s">
        <v>871</v>
      </c>
      <c s="6" r="B204" t="n">
        <v>0</v>
      </c>
      <c s="6" r="C204" t="n">
        <v>0</v>
      </c>
      <c s="6" r="D204" t="n">
        <v>0</v>
      </c>
      <c s="6" r="E204" t="n">
        <v>0</v>
      </c>
    </row>
    <row spans="1:5" r="205">
      <c s="4" r="A205" t="s">
        <v>806</v>
      </c>
    </row>
    <row spans="1:5" r="206">
      <c s="3" r="A206" t="s">
        <v>870</v>
      </c>
    </row>
    <row spans="1:5" r="207">
      <c s="4" r="A207" t="s">
        <v>871</v>
      </c>
      <c s="6" r="B207" t="n">
        <v>0</v>
      </c>
      <c s="6" r="C207" t="n">
        <v>0</v>
      </c>
      <c s="6" r="D207" t="n">
        <v>0</v>
      </c>
      <c s="6" r="E207" t="n">
        <v>0</v>
      </c>
    </row>
    <row spans="1:5" r="208">
      <c s="4" r="A208" t="s">
        <v>872</v>
      </c>
      <c s="6" r="B208" t="n">
        <v>0</v>
      </c>
      <c s="6" r="C208" t="n">
        <v>0</v>
      </c>
      <c s="6" r="D208" t="n">
        <v>0</v>
      </c>
      <c s="6" r="E208" t="n">
        <v>0</v>
      </c>
    </row>
    <row spans="1:5" r="209">
      <c s="4" r="A209" t="s">
        <v>918</v>
      </c>
    </row>
    <row spans="1:5" r="210">
      <c s="3" r="A210" t="s">
        <v>870</v>
      </c>
    </row>
    <row spans="1:5" r="211">
      <c s="4" r="A211" t="s">
        <v>871</v>
      </c>
      <c s="6" r="C211" t="n">
        <v>0</v>
      </c>
      <c s="6" r="E211" t="n">
        <v>0</v>
      </c>
    </row>
    <row spans="1:5" r="212">
      <c s="4" r="A212" t="s">
        <v>919</v>
      </c>
    </row>
    <row spans="1:5" r="213">
      <c s="3" r="A213" t="s">
        <v>870</v>
      </c>
    </row>
    <row spans="1:5" r="214">
      <c s="4" r="A214" t="s">
        <v>871</v>
      </c>
      <c s="6" r="B214" t="n">
        <v>0</v>
      </c>
      <c s="6" r="C214" t="n">
        <v>0</v>
      </c>
      <c s="6" r="D214" t="n">
        <v>0</v>
      </c>
      <c s="6" r="E214" t="n">
        <v>0</v>
      </c>
    </row>
    <row spans="1:5" r="215">
      <c s="4" r="A215" t="s">
        <v>920</v>
      </c>
    </row>
    <row spans="1:5" r="216">
      <c s="3" r="A216" t="s">
        <v>870</v>
      </c>
    </row>
    <row spans="1:5" r="217">
      <c s="4" r="A217" t="s">
        <v>871</v>
      </c>
      <c s="6" r="B217" t="n">
        <v>0</v>
      </c>
      <c s="6" r="C217" t="n">
        <v>0</v>
      </c>
      <c s="6" r="D217" t="n">
        <v>0</v>
      </c>
      <c s="6" r="E217" t="n">
        <v>0</v>
      </c>
    </row>
    <row spans="1:5" r="218">
      <c s="4" r="A218" t="s">
        <v>713</v>
      </c>
    </row>
    <row spans="1:5" r="219">
      <c s="3" r="A219" t="s">
        <v>870</v>
      </c>
    </row>
    <row spans="1:5" r="220">
      <c s="4" r="A220" t="s">
        <v>871</v>
      </c>
      <c s="6" r="B220" t="n">
        <v>0</v>
      </c>
      <c s="6" r="C220" t="n">
        <v>0</v>
      </c>
      <c s="6" r="D220" t="n">
        <v>0</v>
      </c>
      <c s="6" r="E220" t="n">
        <v>4581</v>
      </c>
    </row>
    <row spans="1:5" r="221">
      <c s="4" r="A221" t="s">
        <v>872</v>
      </c>
      <c s="6" r="B221" t="n">
        <v>0</v>
      </c>
      <c s="6" r="C221" t="n">
        <v>0</v>
      </c>
      <c s="6" r="D221" t="n">
        <v>0</v>
      </c>
      <c s="6" r="E221" t="n">
        <v>337</v>
      </c>
    </row>
    <row spans="1:5" r="222">
      <c s="4" r="A222" t="s">
        <v>921</v>
      </c>
    </row>
    <row spans="1:5" r="223">
      <c s="3" r="A223" t="s">
        <v>870</v>
      </c>
    </row>
    <row spans="1:5" r="224">
      <c s="4" r="A224" t="s">
        <v>871</v>
      </c>
      <c s="6" r="B224" t="n">
        <v>0</v>
      </c>
      <c s="6" r="C224" t="n">
        <v>0</v>
      </c>
      <c s="6" r="D224" t="n">
        <v>0</v>
      </c>
      <c s="6" r="E224" t="n">
        <v>0</v>
      </c>
    </row>
    <row spans="1:5" r="225">
      <c s="4" r="A225" t="s">
        <v>872</v>
      </c>
      <c s="6" r="B225" t="n">
        <v>0</v>
      </c>
      <c s="6" r="C225" t="n">
        <v>0</v>
      </c>
      <c s="6" r="D225" t="n">
        <v>0</v>
      </c>
      <c s="6" r="E225" t="n">
        <v>0</v>
      </c>
    </row>
    <row spans="1:5" r="226">
      <c s="4" r="A226" t="s">
        <v>922</v>
      </c>
    </row>
    <row spans="1:5" r="227">
      <c s="3" r="A227" t="s">
        <v>870</v>
      </c>
    </row>
    <row spans="1:5" r="228">
      <c s="4" r="A228" t="s">
        <v>871</v>
      </c>
      <c s="6" r="B228" t="n">
        <v>0</v>
      </c>
      <c s="6" r="C228" t="n">
        <v>0</v>
      </c>
      <c s="6" r="D228" t="n">
        <v>0</v>
      </c>
      <c s="6" r="E228" t="n">
        <v>0</v>
      </c>
    </row>
    <row spans="1:5" r="229">
      <c s="4" r="A229" t="s">
        <v>923</v>
      </c>
    </row>
    <row spans="1:5" r="230">
      <c s="3" r="A230" t="s">
        <v>870</v>
      </c>
    </row>
    <row spans="1:5" r="231">
      <c s="4" r="A231" t="s">
        <v>871</v>
      </c>
      <c s="6" r="B231" t="n">
        <v>0</v>
      </c>
      <c s="6" r="C231" t="n">
        <v>0</v>
      </c>
      <c s="6" r="D231" t="n">
        <v>0</v>
      </c>
      <c s="6" r="E231" t="n">
        <v>0</v>
      </c>
    </row>
    <row spans="1:5" r="232">
      <c s="4" r="A232" t="s">
        <v>809</v>
      </c>
    </row>
    <row spans="1:5" r="233">
      <c s="3" r="A233" t="s">
        <v>870</v>
      </c>
    </row>
    <row spans="1:5" r="234">
      <c s="4" r="A234" t="s">
        <v>871</v>
      </c>
      <c s="6" r="B234" t="n">
        <v>0</v>
      </c>
      <c s="6" r="C234" t="n">
        <v>0</v>
      </c>
      <c s="6" r="D234" t="n">
        <v>0</v>
      </c>
      <c s="6" r="E234" t="n">
        <v>4581</v>
      </c>
    </row>
    <row spans="1:5" r="235">
      <c s="4" r="A235" t="s">
        <v>872</v>
      </c>
      <c s="6" r="B235" t="n">
        <v>0</v>
      </c>
      <c s="6" r="C235" t="n">
        <v>0</v>
      </c>
      <c s="6" r="D235" t="n">
        <v>0</v>
      </c>
      <c s="6" r="E235" t="n">
        <v>337</v>
      </c>
    </row>
    <row spans="1:5" r="236">
      <c s="4" r="A236" t="s">
        <v>924</v>
      </c>
    </row>
    <row spans="1:5" r="237">
      <c s="3" r="A237" t="s">
        <v>870</v>
      </c>
    </row>
    <row spans="1:5" r="238">
      <c s="4" r="A238" t="s">
        <v>871</v>
      </c>
      <c s="6" r="C238" t="n">
        <v>0</v>
      </c>
      <c s="6" r="E238" t="n">
        <v>0</v>
      </c>
    </row>
    <row spans="1:5" r="239">
      <c s="4" r="A239" t="s">
        <v>925</v>
      </c>
    </row>
    <row spans="1:5" r="240">
      <c s="3" r="A240" t="s">
        <v>870</v>
      </c>
    </row>
    <row spans="1:5" r="241">
      <c s="4" r="A241" t="s">
        <v>871</v>
      </c>
      <c s="6" r="B241" t="n">
        <v>0</v>
      </c>
      <c s="6" r="C241" t="n">
        <v>0</v>
      </c>
      <c s="6" r="D241" t="n">
        <v>0</v>
      </c>
      <c s="6" r="E241" t="n">
        <v>4581</v>
      </c>
    </row>
    <row spans="1:5" r="242">
      <c s="4" r="A242" t="s">
        <v>926</v>
      </c>
    </row>
    <row spans="1:5" r="243">
      <c s="3" r="A243" t="s">
        <v>870</v>
      </c>
    </row>
    <row spans="1:5" r="244">
      <c s="4" r="A244" t="s">
        <v>871</v>
      </c>
      <c s="6" r="B244" t="n">
        <v>0</v>
      </c>
      <c s="6" r="C244" t="n">
        <v>0</v>
      </c>
      <c s="6" r="D244" t="n">
        <v>0</v>
      </c>
      <c s="6" r="E244" t="n">
        <v>0</v>
      </c>
    </row>
    <row spans="1:5" r="245">
      <c s="4" r="A245" t="s">
        <v>810</v>
      </c>
    </row>
    <row spans="1:5" r="246">
      <c s="3" r="A246" t="s">
        <v>870</v>
      </c>
    </row>
    <row spans="1:5" r="247">
      <c s="4" r="A247" t="s">
        <v>871</v>
      </c>
      <c s="6" r="B247" t="n">
        <v>0</v>
      </c>
      <c s="6" r="C247" t="n">
        <v>0</v>
      </c>
      <c s="6" r="D247" t="n">
        <v>0</v>
      </c>
      <c s="6" r="E247" t="n">
        <v>4581</v>
      </c>
    </row>
    <row spans="1:5" r="248">
      <c s="4" r="A248" t="s">
        <v>872</v>
      </c>
      <c s="6" r="B248" t="n">
        <v>0</v>
      </c>
      <c s="6" r="C248" t="n">
        <v>0</v>
      </c>
      <c s="6" r="D248" t="n">
        <v>0</v>
      </c>
      <c s="6" r="E248" t="n">
        <v>337</v>
      </c>
    </row>
    <row spans="1:5" r="249">
      <c s="4" r="A249" t="s">
        <v>927</v>
      </c>
    </row>
    <row spans="1:5" r="250">
      <c s="3" r="A250" t="s">
        <v>870</v>
      </c>
    </row>
    <row spans="1:5" r="251">
      <c s="4" r="A251" t="s">
        <v>871</v>
      </c>
      <c s="6" r="B251" t="n">
        <v>0</v>
      </c>
      <c s="6" r="C251" t="n">
        <v>0</v>
      </c>
      <c s="6" r="D251" t="n">
        <v>0</v>
      </c>
      <c s="6" r="E251" t="n">
        <v>0</v>
      </c>
    </row>
    <row spans="1:5" r="252">
      <c s="4" r="A252" t="s">
        <v>872</v>
      </c>
      <c s="6" r="B252" t="n">
        <v>0</v>
      </c>
      <c s="6" r="C252" t="n">
        <v>0</v>
      </c>
      <c s="6" r="D252" t="n">
        <v>0</v>
      </c>
      <c s="6" r="E252" t="n">
        <v>0</v>
      </c>
    </row>
    <row spans="1:5" r="253">
      <c s="4" r="A253" t="s">
        <v>928</v>
      </c>
    </row>
    <row spans="1:5" r="254">
      <c s="3" r="A254" t="s">
        <v>870</v>
      </c>
    </row>
    <row spans="1:5" r="255">
      <c s="4" r="A255" t="s">
        <v>871</v>
      </c>
      <c s="6" r="B255" t="n">
        <v>0</v>
      </c>
      <c s="6" r="C255" t="n">
        <v>0</v>
      </c>
      <c s="6" r="D255" t="n">
        <v>0</v>
      </c>
      <c s="6" r="E255" t="n">
        <v>0</v>
      </c>
    </row>
    <row spans="1:5" r="256">
      <c s="4" r="A256" t="s">
        <v>929</v>
      </c>
    </row>
    <row spans="1:5" r="257">
      <c s="3" r="A257" t="s">
        <v>870</v>
      </c>
    </row>
    <row spans="1:5" r="258">
      <c s="4" r="A258" t="s">
        <v>871</v>
      </c>
      <c s="6" r="B258" t="n">
        <v>0</v>
      </c>
      <c s="6" r="C258" t="n">
        <v>0</v>
      </c>
      <c s="6" r="D258" t="n">
        <v>0</v>
      </c>
      <c s="6" r="E258" t="n">
        <v>0</v>
      </c>
    </row>
    <row spans="1:5" r="259">
      <c s="4" r="A259" t="s">
        <v>813</v>
      </c>
    </row>
    <row spans="1:5" r="260">
      <c s="3" r="A260" t="s">
        <v>870</v>
      </c>
    </row>
    <row spans="1:5" r="261">
      <c s="4" r="A261" t="s">
        <v>871</v>
      </c>
      <c s="6" r="B261" t="n">
        <v>0</v>
      </c>
      <c s="6" r="C261" t="n">
        <v>0</v>
      </c>
      <c s="6" r="D261" t="n">
        <v>0</v>
      </c>
      <c s="6" r="E261" t="n">
        <v>4581</v>
      </c>
    </row>
    <row spans="1:5" r="262">
      <c s="4" r="A262" t="s">
        <v>872</v>
      </c>
      <c s="6" r="B262" t="n">
        <v>0</v>
      </c>
      <c s="6" r="C262" t="n">
        <v>0</v>
      </c>
      <c s="6" r="D262" t="n">
        <v>0</v>
      </c>
      <c s="6" r="E262" t="n">
        <v>337</v>
      </c>
    </row>
    <row spans="1:5" r="263">
      <c s="4" r="A263" t="s">
        <v>930</v>
      </c>
    </row>
    <row spans="1:5" r="264">
      <c s="3" r="A264" t="s">
        <v>870</v>
      </c>
    </row>
    <row spans="1:5" r="265">
      <c s="4" r="A265" t="s">
        <v>871</v>
      </c>
      <c s="6" r="C265" t="n">
        <v>0</v>
      </c>
      <c s="6" r="E265" t="n">
        <v>0</v>
      </c>
    </row>
    <row spans="1:5" r="266">
      <c s="4" r="A266" t="s">
        <v>931</v>
      </c>
    </row>
    <row spans="1:5" r="267">
      <c s="3" r="A267" t="s">
        <v>870</v>
      </c>
    </row>
    <row spans="1:5" r="268">
      <c s="4" r="A268" t="s">
        <v>871</v>
      </c>
      <c s="6" r="B268" t="n">
        <v>0</v>
      </c>
      <c s="6" r="C268" t="n">
        <v>0</v>
      </c>
      <c s="6" r="D268" t="n">
        <v>0</v>
      </c>
      <c s="6" r="E268" t="n">
        <v>4581</v>
      </c>
    </row>
    <row spans="1:5" r="269">
      <c s="4" r="A269" t="s">
        <v>932</v>
      </c>
    </row>
    <row spans="1:5" r="270">
      <c s="3" r="A270" t="s">
        <v>870</v>
      </c>
    </row>
    <row spans="1:5" r="271">
      <c s="4" r="A271" t="s">
        <v>871</v>
      </c>
      <c s="6" r="B271" t="n">
        <v>0</v>
      </c>
      <c s="6" r="C271" t="n">
        <v>0</v>
      </c>
      <c s="6" r="D271" t="n">
        <v>0</v>
      </c>
      <c s="6" r="E271" t="n">
        <v>0</v>
      </c>
    </row>
    <row spans="1:5" r="272">
      <c s="4" r="A272" t="s">
        <v>814</v>
      </c>
    </row>
    <row spans="1:5" r="273">
      <c s="3" r="A273" t="s">
        <v>870</v>
      </c>
    </row>
    <row spans="1:5" r="274">
      <c s="4" r="A274" t="s">
        <v>871</v>
      </c>
      <c s="6" r="B274" t="n">
        <v>0</v>
      </c>
      <c s="6" r="C274" t="n">
        <v>0</v>
      </c>
      <c s="6" r="D274" t="n">
        <v>0</v>
      </c>
      <c s="6" r="E274" t="n">
        <v>0</v>
      </c>
    </row>
    <row spans="1:5" r="275">
      <c s="4" r="A275" t="s">
        <v>872</v>
      </c>
      <c s="6" r="B275" t="n">
        <v>0</v>
      </c>
      <c s="6" r="C275" t="n">
        <v>0</v>
      </c>
      <c s="6" r="D275" t="n">
        <v>0</v>
      </c>
      <c s="6" r="E275" t="n">
        <v>0</v>
      </c>
    </row>
    <row spans="1:5" r="276">
      <c s="4" r="A276" t="s">
        <v>933</v>
      </c>
    </row>
    <row spans="1:5" r="277">
      <c s="3" r="A277" t="s">
        <v>870</v>
      </c>
    </row>
    <row spans="1:5" r="278">
      <c s="4" r="A278" t="s">
        <v>871</v>
      </c>
      <c s="6" r="B278" t="n">
        <v>0</v>
      </c>
      <c s="6" r="C278" t="n">
        <v>0</v>
      </c>
      <c s="6" r="D278" t="n">
        <v>0</v>
      </c>
      <c s="6" r="E278" t="n">
        <v>0</v>
      </c>
    </row>
    <row spans="1:5" r="279">
      <c s="4" r="A279" t="s">
        <v>872</v>
      </c>
      <c s="6" r="B279" t="n">
        <v>0</v>
      </c>
      <c s="6" r="C279" t="n">
        <v>0</v>
      </c>
      <c s="6" r="D279" t="n">
        <v>0</v>
      </c>
      <c s="6" r="E279" t="n">
        <v>0</v>
      </c>
    </row>
    <row spans="1:5" r="280">
      <c s="4" r="A280" t="s">
        <v>934</v>
      </c>
    </row>
    <row spans="1:5" r="281">
      <c s="3" r="A281" t="s">
        <v>870</v>
      </c>
    </row>
    <row spans="1:5" r="282">
      <c s="4" r="A282" t="s">
        <v>871</v>
      </c>
      <c s="6" r="B282" t="n">
        <v>0</v>
      </c>
      <c s="6" r="C282" t="n">
        <v>0</v>
      </c>
      <c s="6" r="D282" t="n">
        <v>0</v>
      </c>
      <c s="6" r="E282" t="n">
        <v>0</v>
      </c>
    </row>
    <row spans="1:5" r="283">
      <c s="4" r="A283" t="s">
        <v>935</v>
      </c>
    </row>
    <row spans="1:5" r="284">
      <c s="3" r="A284" t="s">
        <v>870</v>
      </c>
    </row>
    <row spans="1:5" r="285">
      <c s="4" r="A285" t="s">
        <v>871</v>
      </c>
      <c s="6" r="B285" t="n">
        <v>0</v>
      </c>
      <c s="6" r="C285" t="n">
        <v>0</v>
      </c>
      <c s="6" r="D285" t="n">
        <v>0</v>
      </c>
      <c s="6" r="E285" t="n">
        <v>0</v>
      </c>
    </row>
    <row spans="1:5" r="286">
      <c s="4" r="A286" t="s">
        <v>817</v>
      </c>
    </row>
    <row spans="1:5" r="287">
      <c s="3" r="A287" t="s">
        <v>870</v>
      </c>
    </row>
    <row spans="1:5" r="288">
      <c s="4" r="A288" t="s">
        <v>871</v>
      </c>
      <c s="6" r="B288" t="n">
        <v>0</v>
      </c>
      <c s="6" r="C288" t="n">
        <v>0</v>
      </c>
      <c s="6" r="D288" t="n">
        <v>0</v>
      </c>
      <c s="6" r="E288" t="n">
        <v>0</v>
      </c>
    </row>
    <row spans="1:5" r="289">
      <c s="4" r="A289" t="s">
        <v>872</v>
      </c>
      <c s="6" r="B289" t="n">
        <v>0</v>
      </c>
      <c s="6" r="C289" t="n">
        <v>0</v>
      </c>
      <c s="6" r="D289" t="n">
        <v>0</v>
      </c>
      <c s="6" r="E289" t="n">
        <v>0</v>
      </c>
    </row>
    <row spans="1:5" r="290">
      <c s="4" r="A290" t="s">
        <v>936</v>
      </c>
    </row>
    <row spans="1:5" r="291">
      <c s="3" r="A291" t="s">
        <v>870</v>
      </c>
    </row>
    <row spans="1:5" r="292">
      <c s="4" r="A292" t="s">
        <v>871</v>
      </c>
      <c s="6" r="C292" t="n">
        <v>0</v>
      </c>
      <c s="6" r="E292" t="n">
        <v>0</v>
      </c>
    </row>
    <row spans="1:5" r="293">
      <c s="4" r="A293" t="s">
        <v>937</v>
      </c>
    </row>
    <row spans="1:5" r="294">
      <c s="3" r="A294" t="s">
        <v>870</v>
      </c>
    </row>
    <row spans="1:5" r="295">
      <c s="4" r="A295" t="s">
        <v>871</v>
      </c>
      <c s="6" r="B295" t="n">
        <v>0</v>
      </c>
      <c s="6" r="C295" t="n">
        <v>0</v>
      </c>
      <c s="6" r="D295" t="n">
        <v>0</v>
      </c>
      <c s="6" r="E295" t="n">
        <v>0</v>
      </c>
    </row>
    <row spans="1:5" r="296">
      <c s="4" r="A296" t="s">
        <v>938</v>
      </c>
    </row>
    <row spans="1:5" r="297">
      <c s="3" r="A297" t="s">
        <v>870</v>
      </c>
    </row>
    <row spans="1:5" r="298">
      <c s="4" r="A298" t="s">
        <v>871</v>
      </c>
      <c s="6" r="B298" t="n">
        <v>0</v>
      </c>
      <c s="6" r="C298" t="n">
        <v>0</v>
      </c>
      <c s="6" r="D298" t="n">
        <v>0</v>
      </c>
      <c s="6" r="E298" t="n">
        <v>0</v>
      </c>
    </row>
    <row spans="1:5" r="299">
      <c s="4" r="A299" t="s">
        <v>818</v>
      </c>
    </row>
    <row spans="1:5" r="300">
      <c s="3" r="A300" t="s">
        <v>870</v>
      </c>
    </row>
    <row spans="1:5" r="301">
      <c s="4" r="A301" t="s">
        <v>871</v>
      </c>
      <c s="6" r="B301" t="n">
        <v>0</v>
      </c>
      <c s="6" r="C301" t="n">
        <v>0</v>
      </c>
      <c s="6" r="D301" t="n">
        <v>0</v>
      </c>
      <c s="6" r="E301" t="n">
        <v>0</v>
      </c>
    </row>
    <row spans="1:5" r="302">
      <c s="4" r="A302" t="s">
        <v>872</v>
      </c>
      <c s="6" r="B302" t="n">
        <v>0</v>
      </c>
      <c s="6" r="C302" t="n">
        <v>0</v>
      </c>
      <c s="6" r="D302" t="n">
        <v>0</v>
      </c>
      <c s="6" r="E302" t="n">
        <v>0</v>
      </c>
    </row>
    <row spans="1:5" r="303">
      <c s="4" r="A303" t="s">
        <v>939</v>
      </c>
    </row>
    <row spans="1:5" r="304">
      <c s="3" r="A304" t="s">
        <v>870</v>
      </c>
    </row>
    <row spans="1:5" r="305">
      <c s="4" r="A305" t="s">
        <v>871</v>
      </c>
      <c s="6" r="B305" t="n">
        <v>0</v>
      </c>
      <c s="6" r="C305" t="n">
        <v>0</v>
      </c>
      <c s="6" r="D305" t="n">
        <v>0</v>
      </c>
      <c s="6" r="E305" t="n">
        <v>0</v>
      </c>
    </row>
    <row spans="1:5" r="306">
      <c s="4" r="A306" t="s">
        <v>872</v>
      </c>
      <c s="6" r="B306" t="n">
        <v>0</v>
      </c>
      <c s="6" r="C306" t="n">
        <v>0</v>
      </c>
      <c s="6" r="D306" t="n">
        <v>0</v>
      </c>
      <c s="6" r="E306" t="n">
        <v>0</v>
      </c>
    </row>
    <row spans="1:5" r="307">
      <c s="4" r="A307" t="s">
        <v>940</v>
      </c>
    </row>
    <row spans="1:5" r="308">
      <c s="3" r="A308" t="s">
        <v>870</v>
      </c>
    </row>
    <row spans="1:5" r="309">
      <c s="4" r="A309" t="s">
        <v>871</v>
      </c>
      <c s="6" r="B309" t="n">
        <v>0</v>
      </c>
      <c s="6" r="C309" t="n">
        <v>0</v>
      </c>
      <c s="6" r="D309" t="n">
        <v>0</v>
      </c>
      <c s="6" r="E309" t="n">
        <v>0</v>
      </c>
    </row>
    <row spans="1:5" r="310">
      <c s="4" r="A310" t="s">
        <v>941</v>
      </c>
    </row>
    <row spans="1:5" r="311">
      <c s="3" r="A311" t="s">
        <v>870</v>
      </c>
    </row>
    <row spans="1:5" r="312">
      <c s="4" r="A312" t="s">
        <v>871</v>
      </c>
      <c s="6" r="B312" t="n">
        <v>0</v>
      </c>
      <c s="6" r="C312" t="n">
        <v>0</v>
      </c>
      <c s="6" r="D312" t="n">
        <v>0</v>
      </c>
      <c s="6" r="E312" t="n">
        <v>0</v>
      </c>
    </row>
    <row spans="1:5" r="313">
      <c s="4" r="A313" t="s">
        <v>821</v>
      </c>
    </row>
    <row spans="1:5" r="314">
      <c s="3" r="A314" t="s">
        <v>870</v>
      </c>
    </row>
    <row spans="1:5" r="315">
      <c s="4" r="A315" t="s">
        <v>871</v>
      </c>
      <c s="6" r="B315" t="n">
        <v>0</v>
      </c>
      <c s="6" r="C315" t="n">
        <v>0</v>
      </c>
      <c s="6" r="D315" t="n">
        <v>0</v>
      </c>
      <c s="6" r="E315" t="n">
        <v>0</v>
      </c>
    </row>
    <row spans="1:5" r="316">
      <c s="4" r="A316" t="s">
        <v>872</v>
      </c>
      <c s="6" r="B316" t="n">
        <v>0</v>
      </c>
      <c s="6" r="C316" t="n">
        <v>0</v>
      </c>
      <c s="6" r="D316" t="n">
        <v>0</v>
      </c>
      <c s="6" r="E316" t="n">
        <v>0</v>
      </c>
    </row>
    <row spans="1:5" r="317">
      <c s="4" r="A317" t="s">
        <v>942</v>
      </c>
    </row>
    <row spans="1:5" r="318">
      <c s="3" r="A318" t="s">
        <v>870</v>
      </c>
    </row>
    <row spans="1:5" r="319">
      <c s="4" r="A319" t="s">
        <v>871</v>
      </c>
      <c s="6" r="C319" t="n">
        <v>0</v>
      </c>
      <c s="6" r="E319" t="n">
        <v>0</v>
      </c>
    </row>
    <row spans="1:5" r="320">
      <c s="4" r="A320" t="s">
        <v>943</v>
      </c>
    </row>
    <row spans="1:5" r="321">
      <c s="3" r="A321" t="s">
        <v>870</v>
      </c>
    </row>
    <row spans="1:5" r="322">
      <c s="4" r="A322" t="s">
        <v>871</v>
      </c>
      <c s="6" r="B322" t="n">
        <v>0</v>
      </c>
      <c s="6" r="C322" t="n">
        <v>0</v>
      </c>
      <c s="6" r="D322" t="n">
        <v>0</v>
      </c>
      <c s="6" r="E322" t="n">
        <v>0</v>
      </c>
    </row>
    <row spans="1:5" r="323">
      <c s="4" r="A323" t="s">
        <v>944</v>
      </c>
    </row>
    <row spans="1:5" r="324">
      <c s="3" r="A324" t="s">
        <v>870</v>
      </c>
    </row>
    <row spans="1:5" r="325">
      <c s="4" r="A325" t="s">
        <v>871</v>
      </c>
      <c s="6" r="B325" t="n">
        <v>0</v>
      </c>
      <c s="6" r="C325" t="n">
        <v>0</v>
      </c>
      <c s="6" r="D325" t="n">
        <v>0</v>
      </c>
      <c s="6" r="E325" t="n">
        <v>0</v>
      </c>
    </row>
    <row spans="1:5" r="326">
      <c s="4" r="A326" t="s">
        <v>822</v>
      </c>
    </row>
    <row spans="1:5" r="327">
      <c s="3" r="A327" t="s">
        <v>870</v>
      </c>
    </row>
    <row spans="1:5" r="328">
      <c s="4" r="A328" t="s">
        <v>871</v>
      </c>
      <c s="6" r="B328" t="n">
        <v>0</v>
      </c>
      <c s="6" r="C328" t="n">
        <v>0</v>
      </c>
      <c s="6" r="D328" t="n">
        <v>0</v>
      </c>
      <c s="6" r="E328" t="n">
        <v>0</v>
      </c>
    </row>
    <row spans="1:5" r="329">
      <c s="4" r="A329" t="s">
        <v>872</v>
      </c>
      <c s="6" r="B329" t="n">
        <v>0</v>
      </c>
      <c s="6" r="C329" t="n">
        <v>0</v>
      </c>
      <c s="6" r="D329" t="n">
        <v>0</v>
      </c>
      <c s="6" r="E329" t="n">
        <v>0</v>
      </c>
    </row>
    <row spans="1:5" r="330">
      <c s="4" r="A330" t="s">
        <v>945</v>
      </c>
    </row>
    <row spans="1:5" r="331">
      <c s="3" r="A331" t="s">
        <v>870</v>
      </c>
    </row>
    <row spans="1:5" r="332">
      <c s="4" r="A332" t="s">
        <v>871</v>
      </c>
      <c s="6" r="B332" t="n">
        <v>0</v>
      </c>
      <c s="6" r="C332" t="n">
        <v>0</v>
      </c>
      <c s="6" r="D332" t="n">
        <v>0</v>
      </c>
      <c s="6" r="E332" t="n">
        <v>0</v>
      </c>
    </row>
    <row spans="1:5" r="333">
      <c s="4" r="A333" t="s">
        <v>872</v>
      </c>
      <c s="6" r="B333" t="n">
        <v>0</v>
      </c>
      <c s="6" r="C333" t="n">
        <v>0</v>
      </c>
      <c s="6" r="D333" t="n">
        <v>0</v>
      </c>
      <c s="6" r="E333" t="n">
        <v>0</v>
      </c>
    </row>
    <row spans="1:5" r="334">
      <c s="4" r="A334" t="s">
        <v>946</v>
      </c>
    </row>
    <row spans="1:5" r="335">
      <c s="3" r="A335" t="s">
        <v>870</v>
      </c>
    </row>
    <row spans="1:5" r="336">
      <c s="4" r="A336" t="s">
        <v>871</v>
      </c>
      <c s="6" r="B336" t="n">
        <v>0</v>
      </c>
      <c s="6" r="C336" t="n">
        <v>0</v>
      </c>
      <c s="6" r="D336" t="n">
        <v>0</v>
      </c>
      <c s="6" r="E336" t="n">
        <v>0</v>
      </c>
    </row>
    <row spans="1:5" r="337">
      <c s="4" r="A337" t="s">
        <v>947</v>
      </c>
    </row>
    <row spans="1:5" r="338">
      <c s="3" r="A338" t="s">
        <v>870</v>
      </c>
    </row>
    <row spans="1:5" r="339">
      <c s="4" r="A339" t="s">
        <v>871</v>
      </c>
      <c s="6" r="B339" t="n">
        <v>0</v>
      </c>
      <c s="6" r="C339" t="n">
        <v>0</v>
      </c>
      <c s="6" r="D339" t="n">
        <v>0</v>
      </c>
      <c s="6" r="E339" t="n">
        <v>0</v>
      </c>
    </row>
    <row spans="1:5" r="340">
      <c s="4" r="A340" t="s">
        <v>825</v>
      </c>
    </row>
    <row spans="1:5" r="341">
      <c s="3" r="A341" t="s">
        <v>870</v>
      </c>
    </row>
    <row spans="1:5" r="342">
      <c s="4" r="A342" t="s">
        <v>871</v>
      </c>
      <c s="6" r="B342" t="n">
        <v>0</v>
      </c>
      <c s="6" r="C342" t="n">
        <v>0</v>
      </c>
      <c s="6" r="D342" t="n">
        <v>0</v>
      </c>
      <c s="6" r="E342" t="n">
        <v>0</v>
      </c>
    </row>
    <row spans="1:5" r="343">
      <c s="4" r="A343" t="s">
        <v>872</v>
      </c>
      <c s="6" r="B343" t="n">
        <v>0</v>
      </c>
      <c s="6" r="C343" t="n">
        <v>0</v>
      </c>
      <c s="6" r="D343" t="n">
        <v>0</v>
      </c>
      <c s="6" r="E343" t="n">
        <v>0</v>
      </c>
    </row>
    <row spans="1:5" r="344">
      <c s="4" r="A344" t="s">
        <v>948</v>
      </c>
    </row>
    <row spans="1:5" r="345">
      <c s="3" r="A345" t="s">
        <v>870</v>
      </c>
    </row>
    <row spans="1:5" r="346">
      <c s="4" r="A346" t="s">
        <v>871</v>
      </c>
      <c s="6" r="C346" t="n">
        <v>0</v>
      </c>
      <c s="6" r="E346" t="n">
        <v>0</v>
      </c>
    </row>
    <row spans="1:5" r="347">
      <c s="4" r="A347" t="s">
        <v>949</v>
      </c>
    </row>
    <row spans="1:5" r="348">
      <c s="3" r="A348" t="s">
        <v>870</v>
      </c>
    </row>
    <row spans="1:5" r="349">
      <c s="4" r="A349" t="s">
        <v>871</v>
      </c>
      <c s="6" r="B349" t="n">
        <v>0</v>
      </c>
      <c s="6" r="C349" t="n">
        <v>0</v>
      </c>
      <c s="6" r="D349" t="n">
        <v>0</v>
      </c>
      <c s="6" r="E349" t="n">
        <v>0</v>
      </c>
    </row>
    <row spans="1:5" r="350">
      <c s="4" r="A350" t="s">
        <v>950</v>
      </c>
    </row>
    <row spans="1:5" r="351">
      <c s="3" r="A351" t="s">
        <v>870</v>
      </c>
    </row>
    <row spans="1:5" r="352">
      <c s="4" r="A352" t="s">
        <v>871</v>
      </c>
      <c s="6" r="B352" t="n">
        <v>0</v>
      </c>
      <c s="6" r="C352" t="n">
        <v>0</v>
      </c>
      <c s="6" r="D352" t="n">
        <v>0</v>
      </c>
      <c s="6" r="E352" t="n">
        <v>0</v>
      </c>
    </row>
    <row spans="1:5" r="353">
      <c s="4" r="A353" t="s">
        <v>826</v>
      </c>
    </row>
    <row spans="1:5" r="354">
      <c s="3" r="A354" t="s">
        <v>870</v>
      </c>
    </row>
    <row spans="1:5" r="355">
      <c s="4" r="A355" t="s">
        <v>871</v>
      </c>
      <c s="6" r="B355" t="n">
        <v>0</v>
      </c>
      <c s="6" r="C355" t="n">
        <v>0</v>
      </c>
      <c s="6" r="D355" t="n">
        <v>0</v>
      </c>
      <c s="6" r="E355" t="n">
        <v>0</v>
      </c>
    </row>
    <row spans="1:5" r="356">
      <c s="4" r="A356" t="s">
        <v>872</v>
      </c>
      <c s="6" r="B356" t="n">
        <v>0</v>
      </c>
      <c s="6" r="C356" t="n">
        <v>0</v>
      </c>
      <c s="6" r="D356" t="n">
        <v>0</v>
      </c>
      <c s="6" r="E356" t="n">
        <v>0</v>
      </c>
    </row>
    <row spans="1:5" r="357">
      <c s="4" r="A357" t="s">
        <v>951</v>
      </c>
    </row>
    <row spans="1:5" r="358">
      <c s="3" r="A358" t="s">
        <v>870</v>
      </c>
    </row>
    <row spans="1:5" r="359">
      <c s="4" r="A359" t="s">
        <v>871</v>
      </c>
      <c s="6" r="B359" t="n">
        <v>0</v>
      </c>
      <c s="6" r="C359" t="n">
        <v>0</v>
      </c>
      <c s="6" r="D359" t="n">
        <v>0</v>
      </c>
      <c s="6" r="E359" t="n">
        <v>0</v>
      </c>
    </row>
    <row spans="1:5" r="360">
      <c s="4" r="A360" t="s">
        <v>872</v>
      </c>
      <c s="6" r="B360" t="n">
        <v>0</v>
      </c>
      <c s="6" r="C360" t="n">
        <v>0</v>
      </c>
      <c s="6" r="D360" t="n">
        <v>0</v>
      </c>
      <c s="6" r="E360" t="n">
        <v>0</v>
      </c>
    </row>
    <row spans="1:5" r="361">
      <c s="4" r="A361" t="s">
        <v>952</v>
      </c>
    </row>
    <row spans="1:5" r="362">
      <c s="3" r="A362" t="s">
        <v>870</v>
      </c>
    </row>
    <row spans="1:5" r="363">
      <c s="4" r="A363" t="s">
        <v>871</v>
      </c>
      <c s="6" r="B363" t="n">
        <v>0</v>
      </c>
      <c s="6" r="C363" t="n">
        <v>0</v>
      </c>
      <c s="6" r="D363" t="n">
        <v>0</v>
      </c>
      <c s="6" r="E363" t="n">
        <v>0</v>
      </c>
    </row>
    <row spans="1:5" r="364">
      <c s="4" r="A364" t="s">
        <v>953</v>
      </c>
    </row>
    <row spans="1:5" r="365">
      <c s="3" r="A365" t="s">
        <v>870</v>
      </c>
    </row>
    <row spans="1:5" r="366">
      <c s="4" r="A366" t="s">
        <v>871</v>
      </c>
      <c s="6" r="B366" t="n">
        <v>0</v>
      </c>
      <c s="6" r="C366" t="n">
        <v>0</v>
      </c>
      <c s="6" r="D366" t="n">
        <v>0</v>
      </c>
      <c s="6" r="E366" t="n">
        <v>0</v>
      </c>
    </row>
    <row spans="1:5" r="367">
      <c s="4" r="A367" t="s">
        <v>829</v>
      </c>
    </row>
    <row spans="1:5" r="368">
      <c s="3" r="A368" t="s">
        <v>870</v>
      </c>
    </row>
    <row spans="1:5" r="369">
      <c s="4" r="A369" t="s">
        <v>871</v>
      </c>
      <c s="6" r="B369" t="n">
        <v>0</v>
      </c>
      <c s="6" r="C369" t="n">
        <v>0</v>
      </c>
      <c s="6" r="D369" t="n">
        <v>0</v>
      </c>
      <c s="6" r="E369" t="n">
        <v>0</v>
      </c>
    </row>
    <row spans="1:5" r="370">
      <c s="4" r="A370" t="s">
        <v>872</v>
      </c>
      <c s="6" r="B370" t="n">
        <v>0</v>
      </c>
      <c s="6" r="C370" t="n">
        <v>0</v>
      </c>
      <c s="6" r="D370" t="n">
        <v>0</v>
      </c>
      <c s="6" r="E370" t="n">
        <v>0</v>
      </c>
    </row>
    <row spans="1:5" r="371">
      <c s="4" r="A371" t="s">
        <v>954</v>
      </c>
    </row>
    <row spans="1:5" r="372">
      <c s="3" r="A372" t="s">
        <v>870</v>
      </c>
    </row>
    <row spans="1:5" r="373">
      <c s="4" r="A373" t="s">
        <v>871</v>
      </c>
      <c s="6" r="C373" t="n">
        <v>0</v>
      </c>
      <c s="6" r="E373" t="n">
        <v>0</v>
      </c>
    </row>
    <row spans="1:5" r="374">
      <c s="4" r="A374" t="s">
        <v>955</v>
      </c>
    </row>
    <row spans="1:5" r="375">
      <c s="3" r="A375" t="s">
        <v>870</v>
      </c>
    </row>
    <row spans="1:5" r="376">
      <c s="4" r="A376" t="s">
        <v>871</v>
      </c>
      <c s="6" r="B376" t="n">
        <v>0</v>
      </c>
      <c s="6" r="C376" t="n">
        <v>0</v>
      </c>
      <c s="6" r="D376" t="n">
        <v>0</v>
      </c>
      <c s="6" r="E376" t="n">
        <v>0</v>
      </c>
    </row>
    <row spans="1:5" r="377">
      <c s="4" r="A377" t="s">
        <v>956</v>
      </c>
    </row>
    <row spans="1:5" r="378">
      <c s="3" r="A378" t="s">
        <v>870</v>
      </c>
    </row>
    <row spans="1:5" r="379">
      <c s="4" r="A379" t="s">
        <v>871</v>
      </c>
      <c s="6" r="B379" t="n">
        <v>0</v>
      </c>
      <c s="6" r="C379" t="n">
        <v>0</v>
      </c>
      <c s="6" r="D379" t="n">
        <v>0</v>
      </c>
      <c s="6" r="E379" t="n">
        <v>0</v>
      </c>
    </row>
    <row spans="1:5" r="380">
      <c s="4" r="A380" t="s">
        <v>830</v>
      </c>
    </row>
    <row spans="1:5" r="381">
      <c s="3" r="A381" t="s">
        <v>870</v>
      </c>
    </row>
    <row spans="1:5" r="382">
      <c s="4" r="A382" t="s">
        <v>871</v>
      </c>
      <c s="6" r="B382" t="n">
        <v>0</v>
      </c>
      <c s="6" r="C382" t="n">
        <v>0</v>
      </c>
      <c s="6" r="D382" t="n">
        <v>0</v>
      </c>
      <c s="6" r="E382" t="n">
        <v>0</v>
      </c>
    </row>
    <row spans="1:5" r="383">
      <c s="4" r="A383" t="s">
        <v>872</v>
      </c>
      <c s="6" r="B383" t="n">
        <v>0</v>
      </c>
      <c s="6" r="C383" t="n">
        <v>0</v>
      </c>
      <c s="6" r="D383" t="n">
        <v>0</v>
      </c>
      <c s="6" r="E383" t="n">
        <v>0</v>
      </c>
    </row>
    <row spans="1:5" r="384">
      <c s="4" r="A384" t="s">
        <v>957</v>
      </c>
    </row>
    <row spans="1:5" r="385">
      <c s="3" r="A385" t="s">
        <v>870</v>
      </c>
    </row>
    <row spans="1:5" r="386">
      <c s="4" r="A386" t="s">
        <v>871</v>
      </c>
      <c s="6" r="B386" t="n">
        <v>0</v>
      </c>
      <c s="6" r="C386" t="n">
        <v>0</v>
      </c>
      <c s="6" r="D386" t="n">
        <v>0</v>
      </c>
      <c s="6" r="E386" t="n">
        <v>0</v>
      </c>
    </row>
    <row spans="1:5" r="387">
      <c s="4" r="A387" t="s">
        <v>872</v>
      </c>
      <c s="6" r="B387" t="n">
        <v>0</v>
      </c>
      <c s="6" r="C387" t="n">
        <v>0</v>
      </c>
      <c s="6" r="D387" t="n">
        <v>0</v>
      </c>
      <c s="6" r="E387" t="n">
        <v>0</v>
      </c>
    </row>
    <row spans="1:5" r="388">
      <c s="4" r="A388" t="s">
        <v>958</v>
      </c>
    </row>
    <row spans="1:5" r="389">
      <c s="3" r="A389" t="s">
        <v>870</v>
      </c>
    </row>
    <row spans="1:5" r="390">
      <c s="4" r="A390" t="s">
        <v>871</v>
      </c>
      <c s="6" r="B390" t="n">
        <v>0</v>
      </c>
      <c s="6" r="C390" t="n">
        <v>0</v>
      </c>
      <c s="6" r="D390" t="n">
        <v>0</v>
      </c>
      <c s="6" r="E390" t="n">
        <v>0</v>
      </c>
    </row>
    <row spans="1:5" r="391">
      <c s="4" r="A391" t="s">
        <v>959</v>
      </c>
    </row>
    <row spans="1:5" r="392">
      <c s="3" r="A392" t="s">
        <v>870</v>
      </c>
    </row>
    <row spans="1:5" r="393">
      <c s="4" r="A393" t="s">
        <v>871</v>
      </c>
      <c s="6" r="B393" t="n">
        <v>0</v>
      </c>
      <c s="6" r="C393" t="n">
        <v>0</v>
      </c>
      <c s="6" r="D393" t="n">
        <v>0</v>
      </c>
      <c s="6" r="E393" t="n">
        <v>0</v>
      </c>
    </row>
    <row spans="1:5" r="394">
      <c s="4" r="A394" t="s">
        <v>833</v>
      </c>
    </row>
    <row spans="1:5" r="395">
      <c s="3" r="A395" t="s">
        <v>870</v>
      </c>
    </row>
    <row spans="1:5" r="396">
      <c s="4" r="A396" t="s">
        <v>871</v>
      </c>
      <c s="6" r="B396" t="n">
        <v>0</v>
      </c>
      <c s="6" r="C396" t="n">
        <v>0</v>
      </c>
      <c s="6" r="D396" t="n">
        <v>0</v>
      </c>
      <c s="6" r="E396" t="n">
        <v>0</v>
      </c>
    </row>
    <row spans="1:5" r="397">
      <c s="4" r="A397" t="s">
        <v>872</v>
      </c>
      <c s="6" r="B397" t="n">
        <v>0</v>
      </c>
      <c s="6" r="C397" t="n">
        <v>0</v>
      </c>
      <c s="6" r="D397" t="n">
        <v>0</v>
      </c>
      <c s="6" r="E397" t="n">
        <v>0</v>
      </c>
    </row>
    <row spans="1:5" r="398">
      <c s="4" r="A398" t="s">
        <v>960</v>
      </c>
    </row>
    <row spans="1:5" r="399">
      <c s="3" r="A399" t="s">
        <v>870</v>
      </c>
    </row>
    <row spans="1:5" r="400">
      <c s="4" r="A400" t="s">
        <v>871</v>
      </c>
      <c s="6" r="C400" t="n">
        <v>0</v>
      </c>
      <c s="6" r="E400" t="n">
        <v>0</v>
      </c>
    </row>
    <row spans="1:5" r="401">
      <c s="4" r="A401" t="s">
        <v>961</v>
      </c>
    </row>
    <row spans="1:5" r="402">
      <c s="3" r="A402" t="s">
        <v>870</v>
      </c>
    </row>
    <row spans="1:5" r="403">
      <c s="4" r="A403" t="s">
        <v>871</v>
      </c>
      <c s="6" r="B403" t="n">
        <v>0</v>
      </c>
      <c s="6" r="C403" t="n">
        <v>0</v>
      </c>
      <c s="6" r="D403" t="n">
        <v>0</v>
      </c>
      <c s="6" r="E403" t="n">
        <v>0</v>
      </c>
    </row>
    <row spans="1:5" r="404">
      <c s="4" r="A404" t="s">
        <v>962</v>
      </c>
    </row>
    <row spans="1:5" r="405">
      <c s="3" r="A405" t="s">
        <v>870</v>
      </c>
    </row>
    <row spans="1:5" r="406">
      <c s="4" r="A406" t="s">
        <v>871</v>
      </c>
      <c s="6" r="B406" t="n">
        <v>0</v>
      </c>
      <c s="6" r="C406" t="n">
        <v>0</v>
      </c>
      <c s="6" r="D406" t="n">
        <v>0</v>
      </c>
      <c s="6" r="E406" t="n">
        <v>0</v>
      </c>
    </row>
    <row spans="1:5" r="407">
      <c s="4" r="A407" t="s">
        <v>719</v>
      </c>
    </row>
    <row spans="1:5" r="408">
      <c s="3" r="A408" t="s">
        <v>870</v>
      </c>
    </row>
    <row spans="1:5" r="409">
      <c s="4" r="A409" t="s">
        <v>871</v>
      </c>
      <c s="6" r="B409" t="n">
        <v>10107</v>
      </c>
      <c s="6" r="C409" t="n">
        <v>14046</v>
      </c>
      <c s="6" r="D409" t="n">
        <v>18197</v>
      </c>
      <c s="6" r="E409" t="n">
        <v>27152</v>
      </c>
    </row>
    <row spans="1:5" r="410">
      <c s="4" r="A410" t="s">
        <v>872</v>
      </c>
      <c s="6" r="B410" t="n">
        <v>20919</v>
      </c>
      <c s="6" r="C410" t="n">
        <v>32673</v>
      </c>
      <c s="6" r="D410" t="n">
        <v>23665</v>
      </c>
      <c s="6" r="E410" t="n">
        <v>35266</v>
      </c>
    </row>
    <row spans="1:5" r="411">
      <c s="4" r="A411" t="s">
        <v>963</v>
      </c>
    </row>
    <row spans="1:5" r="412">
      <c s="3" r="A412" t="s">
        <v>870</v>
      </c>
    </row>
    <row spans="1:5" r="413">
      <c s="4" r="A413" t="s">
        <v>871</v>
      </c>
      <c s="6" r="B413" t="n">
        <v>7238</v>
      </c>
      <c s="6" r="C413" t="n">
        <v>12936</v>
      </c>
      <c s="6" r="D413" t="n">
        <v>14443</v>
      </c>
      <c s="6" r="E413" t="n">
        <v>23119</v>
      </c>
    </row>
    <row spans="1:5" r="414">
      <c s="4" r="A414" t="s">
        <v>872</v>
      </c>
      <c s="6" r="B414" t="n">
        <v>18893</v>
      </c>
      <c s="6" r="C414" t="n">
        <v>29741</v>
      </c>
      <c s="6" r="D414" t="n">
        <v>20621</v>
      </c>
      <c s="6" r="E414" t="n">
        <v>31715</v>
      </c>
    </row>
    <row spans="1:5" r="415">
      <c s="4" r="A415" t="s">
        <v>964</v>
      </c>
    </row>
    <row spans="1:5" r="416">
      <c s="3" r="A416" t="s">
        <v>870</v>
      </c>
    </row>
    <row spans="1:5" r="417">
      <c s="4" r="A417" t="s">
        <v>871</v>
      </c>
      <c s="6" r="B417" t="n">
        <v>2783</v>
      </c>
      <c s="6" r="C417" t="n">
        <v>5532</v>
      </c>
      <c s="6" r="D417" t="n">
        <v>6625</v>
      </c>
      <c s="6" r="E417" t="n">
        <v>11904</v>
      </c>
    </row>
    <row spans="1:5" r="418">
      <c s="4" r="A418" t="s">
        <v>965</v>
      </c>
    </row>
    <row spans="1:5" r="419">
      <c s="3" r="A419" t="s">
        <v>870</v>
      </c>
    </row>
    <row spans="1:5" r="420">
      <c s="4" r="A420" t="s">
        <v>871</v>
      </c>
      <c s="6" r="B420" t="n">
        <v>4455</v>
      </c>
      <c s="6" r="C420" t="n">
        <v>7404</v>
      </c>
      <c s="6" r="D420" t="n">
        <v>7818</v>
      </c>
      <c s="6" r="E420" t="n">
        <v>11215</v>
      </c>
    </row>
    <row spans="1:5" r="421">
      <c s="4" r="A421" t="s">
        <v>836</v>
      </c>
    </row>
    <row spans="1:5" r="422">
      <c s="3" r="A422" t="s">
        <v>870</v>
      </c>
    </row>
    <row spans="1:5" r="423">
      <c s="4" r="A423" t="s">
        <v>871</v>
      </c>
      <c s="6" r="B423" t="n">
        <v>2869</v>
      </c>
      <c s="6" r="C423" t="n">
        <v>1110</v>
      </c>
      <c s="6" r="D423" t="n">
        <v>3754</v>
      </c>
      <c s="6" r="E423" t="n">
        <v>4033</v>
      </c>
    </row>
    <row spans="1:5" r="424">
      <c s="4" r="A424" t="s">
        <v>872</v>
      </c>
      <c s="6" r="B424" t="n">
        <v>2026</v>
      </c>
      <c s="6" r="C424" t="n">
        <v>2932</v>
      </c>
      <c s="6" r="D424" t="n">
        <v>3044</v>
      </c>
      <c s="6" r="E424" t="n">
        <v>3551</v>
      </c>
    </row>
    <row spans="1:5" r="425">
      <c s="4" r="A425" t="s">
        <v>966</v>
      </c>
    </row>
    <row spans="1:5" r="426">
      <c s="3" r="A426" t="s">
        <v>870</v>
      </c>
    </row>
    <row spans="1:5" r="427">
      <c s="4" r="A427" t="s">
        <v>871</v>
      </c>
      <c s="6" r="C427" t="n">
        <v>0</v>
      </c>
      <c s="6" r="E427" t="n">
        <v>61</v>
      </c>
    </row>
    <row spans="1:5" r="428">
      <c s="4" r="A428" t="s">
        <v>967</v>
      </c>
    </row>
    <row spans="1:5" r="429">
      <c s="3" r="A429" t="s">
        <v>870</v>
      </c>
    </row>
    <row spans="1:5" r="430">
      <c s="4" r="A430" t="s">
        <v>871</v>
      </c>
      <c s="6" r="B430" t="n">
        <v>732</v>
      </c>
      <c s="6" r="C430" t="n">
        <v>57</v>
      </c>
      <c s="6" r="D430" t="n">
        <v>1094</v>
      </c>
      <c s="6" r="E430" t="n">
        <v>856</v>
      </c>
    </row>
    <row spans="1:5" r="431">
      <c s="4" r="A431" t="s">
        <v>968</v>
      </c>
    </row>
    <row spans="1:5" r="432">
      <c s="3" r="A432" t="s">
        <v>870</v>
      </c>
    </row>
    <row spans="1:5" r="433">
      <c s="4" r="A433" t="s">
        <v>871</v>
      </c>
      <c s="6" r="B433" t="n">
        <v>2137</v>
      </c>
      <c s="6" r="C433" t="n">
        <v>1053</v>
      </c>
      <c s="6" r="D433" t="n">
        <v>2660</v>
      </c>
      <c s="6" r="E433" t="n">
        <v>3116</v>
      </c>
    </row>
    <row spans="1:5" r="434">
      <c s="4" r="A434" t="s">
        <v>720</v>
      </c>
    </row>
    <row spans="1:5" r="435">
      <c s="3" r="A435" t="s">
        <v>870</v>
      </c>
    </row>
    <row spans="1:5" r="436">
      <c s="4" r="A436" t="s">
        <v>871</v>
      </c>
      <c s="6" r="B436" t="n">
        <v>1867</v>
      </c>
      <c s="6" r="C436" t="n">
        <v>532</v>
      </c>
      <c s="6" r="D436" t="n">
        <v>2290</v>
      </c>
      <c s="6" r="E436" t="n">
        <v>1798</v>
      </c>
    </row>
    <row spans="1:5" r="437">
      <c s="4" r="A437" t="s">
        <v>872</v>
      </c>
      <c s="6" r="B437" t="n">
        <v>788</v>
      </c>
      <c s="6" r="C437" t="n">
        <v>1341</v>
      </c>
      <c s="6" r="D437" t="n">
        <v>1806</v>
      </c>
      <c s="6" r="E437" t="n">
        <v>1796</v>
      </c>
    </row>
    <row spans="1:5" r="438">
      <c s="4" r="A438" t="s">
        <v>969</v>
      </c>
    </row>
    <row spans="1:5" r="439">
      <c s="3" r="A439" t="s">
        <v>870</v>
      </c>
    </row>
    <row spans="1:5" r="440">
      <c s="4" r="A440" t="s">
        <v>871</v>
      </c>
      <c s="6" r="B440" t="n">
        <v>0</v>
      </c>
      <c s="6" r="C440" t="n">
        <v>0</v>
      </c>
      <c s="6" r="D440" t="n">
        <v>0</v>
      </c>
      <c s="6" r="E440" t="n">
        <v>0</v>
      </c>
    </row>
    <row spans="1:5" r="441">
      <c s="4" r="A441" t="s">
        <v>872</v>
      </c>
      <c s="6" r="B441" t="n">
        <v>0</v>
      </c>
      <c s="6" r="C441" t="n">
        <v>0</v>
      </c>
      <c s="6" r="D441" t="n">
        <v>0</v>
      </c>
      <c s="6" r="E441" t="n">
        <v>0</v>
      </c>
    </row>
    <row spans="1:5" r="442">
      <c s="4" r="A442" t="s">
        <v>970</v>
      </c>
    </row>
    <row spans="1:5" r="443">
      <c s="3" r="A443" t="s">
        <v>870</v>
      </c>
    </row>
    <row spans="1:5" r="444">
      <c s="4" r="A444" t="s">
        <v>871</v>
      </c>
      <c s="6" r="B444" t="n">
        <v>0</v>
      </c>
      <c s="6" r="C444" t="n">
        <v>0</v>
      </c>
      <c s="6" r="D444" t="n">
        <v>0</v>
      </c>
      <c s="6" r="E444" t="n">
        <v>0</v>
      </c>
    </row>
    <row spans="1:5" r="445">
      <c s="4" r="A445" t="s">
        <v>971</v>
      </c>
    </row>
    <row spans="1:5" r="446">
      <c s="3" r="A446" t="s">
        <v>870</v>
      </c>
    </row>
    <row spans="1:5" r="447">
      <c s="4" r="A447" t="s">
        <v>871</v>
      </c>
      <c s="6" r="B447" t="n">
        <v>0</v>
      </c>
      <c s="6" r="C447" t="n">
        <v>0</v>
      </c>
      <c s="6" r="D447" t="n">
        <v>0</v>
      </c>
      <c s="6" r="E447" t="n">
        <v>0</v>
      </c>
    </row>
    <row spans="1:5" r="448">
      <c s="4" r="A448" t="s">
        <v>839</v>
      </c>
    </row>
    <row spans="1:5" r="449">
      <c s="3" r="A449" t="s">
        <v>870</v>
      </c>
    </row>
    <row spans="1:5" r="450">
      <c s="4" r="A450" t="s">
        <v>871</v>
      </c>
      <c s="6" r="B450" t="n">
        <v>1867</v>
      </c>
      <c s="6" r="C450" t="n">
        <v>532</v>
      </c>
      <c s="6" r="D450" t="n">
        <v>2290</v>
      </c>
      <c s="6" r="E450" t="n">
        <v>1798</v>
      </c>
    </row>
    <row spans="1:5" r="451">
      <c s="4" r="A451" t="s">
        <v>872</v>
      </c>
      <c s="6" r="B451" t="n">
        <v>788</v>
      </c>
      <c s="6" r="C451" t="n">
        <v>1341</v>
      </c>
      <c s="6" r="D451" t="n">
        <v>1806</v>
      </c>
      <c s="6" r="E451" t="n">
        <v>1796</v>
      </c>
    </row>
    <row spans="1:5" r="452">
      <c s="4" r="A452" t="s">
        <v>972</v>
      </c>
    </row>
    <row spans="1:5" r="453">
      <c s="3" r="A453" t="s">
        <v>870</v>
      </c>
    </row>
    <row spans="1:5" r="454">
      <c s="4" r="A454" t="s">
        <v>871</v>
      </c>
      <c s="6" r="C454" t="n">
        <v>0</v>
      </c>
      <c s="6" r="E454" t="n">
        <v>0</v>
      </c>
    </row>
    <row spans="1:5" r="455">
      <c s="4" r="A455" t="s">
        <v>973</v>
      </c>
    </row>
    <row spans="1:5" r="456">
      <c s="3" r="A456" t="s">
        <v>870</v>
      </c>
    </row>
    <row spans="1:5" r="457">
      <c s="4" r="A457" t="s">
        <v>871</v>
      </c>
      <c s="6" r="B457" t="n">
        <v>684</v>
      </c>
      <c s="6" r="C457" t="n">
        <v>57</v>
      </c>
      <c s="6" r="D457" t="n">
        <v>1046</v>
      </c>
      <c s="6" r="E457" t="n">
        <v>707</v>
      </c>
    </row>
    <row spans="1:5" r="458">
      <c s="4" r="A458" t="s">
        <v>974</v>
      </c>
    </row>
    <row spans="1:5" r="459">
      <c s="3" r="A459" t="s">
        <v>870</v>
      </c>
    </row>
    <row spans="1:5" r="460">
      <c s="4" r="A460" t="s">
        <v>871</v>
      </c>
      <c s="6" r="B460" t="n">
        <v>1183</v>
      </c>
      <c s="6" r="C460" t="n">
        <v>475</v>
      </c>
      <c s="6" r="D460" t="n">
        <v>1244</v>
      </c>
      <c s="6" r="E460" t="n">
        <v>1091</v>
      </c>
    </row>
    <row spans="1:5" r="461">
      <c s="4" r="A461" t="s">
        <v>731</v>
      </c>
    </row>
    <row spans="1:5" r="462">
      <c s="3" r="A462" t="s">
        <v>870</v>
      </c>
    </row>
    <row spans="1:5" r="463">
      <c s="4" r="A463" t="s">
        <v>871</v>
      </c>
      <c s="6" r="B463" t="n">
        <v>7863</v>
      </c>
      <c s="6" r="C463" t="n">
        <v>12936</v>
      </c>
      <c s="6" r="D463" t="n">
        <v>15068</v>
      </c>
      <c s="6" r="E463" t="n">
        <v>23962</v>
      </c>
    </row>
    <row spans="1:5" r="464">
      <c s="4" r="A464" t="s">
        <v>872</v>
      </c>
      <c s="6" r="B464" t="n">
        <v>19899</v>
      </c>
      <c s="6" r="C464" t="n">
        <v>30853</v>
      </c>
      <c s="6" r="D464" t="n">
        <v>21627</v>
      </c>
      <c s="6" r="E464" t="n">
        <v>32967</v>
      </c>
    </row>
    <row spans="1:5" r="465">
      <c s="4" r="A465" t="s">
        <v>868</v>
      </c>
    </row>
    <row spans="1:5" r="466">
      <c s="3" r="A466" t="s">
        <v>870</v>
      </c>
    </row>
    <row spans="1:5" r="467">
      <c s="4" r="A467" t="s">
        <v>871</v>
      </c>
      <c s="6" r="B467" t="n">
        <v>7238</v>
      </c>
      <c s="6" r="C467" t="n">
        <v>12936</v>
      </c>
      <c s="6" r="D467" t="n">
        <v>14443</v>
      </c>
      <c s="6" r="E467" t="n">
        <v>23119</v>
      </c>
    </row>
    <row spans="1:5" r="468">
      <c s="4" r="A468" t="s">
        <v>872</v>
      </c>
      <c s="6" r="B468" t="n">
        <v>18893</v>
      </c>
      <c s="6" r="C468" t="n">
        <v>29741</v>
      </c>
      <c s="6" r="D468" t="n">
        <v>20621</v>
      </c>
      <c s="6" r="E468" t="n">
        <v>31715</v>
      </c>
    </row>
    <row spans="1:5" r="469">
      <c s="4" r="A469" t="s">
        <v>975</v>
      </c>
    </row>
    <row spans="1:5" r="470">
      <c s="3" r="A470" t="s">
        <v>870</v>
      </c>
    </row>
    <row spans="1:5" r="471">
      <c s="4" r="A471" t="s">
        <v>871</v>
      </c>
      <c s="6" r="B471" t="n">
        <v>2783</v>
      </c>
      <c s="6" r="C471" t="n">
        <v>5532</v>
      </c>
      <c s="6" r="D471" t="n">
        <v>6625</v>
      </c>
      <c s="6" r="E471" t="n">
        <v>11904</v>
      </c>
    </row>
    <row spans="1:5" r="472">
      <c s="4" r="A472" t="s">
        <v>976</v>
      </c>
    </row>
    <row spans="1:5" r="473">
      <c s="3" r="A473" t="s">
        <v>870</v>
      </c>
    </row>
    <row spans="1:5" r="474">
      <c s="4" r="A474" t="s">
        <v>871</v>
      </c>
      <c s="6" r="B474" t="n">
        <v>4455</v>
      </c>
      <c s="6" r="C474" t="n">
        <v>7404</v>
      </c>
      <c s="6" r="D474" t="n">
        <v>7818</v>
      </c>
      <c s="6" r="E474" t="n">
        <v>11215</v>
      </c>
    </row>
    <row spans="1:5" r="475">
      <c s="4" r="A475" t="s">
        <v>842</v>
      </c>
    </row>
    <row spans="1:5" r="476">
      <c s="3" r="A476" t="s">
        <v>870</v>
      </c>
    </row>
    <row spans="1:5" r="477">
      <c s="4" r="A477" t="s">
        <v>871</v>
      </c>
      <c s="6" r="B477" t="n">
        <v>625</v>
      </c>
      <c s="6" r="C477" t="n">
        <v>0</v>
      </c>
      <c s="6" r="D477" t="n">
        <v>625</v>
      </c>
      <c s="6" r="E477" t="n">
        <v>843</v>
      </c>
    </row>
    <row spans="1:5" r="478">
      <c s="4" r="A478" t="s">
        <v>872</v>
      </c>
      <c s="6" r="B478" t="n">
        <v>1006</v>
      </c>
      <c s="6" r="C478" t="n">
        <v>1112</v>
      </c>
      <c s="6" r="D478" t="n">
        <v>1006</v>
      </c>
      <c s="6" r="E478" t="n">
        <v>1252</v>
      </c>
    </row>
    <row spans="1:5" r="479">
      <c s="4" r="A479" t="s">
        <v>977</v>
      </c>
    </row>
    <row spans="1:5" r="480">
      <c s="3" r="A480" t="s">
        <v>870</v>
      </c>
    </row>
    <row spans="1:5" r="481">
      <c s="4" r="A481" t="s">
        <v>871</v>
      </c>
      <c s="6" r="C481" t="n">
        <v>0</v>
      </c>
      <c s="6" r="E481" t="n">
        <v>0</v>
      </c>
    </row>
    <row spans="1:5" r="482">
      <c s="4" r="A482" t="s">
        <v>978</v>
      </c>
    </row>
    <row spans="1:5" r="483">
      <c s="3" r="A483" t="s">
        <v>870</v>
      </c>
    </row>
    <row spans="1:5" r="484">
      <c s="4" r="A484" t="s">
        <v>871</v>
      </c>
      <c s="6" r="B484" t="n">
        <v>0</v>
      </c>
      <c s="6" r="C484" t="n">
        <v>0</v>
      </c>
      <c s="6" r="D484" t="n">
        <v>0</v>
      </c>
      <c s="6" r="E484" t="n">
        <v>0</v>
      </c>
    </row>
    <row spans="1:5" r="485">
      <c s="4" r="A485" t="s">
        <v>979</v>
      </c>
    </row>
    <row spans="1:5" r="486">
      <c s="3" r="A486" t="s">
        <v>870</v>
      </c>
    </row>
    <row spans="1:5" r="487">
      <c s="4" r="A487" t="s">
        <v>871</v>
      </c>
      <c s="6" r="B487" t="n">
        <v>625</v>
      </c>
      <c s="6" r="C487" t="n">
        <v>0</v>
      </c>
      <c s="6" r="D487" t="n">
        <v>625</v>
      </c>
      <c s="6" r="E487" t="n">
        <v>843</v>
      </c>
    </row>
    <row spans="1:5" r="488">
      <c s="4" r="A488" t="s">
        <v>733</v>
      </c>
    </row>
    <row spans="1:5" r="489">
      <c s="3" r="A489" t="s">
        <v>870</v>
      </c>
    </row>
    <row spans="1:5" r="490">
      <c s="4" r="A490" t="s">
        <v>871</v>
      </c>
      <c s="6" r="B490" t="n">
        <v>377</v>
      </c>
      <c s="6" r="C490" t="n">
        <v>578</v>
      </c>
      <c s="6" r="D490" t="n">
        <v>839</v>
      </c>
      <c s="6" r="E490" t="n">
        <v>1392</v>
      </c>
    </row>
    <row spans="1:5" r="491">
      <c s="4" r="A491" t="s">
        <v>872</v>
      </c>
      <c s="6" r="B491" t="n">
        <v>232</v>
      </c>
      <c s="6" r="C491" t="n">
        <v>479</v>
      </c>
      <c s="6" r="D491" t="n">
        <v>232</v>
      </c>
      <c s="6" r="E491" t="n">
        <v>503</v>
      </c>
    </row>
    <row spans="1:5" r="492">
      <c s="4" r="A492" t="s">
        <v>980</v>
      </c>
    </row>
    <row spans="1:5" r="493">
      <c s="3" r="A493" t="s">
        <v>870</v>
      </c>
    </row>
    <row spans="1:5" r="494">
      <c s="4" r="A494" t="s">
        <v>871</v>
      </c>
      <c s="6" r="B494" t="n">
        <v>0</v>
      </c>
      <c s="6" r="C494" t="n">
        <v>0</v>
      </c>
      <c s="6" r="D494" t="n">
        <v>0</v>
      </c>
      <c s="6" r="E494" t="n">
        <v>0</v>
      </c>
    </row>
    <row spans="1:5" r="495">
      <c s="4" r="A495" t="s">
        <v>872</v>
      </c>
      <c s="6" r="B495" t="n">
        <v>0</v>
      </c>
      <c s="6" r="C495" t="n">
        <v>0</v>
      </c>
      <c s="6" r="D495" t="n">
        <v>0</v>
      </c>
      <c s="6" r="E495" t="n">
        <v>0</v>
      </c>
    </row>
    <row spans="1:5" r="496">
      <c s="4" r="A496" t="s">
        <v>981</v>
      </c>
    </row>
    <row spans="1:5" r="497">
      <c s="3" r="A497" t="s">
        <v>870</v>
      </c>
    </row>
    <row spans="1:5" r="498">
      <c s="4" r="A498" t="s">
        <v>871</v>
      </c>
      <c s="6" r="B498" t="n">
        <v>0</v>
      </c>
      <c s="6" r="C498" t="n">
        <v>0</v>
      </c>
      <c s="6" r="D498" t="n">
        <v>0</v>
      </c>
      <c s="6" r="E498" t="n">
        <v>0</v>
      </c>
    </row>
    <row spans="1:5" r="499">
      <c s="4" r="A499" t="s">
        <v>982</v>
      </c>
    </row>
    <row spans="1:5" r="500">
      <c s="3" r="A500" t="s">
        <v>870</v>
      </c>
    </row>
    <row spans="1:5" r="501">
      <c s="4" r="A501" t="s">
        <v>871</v>
      </c>
      <c s="6" r="B501" t="n">
        <v>0</v>
      </c>
      <c s="6" r="C501" t="n">
        <v>0</v>
      </c>
      <c s="6" r="D501" t="n">
        <v>0</v>
      </c>
      <c s="6" r="E501" t="n">
        <v>0</v>
      </c>
    </row>
    <row spans="1:5" r="502">
      <c s="4" r="A502" t="s">
        <v>845</v>
      </c>
    </row>
    <row spans="1:5" r="503">
      <c s="3" r="A503" t="s">
        <v>870</v>
      </c>
    </row>
    <row spans="1:5" r="504">
      <c s="4" r="A504" t="s">
        <v>871</v>
      </c>
      <c s="6" r="B504" t="n">
        <v>377</v>
      </c>
      <c s="6" r="C504" t="n">
        <v>578</v>
      </c>
      <c s="6" r="D504" t="n">
        <v>839</v>
      </c>
      <c s="6" r="E504" t="n">
        <v>1392</v>
      </c>
    </row>
    <row spans="1:5" r="505">
      <c s="4" r="A505" t="s">
        <v>872</v>
      </c>
      <c s="6" r="B505" t="n">
        <v>232</v>
      </c>
      <c s="6" r="C505" t="n">
        <v>479</v>
      </c>
      <c s="6" r="D505" t="n">
        <v>232</v>
      </c>
      <c s="6" r="E505" t="n">
        <v>503</v>
      </c>
    </row>
    <row spans="1:5" r="506">
      <c s="4" r="A506" t="s">
        <v>983</v>
      </c>
    </row>
    <row spans="1:5" r="507">
      <c s="3" r="A507" t="s">
        <v>870</v>
      </c>
    </row>
    <row spans="1:5" r="508">
      <c s="4" r="A508" t="s">
        <v>871</v>
      </c>
      <c s="6" r="C508" t="n">
        <v>0</v>
      </c>
      <c s="6" r="E508" t="n">
        <v>61</v>
      </c>
    </row>
    <row spans="1:5" r="509">
      <c s="4" r="A509" t="s">
        <v>984</v>
      </c>
    </row>
    <row spans="1:5" r="510">
      <c s="3" r="A510" t="s">
        <v>870</v>
      </c>
    </row>
    <row spans="1:5" r="511">
      <c s="4" r="A511" t="s">
        <v>871</v>
      </c>
      <c s="6" r="B511" t="n">
        <v>48</v>
      </c>
      <c s="6" r="C511" t="n">
        <v>0</v>
      </c>
      <c s="6" r="D511" t="n">
        <v>48</v>
      </c>
      <c s="6" r="E511" t="n">
        <v>149</v>
      </c>
    </row>
    <row spans="1:5" r="512">
      <c s="4" r="A512" t="s">
        <v>985</v>
      </c>
    </row>
    <row spans="1:5" r="513">
      <c s="3" r="A513" t="s">
        <v>870</v>
      </c>
    </row>
    <row spans="1:5" r="514">
      <c s="4" r="A514" t="s">
        <v>871</v>
      </c>
      <c s="6" r="B514" t="n">
        <v>329</v>
      </c>
      <c s="6" r="C514" t="n">
        <v>578</v>
      </c>
      <c s="6" r="D514" t="n">
        <v>791</v>
      </c>
      <c s="6" r="E514" t="n">
        <v>1182</v>
      </c>
    </row>
    <row spans="1:5" r="515">
      <c s="4" r="A515" t="s">
        <v>748</v>
      </c>
    </row>
    <row spans="1:5" r="516">
      <c s="3" r="A516" t="s">
        <v>870</v>
      </c>
    </row>
    <row spans="1:5" r="517">
      <c s="4" r="A517" t="s">
        <v>871</v>
      </c>
      <c s="6" r="B517" t="n">
        <v>65</v>
      </c>
      <c s="6" r="C517" t="n">
        <v>89</v>
      </c>
      <c s="6" r="D517" t="n">
        <v>72</v>
      </c>
      <c s="6" r="E517" t="n">
        <v>121</v>
      </c>
    </row>
    <row spans="1:5" r="518">
      <c s="4" r="A518" t="s">
        <v>872</v>
      </c>
      <c s="6" r="B518" t="n">
        <v>0</v>
      </c>
      <c s="6" r="C518" t="n">
        <v>30</v>
      </c>
      <c s="6" r="D518" t="n">
        <v>0</v>
      </c>
      <c s="6" r="E518" t="n">
        <v>30</v>
      </c>
    </row>
    <row spans="1:5" r="519">
      <c s="4" r="A519" t="s">
        <v>986</v>
      </c>
    </row>
    <row spans="1:5" r="520">
      <c s="3" r="A520" t="s">
        <v>870</v>
      </c>
    </row>
    <row spans="1:5" r="521">
      <c s="4" r="A521" t="s">
        <v>871</v>
      </c>
      <c s="6" r="B521" t="n">
        <v>0</v>
      </c>
      <c s="6" r="C521" t="n">
        <v>0</v>
      </c>
      <c s="6" r="D521" t="n">
        <v>0</v>
      </c>
      <c s="6" r="E521" t="n">
        <v>0</v>
      </c>
    </row>
    <row spans="1:5" r="522">
      <c s="4" r="A522" t="s">
        <v>872</v>
      </c>
      <c s="6" r="B522" t="n">
        <v>0</v>
      </c>
      <c s="6" r="C522" t="n">
        <v>0</v>
      </c>
      <c s="6" r="D522" t="n">
        <v>0</v>
      </c>
      <c s="6" r="E522" t="n">
        <v>0</v>
      </c>
    </row>
    <row spans="1:5" r="523">
      <c s="4" r="A523" t="s">
        <v>987</v>
      </c>
    </row>
    <row spans="1:5" r="524">
      <c s="3" r="A524" t="s">
        <v>870</v>
      </c>
    </row>
    <row spans="1:5" r="525">
      <c s="4" r="A525" t="s">
        <v>871</v>
      </c>
      <c s="6" r="B525" t="n">
        <v>0</v>
      </c>
      <c s="6" r="C525" t="n">
        <v>0</v>
      </c>
      <c s="6" r="D525" t="n">
        <v>0</v>
      </c>
      <c s="6" r="E525" t="n">
        <v>0</v>
      </c>
    </row>
    <row spans="1:5" r="526">
      <c s="4" r="A526" t="s">
        <v>988</v>
      </c>
    </row>
    <row spans="1:5" r="527">
      <c s="3" r="A527" t="s">
        <v>870</v>
      </c>
    </row>
    <row spans="1:5" r="528">
      <c s="4" r="A528" t="s">
        <v>871</v>
      </c>
      <c s="6" r="B528" t="n">
        <v>0</v>
      </c>
      <c s="6" r="C528" t="n">
        <v>0</v>
      </c>
      <c s="6" r="D528" t="n">
        <v>0</v>
      </c>
      <c s="6" r="E528" t="n">
        <v>0</v>
      </c>
    </row>
    <row spans="1:5" r="529">
      <c s="4" r="A529" t="s">
        <v>848</v>
      </c>
    </row>
    <row spans="1:5" r="530">
      <c s="3" r="A530" t="s">
        <v>870</v>
      </c>
    </row>
    <row spans="1:5" r="531">
      <c s="4" r="A531" t="s">
        <v>871</v>
      </c>
      <c s="6" r="B531" t="n">
        <v>65</v>
      </c>
      <c s="6" r="C531" t="n">
        <v>89</v>
      </c>
      <c s="6" r="D531" t="n">
        <v>72</v>
      </c>
      <c s="6" r="E531" t="n">
        <v>121</v>
      </c>
    </row>
    <row spans="1:5" r="532">
      <c s="4" r="A532" t="s">
        <v>872</v>
      </c>
      <c s="6" r="B532" t="n">
        <v>0</v>
      </c>
      <c s="6" r="C532" t="n">
        <v>30</v>
      </c>
      <c s="6" r="D532" t="n">
        <v>0</v>
      </c>
      <c s="6" r="E532" t="n">
        <v>30</v>
      </c>
    </row>
    <row spans="1:5" r="533">
      <c s="4" r="A533" t="s">
        <v>989</v>
      </c>
    </row>
    <row spans="1:5" r="534">
      <c s="3" r="A534" t="s">
        <v>870</v>
      </c>
    </row>
    <row spans="1:5" r="535">
      <c s="4" r="A535" t="s">
        <v>871</v>
      </c>
      <c s="6" r="C535" t="n">
        <v>0</v>
      </c>
      <c s="6" r="E535" t="n">
        <v>0</v>
      </c>
    </row>
    <row spans="1:5" r="536">
      <c s="4" r="A536" t="s">
        <v>990</v>
      </c>
    </row>
    <row spans="1:5" r="537">
      <c s="3" r="A537" t="s">
        <v>870</v>
      </c>
    </row>
    <row spans="1:5" r="538">
      <c s="4" r="A538" t="s">
        <v>871</v>
      </c>
      <c s="6" r="B538" t="n">
        <v>0</v>
      </c>
      <c s="6" r="C538" t="n">
        <v>0</v>
      </c>
      <c s="6" r="D538" t="n">
        <v>0</v>
      </c>
      <c s="6" r="E538" t="n">
        <v>0</v>
      </c>
    </row>
    <row spans="1:5" r="539">
      <c s="4" r="A539" t="s">
        <v>991</v>
      </c>
    </row>
    <row spans="1:5" r="540">
      <c s="3" r="A540" t="s">
        <v>870</v>
      </c>
    </row>
    <row spans="1:5" r="541">
      <c s="4" r="A541" t="s">
        <v>871</v>
      </c>
      <c s="7" r="B541" t="n">
        <v>65</v>
      </c>
      <c s="7" r="C541" t="n">
        <v>89</v>
      </c>
      <c s="7" r="D541" t="n">
        <v>72</v>
      </c>
      <c s="7" r="E541" t="n">
        <v>1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92</v>
      </c>
      <c s="2" r="B1" t="s">
        <v>28</v>
      </c>
      <c s="2" r="C1" t="s">
        <v>107</v>
      </c>
      <c s="2" r="D1" t="s">
        <v>29</v>
      </c>
    </row>
    <row spans="1:4" r="2">
      <c s="3" r="A2" t="s">
        <v>993</v>
      </c>
    </row>
    <row spans="1:4" r="3">
      <c s="4" r="A3" t="s">
        <v>994</v>
      </c>
      <c s="7" r="B3" t="n">
        <v>16010465</v>
      </c>
      <c s="7" r="C3" t="n">
        <v>15626933</v>
      </c>
      <c s="7" r="D3" t="n">
        <v>14869129</v>
      </c>
    </row>
    <row spans="1:4" r="4">
      <c s="4" r="A4" t="s">
        <v>995</v>
      </c>
      <c s="6" r="B4" t="n">
        <v>247184</v>
      </c>
      <c s="6" r="C4" t="n">
        <v>147128</v>
      </c>
      <c s="6" r="D4" t="n">
        <v>90891</v>
      </c>
    </row>
    <row spans="1:4" r="5">
      <c s="4" r="A5" t="s">
        <v>159</v>
      </c>
      <c s="6" r="B5" t="n">
        <v>16406749</v>
      </c>
      <c s="6" r="C5" t="n">
        <v>15941154</v>
      </c>
      <c s="6" r="D5" t="n">
        <v>15124136</v>
      </c>
    </row>
    <row spans="1:4" r="6">
      <c s="4" r="A6" t="s">
        <v>693</v>
      </c>
    </row>
    <row spans="1:4" r="7">
      <c s="3" r="A7" t="s">
        <v>993</v>
      </c>
    </row>
    <row spans="1:4" r="8">
      <c s="4" r="A8" t="s">
        <v>994</v>
      </c>
      <c s="6" r="B8" t="n">
        <v>10167077</v>
      </c>
      <c s="6" r="C8" t="n">
        <v>10165995</v>
      </c>
      <c s="6" r="D8" t="n">
        <v>9745988</v>
      </c>
    </row>
    <row spans="1:4" r="9">
      <c s="4" r="A9" t="s">
        <v>995</v>
      </c>
      <c s="6" r="B9" t="n">
        <v>181989</v>
      </c>
      <c s="6" r="C9" t="n">
        <v>76424</v>
      </c>
      <c s="6" r="D9" t="n">
        <v>24233</v>
      </c>
    </row>
    <row spans="1:4" r="10">
      <c s="4" r="A10" t="s">
        <v>159</v>
      </c>
      <c s="6" r="B10" t="n">
        <v>10356437</v>
      </c>
      <c s="6" r="C10" t="n">
        <v>10252531</v>
      </c>
      <c s="6" r="D10" t="n">
        <v>9775721</v>
      </c>
    </row>
    <row spans="1:4" r="11">
      <c s="4" r="A11" t="s">
        <v>697</v>
      </c>
    </row>
    <row spans="1:4" r="12">
      <c s="3" r="A12" t="s">
        <v>993</v>
      </c>
    </row>
    <row spans="1:4" r="13">
      <c s="4" r="A13" t="s">
        <v>994</v>
      </c>
      <c s="6" r="B13" t="n">
        <v>2647678</v>
      </c>
      <c s="6" r="C13" t="n">
        <v>3033504</v>
      </c>
      <c s="6" r="D13" t="n">
        <v>2895302</v>
      </c>
    </row>
    <row spans="1:4" r="14">
      <c s="4" r="A14" t="s">
        <v>995</v>
      </c>
      <c s="6" r="B14" t="n">
        <v>168145</v>
      </c>
      <c s="6" r="C14" t="n">
        <v>61189</v>
      </c>
      <c s="6" r="D14" t="n">
        <v>6841</v>
      </c>
    </row>
    <row spans="1:4" r="15">
      <c s="4" r="A15" t="s">
        <v>159</v>
      </c>
      <c s="6" r="B15" t="n">
        <v>2818656</v>
      </c>
      <c s="6" r="C15" t="n">
        <v>3097328</v>
      </c>
      <c s="6" r="D15" t="n">
        <v>2902143</v>
      </c>
    </row>
    <row spans="1:4" r="16">
      <c s="4" r="A16" t="s">
        <v>706</v>
      </c>
    </row>
    <row spans="1:4" r="17">
      <c s="3" r="A17" t="s">
        <v>993</v>
      </c>
    </row>
    <row spans="1:4" r="18">
      <c s="4" r="A18" t="s">
        <v>994</v>
      </c>
      <c s="6" r="B18" t="n">
        <v>2817217</v>
      </c>
      <c s="6" r="C18" t="n">
        <v>2769895</v>
      </c>
      <c s="6" r="D18" t="n">
        <v>2665133</v>
      </c>
    </row>
    <row spans="1:4" r="19">
      <c s="4" r="A19" t="s">
        <v>995</v>
      </c>
      <c s="6" r="B19" t="n">
        <v>9388</v>
      </c>
      <c s="6" r="C19" t="n">
        <v>10290</v>
      </c>
      <c s="6" r="D19" t="n">
        <v>10944</v>
      </c>
    </row>
    <row spans="1:4" r="20">
      <c s="4" r="A20" t="s">
        <v>159</v>
      </c>
      <c s="6" r="B20" t="n">
        <v>2830864</v>
      </c>
      <c s="6" r="C20" t="n">
        <v>2784276</v>
      </c>
      <c s="6" r="D20" t="n">
        <v>2681126</v>
      </c>
    </row>
    <row spans="1:4" r="21">
      <c s="4" r="A21" t="s">
        <v>792</v>
      </c>
    </row>
    <row spans="1:4" r="22">
      <c s="3" r="A22" t="s">
        <v>993</v>
      </c>
    </row>
    <row spans="1:4" r="23">
      <c s="4" r="A23" t="s">
        <v>994</v>
      </c>
      <c s="6" r="B23" t="n">
        <v>1530110</v>
      </c>
      <c s="6" r="C23" t="n">
        <v>1418396</v>
      </c>
      <c s="6" r="D23" t="n">
        <v>1529477</v>
      </c>
    </row>
    <row spans="1:4" r="24">
      <c s="4" r="A24" t="s">
        <v>995</v>
      </c>
      <c s="6" r="B24" t="n">
        <v>2772</v>
      </c>
      <c s="6" r="C24" t="n">
        <v>2919</v>
      </c>
      <c s="6" r="D24" t="n">
        <v>4166</v>
      </c>
    </row>
    <row spans="1:4" r="25">
      <c s="4" r="A25" t="s">
        <v>159</v>
      </c>
      <c s="6" r="B25" t="n">
        <v>1532957</v>
      </c>
      <c s="6" r="C25" t="n">
        <v>1422064</v>
      </c>
      <c s="6" r="D25" t="n">
        <v>1533730</v>
      </c>
    </row>
    <row spans="1:4" r="26">
      <c s="4" r="A26" t="s">
        <v>796</v>
      </c>
    </row>
    <row spans="1:4" r="27">
      <c s="3" r="A27" t="s">
        <v>993</v>
      </c>
    </row>
    <row spans="1:4" r="28">
      <c s="4" r="A28" t="s">
        <v>994</v>
      </c>
      <c s="6" r="B28" t="n">
        <v>595110</v>
      </c>
      <c s="6" r="C28" t="n">
        <v>556398</v>
      </c>
      <c s="6" r="D28" t="n">
        <v>579170</v>
      </c>
    </row>
    <row spans="1:4" r="29">
      <c s="4" r="A29" t="s">
        <v>995</v>
      </c>
      <c s="6" r="B29" t="n">
        <v>293</v>
      </c>
      <c s="6" r="C29" t="n">
        <v>331</v>
      </c>
      <c s="6" r="D29" t="n">
        <v>379</v>
      </c>
    </row>
    <row spans="1:4" r="30">
      <c s="4" r="A30" t="s">
        <v>159</v>
      </c>
      <c s="6" r="B30" t="n">
        <v>595403</v>
      </c>
      <c s="6" r="C30" t="n">
        <v>556729</v>
      </c>
      <c s="6" r="D30" t="n">
        <v>579549</v>
      </c>
    </row>
    <row spans="1:4" r="31">
      <c s="4" r="A31" t="s">
        <v>710</v>
      </c>
    </row>
    <row spans="1:4" r="32">
      <c s="3" r="A32" t="s">
        <v>993</v>
      </c>
    </row>
    <row spans="1:4" r="33">
      <c s="4" r="A33" t="s">
        <v>994</v>
      </c>
      <c s="6" r="B33" t="n">
        <v>2050271</v>
      </c>
      <c s="6" r="C33" t="n">
        <v>1879873</v>
      </c>
      <c s="6" r="D33" t="n">
        <v>1644747</v>
      </c>
    </row>
    <row spans="1:4" r="34">
      <c s="4" r="A34" t="s">
        <v>995</v>
      </c>
      <c s="6" r="B34" t="n">
        <v>875</v>
      </c>
      <c s="6" r="C34" t="n">
        <v>1072</v>
      </c>
      <c s="6" r="D34" t="n">
        <v>1278</v>
      </c>
    </row>
    <row spans="1:4" r="35">
      <c s="4" r="A35" t="s">
        <v>159</v>
      </c>
      <c s="6" r="B35" t="n">
        <v>2051146</v>
      </c>
      <c s="6" r="C35" t="n">
        <v>1883380</v>
      </c>
      <c s="6" r="D35" t="n">
        <v>1646025</v>
      </c>
    </row>
    <row spans="1:4" r="36">
      <c s="4" r="A36" t="s">
        <v>803</v>
      </c>
    </row>
    <row spans="1:4" r="37">
      <c s="3" r="A37" t="s">
        <v>993</v>
      </c>
    </row>
    <row spans="1:4" r="38">
      <c s="4" r="A38" t="s">
        <v>994</v>
      </c>
      <c s="6" r="B38" t="n">
        <v>526691</v>
      </c>
      <c s="6" r="C38" t="n">
        <v>507929</v>
      </c>
      <c s="6" r="D38" t="n">
        <v>432159</v>
      </c>
    </row>
    <row spans="1:4" r="39">
      <c s="4" r="A39" t="s">
        <v>995</v>
      </c>
      <c s="6" r="B39" t="n">
        <v>516</v>
      </c>
      <c s="6" r="C39" t="n">
        <v>623</v>
      </c>
      <c s="6" r="D39" t="n">
        <v>625</v>
      </c>
    </row>
    <row spans="1:4" r="40">
      <c s="4" r="A40" t="s">
        <v>159</v>
      </c>
      <c s="6" r="B40" t="n">
        <v>527411</v>
      </c>
      <c s="6" r="C40" t="n">
        <v>508754</v>
      </c>
      <c s="6" r="D40" t="n">
        <v>433148</v>
      </c>
    </row>
    <row spans="1:4" r="41">
      <c s="4" r="A41" t="s">
        <v>713</v>
      </c>
    </row>
    <row spans="1:4" r="42">
      <c s="3" r="A42" t="s">
        <v>993</v>
      </c>
    </row>
    <row spans="1:4" r="43">
      <c s="4" r="A43" t="s">
        <v>994</v>
      </c>
      <c s="6" r="B43" t="n">
        <v>3571877</v>
      </c>
      <c s="6" r="C43" t="n">
        <v>3241541</v>
      </c>
      <c s="6" r="D43" t="n">
        <v>3012706</v>
      </c>
    </row>
    <row spans="1:4" r="44">
      <c s="4" r="A44" t="s">
        <v>995</v>
      </c>
      <c s="6" r="B44" t="n">
        <v>7780</v>
      </c>
      <c s="6" r="C44" t="n">
        <v>9001</v>
      </c>
      <c s="6" r="D44" t="n">
        <v>20139</v>
      </c>
    </row>
    <row spans="1:4" r="45">
      <c s="4" r="A45" t="s">
        <v>159</v>
      </c>
      <c s="6" r="B45" t="n">
        <v>3581966</v>
      </c>
      <c s="6" r="C45" t="n">
        <v>3259033</v>
      </c>
      <c s="6" r="D45" t="n">
        <v>3033497</v>
      </c>
    </row>
    <row spans="1:4" r="46">
      <c s="4" r="A46" t="s">
        <v>810</v>
      </c>
    </row>
    <row spans="1:4" r="47">
      <c s="3" r="A47" t="s">
        <v>993</v>
      </c>
    </row>
    <row spans="1:4" r="48">
      <c s="4" r="A48" t="s">
        <v>994</v>
      </c>
      <c s="6" r="B48" t="n">
        <v>153315</v>
      </c>
      <c s="6" r="C48" t="n">
        <v>156017</v>
      </c>
      <c s="6" r="D48" t="n">
        <v>139207</v>
      </c>
    </row>
    <row spans="1:4" r="49">
      <c s="4" r="A49" t="s">
        <v>995</v>
      </c>
      <c s="6" r="B49" t="n">
        <v>4261</v>
      </c>
      <c s="6" r="C49" t="n">
        <v>4409</v>
      </c>
      <c s="6" r="D49" t="n">
        <v>9367</v>
      </c>
    </row>
    <row spans="1:4" r="50">
      <c s="4" r="A50" t="s">
        <v>159</v>
      </c>
      <c s="6" r="B50" t="n">
        <v>157576</v>
      </c>
      <c s="6" r="C50" t="n">
        <v>160426</v>
      </c>
      <c s="6" r="D50" t="n">
        <v>148574</v>
      </c>
    </row>
    <row spans="1:4" r="51">
      <c s="4" r="A51" t="s">
        <v>814</v>
      </c>
    </row>
    <row spans="1:4" r="52">
      <c s="3" r="A52" t="s">
        <v>993</v>
      </c>
    </row>
    <row spans="1:4" r="53">
      <c s="4" r="A53" t="s">
        <v>994</v>
      </c>
      <c s="6" r="B53" t="n">
        <v>794154</v>
      </c>
      <c s="6" r="C53" t="n">
        <v>795180</v>
      </c>
      <c s="6" r="D53" t="n">
        <v>684621</v>
      </c>
    </row>
    <row spans="1:4" r="54">
      <c s="4" r="A54" t="s">
        <v>995</v>
      </c>
      <c s="6" r="B54" t="n">
        <v>1265</v>
      </c>
      <c s="6" r="C54" t="n">
        <v>1319</v>
      </c>
      <c s="6" r="D54" t="n">
        <v>3826</v>
      </c>
    </row>
    <row spans="1:4" r="55">
      <c s="4" r="A55" t="s">
        <v>159</v>
      </c>
      <c s="6" r="B55" t="n">
        <v>795419</v>
      </c>
      <c s="6" r="C55" t="n">
        <v>796499</v>
      </c>
      <c s="6" r="D55" t="n">
        <v>688447</v>
      </c>
    </row>
    <row spans="1:4" r="56">
      <c s="4" r="A56" t="s">
        <v>818</v>
      </c>
    </row>
    <row spans="1:4" r="57">
      <c s="3" r="A57" t="s">
        <v>993</v>
      </c>
    </row>
    <row spans="1:4" r="58">
      <c s="4" r="A58" t="s">
        <v>994</v>
      </c>
      <c s="6" r="B58" t="n">
        <v>768506</v>
      </c>
      <c s="6" r="C58" t="n">
        <v>637056</v>
      </c>
      <c s="6" r="D58" t="n">
        <v>560725</v>
      </c>
    </row>
    <row spans="1:4" r="59">
      <c s="4" r="A59" t="s">
        <v>995</v>
      </c>
      <c s="6" r="B59" t="n">
        <v>606</v>
      </c>
      <c s="6" r="C59" t="n">
        <v>651</v>
      </c>
      <c s="6" r="D59" t="n">
        <v>2360</v>
      </c>
    </row>
    <row spans="1:4" r="60">
      <c s="4" r="A60" t="s">
        <v>159</v>
      </c>
      <c s="6" r="B60" t="n">
        <v>769112</v>
      </c>
      <c s="6" r="C60" t="n">
        <v>637707</v>
      </c>
      <c s="6" r="D60" t="n">
        <v>563085</v>
      </c>
    </row>
    <row spans="1:4" r="61">
      <c s="4" r="A61" t="s">
        <v>822</v>
      </c>
    </row>
    <row spans="1:4" r="62">
      <c s="3" r="A62" t="s">
        <v>993</v>
      </c>
    </row>
    <row spans="1:4" r="63">
      <c s="4" r="A63" t="s">
        <v>994</v>
      </c>
      <c s="6" r="B63" t="n">
        <v>784826</v>
      </c>
      <c s="6" r="C63" t="n">
        <v>742697</v>
      </c>
      <c s="6" r="D63" t="n">
        <v>710486</v>
      </c>
    </row>
    <row spans="1:4" r="64">
      <c s="4" r="A64" t="s">
        <v>995</v>
      </c>
      <c s="6" r="B64" t="n">
        <v>65</v>
      </c>
      <c s="6" r="C64" t="n">
        <v>274</v>
      </c>
      <c s="6" r="D64" t="n">
        <v>195</v>
      </c>
    </row>
    <row spans="1:4" r="65">
      <c s="4" r="A65" t="s">
        <v>159</v>
      </c>
      <c s="6" r="B65" t="n">
        <v>787200</v>
      </c>
      <c s="6" r="C65" t="n">
        <v>751085</v>
      </c>
      <c s="6" r="D65" t="n">
        <v>711333</v>
      </c>
    </row>
    <row spans="1:4" r="66">
      <c s="4" r="A66" t="s">
        <v>826</v>
      </c>
    </row>
    <row spans="1:4" r="67">
      <c s="3" r="A67" t="s">
        <v>993</v>
      </c>
    </row>
    <row spans="1:4" r="68">
      <c s="4" r="A68" t="s">
        <v>994</v>
      </c>
      <c s="6" r="B68" t="n">
        <v>645510</v>
      </c>
      <c s="6" r="C68" t="n">
        <v>563093</v>
      </c>
      <c s="6" r="D68" t="n">
        <v>487978</v>
      </c>
    </row>
    <row spans="1:4" r="69">
      <c s="4" r="A69" t="s">
        <v>995</v>
      </c>
      <c s="6" r="B69" t="n">
        <v>76</v>
      </c>
      <c s="6" r="C69" t="n">
        <v>76</v>
      </c>
      <c s="6" r="D69" t="n">
        <v>76</v>
      </c>
    </row>
    <row spans="1:4" r="70">
      <c s="4" r="A70" t="s">
        <v>159</v>
      </c>
      <c s="6" r="B70" t="n">
        <v>645586</v>
      </c>
      <c s="6" r="C70" t="n">
        <v>563169</v>
      </c>
      <c s="6" r="D70" t="n">
        <v>488054</v>
      </c>
    </row>
    <row spans="1:4" r="71">
      <c s="4" r="A71" t="s">
        <v>830</v>
      </c>
    </row>
    <row spans="1:4" r="72">
      <c s="3" r="A72" t="s">
        <v>993</v>
      </c>
    </row>
    <row spans="1:4" r="73">
      <c s="4" r="A73" t="s">
        <v>994</v>
      </c>
      <c s="6" r="B73" t="n">
        <v>425566</v>
      </c>
      <c s="6" r="C73" t="n">
        <v>347498</v>
      </c>
      <c s="6" r="D73" t="n">
        <v>429689</v>
      </c>
    </row>
    <row spans="1:4" r="74">
      <c s="4" r="A74" t="s">
        <v>995</v>
      </c>
      <c s="6" r="B74" t="n">
        <v>1507</v>
      </c>
      <c s="6" r="C74" t="n">
        <v>2272</v>
      </c>
      <c s="6" r="D74" t="n">
        <v>4315</v>
      </c>
    </row>
    <row spans="1:4" r="75">
      <c s="4" r="A75" t="s">
        <v>159</v>
      </c>
      <c s="6" r="B75" t="n">
        <v>427073</v>
      </c>
      <c s="6" r="C75" t="n">
        <v>350147</v>
      </c>
      <c s="6" r="D75" t="n">
        <v>434004</v>
      </c>
    </row>
    <row spans="1:4" r="76">
      <c s="4" r="A76" t="s">
        <v>719</v>
      </c>
    </row>
    <row spans="1:4" r="77">
      <c s="3" r="A77" t="s">
        <v>993</v>
      </c>
    </row>
    <row spans="1:4" r="78">
      <c s="4" r="A78" t="s">
        <v>994</v>
      </c>
      <c s="6" r="B78" t="n">
        <v>1684900</v>
      </c>
      <c s="6" r="C78" t="n">
        <v>1667864</v>
      </c>
      <c s="6" r="D78" t="n">
        <v>1681221</v>
      </c>
    </row>
    <row spans="1:4" r="79">
      <c s="4" r="A79" t="s">
        <v>995</v>
      </c>
      <c s="6" r="B79" t="n">
        <v>57061</v>
      </c>
      <c s="6" r="C79" t="n">
        <v>61240</v>
      </c>
      <c s="6" r="D79" t="n">
        <v>45969</v>
      </c>
    </row>
    <row spans="1:4" r="80">
      <c s="4" r="A80" t="s">
        <v>159</v>
      </c>
      <c s="6" r="B80" t="n">
        <v>1880923</v>
      </c>
      <c s="6" r="C80" t="n">
        <v>1876893</v>
      </c>
      <c s="6" r="D80" t="n">
        <v>1884728</v>
      </c>
    </row>
    <row spans="1:4" r="81">
      <c s="4" r="A81" t="s">
        <v>720</v>
      </c>
    </row>
    <row spans="1:4" r="82">
      <c s="3" r="A82" t="s">
        <v>993</v>
      </c>
    </row>
    <row spans="1:4" r="83">
      <c s="4" r="A83" t="s">
        <v>994</v>
      </c>
      <c s="6" r="B83" t="n">
        <v>935857</v>
      </c>
      <c s="6" r="C83" t="n">
        <v>913062</v>
      </c>
      <c s="6" r="D83" t="n">
        <v>907860</v>
      </c>
    </row>
    <row spans="1:4" r="84">
      <c s="4" r="A84" t="s">
        <v>995</v>
      </c>
      <c s="6" r="B84" t="n">
        <v>27228</v>
      </c>
      <c s="6" r="C84" t="n">
        <v>28984</v>
      </c>
      <c s="6" r="D84" t="n">
        <v>32187</v>
      </c>
    </row>
    <row spans="1:4" r="85">
      <c s="4" r="A85" t="s">
        <v>159</v>
      </c>
      <c s="6" r="B85" t="n">
        <v>969007</v>
      </c>
      <c s="6" r="C85" t="n">
        <v>945336</v>
      </c>
      <c s="6" r="D85" t="n">
        <v>946324</v>
      </c>
    </row>
    <row spans="1:4" r="86">
      <c s="4" r="A86" t="s">
        <v>731</v>
      </c>
    </row>
    <row spans="1:4" r="87">
      <c s="3" r="A87" t="s">
        <v>993</v>
      </c>
    </row>
    <row spans="1:4" r="88">
      <c s="4" r="A88" t="s">
        <v>994</v>
      </c>
      <c s="6" r="B88" t="n">
        <v>42019</v>
      </c>
      <c s="6" r="C88" t="n">
        <v>33653</v>
      </c>
      <c s="6" r="D88" t="n">
        <v>38524</v>
      </c>
    </row>
    <row spans="1:4" r="89">
      <c s="4" r="A89" t="s">
        <v>995</v>
      </c>
      <c s="6" r="B89" t="n">
        <v>19741</v>
      </c>
      <c s="6" r="C89" t="n">
        <v>21900</v>
      </c>
      <c s="6" r="D89" t="n">
        <v>3717</v>
      </c>
    </row>
    <row spans="1:4" r="90">
      <c s="4" r="A90" t="s">
        <v>159</v>
      </c>
      <c s="6" r="B90" t="n">
        <v>192732</v>
      </c>
      <c s="6" r="C90" t="n">
        <v>196937</v>
      </c>
      <c s="6" r="D90" t="n">
        <v>190839</v>
      </c>
    </row>
    <row spans="1:4" r="91">
      <c s="4" r="A91" t="s">
        <v>733</v>
      </c>
    </row>
    <row spans="1:4" r="92">
      <c s="3" r="A92" t="s">
        <v>993</v>
      </c>
    </row>
    <row spans="1:4" r="93">
      <c s="4" r="A93" t="s">
        <v>994</v>
      </c>
      <c s="6" r="B93" t="n">
        <v>707024</v>
      </c>
      <c s="6" r="C93" t="n">
        <v>721149</v>
      </c>
      <c s="6" r="D93" t="n">
        <v>734837</v>
      </c>
    </row>
    <row spans="1:4" r="94">
      <c s="4" r="A94" t="s">
        <v>995</v>
      </c>
      <c s="6" r="B94" t="n">
        <v>10092</v>
      </c>
      <c s="6" r="C94" t="n">
        <v>10356</v>
      </c>
      <c s="6" r="D94" t="n">
        <v>10065</v>
      </c>
    </row>
    <row spans="1:4" r="95">
      <c s="4" r="A95" t="s">
        <v>159</v>
      </c>
      <c s="6" r="B95" t="n">
        <v>719184</v>
      </c>
      <c s="6" r="C95" t="n">
        <v>734620</v>
      </c>
      <c s="6" r="D95" t="n">
        <v>747565</v>
      </c>
    </row>
    <row spans="1:4" r="96">
      <c s="4" r="A96" t="s">
        <v>748</v>
      </c>
    </row>
    <row spans="1:4" r="97">
      <c s="3" r="A97" t="s">
        <v>993</v>
      </c>
    </row>
    <row spans="1:4" r="98">
      <c s="4" r="A98" t="s">
        <v>994</v>
      </c>
      <c s="6" r="B98" t="n">
        <v>586611</v>
      </c>
      <c s="6" r="C98" t="n">
        <v>551533</v>
      </c>
      <c s="6" r="D98" t="n">
        <v>429214</v>
      </c>
    </row>
    <row spans="1:4" r="99">
      <c s="4" r="A99" t="s">
        <v>995</v>
      </c>
      <c s="6" r="B99" t="n">
        <v>354</v>
      </c>
      <c s="6" r="C99" t="n">
        <v>463</v>
      </c>
      <c s="6" r="D99" t="n">
        <v>550</v>
      </c>
    </row>
    <row spans="1:4" r="100">
      <c s="4" r="A100" t="s">
        <v>159</v>
      </c>
      <c s="6" r="B100" t="n">
        <v>587423</v>
      </c>
      <c s="6" r="C100" t="n">
        <v>552697</v>
      </c>
      <c s="6" r="D100" t="n">
        <v>430190</v>
      </c>
    </row>
    <row spans="1:4" r="101">
      <c s="4" r="A101" t="s">
        <v>996</v>
      </c>
    </row>
    <row spans="1:4" r="102">
      <c s="3" r="A102" t="s">
        <v>993</v>
      </c>
    </row>
    <row spans="1:4" r="103">
      <c s="4" r="A103" t="s">
        <v>997</v>
      </c>
      <c s="6" r="B103" t="n">
        <v>42447</v>
      </c>
      <c s="6" r="C103" t="n">
        <v>54885</v>
      </c>
      <c s="6" r="D103" t="n">
        <v>40079</v>
      </c>
    </row>
    <row spans="1:4" r="104">
      <c s="4" r="A104" t="s">
        <v>998</v>
      </c>
    </row>
    <row spans="1:4" r="105">
      <c s="3" r="A105" t="s">
        <v>993</v>
      </c>
    </row>
    <row spans="1:4" r="106">
      <c s="4" r="A106" t="s">
        <v>997</v>
      </c>
      <c s="6" r="B106" t="n">
        <v>4492</v>
      </c>
      <c s="6" r="C106" t="n">
        <v>9310</v>
      </c>
      <c s="6" r="D106" t="n">
        <v>5500</v>
      </c>
    </row>
    <row spans="1:4" r="107">
      <c s="4" r="A107" t="s">
        <v>999</v>
      </c>
    </row>
    <row spans="1:4" r="108">
      <c s="3" r="A108" t="s">
        <v>993</v>
      </c>
    </row>
    <row spans="1:4" r="109">
      <c s="4" r="A109" t="s">
        <v>997</v>
      </c>
      <c s="6" r="B109" t="n">
        <v>0</v>
      </c>
      <c s="6" r="C109" t="n">
        <v>2635</v>
      </c>
      <c s="6" r="D109" t="n">
        <v>0</v>
      </c>
    </row>
    <row spans="1:4" r="110">
      <c s="4" r="A110" t="s">
        <v>1000</v>
      </c>
    </row>
    <row spans="1:4" r="111">
      <c s="3" r="A111" t="s">
        <v>993</v>
      </c>
    </row>
    <row spans="1:4" r="112">
      <c s="4" r="A112" t="s">
        <v>997</v>
      </c>
      <c s="6" r="B112" t="n">
        <v>4259</v>
      </c>
      <c s="6" r="C112" t="n">
        <v>4091</v>
      </c>
      <c s="6" r="D112" t="n">
        <v>5049</v>
      </c>
    </row>
    <row spans="1:4" r="113">
      <c s="4" r="A113" t="s">
        <v>1001</v>
      </c>
    </row>
    <row spans="1:4" r="114">
      <c s="3" r="A114" t="s">
        <v>993</v>
      </c>
    </row>
    <row spans="1:4" r="115">
      <c s="4" r="A115" t="s">
        <v>997</v>
      </c>
      <c s="6" r="B115" t="n">
        <v>75</v>
      </c>
      <c s="6" r="C115" t="n">
        <v>49</v>
      </c>
      <c s="6" r="D115" t="n">
        <v>87</v>
      </c>
    </row>
    <row spans="1:4" r="116">
      <c s="4" r="A116" t="s">
        <v>1002</v>
      </c>
    </row>
    <row spans="1:4" r="117">
      <c s="3" r="A117" t="s">
        <v>993</v>
      </c>
    </row>
    <row spans="1:4" r="118">
      <c s="4" r="A118" t="s">
        <v>997</v>
      </c>
      <c s="6" r="B118" t="n">
        <v>0</v>
      </c>
      <c s="6" r="C118" t="n">
        <v>0</v>
      </c>
      <c s="6" r="D118" t="n">
        <v>0</v>
      </c>
    </row>
    <row spans="1:4" r="119">
      <c s="4" r="A119" t="s">
        <v>1003</v>
      </c>
    </row>
    <row spans="1:4" r="120">
      <c s="3" r="A120" t="s">
        <v>993</v>
      </c>
    </row>
    <row spans="1:4" r="121">
      <c s="4" r="A121" t="s">
        <v>997</v>
      </c>
      <c s="6" r="B121" t="n">
        <v>0</v>
      </c>
      <c s="6" r="C121" t="n">
        <v>2435</v>
      </c>
      <c s="6" r="D121" t="n">
        <v>0</v>
      </c>
    </row>
    <row spans="1:4" r="122">
      <c s="4" r="A122" t="s">
        <v>1004</v>
      </c>
    </row>
    <row spans="1:4" r="123">
      <c s="3" r="A123" t="s">
        <v>993</v>
      </c>
    </row>
    <row spans="1:4" r="124">
      <c s="4" r="A124" t="s">
        <v>997</v>
      </c>
      <c s="6" r="B124" t="n">
        <v>158</v>
      </c>
      <c s="6" r="C124" t="n">
        <v>100</v>
      </c>
      <c s="6" r="D124" t="n">
        <v>364</v>
      </c>
    </row>
    <row spans="1:4" r="125">
      <c s="4" r="A125" t="s">
        <v>1005</v>
      </c>
    </row>
    <row spans="1:4" r="126">
      <c s="3" r="A126" t="s">
        <v>993</v>
      </c>
    </row>
    <row spans="1:4" r="127">
      <c s="4" r="A127" t="s">
        <v>997</v>
      </c>
      <c s="6" r="B127" t="n">
        <v>2309</v>
      </c>
      <c s="6" r="C127" t="n">
        <v>8114</v>
      </c>
      <c s="6" r="D127" t="n">
        <v>652</v>
      </c>
    </row>
    <row spans="1:4" r="128">
      <c s="4" r="A128" t="s">
        <v>1006</v>
      </c>
    </row>
    <row spans="1:4" r="129">
      <c s="3" r="A129" t="s">
        <v>993</v>
      </c>
    </row>
    <row spans="1:4" r="130">
      <c s="4" r="A130" t="s">
        <v>997</v>
      </c>
      <c s="6" r="B130" t="n">
        <v>0</v>
      </c>
      <c s="6" r="C130" t="n">
        <v>0</v>
      </c>
      <c s="6" r="D130" t="n">
        <v>0</v>
      </c>
    </row>
    <row spans="1:4" r="131">
      <c s="4" r="A131" t="s">
        <v>1007</v>
      </c>
    </row>
    <row spans="1:4" r="132">
      <c s="3" r="A132" t="s">
        <v>993</v>
      </c>
    </row>
    <row spans="1:4" r="133">
      <c s="4" r="A133" t="s">
        <v>997</v>
      </c>
      <c s="6" r="B133" t="n">
        <v>0</v>
      </c>
      <c s="6" r="C133" t="n">
        <v>0</v>
      </c>
      <c s="6" r="D133" t="n">
        <v>0</v>
      </c>
    </row>
    <row spans="1:4" r="134">
      <c s="4" r="A134" t="s">
        <v>1008</v>
      </c>
    </row>
    <row spans="1:4" r="135">
      <c s="3" r="A135" t="s">
        <v>993</v>
      </c>
    </row>
    <row spans="1:4" r="136">
      <c s="4" r="A136" t="s">
        <v>997</v>
      </c>
      <c s="6" r="B136" t="n">
        <v>0</v>
      </c>
      <c s="6" r="C136" t="n">
        <v>0</v>
      </c>
      <c s="6" r="D136" t="n">
        <v>0</v>
      </c>
    </row>
    <row spans="1:4" r="137">
      <c s="4" r="A137" t="s">
        <v>1009</v>
      </c>
    </row>
    <row spans="1:4" r="138">
      <c s="3" r="A138" t="s">
        <v>993</v>
      </c>
    </row>
    <row spans="1:4" r="139">
      <c s="4" r="A139" t="s">
        <v>997</v>
      </c>
      <c s="6" r="B139" t="n">
        <v>2309</v>
      </c>
      <c s="6" r="C139" t="n">
        <v>8114</v>
      </c>
      <c s="6" r="D139" t="n">
        <v>652</v>
      </c>
    </row>
    <row spans="1:4" r="140">
      <c s="4" r="A140" t="s">
        <v>1010</v>
      </c>
    </row>
    <row spans="1:4" r="141">
      <c s="3" r="A141" t="s">
        <v>993</v>
      </c>
    </row>
    <row spans="1:4" r="142">
      <c s="4" r="A142" t="s">
        <v>997</v>
      </c>
      <c s="6" r="B142" t="n">
        <v>0</v>
      </c>
      <c s="6" r="C142" t="n">
        <v>0</v>
      </c>
      <c s="6" r="D142" t="n">
        <v>0</v>
      </c>
    </row>
    <row spans="1:4" r="143">
      <c s="4" r="A143" t="s">
        <v>1011</v>
      </c>
    </row>
    <row spans="1:4" r="144">
      <c s="3" r="A144" t="s">
        <v>993</v>
      </c>
    </row>
    <row spans="1:4" r="145">
      <c s="4" r="A145" t="s">
        <v>997</v>
      </c>
      <c s="6" r="B145" t="n">
        <v>0</v>
      </c>
      <c s="6" r="C145" t="n">
        <v>0</v>
      </c>
      <c s="6" r="D145" t="n">
        <v>0</v>
      </c>
    </row>
    <row spans="1:4" r="146">
      <c s="4" r="A146" t="s">
        <v>1012</v>
      </c>
    </row>
    <row spans="1:4" r="147">
      <c s="3" r="A147" t="s">
        <v>993</v>
      </c>
    </row>
    <row spans="1:4" r="148">
      <c s="4" r="A148" t="s">
        <v>997</v>
      </c>
      <c s="6" r="B148" t="n">
        <v>35188</v>
      </c>
      <c s="6" r="C148" t="n">
        <v>36768</v>
      </c>
      <c s="6" r="D148" t="n">
        <v>33501</v>
      </c>
    </row>
    <row spans="1:4" r="149">
      <c s="4" r="A149" t="s">
        <v>1013</v>
      </c>
    </row>
    <row spans="1:4" r="150">
      <c s="3" r="A150" t="s">
        <v>993</v>
      </c>
    </row>
    <row spans="1:4" r="151">
      <c s="4" r="A151" t="s">
        <v>997</v>
      </c>
      <c s="6" r="B151" t="n">
        <v>5922</v>
      </c>
      <c s="6" r="C151" t="n">
        <v>3290</v>
      </c>
      <c s="6" r="D151" t="n">
        <v>6277</v>
      </c>
    </row>
    <row spans="1:4" r="152">
      <c s="4" r="A152" t="s">
        <v>1014</v>
      </c>
    </row>
    <row spans="1:4" r="153">
      <c s="3" r="A153" t="s">
        <v>993</v>
      </c>
    </row>
    <row spans="1:4" r="154">
      <c s="4" r="A154" t="s">
        <v>997</v>
      </c>
      <c s="6" r="B154" t="n">
        <v>27218</v>
      </c>
      <c s="6" r="C154" t="n">
        <v>30383</v>
      </c>
      <c s="6" r="D154" t="n">
        <v>24660</v>
      </c>
    </row>
    <row spans="1:4" r="155">
      <c s="4" r="A155" t="s">
        <v>1015</v>
      </c>
    </row>
    <row spans="1:4" r="156">
      <c s="3" r="A156" t="s">
        <v>993</v>
      </c>
    </row>
    <row spans="1:4" r="157">
      <c s="4" r="A157" t="s">
        <v>997</v>
      </c>
      <c s="6" r="B157" t="n">
        <v>2048</v>
      </c>
      <c s="6" r="C157" t="n">
        <v>3095</v>
      </c>
      <c s="6" r="D157" t="n">
        <v>2564</v>
      </c>
    </row>
    <row spans="1:4" r="158">
      <c s="4" r="A158" t="s">
        <v>1016</v>
      </c>
    </row>
    <row spans="1:4" r="159">
      <c s="3" r="A159" t="s">
        <v>993</v>
      </c>
    </row>
    <row spans="1:4" r="160">
      <c s="4" r="A160" t="s">
        <v>997</v>
      </c>
      <c s="6" r="B160" t="n">
        <v>458</v>
      </c>
      <c s="6" r="C160" t="n">
        <v>693</v>
      </c>
      <c s="6" r="D160" t="n">
        <v>426</v>
      </c>
    </row>
    <row spans="1:4" r="161">
      <c s="4" r="A161" t="s">
        <v>1017</v>
      </c>
    </row>
    <row spans="1:4" r="162">
      <c s="3" r="A162" t="s">
        <v>993</v>
      </c>
    </row>
    <row spans="1:4" r="163">
      <c s="4" r="A163" t="s">
        <v>997</v>
      </c>
      <c s="6" r="B163" t="n">
        <v>106653</v>
      </c>
      <c s="6" r="C163" t="n">
        <v>112208</v>
      </c>
      <c s="6" r="D163" t="n">
        <v>124037</v>
      </c>
    </row>
    <row spans="1:4" r="164">
      <c s="4" r="A164" t="s">
        <v>1018</v>
      </c>
    </row>
    <row spans="1:4" r="165">
      <c s="3" r="A165" t="s">
        <v>993</v>
      </c>
    </row>
    <row spans="1:4" r="166">
      <c s="4" r="A166" t="s">
        <v>997</v>
      </c>
      <c s="6" r="B166" t="n">
        <v>2879</v>
      </c>
      <c s="6" r="C166" t="n">
        <v>802</v>
      </c>
      <c s="6" r="D166" t="n">
        <v>0</v>
      </c>
    </row>
    <row spans="1:4" r="167">
      <c s="4" r="A167" t="s">
        <v>1019</v>
      </c>
    </row>
    <row spans="1:4" r="168">
      <c s="3" r="A168" t="s">
        <v>993</v>
      </c>
    </row>
    <row spans="1:4" r="169">
      <c s="4" r="A169" t="s">
        <v>997</v>
      </c>
      <c s="6" r="B169" t="n">
        <v>2833</v>
      </c>
      <c s="6" r="C169" t="n">
        <v>0</v>
      </c>
      <c s="6" r="D169" t="n">
        <v>0</v>
      </c>
    </row>
    <row spans="1:4" r="170">
      <c s="4" r="A170" t="s">
        <v>1020</v>
      </c>
    </row>
    <row spans="1:4" r="171">
      <c s="3" r="A171" t="s">
        <v>993</v>
      </c>
    </row>
    <row spans="1:4" r="172">
      <c s="4" r="A172" t="s">
        <v>997</v>
      </c>
      <c s="6" r="B172" t="n">
        <v>0</v>
      </c>
      <c s="6" r="C172" t="n">
        <v>0</v>
      </c>
      <c s="6" r="D172" t="n">
        <v>0</v>
      </c>
    </row>
    <row spans="1:4" r="173">
      <c s="4" r="A173" t="s">
        <v>1021</v>
      </c>
    </row>
    <row spans="1:4" r="174">
      <c s="3" r="A174" t="s">
        <v>993</v>
      </c>
    </row>
    <row spans="1:4" r="175">
      <c s="4" r="A175" t="s">
        <v>997</v>
      </c>
      <c s="6" r="B175" t="n">
        <v>0</v>
      </c>
      <c s="6" r="C175" t="n">
        <v>700</v>
      </c>
      <c s="6" r="D175" t="n">
        <v>0</v>
      </c>
    </row>
    <row spans="1:4" r="176">
      <c s="4" r="A176" t="s">
        <v>1022</v>
      </c>
    </row>
    <row spans="1:4" r="177">
      <c s="3" r="A177" t="s">
        <v>993</v>
      </c>
    </row>
    <row spans="1:4" r="178">
      <c s="4" r="A178" t="s">
        <v>997</v>
      </c>
      <c s="6" r="B178" t="n">
        <v>0</v>
      </c>
      <c s="6" r="C178" t="n">
        <v>0</v>
      </c>
      <c s="6" r="D178" t="n">
        <v>0</v>
      </c>
    </row>
    <row spans="1:4" r="179">
      <c s="4" r="A179" t="s">
        <v>1023</v>
      </c>
    </row>
    <row spans="1:4" r="180">
      <c s="3" r="A180" t="s">
        <v>993</v>
      </c>
    </row>
    <row spans="1:4" r="181">
      <c s="4" r="A181" t="s">
        <v>997</v>
      </c>
      <c s="6" r="B181" t="n">
        <v>0</v>
      </c>
      <c s="6" r="C181" t="n">
        <v>0</v>
      </c>
      <c s="6" r="D181" t="n">
        <v>0</v>
      </c>
    </row>
    <row spans="1:4" r="182">
      <c s="4" r="A182" t="s">
        <v>1024</v>
      </c>
    </row>
    <row spans="1:4" r="183">
      <c s="3" r="A183" t="s">
        <v>993</v>
      </c>
    </row>
    <row spans="1:4" r="184">
      <c s="4" r="A184" t="s">
        <v>997</v>
      </c>
      <c s="6" r="B184" t="n">
        <v>46</v>
      </c>
      <c s="6" r="C184" t="n">
        <v>102</v>
      </c>
      <c s="6" r="D184" t="n">
        <v>0</v>
      </c>
    </row>
    <row spans="1:4" r="185">
      <c s="4" r="A185" t="s">
        <v>1025</v>
      </c>
    </row>
    <row spans="1:4" r="186">
      <c s="3" r="A186" t="s">
        <v>993</v>
      </c>
    </row>
    <row spans="1:4" r="187">
      <c s="4" r="A187" t="s">
        <v>997</v>
      </c>
      <c s="6" r="B187" t="n">
        <v>0</v>
      </c>
      <c s="6" r="C187" t="n">
        <v>377</v>
      </c>
      <c s="6" r="D187" t="n">
        <v>0</v>
      </c>
    </row>
    <row spans="1:4" r="188">
      <c s="4" r="A188" t="s">
        <v>1026</v>
      </c>
    </row>
    <row spans="1:4" r="189">
      <c s="3" r="A189" t="s">
        <v>993</v>
      </c>
    </row>
    <row spans="1:4" r="190">
      <c s="4" r="A190" t="s">
        <v>997</v>
      </c>
      <c s="6" r="B190" t="n">
        <v>0</v>
      </c>
      <c s="6" r="C190" t="n">
        <v>0</v>
      </c>
      <c s="6" r="D190" t="n">
        <v>0</v>
      </c>
    </row>
    <row spans="1:4" r="191">
      <c s="4" r="A191" t="s">
        <v>1027</v>
      </c>
    </row>
    <row spans="1:4" r="192">
      <c s="3" r="A192" t="s">
        <v>993</v>
      </c>
    </row>
    <row spans="1:4" r="193">
      <c s="4" r="A193" t="s">
        <v>997</v>
      </c>
      <c s="6" r="B193" t="n">
        <v>0</v>
      </c>
      <c s="6" r="C193" t="n">
        <v>0</v>
      </c>
      <c s="6" r="D193" t="n">
        <v>0</v>
      </c>
    </row>
    <row spans="1:4" r="194">
      <c s="4" r="A194" t="s">
        <v>1028</v>
      </c>
    </row>
    <row spans="1:4" r="195">
      <c s="3" r="A195" t="s">
        <v>993</v>
      </c>
    </row>
    <row spans="1:4" r="196">
      <c s="4" r="A196" t="s">
        <v>997</v>
      </c>
      <c s="6" r="B196" t="n">
        <v>0</v>
      </c>
      <c s="6" r="C196" t="n">
        <v>0</v>
      </c>
      <c s="6" r="D196" t="n">
        <v>0</v>
      </c>
    </row>
    <row spans="1:4" r="197">
      <c s="4" r="A197" t="s">
        <v>1029</v>
      </c>
    </row>
    <row spans="1:4" r="198">
      <c s="3" r="A198" t="s">
        <v>993</v>
      </c>
    </row>
    <row spans="1:4" r="199">
      <c s="4" r="A199" t="s">
        <v>997</v>
      </c>
      <c s="6" r="B199" t="n">
        <v>0</v>
      </c>
      <c s="6" r="C199" t="n">
        <v>0</v>
      </c>
      <c s="6" r="D199" t="n">
        <v>0</v>
      </c>
    </row>
    <row spans="1:4" r="200">
      <c s="4" r="A200" t="s">
        <v>1030</v>
      </c>
    </row>
    <row spans="1:4" r="201">
      <c s="3" r="A201" t="s">
        <v>993</v>
      </c>
    </row>
    <row spans="1:4" r="202">
      <c s="4" r="A202" t="s">
        <v>997</v>
      </c>
      <c s="6" r="B202" t="n">
        <v>0</v>
      </c>
      <c s="6" r="C202" t="n">
        <v>0</v>
      </c>
      <c s="6" r="D202" t="n">
        <v>0</v>
      </c>
    </row>
    <row spans="1:4" r="203">
      <c s="4" r="A203" t="s">
        <v>1031</v>
      </c>
    </row>
    <row spans="1:4" r="204">
      <c s="3" r="A204" t="s">
        <v>993</v>
      </c>
    </row>
    <row spans="1:4" r="205">
      <c s="4" r="A205" t="s">
        <v>997</v>
      </c>
      <c s="6" r="B205" t="n">
        <v>0</v>
      </c>
      <c s="6" r="C205" t="n">
        <v>377</v>
      </c>
      <c s="6" r="D205" t="n">
        <v>0</v>
      </c>
    </row>
    <row spans="1:4" r="206">
      <c s="4" r="A206" t="s">
        <v>1032</v>
      </c>
    </row>
    <row spans="1:4" r="207">
      <c s="3" r="A207" t="s">
        <v>993</v>
      </c>
    </row>
    <row spans="1:4" r="208">
      <c s="4" r="A208" t="s">
        <v>997</v>
      </c>
      <c s="6" r="B208" t="n">
        <v>103774</v>
      </c>
      <c s="6" r="C208" t="n">
        <v>111021</v>
      </c>
      <c s="6" r="D208" t="n">
        <v>124037</v>
      </c>
    </row>
    <row spans="1:4" r="209">
      <c s="4" r="A209" t="s">
        <v>1033</v>
      </c>
    </row>
    <row spans="1:4" r="210">
      <c s="3" r="A210" t="s">
        <v>993</v>
      </c>
    </row>
    <row spans="1:4" r="211">
      <c s="4" r="A211" t="s">
        <v>997</v>
      </c>
      <c s="6" r="B211" t="n">
        <v>0</v>
      </c>
      <c s="6" r="C211" t="n">
        <v>0</v>
      </c>
      <c s="6" r="D211" t="n">
        <v>0</v>
      </c>
    </row>
    <row spans="1:4" r="212">
      <c s="4" r="A212" t="s">
        <v>1034</v>
      </c>
    </row>
    <row spans="1:4" r="213">
      <c s="3" r="A213" t="s">
        <v>993</v>
      </c>
    </row>
    <row spans="1:4" r="214">
      <c s="4" r="A214" t="s">
        <v>997</v>
      </c>
      <c s="6" r="B214" t="n">
        <v>103754</v>
      </c>
      <c s="6" r="C214" t="n">
        <v>111001</v>
      </c>
      <c s="6" r="D214" t="n">
        <v>123938</v>
      </c>
    </row>
    <row spans="1:4" r="215">
      <c s="4" r="A215" t="s">
        <v>1035</v>
      </c>
    </row>
    <row spans="1:4" r="216">
      <c s="3" r="A216" t="s">
        <v>993</v>
      </c>
    </row>
    <row spans="1:4" r="217">
      <c s="4" r="A217" t="s">
        <v>997</v>
      </c>
      <c s="6" r="B217" t="n">
        <v>20</v>
      </c>
      <c s="6" r="C217" t="n">
        <v>20</v>
      </c>
      <c s="6" r="D217" t="n">
        <v>99</v>
      </c>
    </row>
    <row spans="1:4" r="218">
      <c s="4" r="A218" t="s">
        <v>1036</v>
      </c>
    </row>
    <row spans="1:4" r="219">
      <c s="3" r="A219" t="s">
        <v>993</v>
      </c>
    </row>
    <row spans="1:4" r="220">
      <c s="4" r="A220" t="s">
        <v>997</v>
      </c>
      <c s="7" r="B220" t="n">
        <v>0</v>
      </c>
      <c s="7" r="C220" t="n">
        <v>8</v>
      </c>
      <c s="7" r="D220"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1037</v>
      </c>
      <c s="2" r="B1" t="s">
        <v>1</v>
      </c>
    </row>
    <row spans="1:4" r="2">
      <c s="2" r="B2" t="s">
        <v>28</v>
      </c>
      <c s="2" r="C2" t="s">
        <v>29</v>
      </c>
      <c s="2" r="D2" t="s">
        <v>107</v>
      </c>
    </row>
    <row spans="1:4" r="3">
      <c s="3" r="A3" t="s">
        <v>1038</v>
      </c>
    </row>
    <row spans="1:4" r="4">
      <c s="4" r="A4" t="s">
        <v>1039</v>
      </c>
      <c s="7" r="B4" t="n">
        <v>382739</v>
      </c>
      <c s="7" r="C4" t="n">
        <v>385454</v>
      </c>
      <c s="7" r="D4" t="n">
        <v>385461</v>
      </c>
    </row>
    <row spans="1:4" r="5">
      <c s="4" r="A5" t="s">
        <v>1040</v>
      </c>
    </row>
    <row spans="1:4" r="6">
      <c s="3" r="A6" t="s">
        <v>1038</v>
      </c>
    </row>
    <row spans="1:4" r="7">
      <c s="4" r="A7" t="s">
        <v>1041</v>
      </c>
      <c s="6" r="B7" t="n">
        <v>102500</v>
      </c>
    </row>
    <row spans="1:4" r="8">
      <c s="4" r="A8" t="s">
        <v>1042</v>
      </c>
    </row>
    <row spans="1:4" r="9">
      <c s="3" r="A9" t="s">
        <v>1038</v>
      </c>
    </row>
    <row spans="1:4" r="10">
      <c s="4" r="A10" t="s">
        <v>1043</v>
      </c>
      <c s="6" r="B10" t="n">
        <v>7700</v>
      </c>
    </row>
    <row spans="1:4" r="11">
      <c s="4" r="A11" t="s">
        <v>1044</v>
      </c>
      <c s="6" r="B11" t="n">
        <v>5300</v>
      </c>
    </row>
    <row spans="1:4" r="12">
      <c s="4" r="A12" t="s">
        <v>1039</v>
      </c>
      <c s="7" r="B12" t="n">
        <v>3300</v>
      </c>
    </row>
    <row spans="1:4" r="13">
      <c s="4" r="A13" t="s">
        <v>1045</v>
      </c>
    </row>
    <row spans="1:4" r="14">
      <c s="3" r="A14" t="s">
        <v>1038</v>
      </c>
    </row>
    <row spans="1:4" r="15">
      <c s="4" r="A15" t="s">
        <v>1043</v>
      </c>
      <c s="6" r="C15" t="n">
        <v>18000</v>
      </c>
    </row>
    <row spans="1:4" r="16">
      <c s="4" r="A16" t="s">
        <v>1044</v>
      </c>
      <c s="6" r="C16" t="n">
        <v>11000</v>
      </c>
    </row>
    <row spans="1:4" r="17">
      <c s="4" r="A17" t="s">
        <v>1039</v>
      </c>
      <c s="7" r="C17" t="n">
        <v>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046</v>
      </c>
      <c s="2" r="B1" t="s">
        <v>1</v>
      </c>
      <c s="2" r="D1" t="s">
        <v>1047</v>
      </c>
    </row>
    <row spans="1:4" r="2">
      <c s="2" r="B2" t="s">
        <v>28</v>
      </c>
      <c s="2" r="C2" t="s">
        <v>29</v>
      </c>
      <c s="2" r="D2" t="s">
        <v>107</v>
      </c>
    </row>
    <row spans="1:4" r="3">
      <c s="3" r="A3" t="s">
        <v>1048</v>
      </c>
    </row>
    <row spans="1:4" r="4">
      <c s="4" r="A4" t="s">
        <v>1049</v>
      </c>
      <c s="7" r="B4" t="n">
        <v>404507</v>
      </c>
      <c s="7" r="C4" t="n">
        <v>481880</v>
      </c>
      <c s="7" r="D4" t="n">
        <v>293637</v>
      </c>
    </row>
    <row spans="1:4" r="5">
      <c s="4" r="A5" t="s">
        <v>1050</v>
      </c>
      <c s="6" r="B5" t="n">
        <v>417542</v>
      </c>
    </row>
    <row spans="1:4" r="6">
      <c s="4" r="A6" t="s">
        <v>1051</v>
      </c>
      <c s="6" r="B6" t="n">
        <v>430728</v>
      </c>
      <c s="6" r="C6" t="n">
        <v>502571</v>
      </c>
      <c s="6" r="D6" t="n">
        <v>308439</v>
      </c>
    </row>
    <row spans="1:4" r="7">
      <c s="4" r="A7" t="s">
        <v>1052</v>
      </c>
    </row>
    <row spans="1:4" r="8">
      <c s="3" r="A8" t="s">
        <v>1048</v>
      </c>
    </row>
    <row spans="1:4" r="9">
      <c s="4" r="A9" t="s">
        <v>1053</v>
      </c>
      <c s="6" r="B9" t="n">
        <v>965631</v>
      </c>
      <c s="6" r="C9" t="n">
        <v>849619</v>
      </c>
      <c s="6" r="D9" t="n">
        <v>601147</v>
      </c>
    </row>
    <row spans="1:4" r="10">
      <c s="4" r="A10" t="s">
        <v>1054</v>
      </c>
    </row>
    <row spans="1:4" r="11">
      <c s="3" r="A11" t="s">
        <v>1048</v>
      </c>
    </row>
    <row spans="1:4" r="12">
      <c s="4" r="A12" t="s">
        <v>1053</v>
      </c>
      <c s="7" r="B12" t="n">
        <v>1216966</v>
      </c>
      <c s="7" r="C12" t="n">
        <v>1201018</v>
      </c>
      <c s="7" r="D12" t="n">
        <v>884710</v>
      </c>
    </row>
    <row spans="1:4" r="13">
      <c s="4" r="A13" t="s">
        <v>1055</v>
      </c>
    </row>
    <row spans="1:4" r="14">
      <c s="3" r="A14" t="s">
        <v>1056</v>
      </c>
    </row>
    <row spans="1:4" r="15">
      <c s="4" r="A15" t="s">
        <v>1057</v>
      </c>
      <c s="4" r="B15" t="s">
        <v>392</v>
      </c>
      <c s="4" r="C15" t="s">
        <v>392</v>
      </c>
      <c s="4" r="D15" t="s">
        <v>392</v>
      </c>
    </row>
    <row spans="1:4" r="16">
      <c s="4" r="A16" t="s">
        <v>1058</v>
      </c>
      <c s="7" r="B16" t="n">
        <v>0</v>
      </c>
      <c s="7" r="C16" t="n">
        <v>0</v>
      </c>
      <c s="7" r="D16" t="n">
        <v>0</v>
      </c>
    </row>
    <row spans="1:4" r="17">
      <c s="4" r="A17" t="s">
        <v>1059</v>
      </c>
      <c s="7" r="B17" t="n">
        <v>0</v>
      </c>
      <c s="6" r="C17" t="n">
        <v>0</v>
      </c>
      <c s="6" r="D17" t="n">
        <v>0</v>
      </c>
    </row>
    <row spans="1:4" r="18">
      <c s="3" r="A18" t="s">
        <v>1048</v>
      </c>
    </row>
    <row spans="1:4" r="19">
      <c s="4" r="A19" t="s">
        <v>1050</v>
      </c>
      <c s="7" r="C19" t="n">
        <v>486640</v>
      </c>
      <c s="7" r="D19" t="n">
        <v>299505</v>
      </c>
    </row>
    <row spans="1:4" r="20">
      <c s="4" r="A20" t="s">
        <v>1060</v>
      </c>
    </row>
    <row spans="1:4" r="21">
      <c s="3" r="A21" t="s">
        <v>1056</v>
      </c>
    </row>
    <row spans="1:4" r="22">
      <c s="4" r="A22" t="s">
        <v>1061</v>
      </c>
      <c s="4" r="B22" t="s">
        <v>394</v>
      </c>
      <c s="4" r="C22" t="s">
        <v>394</v>
      </c>
      <c s="4" r="D22" t="s">
        <v>394</v>
      </c>
    </row>
    <row spans="1:4" r="23">
      <c s="4" r="A23" t="s">
        <v>1062</v>
      </c>
      <c s="4" r="B23" t="s">
        <v>392</v>
      </c>
      <c s="4" r="C23" t="s">
        <v>392</v>
      </c>
      <c s="4" r="D23" t="s">
        <v>392</v>
      </c>
    </row>
    <row spans="1:4" r="24">
      <c s="4" r="A24" t="s">
        <v>1063</v>
      </c>
    </row>
    <row spans="1:4" r="25">
      <c s="3" r="A25" t="s">
        <v>1048</v>
      </c>
    </row>
    <row spans="1:4" r="26">
      <c s="4" r="A26" t="s">
        <v>1064</v>
      </c>
      <c s="7" r="B26" t="n">
        <v>-12313</v>
      </c>
      <c s="7" r="C26" t="n">
        <v>7608</v>
      </c>
      <c s="7" r="D26" t="n">
        <v>800</v>
      </c>
    </row>
    <row spans="1:4" r="27">
      <c s="4" r="A27" t="s">
        <v>1065</v>
      </c>
    </row>
    <row spans="1:4" r="28">
      <c s="3" r="A28" t="s">
        <v>1056</v>
      </c>
    </row>
    <row spans="1:4" r="29">
      <c s="4" r="A29" t="s">
        <v>1066</v>
      </c>
      <c s="4" r="B29" t="s">
        <v>394</v>
      </c>
      <c s="4" r="C29" t="s">
        <v>394</v>
      </c>
      <c s="4" r="D29" t="s">
        <v>394</v>
      </c>
    </row>
    <row spans="1:4" r="30">
      <c s="4" r="A30" t="s">
        <v>1067</v>
      </c>
      <c s="4" r="B30" t="s">
        <v>392</v>
      </c>
      <c s="4" r="C30" t="s">
        <v>392</v>
      </c>
      <c s="4" r="D30" t="s">
        <v>392</v>
      </c>
    </row>
    <row spans="1:4" r="31">
      <c s="4" r="A31" t="s">
        <v>1068</v>
      </c>
    </row>
    <row spans="1:4" r="32">
      <c s="3" r="A32" t="s">
        <v>1048</v>
      </c>
    </row>
    <row spans="1:4" r="33">
      <c s="4" r="A33" t="s">
        <v>1064</v>
      </c>
      <c s="7" r="B33" t="n">
        <v>25499</v>
      </c>
      <c s="7" r="C33" t="n">
        <v>8323</v>
      </c>
      <c s="7" r="D33" t="n">
        <v>81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9</v>
      </c>
      <c s="2" r="B1" t="s">
        <v>27</v>
      </c>
      <c s="2" r="D1" t="s">
        <v>1</v>
      </c>
    </row>
    <row spans="1:5" r="2">
      <c s="2" r="B2" t="s">
        <v>28</v>
      </c>
      <c s="2" r="C2" t="s">
        <v>29</v>
      </c>
      <c s="2" r="D2" t="s">
        <v>28</v>
      </c>
      <c s="2" r="E2" t="s">
        <v>29</v>
      </c>
    </row>
    <row spans="1:5" r="3">
      <c s="3" r="A3" t="s">
        <v>1070</v>
      </c>
    </row>
    <row spans="1:5" r="4">
      <c s="4" r="A4" t="s">
        <v>1071</v>
      </c>
      <c s="7" r="B4" t="n">
        <v>19205</v>
      </c>
      <c s="7" r="C4" t="n">
        <v>23856</v>
      </c>
      <c s="7" r="D4" t="n">
        <v>29984</v>
      </c>
      <c s="7" r="E4" t="n">
        <v>41107</v>
      </c>
    </row>
    <row spans="1:5" r="5">
      <c s="4" r="A5" t="s">
        <v>1072</v>
      </c>
      <c s="6" r="B5" t="n">
        <v>3884</v>
      </c>
      <c s="6" r="C5" t="n">
        <v>-5366</v>
      </c>
      <c s="6" r="D5" t="n">
        <v>7167</v>
      </c>
      <c s="6" r="E5" t="n">
        <v>-1915</v>
      </c>
    </row>
    <row spans="1:5" r="6">
      <c s="4" r="A6" t="s">
        <v>1073</v>
      </c>
      <c s="6" r="B6" t="n">
        <v>5329</v>
      </c>
      <c s="6" r="C6" t="n">
        <v>-9177</v>
      </c>
      <c s="6" r="D6" t="n">
        <v>17365</v>
      </c>
      <c s="6" r="E6" t="n">
        <v>-1648</v>
      </c>
    </row>
    <row spans="1:5" r="7">
      <c s="4" r="A7" t="s">
        <v>1074</v>
      </c>
      <c s="6" r="B7" t="n">
        <v>-5992</v>
      </c>
      <c s="6" r="C7" t="n">
        <v>13800</v>
      </c>
      <c s="6" r="D7" t="n">
        <v>-13113</v>
      </c>
      <c s="6" r="E7" t="n">
        <v>11609</v>
      </c>
    </row>
    <row spans="1:5" r="8">
      <c s="4" r="A8" t="s">
        <v>1075</v>
      </c>
      <c s="6" r="B8" t="n">
        <v>22426</v>
      </c>
      <c s="6" r="C8" t="n">
        <v>23113</v>
      </c>
      <c s="6" r="D8" t="n">
        <v>41403</v>
      </c>
      <c s="6" r="E8" t="n">
        <v>49153</v>
      </c>
    </row>
    <row spans="1:5" r="9">
      <c s="4" r="A9" t="s">
        <v>1076</v>
      </c>
      <c s="6" r="B9" t="n">
        <v>15798</v>
      </c>
      <c s="6" r="C9" t="n">
        <v>13733</v>
      </c>
      <c s="6" r="D9" t="n">
        <v>31251</v>
      </c>
      <c s="6" r="E9" t="n">
        <v>27013</v>
      </c>
    </row>
    <row spans="1:5" r="10">
      <c s="4" r="A10" t="s">
        <v>1077</v>
      </c>
      <c s="7" r="B10" t="n">
        <v>38224</v>
      </c>
      <c s="7" r="C10" t="n">
        <v>36846</v>
      </c>
      <c s="7" r="D10" t="n">
        <v>72654</v>
      </c>
      <c s="7" r="E10" t="n">
        <v>761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078</v>
      </c>
      <c s="2" r="B1" t="s">
        <v>27</v>
      </c>
      <c s="2" r="F1" t="s">
        <v>1</v>
      </c>
    </row>
    <row spans="1:7" r="2">
      <c s="2" r="B2" t="s">
        <v>408</v>
      </c>
      <c s="2" r="C2" t="s">
        <v>409</v>
      </c>
      <c s="2" r="D2" t="s">
        <v>410</v>
      </c>
      <c s="2" r="E2" t="s">
        <v>1079</v>
      </c>
      <c s="2" r="F2" t="s">
        <v>408</v>
      </c>
      <c s="2" r="G2" t="s">
        <v>410</v>
      </c>
    </row>
    <row spans="1:7" r="3">
      <c s="3" r="A3" t="s">
        <v>1080</v>
      </c>
    </row>
    <row spans="1:7" r="4">
      <c s="4" r="A4" t="s">
        <v>1081</v>
      </c>
      <c s="6" r="B4" t="n">
        <v>137210</v>
      </c>
      <c s="6" r="C4" t="n">
        <v>131859</v>
      </c>
      <c s="6" r="D4" t="n">
        <v>124825</v>
      </c>
      <c s="6" r="F4" t="n">
        <v>137210</v>
      </c>
      <c s="6" r="G4" t="n">
        <v>124825</v>
      </c>
    </row>
    <row spans="1:7" r="5">
      <c s="4" r="A5" t="s">
        <v>1082</v>
      </c>
      <c s="7" r="B5" t="n">
        <v>21178387000</v>
      </c>
      <c s="7" r="C5" t="n">
        <v>19678226000</v>
      </c>
      <c s="7" r="D5" t="n">
        <v>17979623000</v>
      </c>
      <c s="7" r="F5" t="n">
        <v>21178387000</v>
      </c>
      <c s="7" r="G5" t="n">
        <v>17979623000</v>
      </c>
    </row>
    <row spans="1:7" r="6">
      <c s="4" r="A6" t="s">
        <v>1083</v>
      </c>
      <c s="4" r="B6" t="s">
        <v>1084</v>
      </c>
      <c s="4" r="C6" t="s">
        <v>1085</v>
      </c>
      <c s="4" r="D6" t="s">
        <v>1086</v>
      </c>
      <c s="4" r="F6" t="s">
        <v>1084</v>
      </c>
      <c s="4" r="G6" t="s">
        <v>1086</v>
      </c>
    </row>
    <row spans="1:7" r="7">
      <c s="4" r="A7" t="s">
        <v>1087</v>
      </c>
      <c s="4" r="B7" t="s">
        <v>1088</v>
      </c>
      <c s="4" r="C7" t="s">
        <v>1089</v>
      </c>
      <c s="4" r="D7" t="s">
        <v>1090</v>
      </c>
    </row>
    <row spans="1:7" r="8">
      <c s="3" r="A8" t="s">
        <v>1091</v>
      </c>
    </row>
    <row spans="1:7" r="9">
      <c s="4" r="A9" t="s">
        <v>752</v>
      </c>
      <c s="7" r="B9" t="n">
        <v>196055000</v>
      </c>
      <c s="7" r="D9" t="n">
        <v>175051000</v>
      </c>
      <c s="7" r="E9" t="n">
        <v>171976000</v>
      </c>
      <c s="7" r="F9" t="n">
        <v>218605000</v>
      </c>
      <c s="7" r="G9" t="n">
        <v>171976000</v>
      </c>
    </row>
    <row spans="1:7" r="10">
      <c s="4" r="A10" t="s">
        <v>1092</v>
      </c>
      <c s="6" r="B10" t="n">
        <v>20773000</v>
      </c>
      <c s="6" r="D10" t="n">
        <v>23232000</v>
      </c>
      <c s="6" r="F10" t="n">
        <v>34355000</v>
      </c>
      <c s="6" r="G10" t="n">
        <v>42382000</v>
      </c>
    </row>
    <row spans="1:7" r="11">
      <c s="4" r="A11" t="s">
        <v>1093</v>
      </c>
      <c s="6" r="B11" t="n">
        <v>-9798000</v>
      </c>
      <c s="6" r="D11" t="n">
        <v>-7599000</v>
      </c>
      <c s="6" r="F11" t="n">
        <v>-17942000</v>
      </c>
      <c s="6" r="G11" t="n">
        <v>-15152000</v>
      </c>
    </row>
    <row spans="1:7" r="12">
      <c s="4" r="A12" t="s">
        <v>1094</v>
      </c>
      <c s="6" r="B12" t="n">
        <v>-16283000</v>
      </c>
      <c s="6" r="D12" t="n">
        <v>8010000</v>
      </c>
      <c s="6" r="F12" t="n">
        <v>-44271000</v>
      </c>
      <c s="6" r="G12" t="n">
        <v>-512000</v>
      </c>
    </row>
    <row spans="1:7" r="13">
      <c s="4" r="A13" t="s">
        <v>756</v>
      </c>
      <c s="7" r="B13" t="n">
        <v>190747000</v>
      </c>
      <c s="7" r="C13" t="n">
        <v>218605000</v>
      </c>
      <c s="7" r="D13" t="n">
        <v>198694000</v>
      </c>
      <c s="6" r="E13" t="n">
        <v>175051000</v>
      </c>
      <c s="7" r="F13" t="n">
        <v>190747000</v>
      </c>
      <c s="7" r="G13" t="n">
        <v>198694000</v>
      </c>
    </row>
    <row spans="1:7" r="14">
      <c s="3" r="A14" t="s">
        <v>1095</v>
      </c>
    </row>
    <row spans="1:7" r="15">
      <c s="4" r="A15" t="s">
        <v>1096</v>
      </c>
      <c s="4" r="B15" t="s">
        <v>1097</v>
      </c>
      <c s="4" r="C15" t="s">
        <v>1098</v>
      </c>
      <c s="4" r="D15" t="s">
        <v>1099</v>
      </c>
    </row>
    <row spans="1:7" r="16">
      <c s="4" r="A16" t="s">
        <v>1100</v>
      </c>
      <c s="7" r="B16" t="n">
        <v>63</v>
      </c>
      <c s="7" r="C16" t="n">
        <v>63</v>
      </c>
      <c s="6" r="E16" t="n">
        <v>63</v>
      </c>
    </row>
    <row spans="1:7" r="17">
      <c s="4" r="A17" t="s">
        <v>1101</v>
      </c>
      <c s="6" r="B17" t="n">
        <v>120</v>
      </c>
      <c s="6" r="C17" t="n">
        <v>105</v>
      </c>
      <c s="6" r="E17" t="n">
        <v>105</v>
      </c>
    </row>
    <row spans="1:7" r="18">
      <c s="4" r="A18" t="s">
        <v>1102</v>
      </c>
      <c s="6" r="B18" t="n">
        <v>150</v>
      </c>
      <c s="6" r="C18" t="n">
        <v>150</v>
      </c>
      <c s="6" r="E18" t="n">
        <v>175</v>
      </c>
    </row>
    <row spans="1:7" r="19">
      <c s="4" r="A19" t="s">
        <v>1103</v>
      </c>
      <c s="6" r="B19" t="n">
        <v>500</v>
      </c>
      <c s="6" r="C19" t="n">
        <v>500</v>
      </c>
      <c s="6" r="E19" t="n">
        <v>550</v>
      </c>
    </row>
    <row spans="1:7" r="20">
      <c s="4" r="A20" t="s">
        <v>1104</v>
      </c>
      <c s="6" r="B20" t="n">
        <v>650</v>
      </c>
      <c s="6" r="C20" t="n">
        <v>650</v>
      </c>
      <c s="6" r="E20" t="n">
        <v>1000</v>
      </c>
    </row>
    <row spans="1:7" r="21">
      <c s="4" r="A21" t="s">
        <v>1105</v>
      </c>
      <c s="7" r="B21" t="n">
        <v>4250</v>
      </c>
      <c s="7" r="C21" t="n">
        <v>4250</v>
      </c>
      <c s="6" r="E21" t="n">
        <v>4000</v>
      </c>
    </row>
    <row spans="1:7" r="22">
      <c s="4" r="A22" t="s">
        <v>1106</v>
      </c>
      <c s="4" r="B22" t="s">
        <v>1107</v>
      </c>
      <c s="4" r="C22" t="s">
        <v>1108</v>
      </c>
      <c s="4" r="D22" t="s">
        <v>1109</v>
      </c>
    </row>
    <row spans="1:7" r="23">
      <c s="4" r="A23" t="s">
        <v>1110</v>
      </c>
      <c s="6" r="B23" t="n">
        <v>115</v>
      </c>
      <c s="6" r="C23" t="n">
        <v>130</v>
      </c>
      <c s="6" r="D23" t="n">
        <v>129</v>
      </c>
      <c s="6" r="F23" t="n">
        <v>115</v>
      </c>
      <c s="6" r="G23" t="n">
        <v>129</v>
      </c>
    </row>
    <row spans="1:7" r="24">
      <c s="4" r="A24" t="s">
        <v>1111</v>
      </c>
    </row>
    <row spans="1:7" r="25">
      <c s="3" r="A25" t="s">
        <v>1091</v>
      </c>
    </row>
    <row spans="1:7" r="26">
      <c s="4" r="A26" t="s">
        <v>752</v>
      </c>
      <c s="7" r="B26" t="n">
        <v>5949000</v>
      </c>
      <c s="7" r="D26" t="n">
        <v>9593000</v>
      </c>
      <c s="6" r="E26" t="n">
        <v>11114000</v>
      </c>
      <c s="7" r="F26" t="n">
        <v>9911000</v>
      </c>
      <c s="7" r="G26" t="n">
        <v>11114000</v>
      </c>
    </row>
    <row spans="1:7" r="27">
      <c s="4" r="A27" t="s">
        <v>1092</v>
      </c>
      <c s="6" r="B27" t="n">
        <v>0</v>
      </c>
      <c s="6" r="D27" t="n">
        <v>0</v>
      </c>
      <c s="6" r="F27" t="n">
        <v>0</v>
      </c>
      <c s="6" r="G27" t="n">
        <v>0</v>
      </c>
    </row>
    <row spans="1:7" r="28">
      <c s="4" r="A28" t="s">
        <v>1093</v>
      </c>
      <c s="6" r="B28" t="n">
        <v>-730000</v>
      </c>
      <c s="6" r="D28" t="n">
        <v>-729000</v>
      </c>
      <c s="6" r="F28" t="n">
        <v>-1356000</v>
      </c>
      <c s="6" r="G28" t="n">
        <v>-1510000</v>
      </c>
    </row>
    <row spans="1:7" r="29">
      <c s="4" r="A29" t="s">
        <v>1094</v>
      </c>
      <c s="6" r="B29" t="n">
        <v>-1152000</v>
      </c>
      <c s="6" r="D29" t="n">
        <v>1866000</v>
      </c>
      <c s="6" r="F29" t="n">
        <v>-4488000</v>
      </c>
      <c s="6" r="G29" t="n">
        <v>1126000</v>
      </c>
    </row>
    <row spans="1:7" r="30">
      <c s="4" r="A30" t="s">
        <v>756</v>
      </c>
      <c s="6" r="B30" t="n">
        <v>4067000</v>
      </c>
      <c s="7" r="C30" t="n">
        <v>9911000</v>
      </c>
      <c s="6" r="D30" t="n">
        <v>10730000</v>
      </c>
      <c s="6" r="E30" t="n">
        <v>9593000</v>
      </c>
      <c s="6" r="F30" t="n">
        <v>4067000</v>
      </c>
      <c s="6" r="G30" t="n">
        <v>10730000</v>
      </c>
    </row>
    <row spans="1:7" r="31">
      <c s="4" r="A31" t="s">
        <v>1112</v>
      </c>
    </row>
    <row spans="1:7" r="32">
      <c s="3" r="A32" t="s">
        <v>1091</v>
      </c>
    </row>
    <row spans="1:7" r="33">
      <c s="4" r="A33" t="s">
        <v>752</v>
      </c>
      <c s="6" r="B33" t="n">
        <v>190106000</v>
      </c>
      <c s="6" r="D33" t="n">
        <v>165458000</v>
      </c>
      <c s="6" r="E33" t="n">
        <v>160862000</v>
      </c>
      <c s="6" r="F33" t="n">
        <v>208694000</v>
      </c>
      <c s="6" r="G33" t="n">
        <v>160862000</v>
      </c>
    </row>
    <row spans="1:7" r="34">
      <c s="4" r="A34" t="s">
        <v>1092</v>
      </c>
      <c s="6" r="B34" t="n">
        <v>20773000</v>
      </c>
      <c s="6" r="D34" t="n">
        <v>23232000</v>
      </c>
      <c s="6" r="F34" t="n">
        <v>34355000</v>
      </c>
      <c s="6" r="G34" t="n">
        <v>42382000</v>
      </c>
    </row>
    <row spans="1:7" r="35">
      <c s="4" r="A35" t="s">
        <v>1093</v>
      </c>
      <c s="6" r="B35" t="n">
        <v>-9068000</v>
      </c>
      <c s="6" r="D35" t="n">
        <v>-6870000</v>
      </c>
      <c s="6" r="F35" t="n">
        <v>-16586000</v>
      </c>
      <c s="6" r="G35" t="n">
        <v>-13642000</v>
      </c>
    </row>
    <row spans="1:7" r="36">
      <c s="4" r="A36" t="s">
        <v>1094</v>
      </c>
      <c s="6" r="B36" t="n">
        <v>-15131000</v>
      </c>
      <c s="6" r="D36" t="n">
        <v>6144000</v>
      </c>
      <c s="6" r="F36" t="n">
        <v>-39783000</v>
      </c>
      <c s="6" r="G36" t="n">
        <v>-1638000</v>
      </c>
    </row>
    <row spans="1:7" r="37">
      <c s="4" r="A37" t="s">
        <v>756</v>
      </c>
      <c s="7" r="B37" t="n">
        <v>186680000</v>
      </c>
      <c s="7" r="C37" t="n">
        <v>208694000</v>
      </c>
      <c s="7" r="D37" t="n">
        <v>187964000</v>
      </c>
      <c s="7" r="E37" t="n">
        <v>165458000</v>
      </c>
      <c s="7" r="F37" t="n">
        <v>186680000</v>
      </c>
      <c s="7" r="G37" t="n">
        <v>187964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9</v>
      </c>
      <c s="2" r="B1" t="s">
        <v>28</v>
      </c>
      <c s="2" r="C1" t="s">
        <v>107</v>
      </c>
      <c s="2" r="D1" t="s">
        <v>29</v>
      </c>
    </row>
    <row spans="1:4" r="2">
      <c s="3" r="A2" t="s">
        <v>150</v>
      </c>
    </row>
    <row spans="1:4" r="3">
      <c s="4" r="A3" t="s">
        <v>151</v>
      </c>
      <c s="7" r="B3" t="n">
        <v>599062</v>
      </c>
      <c s="7" r="C3" t="n">
        <v>629159</v>
      </c>
      <c s="7" r="D3" t="n">
        <v>642042</v>
      </c>
    </row>
    <row spans="1:4" r="4">
      <c s="4" r="A4" t="s">
        <v>152</v>
      </c>
      <c s="7" r="B4" t="n">
        <v>9448</v>
      </c>
      <c s="7" r="C4" t="n">
        <v>12622</v>
      </c>
      <c s="7" r="D4" t="n">
        <v>17296</v>
      </c>
    </row>
    <row spans="1:4" r="5">
      <c s="3" r="A5" t="s">
        <v>139</v>
      </c>
    </row>
    <row spans="1:4" r="6">
      <c s="4" r="A6" t="s">
        <v>153</v>
      </c>
      <c s="9" r="B6" t="n">
        <v>6e-05</v>
      </c>
      <c s="9" r="C6" t="n">
        <v>6e-05</v>
      </c>
      <c s="9" r="D6" t="n">
        <v>6e-05</v>
      </c>
    </row>
    <row spans="1:4" r="7">
      <c s="4" r="A7" t="s">
        <v>154</v>
      </c>
      <c s="6" r="B7" t="n">
        <v>2500000000</v>
      </c>
      <c s="6" r="C7" t="n">
        <v>2500000000</v>
      </c>
      <c s="6" r="D7" t="n">
        <v>2500000000</v>
      </c>
    </row>
    <row spans="1:4" r="8">
      <c s="4" r="A8" t="s">
        <v>155</v>
      </c>
      <c s="6" r="B8" t="n">
        <v>74817155</v>
      </c>
      <c s="6" r="C8" t="n">
        <v>74530364</v>
      </c>
      <c s="6" r="D8" t="n">
        <v>74428730</v>
      </c>
    </row>
    <row spans="1:4" r="9">
      <c s="4" r="A9" t="s">
        <v>156</v>
      </c>
      <c s="6" r="B9" t="n">
        <v>74817155</v>
      </c>
      <c s="6" r="C9" t="n">
        <v>74530364</v>
      </c>
      <c s="6" r="D9" t="n">
        <v>74428730</v>
      </c>
    </row>
    <row spans="1:4" r="10">
      <c s="4" r="A10" t="s">
        <v>157</v>
      </c>
      <c s="6" r="B10" t="n">
        <v>8950838</v>
      </c>
      <c s="6" r="C10" t="n">
        <v>8636332</v>
      </c>
      <c s="6" r="D10" t="n">
        <v>54835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s="1" r="A1" t="s">
        <v>1113</v>
      </c>
      <c s="2" r="C1" t="s">
        <v>408</v>
      </c>
      <c s="2" r="D1" t="s">
        <v>1114</v>
      </c>
      <c s="2" r="E1" t="s">
        <v>409</v>
      </c>
      <c s="2" r="F1" t="s">
        <v>410</v>
      </c>
      <c s="2" r="G1" t="s">
        <v>1079</v>
      </c>
      <c s="2" r="H1" t="s">
        <v>1115</v>
      </c>
    </row>
    <row spans="1:8" r="2">
      <c s="3" r="A2" t="s">
        <v>1116</v>
      </c>
    </row>
    <row spans="1:8" r="3">
      <c s="4" r="A3" t="s">
        <v>1117</v>
      </c>
      <c s="7" r="C3" t="n">
        <v>190747</v>
      </c>
      <c s="7" r="D3" t="n">
        <v>196055</v>
      </c>
      <c s="7" r="E3" t="n">
        <v>218605</v>
      </c>
      <c s="7" r="F3" t="n">
        <v>198694</v>
      </c>
      <c s="7" r="G3" t="n">
        <v>175051</v>
      </c>
      <c s="7" r="H3" t="n">
        <v>171976</v>
      </c>
    </row>
    <row spans="1:8" r="4">
      <c s="4" r="A4" t="s">
        <v>1118</v>
      </c>
      <c s="7" r="C4" t="n">
        <v>21178387</v>
      </c>
    </row>
    <row spans="1:8" r="5">
      <c s="4" r="A5" t="s">
        <v>1119</v>
      </c>
      <c s="4" r="B5" t="s">
        <v>100</v>
      </c>
      <c s="4" r="C5" t="s">
        <v>1120</v>
      </c>
    </row>
    <row spans="1:8" r="6">
      <c s="4" r="A6" t="s">
        <v>1121</v>
      </c>
      <c s="6" r="C6" t="n">
        <v>50</v>
      </c>
    </row>
    <row spans="1:8" r="7">
      <c s="4" r="A7" t="s">
        <v>1122</v>
      </c>
      <c s="7" r="C7" t="n">
        <v>53600</v>
      </c>
    </row>
    <row spans="1:8" r="8">
      <c s="4" r="A8" t="s">
        <v>1123</v>
      </c>
      <c s="6" r="C8" t="n">
        <v>31000</v>
      </c>
    </row>
    <row spans="1:8" r="9">
      <c s="4" r="A9" t="s">
        <v>1124</v>
      </c>
    </row>
    <row spans="1:8" r="10">
      <c s="3" r="A10" t="s">
        <v>1116</v>
      </c>
    </row>
    <row spans="1:8" r="11">
      <c s="4" r="A11" t="s">
        <v>1117</v>
      </c>
      <c s="6" r="C11" t="n">
        <v>106779</v>
      </c>
    </row>
    <row spans="1:8" r="12">
      <c s="4" r="A12" t="s">
        <v>1118</v>
      </c>
      <c s="7" r="C12" t="n">
        <v>11038292</v>
      </c>
    </row>
    <row spans="1:8" r="13">
      <c s="4" r="A13" t="s">
        <v>1119</v>
      </c>
      <c s="4" r="B13" t="s">
        <v>100</v>
      </c>
      <c s="4" r="C13" t="s">
        <v>1125</v>
      </c>
    </row>
    <row spans="1:8" r="14">
      <c s="4" r="A14" t="s">
        <v>1126</v>
      </c>
    </row>
    <row spans="1:8" r="15">
      <c s="3" r="A15" t="s">
        <v>1116</v>
      </c>
    </row>
    <row spans="1:8" r="16">
      <c s="4" r="A16" t="s">
        <v>1117</v>
      </c>
      <c s="7" r="C16" t="n">
        <v>75899</v>
      </c>
    </row>
    <row spans="1:8" r="17">
      <c s="4" r="A17" t="s">
        <v>1118</v>
      </c>
      <c s="7" r="C17" t="n">
        <v>8016480</v>
      </c>
    </row>
    <row spans="1:8" r="18">
      <c s="4" r="A18" t="s">
        <v>1119</v>
      </c>
      <c s="4" r="B18" t="s">
        <v>100</v>
      </c>
      <c s="4" r="C18" t="s">
        <v>1127</v>
      </c>
    </row>
    <row spans="1:8" r="19">
      <c s="4" r="A19" t="s">
        <v>1128</v>
      </c>
    </row>
    <row spans="1:8" r="20">
      <c s="3" r="A20" t="s">
        <v>1116</v>
      </c>
    </row>
    <row spans="1:8" r="21">
      <c s="4" r="A21" t="s">
        <v>1117</v>
      </c>
      <c s="7" r="C21" t="n">
        <v>5632</v>
      </c>
    </row>
    <row spans="1:8" r="22">
      <c s="4" r="A22" t="s">
        <v>1118</v>
      </c>
      <c s="7" r="C22" t="n">
        <v>1306095</v>
      </c>
    </row>
    <row spans="1:8" r="23">
      <c s="4" r="A23" t="s">
        <v>1119</v>
      </c>
      <c s="4" r="B23" t="s">
        <v>100</v>
      </c>
      <c s="4" r="C23" t="s">
        <v>1129</v>
      </c>
    </row>
    <row spans="1:8" r="24">
      <c s="4" r="A24" t="s">
        <v>1130</v>
      </c>
    </row>
    <row spans="1:8" r="25">
      <c s="3" r="A25" t="s">
        <v>1116</v>
      </c>
    </row>
    <row spans="1:8" r="26">
      <c s="4" r="A26" t="s">
        <v>1117</v>
      </c>
      <c s="7" r="C26" t="n">
        <v>2437</v>
      </c>
    </row>
    <row spans="1:8" r="27">
      <c s="4" r="A27" t="s">
        <v>1118</v>
      </c>
      <c s="7" r="C27" t="n">
        <v>817520</v>
      </c>
    </row>
    <row spans="1:8" r="28">
      <c s="4" r="A28" t="s">
        <v>1119</v>
      </c>
      <c s="4" r="B28" t="s">
        <v>100</v>
      </c>
      <c s="4" r="C28" t="s">
        <v>1131</v>
      </c>
    </row>
    <row spans="1:8" r="29">
      <c r="A29" t="n"/>
    </row>
    <row spans="1:8" r="30">
      <c s="4" r="A30" t="s">
        <v>100</v>
      </c>
      <c s="4" r="B30" t="s">
        <v>1132</v>
      </c>
    </row>
  </sheetData>
  <mergeCells count="3">
    <mergeCell ref="A1:B1"/>
    <mergeCell ref="A29:G29"/>
    <mergeCell ref="B30:G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1133</v>
      </c>
      <c s="2" r="B1" t="s">
        <v>408</v>
      </c>
    </row>
    <row spans="1:2" r="2">
      <c s="3" r="A2" t="s">
        <v>1134</v>
      </c>
    </row>
    <row spans="1:2" r="3">
      <c s="4" r="A3" t="s">
        <v>994</v>
      </c>
      <c s="7" r="B3" t="n">
        <v>20851076</v>
      </c>
    </row>
    <row spans="1:2" r="4">
      <c s="4" r="A4" t="s">
        <v>1135</v>
      </c>
      <c s="6" r="B4" t="n">
        <v>215743</v>
      </c>
    </row>
    <row spans="1:2" r="5">
      <c s="4" r="A5" t="s">
        <v>1136</v>
      </c>
      <c s="6" r="B5" t="n">
        <v>56244</v>
      </c>
    </row>
    <row spans="1:2" r="6">
      <c s="4" r="A6" t="s">
        <v>1137</v>
      </c>
      <c s="6" r="B6" t="n">
        <v>55324</v>
      </c>
    </row>
    <row spans="1:2" r="7">
      <c s="4" r="A7" t="s">
        <v>159</v>
      </c>
      <c s="6" r="B7" t="n">
        <v>21178387</v>
      </c>
    </row>
    <row spans="1:2" r="8">
      <c s="4" r="A8" t="s">
        <v>1138</v>
      </c>
    </row>
    <row spans="1:2" r="9">
      <c s="3" r="A9" t="s">
        <v>1134</v>
      </c>
    </row>
    <row spans="1:2" r="10">
      <c s="4" r="A10" t="s">
        <v>994</v>
      </c>
      <c s="6" r="B10" t="n">
        <v>7327905</v>
      </c>
    </row>
    <row spans="1:2" r="11">
      <c s="4" r="A11" t="s">
        <v>1135</v>
      </c>
      <c s="6" r="B11" t="n">
        <v>38148</v>
      </c>
    </row>
    <row spans="1:2" r="12">
      <c s="4" r="A12" t="s">
        <v>1136</v>
      </c>
      <c s="6" r="B12" t="n">
        <v>10178</v>
      </c>
    </row>
    <row spans="1:2" r="13">
      <c s="4" r="A13" t="s">
        <v>1137</v>
      </c>
      <c s="6" r="B13" t="n">
        <v>22948</v>
      </c>
    </row>
    <row spans="1:2" r="14">
      <c s="4" r="A14" t="s">
        <v>159</v>
      </c>
      <c s="6" r="B14" t="n">
        <v>7399179</v>
      </c>
    </row>
    <row spans="1:2" r="15">
      <c s="4" r="A15" t="s">
        <v>1139</v>
      </c>
    </row>
    <row spans="1:2" r="16">
      <c s="3" r="A16" t="s">
        <v>1134</v>
      </c>
    </row>
    <row spans="1:2" r="17">
      <c s="4" r="A17" t="s">
        <v>994</v>
      </c>
      <c s="6" r="B17" t="n">
        <v>6887666</v>
      </c>
    </row>
    <row spans="1:2" r="18">
      <c s="4" r="A18" t="s">
        <v>1135</v>
      </c>
      <c s="6" r="B18" t="n">
        <v>36463</v>
      </c>
    </row>
    <row spans="1:2" r="19">
      <c s="4" r="A19" t="s">
        <v>1136</v>
      </c>
      <c s="6" r="B19" t="n">
        <v>6734</v>
      </c>
    </row>
    <row spans="1:2" r="20">
      <c s="4" r="A20" t="s">
        <v>1137</v>
      </c>
      <c s="6" r="B20" t="n">
        <v>17517</v>
      </c>
    </row>
    <row spans="1:2" r="21">
      <c s="4" r="A21" t="s">
        <v>159</v>
      </c>
      <c s="6" r="B21" t="n">
        <v>6948380</v>
      </c>
    </row>
    <row spans="1:2" r="22">
      <c s="4" r="A22" t="s">
        <v>1140</v>
      </c>
    </row>
    <row spans="1:2" r="23">
      <c s="3" r="A23" t="s">
        <v>1134</v>
      </c>
    </row>
    <row spans="1:2" r="24">
      <c s="4" r="A24" t="s">
        <v>994</v>
      </c>
      <c s="6" r="B24" t="n">
        <v>5982805</v>
      </c>
    </row>
    <row spans="1:2" r="25">
      <c s="4" r="A25" t="s">
        <v>1135</v>
      </c>
      <c s="6" r="B25" t="n">
        <v>136885</v>
      </c>
    </row>
    <row spans="1:2" r="26">
      <c s="4" r="A26" t="s">
        <v>1136</v>
      </c>
      <c s="6" r="B26" t="n">
        <v>38413</v>
      </c>
    </row>
    <row spans="1:2" r="27">
      <c s="4" r="A27" t="s">
        <v>1137</v>
      </c>
      <c s="6" r="B27" t="n">
        <v>12681</v>
      </c>
    </row>
    <row spans="1:2" r="28">
      <c s="4" r="A28" t="s">
        <v>159</v>
      </c>
      <c s="6" r="B28" t="n">
        <v>6170784</v>
      </c>
    </row>
    <row spans="1:2" r="29">
      <c s="4" r="A29" t="s">
        <v>1141</v>
      </c>
    </row>
    <row spans="1:2" r="30">
      <c s="3" r="A30" t="s">
        <v>1134</v>
      </c>
    </row>
    <row spans="1:2" r="31">
      <c s="4" r="A31" t="s">
        <v>994</v>
      </c>
      <c s="6" r="B31" t="n">
        <v>652700</v>
      </c>
    </row>
    <row spans="1:2" r="32">
      <c s="4" r="A32" t="s">
        <v>1135</v>
      </c>
      <c s="6" r="B32" t="n">
        <v>4247</v>
      </c>
    </row>
    <row spans="1:2" r="33">
      <c s="4" r="A33" t="s">
        <v>1136</v>
      </c>
      <c s="6" r="B33" t="n">
        <v>919</v>
      </c>
    </row>
    <row spans="1:2" r="34">
      <c s="4" r="A34" t="s">
        <v>1137</v>
      </c>
      <c s="6" r="B34" t="n">
        <v>2178</v>
      </c>
    </row>
    <row spans="1:2" r="35">
      <c s="4" r="A35" t="s">
        <v>159</v>
      </c>
      <c s="7" r="B35" t="n">
        <v>6600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142</v>
      </c>
      <c s="2" r="B1" t="s">
        <v>27</v>
      </c>
      <c s="2" r="D1" t="s">
        <v>1</v>
      </c>
    </row>
    <row spans="1:6" r="2">
      <c s="2" r="B2" t="s">
        <v>408</v>
      </c>
      <c s="2" r="C2" t="s">
        <v>410</v>
      </c>
      <c s="2" r="D2" t="s">
        <v>408</v>
      </c>
      <c s="2" r="E2" t="s">
        <v>410</v>
      </c>
      <c s="2" r="F2" t="s">
        <v>409</v>
      </c>
    </row>
    <row spans="1:6" r="3">
      <c s="3" r="A3" t="s">
        <v>1143</v>
      </c>
    </row>
    <row spans="1:6" r="4">
      <c s="4" r="A4" t="s">
        <v>1144</v>
      </c>
      <c s="7" r="B4" t="n">
        <v>145000</v>
      </c>
      <c s="7" r="C4" t="n">
        <v>169000</v>
      </c>
      <c s="7" r="D4" t="n">
        <v>145000</v>
      </c>
      <c s="7" r="E4" t="n">
        <v>169000</v>
      </c>
      <c s="7" r="F4" t="n">
        <v>155000</v>
      </c>
    </row>
    <row spans="1:6" r="5">
      <c s="4" r="A5" t="s">
        <v>1145</v>
      </c>
      <c s="4" r="B5" t="s">
        <v>1146</v>
      </c>
      <c s="4" r="D5" t="s">
        <v>1146</v>
      </c>
    </row>
    <row spans="1:6" r="6">
      <c s="4" r="A6" t="s">
        <v>1147</v>
      </c>
      <c s="7" r="B6" t="n">
        <v>3500</v>
      </c>
      <c s="7" r="D6" t="n">
        <v>3500</v>
      </c>
    </row>
    <row spans="1:6" r="7">
      <c s="4" r="A7" t="s">
        <v>1148</v>
      </c>
      <c s="4" r="B7" t="s">
        <v>1149</v>
      </c>
      <c s="4" r="D7" t="s">
        <v>1149</v>
      </c>
    </row>
    <row spans="1:6" r="8">
      <c s="4" r="A8" t="s">
        <v>1150</v>
      </c>
      <c s="7" r="B8" t="n">
        <v>7200</v>
      </c>
      <c s="7" r="D8" t="n">
        <v>7200</v>
      </c>
    </row>
    <row spans="1:6" r="9">
      <c s="3" r="A9" t="s">
        <v>1151</v>
      </c>
    </row>
    <row spans="1:6" r="10">
      <c s="4" r="A10" t="s">
        <v>752</v>
      </c>
      <c s="6" r="B10" t="n">
        <v>4443</v>
      </c>
      <c s="6" r="C10" t="n">
        <v>7020</v>
      </c>
      <c s="6" r="D10" t="n">
        <v>4649</v>
      </c>
      <c s="6" r="E10" t="n">
        <v>7299</v>
      </c>
    </row>
    <row spans="1:6" r="11">
      <c s="4" r="A11" t="s">
        <v>1152</v>
      </c>
      <c s="6" r="B11" t="n">
        <v>245</v>
      </c>
      <c s="6" r="C11" t="n">
        <v>-40</v>
      </c>
      <c s="6" r="D11" t="n">
        <v>391</v>
      </c>
      <c s="6" r="E11" t="n">
        <v>130</v>
      </c>
    </row>
    <row spans="1:6" r="12">
      <c s="4" r="A12" t="s">
        <v>1153</v>
      </c>
      <c s="6" r="B12" t="n">
        <v>-349</v>
      </c>
      <c s="6" r="C12" t="n">
        <v>-289</v>
      </c>
      <c s="6" r="D12" t="n">
        <v>-701</v>
      </c>
      <c s="6" r="E12" t="n">
        <v>-738</v>
      </c>
    </row>
    <row spans="1:6" r="13">
      <c s="4" r="A13" t="s">
        <v>756</v>
      </c>
      <c s="7" r="B13" t="n">
        <v>4339</v>
      </c>
      <c s="7" r="C13" t="n">
        <v>6691</v>
      </c>
      <c s="7" r="D13" t="n">
        <v>4339</v>
      </c>
      <c s="7" r="E13" t="n">
        <v>6691</v>
      </c>
    </row>
    <row spans="1:6" r="14">
      <c s="3" r="A14" t="s">
        <v>1154</v>
      </c>
    </row>
    <row spans="1:6" r="15">
      <c s="4" r="A15" t="s">
        <v>1155</v>
      </c>
      <c s="6" r="B15" t="n">
        <v>9</v>
      </c>
    </row>
    <row spans="1:6" r="16">
      <c s="4" r="A16" t="s">
        <v>1156</v>
      </c>
      <c s="7" r="B16" t="n">
        <v>2600</v>
      </c>
    </row>
    <row spans="1:6" r="17">
      <c s="4" r="A17" t="s">
        <v>1157</v>
      </c>
      <c s="6" r="B17" t="n">
        <v>3</v>
      </c>
    </row>
    <row spans="1:6" r="18">
      <c s="4" r="A18" t="s">
        <v>1158</v>
      </c>
      <c s="6" r="B18" t="n">
        <v>211</v>
      </c>
      <c s="6" r="C18" t="n">
        <v>214</v>
      </c>
      <c s="6" r="D18" t="n">
        <v>211</v>
      </c>
      <c s="6" r="E18" t="n">
        <v>214</v>
      </c>
    </row>
    <row spans="1:6" r="19">
      <c s="4" r="A19" t="s">
        <v>1159</v>
      </c>
      <c s="7" r="B19" t="n">
        <v>15920</v>
      </c>
      <c s="7" r="C19" t="n">
        <v>17446</v>
      </c>
      <c s="7" r="D19" t="n">
        <v>15920</v>
      </c>
      <c s="7" r="E19" t="n">
        <v>17446</v>
      </c>
    </row>
    <row spans="1:6" r="20">
      <c s="4" r="A20" t="s">
        <v>1160</v>
      </c>
      <c s="6" r="B20" t="n">
        <v>5519</v>
      </c>
      <c s="6" r="C20" t="n">
        <v>4269</v>
      </c>
      <c s="6" r="D20" t="n">
        <v>5519</v>
      </c>
      <c s="6" r="E20" t="n">
        <v>4269</v>
      </c>
    </row>
    <row spans="1:6" r="21">
      <c s="3" r="A21" t="s">
        <v>1161</v>
      </c>
    </row>
    <row spans="1:6" r="22">
      <c s="4" r="A22" t="s">
        <v>752</v>
      </c>
      <c s="6" r="B22" t="n">
        <v>8129</v>
      </c>
      <c s="6" r="C22" t="n">
        <v>11140</v>
      </c>
      <c s="6" r="D22" t="n">
        <v>7732</v>
      </c>
      <c s="6" r="E22" t="n">
        <v>11868</v>
      </c>
    </row>
    <row spans="1:6" r="23">
      <c s="4" r="A23" t="s">
        <v>1162</v>
      </c>
      <c s="6" r="B23" t="n">
        <v>2553</v>
      </c>
      <c s="6" r="C23" t="n">
        <v>-2216</v>
      </c>
      <c s="6" r="D23" t="n">
        <v>3903</v>
      </c>
      <c s="6" r="E23" t="n">
        <v>-3004</v>
      </c>
    </row>
    <row spans="1:6" r="24">
      <c s="4" r="A24" t="s">
        <v>1163</v>
      </c>
      <c s="6" r="B24" t="n">
        <v>-2639</v>
      </c>
      <c s="6" r="C24" t="n">
        <v>-16</v>
      </c>
      <c s="6" r="D24" t="n">
        <v>-3592</v>
      </c>
      <c s="6" r="E24" t="n">
        <v>44</v>
      </c>
    </row>
    <row spans="1:6" r="25">
      <c s="4" r="A25" t="s">
        <v>756</v>
      </c>
      <c s="7" r="B25" t="n">
        <v>8043</v>
      </c>
      <c s="7" r="C25" t="n">
        <v>8908</v>
      </c>
      <c s="7" r="D25" t="n">
        <v>8043</v>
      </c>
      <c s="7" r="E25" t="n">
        <v>89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s="1" r="A1" t="s">
        <v>1164</v>
      </c>
      <c s="2" r="B1" t="s">
        <v>2</v>
      </c>
    </row>
    <row spans="1:2" r="2">
      <c s="4" r="A2" t="s">
        <v>1165</v>
      </c>
    </row>
    <row spans="1:2" r="3">
      <c s="3" r="A3" t="s">
        <v>1166</v>
      </c>
    </row>
    <row spans="1:2" r="4">
      <c s="4" r="A4" t="s">
        <v>1167</v>
      </c>
      <c s="6" r="B4" t="n">
        <v>251837</v>
      </c>
    </row>
    <row spans="1:2" r="5">
      <c s="4" r="A5" t="s">
        <v>1168</v>
      </c>
      <c s="6" r="B5" t="n">
        <v>415103</v>
      </c>
    </row>
    <row spans="1:2" r="6">
      <c s="4" r="A6" t="s">
        <v>1169</v>
      </c>
    </row>
    <row spans="1:2" r="7">
      <c s="3" r="A7" t="s">
        <v>1166</v>
      </c>
    </row>
    <row spans="1:2" r="8">
      <c s="4" r="A8" t="s">
        <v>1170</v>
      </c>
      <c s="6" r="B8" t="n">
        <v>2</v>
      </c>
    </row>
    <row spans="1:2" r="9">
      <c s="4" r="A9" t="s">
        <v>1171</v>
      </c>
      <c s="11" r="B9" t="n">
        <v>4.5</v>
      </c>
    </row>
    <row spans="1:2" r="10">
      <c s="4" r="A10" t="s">
        <v>1172</v>
      </c>
    </row>
    <row spans="1:2" r="11">
      <c s="3" r="A11" t="s">
        <v>1166</v>
      </c>
    </row>
    <row spans="1:2" r="12">
      <c s="4" r="A12" t="s">
        <v>1173</v>
      </c>
      <c s="6" r="B12"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74</v>
      </c>
      <c s="2" r="B1" t="s">
        <v>28</v>
      </c>
      <c s="2" r="C1" t="s">
        <v>107</v>
      </c>
      <c s="2" r="D1" t="s">
        <v>29</v>
      </c>
    </row>
    <row spans="1:4" r="2">
      <c s="4" r="A2" t="s">
        <v>1175</v>
      </c>
    </row>
    <row spans="1:4" r="3">
      <c s="3" r="A3" t="s">
        <v>1176</v>
      </c>
    </row>
    <row spans="1:4" r="4">
      <c s="4" r="A4" t="s">
        <v>1177</v>
      </c>
      <c s="7" r="B4" t="n">
        <v>10000</v>
      </c>
      <c s="7" r="C4" t="n">
        <v>10000</v>
      </c>
      <c s="7" r="D4" t="n">
        <v>10000</v>
      </c>
    </row>
    <row spans="1:4" r="5">
      <c s="4" r="A5" t="s">
        <v>1178</v>
      </c>
      <c s="6" r="B5" t="n">
        <v>32679</v>
      </c>
      <c s="6" r="C5" t="n">
        <v>16916</v>
      </c>
      <c s="6" r="D5" t="n">
        <v>18147</v>
      </c>
    </row>
    <row spans="1:4" r="6">
      <c s="4" r="A6" t="s">
        <v>1179</v>
      </c>
    </row>
    <row spans="1:4" r="7">
      <c s="3" r="A7" t="s">
        <v>1176</v>
      </c>
    </row>
    <row spans="1:4" r="8">
      <c s="4" r="A8" t="s">
        <v>1177</v>
      </c>
      <c s="6" r="B8" t="n">
        <v>0</v>
      </c>
      <c s="6" r="C8" t="n">
        <v>0</v>
      </c>
      <c s="6" r="D8" t="n">
        <v>0</v>
      </c>
    </row>
    <row spans="1:4" r="9">
      <c s="4" r="A9" t="s">
        <v>1180</v>
      </c>
    </row>
    <row spans="1:4" r="10">
      <c s="3" r="A10" t="s">
        <v>1176</v>
      </c>
    </row>
    <row spans="1:4" r="11">
      <c s="4" r="A11" t="s">
        <v>1177</v>
      </c>
      <c s="6" r="B11" t="n">
        <v>10000</v>
      </c>
      <c s="6" r="C11" t="n">
        <v>10000</v>
      </c>
      <c s="6" r="D11" t="n">
        <v>10000</v>
      </c>
    </row>
    <row spans="1:4" r="12">
      <c s="4" r="A12" t="s">
        <v>1178</v>
      </c>
      <c s="6" r="B12" t="n">
        <v>32679</v>
      </c>
      <c s="6" r="C12" t="n">
        <v>16916</v>
      </c>
      <c s="6" r="D12" t="n">
        <v>18147</v>
      </c>
    </row>
    <row spans="1:4" r="13">
      <c s="4" r="A13" t="s">
        <v>1181</v>
      </c>
    </row>
    <row spans="1:4" r="14">
      <c s="3" r="A14" t="s">
        <v>1176</v>
      </c>
    </row>
    <row spans="1:4" r="15">
      <c s="4" r="A15" t="s">
        <v>1177</v>
      </c>
      <c s="6" r="B15" t="n">
        <v>0</v>
      </c>
      <c s="6" r="C15" t="n">
        <v>0</v>
      </c>
      <c s="6" r="D15" t="n">
        <v>0</v>
      </c>
    </row>
    <row spans="1:4" r="16">
      <c s="4" r="A16" t="s">
        <v>1178</v>
      </c>
      <c s="6" r="B16" t="n">
        <v>0</v>
      </c>
      <c s="6" r="C16" t="n">
        <v>0</v>
      </c>
      <c s="6" r="D16" t="n">
        <v>0</v>
      </c>
    </row>
    <row spans="1:4" r="17">
      <c s="4" r="A17" t="s">
        <v>1182</v>
      </c>
    </row>
    <row spans="1:4" r="18">
      <c s="3" r="A18" t="s">
        <v>1176</v>
      </c>
    </row>
    <row spans="1:4" r="19">
      <c s="4" r="A19" t="s">
        <v>1177</v>
      </c>
      <c s="6" r="B19" t="n">
        <v>67751</v>
      </c>
      <c s="6" r="C19" t="n">
        <v>75131</v>
      </c>
      <c s="6" r="D19" t="n">
        <v>78136</v>
      </c>
    </row>
    <row spans="1:4" r="20">
      <c s="4" r="A20" t="s">
        <v>1178</v>
      </c>
      <c s="6" r="B20" t="n">
        <v>125577</v>
      </c>
      <c s="6" r="C20" t="n">
        <v>100780</v>
      </c>
      <c s="6" r="D20" t="n">
        <v>104133</v>
      </c>
    </row>
    <row spans="1:4" r="21">
      <c s="4" r="A21" t="s">
        <v>1183</v>
      </c>
    </row>
    <row spans="1:4" r="22">
      <c s="3" r="A22" t="s">
        <v>1176</v>
      </c>
    </row>
    <row spans="1:4" r="23">
      <c s="4" r="A23" t="s">
        <v>1177</v>
      </c>
      <c s="6" r="B23" t="n">
        <v>20469</v>
      </c>
      <c s="6" r="C23" t="n">
        <v>22472</v>
      </c>
      <c s="6" r="D23" t="n">
        <v>24399</v>
      </c>
    </row>
    <row spans="1:4" r="24">
      <c s="4" r="A24" t="s">
        <v>1184</v>
      </c>
    </row>
    <row spans="1:4" r="25">
      <c s="3" r="A25" t="s">
        <v>1176</v>
      </c>
    </row>
    <row spans="1:4" r="26">
      <c s="4" r="A26" t="s">
        <v>1177</v>
      </c>
      <c s="6" r="B26" t="n">
        <v>11895</v>
      </c>
      <c s="6" r="C26" t="n">
        <v>12206</v>
      </c>
      <c s="6" r="D26" t="n">
        <v>12516</v>
      </c>
    </row>
    <row spans="1:4" r="27">
      <c s="4" r="A27" t="s">
        <v>1178</v>
      </c>
      <c s="6" r="B27" t="n">
        <v>102138</v>
      </c>
      <c s="6" r="C27" t="n">
        <v>85274</v>
      </c>
      <c s="6" r="D27" t="n">
        <v>91949</v>
      </c>
    </row>
    <row spans="1:4" r="28">
      <c s="4" r="A28" t="s">
        <v>1185</v>
      </c>
    </row>
    <row spans="1:4" r="29">
      <c s="3" r="A29" t="s">
        <v>1176</v>
      </c>
    </row>
    <row spans="1:4" r="30">
      <c s="4" r="A30" t="s">
        <v>1177</v>
      </c>
      <c s="6" r="B30" t="n">
        <v>35387</v>
      </c>
      <c s="6" r="C30" t="n">
        <v>40453</v>
      </c>
      <c s="6" r="D30" t="n">
        <v>41221</v>
      </c>
    </row>
    <row spans="1:4" r="31">
      <c s="4" r="A31" t="s">
        <v>1178</v>
      </c>
      <c s="6" r="B31" t="n">
        <v>23439</v>
      </c>
      <c s="6" r="C31" t="n">
        <v>15506</v>
      </c>
      <c s="6" r="D31" t="n">
        <v>12184</v>
      </c>
    </row>
    <row spans="1:4" r="32">
      <c s="4" r="A32" t="s">
        <v>1186</v>
      </c>
    </row>
    <row spans="1:4" r="33">
      <c s="3" r="A33" t="s">
        <v>1176</v>
      </c>
    </row>
    <row spans="1:4" r="34">
      <c s="4" r="A34" t="s">
        <v>1177</v>
      </c>
      <c s="6" r="B34" t="n">
        <v>2004</v>
      </c>
      <c s="6" r="C34" t="n">
        <v>2198</v>
      </c>
      <c s="6" r="D34" t="n">
        <v>2738</v>
      </c>
    </row>
    <row spans="1:4" r="35">
      <c s="4" r="A35" t="s">
        <v>1178</v>
      </c>
      <c s="6" r="B35" t="n">
        <v>44720</v>
      </c>
      <c s="6" r="C35" t="n">
        <v>20891</v>
      </c>
      <c s="6" r="D35" t="n">
        <v>26503</v>
      </c>
    </row>
    <row spans="1:4" r="36">
      <c s="4" r="A36" t="s">
        <v>1187</v>
      </c>
    </row>
    <row spans="1:4" r="37">
      <c s="3" r="A37" t="s">
        <v>1176</v>
      </c>
    </row>
    <row spans="1:4" r="38">
      <c s="4" r="A38" t="s">
        <v>1177</v>
      </c>
      <c s="6" r="B38" t="n">
        <v>0</v>
      </c>
      <c s="6" r="C38" t="n">
        <v>0</v>
      </c>
      <c s="6" r="D38" t="n">
        <v>0</v>
      </c>
    </row>
    <row spans="1:4" r="39">
      <c s="4" r="A39" t="s">
        <v>1188</v>
      </c>
    </row>
    <row spans="1:4" r="40">
      <c s="3" r="A40" t="s">
        <v>1176</v>
      </c>
    </row>
    <row spans="1:4" r="41">
      <c s="4" r="A41" t="s">
        <v>1177</v>
      </c>
      <c s="6" r="B41" t="n">
        <v>0</v>
      </c>
      <c s="6" r="C41" t="n">
        <v>0</v>
      </c>
      <c s="6" r="D41" t="n">
        <v>0</v>
      </c>
    </row>
    <row spans="1:4" r="42">
      <c s="4" r="A42" t="s">
        <v>1178</v>
      </c>
      <c s="6" r="B42" t="n">
        <v>30953</v>
      </c>
      <c s="6" r="C42" t="n">
        <v>14572</v>
      </c>
      <c s="6" r="D42" t="n">
        <v>22585</v>
      </c>
    </row>
    <row spans="1:4" r="43">
      <c s="4" r="A43" t="s">
        <v>1189</v>
      </c>
    </row>
    <row spans="1:4" r="44">
      <c s="3" r="A44" t="s">
        <v>1176</v>
      </c>
    </row>
    <row spans="1:4" r="45">
      <c s="4" r="A45" t="s">
        <v>1177</v>
      </c>
      <c s="6" r="B45" t="n">
        <v>2004</v>
      </c>
      <c s="6" r="C45" t="n">
        <v>2198</v>
      </c>
      <c s="6" r="D45" t="n">
        <v>2738</v>
      </c>
    </row>
    <row spans="1:4" r="46">
      <c s="4" r="A46" t="s">
        <v>1178</v>
      </c>
      <c s="6" r="B46" t="n">
        <v>13767</v>
      </c>
      <c s="6" r="C46" t="n">
        <v>6319</v>
      </c>
      <c s="6" r="D46" t="n">
        <v>3918</v>
      </c>
    </row>
    <row spans="1:4" r="47">
      <c s="4" r="A47" t="s">
        <v>1190</v>
      </c>
    </row>
    <row spans="1:4" r="48">
      <c s="3" r="A48" t="s">
        <v>1176</v>
      </c>
    </row>
    <row spans="1:4" r="49">
      <c s="4" r="A49" t="s">
        <v>1177</v>
      </c>
      <c s="6" r="B49" t="n">
        <v>13236</v>
      </c>
      <c s="6" r="C49" t="n">
        <v>13795</v>
      </c>
      <c s="6" r="D49" t="n">
        <v>13748</v>
      </c>
    </row>
    <row spans="1:4" r="50">
      <c s="4" r="A50" t="s">
        <v>1178</v>
      </c>
      <c s="6" r="B50" t="n">
        <v>0</v>
      </c>
      <c s="6" r="C50" t="n">
        <v>0</v>
      </c>
      <c s="6" r="D50" t="n">
        <v>0</v>
      </c>
    </row>
    <row spans="1:4" r="51">
      <c s="4" r="A51" t="s">
        <v>1191</v>
      </c>
    </row>
    <row spans="1:4" r="52">
      <c s="3" r="A52" t="s">
        <v>1176</v>
      </c>
    </row>
    <row spans="1:4" r="53">
      <c s="4" r="A53" t="s">
        <v>1177</v>
      </c>
      <c s="6" r="B53" t="n">
        <v>0</v>
      </c>
      <c s="6" r="C53" t="n">
        <v>0</v>
      </c>
      <c s="6" r="D53" t="n">
        <v>0</v>
      </c>
    </row>
    <row spans="1:4" r="54">
      <c s="4" r="A54" t="s">
        <v>1192</v>
      </c>
    </row>
    <row spans="1:4" r="55">
      <c s="3" r="A55" t="s">
        <v>1176</v>
      </c>
    </row>
    <row spans="1:4" r="56">
      <c s="4" r="A56" t="s">
        <v>1177</v>
      </c>
      <c s="6" r="B56" t="n">
        <v>10964</v>
      </c>
      <c s="6" r="C56" t="n">
        <v>10964</v>
      </c>
      <c s="6" r="D56" t="n">
        <v>10964</v>
      </c>
    </row>
    <row spans="1:4" r="57">
      <c s="4" r="A57" t="s">
        <v>1178</v>
      </c>
      <c s="6" r="B57" t="n">
        <v>0</v>
      </c>
      <c s="6" r="C57" t="n">
        <v>0</v>
      </c>
      <c s="6" r="D57" t="n">
        <v>0</v>
      </c>
    </row>
    <row spans="1:4" r="58">
      <c s="4" r="A58" t="s">
        <v>1193</v>
      </c>
    </row>
    <row spans="1:4" r="59">
      <c s="3" r="A59" t="s">
        <v>1176</v>
      </c>
    </row>
    <row spans="1:4" r="60">
      <c s="4" r="A60" t="s">
        <v>1177</v>
      </c>
      <c s="6" r="B60" t="n">
        <v>2272</v>
      </c>
      <c s="6" r="C60" t="n">
        <v>2831</v>
      </c>
      <c s="6" r="D60" t="n">
        <v>2784</v>
      </c>
    </row>
    <row spans="1:4" r="61">
      <c s="4" r="A61" t="s">
        <v>1178</v>
      </c>
      <c s="6" r="B61" t="n">
        <v>0</v>
      </c>
      <c s="6" r="C61" t="n">
        <v>0</v>
      </c>
      <c s="6" r="D61" t="n">
        <v>0</v>
      </c>
    </row>
    <row spans="1:4" r="62">
      <c s="4" r="A62" t="s">
        <v>166</v>
      </c>
    </row>
    <row spans="1:4" r="63">
      <c s="3" r="A63" t="s">
        <v>1176</v>
      </c>
    </row>
    <row spans="1:4" r="64">
      <c s="4" r="A64" t="s">
        <v>1177</v>
      </c>
      <c s="6" r="B64" t="n">
        <v>33905</v>
      </c>
      <c s="6" r="C64" t="n">
        <v>37083</v>
      </c>
      <c s="6" r="D64" t="n">
        <v>37201</v>
      </c>
    </row>
    <row spans="1:4" r="65">
      <c s="4" r="A65" t="s">
        <v>1178</v>
      </c>
      <c s="6" r="B65" t="n">
        <v>0</v>
      </c>
      <c s="6" r="C65" t="n">
        <v>0</v>
      </c>
      <c s="6" r="D65" t="n">
        <v>0</v>
      </c>
    </row>
    <row spans="1:4" r="66">
      <c s="4" r="A66" t="s">
        <v>1194</v>
      </c>
    </row>
    <row spans="1:4" r="67">
      <c s="3" r="A67" t="s">
        <v>1176</v>
      </c>
    </row>
    <row spans="1:4" r="68">
      <c s="4" r="A68" t="s">
        <v>1177</v>
      </c>
      <c s="6" r="B68" t="n">
        <v>16316</v>
      </c>
      <c s="6" r="C68" t="n">
        <v>17823</v>
      </c>
      <c s="6" r="D68" t="n">
        <v>19278</v>
      </c>
    </row>
    <row spans="1:4" r="69">
      <c s="4" r="A69" t="s">
        <v>1195</v>
      </c>
    </row>
    <row spans="1:4" r="70">
      <c s="3" r="A70" t="s">
        <v>1176</v>
      </c>
    </row>
    <row spans="1:4" r="71">
      <c s="4" r="A71" t="s">
        <v>1177</v>
      </c>
      <c s="6" r="B71" t="n">
        <v>10000</v>
      </c>
      <c s="6" r="C71" t="n">
        <v>10000</v>
      </c>
      <c s="6" r="D71" t="n">
        <v>10000</v>
      </c>
    </row>
    <row spans="1:4" r="72">
      <c s="4" r="A72" t="s">
        <v>1178</v>
      </c>
      <c s="6" r="B72" t="n">
        <v>0</v>
      </c>
      <c s="6" r="C72" t="n">
        <v>0</v>
      </c>
      <c s="6" r="D72" t="n">
        <v>0</v>
      </c>
    </row>
    <row spans="1:4" r="73">
      <c s="4" r="A73" t="s">
        <v>1196</v>
      </c>
    </row>
    <row spans="1:4" r="74">
      <c s="3" r="A74" t="s">
        <v>1176</v>
      </c>
    </row>
    <row spans="1:4" r="75">
      <c s="4" r="A75" t="s">
        <v>1177</v>
      </c>
      <c s="6" r="B75" t="n">
        <v>7589</v>
      </c>
      <c s="6" r="C75" t="n">
        <v>9260</v>
      </c>
      <c s="6" r="D75" t="n">
        <v>7923</v>
      </c>
    </row>
    <row spans="1:4" r="76">
      <c s="4" r="A76" t="s">
        <v>1178</v>
      </c>
      <c s="7" r="B76" t="n">
        <v>0</v>
      </c>
      <c s="7" r="C76" t="n">
        <v>0</v>
      </c>
      <c s="7" r="D7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 customWidth="1" max="6" min="6" width="14"/>
    <col customWidth="1" max="7" min="7" width="4"/>
    <col customWidth="1" max="8" min="8" width="14"/>
    <col customWidth="1" max="9" min="9" width="4"/>
  </cols>
  <sheetData>
    <row spans="1:9" r="1">
      <c s="1" r="A1" t="s">
        <v>1197</v>
      </c>
      <c s="2" r="C1" t="s">
        <v>1198</v>
      </c>
      <c s="2" r="D1" t="s">
        <v>28</v>
      </c>
      <c s="2" r="E1" t="s">
        <v>29</v>
      </c>
      <c s="2" r="F1" t="s">
        <v>28</v>
      </c>
      <c s="2" r="H1" t="s">
        <v>29</v>
      </c>
    </row>
    <row spans="1:9" r="2">
      <c s="4" r="A2" t="s">
        <v>1199</v>
      </c>
      <c s="8" r="D2" t="n">
        <v>0.43</v>
      </c>
      <c s="8" r="E2" t="n">
        <v>0.42</v>
      </c>
      <c s="8" r="F2" t="n">
        <v>0.86</v>
      </c>
      <c s="8" r="H2" t="n">
        <v>0.84</v>
      </c>
    </row>
    <row spans="1:9" r="3">
      <c s="3" r="A3" t="s">
        <v>1200</v>
      </c>
    </row>
    <row spans="1:9" r="4">
      <c s="4" r="A4" t="s">
        <v>1201</v>
      </c>
      <c s="7" r="F4" t="n">
        <v>21587</v>
      </c>
      <c s="7" r="H4" t="n">
        <v>56673</v>
      </c>
    </row>
    <row spans="1:9" r="5">
      <c s="4" r="A5" t="s">
        <v>95</v>
      </c>
      <c s="7" r="D5" t="n">
        <v>45475</v>
      </c>
      <c s="7" r="E5" t="n">
        <v>-59516</v>
      </c>
      <c s="6" r="F5" t="n">
        <v>166566</v>
      </c>
      <c s="6" r="H5" t="n">
        <v>-129</v>
      </c>
    </row>
    <row spans="1:9" r="6">
      <c s="3" r="A6" t="s">
        <v>96</v>
      </c>
    </row>
    <row spans="1:9" r="7">
      <c s="4" r="A7" t="s">
        <v>97</v>
      </c>
      <c s="6" r="D7" t="n">
        <v>-43</v>
      </c>
      <c s="6" r="E7" t="n">
        <v>-134</v>
      </c>
      <c s="6" r="F7" t="n">
        <v>-112</v>
      </c>
      <c s="6" r="H7" t="n">
        <v>-313</v>
      </c>
    </row>
    <row spans="1:9" r="8">
      <c s="4" r="A8" t="s">
        <v>98</v>
      </c>
      <c s="6" r="D8" t="n">
        <v>0</v>
      </c>
      <c s="6" r="E8" t="n">
        <v>56</v>
      </c>
      <c s="6" r="F8" t="n">
        <v>0</v>
      </c>
      <c s="6" r="H8" t="n">
        <v>121</v>
      </c>
    </row>
    <row spans="1:9" r="9">
      <c s="4" r="A9" t="s">
        <v>65</v>
      </c>
      <c s="6" r="D9" t="n">
        <v>0</v>
      </c>
      <c s="6" r="E9" t="n">
        <v>0</v>
      </c>
      <c s="6" r="F9" t="n">
        <v>0</v>
      </c>
      <c s="6" r="H9" t="n">
        <v>92</v>
      </c>
    </row>
    <row spans="1:9" r="10">
      <c s="4" r="A10" t="s">
        <v>62</v>
      </c>
      <c s="6" r="D10" t="n">
        <v>-5326</v>
      </c>
      <c s="6" r="E10" t="n">
        <v>-3433</v>
      </c>
      <c s="6" r="F10" t="n">
        <v>-9290</v>
      </c>
      <c s="6" r="H10" t="n">
        <v>-7760</v>
      </c>
    </row>
    <row spans="1:9" r="11">
      <c s="4" r="A11" t="s">
        <v>1202</v>
      </c>
      <c s="6" r="D11" t="n">
        <v>40106</v>
      </c>
      <c s="6" r="E11" t="n">
        <v>-63027</v>
      </c>
      <c s="6" r="F11" t="n">
        <v>157164</v>
      </c>
      <c s="6" r="H11" t="n">
        <v>-7989</v>
      </c>
    </row>
    <row spans="1:9" r="12">
      <c s="4" r="A12" t="s">
        <v>81</v>
      </c>
      <c s="6" r="D12" t="n">
        <v>15583</v>
      </c>
      <c s="6" r="E12" t="n">
        <v>-24516</v>
      </c>
      <c s="6" r="F12" t="n">
        <v>61119</v>
      </c>
      <c s="4" r="G12" t="s">
        <v>100</v>
      </c>
      <c s="6" r="H12" t="n">
        <v>-3108</v>
      </c>
      <c s="4" r="I12" t="s">
        <v>100</v>
      </c>
    </row>
    <row spans="1:9" r="13">
      <c s="4" r="A13" t="s">
        <v>101</v>
      </c>
      <c s="6" r="D13" t="n">
        <v>24523</v>
      </c>
      <c s="6" r="E13" t="n">
        <v>-38511</v>
      </c>
      <c s="6" r="F13" t="n">
        <v>96045</v>
      </c>
      <c s="6" r="H13" t="n">
        <v>-4881</v>
      </c>
    </row>
    <row spans="1:9" r="14">
      <c s="4" r="A14" t="s">
        <v>1203</v>
      </c>
      <c s="6" r="D14" t="n">
        <v>117632</v>
      </c>
      <c s="6" r="E14" t="n">
        <v>51792</v>
      </c>
      <c s="6" r="F14" t="n">
        <v>117632</v>
      </c>
      <c s="6" r="H14" t="n">
        <v>51792</v>
      </c>
    </row>
    <row spans="1:9" r="15">
      <c s="4" r="A15" t="s">
        <v>1204</v>
      </c>
    </row>
    <row spans="1:9" r="16">
      <c s="3" r="A16" t="s">
        <v>1200</v>
      </c>
    </row>
    <row spans="1:9" r="17">
      <c s="4" r="A17" t="s">
        <v>1201</v>
      </c>
      <c s="6" r="F17" t="n">
        <v>23284</v>
      </c>
      <c s="6" r="H17" t="n">
        <v>59239</v>
      </c>
    </row>
    <row spans="1:9" r="18">
      <c s="4" r="A18" t="s">
        <v>95</v>
      </c>
      <c s="6" r="F18" t="n">
        <v>166566</v>
      </c>
      <c s="6" r="H18" t="n">
        <v>-129</v>
      </c>
    </row>
    <row spans="1:9" r="19">
      <c s="3" r="A19" t="s">
        <v>96</v>
      </c>
    </row>
    <row spans="1:9" r="20">
      <c s="4" r="A20" t="s">
        <v>97</v>
      </c>
      <c s="6" r="F20" t="n">
        <v>0</v>
      </c>
      <c s="6" r="H20" t="n">
        <v>0</v>
      </c>
    </row>
    <row spans="1:9" r="21">
      <c s="4" r="A21" t="s">
        <v>98</v>
      </c>
      <c s="6" r="F21" t="n">
        <v>0</v>
      </c>
      <c s="6" r="H21" t="n">
        <v>0</v>
      </c>
    </row>
    <row spans="1:9" r="22">
      <c s="4" r="A22" t="s">
        <v>65</v>
      </c>
      <c s="6" r="F22" t="n">
        <v>0</v>
      </c>
      <c s="6" r="H22" t="n">
        <v>92</v>
      </c>
    </row>
    <row spans="1:9" r="23">
      <c s="4" r="A23" t="s">
        <v>62</v>
      </c>
      <c s="6" r="F23" t="n">
        <v>-9290</v>
      </c>
      <c s="6" r="H23" t="n">
        <v>-7760</v>
      </c>
    </row>
    <row spans="1:9" r="24">
      <c s="4" r="A24" t="s">
        <v>1202</v>
      </c>
      <c s="6" r="F24" t="n">
        <v>157276</v>
      </c>
      <c s="6" r="H24" t="n">
        <v>-7797</v>
      </c>
    </row>
    <row spans="1:9" r="25">
      <c s="4" r="A25" t="s">
        <v>81</v>
      </c>
      <c s="4" r="B25" t="s">
        <v>100</v>
      </c>
      <c s="6" r="F25" t="n">
        <v>61163</v>
      </c>
      <c s="6" r="H25" t="n">
        <v>-3033</v>
      </c>
    </row>
    <row spans="1:9" r="26">
      <c s="4" r="A26" t="s">
        <v>101</v>
      </c>
      <c s="6" r="F26" t="n">
        <v>96113</v>
      </c>
      <c s="6" r="H26" t="n">
        <v>-4764</v>
      </c>
    </row>
    <row spans="1:9" r="27">
      <c s="4" r="A27" t="s">
        <v>1203</v>
      </c>
      <c s="6" r="D27" t="n">
        <v>119397</v>
      </c>
      <c s="6" r="E27" t="n">
        <v>54475</v>
      </c>
      <c s="6" r="F27" t="n">
        <v>119397</v>
      </c>
      <c s="6" r="H27" t="n">
        <v>54475</v>
      </c>
    </row>
    <row spans="1:9" r="28">
      <c s="4" r="A28" t="s">
        <v>1205</v>
      </c>
    </row>
    <row spans="1:9" r="29">
      <c s="3" r="A29" t="s">
        <v>1200</v>
      </c>
    </row>
    <row spans="1:9" r="30">
      <c s="4" r="A30" t="s">
        <v>1201</v>
      </c>
      <c s="6" r="F30" t="n">
        <v>68</v>
      </c>
      <c s="6" r="H30" t="n">
        <v>376</v>
      </c>
    </row>
    <row spans="1:9" r="31">
      <c s="4" r="A31" t="s">
        <v>95</v>
      </c>
      <c s="6" r="F31" t="n">
        <v>0</v>
      </c>
      <c s="6" r="H31" t="n">
        <v>0</v>
      </c>
    </row>
    <row spans="1:9" r="32">
      <c s="3" r="A32" t="s">
        <v>96</v>
      </c>
    </row>
    <row spans="1:9" r="33">
      <c s="4" r="A33" t="s">
        <v>97</v>
      </c>
      <c s="6" r="F33" t="n">
        <v>-112</v>
      </c>
      <c s="6" r="H33" t="n">
        <v>-313</v>
      </c>
    </row>
    <row spans="1:9" r="34">
      <c s="4" r="A34" t="s">
        <v>98</v>
      </c>
      <c s="6" r="F34" t="n">
        <v>0</v>
      </c>
      <c s="6" r="H34" t="n">
        <v>0</v>
      </c>
    </row>
    <row spans="1:9" r="35">
      <c s="4" r="A35" t="s">
        <v>65</v>
      </c>
      <c s="6" r="F35" t="n">
        <v>0</v>
      </c>
      <c s="6" r="H35" t="n">
        <v>0</v>
      </c>
    </row>
    <row spans="1:9" r="36">
      <c s="4" r="A36" t="s">
        <v>62</v>
      </c>
      <c s="6" r="F36" t="n">
        <v>0</v>
      </c>
      <c s="6" r="H36" t="n">
        <v>0</v>
      </c>
    </row>
    <row spans="1:9" r="37">
      <c s="4" r="A37" t="s">
        <v>1202</v>
      </c>
      <c s="6" r="F37" t="n">
        <v>-112</v>
      </c>
      <c s="6" r="H37" t="n">
        <v>-313</v>
      </c>
    </row>
    <row spans="1:9" r="38">
      <c s="4" r="A38" t="s">
        <v>81</v>
      </c>
      <c s="4" r="B38" t="s">
        <v>100</v>
      </c>
      <c s="6" r="F38" t="n">
        <v>-44</v>
      </c>
      <c s="6" r="H38" t="n">
        <v>-122</v>
      </c>
    </row>
    <row spans="1:9" r="39">
      <c s="4" r="A39" t="s">
        <v>101</v>
      </c>
      <c s="6" r="F39" t="n">
        <v>-68</v>
      </c>
      <c s="6" r="H39" t="n">
        <v>-191</v>
      </c>
    </row>
    <row spans="1:9" r="40">
      <c s="4" r="A40" t="s">
        <v>1203</v>
      </c>
      <c s="6" r="D40" t="n">
        <v>0</v>
      </c>
      <c s="6" r="E40" t="n">
        <v>185</v>
      </c>
      <c s="6" r="F40" t="n">
        <v>0</v>
      </c>
      <c s="6" r="H40" t="n">
        <v>185</v>
      </c>
    </row>
    <row spans="1:9" r="41">
      <c s="4" r="A41" t="s">
        <v>1206</v>
      </c>
    </row>
    <row spans="1:9" r="42">
      <c s="3" r="A42" t="s">
        <v>1200</v>
      </c>
    </row>
    <row spans="1:9" r="43">
      <c s="4" r="A43" t="s">
        <v>1201</v>
      </c>
      <c s="6" r="F43" t="n">
        <v>-1765</v>
      </c>
      <c s="6" r="H43" t="n">
        <v>-2868</v>
      </c>
    </row>
    <row spans="1:9" r="44">
      <c s="4" r="A44" t="s">
        <v>95</v>
      </c>
      <c s="6" r="F44" t="n">
        <v>0</v>
      </c>
      <c s="6" r="H44" t="n">
        <v>0</v>
      </c>
    </row>
    <row spans="1:9" r="45">
      <c s="3" r="A45" t="s">
        <v>96</v>
      </c>
    </row>
    <row spans="1:9" r="46">
      <c s="4" r="A46" t="s">
        <v>97</v>
      </c>
      <c s="6" r="F46" t="n">
        <v>0</v>
      </c>
      <c s="6" r="H46" t="n">
        <v>0</v>
      </c>
    </row>
    <row spans="1:9" r="47">
      <c s="4" r="A47" t="s">
        <v>98</v>
      </c>
      <c s="6" r="F47" t="n">
        <v>0</v>
      </c>
      <c s="6" r="H47" t="n">
        <v>0</v>
      </c>
    </row>
    <row spans="1:9" r="48">
      <c s="4" r="A48" t="s">
        <v>65</v>
      </c>
      <c s="6" r="F48" t="n">
        <v>0</v>
      </c>
      <c s="6" r="H48" t="n">
        <v>0</v>
      </c>
    </row>
    <row spans="1:9" r="49">
      <c s="4" r="A49" t="s">
        <v>62</v>
      </c>
      <c s="6" r="F49" t="n">
        <v>0</v>
      </c>
      <c s="6" r="H49" t="n">
        <v>0</v>
      </c>
    </row>
    <row spans="1:9" r="50">
      <c s="4" r="A50" t="s">
        <v>1202</v>
      </c>
      <c s="6" r="F50" t="n">
        <v>0</v>
      </c>
      <c s="6" r="H50" t="n">
        <v>0</v>
      </c>
    </row>
    <row spans="1:9" r="51">
      <c s="4" r="A51" t="s">
        <v>81</v>
      </c>
      <c s="4" r="B51" t="s">
        <v>100</v>
      </c>
      <c s="6" r="F51" t="n">
        <v>0</v>
      </c>
      <c s="6" r="H51" t="n">
        <v>0</v>
      </c>
    </row>
    <row spans="1:9" r="52">
      <c s="4" r="A52" t="s">
        <v>101</v>
      </c>
      <c s="6" r="F52" t="n">
        <v>0</v>
      </c>
      <c s="6" r="H52" t="n">
        <v>0</v>
      </c>
    </row>
    <row spans="1:9" r="53">
      <c s="4" r="A53" t="s">
        <v>1203</v>
      </c>
      <c s="6" r="D53" t="n">
        <v>-1765</v>
      </c>
      <c s="6" r="E53" t="n">
        <v>-2868</v>
      </c>
      <c s="6" r="F53" t="n">
        <v>-1765</v>
      </c>
      <c s="6" r="H53" t="n">
        <v>-2868</v>
      </c>
    </row>
    <row spans="1:9" r="54">
      <c s="4" r="A54" t="s">
        <v>1207</v>
      </c>
    </row>
    <row spans="1:9" r="55">
      <c s="3" r="A55" t="s">
        <v>1200</v>
      </c>
    </row>
    <row spans="1:9" r="56">
      <c s="4" r="A56" t="s">
        <v>1201</v>
      </c>
      <c s="6" r="F56" t="n">
        <v>0</v>
      </c>
      <c s="6" r="H56" t="n">
        <v>-74</v>
      </c>
    </row>
    <row spans="1:9" r="57">
      <c s="4" r="A57" t="s">
        <v>95</v>
      </c>
      <c s="6" r="F57" t="n">
        <v>0</v>
      </c>
      <c s="6" r="H57" t="n">
        <v>0</v>
      </c>
    </row>
    <row spans="1:9" r="58">
      <c s="3" r="A58" t="s">
        <v>96</v>
      </c>
    </row>
    <row spans="1:9" r="59">
      <c s="4" r="A59" t="s">
        <v>97</v>
      </c>
      <c s="6" r="F59" t="n">
        <v>0</v>
      </c>
      <c s="6" r="H59" t="n">
        <v>0</v>
      </c>
    </row>
    <row spans="1:9" r="60">
      <c s="4" r="A60" t="s">
        <v>98</v>
      </c>
      <c s="6" r="F60" t="n">
        <v>0</v>
      </c>
      <c s="6" r="H60" t="n">
        <v>121</v>
      </c>
    </row>
    <row spans="1:9" r="61">
      <c s="4" r="A61" t="s">
        <v>65</v>
      </c>
      <c s="6" r="F61" t="n">
        <v>0</v>
      </c>
      <c s="6" r="H61" t="n">
        <v>0</v>
      </c>
    </row>
    <row spans="1:9" r="62">
      <c s="4" r="A62" t="s">
        <v>62</v>
      </c>
      <c s="6" r="F62" t="n">
        <v>0</v>
      </c>
      <c s="6" r="H62" t="n">
        <v>0</v>
      </c>
    </row>
    <row spans="1:9" r="63">
      <c s="4" r="A63" t="s">
        <v>1202</v>
      </c>
      <c s="6" r="F63" t="n">
        <v>0</v>
      </c>
      <c s="6" r="H63" t="n">
        <v>121</v>
      </c>
    </row>
    <row spans="1:9" r="64">
      <c s="4" r="A64" t="s">
        <v>81</v>
      </c>
      <c s="4" r="B64" t="s">
        <v>100</v>
      </c>
      <c s="6" r="F64" t="n">
        <v>0</v>
      </c>
      <c s="6" r="H64" t="n">
        <v>47</v>
      </c>
    </row>
    <row spans="1:9" r="65">
      <c s="4" r="A65" t="s">
        <v>101</v>
      </c>
      <c s="6" r="F65" t="n">
        <v>0</v>
      </c>
      <c s="6" r="H65" t="n">
        <v>74</v>
      </c>
    </row>
    <row spans="1:9" r="66">
      <c s="4" r="A66" t="s">
        <v>1203</v>
      </c>
      <c s="7" r="D66" t="n">
        <v>0</v>
      </c>
      <c s="7" r="E66" t="n">
        <v>0</v>
      </c>
      <c s="7" r="F66" t="n">
        <v>0</v>
      </c>
      <c s="7" r="H66" t="n">
        <v>0</v>
      </c>
    </row>
    <row spans="1:9" r="67">
      <c s="4" r="A67" t="s">
        <v>1208</v>
      </c>
    </row>
    <row spans="1:9" r="68">
      <c s="4" r="A68" t="s">
        <v>1209</v>
      </c>
      <c s="4" r="C68" t="s">
        <v>1210</v>
      </c>
    </row>
    <row spans="1:9" r="69">
      <c s="4" r="A69" t="s">
        <v>1199</v>
      </c>
      <c s="8" r="C69" t="n">
        <v>0.43</v>
      </c>
    </row>
    <row spans="1:9" r="70">
      <c s="4" r="A70" t="s">
        <v>1211</v>
      </c>
      <c s="4" r="C70" t="s">
        <v>1212</v>
      </c>
    </row>
    <row spans="1:9" r="71">
      <c s="4" r="A71" t="s">
        <v>1213</v>
      </c>
      <c s="4" r="C71" t="s">
        <v>1214</v>
      </c>
    </row>
    <row spans="1:9" r="72">
      <c r="A72" t="n"/>
    </row>
    <row spans="1:9" r="73">
      <c s="4" r="A73" t="s">
        <v>100</v>
      </c>
      <c s="4" r="B73" t="s">
        <v>105</v>
      </c>
    </row>
  </sheetData>
  <mergeCells count="5">
    <mergeCell ref="A1:B1"/>
    <mergeCell ref="F1:G1"/>
    <mergeCell ref="H1:I1"/>
    <mergeCell ref="A72:H72"/>
    <mergeCell ref="B73:H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15</v>
      </c>
      <c s="2" r="B1" t="s">
        <v>27</v>
      </c>
      <c s="2" r="D1" t="s">
        <v>1</v>
      </c>
    </row>
    <row spans="1:5" r="2">
      <c s="2" r="B2" t="s">
        <v>28</v>
      </c>
      <c s="2" r="C2" t="s">
        <v>29</v>
      </c>
      <c s="2" r="D2" t="s">
        <v>28</v>
      </c>
      <c s="2" r="E2" t="s">
        <v>29</v>
      </c>
    </row>
    <row spans="1:5" r="3">
      <c s="3" r="A3" t="s">
        <v>1216</v>
      </c>
    </row>
    <row spans="1:5" r="4">
      <c s="4" r="A4" t="s">
        <v>1217</v>
      </c>
      <c s="7" r="B4" t="n">
        <v>65801</v>
      </c>
      <c s="7" r="C4" t="n">
        <v>79230</v>
      </c>
      <c s="7" r="D4" t="n">
        <v>108365</v>
      </c>
      <c s="7" r="E4" t="n">
        <v>154073</v>
      </c>
    </row>
    <row spans="1:5" r="5">
      <c s="4" r="A5" t="s">
        <v>1218</v>
      </c>
      <c s="6" r="B5" t="n">
        <v>821</v>
      </c>
      <c s="6" r="C5" t="n">
        <v>944</v>
      </c>
      <c s="6" r="D5" t="n">
        <v>1359</v>
      </c>
      <c s="6" r="E5" t="n">
        <v>1758</v>
      </c>
    </row>
    <row spans="1:5" r="6">
      <c s="4" r="A6" t="s">
        <v>1219</v>
      </c>
      <c s="6" r="B6" t="n">
        <v>64980</v>
      </c>
      <c s="6" r="C6" t="n">
        <v>78286</v>
      </c>
      <c s="6" r="D6" t="n">
        <v>107006</v>
      </c>
      <c s="6" r="E6" t="n">
        <v>152315</v>
      </c>
    </row>
    <row spans="1:5" r="7">
      <c s="4" r="A7" t="s">
        <v>1220</v>
      </c>
      <c s="6" r="B7" t="n">
        <v>0</v>
      </c>
      <c s="6" r="C7" t="n">
        <v>1</v>
      </c>
      <c s="6" r="D7" t="n">
        <v>0</v>
      </c>
      <c s="6" r="E7" t="n">
        <v>2</v>
      </c>
    </row>
    <row spans="1:5" r="8">
      <c s="4" r="A8" t="s">
        <v>1221</v>
      </c>
      <c s="7" r="B8" t="n">
        <v>64980</v>
      </c>
      <c s="7" r="C8" t="n">
        <v>78287</v>
      </c>
      <c s="7" r="D8" t="n">
        <v>107006</v>
      </c>
      <c s="7" r="E8" t="n">
        <v>152317</v>
      </c>
    </row>
    <row spans="1:5" r="9">
      <c s="3" r="A9" t="s">
        <v>1222</v>
      </c>
    </row>
    <row spans="1:5" r="10">
      <c s="4" r="A10" t="s">
        <v>1223</v>
      </c>
      <c s="6" r="B10" t="n">
        <v>66069392</v>
      </c>
      <c s="6" r="C10" t="n">
        <v>68917977</v>
      </c>
      <c s="6" r="D10" t="n">
        <v>66100279</v>
      </c>
      <c s="6" r="E10" t="n">
        <v>68960043</v>
      </c>
    </row>
    <row spans="1:5" r="11">
      <c s="4" r="A11" t="s">
        <v>1224</v>
      </c>
      <c s="6" r="B11" t="n">
        <v>823505</v>
      </c>
      <c s="6" r="C11" t="n">
        <v>821636</v>
      </c>
      <c s="6" r="D11" t="n">
        <v>829065</v>
      </c>
      <c s="6" r="E11" t="n">
        <v>784716</v>
      </c>
    </row>
    <row spans="1:5" r="12">
      <c s="4" r="A12" t="s">
        <v>1225</v>
      </c>
      <c s="6" r="B12" t="n">
        <v>65245887</v>
      </c>
      <c s="6" r="C12" t="n">
        <v>68096341</v>
      </c>
      <c s="6" r="D12" t="n">
        <v>65271214</v>
      </c>
      <c s="6" r="E12" t="n">
        <v>68175327</v>
      </c>
    </row>
    <row spans="1:5" r="13">
      <c s="4" r="A13" t="s">
        <v>1226</v>
      </c>
      <c s="6" r="B13" t="n">
        <v>57039</v>
      </c>
      <c s="6" r="C13" t="n">
        <v>114012</v>
      </c>
      <c s="6" r="D13" t="n">
        <v>45963</v>
      </c>
      <c s="6" r="E13" t="n">
        <v>102059</v>
      </c>
    </row>
    <row spans="1:5" r="14">
      <c s="4" r="A14" t="s">
        <v>1227</v>
      </c>
      <c s="6" r="B14" t="n">
        <v>65302926</v>
      </c>
      <c s="6" r="C14" t="n">
        <v>68210353</v>
      </c>
      <c s="6" r="D14" t="n">
        <v>65317177</v>
      </c>
      <c s="6" r="E14" t="n">
        <v>68277386</v>
      </c>
    </row>
    <row spans="1:5" r="15">
      <c s="4" r="A15" t="s">
        <v>1228</v>
      </c>
      <c s="7" r="B15" t="n">
        <v>1</v>
      </c>
      <c s="8" r="C15" t="n">
        <v>1.15</v>
      </c>
      <c s="8" r="D15" t="n">
        <v>1.64</v>
      </c>
      <c s="8" r="E15" t="n">
        <v>2.23</v>
      </c>
    </row>
    <row spans="1:5" r="16">
      <c s="4" r="A16" t="s">
        <v>1229</v>
      </c>
      <c s="7" r="B16" t="n">
        <v>1</v>
      </c>
      <c s="8" r="C16" t="n">
        <v>1.15</v>
      </c>
      <c s="8" r="D16" t="n">
        <v>1.64</v>
      </c>
      <c s="8" r="E16" t="n">
        <v>2.23</v>
      </c>
    </row>
    <row spans="1:5" r="17">
      <c s="4" r="A17" t="s">
        <v>1230</v>
      </c>
      <c s="6" r="B17" t="n">
        <v>0</v>
      </c>
      <c s="6" r="C17" t="n">
        <v>0</v>
      </c>
      <c s="6" r="D17" t="n">
        <v>145247</v>
      </c>
      <c s="6" r="E1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1231</v>
      </c>
      <c s="2" r="B1" t="s">
        <v>27</v>
      </c>
      <c s="2" r="D1" t="s">
        <v>1</v>
      </c>
    </row>
    <row spans="1:5" r="2">
      <c s="2" r="B2" t="s">
        <v>28</v>
      </c>
      <c s="2" r="C2" t="s">
        <v>29</v>
      </c>
      <c s="2" r="D2" t="s">
        <v>28</v>
      </c>
      <c s="2" r="E2" t="s">
        <v>29</v>
      </c>
    </row>
    <row spans="1:5" r="3">
      <c s="3" r="A3" t="s">
        <v>1232</v>
      </c>
    </row>
    <row spans="1:5" r="4">
      <c s="4" r="A4" t="s">
        <v>1233</v>
      </c>
      <c s="7" r="B4" t="n">
        <v>182612</v>
      </c>
      <c s="7" r="C4" t="n">
        <v>175731</v>
      </c>
      <c s="7" r="D4" t="n">
        <v>365184</v>
      </c>
      <c s="7" r="E4" t="n">
        <v>343457</v>
      </c>
    </row>
    <row spans="1:5" r="5">
      <c s="4" r="A5" t="s">
        <v>1234</v>
      </c>
      <c s="6" r="B5" t="n">
        <v>0</v>
      </c>
      <c s="6" r="C5" t="n">
        <v>0</v>
      </c>
      <c s="6" r="D5" t="n">
        <v>0</v>
      </c>
      <c s="6" r="E5" t="n">
        <v>0</v>
      </c>
    </row>
    <row spans="1:5" r="6">
      <c s="4" r="A6" t="s">
        <v>47</v>
      </c>
      <c s="6" r="B6" t="n">
        <v>182612</v>
      </c>
      <c s="6" r="C6" t="n">
        <v>175731</v>
      </c>
      <c s="6" r="D6" t="n">
        <v>365184</v>
      </c>
      <c s="6" r="E6" t="n">
        <v>343457</v>
      </c>
    </row>
    <row spans="1:5" r="7">
      <c s="4" r="A7" t="s">
        <v>48</v>
      </c>
      <c s="6" r="B7" t="n">
        <v>20000</v>
      </c>
      <c s="6" r="C7" t="n">
        <v>4000</v>
      </c>
      <c s="6" r="D7" t="n">
        <v>55000</v>
      </c>
      <c s="6" r="E7" t="n">
        <v>4000</v>
      </c>
    </row>
    <row spans="1:5" r="8">
      <c s="4" r="A8" t="s">
        <v>49</v>
      </c>
      <c s="6" r="B8" t="n">
        <v>162612</v>
      </c>
      <c s="6" r="C8" t="n">
        <v>171731</v>
      </c>
      <c s="6" r="D8" t="n">
        <v>310184</v>
      </c>
      <c s="6" r="E8" t="n">
        <v>339457</v>
      </c>
    </row>
    <row spans="1:5" r="9">
      <c s="4" r="A9" t="s">
        <v>1235</v>
      </c>
      <c s="6" r="B9" t="n">
        <v>188882</v>
      </c>
      <c s="6" r="C9" t="n">
        <v>176285</v>
      </c>
      <c s="6" r="D9" t="n">
        <v>348626</v>
      </c>
      <c s="6" r="E9" t="n">
        <v>342302</v>
      </c>
    </row>
    <row spans="1:5" r="10">
      <c s="4" r="A10" t="s">
        <v>1236</v>
      </c>
      <c s="6" r="B10" t="n">
        <v>254725</v>
      </c>
      <c s="6" r="C10" t="n">
        <v>227113</v>
      </c>
      <c s="6" r="D10" t="n">
        <v>499625</v>
      </c>
      <c s="6" r="E10" t="n">
        <v>447378</v>
      </c>
    </row>
    <row spans="1:5" r="11">
      <c s="4" r="A11" t="s">
        <v>1237</v>
      </c>
      <c s="6" r="B11" t="n">
        <v>96769</v>
      </c>
      <c s="6" r="C11" t="n">
        <v>120903</v>
      </c>
      <c s="6" r="D11" t="n">
        <v>159185</v>
      </c>
      <c s="6" r="E11" t="n">
        <v>234381</v>
      </c>
    </row>
    <row spans="1:5" r="12">
      <c s="4" r="A12" t="s">
        <v>1238</v>
      </c>
      <c s="6" r="B12" t="n">
        <v>0</v>
      </c>
      <c s="6" r="C12" t="n">
        <v>0</v>
      </c>
      <c s="6" r="D12" t="n">
        <v>0</v>
      </c>
      <c s="6" r="E12" t="n">
        <v>0</v>
      </c>
    </row>
    <row spans="1:5" r="13">
      <c s="4" r="A13" t="s">
        <v>61</v>
      </c>
      <c s="6" r="B13" t="n">
        <v>0</v>
      </c>
      <c s="6" r="C13" t="n">
        <v>0</v>
      </c>
      <c s="6" r="D13" t="n">
        <v>0</v>
      </c>
      <c s="6" r="E13" t="n">
        <v>0</v>
      </c>
    </row>
    <row spans="1:5" r="14">
      <c s="4" r="A14" t="s">
        <v>1239</v>
      </c>
      <c s="6" r="B14" t="n">
        <v>0</v>
      </c>
      <c s="6" r="C14" t="n">
        <v>0</v>
      </c>
      <c s="6" r="D14" t="n">
        <v>0</v>
      </c>
      <c s="6" r="E14" t="n">
        <v>0</v>
      </c>
    </row>
    <row spans="1:5" r="15">
      <c s="4" r="A15" t="s">
        <v>1240</v>
      </c>
      <c s="6" r="B15" t="n">
        <v>0</v>
      </c>
      <c s="6" r="C15" t="n">
        <v>0</v>
      </c>
      <c s="6" r="D15" t="n">
        <v>0</v>
      </c>
      <c s="6" r="E15" t="n">
        <v>0</v>
      </c>
    </row>
    <row spans="1:5" r="16">
      <c s="4" r="A16" t="s">
        <v>80</v>
      </c>
      <c s="6" r="B16" t="n">
        <v>96769</v>
      </c>
      <c s="6" r="C16" t="n">
        <v>120903</v>
      </c>
      <c s="6" r="D16" t="n">
        <v>159185</v>
      </c>
      <c s="6" r="E16" t="n">
        <v>234381</v>
      </c>
    </row>
    <row spans="1:5" r="17">
      <c s="4" r="A17" t="s">
        <v>81</v>
      </c>
      <c s="6" r="B17" t="n">
        <v>30497</v>
      </c>
      <c s="6" r="C17" t="n">
        <v>40630</v>
      </c>
      <c s="6" r="D17" t="n">
        <v>51925</v>
      </c>
      <c s="6" r="E17" t="n">
        <v>79014</v>
      </c>
    </row>
    <row spans="1:5" r="18">
      <c s="4" r="A18" t="s">
        <v>82</v>
      </c>
      <c s="6" r="B18" t="n">
        <v>66272</v>
      </c>
      <c s="6" r="C18" t="n">
        <v>80273</v>
      </c>
      <c s="6" r="D18" t="n">
        <v>107260</v>
      </c>
      <c s="6" r="E18" t="n">
        <v>155367</v>
      </c>
    </row>
    <row spans="1:5" r="19">
      <c s="4" r="A19" t="s">
        <v>83</v>
      </c>
      <c s="6" r="B19" t="n">
        <v>471</v>
      </c>
      <c s="6" r="C19" t="n">
        <v>1043</v>
      </c>
      <c s="6" r="D19" t="n">
        <v>-1105</v>
      </c>
      <c s="6" r="E19" t="n">
        <v>1294</v>
      </c>
    </row>
    <row spans="1:5" r="20">
      <c s="4" r="A20" t="s">
        <v>1217</v>
      </c>
      <c s="6" r="B20" t="n">
        <v>65801</v>
      </c>
      <c s="6" r="C20" t="n">
        <v>79230</v>
      </c>
      <c s="6" r="D20" t="n">
        <v>108365</v>
      </c>
      <c s="6" r="E20" t="n">
        <v>154073</v>
      </c>
    </row>
    <row spans="1:5" r="21">
      <c s="4" r="A21" t="s">
        <v>1241</v>
      </c>
      <c s="6" r="B21" t="n">
        <v>31986042</v>
      </c>
      <c s="6" r="C21" t="n">
        <v>30464072</v>
      </c>
      <c s="6" r="D21" t="n">
        <v>31747257</v>
      </c>
      <c s="6" r="E21" t="n">
        <v>30218751</v>
      </c>
    </row>
    <row spans="1:5" r="22">
      <c s="4" r="A22" t="s">
        <v>1242</v>
      </c>
      <c s="6" r="B22" t="n">
        <v>3309471</v>
      </c>
      <c s="6" r="C22" t="n">
        <v>3344610</v>
      </c>
      <c s="6" r="D22" t="n">
        <v>3298909</v>
      </c>
      <c s="6" r="E22" t="n">
        <v>3331508</v>
      </c>
    </row>
    <row spans="1:5" r="23">
      <c s="4" r="A23" t="s">
        <v>1243</v>
      </c>
    </row>
    <row spans="1:5" r="24">
      <c s="3" r="A24" t="s">
        <v>1232</v>
      </c>
    </row>
    <row spans="1:5" r="25">
      <c s="4" r="A25" t="s">
        <v>1233</v>
      </c>
      <c s="6" r="B25" t="n">
        <v>118480</v>
      </c>
      <c s="6" r="C25" t="n">
        <v>108620</v>
      </c>
      <c s="6" r="D25" t="n">
        <v>235116</v>
      </c>
      <c s="6" r="E25" t="n">
        <v>209795</v>
      </c>
    </row>
    <row spans="1:5" r="26">
      <c s="4" r="A26" t="s">
        <v>1234</v>
      </c>
      <c s="6" r="B26" t="n">
        <v>-14575</v>
      </c>
      <c s="6" r="C26" t="n">
        <v>-12643</v>
      </c>
      <c s="6" r="D26" t="n">
        <v>-29109</v>
      </c>
      <c s="6" r="E26" t="n">
        <v>-25278</v>
      </c>
    </row>
    <row spans="1:5" r="27">
      <c s="4" r="A27" t="s">
        <v>47</v>
      </c>
      <c s="6" r="B27" t="n">
        <v>103905</v>
      </c>
      <c s="6" r="C27" t="n">
        <v>95977</v>
      </c>
      <c s="6" r="D27" t="n">
        <v>206007</v>
      </c>
      <c s="6" r="E27" t="n">
        <v>184517</v>
      </c>
    </row>
    <row spans="1:5" r="28">
      <c s="4" r="A28" t="s">
        <v>48</v>
      </c>
      <c s="6" r="B28" t="n">
        <v>6852</v>
      </c>
      <c s="6" r="C28" t="n">
        <v>-47</v>
      </c>
      <c s="6" r="D28" t="n">
        <v>28423</v>
      </c>
      <c s="6" r="E28" t="n">
        <v>-8949</v>
      </c>
    </row>
    <row spans="1:5" r="29">
      <c s="4" r="A29" t="s">
        <v>49</v>
      </c>
      <c s="6" r="B29" t="n">
        <v>97053</v>
      </c>
      <c s="6" r="C29" t="n">
        <v>96024</v>
      </c>
      <c s="6" r="D29" t="n">
        <v>177584</v>
      </c>
      <c s="6" r="E29" t="n">
        <v>193466</v>
      </c>
    </row>
    <row spans="1:5" r="30">
      <c s="4" r="A30" t="s">
        <v>1235</v>
      </c>
      <c s="6" r="B30" t="n">
        <v>51497</v>
      </c>
      <c s="6" r="C30" t="n">
        <v>45273</v>
      </c>
      <c s="6" r="D30" t="n">
        <v>96605</v>
      </c>
      <c s="6" r="E30" t="n">
        <v>87720</v>
      </c>
    </row>
    <row spans="1:5" r="31">
      <c s="4" r="A31" t="s">
        <v>1236</v>
      </c>
      <c s="6" r="B31" t="n">
        <v>52594</v>
      </c>
      <c s="6" r="C31" t="n">
        <v>50801</v>
      </c>
      <c s="6" r="D31" t="n">
        <v>108663</v>
      </c>
      <c s="6" r="E31" t="n">
        <v>99947</v>
      </c>
    </row>
    <row spans="1:5" r="32">
      <c s="4" r="A32" t="s">
        <v>1237</v>
      </c>
      <c s="6" r="B32" t="n">
        <v>95956</v>
      </c>
      <c s="6" r="C32" t="n">
        <v>90496</v>
      </c>
      <c s="6" r="D32" t="n">
        <v>165526</v>
      </c>
      <c s="6" r="E32" t="n">
        <v>181239</v>
      </c>
    </row>
    <row spans="1:5" r="33">
      <c s="4" r="A33" t="s">
        <v>1238</v>
      </c>
      <c s="6" r="B33" t="n">
        <v>0</v>
      </c>
      <c s="6" r="C33" t="n">
        <v>0</v>
      </c>
      <c s="6" r="D33" t="n">
        <v>0</v>
      </c>
      <c s="6" r="E33" t="n">
        <v>0</v>
      </c>
    </row>
    <row spans="1:5" r="34">
      <c s="4" r="A34" t="s">
        <v>61</v>
      </c>
      <c s="6" r="B34" t="n">
        <v>0</v>
      </c>
      <c s="6" r="C34" t="n">
        <v>0</v>
      </c>
      <c s="6" r="D34" t="n">
        <v>0</v>
      </c>
      <c s="6" r="E34" t="n">
        <v>0</v>
      </c>
    </row>
    <row spans="1:5" r="35">
      <c s="4" r="A35" t="s">
        <v>1239</v>
      </c>
      <c s="6" r="B35" t="n">
        <v>-598</v>
      </c>
      <c s="6" r="C35" t="n">
        <v>-58</v>
      </c>
      <c s="6" r="D35" t="n">
        <v>-680</v>
      </c>
      <c s="6" r="E35" t="n">
        <v>-14</v>
      </c>
    </row>
    <row spans="1:5" r="36">
      <c s="4" r="A36" t="s">
        <v>1240</v>
      </c>
      <c s="6" r="B36" t="n">
        <v>8883</v>
      </c>
      <c s="6" r="C36" t="n">
        <v>10782</v>
      </c>
      <c s="6" r="D36" t="n">
        <v>17627</v>
      </c>
      <c s="6" r="E36" t="n">
        <v>22023</v>
      </c>
    </row>
    <row spans="1:5" r="37">
      <c s="4" r="A37" t="s">
        <v>80</v>
      </c>
      <c s="6" r="B37" t="n">
        <v>86475</v>
      </c>
      <c s="6" r="C37" t="n">
        <v>79656</v>
      </c>
      <c s="6" r="D37" t="n">
        <v>147219</v>
      </c>
      <c s="6" r="E37" t="n">
        <v>159202</v>
      </c>
    </row>
    <row spans="1:5" r="38">
      <c s="4" r="A38" t="s">
        <v>81</v>
      </c>
      <c s="6" r="B38" t="n">
        <v>33639</v>
      </c>
      <c s="6" r="C38" t="n">
        <v>30986</v>
      </c>
      <c s="6" r="D38" t="n">
        <v>57268</v>
      </c>
      <c s="6" r="E38" t="n">
        <v>61930</v>
      </c>
    </row>
    <row spans="1:5" r="39">
      <c s="4" r="A39" t="s">
        <v>82</v>
      </c>
      <c s="6" r="B39" t="n">
        <v>52836</v>
      </c>
      <c s="6" r="C39" t="n">
        <v>48670</v>
      </c>
      <c s="6" r="D39" t="n">
        <v>89951</v>
      </c>
      <c s="6" r="E39" t="n">
        <v>97272</v>
      </c>
    </row>
    <row spans="1:5" r="40">
      <c s="4" r="A40" t="s">
        <v>83</v>
      </c>
      <c s="6" r="B40" t="n">
        <v>0</v>
      </c>
      <c s="6" r="C40" t="n">
        <v>0</v>
      </c>
      <c s="6" r="D40" t="n">
        <v>0</v>
      </c>
      <c s="6" r="E40" t="n">
        <v>0</v>
      </c>
    </row>
    <row spans="1:5" r="41">
      <c s="4" r="A41" t="s">
        <v>1217</v>
      </c>
      <c s="6" r="B41" t="n">
        <v>52836</v>
      </c>
      <c s="6" r="C41" t="n">
        <v>48670</v>
      </c>
      <c s="6" r="D41" t="n">
        <v>89951</v>
      </c>
      <c s="6" r="E41" t="n">
        <v>97272</v>
      </c>
    </row>
    <row spans="1:5" r="42">
      <c s="4" r="A42" t="s">
        <v>1241</v>
      </c>
      <c s="6" r="B42" t="n">
        <v>16973663</v>
      </c>
      <c s="6" r="C42" t="n">
        <v>16262457</v>
      </c>
      <c s="6" r="D42" t="n">
        <v>16971339</v>
      </c>
      <c s="6" r="E42" t="n">
        <v>16266341</v>
      </c>
    </row>
    <row spans="1:5" r="43">
      <c s="4" r="A43" t="s">
        <v>1242</v>
      </c>
      <c s="6" r="B43" t="n">
        <v>1167840</v>
      </c>
      <c s="6" r="C43" t="n">
        <v>1028989</v>
      </c>
      <c s="6" r="D43" t="n">
        <v>1160485</v>
      </c>
      <c s="6" r="E43" t="n">
        <v>1013117</v>
      </c>
    </row>
    <row spans="1:5" r="44">
      <c s="4" r="A44" t="s">
        <v>1244</v>
      </c>
    </row>
    <row spans="1:5" r="45">
      <c s="3" r="A45" t="s">
        <v>1232</v>
      </c>
    </row>
    <row spans="1:5" r="46">
      <c s="4" r="A46" t="s">
        <v>1233</v>
      </c>
      <c s="6" r="B46" t="n">
        <v>22349</v>
      </c>
      <c s="6" r="C46" t="n">
        <v>21721</v>
      </c>
      <c s="6" r="D46" t="n">
        <v>43799</v>
      </c>
      <c s="6" r="E46" t="n">
        <v>42440</v>
      </c>
    </row>
    <row spans="1:5" r="47">
      <c s="4" r="A47" t="s">
        <v>1234</v>
      </c>
      <c s="6" r="B47" t="n">
        <v>8876</v>
      </c>
      <c s="6" r="C47" t="n">
        <v>6838</v>
      </c>
      <c s="6" r="D47" t="n">
        <v>18229</v>
      </c>
      <c s="6" r="E47" t="n">
        <v>13658</v>
      </c>
    </row>
    <row spans="1:5" r="48">
      <c s="4" r="A48" t="s">
        <v>47</v>
      </c>
      <c s="6" r="B48" t="n">
        <v>31225</v>
      </c>
      <c s="6" r="C48" t="n">
        <v>28559</v>
      </c>
      <c s="6" r="D48" t="n">
        <v>62028</v>
      </c>
      <c s="6" r="E48" t="n">
        <v>56098</v>
      </c>
    </row>
    <row spans="1:5" r="49">
      <c s="4" r="A49" t="s">
        <v>48</v>
      </c>
      <c s="6" r="B49" t="n">
        <v>1318</v>
      </c>
      <c s="6" r="C49" t="n">
        <v>1614</v>
      </c>
      <c s="6" r="D49" t="n">
        <v>3020</v>
      </c>
      <c s="6" r="E49" t="n">
        <v>3036</v>
      </c>
    </row>
    <row spans="1:5" r="50">
      <c s="4" r="A50" t="s">
        <v>49</v>
      </c>
      <c s="6" r="B50" t="n">
        <v>29907</v>
      </c>
      <c s="6" r="C50" t="n">
        <v>26945</v>
      </c>
      <c s="6" r="D50" t="n">
        <v>59008</v>
      </c>
      <c s="6" r="E50" t="n">
        <v>53062</v>
      </c>
    </row>
    <row spans="1:5" r="51">
      <c s="4" r="A51" t="s">
        <v>1235</v>
      </c>
      <c s="6" r="B51" t="n">
        <v>60780</v>
      </c>
      <c s="6" r="C51" t="n">
        <v>59688</v>
      </c>
      <c s="6" r="D51" t="n">
        <v>117139</v>
      </c>
      <c s="6" r="E51" t="n">
        <v>120883</v>
      </c>
    </row>
    <row spans="1:5" r="52">
      <c s="4" r="A52" t="s">
        <v>1236</v>
      </c>
      <c s="6" r="B52" t="n">
        <v>66146</v>
      </c>
      <c s="6" r="C52" t="n">
        <v>52511</v>
      </c>
      <c s="6" r="D52" t="n">
        <v>124194</v>
      </c>
      <c s="6" r="E52" t="n">
        <v>104817</v>
      </c>
    </row>
    <row spans="1:5" r="53">
      <c s="4" r="A53" t="s">
        <v>1237</v>
      </c>
      <c s="6" r="B53" t="n">
        <v>24541</v>
      </c>
      <c s="6" r="C53" t="n">
        <v>34122</v>
      </c>
      <c s="6" r="D53" t="n">
        <v>51953</v>
      </c>
      <c s="6" r="E53" t="n">
        <v>69128</v>
      </c>
    </row>
    <row spans="1:5" r="54">
      <c s="4" r="A54" t="s">
        <v>1238</v>
      </c>
      <c s="6" r="B54" t="n">
        <v>15045</v>
      </c>
      <c s="6" r="C54" t="n">
        <v>-9135</v>
      </c>
      <c s="6" r="D54" t="n">
        <v>31626</v>
      </c>
      <c s="6" r="E54" t="n">
        <v>-5577</v>
      </c>
    </row>
    <row spans="1:5" r="55">
      <c s="4" r="A55" t="s">
        <v>61</v>
      </c>
      <c s="6" r="B55" t="n">
        <v>-16283</v>
      </c>
      <c s="6" r="C55" t="n">
        <v>8010</v>
      </c>
      <c s="6" r="D55" t="n">
        <v>-44271</v>
      </c>
      <c s="6" r="E55" t="n">
        <v>-512</v>
      </c>
    </row>
    <row spans="1:5" r="56">
      <c s="4" r="A56" t="s">
        <v>1239</v>
      </c>
      <c s="6" r="B56" t="n">
        <v>252</v>
      </c>
      <c s="6" r="C56" t="n">
        <v>479</v>
      </c>
      <c s="6" r="D56" t="n">
        <v>406</v>
      </c>
      <c s="6" r="E56" t="n">
        <v>557</v>
      </c>
    </row>
    <row spans="1:5" r="57">
      <c s="4" r="A57" t="s">
        <v>1240</v>
      </c>
      <c s="6" r="B57" t="n">
        <v>16630</v>
      </c>
      <c s="6" r="C57" t="n">
        <v>18953</v>
      </c>
      <c s="6" r="D57" t="n">
        <v>32608</v>
      </c>
      <c s="6" r="E57" t="n">
        <v>37155</v>
      </c>
    </row>
    <row spans="1:5" r="58">
      <c s="4" r="A58" t="s">
        <v>80</v>
      </c>
      <c s="6" r="B58" t="n">
        <v>6925</v>
      </c>
      <c s="6" r="C58" t="n">
        <v>14523</v>
      </c>
      <c s="6" r="D58" t="n">
        <v>7106</v>
      </c>
      <c s="6" r="E58" t="n">
        <v>26441</v>
      </c>
    </row>
    <row spans="1:5" r="59">
      <c s="4" r="A59" t="s">
        <v>81</v>
      </c>
      <c s="6" r="B59" t="n">
        <v>2694</v>
      </c>
      <c s="6" r="C59" t="n">
        <v>5649</v>
      </c>
      <c s="6" r="D59" t="n">
        <v>2764</v>
      </c>
      <c s="6" r="E59" t="n">
        <v>10286</v>
      </c>
    </row>
    <row spans="1:5" r="60">
      <c s="4" r="A60" t="s">
        <v>82</v>
      </c>
      <c s="6" r="B60" t="n">
        <v>4231</v>
      </c>
      <c s="6" r="C60" t="n">
        <v>8874</v>
      </c>
      <c s="6" r="D60" t="n">
        <v>4342</v>
      </c>
      <c s="6" r="E60" t="n">
        <v>16155</v>
      </c>
    </row>
    <row spans="1:5" r="61">
      <c s="4" r="A61" t="s">
        <v>83</v>
      </c>
      <c s="6" r="B61" t="n">
        <v>0</v>
      </c>
      <c s="6" r="C61" t="n">
        <v>0</v>
      </c>
      <c s="6" r="D61" t="n">
        <v>0</v>
      </c>
      <c s="6" r="E61" t="n">
        <v>0</v>
      </c>
    </row>
    <row spans="1:5" r="62">
      <c s="4" r="A62" t="s">
        <v>1217</v>
      </c>
      <c s="6" r="B62" t="n">
        <v>4231</v>
      </c>
      <c s="6" r="C62" t="n">
        <v>8874</v>
      </c>
      <c s="6" r="D62" t="n">
        <v>4342</v>
      </c>
      <c s="6" r="E62" t="n">
        <v>16155</v>
      </c>
    </row>
    <row spans="1:5" r="63">
      <c s="4" r="A63" t="s">
        <v>1241</v>
      </c>
      <c s="6" r="B63" t="n">
        <v>8774881</v>
      </c>
      <c s="6" r="C63" t="n">
        <v>8970936</v>
      </c>
      <c s="6" r="D63" t="n">
        <v>8731085</v>
      </c>
      <c s="6" r="E63" t="n">
        <v>8885400</v>
      </c>
    </row>
    <row spans="1:5" r="64">
      <c s="4" r="A64" t="s">
        <v>1242</v>
      </c>
      <c s="6" r="B64" t="n">
        <v>266561</v>
      </c>
      <c s="6" r="C64" t="n">
        <v>269388</v>
      </c>
      <c s="6" r="D64" t="n">
        <v>262762</v>
      </c>
      <c s="6" r="E64" t="n">
        <v>270738</v>
      </c>
    </row>
    <row spans="1:5" r="65">
      <c s="4" r="A65" t="s">
        <v>1245</v>
      </c>
    </row>
    <row spans="1:5" r="66">
      <c s="3" r="A66" t="s">
        <v>1232</v>
      </c>
    </row>
    <row spans="1:5" r="67">
      <c s="4" r="A67" t="s">
        <v>1233</v>
      </c>
      <c s="6" r="B67" t="n">
        <v>6269</v>
      </c>
      <c s="6" r="C67" t="n">
        <v>6221</v>
      </c>
      <c s="6" r="D67" t="n">
        <v>12347</v>
      </c>
      <c s="6" r="E67" t="n">
        <v>11597</v>
      </c>
    </row>
    <row spans="1:5" r="68">
      <c s="4" r="A68" t="s">
        <v>1234</v>
      </c>
      <c s="6" r="B68" t="n">
        <v>7193</v>
      </c>
      <c s="6" r="C68" t="n">
        <v>5487</v>
      </c>
      <c s="6" r="D68" t="n">
        <v>14857</v>
      </c>
      <c s="6" r="E68" t="n">
        <v>11566</v>
      </c>
    </row>
    <row spans="1:5" r="69">
      <c s="4" r="A69" t="s">
        <v>47</v>
      </c>
      <c s="6" r="B69" t="n">
        <v>13462</v>
      </c>
      <c s="6" r="C69" t="n">
        <v>11708</v>
      </c>
      <c s="6" r="D69" t="n">
        <v>27204</v>
      </c>
      <c s="6" r="E69" t="n">
        <v>23163</v>
      </c>
    </row>
    <row spans="1:5" r="70">
      <c s="4" r="A70" t="s">
        <v>48</v>
      </c>
      <c s="6" r="B70" t="n">
        <v>-239</v>
      </c>
      <c s="6" r="C70" t="n">
        <v>-399</v>
      </c>
      <c s="6" r="D70" t="n">
        <v>-390</v>
      </c>
      <c s="6" r="E70" t="n">
        <v>-747</v>
      </c>
    </row>
    <row spans="1:5" r="71">
      <c s="4" r="A71" t="s">
        <v>49</v>
      </c>
      <c s="6" r="B71" t="n">
        <v>13701</v>
      </c>
      <c s="6" r="C71" t="n">
        <v>12107</v>
      </c>
      <c s="6" r="D71" t="n">
        <v>27594</v>
      </c>
      <c s="6" r="E71" t="n">
        <v>23910</v>
      </c>
    </row>
    <row spans="1:5" r="72">
      <c s="4" r="A72" t="s">
        <v>1235</v>
      </c>
      <c s="6" r="B72" t="n">
        <v>75772</v>
      </c>
      <c s="6" r="C72" t="n">
        <v>70599</v>
      </c>
      <c s="6" r="D72" t="n">
        <v>144518</v>
      </c>
      <c s="6" r="E72" t="n">
        <v>137559</v>
      </c>
    </row>
    <row spans="1:5" r="73">
      <c s="4" r="A73" t="s">
        <v>1236</v>
      </c>
      <c s="6" r="B73" t="n">
        <v>61414</v>
      </c>
      <c s="6" r="C73" t="n">
        <v>58277</v>
      </c>
      <c s="6" r="D73" t="n">
        <v>122098</v>
      </c>
      <c s="6" r="E73" t="n">
        <v>112757</v>
      </c>
    </row>
    <row spans="1:5" r="74">
      <c s="4" r="A74" t="s">
        <v>1237</v>
      </c>
      <c s="6" r="B74" t="n">
        <v>28059</v>
      </c>
      <c s="6" r="C74" t="n">
        <v>24429</v>
      </c>
      <c s="6" r="D74" t="n">
        <v>50014</v>
      </c>
      <c s="6" r="E74" t="n">
        <v>48712</v>
      </c>
    </row>
    <row spans="1:5" r="75">
      <c s="4" r="A75" t="s">
        <v>1238</v>
      </c>
      <c s="6" r="B75" t="n">
        <v>0</v>
      </c>
      <c s="6" r="C75" t="n">
        <v>-28</v>
      </c>
      <c s="6" r="D75" t="n">
        <v>0</v>
      </c>
      <c s="6" r="E75" t="n">
        <v>-28</v>
      </c>
    </row>
    <row spans="1:5" r="76">
      <c s="4" r="A76" t="s">
        <v>61</v>
      </c>
      <c s="6" r="B76" t="n">
        <v>0</v>
      </c>
      <c s="6" r="C76" t="n">
        <v>0</v>
      </c>
      <c s="6" r="D76" t="n">
        <v>0</v>
      </c>
      <c s="6" r="E76" t="n">
        <v>0</v>
      </c>
    </row>
    <row spans="1:5" r="77">
      <c s="4" r="A77" t="s">
        <v>1239</v>
      </c>
      <c s="6" r="B77" t="n">
        <v>0</v>
      </c>
      <c s="6" r="C77" t="n">
        <v>0</v>
      </c>
      <c s="6" r="D77" t="n">
        <v>0</v>
      </c>
      <c s="6" r="E77" t="n">
        <v>0</v>
      </c>
    </row>
    <row spans="1:5" r="78">
      <c s="4" r="A78" t="s">
        <v>1240</v>
      </c>
      <c s="6" r="B78" t="n">
        <v>10417</v>
      </c>
      <c s="6" r="C78" t="n">
        <v>10187</v>
      </c>
      <c s="6" r="D78" t="n">
        <v>20952</v>
      </c>
      <c s="6" r="E78" t="n">
        <v>20170</v>
      </c>
    </row>
    <row spans="1:5" r="79">
      <c s="4" r="A79" t="s">
        <v>80</v>
      </c>
      <c s="6" r="B79" t="n">
        <v>17642</v>
      </c>
      <c s="6" r="C79" t="n">
        <v>14214</v>
      </c>
      <c s="6" r="D79" t="n">
        <v>29062</v>
      </c>
      <c s="6" r="E79" t="n">
        <v>28514</v>
      </c>
    </row>
    <row spans="1:5" r="80">
      <c s="4" r="A80" t="s">
        <v>81</v>
      </c>
      <c s="6" r="B80" t="n">
        <v>6863</v>
      </c>
      <c s="6" r="C80" t="n">
        <v>5529</v>
      </c>
      <c s="6" r="D80" t="n">
        <v>11305</v>
      </c>
      <c s="6" r="E80" t="n">
        <v>11092</v>
      </c>
    </row>
    <row spans="1:5" r="81">
      <c s="4" r="A81" t="s">
        <v>82</v>
      </c>
      <c s="6" r="B81" t="n">
        <v>10779</v>
      </c>
      <c s="6" r="C81" t="n">
        <v>8685</v>
      </c>
      <c s="6" r="D81" t="n">
        <v>17757</v>
      </c>
      <c s="6" r="E81" t="n">
        <v>17422</v>
      </c>
    </row>
    <row spans="1:5" r="82">
      <c s="4" r="A82" t="s">
        <v>83</v>
      </c>
      <c s="6" r="B82" t="n">
        <v>0</v>
      </c>
      <c s="6" r="C82" t="n">
        <v>0</v>
      </c>
      <c s="6" r="D82" t="n">
        <v>0</v>
      </c>
      <c s="6" r="E82" t="n">
        <v>0</v>
      </c>
    </row>
    <row spans="1:5" r="83">
      <c s="4" r="A83" t="s">
        <v>1217</v>
      </c>
      <c s="6" r="B83" t="n">
        <v>10779</v>
      </c>
      <c s="6" r="C83" t="n">
        <v>8685</v>
      </c>
      <c s="6" r="D83" t="n">
        <v>17757</v>
      </c>
      <c s="6" r="E83" t="n">
        <v>17422</v>
      </c>
    </row>
    <row spans="1:5" r="84">
      <c s="4" r="A84" t="s">
        <v>1241</v>
      </c>
      <c s="6" r="B84" t="n">
        <v>5765390</v>
      </c>
      <c s="6" r="C84" t="n">
        <v>5319568</v>
      </c>
      <c s="6" r="D84" t="n">
        <v>5665218</v>
      </c>
      <c s="6" r="E84" t="n">
        <v>5385266</v>
      </c>
    </row>
    <row spans="1:5" r="85">
      <c s="4" r="A85" t="s">
        <v>1242</v>
      </c>
      <c s="6" r="B85" t="n">
        <v>240693</v>
      </c>
      <c s="6" r="C85" t="n">
        <v>224971</v>
      </c>
      <c s="6" r="D85" t="n">
        <v>236798</v>
      </c>
      <c s="6" r="E85" t="n">
        <v>224247</v>
      </c>
    </row>
    <row spans="1:5" r="86">
      <c s="4" r="A86" t="s">
        <v>1246</v>
      </c>
    </row>
    <row spans="1:5" r="87">
      <c s="3" r="A87" t="s">
        <v>1232</v>
      </c>
    </row>
    <row spans="1:5" r="88">
      <c s="4" r="A88" t="s">
        <v>1233</v>
      </c>
      <c s="6" r="B88" t="n">
        <v>35514</v>
      </c>
      <c s="6" r="C88" t="n">
        <v>39169</v>
      </c>
      <c s="6" r="D88" t="n">
        <v>73922</v>
      </c>
      <c s="6" r="E88" t="n">
        <v>79625</v>
      </c>
    </row>
    <row spans="1:5" r="89">
      <c s="4" r="A89" t="s">
        <v>1234</v>
      </c>
      <c s="6" r="B89" t="n">
        <v>-1494</v>
      </c>
      <c s="6" r="C89" t="n">
        <v>318</v>
      </c>
      <c s="6" r="D89" t="n">
        <v>-3977</v>
      </c>
      <c s="6" r="E89" t="n">
        <v>54</v>
      </c>
    </row>
    <row spans="1:5" r="90">
      <c s="4" r="A90" t="s">
        <v>47</v>
      </c>
      <c s="6" r="B90" t="n">
        <v>34020</v>
      </c>
      <c s="6" r="C90" t="n">
        <v>39487</v>
      </c>
      <c s="6" r="D90" t="n">
        <v>69945</v>
      </c>
      <c s="6" r="E90" t="n">
        <v>79679</v>
      </c>
    </row>
    <row spans="1:5" r="91">
      <c s="4" r="A91" t="s">
        <v>48</v>
      </c>
      <c s="6" r="B91" t="n">
        <v>12069</v>
      </c>
      <c s="6" r="C91" t="n">
        <v>2832</v>
      </c>
      <c s="6" r="D91" t="n">
        <v>23947</v>
      </c>
      <c s="6" r="E91" t="n">
        <v>10660</v>
      </c>
    </row>
    <row spans="1:5" r="92">
      <c s="4" r="A92" t="s">
        <v>49</v>
      </c>
      <c s="6" r="B92" t="n">
        <v>21951</v>
      </c>
      <c s="6" r="C92" t="n">
        <v>36655</v>
      </c>
      <c s="6" r="D92" t="n">
        <v>45998</v>
      </c>
      <c s="6" r="E92" t="n">
        <v>69019</v>
      </c>
    </row>
    <row spans="1:5" r="93">
      <c s="4" r="A93" t="s">
        <v>1235</v>
      </c>
      <c s="6" r="B93" t="n">
        <v>833</v>
      </c>
      <c s="6" r="C93" t="n">
        <v>725</v>
      </c>
      <c s="6" r="D93" t="n">
        <v>-9636</v>
      </c>
      <c s="6" r="E93" t="n">
        <v>-3860</v>
      </c>
    </row>
    <row spans="1:5" r="94">
      <c s="4" r="A94" t="s">
        <v>1236</v>
      </c>
      <c s="6" r="B94" t="n">
        <v>74571</v>
      </c>
      <c s="6" r="C94" t="n">
        <v>65524</v>
      </c>
      <c s="6" r="D94" t="n">
        <v>144670</v>
      </c>
      <c s="6" r="E94" t="n">
        <v>129857</v>
      </c>
    </row>
    <row spans="1:5" r="95">
      <c s="4" r="A95" t="s">
        <v>1237</v>
      </c>
      <c s="6" r="B95" t="n">
        <v>-51787</v>
      </c>
      <c s="6" r="C95" t="n">
        <v>-28144</v>
      </c>
      <c s="6" r="D95" t="n">
        <v>-108308</v>
      </c>
      <c s="6" r="E95" t="n">
        <v>-64698</v>
      </c>
    </row>
    <row spans="1:5" r="96">
      <c s="4" r="A96" t="s">
        <v>1238</v>
      </c>
      <c s="6" r="B96" t="n">
        <v>-15045</v>
      </c>
      <c s="6" r="C96" t="n">
        <v>9163</v>
      </c>
      <c s="6" r="D96" t="n">
        <v>-31626</v>
      </c>
      <c s="6" r="E96" t="n">
        <v>5605</v>
      </c>
    </row>
    <row spans="1:5" r="97">
      <c s="4" r="A97" t="s">
        <v>61</v>
      </c>
      <c s="6" r="B97" t="n">
        <v>16283</v>
      </c>
      <c s="6" r="C97" t="n">
        <v>-8010</v>
      </c>
      <c s="6" r="D97" t="n">
        <v>44271</v>
      </c>
      <c s="6" r="E97" t="n">
        <v>512</v>
      </c>
    </row>
    <row spans="1:5" r="98">
      <c s="4" r="A98" t="s">
        <v>1239</v>
      </c>
      <c s="6" r="B98" t="n">
        <v>346</v>
      </c>
      <c s="6" r="C98" t="n">
        <v>-421</v>
      </c>
      <c s="6" r="D98" t="n">
        <v>274</v>
      </c>
      <c s="6" r="E98" t="n">
        <v>-543</v>
      </c>
    </row>
    <row spans="1:5" r="99">
      <c s="4" r="A99" t="s">
        <v>1240</v>
      </c>
      <c s="6" r="B99" t="n">
        <v>-35930</v>
      </c>
      <c s="6" r="C99" t="n">
        <v>-39922</v>
      </c>
      <c s="6" r="D99" t="n">
        <v>-71187</v>
      </c>
      <c s="6" r="E99" t="n">
        <v>-79348</v>
      </c>
    </row>
    <row spans="1:5" r="100">
      <c s="4" r="A100" t="s">
        <v>80</v>
      </c>
      <c s="6" r="B100" t="n">
        <v>-14273</v>
      </c>
      <c s="6" r="C100" t="n">
        <v>12510</v>
      </c>
      <c s="6" r="D100" t="n">
        <v>-24202</v>
      </c>
      <c s="6" r="E100" t="n">
        <v>20224</v>
      </c>
    </row>
    <row spans="1:5" r="101">
      <c s="4" r="A101" t="s">
        <v>81</v>
      </c>
      <c s="6" r="B101" t="n">
        <v>-12699</v>
      </c>
      <c s="6" r="C101" t="n">
        <v>-1534</v>
      </c>
      <c s="6" r="D101" t="n">
        <v>-19412</v>
      </c>
      <c s="6" r="E101" t="n">
        <v>-4294</v>
      </c>
    </row>
    <row spans="1:5" r="102">
      <c s="4" r="A102" t="s">
        <v>82</v>
      </c>
      <c s="6" r="B102" t="n">
        <v>-1574</v>
      </c>
      <c s="6" r="C102" t="n">
        <v>14044</v>
      </c>
      <c s="6" r="D102" t="n">
        <v>-4790</v>
      </c>
      <c s="6" r="E102" t="n">
        <v>24518</v>
      </c>
    </row>
    <row spans="1:5" r="103">
      <c s="4" r="A103" t="s">
        <v>83</v>
      </c>
      <c s="6" r="B103" t="n">
        <v>471</v>
      </c>
      <c s="6" r="C103" t="n">
        <v>1043</v>
      </c>
      <c s="6" r="D103" t="n">
        <v>-1105</v>
      </c>
      <c s="6" r="E103" t="n">
        <v>1294</v>
      </c>
    </row>
    <row spans="1:5" r="104">
      <c s="4" r="A104" t="s">
        <v>1217</v>
      </c>
      <c s="6" r="B104" t="n">
        <v>-2045</v>
      </c>
      <c s="6" r="C104" t="n">
        <v>13001</v>
      </c>
      <c s="6" r="D104" t="n">
        <v>-3685</v>
      </c>
      <c s="6" r="E104" t="n">
        <v>23224</v>
      </c>
    </row>
    <row spans="1:5" r="105">
      <c s="4" r="A105" t="s">
        <v>1241</v>
      </c>
      <c s="6" r="B105" t="n">
        <v>472108</v>
      </c>
      <c s="6" r="C105" t="n">
        <v>-88889</v>
      </c>
      <c s="6" r="D105" t="n">
        <v>379615</v>
      </c>
      <c s="6" r="E105" t="n">
        <v>-318256</v>
      </c>
    </row>
    <row spans="1:5" r="106">
      <c s="4" r="A106" t="s">
        <v>1242</v>
      </c>
      <c s="7" r="B106" t="n">
        <v>1634377</v>
      </c>
      <c s="7" r="C106" t="n">
        <v>1821262</v>
      </c>
      <c s="7" r="D106" t="n">
        <v>1638864</v>
      </c>
      <c s="7" r="E106" t="n">
        <v>18234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s>
  <sheetData>
    <row spans="1:10" r="1">
      <c s="1" r="A1" t="s">
        <v>1247</v>
      </c>
      <c s="2" r="B1" t="s">
        <v>28</v>
      </c>
      <c s="2" r="D1" t="s">
        <v>770</v>
      </c>
      <c s="2" r="E1" t="s">
        <v>107</v>
      </c>
      <c s="2" r="G1" t="s">
        <v>29</v>
      </c>
      <c s="2" r="I1" t="s">
        <v>771</v>
      </c>
      <c s="2" r="J1" t="s">
        <v>772</v>
      </c>
    </row>
    <row spans="1:10" r="2">
      <c s="3" r="A2" t="s">
        <v>1248</v>
      </c>
    </row>
    <row spans="1:10" r="3">
      <c s="4" r="A3" t="s">
        <v>33</v>
      </c>
      <c s="7" r="B3" t="n">
        <v>211622</v>
      </c>
      <c s="7" r="E3" t="n">
        <v>122404</v>
      </c>
      <c s="7" r="G3" t="n">
        <v>158209</v>
      </c>
    </row>
    <row spans="1:10" r="4">
      <c s="4" r="A4" t="s">
        <v>111</v>
      </c>
      <c s="6" r="B4" t="n">
        <v>8830689</v>
      </c>
      <c s="6" r="E4" t="n">
        <v>9042733</v>
      </c>
      <c s="6" r="G4" t="n">
        <v>9000117</v>
      </c>
    </row>
    <row spans="1:10" r="5">
      <c s="4" r="A5" t="s">
        <v>38</v>
      </c>
      <c s="6" r="B5" t="n">
        <v>263265</v>
      </c>
      <c s="6" r="E5" t="n">
        <v>444217</v>
      </c>
      <c s="6" r="G5" t="n">
        <v>436324</v>
      </c>
    </row>
    <row spans="1:10" r="6">
      <c s="4" r="A6" t="s">
        <v>118</v>
      </c>
      <c s="6" r="B6" t="n">
        <v>190747</v>
      </c>
      <c s="7" r="D6" t="n">
        <v>196055</v>
      </c>
      <c s="6" r="E6" t="n">
        <v>218605</v>
      </c>
      <c s="6" r="G6" t="n">
        <v>198694</v>
      </c>
      <c s="7" r="I6" t="n">
        <v>175051</v>
      </c>
      <c s="7" r="J6" t="n">
        <v>171976</v>
      </c>
    </row>
    <row spans="1:10" r="7">
      <c s="4" r="A7" t="s">
        <v>639</v>
      </c>
      <c s="6" r="B7" t="n">
        <v>883673</v>
      </c>
      <c s="6" r="E7" t="n">
        <v>586270</v>
      </c>
      <c s="6" r="G7" t="n">
        <v>630435</v>
      </c>
    </row>
    <row spans="1:10" r="8">
      <c s="3" r="A8" t="s">
        <v>1249</v>
      </c>
    </row>
    <row spans="1:10" r="9">
      <c s="4" r="A9" t="s">
        <v>1250</v>
      </c>
      <c s="6" r="B9" t="n">
        <v>719159</v>
      </c>
      <c s="6" r="E9" t="n">
        <v>581701</v>
      </c>
      <c s="6" r="G9" t="n">
        <v>620277</v>
      </c>
    </row>
    <row spans="1:10" r="10">
      <c s="4" r="A10" t="s">
        <v>403</v>
      </c>
    </row>
    <row spans="1:10" r="11">
      <c s="3" r="A11" t="s">
        <v>1248</v>
      </c>
    </row>
    <row spans="1:10" r="12">
      <c s="4" r="A12" t="s">
        <v>33</v>
      </c>
      <c s="6" r="B12" t="n">
        <v>18909</v>
      </c>
      <c s="6" r="E12" t="n">
        <v>61295</v>
      </c>
      <c s="6" r="G12" t="n">
        <v>40212</v>
      </c>
    </row>
    <row spans="1:10" r="13">
      <c s="4" r="A13" t="s">
        <v>404</v>
      </c>
    </row>
    <row spans="1:10" r="14">
      <c s="3" r="A14" t="s">
        <v>1248</v>
      </c>
    </row>
    <row spans="1:10" r="15">
      <c s="4" r="A15" t="s">
        <v>33</v>
      </c>
      <c s="6" r="B15" t="n">
        <v>122306</v>
      </c>
      <c s="6" r="E15" t="n">
        <v>10989</v>
      </c>
      <c s="6" r="G15" t="n">
        <v>23090</v>
      </c>
    </row>
    <row spans="1:10" r="16">
      <c s="4" r="A16" t="s">
        <v>111</v>
      </c>
      <c s="6" r="B16" t="n">
        <v>5700268</v>
      </c>
      <c s="4" r="C16" t="s">
        <v>100</v>
      </c>
      <c s="6" r="E16" t="n">
        <v>5898351</v>
      </c>
      <c s="6" r="G16" t="n">
        <v>6339449</v>
      </c>
    </row>
    <row spans="1:10" r="17">
      <c s="4" r="A17" t="s">
        <v>38</v>
      </c>
      <c s="6" r="B17" t="n">
        <v>237959</v>
      </c>
      <c s="6" r="E17" t="n">
        <v>444217</v>
      </c>
      <c s="6" r="G17" t="n">
        <v>436324</v>
      </c>
    </row>
    <row spans="1:10" r="18">
      <c s="4" r="A18" t="s">
        <v>405</v>
      </c>
    </row>
    <row spans="1:10" r="19">
      <c s="3" r="A19" t="s">
        <v>1248</v>
      </c>
    </row>
    <row spans="1:10" r="20">
      <c s="4" r="A20" t="s">
        <v>33</v>
      </c>
      <c s="6" r="B20" t="n">
        <v>52721</v>
      </c>
      <c s="6" r="E20" t="n">
        <v>31901</v>
      </c>
      <c s="6" r="G20" t="n">
        <v>62801</v>
      </c>
    </row>
    <row spans="1:10" r="21">
      <c s="4" r="A21" t="s">
        <v>111</v>
      </c>
      <c s="6" r="B21" t="n">
        <v>50262</v>
      </c>
      <c s="6" r="E21" t="n">
        <v>56817</v>
      </c>
      <c s="6" r="G21" t="n">
        <v>61624</v>
      </c>
    </row>
    <row spans="1:10" r="22">
      <c s="4" r="A22" t="s">
        <v>406</v>
      </c>
    </row>
    <row spans="1:10" r="23">
      <c s="3" r="A23" t="s">
        <v>1248</v>
      </c>
    </row>
    <row spans="1:10" r="24">
      <c s="4" r="A24" t="s">
        <v>33</v>
      </c>
      <c s="6" r="B24" t="n">
        <v>17686</v>
      </c>
      <c s="6" r="E24" t="n">
        <v>18219</v>
      </c>
      <c s="6" r="G24" t="n">
        <v>32106</v>
      </c>
    </row>
    <row spans="1:10" r="25">
      <c s="4" r="A25" t="s">
        <v>558</v>
      </c>
    </row>
    <row spans="1:10" r="26">
      <c s="3" r="A26" t="s">
        <v>1248</v>
      </c>
    </row>
    <row spans="1:10" r="27">
      <c s="4" r="A27" t="s">
        <v>111</v>
      </c>
      <c s="6" r="B27" t="n">
        <v>1004</v>
      </c>
      <c s="6" r="E27" t="n">
        <v>995</v>
      </c>
      <c s="6" r="G27" t="n">
        <v>1000</v>
      </c>
    </row>
    <row spans="1:10" r="28">
      <c s="4" r="A28" t="s">
        <v>38</v>
      </c>
      <c s="6" r="B28" t="n">
        <v>25306</v>
      </c>
      <c s="6" r="E28" t="n">
        <v>0</v>
      </c>
      <c s="6" r="G28" t="n">
        <v>0</v>
      </c>
    </row>
    <row spans="1:10" r="29">
      <c s="4" r="A29" t="s">
        <v>586</v>
      </c>
    </row>
    <row spans="1:10" r="30">
      <c s="3" r="A30" t="s">
        <v>1248</v>
      </c>
    </row>
    <row spans="1:10" r="31">
      <c s="4" r="A31" t="s">
        <v>111</v>
      </c>
      <c s="6" r="B31" t="n">
        <v>126313</v>
      </c>
      <c s="6" r="E31" t="n">
        <v>139118</v>
      </c>
      <c s="6" r="G31" t="n">
        <v>154150</v>
      </c>
    </row>
    <row spans="1:10" r="32">
      <c s="4" r="A32" t="s">
        <v>570</v>
      </c>
    </row>
    <row spans="1:10" r="33">
      <c s="3" r="A33" t="s">
        <v>1248</v>
      </c>
    </row>
    <row spans="1:10" r="34">
      <c s="4" r="A34" t="s">
        <v>111</v>
      </c>
      <c s="6" r="B34" t="n">
        <v>2911946</v>
      </c>
      <c s="6" r="E34" t="n">
        <v>2905796</v>
      </c>
      <c s="6" r="G34" t="n">
        <v>2401364</v>
      </c>
    </row>
    <row spans="1:10" r="35">
      <c s="4" r="A35" t="s">
        <v>476</v>
      </c>
    </row>
    <row spans="1:10" r="36">
      <c s="3" r="A36" t="s">
        <v>1248</v>
      </c>
    </row>
    <row spans="1:10" r="37">
      <c s="4" r="A37" t="s">
        <v>111</v>
      </c>
      <c s="6" r="B37" t="n">
        <v>4151</v>
      </c>
      <c s="6" r="E37" t="n">
        <v>4151</v>
      </c>
      <c s="6" r="G37" t="n">
        <v>4150</v>
      </c>
    </row>
    <row spans="1:10" r="38">
      <c s="4" r="A38" t="s">
        <v>611</v>
      </c>
    </row>
    <row spans="1:10" r="39">
      <c s="3" r="A39" t="s">
        <v>1248</v>
      </c>
    </row>
    <row spans="1:10" r="40">
      <c s="4" r="A40" t="s">
        <v>111</v>
      </c>
      <c s="6" r="B40" t="n">
        <v>17931</v>
      </c>
      <c s="6" r="E40" t="n">
        <v>19672</v>
      </c>
      <c s="6" r="G40" t="n">
        <v>19648</v>
      </c>
    </row>
    <row spans="1:10" r="41">
      <c s="4" r="A41" t="s">
        <v>612</v>
      </c>
    </row>
    <row spans="1:10" r="42">
      <c s="3" r="A42" t="s">
        <v>1248</v>
      </c>
    </row>
    <row spans="1:10" r="43">
      <c s="4" r="A43" t="s">
        <v>111</v>
      </c>
      <c s="6" r="B43" t="n">
        <v>18814</v>
      </c>
      <c s="6" r="E43" t="n">
        <v>17833</v>
      </c>
      <c s="6" r="G43" t="n">
        <v>18732</v>
      </c>
    </row>
    <row spans="1:10" r="44">
      <c s="4" r="A44" t="s">
        <v>1251</v>
      </c>
    </row>
    <row spans="1:10" r="45">
      <c s="3" r="A45" t="s">
        <v>1248</v>
      </c>
    </row>
    <row spans="1:10" r="46">
      <c s="4" r="A46" t="s">
        <v>33</v>
      </c>
      <c s="6" r="B46" t="n">
        <v>211622</v>
      </c>
      <c s="6" r="E46" t="n">
        <v>122404</v>
      </c>
      <c s="6" r="G46" t="n">
        <v>158209</v>
      </c>
    </row>
    <row spans="1:10" r="47">
      <c s="4" r="A47" t="s">
        <v>111</v>
      </c>
      <c s="6" r="B47" t="n">
        <v>8830689</v>
      </c>
      <c s="6" r="E47" t="n">
        <v>9042733</v>
      </c>
      <c s="6" r="G47" t="n">
        <v>9000117</v>
      </c>
    </row>
    <row spans="1:10" r="48">
      <c s="4" r="A48" t="s">
        <v>38</v>
      </c>
      <c s="6" r="B48" t="n">
        <v>263265</v>
      </c>
      <c s="6" r="E48" t="n">
        <v>444217</v>
      </c>
      <c s="6" r="G48" t="n">
        <v>436324</v>
      </c>
    </row>
    <row spans="1:10" r="49">
      <c s="4" r="A49" t="s">
        <v>32</v>
      </c>
      <c s="6" r="B49" t="n">
        <v>430728</v>
      </c>
      <c s="6" r="E49" t="n">
        <v>308439</v>
      </c>
      <c s="6" r="G49" t="n">
        <v>502571</v>
      </c>
    </row>
    <row spans="1:10" r="50">
      <c s="4" r="A50" t="s">
        <v>118</v>
      </c>
      <c s="6" r="B50" t="n">
        <v>190747</v>
      </c>
      <c s="4" r="C50" t="s">
        <v>415</v>
      </c>
      <c s="6" r="E50" t="n">
        <v>218605</v>
      </c>
      <c s="4" r="F50" t="s">
        <v>416</v>
      </c>
      <c s="6" r="G50" t="n">
        <v>198694</v>
      </c>
      <c s="4" r="H50" t="s">
        <v>468</v>
      </c>
    </row>
    <row spans="1:10" r="51">
      <c s="4" r="A51" t="s">
        <v>639</v>
      </c>
      <c s="6" r="B51" t="n">
        <v>883673</v>
      </c>
      <c s="4" r="C51" t="s">
        <v>469</v>
      </c>
      <c s="6" r="E51" t="n">
        <v>586270</v>
      </c>
      <c s="4" r="F51" t="s">
        <v>484</v>
      </c>
      <c s="6" r="G51" t="n">
        <v>630435</v>
      </c>
      <c s="4" r="H51" t="s">
        <v>489</v>
      </c>
    </row>
    <row spans="1:10" r="52">
      <c s="3" r="A52" t="s">
        <v>1249</v>
      </c>
    </row>
    <row spans="1:10" r="53">
      <c s="4" r="A53" t="s">
        <v>1250</v>
      </c>
      <c s="6" r="B53" t="n">
        <v>719159</v>
      </c>
      <c s="4" r="C53" t="s">
        <v>469</v>
      </c>
      <c s="6" r="E53" t="n">
        <v>581701</v>
      </c>
      <c s="4" r="F53" t="s">
        <v>484</v>
      </c>
      <c s="6" r="G53" t="n">
        <v>620277</v>
      </c>
      <c s="4" r="H53" t="s">
        <v>489</v>
      </c>
    </row>
    <row spans="1:10" r="54">
      <c s="4" r="A54" t="s">
        <v>1252</v>
      </c>
    </row>
    <row spans="1:10" r="55">
      <c s="3" r="A55" t="s">
        <v>1248</v>
      </c>
    </row>
    <row spans="1:10" r="56">
      <c s="4" r="A56" t="s">
        <v>33</v>
      </c>
      <c s="6" r="B56" t="n">
        <v>18909</v>
      </c>
      <c s="6" r="E56" t="n">
        <v>61295</v>
      </c>
      <c s="6" r="G56" t="n">
        <v>40212</v>
      </c>
    </row>
    <row spans="1:10" r="57">
      <c s="4" r="A57" t="s">
        <v>1253</v>
      </c>
    </row>
    <row spans="1:10" r="58">
      <c s="3" r="A58" t="s">
        <v>1248</v>
      </c>
    </row>
    <row spans="1:10" r="59">
      <c s="4" r="A59" t="s">
        <v>33</v>
      </c>
      <c s="6" r="B59" t="n">
        <v>122306</v>
      </c>
      <c s="6" r="E59" t="n">
        <v>10989</v>
      </c>
      <c s="6" r="G59" t="n">
        <v>23090</v>
      </c>
    </row>
    <row spans="1:10" r="60">
      <c s="4" r="A60" t="s">
        <v>111</v>
      </c>
      <c s="6" r="B60" t="n">
        <v>5700268</v>
      </c>
      <c s="6" r="E60" t="n">
        <v>5898351</v>
      </c>
      <c s="6" r="G60" t="n">
        <v>6339449</v>
      </c>
    </row>
    <row spans="1:10" r="61">
      <c s="4" r="A61" t="s">
        <v>38</v>
      </c>
      <c s="6" r="B61" t="n">
        <v>237959</v>
      </c>
      <c s="6" r="E61" t="n">
        <v>444217</v>
      </c>
      <c s="6" r="G61" t="n">
        <v>436324</v>
      </c>
    </row>
    <row spans="1:10" r="62">
      <c s="4" r="A62" t="s">
        <v>1254</v>
      </c>
    </row>
    <row spans="1:10" r="63">
      <c s="3" r="A63" t="s">
        <v>1248</v>
      </c>
    </row>
    <row spans="1:10" r="64">
      <c s="4" r="A64" t="s">
        <v>33</v>
      </c>
      <c s="6" r="B64" t="n">
        <v>52721</v>
      </c>
      <c s="6" r="E64" t="n">
        <v>31901</v>
      </c>
      <c s="6" r="G64" t="n">
        <v>62801</v>
      </c>
    </row>
    <row spans="1:10" r="65">
      <c s="4" r="A65" t="s">
        <v>111</v>
      </c>
      <c s="6" r="B65" t="n">
        <v>50262</v>
      </c>
      <c s="6" r="E65" t="n">
        <v>56817</v>
      </c>
      <c s="6" r="G65" t="n">
        <v>61624</v>
      </c>
    </row>
    <row spans="1:10" r="66">
      <c s="4" r="A66" t="s">
        <v>1255</v>
      </c>
    </row>
    <row spans="1:10" r="67">
      <c s="3" r="A67" t="s">
        <v>1248</v>
      </c>
    </row>
    <row spans="1:10" r="68">
      <c s="4" r="A68" t="s">
        <v>33</v>
      </c>
      <c s="6" r="B68" t="n">
        <v>17686</v>
      </c>
      <c s="6" r="E68" t="n">
        <v>18219</v>
      </c>
      <c s="6" r="G68" t="n">
        <v>32106</v>
      </c>
    </row>
    <row spans="1:10" r="69">
      <c s="4" r="A69" t="s">
        <v>1256</v>
      </c>
    </row>
    <row spans="1:10" r="70">
      <c s="3" r="A70" t="s">
        <v>1248</v>
      </c>
    </row>
    <row spans="1:10" r="71">
      <c s="4" r="A71" t="s">
        <v>111</v>
      </c>
      <c s="6" r="B71" t="n">
        <v>1004</v>
      </c>
      <c s="6" r="E71" t="n">
        <v>995</v>
      </c>
      <c s="6" r="G71" t="n">
        <v>1000</v>
      </c>
    </row>
    <row spans="1:10" r="72">
      <c s="4" r="A72" t="s">
        <v>38</v>
      </c>
      <c s="6" r="B72" t="n">
        <v>25306</v>
      </c>
      <c s="6" r="E72" t="n">
        <v>0</v>
      </c>
      <c s="6" r="G72" t="n">
        <v>0</v>
      </c>
    </row>
    <row spans="1:10" r="73">
      <c s="4" r="A73" t="s">
        <v>1257</v>
      </c>
    </row>
    <row spans="1:10" r="74">
      <c s="3" r="A74" t="s">
        <v>1248</v>
      </c>
    </row>
    <row spans="1:10" r="75">
      <c s="4" r="A75" t="s">
        <v>111</v>
      </c>
      <c s="6" r="B75" t="n">
        <v>126313</v>
      </c>
      <c s="6" r="E75" t="n">
        <v>139118</v>
      </c>
      <c s="6" r="G75" t="n">
        <v>154150</v>
      </c>
    </row>
    <row spans="1:10" r="76">
      <c s="4" r="A76" t="s">
        <v>1258</v>
      </c>
    </row>
    <row spans="1:10" r="77">
      <c s="3" r="A77" t="s">
        <v>1248</v>
      </c>
    </row>
    <row spans="1:10" r="78">
      <c s="4" r="A78" t="s">
        <v>111</v>
      </c>
      <c s="6" r="B78" t="n">
        <v>2911946</v>
      </c>
      <c s="6" r="E78" t="n">
        <v>2905796</v>
      </c>
      <c s="6" r="G78" t="n">
        <v>2401364</v>
      </c>
    </row>
    <row spans="1:10" r="79">
      <c s="4" r="A79" t="s">
        <v>1259</v>
      </c>
    </row>
    <row spans="1:10" r="80">
      <c s="3" r="A80" t="s">
        <v>1248</v>
      </c>
    </row>
    <row spans="1:10" r="81">
      <c s="4" r="A81" t="s">
        <v>111</v>
      </c>
      <c s="6" r="B81" t="n">
        <v>4151</v>
      </c>
      <c s="6" r="E81" t="n">
        <v>4151</v>
      </c>
      <c s="6" r="G81" t="n">
        <v>4150</v>
      </c>
    </row>
    <row spans="1:10" r="82">
      <c s="4" r="A82" t="s">
        <v>1260</v>
      </c>
    </row>
    <row spans="1:10" r="83">
      <c s="3" r="A83" t="s">
        <v>1248</v>
      </c>
    </row>
    <row spans="1:10" r="84">
      <c s="4" r="A84" t="s">
        <v>111</v>
      </c>
      <c s="6" r="B84" t="n">
        <v>17931</v>
      </c>
      <c s="6" r="E84" t="n">
        <v>19672</v>
      </c>
      <c s="6" r="G84" t="n">
        <v>19648</v>
      </c>
    </row>
    <row spans="1:10" r="85">
      <c s="4" r="A85" t="s">
        <v>1261</v>
      </c>
    </row>
    <row spans="1:10" r="86">
      <c s="3" r="A86" t="s">
        <v>1248</v>
      </c>
    </row>
    <row spans="1:10" r="87">
      <c s="4" r="A87" t="s">
        <v>111</v>
      </c>
      <c s="6" r="B87" t="n">
        <v>18814</v>
      </c>
      <c s="6" r="E87" t="n">
        <v>17833</v>
      </c>
      <c s="6" r="G87" t="n">
        <v>18732</v>
      </c>
    </row>
    <row spans="1:10" r="88">
      <c s="4" r="A88" t="s">
        <v>1262</v>
      </c>
    </row>
    <row spans="1:10" r="89">
      <c s="3" r="A89" t="s">
        <v>1248</v>
      </c>
    </row>
    <row spans="1:10" r="90">
      <c s="4" r="A90" t="s">
        <v>33</v>
      </c>
      <c s="6" r="B90" t="n">
        <v>0</v>
      </c>
      <c s="6" r="E90" t="n">
        <v>0</v>
      </c>
      <c s="6" r="G90" t="n">
        <v>0</v>
      </c>
    </row>
    <row spans="1:10" r="91">
      <c s="4" r="A91" t="s">
        <v>111</v>
      </c>
      <c s="6" r="B91" t="n">
        <v>4789</v>
      </c>
      <c s="6" r="E91" t="n">
        <v>4260</v>
      </c>
      <c s="6" r="G91" t="n">
        <v>5216</v>
      </c>
    </row>
    <row spans="1:10" r="92">
      <c s="4" r="A92" t="s">
        <v>38</v>
      </c>
      <c s="6" r="B92" t="n">
        <v>25306</v>
      </c>
      <c s="6" r="E92" t="n">
        <v>0</v>
      </c>
      <c s="6" r="G92" t="n">
        <v>0</v>
      </c>
    </row>
    <row spans="1:10" r="93">
      <c s="4" r="A93" t="s">
        <v>32</v>
      </c>
      <c s="6" r="B93" t="n">
        <v>0</v>
      </c>
      <c s="6" r="E93" t="n">
        <v>0</v>
      </c>
      <c s="6" r="G93" t="n">
        <v>0</v>
      </c>
    </row>
    <row spans="1:10" r="94">
      <c s="4" r="A94" t="s">
        <v>118</v>
      </c>
      <c s="6" r="B94" t="n">
        <v>0</v>
      </c>
      <c s="6" r="E94" t="n">
        <v>0</v>
      </c>
      <c s="6" r="G94" t="n">
        <v>0</v>
      </c>
    </row>
    <row spans="1:10" r="95">
      <c s="4" r="A95" t="s">
        <v>639</v>
      </c>
      <c s="6" r="B95" t="n">
        <v>7246</v>
      </c>
      <c s="6" r="E95" t="n">
        <v>38530</v>
      </c>
      <c s="6" r="G95" t="n">
        <v>11484</v>
      </c>
    </row>
    <row spans="1:10" r="96">
      <c s="3" r="A96" t="s">
        <v>1249</v>
      </c>
    </row>
    <row spans="1:10" r="97">
      <c s="4" r="A97" t="s">
        <v>1250</v>
      </c>
      <c s="6" r="B97" t="n">
        <v>4808</v>
      </c>
      <c s="6" r="E97" t="n">
        <v>0</v>
      </c>
      <c s="6" r="G97" t="n">
        <v>1080</v>
      </c>
    </row>
    <row spans="1:10" r="98">
      <c s="4" r="A98" t="s">
        <v>1263</v>
      </c>
    </row>
    <row spans="1:10" r="99">
      <c s="3" r="A99" t="s">
        <v>1248</v>
      </c>
    </row>
    <row spans="1:10" r="100">
      <c s="4" r="A100" t="s">
        <v>33</v>
      </c>
      <c s="6" r="B100" t="n">
        <v>0</v>
      </c>
      <c s="6" r="E100" t="n">
        <v>0</v>
      </c>
      <c s="6" r="G100" t="n">
        <v>0</v>
      </c>
    </row>
    <row spans="1:10" r="101">
      <c s="4" r="A101" t="s">
        <v>1264</v>
      </c>
    </row>
    <row spans="1:10" r="102">
      <c s="3" r="A102" t="s">
        <v>1248</v>
      </c>
    </row>
    <row spans="1:10" r="103">
      <c s="4" r="A103" t="s">
        <v>33</v>
      </c>
      <c s="6" r="B103" t="n">
        <v>0</v>
      </c>
      <c s="6" r="E103" t="n">
        <v>0</v>
      </c>
      <c s="6" r="G103" t="n">
        <v>0</v>
      </c>
    </row>
    <row spans="1:10" r="104">
      <c s="4" r="A104" t="s">
        <v>111</v>
      </c>
      <c s="6" r="B104" t="n">
        <v>0</v>
      </c>
      <c s="6" r="E104" t="n">
        <v>0</v>
      </c>
      <c s="6" r="G104" t="n">
        <v>0</v>
      </c>
    </row>
    <row spans="1:10" r="105">
      <c s="4" r="A105" t="s">
        <v>38</v>
      </c>
      <c s="6" r="B105" t="n">
        <v>0</v>
      </c>
      <c s="6" r="E105" t="n">
        <v>0</v>
      </c>
      <c s="6" r="G105" t="n">
        <v>0</v>
      </c>
    </row>
    <row spans="1:10" r="106">
      <c s="4" r="A106" t="s">
        <v>1265</v>
      </c>
    </row>
    <row spans="1:10" r="107">
      <c s="3" r="A107" t="s">
        <v>1248</v>
      </c>
    </row>
    <row spans="1:10" r="108">
      <c s="4" r="A108" t="s">
        <v>33</v>
      </c>
      <c s="6" r="B108" t="n">
        <v>0</v>
      </c>
      <c s="6" r="E108" t="n">
        <v>0</v>
      </c>
      <c s="6" r="G108" t="n">
        <v>0</v>
      </c>
    </row>
    <row spans="1:10" r="109">
      <c s="4" r="A109" t="s">
        <v>111</v>
      </c>
      <c s="6" r="B109" t="n">
        <v>0</v>
      </c>
      <c s="6" r="E109" t="n">
        <v>0</v>
      </c>
      <c s="6" r="G109" t="n">
        <v>0</v>
      </c>
    </row>
    <row spans="1:10" r="110">
      <c s="4" r="A110" t="s">
        <v>1266</v>
      </c>
    </row>
    <row spans="1:10" r="111">
      <c s="3" r="A111" t="s">
        <v>1248</v>
      </c>
    </row>
    <row spans="1:10" r="112">
      <c s="4" r="A112" t="s">
        <v>33</v>
      </c>
      <c s="6" r="B112" t="n">
        <v>0</v>
      </c>
      <c s="6" r="E112" t="n">
        <v>0</v>
      </c>
      <c s="6" r="G112" t="n">
        <v>0</v>
      </c>
    </row>
    <row spans="1:10" r="113">
      <c s="4" r="A113" t="s">
        <v>1267</v>
      </c>
    </row>
    <row spans="1:10" r="114">
      <c s="3" r="A114" t="s">
        <v>1248</v>
      </c>
    </row>
    <row spans="1:10" r="115">
      <c s="4" r="A115" t="s">
        <v>111</v>
      </c>
      <c s="6" r="B115" t="n">
        <v>1004</v>
      </c>
      <c s="6" r="E115" t="n">
        <v>995</v>
      </c>
      <c s="6" r="G115" t="n">
        <v>1000</v>
      </c>
    </row>
    <row spans="1:10" r="116">
      <c s="4" r="A116" t="s">
        <v>38</v>
      </c>
      <c s="6" r="B116" t="n">
        <v>25306</v>
      </c>
      <c s="6" r="E116" t="n">
        <v>0</v>
      </c>
      <c s="6" r="G116" t="n">
        <v>0</v>
      </c>
    </row>
    <row spans="1:10" r="117">
      <c s="4" r="A117" t="s">
        <v>1268</v>
      </c>
    </row>
    <row spans="1:10" r="118">
      <c s="3" r="A118" t="s">
        <v>1248</v>
      </c>
    </row>
    <row spans="1:10" r="119">
      <c s="4" r="A119" t="s">
        <v>111</v>
      </c>
      <c s="6" r="B119" t="n">
        <v>0</v>
      </c>
      <c s="6" r="E119" t="n">
        <v>0</v>
      </c>
      <c s="6" r="G119" t="n">
        <v>0</v>
      </c>
    </row>
    <row spans="1:10" r="120">
      <c s="4" r="A120" t="s">
        <v>1269</v>
      </c>
    </row>
    <row spans="1:10" r="121">
      <c s="3" r="A121" t="s">
        <v>1248</v>
      </c>
    </row>
    <row spans="1:10" r="122">
      <c s="4" r="A122" t="s">
        <v>111</v>
      </c>
      <c s="6" r="B122" t="n">
        <v>0</v>
      </c>
      <c s="6" r="E122" t="n">
        <v>0</v>
      </c>
      <c s="6" r="G122" t="n">
        <v>0</v>
      </c>
    </row>
    <row spans="1:10" r="123">
      <c s="4" r="A123" t="s">
        <v>1270</v>
      </c>
    </row>
    <row spans="1:10" r="124">
      <c s="3" r="A124" t="s">
        <v>1248</v>
      </c>
    </row>
    <row spans="1:10" r="125">
      <c s="4" r="A125" t="s">
        <v>111</v>
      </c>
      <c s="6" r="B125" t="n">
        <v>0</v>
      </c>
      <c s="6" r="E125" t="n">
        <v>0</v>
      </c>
      <c s="6" r="G125" t="n">
        <v>0</v>
      </c>
    </row>
    <row spans="1:10" r="126">
      <c s="4" r="A126" t="s">
        <v>1271</v>
      </c>
    </row>
    <row spans="1:10" r="127">
      <c s="3" r="A127" t="s">
        <v>1248</v>
      </c>
    </row>
    <row spans="1:10" r="128">
      <c s="4" r="A128" t="s">
        <v>111</v>
      </c>
      <c s="6" r="B128" t="n">
        <v>0</v>
      </c>
      <c s="6" r="E128" t="n">
        <v>0</v>
      </c>
      <c s="6" r="G128" t="n">
        <v>0</v>
      </c>
    </row>
    <row spans="1:10" r="129">
      <c s="4" r="A129" t="s">
        <v>1272</v>
      </c>
    </row>
    <row spans="1:10" r="130">
      <c s="3" r="A130" t="s">
        <v>1248</v>
      </c>
    </row>
    <row spans="1:10" r="131">
      <c s="4" r="A131" t="s">
        <v>111</v>
      </c>
      <c s="6" r="B131" t="n">
        <v>3785</v>
      </c>
      <c s="6" r="E131" t="n">
        <v>3265</v>
      </c>
      <c s="6" r="G131" t="n">
        <v>4216</v>
      </c>
    </row>
    <row spans="1:10" r="132">
      <c s="4" r="A132" t="s">
        <v>1273</v>
      </c>
    </row>
    <row spans="1:10" r="133">
      <c s="3" r="A133" t="s">
        <v>1248</v>
      </c>
    </row>
    <row spans="1:10" r="134">
      <c s="4" r="A134" t="s">
        <v>33</v>
      </c>
      <c s="6" r="B134" t="n">
        <v>211622</v>
      </c>
      <c s="6" r="E134" t="n">
        <v>122404</v>
      </c>
      <c s="6" r="G134" t="n">
        <v>158209</v>
      </c>
    </row>
    <row spans="1:10" r="135">
      <c s="4" r="A135" t="s">
        <v>111</v>
      </c>
      <c s="6" r="B135" t="n">
        <v>8812149</v>
      </c>
      <c s="6" r="E135" t="n">
        <v>9024712</v>
      </c>
      <c s="6" r="G135" t="n">
        <v>8981134</v>
      </c>
    </row>
    <row spans="1:10" r="136">
      <c s="4" r="A136" t="s">
        <v>38</v>
      </c>
      <c s="6" r="B136" t="n">
        <v>237959</v>
      </c>
      <c s="6" r="E136" t="n">
        <v>444217</v>
      </c>
      <c s="6" r="G136" t="n">
        <v>436324</v>
      </c>
    </row>
    <row spans="1:10" r="137">
      <c s="4" r="A137" t="s">
        <v>32</v>
      </c>
      <c s="6" r="B137" t="n">
        <v>420979</v>
      </c>
      <c s="6" r="E137" t="n">
        <v>300565</v>
      </c>
      <c s="6" r="G137" t="n">
        <v>494598</v>
      </c>
    </row>
    <row spans="1:10" r="138">
      <c s="4" r="A138" t="s">
        <v>118</v>
      </c>
      <c s="6" r="B138" t="n">
        <v>0</v>
      </c>
      <c s="6" r="E138" t="n">
        <v>0</v>
      </c>
      <c s="6" r="G138" t="n">
        <v>0</v>
      </c>
    </row>
    <row spans="1:10" r="139">
      <c s="4" r="A139" t="s">
        <v>639</v>
      </c>
      <c s="6" r="B139" t="n">
        <v>876427</v>
      </c>
      <c s="6" r="E139" t="n">
        <v>547740</v>
      </c>
      <c s="6" r="G139" t="n">
        <v>618951</v>
      </c>
    </row>
    <row spans="1:10" r="140">
      <c s="3" r="A140" t="s">
        <v>1249</v>
      </c>
    </row>
    <row spans="1:10" r="141">
      <c s="4" r="A141" t="s">
        <v>1250</v>
      </c>
      <c s="6" r="B141" t="n">
        <v>714351</v>
      </c>
      <c s="6" r="E141" t="n">
        <v>581701</v>
      </c>
      <c s="6" r="G141" t="n">
        <v>619197</v>
      </c>
    </row>
    <row spans="1:10" r="142">
      <c s="4" r="A142" t="s">
        <v>1274</v>
      </c>
    </row>
    <row spans="1:10" r="143">
      <c s="3" r="A143" t="s">
        <v>1248</v>
      </c>
    </row>
    <row spans="1:10" r="144">
      <c s="4" r="A144" t="s">
        <v>33</v>
      </c>
      <c s="6" r="B144" t="n">
        <v>18909</v>
      </c>
      <c s="6" r="E144" t="n">
        <v>61295</v>
      </c>
      <c s="6" r="G144" t="n">
        <v>40212</v>
      </c>
    </row>
    <row spans="1:10" r="145">
      <c s="4" r="A145" t="s">
        <v>1275</v>
      </c>
    </row>
    <row spans="1:10" r="146">
      <c s="3" r="A146" t="s">
        <v>1248</v>
      </c>
    </row>
    <row spans="1:10" r="147">
      <c s="4" r="A147" t="s">
        <v>33</v>
      </c>
      <c s="6" r="B147" t="n">
        <v>122306</v>
      </c>
      <c s="6" r="E147" t="n">
        <v>10989</v>
      </c>
      <c s="6" r="G147" t="n">
        <v>23090</v>
      </c>
    </row>
    <row spans="1:10" r="148">
      <c s="4" r="A148" t="s">
        <v>111</v>
      </c>
      <c s="6" r="B148" t="n">
        <v>5700268</v>
      </c>
      <c s="6" r="E148" t="n">
        <v>5898351</v>
      </c>
      <c s="6" r="G148" t="n">
        <v>6339449</v>
      </c>
    </row>
    <row spans="1:10" r="149">
      <c s="4" r="A149" t="s">
        <v>38</v>
      </c>
      <c s="6" r="B149" t="n">
        <v>237959</v>
      </c>
      <c s="6" r="E149" t="n">
        <v>444217</v>
      </c>
      <c s="6" r="G149" t="n">
        <v>436324</v>
      </c>
    </row>
    <row spans="1:10" r="150">
      <c s="4" r="A150" t="s">
        <v>1276</v>
      </c>
    </row>
    <row spans="1:10" r="151">
      <c s="3" r="A151" t="s">
        <v>1248</v>
      </c>
    </row>
    <row spans="1:10" r="152">
      <c s="4" r="A152" t="s">
        <v>33</v>
      </c>
      <c s="6" r="B152" t="n">
        <v>52721</v>
      </c>
      <c s="6" r="E152" t="n">
        <v>31901</v>
      </c>
      <c s="6" r="G152" t="n">
        <v>62801</v>
      </c>
    </row>
    <row spans="1:10" r="153">
      <c s="4" r="A153" t="s">
        <v>111</v>
      </c>
      <c s="6" r="B153" t="n">
        <v>40662</v>
      </c>
      <c s="6" r="E153" t="n">
        <v>47207</v>
      </c>
      <c s="6" r="G153" t="n">
        <v>52007</v>
      </c>
    </row>
    <row spans="1:10" r="154">
      <c s="4" r="A154" t="s">
        <v>1277</v>
      </c>
    </row>
    <row spans="1:10" r="155">
      <c s="3" r="A155" t="s">
        <v>1248</v>
      </c>
    </row>
    <row spans="1:10" r="156">
      <c s="4" r="A156" t="s">
        <v>33</v>
      </c>
      <c s="6" r="B156" t="n">
        <v>17686</v>
      </c>
      <c s="6" r="E156" t="n">
        <v>18219</v>
      </c>
      <c s="6" r="G156" t="n">
        <v>32106</v>
      </c>
    </row>
    <row spans="1:10" r="157">
      <c s="4" r="A157" t="s">
        <v>1278</v>
      </c>
    </row>
    <row spans="1:10" r="158">
      <c s="3" r="A158" t="s">
        <v>1248</v>
      </c>
    </row>
    <row spans="1:10" r="159">
      <c s="4" r="A159" t="s">
        <v>111</v>
      </c>
      <c s="6" r="B159" t="n">
        <v>0</v>
      </c>
      <c s="6" r="E159" t="n">
        <v>0</v>
      </c>
      <c s="6" r="G159" t="n">
        <v>0</v>
      </c>
    </row>
    <row spans="1:10" r="160">
      <c s="4" r="A160" t="s">
        <v>38</v>
      </c>
      <c s="6" r="B160" t="n">
        <v>0</v>
      </c>
      <c s="6" r="E160" t="n">
        <v>0</v>
      </c>
      <c s="6" r="G160" t="n">
        <v>0</v>
      </c>
    </row>
    <row spans="1:10" r="161">
      <c s="4" r="A161" t="s">
        <v>1279</v>
      </c>
    </row>
    <row spans="1:10" r="162">
      <c s="3" r="A162" t="s">
        <v>1248</v>
      </c>
    </row>
    <row spans="1:10" r="163">
      <c s="4" r="A163" t="s">
        <v>111</v>
      </c>
      <c s="6" r="B163" t="n">
        <v>126313</v>
      </c>
      <c s="6" r="E163" t="n">
        <v>139118</v>
      </c>
      <c s="6" r="G163" t="n">
        <v>154150</v>
      </c>
    </row>
    <row spans="1:10" r="164">
      <c s="4" r="A164" t="s">
        <v>1280</v>
      </c>
    </row>
    <row spans="1:10" r="165">
      <c s="3" r="A165" t="s">
        <v>1248</v>
      </c>
    </row>
    <row spans="1:10" r="166">
      <c s="4" r="A166" t="s">
        <v>111</v>
      </c>
      <c s="6" r="B166" t="n">
        <v>2911946</v>
      </c>
      <c s="6" r="E166" t="n">
        <v>2905796</v>
      </c>
      <c s="6" r="G166" t="n">
        <v>2401364</v>
      </c>
    </row>
    <row spans="1:10" r="167">
      <c s="4" r="A167" t="s">
        <v>1281</v>
      </c>
    </row>
    <row spans="1:10" r="168">
      <c s="3" r="A168" t="s">
        <v>1248</v>
      </c>
    </row>
    <row spans="1:10" r="169">
      <c s="4" r="A169" t="s">
        <v>111</v>
      </c>
      <c s="6" r="B169" t="n">
        <v>0</v>
      </c>
      <c s="6" r="E169" t="n">
        <v>0</v>
      </c>
      <c s="6" r="G169" t="n">
        <v>0</v>
      </c>
    </row>
    <row spans="1:10" r="170">
      <c s="4" r="A170" t="s">
        <v>1282</v>
      </c>
    </row>
    <row spans="1:10" r="171">
      <c s="3" r="A171" t="s">
        <v>1248</v>
      </c>
    </row>
    <row spans="1:10" r="172">
      <c s="4" r="A172" t="s">
        <v>111</v>
      </c>
      <c s="6" r="B172" t="n">
        <v>17931</v>
      </c>
      <c s="6" r="E172" t="n">
        <v>19672</v>
      </c>
      <c s="6" r="G172" t="n">
        <v>19648</v>
      </c>
    </row>
    <row spans="1:10" r="173">
      <c s="4" r="A173" t="s">
        <v>1283</v>
      </c>
    </row>
    <row spans="1:10" r="174">
      <c s="3" r="A174" t="s">
        <v>1248</v>
      </c>
    </row>
    <row spans="1:10" r="175">
      <c s="4" r="A175" t="s">
        <v>111</v>
      </c>
      <c s="6" r="B175" t="n">
        <v>15029</v>
      </c>
      <c s="6" r="E175" t="n">
        <v>14568</v>
      </c>
      <c s="6" r="G175" t="n">
        <v>14516</v>
      </c>
    </row>
    <row spans="1:10" r="176">
      <c s="4" r="A176" t="s">
        <v>1284</v>
      </c>
    </row>
    <row spans="1:10" r="177">
      <c s="3" r="A177" t="s">
        <v>1248</v>
      </c>
    </row>
    <row spans="1:10" r="178">
      <c s="4" r="A178" t="s">
        <v>33</v>
      </c>
      <c s="6" r="B178" t="n">
        <v>0</v>
      </c>
      <c s="6" r="E178" t="n">
        <v>0</v>
      </c>
      <c s="6" r="G178" t="n">
        <v>0</v>
      </c>
    </row>
    <row spans="1:10" r="179">
      <c s="4" r="A179" t="s">
        <v>111</v>
      </c>
      <c s="6" r="B179" t="n">
        <v>13751</v>
      </c>
      <c s="6" r="E179" t="n">
        <v>13761</v>
      </c>
      <c s="6" r="G179" t="n">
        <v>13767</v>
      </c>
    </row>
    <row spans="1:10" r="180">
      <c s="4" r="A180" t="s">
        <v>38</v>
      </c>
      <c s="6" r="B180" t="n">
        <v>0</v>
      </c>
      <c s="6" r="E180" t="n">
        <v>0</v>
      </c>
      <c s="6" r="G180" t="n">
        <v>0</v>
      </c>
    </row>
    <row spans="1:10" r="181">
      <c s="4" r="A181" t="s">
        <v>32</v>
      </c>
      <c s="6" r="B181" t="n">
        <v>9749</v>
      </c>
      <c s="6" r="E181" t="n">
        <v>7874</v>
      </c>
      <c s="6" r="G181" t="n">
        <v>7973</v>
      </c>
    </row>
    <row spans="1:10" r="182">
      <c s="4" r="A182" t="s">
        <v>118</v>
      </c>
      <c s="6" r="B182" t="n">
        <v>190747</v>
      </c>
      <c s="6" r="E182" t="n">
        <v>218605</v>
      </c>
      <c s="6" r="G182" t="n">
        <v>198694</v>
      </c>
    </row>
    <row spans="1:10" r="183">
      <c s="4" r="A183" t="s">
        <v>639</v>
      </c>
      <c s="6" r="B183" t="n">
        <v>0</v>
      </c>
      <c s="6" r="E183" t="n">
        <v>0</v>
      </c>
      <c s="6" r="G183" t="n">
        <v>0</v>
      </c>
    </row>
    <row spans="1:10" r="184">
      <c s="3" r="A184" t="s">
        <v>1249</v>
      </c>
    </row>
    <row spans="1:10" r="185">
      <c s="4" r="A185" t="s">
        <v>1250</v>
      </c>
      <c s="6" r="B185" t="n">
        <v>0</v>
      </c>
      <c s="6" r="E185" t="n">
        <v>0</v>
      </c>
      <c s="6" r="G185" t="n">
        <v>0</v>
      </c>
    </row>
    <row spans="1:10" r="186">
      <c s="4" r="A186" t="s">
        <v>1285</v>
      </c>
    </row>
    <row spans="1:10" r="187">
      <c s="3" r="A187" t="s">
        <v>1248</v>
      </c>
    </row>
    <row spans="1:10" r="188">
      <c s="4" r="A188" t="s">
        <v>33</v>
      </c>
      <c s="6" r="B188" t="n">
        <v>0</v>
      </c>
      <c s="6" r="E188" t="n">
        <v>0</v>
      </c>
      <c s="6" r="G188" t="n">
        <v>0</v>
      </c>
    </row>
    <row spans="1:10" r="189">
      <c s="4" r="A189" t="s">
        <v>1286</v>
      </c>
    </row>
    <row spans="1:10" r="190">
      <c s="3" r="A190" t="s">
        <v>1248</v>
      </c>
    </row>
    <row spans="1:10" r="191">
      <c s="4" r="A191" t="s">
        <v>33</v>
      </c>
      <c s="6" r="B191" t="n">
        <v>0</v>
      </c>
      <c s="6" r="E191" t="n">
        <v>0</v>
      </c>
      <c s="6" r="G191" t="n">
        <v>0</v>
      </c>
    </row>
    <row spans="1:10" r="192">
      <c s="4" r="A192" t="s">
        <v>111</v>
      </c>
      <c s="6" r="B192" t="n">
        <v>0</v>
      </c>
      <c s="6" r="E192" t="n">
        <v>0</v>
      </c>
      <c s="6" r="G192" t="n">
        <v>0</v>
      </c>
    </row>
    <row spans="1:10" r="193">
      <c s="4" r="A193" t="s">
        <v>38</v>
      </c>
      <c s="6" r="B193" t="n">
        <v>0</v>
      </c>
      <c s="6" r="E193" t="n">
        <v>0</v>
      </c>
      <c s="6" r="G193" t="n">
        <v>0</v>
      </c>
    </row>
    <row spans="1:10" r="194">
      <c s="4" r="A194" t="s">
        <v>1287</v>
      </c>
    </row>
    <row spans="1:10" r="195">
      <c s="3" r="A195" t="s">
        <v>1248</v>
      </c>
    </row>
    <row spans="1:10" r="196">
      <c s="4" r="A196" t="s">
        <v>33</v>
      </c>
      <c s="6" r="B196" t="n">
        <v>0</v>
      </c>
      <c s="6" r="E196" t="n">
        <v>0</v>
      </c>
      <c s="6" r="G196" t="n">
        <v>0</v>
      </c>
    </row>
    <row spans="1:10" r="197">
      <c s="4" r="A197" t="s">
        <v>111</v>
      </c>
      <c s="6" r="B197" t="n">
        <v>9600</v>
      </c>
      <c s="6" r="E197" t="n">
        <v>9610</v>
      </c>
      <c s="6" r="G197" t="n">
        <v>9617</v>
      </c>
    </row>
    <row spans="1:10" r="198">
      <c s="4" r="A198" t="s">
        <v>1288</v>
      </c>
    </row>
    <row spans="1:10" r="199">
      <c s="3" r="A199" t="s">
        <v>1248</v>
      </c>
    </row>
    <row spans="1:10" r="200">
      <c s="4" r="A200" t="s">
        <v>33</v>
      </c>
      <c s="6" r="B200" t="n">
        <v>0</v>
      </c>
      <c s="6" r="E200" t="n">
        <v>0</v>
      </c>
      <c s="6" r="G200" t="n">
        <v>0</v>
      </c>
    </row>
    <row spans="1:10" r="201">
      <c s="4" r="A201" t="s">
        <v>1289</v>
      </c>
    </row>
    <row spans="1:10" r="202">
      <c s="3" r="A202" t="s">
        <v>1248</v>
      </c>
    </row>
    <row spans="1:10" r="203">
      <c s="4" r="A203" t="s">
        <v>111</v>
      </c>
      <c s="6" r="B203" t="n">
        <v>0</v>
      </c>
      <c s="6" r="E203" t="n">
        <v>0</v>
      </c>
      <c s="6" r="G203" t="n">
        <v>0</v>
      </c>
    </row>
    <row spans="1:10" r="204">
      <c s="4" r="A204" t="s">
        <v>38</v>
      </c>
      <c s="6" r="B204" t="n">
        <v>0</v>
      </c>
      <c s="6" r="E204" t="n">
        <v>0</v>
      </c>
      <c s="6" r="G204" t="n">
        <v>0</v>
      </c>
    </row>
    <row spans="1:10" r="205">
      <c s="4" r="A205" t="s">
        <v>1290</v>
      </c>
    </row>
    <row spans="1:10" r="206">
      <c s="3" r="A206" t="s">
        <v>1248</v>
      </c>
    </row>
    <row spans="1:10" r="207">
      <c s="4" r="A207" t="s">
        <v>111</v>
      </c>
      <c s="6" r="B207" t="n">
        <v>0</v>
      </c>
      <c s="6" r="E207" t="n">
        <v>0</v>
      </c>
      <c s="6" r="G207" t="n">
        <v>0</v>
      </c>
    </row>
    <row spans="1:10" r="208">
      <c s="4" r="A208" t="s">
        <v>1291</v>
      </c>
    </row>
    <row spans="1:10" r="209">
      <c s="3" r="A209" t="s">
        <v>1248</v>
      </c>
    </row>
    <row spans="1:10" r="210">
      <c s="4" r="A210" t="s">
        <v>111</v>
      </c>
      <c s="6" r="B210" t="n">
        <v>0</v>
      </c>
      <c s="6" r="E210" t="n">
        <v>0</v>
      </c>
      <c s="6" r="G210" t="n">
        <v>0</v>
      </c>
    </row>
    <row spans="1:10" r="211">
      <c s="4" r="A211" t="s">
        <v>1292</v>
      </c>
    </row>
    <row spans="1:10" r="212">
      <c s="3" r="A212" t="s">
        <v>1248</v>
      </c>
    </row>
    <row spans="1:10" r="213">
      <c s="4" r="A213" t="s">
        <v>111</v>
      </c>
      <c s="6" r="B213" t="n">
        <v>4151</v>
      </c>
      <c s="6" r="E213" t="n">
        <v>4151</v>
      </c>
      <c s="6" r="G213" t="n">
        <v>4150</v>
      </c>
    </row>
    <row spans="1:10" r="214">
      <c s="4" r="A214" t="s">
        <v>1293</v>
      </c>
    </row>
    <row spans="1:10" r="215">
      <c s="3" r="A215" t="s">
        <v>1248</v>
      </c>
    </row>
    <row spans="1:10" r="216">
      <c s="4" r="A216" t="s">
        <v>111</v>
      </c>
      <c s="6" r="B216" t="n">
        <v>0</v>
      </c>
      <c s="6" r="E216" t="n">
        <v>0</v>
      </c>
      <c s="6" r="G216" t="n">
        <v>0</v>
      </c>
    </row>
    <row spans="1:10" r="217">
      <c s="4" r="A217" t="s">
        <v>1294</v>
      </c>
    </row>
    <row spans="1:10" r="218">
      <c s="3" r="A218" t="s">
        <v>1248</v>
      </c>
    </row>
    <row spans="1:10" r="219">
      <c s="4" r="A219" t="s">
        <v>111</v>
      </c>
      <c s="7" r="B219" t="n">
        <v>0</v>
      </c>
      <c s="7" r="E219" t="n">
        <v>0</v>
      </c>
      <c s="7" r="G219" t="n">
        <v>0</v>
      </c>
    </row>
    <row spans="1:10" r="220">
      <c r="A220" t="n"/>
    </row>
    <row spans="1:10" r="221">
      <c s="4" r="A221" t="s">
        <v>100</v>
      </c>
      <c s="4" r="B221" t="s">
        <v>495</v>
      </c>
    </row>
    <row spans="1:10" r="222">
      <c s="4" r="A222" t="s">
        <v>415</v>
      </c>
      <c s="4" r="B222" t="s">
        <v>1295</v>
      </c>
    </row>
    <row spans="1:10" r="223">
      <c s="4" r="A223" t="s">
        <v>416</v>
      </c>
      <c s="4" r="B223" t="s">
        <v>1295</v>
      </c>
    </row>
    <row spans="1:10" r="224">
      <c s="4" r="A224" t="s">
        <v>468</v>
      </c>
      <c s="4" r="B224" t="s">
        <v>1295</v>
      </c>
    </row>
    <row spans="1:10" r="225">
      <c s="4" r="A225" t="s">
        <v>469</v>
      </c>
      <c s="4" r="B225" t="s">
        <v>1296</v>
      </c>
    </row>
    <row spans="1:10" r="226">
      <c s="4" r="A226" t="s">
        <v>484</v>
      </c>
      <c s="4" r="B226" t="s">
        <v>1297</v>
      </c>
    </row>
    <row spans="1:10" r="227">
      <c s="4" r="A227" t="s">
        <v>489</v>
      </c>
      <c s="4" r="B227" t="s">
        <v>1298</v>
      </c>
    </row>
  </sheetData>
  <mergeCells count="11">
    <mergeCell ref="B1:C1"/>
    <mergeCell ref="E1:F1"/>
    <mergeCell ref="G1:H1"/>
    <mergeCell ref="A220:J220"/>
    <mergeCell ref="B221:J221"/>
    <mergeCell ref="B222:J222"/>
    <mergeCell ref="B223:J223"/>
    <mergeCell ref="B224:J224"/>
    <mergeCell ref="B225:J225"/>
    <mergeCell ref="B226:J226"/>
    <mergeCell ref="B227:J2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99</v>
      </c>
      <c s="2" r="B1" t="s">
        <v>27</v>
      </c>
      <c s="2" r="D1" t="s">
        <v>1</v>
      </c>
    </row>
    <row spans="1:5" r="2">
      <c s="2" r="B2" t="s">
        <v>28</v>
      </c>
      <c s="2" r="C2" t="s">
        <v>29</v>
      </c>
      <c s="2" r="D2" t="s">
        <v>28</v>
      </c>
      <c s="2" r="E2" t="s">
        <v>29</v>
      </c>
    </row>
    <row spans="1:5" r="3">
      <c s="4" r="A3" t="s">
        <v>1300</v>
      </c>
    </row>
    <row spans="1:5" r="4">
      <c s="3" r="A4" t="s">
        <v>1301</v>
      </c>
    </row>
    <row spans="1:5" r="5">
      <c s="4" r="A5" t="s">
        <v>1302</v>
      </c>
      <c s="7" r="B5" t="n">
        <v>9614</v>
      </c>
      <c s="7" r="C5" t="n">
        <v>9623</v>
      </c>
      <c s="7" r="D5" t="n">
        <v>9610</v>
      </c>
      <c s="7" r="E5" t="n">
        <v>10093</v>
      </c>
    </row>
    <row spans="1:5" r="6">
      <c s="4" r="A6" t="s">
        <v>1303</v>
      </c>
      <c s="6" r="B6" t="n">
        <v>0</v>
      </c>
      <c s="6" r="C6" t="n">
        <v>0</v>
      </c>
      <c s="6" r="D6" t="n">
        <v>0</v>
      </c>
      <c s="6" r="E6" t="n">
        <v>0</v>
      </c>
    </row>
    <row spans="1:5" r="7">
      <c s="4" r="A7" t="s">
        <v>1304</v>
      </c>
      <c s="6" r="B7" t="n">
        <v>0</v>
      </c>
      <c s="6" r="C7" t="n">
        <v>0</v>
      </c>
      <c s="6" r="D7" t="n">
        <v>0</v>
      </c>
      <c s="6" r="E7" t="n">
        <v>0</v>
      </c>
    </row>
    <row spans="1:5" r="8">
      <c s="4" r="A8" t="s">
        <v>1305</v>
      </c>
      <c s="6" r="B8" t="n">
        <v>0</v>
      </c>
      <c s="6" r="C8" t="n">
        <v>0</v>
      </c>
      <c s="6" r="D8" t="n">
        <v>0</v>
      </c>
      <c s="6" r="E8" t="n">
        <v>0</v>
      </c>
    </row>
    <row spans="1:5" r="9">
      <c s="4" r="A9" t="s">
        <v>1306</v>
      </c>
      <c s="6" r="B9" t="n">
        <v>0</v>
      </c>
      <c s="6" r="C9" t="n">
        <v>0</v>
      </c>
      <c s="6" r="D9" t="n">
        <v>0</v>
      </c>
      <c s="6" r="E9" t="n">
        <v>-500</v>
      </c>
    </row>
    <row spans="1:5" r="10">
      <c s="4" r="A10" t="s">
        <v>170</v>
      </c>
      <c s="6" r="B10" t="n">
        <v>-14</v>
      </c>
      <c s="6" r="C10" t="n">
        <v>-6</v>
      </c>
      <c s="6" r="D10" t="n">
        <v>-10</v>
      </c>
      <c s="6" r="E10" t="n">
        <v>24</v>
      </c>
    </row>
    <row spans="1:5" r="11">
      <c s="4" r="A11" t="s">
        <v>1307</v>
      </c>
      <c s="6" r="B11" t="n">
        <v>9600</v>
      </c>
      <c s="6" r="C11" t="n">
        <v>9617</v>
      </c>
      <c s="6" r="D11" t="n">
        <v>9600</v>
      </c>
      <c s="6" r="E11" t="n">
        <v>9617</v>
      </c>
    </row>
    <row spans="1:5" r="12">
      <c s="4" r="A12" t="s">
        <v>1308</v>
      </c>
    </row>
    <row spans="1:5" r="13">
      <c s="3" r="A13" t="s">
        <v>1301</v>
      </c>
    </row>
    <row spans="1:5" r="14">
      <c s="4" r="A14" t="s">
        <v>1309</v>
      </c>
      <c s="6" r="B14" t="n">
        <v>0</v>
      </c>
      <c s="6" r="C14" t="n">
        <v>0</v>
      </c>
      <c s="6" r="D14" t="n">
        <v>0</v>
      </c>
      <c s="6" r="E14" t="n">
        <v>0</v>
      </c>
    </row>
    <row spans="1:5" r="15">
      <c s="4" r="A15" t="s">
        <v>1310</v>
      </c>
    </row>
    <row spans="1:5" r="16">
      <c s="3" r="A16" t="s">
        <v>1301</v>
      </c>
    </row>
    <row spans="1:5" r="17">
      <c s="4" r="A17" t="s">
        <v>1302</v>
      </c>
      <c s="6" r="B17" t="n">
        <v>4151</v>
      </c>
      <c s="6" r="C17" t="n">
        <v>4150</v>
      </c>
      <c s="6" r="D17" t="n">
        <v>4151</v>
      </c>
      <c s="6" r="E17" t="n">
        <v>4150</v>
      </c>
    </row>
    <row spans="1:5" r="18">
      <c s="4" r="A18" t="s">
        <v>1303</v>
      </c>
      <c s="6" r="B18" t="n">
        <v>0</v>
      </c>
      <c s="6" r="C18" t="n">
        <v>0</v>
      </c>
      <c s="6" r="D18" t="n">
        <v>0</v>
      </c>
      <c s="6" r="E18" t="n">
        <v>0</v>
      </c>
    </row>
    <row spans="1:5" r="19">
      <c s="4" r="A19" t="s">
        <v>1304</v>
      </c>
      <c s="6" r="B19" t="n">
        <v>0</v>
      </c>
      <c s="6" r="C19" t="n">
        <v>0</v>
      </c>
      <c s="6" r="D19" t="n">
        <v>0</v>
      </c>
      <c s="6" r="E19" t="n">
        <v>0</v>
      </c>
    </row>
    <row spans="1:5" r="20">
      <c s="4" r="A20" t="s">
        <v>1305</v>
      </c>
      <c s="6" r="B20" t="n">
        <v>0</v>
      </c>
      <c s="6" r="C20" t="n">
        <v>0</v>
      </c>
      <c s="6" r="D20" t="n">
        <v>0</v>
      </c>
      <c s="6" r="E20" t="n">
        <v>0</v>
      </c>
    </row>
    <row spans="1:5" r="21">
      <c s="4" r="A21" t="s">
        <v>1306</v>
      </c>
      <c s="6" r="B21" t="n">
        <v>0</v>
      </c>
      <c s="6" r="C21" t="n">
        <v>0</v>
      </c>
      <c s="6" r="D21" t="n">
        <v>0</v>
      </c>
      <c s="6" r="E21" t="n">
        <v>0</v>
      </c>
    </row>
    <row spans="1:5" r="22">
      <c s="4" r="A22" t="s">
        <v>170</v>
      </c>
      <c s="6" r="B22" t="n">
        <v>0</v>
      </c>
      <c s="6" r="C22" t="n">
        <v>0</v>
      </c>
      <c s="6" r="D22" t="n">
        <v>0</v>
      </c>
      <c s="6" r="E22" t="n">
        <v>0</v>
      </c>
    </row>
    <row spans="1:5" r="23">
      <c s="4" r="A23" t="s">
        <v>1307</v>
      </c>
      <c s="6" r="B23" t="n">
        <v>4151</v>
      </c>
      <c s="6" r="C23" t="n">
        <v>4150</v>
      </c>
      <c s="6" r="D23" t="n">
        <v>4151</v>
      </c>
      <c s="6" r="E23" t="n">
        <v>4150</v>
      </c>
    </row>
    <row spans="1:5" r="24">
      <c s="4" r="A24" t="s">
        <v>1311</v>
      </c>
    </row>
    <row spans="1:5" r="25">
      <c s="3" r="A25" t="s">
        <v>1301</v>
      </c>
    </row>
    <row spans="1:5" r="26">
      <c s="4" r="A26" t="s">
        <v>1309</v>
      </c>
      <c s="6" r="B26" t="n">
        <v>0</v>
      </c>
      <c s="6" r="C26" t="n">
        <v>0</v>
      </c>
      <c s="6" r="D26" t="n">
        <v>0</v>
      </c>
      <c s="6" r="E26" t="n">
        <v>0</v>
      </c>
    </row>
    <row spans="1:5" r="27">
      <c s="4" r="A27" t="s">
        <v>1312</v>
      </c>
    </row>
    <row spans="1:5" r="28">
      <c s="3" r="A28" t="s">
        <v>1301</v>
      </c>
    </row>
    <row spans="1:5" r="29">
      <c s="4" r="A29" t="s">
        <v>1302</v>
      </c>
      <c s="6" r="B29" t="n">
        <v>8099</v>
      </c>
      <c s="6" r="C29" t="n">
        <v>6870</v>
      </c>
      <c s="6" r="D29" t="n">
        <v>7874</v>
      </c>
      <c s="6" r="E29" t="n">
        <v>11856</v>
      </c>
    </row>
    <row spans="1:5" r="30">
      <c s="4" r="A30" t="s">
        <v>1303</v>
      </c>
      <c s="6" r="B30" t="n">
        <v>3080</v>
      </c>
      <c s="6" r="C30" t="n">
        <v>944</v>
      </c>
      <c s="6" r="D30" t="n">
        <v>3540</v>
      </c>
      <c s="6" r="E30" t="n">
        <v>1187</v>
      </c>
    </row>
    <row spans="1:5" r="31">
      <c s="4" r="A31" t="s">
        <v>1304</v>
      </c>
      <c s="6" r="B31" t="n">
        <v>0</v>
      </c>
      <c s="6" r="C31" t="n">
        <v>0</v>
      </c>
      <c s="6" r="D31" t="n">
        <v>0</v>
      </c>
      <c s="6" r="E31" t="n">
        <v>0</v>
      </c>
    </row>
    <row spans="1:5" r="32">
      <c s="4" r="A32" t="s">
        <v>1305</v>
      </c>
      <c s="6" r="B32" t="n">
        <v>-1249</v>
      </c>
      <c s="6" r="C32" t="n">
        <v>0</v>
      </c>
      <c s="6" r="D32" t="n">
        <v>-1362</v>
      </c>
      <c s="6" r="E32" t="n">
        <v>-5288</v>
      </c>
    </row>
    <row spans="1:5" r="33">
      <c s="4" r="A33" t="s">
        <v>1306</v>
      </c>
      <c s="6" r="B33" t="n">
        <v>0</v>
      </c>
      <c s="6" r="C33" t="n">
        <v>0</v>
      </c>
      <c s="6" r="D33" t="n">
        <v>0</v>
      </c>
      <c s="6" r="E33" t="n">
        <v>0</v>
      </c>
    </row>
    <row spans="1:5" r="34">
      <c s="4" r="A34" t="s">
        <v>170</v>
      </c>
      <c s="6" r="B34" t="n">
        <v>0</v>
      </c>
      <c s="6" r="C34" t="n">
        <v>0</v>
      </c>
      <c s="6" r="D34" t="n">
        <v>0</v>
      </c>
      <c s="6" r="E34" t="n">
        <v>0</v>
      </c>
    </row>
    <row spans="1:5" r="35">
      <c s="4" r="A35" t="s">
        <v>1307</v>
      </c>
      <c s="6" r="B35" t="n">
        <v>9749</v>
      </c>
      <c s="6" r="C35" t="n">
        <v>7973</v>
      </c>
      <c s="6" r="D35" t="n">
        <v>9749</v>
      </c>
      <c s="6" r="E35" t="n">
        <v>7973</v>
      </c>
    </row>
    <row spans="1:5" r="36">
      <c s="4" r="A36" t="s">
        <v>1313</v>
      </c>
    </row>
    <row spans="1:5" r="37">
      <c s="3" r="A37" t="s">
        <v>1301</v>
      </c>
    </row>
    <row spans="1:5" r="38">
      <c s="4" r="A38" t="s">
        <v>1309</v>
      </c>
      <c s="7" r="B38" t="n">
        <v>-181</v>
      </c>
      <c s="7" r="C38" t="n">
        <v>159</v>
      </c>
      <c s="7" r="D38" t="n">
        <v>-303</v>
      </c>
      <c s="7" r="E38" t="n">
        <v>2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48"/>
    <col customWidth="1" max="8" min="8" width="36"/>
    <col customWidth="1" max="9" min="9" width="35"/>
  </cols>
  <sheetData>
    <row spans="1:9" r="1">
      <c s="1" r="A1" t="s">
        <v>158</v>
      </c>
      <c s="2" r="B1" t="s">
        <v>159</v>
      </c>
      <c s="2" r="C1" t="s">
        <v>160</v>
      </c>
      <c s="2" r="D1" t="s">
        <v>161</v>
      </c>
      <c s="2" r="E1" t="s">
        <v>162</v>
      </c>
      <c s="2" r="F1" t="s">
        <v>163</v>
      </c>
      <c s="2" r="G1" t="s">
        <v>164</v>
      </c>
      <c s="2" r="H1" t="s">
        <v>165</v>
      </c>
      <c s="2" r="I1" t="s">
        <v>166</v>
      </c>
    </row>
    <row spans="1:9" r="2">
      <c s="4" r="A2" t="s">
        <v>167</v>
      </c>
      <c s="6" r="C2" t="n">
        <v>74004</v>
      </c>
      <c s="6" r="F2" t="n">
        <v>4890</v>
      </c>
    </row>
    <row spans="1:9" r="3">
      <c s="4" r="A3" t="s">
        <v>168</v>
      </c>
      <c s="7" r="B3" t="n">
        <v>3336206</v>
      </c>
      <c s="7" r="C3" t="n">
        <v>4</v>
      </c>
      <c s="7" r="D3" t="n">
        <v>954644</v>
      </c>
      <c s="7" r="E3" t="n">
        <v>2530837</v>
      </c>
      <c s="7" r="F3" t="n">
        <v>-239979</v>
      </c>
      <c s="7" r="G3" t="n">
        <v>56673</v>
      </c>
      <c s="7" r="H3" t="n">
        <v>3302179</v>
      </c>
      <c s="7" r="I3" t="n">
        <v>34027</v>
      </c>
    </row>
    <row spans="1:9" r="4">
      <c s="4" r="A4" t="s">
        <v>169</v>
      </c>
      <c s="6" r="B4" t="n">
        <v>155367</v>
      </c>
      <c s="6" r="E4" t="n">
        <v>154073</v>
      </c>
      <c s="6" r="H4" t="n">
        <v>154073</v>
      </c>
      <c s="6" r="I4" t="n">
        <v>1294</v>
      </c>
    </row>
    <row spans="1:9" r="5">
      <c s="4" r="A5" t="s">
        <v>170</v>
      </c>
      <c s="6" r="B5" t="n">
        <v>-4881</v>
      </c>
      <c s="6" r="G5" t="n">
        <v>-4881</v>
      </c>
      <c s="6" r="H5" t="n">
        <v>-4881</v>
      </c>
    </row>
    <row spans="1:9" r="6">
      <c s="4" r="A6" t="s">
        <v>171</v>
      </c>
      <c s="6" r="F6" t="n">
        <v>502</v>
      </c>
    </row>
    <row spans="1:9" r="7">
      <c s="4" r="A7" t="s">
        <v>172</v>
      </c>
      <c s="6" r="B7" t="n">
        <v>-29484</v>
      </c>
      <c s="7" r="F7" t="n">
        <v>-29484</v>
      </c>
      <c s="6" r="H7" t="n">
        <v>-29484</v>
      </c>
    </row>
    <row spans="1:9" r="8">
      <c s="4" r="A8" t="s">
        <v>173</v>
      </c>
      <c s="6" r="C8" t="n">
        <v>425</v>
      </c>
      <c s="6" r="F8" t="n">
        <v>91</v>
      </c>
    </row>
    <row spans="1:9" r="9">
      <c s="4" r="A9" t="s">
        <v>174</v>
      </c>
      <c s="6" r="B9" t="n">
        <v>5739</v>
      </c>
      <c s="6" r="D9" t="n">
        <v>9744</v>
      </c>
      <c s="7" r="F9" t="n">
        <v>-4005</v>
      </c>
      <c s="6" r="H9" t="n">
        <v>5739</v>
      </c>
    </row>
    <row spans="1:9" r="10">
      <c s="4" r="A10" t="s">
        <v>175</v>
      </c>
      <c s="6" r="B10" t="n">
        <v>744</v>
      </c>
      <c s="6" r="D10" t="n">
        <v>744</v>
      </c>
      <c s="6" r="H10" t="n">
        <v>744</v>
      </c>
    </row>
    <row spans="1:9" r="11">
      <c s="4" r="A11" t="s">
        <v>176</v>
      </c>
      <c s="6" r="B11" t="n">
        <v>4922</v>
      </c>
      <c s="6" r="D11" t="n">
        <v>4922</v>
      </c>
      <c s="6" r="H11" t="n">
        <v>4922</v>
      </c>
    </row>
    <row spans="1:9" r="12">
      <c s="4" r="A12" t="s">
        <v>177</v>
      </c>
      <c s="6" r="B12" t="n">
        <v>-57660</v>
      </c>
      <c s="6" r="E12" t="n">
        <v>-57660</v>
      </c>
      <c s="6" r="H12" t="n">
        <v>-57660</v>
      </c>
    </row>
    <row spans="1:9" r="13">
      <c s="4" r="A13" t="s">
        <v>178</v>
      </c>
      <c s="6" r="B13" t="n">
        <v>5500</v>
      </c>
      <c s="6" r="I13" t="n">
        <v>5500</v>
      </c>
    </row>
    <row spans="1:9" r="14">
      <c s="4" r="A14" t="s">
        <v>179</v>
      </c>
      <c s="6" r="B14" t="n">
        <v>-3620</v>
      </c>
      <c s="6" r="I14" t="n">
        <v>-3620</v>
      </c>
    </row>
    <row spans="1:9" r="15">
      <c s="4" r="A15" t="s">
        <v>180</v>
      </c>
      <c s="6" r="C15" t="n">
        <v>74429</v>
      </c>
      <c s="6" r="F15" t="n">
        <v>5483</v>
      </c>
    </row>
    <row spans="1:9" r="16">
      <c s="4" r="A16" t="s">
        <v>181</v>
      </c>
      <c s="6" r="B16" t="n">
        <v>3412833</v>
      </c>
      <c s="7" r="C16" t="n">
        <v>4</v>
      </c>
      <c s="6" r="D16" t="n">
        <v>970054</v>
      </c>
      <c s="6" r="E16" t="n">
        <v>2627250</v>
      </c>
      <c s="7" r="F16" t="n">
        <v>-273468</v>
      </c>
      <c s="6" r="G16" t="n">
        <v>51792</v>
      </c>
      <c s="6" r="H16" t="n">
        <v>3375632</v>
      </c>
      <c s="6" r="I16" t="n">
        <v>37201</v>
      </c>
    </row>
    <row spans="1:9" r="17">
      <c s="4" r="A17" t="s">
        <v>182</v>
      </c>
      <c s="6" r="C17" t="n">
        <v>74530</v>
      </c>
      <c s="6" r="F17" t="n">
        <v>8636</v>
      </c>
    </row>
    <row spans="1:9" r="18">
      <c s="4" r="A18" t="s">
        <v>183</v>
      </c>
      <c s="6" r="B18" t="n">
        <v>3267639</v>
      </c>
      <c s="7" r="C18" t="n">
        <v>4</v>
      </c>
      <c s="6" r="D18" t="n">
        <v>982009</v>
      </c>
      <c s="6" r="E18" t="n">
        <v>2704121</v>
      </c>
      <c s="7" r="F18" t="n">
        <v>-477165</v>
      </c>
      <c s="6" r="G18" t="n">
        <v>21587</v>
      </c>
      <c s="6" r="H18" t="n">
        <v>3230556</v>
      </c>
      <c s="6" r="I18" t="n">
        <v>37083</v>
      </c>
    </row>
    <row spans="1:9" r="19">
      <c s="4" r="A19" t="s">
        <v>169</v>
      </c>
      <c s="6" r="B19" t="n">
        <v>107260</v>
      </c>
      <c s="6" r="E19" t="n">
        <v>108365</v>
      </c>
      <c s="6" r="H19" t="n">
        <v>108365</v>
      </c>
      <c s="6" r="I19" t="n">
        <v>-1105</v>
      </c>
    </row>
    <row spans="1:9" r="20">
      <c s="4" r="A20" t="s">
        <v>170</v>
      </c>
      <c s="6" r="B20" t="n">
        <v>96045</v>
      </c>
      <c s="6" r="G20" t="n">
        <v>96045</v>
      </c>
      <c s="6" r="H20" t="n">
        <v>96045</v>
      </c>
    </row>
    <row spans="1:9" r="21">
      <c s="4" r="A21" t="s">
        <v>171</v>
      </c>
      <c s="6" r="F21" t="n">
        <v>305</v>
      </c>
    </row>
    <row spans="1:9" r="22">
      <c s="4" r="A22" t="s">
        <v>172</v>
      </c>
      <c s="6" r="B22" t="n">
        <v>-17770</v>
      </c>
      <c s="7" r="F22" t="n">
        <v>-17770</v>
      </c>
      <c s="6" r="H22" t="n">
        <v>-17770</v>
      </c>
    </row>
    <row spans="1:9" r="23">
      <c s="4" r="A23" t="s">
        <v>173</v>
      </c>
      <c s="6" r="C23" t="n">
        <v>287</v>
      </c>
      <c s="6" r="F23" t="n">
        <v>10</v>
      </c>
    </row>
    <row spans="1:9" r="24">
      <c s="4" r="A24" t="s">
        <v>174</v>
      </c>
      <c s="6" r="B24" t="n">
        <v>2276</v>
      </c>
      <c s="6" r="D24" t="n">
        <v>2016</v>
      </c>
      <c s="7" r="F24" t="n">
        <v>260</v>
      </c>
      <c s="6" r="H24" t="n">
        <v>2276</v>
      </c>
    </row>
    <row spans="1:9" r="25">
      <c s="4" r="A25" t="s">
        <v>175</v>
      </c>
      <c s="6" r="B25" t="n">
        <v>351</v>
      </c>
      <c s="6" r="D25" t="n">
        <v>351</v>
      </c>
      <c s="6" r="H25" t="n">
        <v>351</v>
      </c>
    </row>
    <row spans="1:9" r="26">
      <c s="4" r="A26" t="s">
        <v>176</v>
      </c>
      <c s="6" r="B26" t="n">
        <v>5730</v>
      </c>
      <c s="6" r="D26" t="n">
        <v>5730</v>
      </c>
      <c s="6" r="H26" t="n">
        <v>5730</v>
      </c>
    </row>
    <row spans="1:9" r="27">
      <c s="4" r="A27" t="s">
        <v>177</v>
      </c>
      <c s="6" r="B27" t="n">
        <v>-56720</v>
      </c>
      <c s="6" r="E27" t="n">
        <v>-56720</v>
      </c>
      <c s="6" r="H27" t="n">
        <v>-56720</v>
      </c>
    </row>
    <row spans="1:9" r="28">
      <c s="4" r="A28" t="s">
        <v>179</v>
      </c>
      <c s="6" r="B28" t="n">
        <v>-2073</v>
      </c>
      <c s="6" r="I28" t="n">
        <v>-2073</v>
      </c>
    </row>
    <row spans="1:9" r="29">
      <c s="4" r="A29" t="s">
        <v>184</v>
      </c>
      <c s="6" r="C29" t="n">
        <v>74817</v>
      </c>
      <c s="6" r="F29" t="n">
        <v>8951</v>
      </c>
    </row>
    <row spans="1:9" r="30">
      <c s="4" r="A30" t="s">
        <v>185</v>
      </c>
      <c s="7" r="B30" t="n">
        <v>3402738</v>
      </c>
      <c s="7" r="C30" t="n">
        <v>4</v>
      </c>
      <c s="7" r="D30" t="n">
        <v>990106</v>
      </c>
      <c s="7" r="E30" t="n">
        <v>2755766</v>
      </c>
      <c s="7" r="F30" t="n">
        <v>-494675</v>
      </c>
      <c s="7" r="G30" t="n">
        <v>117632</v>
      </c>
      <c s="7" r="H30" t="n">
        <v>3368833</v>
      </c>
      <c s="7" r="I30" t="n">
        <v>339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5"/>
    <col customWidth="1" max="4" min="4" width="80"/>
    <col customWidth="1" max="5" min="5" width="5"/>
    <col customWidth="1" max="6" min="6" width="80"/>
    <col customWidth="1" max="7" min="7" width="5"/>
  </cols>
  <sheetData>
    <row spans="1:7" r="1">
      <c s="1" r="A1" t="s">
        <v>1314</v>
      </c>
      <c s="2" r="B1" t="s">
        <v>1</v>
      </c>
      <c s="2" r="F1" t="s">
        <v>1047</v>
      </c>
    </row>
    <row spans="1:7" r="2">
      <c s="2" r="B2" t="s">
        <v>28</v>
      </c>
      <c s="2" r="D2" t="s">
        <v>29</v>
      </c>
      <c s="2" r="F2" t="s">
        <v>107</v>
      </c>
    </row>
    <row spans="1:7" r="3">
      <c s="4" r="A3" t="s">
        <v>1300</v>
      </c>
    </row>
    <row spans="1:7" r="4">
      <c s="3" r="A4" t="s">
        <v>1315</v>
      </c>
    </row>
    <row spans="1:7" r="5">
      <c s="4" r="A5" t="s">
        <v>1316</v>
      </c>
      <c s="7" r="B5" t="n">
        <v>10370</v>
      </c>
      <c s="7" r="D5" t="n">
        <v>10370</v>
      </c>
      <c s="7" r="F5" t="n">
        <v>10370</v>
      </c>
    </row>
    <row spans="1:7" r="6">
      <c s="4" r="A6" t="s">
        <v>1317</v>
      </c>
      <c s="6" r="B6" t="n">
        <v>10312</v>
      </c>
      <c s="6" r="D6" t="n">
        <v>10310</v>
      </c>
      <c s="6" r="F6" t="n">
        <v>10311</v>
      </c>
    </row>
    <row spans="1:7" r="7">
      <c s="4" r="A7" t="s">
        <v>1318</v>
      </c>
      <c s="7" r="B7" t="n">
        <v>9600</v>
      </c>
      <c s="7" r="D7" t="n">
        <v>9617</v>
      </c>
      <c s="7" r="F7" t="n">
        <v>9610</v>
      </c>
    </row>
    <row spans="1:7" r="8">
      <c s="4" r="A8" t="s">
        <v>1319</v>
      </c>
      <c s="4" r="B8" t="s">
        <v>1320</v>
      </c>
      <c s="4" r="C8" t="s">
        <v>100</v>
      </c>
      <c s="4" r="D8" t="s">
        <v>1320</v>
      </c>
      <c s="4" r="E8" t="s">
        <v>415</v>
      </c>
      <c s="4" r="F8" t="s">
        <v>1320</v>
      </c>
      <c s="4" r="G8" t="s">
        <v>416</v>
      </c>
    </row>
    <row spans="1:7" r="9">
      <c s="4" r="A9" t="s">
        <v>1321</v>
      </c>
      <c s="4" r="B9" t="s">
        <v>1322</v>
      </c>
      <c s="4" r="D9" t="s">
        <v>1322</v>
      </c>
      <c s="4" r="F9" t="s">
        <v>1322</v>
      </c>
    </row>
    <row spans="1:7" r="10">
      <c s="4" r="A10" t="s">
        <v>1323</v>
      </c>
      <c s="4" r="B10" t="s">
        <v>1324</v>
      </c>
      <c s="4" r="C10" t="s">
        <v>468</v>
      </c>
      <c s="4" r="D10" t="s">
        <v>1325</v>
      </c>
      <c s="4" r="E10" t="s">
        <v>469</v>
      </c>
      <c s="4" r="F10" t="s">
        <v>1326</v>
      </c>
      <c s="4" r="G10" t="s">
        <v>484</v>
      </c>
    </row>
    <row spans="1:7" r="11">
      <c s="4" r="A11" t="s">
        <v>1327</v>
      </c>
      <c s="4" r="B11" t="s">
        <v>1328</v>
      </c>
      <c s="4" r="C11" t="s">
        <v>468</v>
      </c>
      <c s="4" r="D11" t="s">
        <v>1329</v>
      </c>
      <c s="4" r="E11" t="s">
        <v>469</v>
      </c>
      <c s="4" r="F11" t="s">
        <v>1330</v>
      </c>
      <c s="4" r="G11" t="s">
        <v>484</v>
      </c>
    </row>
    <row spans="1:7" r="12">
      <c s="4" r="A12" t="s">
        <v>1331</v>
      </c>
      <c s="4" r="B12" t="s">
        <v>1332</v>
      </c>
      <c s="4" r="C12" t="s">
        <v>468</v>
      </c>
      <c s="4" r="D12" t="s">
        <v>1333</v>
      </c>
      <c s="4" r="E12" t="s">
        <v>469</v>
      </c>
      <c s="4" r="F12" t="s">
        <v>1334</v>
      </c>
      <c s="4" r="G12" t="s">
        <v>484</v>
      </c>
    </row>
    <row spans="1:7" r="13">
      <c s="4" r="A13" t="s">
        <v>1335</v>
      </c>
      <c s="4" r="B13" t="s">
        <v>1336</v>
      </c>
      <c s="4" r="C13" t="s">
        <v>489</v>
      </c>
      <c s="4" r="D13" t="s">
        <v>1337</v>
      </c>
      <c s="4" r="E13" t="s">
        <v>561</v>
      </c>
      <c s="4" r="F13" t="s">
        <v>1338</v>
      </c>
      <c s="4" r="G13" t="s">
        <v>574</v>
      </c>
    </row>
    <row spans="1:7" r="14">
      <c s="4" r="A14" t="s">
        <v>1339</v>
      </c>
      <c s="4" r="B14" t="s">
        <v>1340</v>
      </c>
      <c s="4" r="C14" t="s">
        <v>489</v>
      </c>
      <c s="4" r="D14" t="s">
        <v>1341</v>
      </c>
      <c s="4" r="E14" t="s">
        <v>561</v>
      </c>
      <c s="4" r="F14" t="s">
        <v>1342</v>
      </c>
      <c s="4" r="G14" t="s">
        <v>574</v>
      </c>
    </row>
    <row spans="1:7" r="15">
      <c s="4" r="A15" t="s">
        <v>1343</v>
      </c>
      <c s="4" r="B15" t="s">
        <v>1344</v>
      </c>
      <c s="4" r="C15" t="s">
        <v>489</v>
      </c>
      <c s="4" r="D15" t="s">
        <v>1345</v>
      </c>
      <c s="4" r="E15" t="s">
        <v>561</v>
      </c>
      <c s="4" r="F15" t="s">
        <v>1346</v>
      </c>
      <c s="4" r="G15" t="s">
        <v>574</v>
      </c>
    </row>
    <row spans="1:7" r="16">
      <c s="4" r="A16" t="s">
        <v>1347</v>
      </c>
      <c s="6" r="B16" t="n">
        <v>474</v>
      </c>
      <c s="6" r="D16" t="n">
        <v>502</v>
      </c>
      <c s="6" r="F16" t="n">
        <v>499</v>
      </c>
    </row>
    <row spans="1:7" r="17">
      <c s="4" r="A17" t="s">
        <v>1348</v>
      </c>
      <c s="6" r="B17" t="n">
        <v>513</v>
      </c>
      <c s="6" r="D17" t="n">
        <v>527</v>
      </c>
      <c s="6" r="F17" t="n">
        <v>541</v>
      </c>
    </row>
    <row spans="1:7" r="18">
      <c s="4" r="A18" t="s">
        <v>1310</v>
      </c>
    </row>
    <row spans="1:7" r="19">
      <c s="3" r="A19" t="s">
        <v>1315</v>
      </c>
    </row>
    <row spans="1:7" r="20">
      <c s="4" r="A20" t="s">
        <v>1316</v>
      </c>
      <c s="7" r="B20" t="n">
        <v>4400</v>
      </c>
      <c s="7" r="D20" t="n">
        <v>4400</v>
      </c>
      <c s="7" r="F20" t="n">
        <v>4400</v>
      </c>
    </row>
    <row spans="1:7" r="21">
      <c s="4" r="A21" t="s">
        <v>1317</v>
      </c>
      <c s="6" r="B21" t="n">
        <v>4400</v>
      </c>
      <c s="6" r="D21" t="n">
        <v>4400</v>
      </c>
      <c s="6" r="F21" t="n">
        <v>4400</v>
      </c>
    </row>
    <row spans="1:7" r="22">
      <c s="4" r="A22" t="s">
        <v>1318</v>
      </c>
      <c s="7" r="B22" t="n">
        <v>4151</v>
      </c>
      <c s="7" r="D22" t="n">
        <v>4150</v>
      </c>
      <c s="7" r="F22" t="n">
        <v>4151</v>
      </c>
    </row>
    <row spans="1:7" r="23">
      <c s="4" r="A23" t="s">
        <v>1319</v>
      </c>
      <c s="4" r="B23" t="s">
        <v>1320</v>
      </c>
      <c s="4" r="C23" t="s">
        <v>100</v>
      </c>
      <c s="4" r="D23" t="s">
        <v>1320</v>
      </c>
      <c s="4" r="E23" t="s">
        <v>415</v>
      </c>
      <c s="4" r="F23" t="s">
        <v>1320</v>
      </c>
      <c s="4" r="G23" t="s">
        <v>416</v>
      </c>
    </row>
    <row spans="1:7" r="24">
      <c s="4" r="A24" t="s">
        <v>1321</v>
      </c>
      <c s="4" r="B24" t="s">
        <v>1322</v>
      </c>
      <c s="4" r="D24" t="s">
        <v>1322</v>
      </c>
      <c s="4" r="F24" t="s">
        <v>1322</v>
      </c>
    </row>
    <row spans="1:7" r="25">
      <c s="4" r="A25" t="s">
        <v>1323</v>
      </c>
      <c s="4" r="B25" t="s">
        <v>1349</v>
      </c>
      <c s="4" r="C25" t="s">
        <v>578</v>
      </c>
      <c s="4" r="D25" t="s">
        <v>1350</v>
      </c>
      <c s="4" r="E25" t="s">
        <v>582</v>
      </c>
      <c s="4" r="F25" t="s">
        <v>1351</v>
      </c>
      <c s="4" r="G25" t="s">
        <v>587</v>
      </c>
    </row>
    <row spans="1:7" r="26">
      <c s="4" r="A26" t="s">
        <v>1327</v>
      </c>
      <c s="4" r="B26" t="s">
        <v>1352</v>
      </c>
      <c s="4" r="C26" t="s">
        <v>578</v>
      </c>
      <c s="4" r="D26" t="s">
        <v>1353</v>
      </c>
      <c s="4" r="E26" t="s">
        <v>582</v>
      </c>
      <c s="4" r="F26" t="s">
        <v>1354</v>
      </c>
      <c s="4" r="G26" t="s">
        <v>587</v>
      </c>
    </row>
    <row spans="1:7" r="27">
      <c s="4" r="A27" t="s">
        <v>1331</v>
      </c>
      <c s="4" r="B27" t="s">
        <v>1355</v>
      </c>
      <c s="4" r="C27" t="s">
        <v>578</v>
      </c>
      <c s="4" r="D27" t="s">
        <v>1356</v>
      </c>
      <c s="4" r="E27" t="s">
        <v>582</v>
      </c>
      <c s="4" r="F27" t="s">
        <v>1357</v>
      </c>
      <c s="4" r="G27" t="s">
        <v>587</v>
      </c>
    </row>
    <row spans="1:7" r="28">
      <c s="4" r="A28" t="s">
        <v>1335</v>
      </c>
      <c s="4" r="B28" t="s">
        <v>1358</v>
      </c>
      <c s="4" r="C28" t="s">
        <v>489</v>
      </c>
      <c s="4" r="D28" t="s">
        <v>1359</v>
      </c>
      <c s="4" r="E28" t="s">
        <v>561</v>
      </c>
      <c s="4" r="F28" t="s">
        <v>1360</v>
      </c>
      <c s="4" r="G28" t="s">
        <v>574</v>
      </c>
    </row>
    <row spans="1:7" r="29">
      <c s="4" r="A29" t="s">
        <v>1339</v>
      </c>
      <c s="4" r="B29" t="s">
        <v>1361</v>
      </c>
      <c s="4" r="C29" t="s">
        <v>489</v>
      </c>
      <c s="4" r="D29" t="s">
        <v>1360</v>
      </c>
      <c s="4" r="E29" t="s">
        <v>561</v>
      </c>
      <c s="4" r="F29" t="s">
        <v>1361</v>
      </c>
      <c s="4" r="G29" t="s">
        <v>574</v>
      </c>
    </row>
    <row spans="1:7" r="30">
      <c s="4" r="A30" t="s">
        <v>1343</v>
      </c>
      <c s="4" r="B30" t="s">
        <v>1361</v>
      </c>
      <c s="4" r="C30" t="s">
        <v>489</v>
      </c>
      <c s="4" r="D30" t="s">
        <v>1358</v>
      </c>
      <c s="4" r="E30" t="s">
        <v>561</v>
      </c>
      <c s="4" r="F30" t="s">
        <v>1361</v>
      </c>
      <c s="4" r="G30" t="s">
        <v>574</v>
      </c>
    </row>
    <row spans="1:7" r="31">
      <c s="4" r="A31" t="s">
        <v>1362</v>
      </c>
      <c s="4" r="B31" t="s">
        <v>1363</v>
      </c>
      <c s="4" r="D31" t="s">
        <v>1363</v>
      </c>
      <c s="4" r="F31" t="s">
        <v>1363</v>
      </c>
    </row>
    <row spans="1:7" r="32">
      <c s="4" r="A32" t="s">
        <v>1312</v>
      </c>
    </row>
    <row spans="1:7" r="33">
      <c s="3" r="A33" t="s">
        <v>1315</v>
      </c>
    </row>
    <row spans="1:7" r="34">
      <c s="4" r="A34" t="s">
        <v>1317</v>
      </c>
      <c s="7" r="B34" t="n">
        <v>10518</v>
      </c>
      <c s="7" r="D34" t="n">
        <v>8384</v>
      </c>
      <c s="7" r="F34" t="n">
        <v>8395</v>
      </c>
    </row>
    <row spans="1:7" r="35">
      <c s="4" r="A35" t="s">
        <v>1318</v>
      </c>
      <c s="7" r="B35" t="n">
        <v>9749</v>
      </c>
      <c s="7" r="D35" t="n">
        <v>7973</v>
      </c>
      <c s="7" r="F35" t="n">
        <v>7874</v>
      </c>
    </row>
    <row spans="1:7" r="36">
      <c s="4" r="A36" t="s">
        <v>1319</v>
      </c>
      <c s="4" r="B36" t="s">
        <v>1364</v>
      </c>
      <c s="4" r="D36" t="s">
        <v>1364</v>
      </c>
      <c s="4" r="F36" t="s">
        <v>1364</v>
      </c>
    </row>
    <row spans="1:7" r="37">
      <c s="4" r="A37" t="s">
        <v>1321</v>
      </c>
      <c s="4" r="B37" t="s">
        <v>1365</v>
      </c>
      <c s="4" r="D37" t="s">
        <v>1365</v>
      </c>
      <c s="4" r="F37" t="s">
        <v>1365</v>
      </c>
    </row>
    <row spans="1:7" r="38">
      <c s="4" r="A38" t="s">
        <v>1366</v>
      </c>
      <c s="4" r="B38" t="s">
        <v>1367</v>
      </c>
      <c s="4" r="D38" t="s">
        <v>1368</v>
      </c>
      <c s="4" r="F38" t="s">
        <v>1369</v>
      </c>
    </row>
    <row spans="1:7" r="39">
      <c r="A39" t="n"/>
    </row>
    <row spans="1:7" r="40">
      <c s="4" r="A40" t="s">
        <v>100</v>
      </c>
      <c s="4" r="B40" t="s">
        <v>1370</v>
      </c>
    </row>
    <row spans="1:7" r="41">
      <c s="4" r="A41" t="s">
        <v>415</v>
      </c>
      <c s="4" r="B41" t="s">
        <v>1370</v>
      </c>
    </row>
    <row spans="1:7" r="42">
      <c s="4" r="A42" t="s">
        <v>416</v>
      </c>
      <c s="4" r="B42" t="s">
        <v>1370</v>
      </c>
    </row>
    <row spans="1:7" r="43">
      <c s="4" r="A43" t="s">
        <v>468</v>
      </c>
      <c s="4" r="B43" t="s">
        <v>1371</v>
      </c>
    </row>
    <row spans="1:7" r="44">
      <c s="4" r="A44" t="s">
        <v>469</v>
      </c>
      <c s="4" r="B44" t="s">
        <v>1372</v>
      </c>
    </row>
    <row spans="1:7" r="45">
      <c s="4" r="A45" t="s">
        <v>484</v>
      </c>
      <c s="4" r="B45" t="s">
        <v>1373</v>
      </c>
    </row>
    <row spans="1:7" r="46">
      <c s="4" r="A46" t="s">
        <v>489</v>
      </c>
      <c s="4" r="B46" t="s">
        <v>1374</v>
      </c>
    </row>
    <row spans="1:7" r="47">
      <c s="4" r="A47" t="s">
        <v>561</v>
      </c>
      <c s="4" r="B47" t="s">
        <v>1374</v>
      </c>
    </row>
    <row spans="1:7" r="48">
      <c s="4" r="A48" t="s">
        <v>574</v>
      </c>
      <c s="4" r="B48" t="s">
        <v>1374</v>
      </c>
    </row>
    <row spans="1:7" r="49">
      <c s="4" r="A49" t="s">
        <v>578</v>
      </c>
      <c s="4" r="B49" t="s">
        <v>1375</v>
      </c>
    </row>
    <row spans="1:7" r="50">
      <c s="4" r="A50" t="s">
        <v>582</v>
      </c>
      <c s="4" r="B50" t="s">
        <v>1375</v>
      </c>
    </row>
    <row spans="1:7" r="51">
      <c s="4" r="A51" t="s">
        <v>587</v>
      </c>
      <c s="4" r="B51" t="s">
        <v>1375</v>
      </c>
    </row>
  </sheetData>
  <mergeCells count="19">
    <mergeCell ref="A1:A2"/>
    <mergeCell ref="B1:E1"/>
    <mergeCell ref="F1:G1"/>
    <mergeCell ref="B2:C2"/>
    <mergeCell ref="D2:E2"/>
    <mergeCell ref="F2:G2"/>
    <mergeCell ref="A39:G39"/>
    <mergeCell ref="B40:G40"/>
    <mergeCell ref="B41:G41"/>
    <mergeCell ref="B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6</v>
      </c>
      <c s="2" r="B1" t="s">
        <v>27</v>
      </c>
      <c s="2" r="D1" t="s">
        <v>1</v>
      </c>
    </row>
    <row spans="1:5" r="2">
      <c s="2" r="B2" t="s">
        <v>28</v>
      </c>
      <c s="2" r="C2" t="s">
        <v>29</v>
      </c>
      <c s="2" r="D2" t="s">
        <v>28</v>
      </c>
      <c s="2" r="E2" t="s">
        <v>29</v>
      </c>
    </row>
    <row spans="1:5" r="3">
      <c s="4" r="A3" t="s">
        <v>1377</v>
      </c>
    </row>
    <row spans="1:5" r="4">
      <c s="3" r="A4" t="s">
        <v>1378</v>
      </c>
    </row>
    <row spans="1:5" r="5">
      <c s="4" r="A5" t="s">
        <v>1379</v>
      </c>
      <c s="7" r="B5" t="n">
        <v>7041</v>
      </c>
      <c s="7" r="C5" t="n">
        <v>574</v>
      </c>
      <c s="7" r="D5" t="n">
        <v>29186</v>
      </c>
      <c s="7" r="E5" t="n">
        <v>1117</v>
      </c>
    </row>
    <row spans="1:5" r="6">
      <c s="4" r="A6" t="s">
        <v>1380</v>
      </c>
      <c s="6" r="B6" t="n">
        <v>0</v>
      </c>
      <c s="6" r="C6" t="n">
        <v>0</v>
      </c>
      <c s="6" r="D6" t="n">
        <v>0</v>
      </c>
      <c s="6" r="E6" t="n">
        <v>0</v>
      </c>
    </row>
    <row spans="1:5" r="7">
      <c s="4" r="A7" t="s">
        <v>1381</v>
      </c>
    </row>
    <row spans="1:5" r="8">
      <c s="3" r="A8" t="s">
        <v>1378</v>
      </c>
    </row>
    <row spans="1:5" r="9">
      <c s="4" r="A9" t="s">
        <v>1379</v>
      </c>
      <c s="6" r="B9" t="n">
        <v>0</v>
      </c>
      <c s="6" r="C9" t="n">
        <v>0</v>
      </c>
      <c s="6" r="D9" t="n">
        <v>0</v>
      </c>
      <c s="6" r="E9" t="n">
        <v>0</v>
      </c>
    </row>
    <row spans="1:5" r="10">
      <c s="4" r="A10" t="s">
        <v>1380</v>
      </c>
      <c s="6" r="B10" t="n">
        <v>751</v>
      </c>
      <c s="6" r="C10" t="n">
        <v>533</v>
      </c>
      <c s="6" r="D10" t="n">
        <v>1068</v>
      </c>
      <c s="6" r="E10" t="n">
        <v>1126</v>
      </c>
    </row>
    <row spans="1:5" r="11">
      <c s="4" r="A11" t="s">
        <v>1382</v>
      </c>
    </row>
    <row spans="1:5" r="12">
      <c s="3" r="A12" t="s">
        <v>1378</v>
      </c>
    </row>
    <row spans="1:5" r="13">
      <c s="4" r="A13" t="s">
        <v>1383</v>
      </c>
      <c s="6" r="B13" t="n">
        <v>0</v>
      </c>
      <c s="6" r="C13" t="n">
        <v>0</v>
      </c>
      <c s="6" r="D13" t="n">
        <v>0</v>
      </c>
      <c s="6" r="E13" t="n">
        <v>0</v>
      </c>
    </row>
    <row spans="1:5" r="14">
      <c s="4" r="A14" t="s">
        <v>1384</v>
      </c>
    </row>
    <row spans="1:5" r="15">
      <c s="3" r="A15" t="s">
        <v>1378</v>
      </c>
    </row>
    <row spans="1:5" r="16">
      <c s="4" r="A16" t="s">
        <v>1383</v>
      </c>
      <c s="6" r="B16" t="n">
        <v>0</v>
      </c>
      <c s="6" r="C16" t="n">
        <v>0</v>
      </c>
      <c s="6" r="D16" t="n">
        <v>0</v>
      </c>
      <c s="6" r="E16" t="n">
        <v>0</v>
      </c>
    </row>
    <row spans="1:5" r="17">
      <c s="4" r="A17" t="s">
        <v>1385</v>
      </c>
    </row>
    <row spans="1:5" r="18">
      <c s="3" r="A18" t="s">
        <v>1378</v>
      </c>
    </row>
    <row spans="1:5" r="19">
      <c s="4" r="A19" t="s">
        <v>1383</v>
      </c>
      <c s="6" r="B19" t="n">
        <v>634</v>
      </c>
      <c s="6" r="C19" t="n">
        <v>5041</v>
      </c>
      <c s="6" r="D19" t="n">
        <v>634</v>
      </c>
      <c s="6" r="E19" t="n">
        <v>5041</v>
      </c>
    </row>
    <row spans="1:5" r="20">
      <c s="4" r="A20" t="s">
        <v>1386</v>
      </c>
    </row>
    <row spans="1:5" r="21">
      <c s="3" r="A21" t="s">
        <v>1378</v>
      </c>
    </row>
    <row spans="1:5" r="22">
      <c s="4" r="A22" t="s">
        <v>1383</v>
      </c>
      <c s="6" r="B22" t="n">
        <v>5709</v>
      </c>
      <c s="6" r="C22" t="n">
        <v>8046</v>
      </c>
      <c s="6" r="D22" t="n">
        <v>5709</v>
      </c>
      <c s="6" r="E22" t="n">
        <v>8046</v>
      </c>
    </row>
    <row spans="1:5" r="23">
      <c s="4" r="A23" t="s">
        <v>1387</v>
      </c>
    </row>
    <row spans="1:5" r="24">
      <c s="3" r="A24" t="s">
        <v>1378</v>
      </c>
    </row>
    <row spans="1:5" r="25">
      <c s="4" r="A25" t="s">
        <v>1383</v>
      </c>
      <c s="6" r="B25" t="n">
        <v>42342</v>
      </c>
      <c s="6" r="C25" t="n">
        <v>17</v>
      </c>
      <c s="6" r="D25" t="n">
        <v>42342</v>
      </c>
      <c s="6" r="E25" t="n">
        <v>17</v>
      </c>
    </row>
    <row spans="1:5" r="26">
      <c s="4" r="A26" t="s">
        <v>1388</v>
      </c>
    </row>
    <row spans="1:5" r="27">
      <c s="3" r="A27" t="s">
        <v>1378</v>
      </c>
    </row>
    <row spans="1:5" r="28">
      <c s="4" r="A28" t="s">
        <v>1383</v>
      </c>
      <c s="7" r="B28" t="n">
        <v>1693</v>
      </c>
      <c s="7" r="C28" t="n">
        <v>445</v>
      </c>
      <c s="7" r="D28" t="n">
        <v>1693</v>
      </c>
      <c s="7" r="E28" t="n">
        <v>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68"/>
    <col customWidth="1" max="6" min="6" width="4"/>
  </cols>
  <sheetData>
    <row spans="1:6" r="1">
      <c s="1" r="A1" t="s">
        <v>1389</v>
      </c>
      <c s="2" r="C1" t="s">
        <v>27</v>
      </c>
    </row>
    <row spans="1:6" r="2">
      <c s="2" r="C2" t="s">
        <v>28</v>
      </c>
      <c s="2" r="E2" t="s">
        <v>29</v>
      </c>
    </row>
    <row spans="1:6" r="3">
      <c s="4" r="A3" t="s">
        <v>1377</v>
      </c>
    </row>
    <row spans="1:6" r="4">
      <c s="3" r="A4" t="s">
        <v>1315</v>
      </c>
    </row>
    <row spans="1:6" r="5">
      <c s="4" r="A5" t="s">
        <v>1383</v>
      </c>
      <c s="7" r="C5" t="n">
        <v>42342</v>
      </c>
      <c s="7" r="E5" t="n">
        <v>17</v>
      </c>
    </row>
    <row spans="1:6" r="6">
      <c s="4" r="A6" t="s">
        <v>1319</v>
      </c>
      <c s="4" r="C6" t="s">
        <v>1320</v>
      </c>
      <c s="4" r="E6" t="s">
        <v>1390</v>
      </c>
    </row>
    <row spans="1:6" r="7">
      <c s="4" r="A7" t="s">
        <v>1321</v>
      </c>
      <c s="4" r="C7" t="s">
        <v>1391</v>
      </c>
      <c s="4" r="E7" t="s">
        <v>1392</v>
      </c>
    </row>
    <row spans="1:6" r="8">
      <c s="3" r="A8" t="s">
        <v>1393</v>
      </c>
    </row>
    <row spans="1:6" r="9">
      <c s="4" r="A9" t="s">
        <v>1394</v>
      </c>
      <c s="4" r="B9" t="s">
        <v>100</v>
      </c>
      <c s="4" r="C9" t="s">
        <v>1395</v>
      </c>
    </row>
    <row spans="1:6" r="10">
      <c s="4" r="A10" t="s">
        <v>1396</v>
      </c>
      <c s="4" r="B10" t="s">
        <v>100</v>
      </c>
      <c s="4" r="C10" t="s">
        <v>1397</v>
      </c>
    </row>
    <row spans="1:6" r="11">
      <c s="4" r="A11" t="s">
        <v>1398</v>
      </c>
      <c s="4" r="B11" t="s">
        <v>100</v>
      </c>
      <c s="4" r="C11" t="s">
        <v>1399</v>
      </c>
    </row>
    <row spans="1:6" r="12">
      <c s="4" r="A12" t="s">
        <v>1381</v>
      </c>
    </row>
    <row spans="1:6" r="13">
      <c s="3" r="A13" t="s">
        <v>1315</v>
      </c>
    </row>
    <row spans="1:6" r="14">
      <c s="4" r="A14" t="s">
        <v>1383</v>
      </c>
      <c s="7" r="C14" t="n">
        <v>1693</v>
      </c>
      <c s="7" r="E14" t="n">
        <v>445</v>
      </c>
    </row>
    <row spans="1:6" r="15">
      <c s="4" r="A15" t="s">
        <v>1319</v>
      </c>
      <c s="4" r="C15" t="s">
        <v>1390</v>
      </c>
      <c s="4" r="E15" t="s">
        <v>1390</v>
      </c>
    </row>
    <row spans="1:6" r="16">
      <c s="4" r="A16" t="s">
        <v>1321</v>
      </c>
      <c s="4" r="C16" t="s">
        <v>1400</v>
      </c>
      <c s="4" r="D16" t="s">
        <v>415</v>
      </c>
      <c s="4" r="E16" t="s">
        <v>1401</v>
      </c>
      <c s="4" r="F16" t="s">
        <v>416</v>
      </c>
    </row>
    <row spans="1:6" r="17">
      <c s="3" r="A17" t="s">
        <v>1402</v>
      </c>
    </row>
    <row spans="1:6" r="18">
      <c s="4" r="A18" t="s">
        <v>1403</v>
      </c>
      <c s="4" r="C18" t="s">
        <v>1404</v>
      </c>
      <c s="4" r="E18" t="s">
        <v>1405</v>
      </c>
    </row>
    <row spans="1:6" r="19">
      <c s="4" r="A19" t="s">
        <v>1406</v>
      </c>
      <c s="4" r="C19" t="s">
        <v>1407</v>
      </c>
      <c s="4" r="E19" t="s">
        <v>1408</v>
      </c>
    </row>
    <row spans="1:6" r="20">
      <c s="4" r="A20" t="s">
        <v>1409</v>
      </c>
      <c s="4" r="C20" t="s">
        <v>1397</v>
      </c>
      <c s="4" r="E20" t="s">
        <v>1410</v>
      </c>
    </row>
    <row spans="1:6" r="21">
      <c r="A21" t="n"/>
    </row>
    <row spans="1:6" r="22">
      <c s="4" r="A22" t="s">
        <v>100</v>
      </c>
      <c s="4" r="B22" t="s">
        <v>1411</v>
      </c>
    </row>
    <row spans="1:6" r="23">
      <c s="4" r="A23" t="s">
        <v>415</v>
      </c>
      <c s="4" r="B23" t="s">
        <v>1412</v>
      </c>
    </row>
    <row spans="1:6" r="24">
      <c s="4" r="A24" t="s">
        <v>416</v>
      </c>
      <c s="4" r="B24" t="s">
        <v>1412</v>
      </c>
    </row>
  </sheetData>
  <mergeCells count="8">
    <mergeCell ref="A1:B2"/>
    <mergeCell ref="C1:F1"/>
    <mergeCell ref="C2:D2"/>
    <mergeCell ref="E2:F2"/>
    <mergeCell ref="A21:E21"/>
    <mergeCell ref="B22:E22"/>
    <mergeCell ref="B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r="A1" t="s">
        <v>1413</v>
      </c>
      <c s="2" r="B1" t="s">
        <v>28</v>
      </c>
      <c s="2" r="D1" t="s">
        <v>770</v>
      </c>
      <c s="2" r="E1" t="s">
        <v>107</v>
      </c>
      <c s="2" r="F1" t="s">
        <v>29</v>
      </c>
      <c s="2" r="G1" t="s">
        <v>771</v>
      </c>
      <c s="2" r="H1" t="s">
        <v>772</v>
      </c>
    </row>
    <row spans="1:8" r="2">
      <c s="3" r="A2" t="s">
        <v>1414</v>
      </c>
    </row>
    <row spans="1:8" r="3">
      <c s="4" r="A3" t="s">
        <v>40</v>
      </c>
      <c s="7" r="B3" t="n">
        <v>1907838</v>
      </c>
      <c s="7" r="E3" t="n">
        <v>2069900</v>
      </c>
      <c s="7" r="F3" t="n">
        <v>2119072</v>
      </c>
    </row>
    <row spans="1:8" r="4">
      <c s="4" r="A4" t="s">
        <v>33</v>
      </c>
      <c s="6" r="B4" t="n">
        <v>211622</v>
      </c>
      <c s="6" r="E4" t="n">
        <v>122404</v>
      </c>
      <c s="6" r="F4" t="n">
        <v>158209</v>
      </c>
    </row>
    <row spans="1:8" r="5">
      <c s="4" r="A5" t="s">
        <v>110</v>
      </c>
      <c s="6" r="B5" t="n">
        <v>560711</v>
      </c>
      <c s="6" r="E5" t="n">
        <v>597836</v>
      </c>
      <c s="6" r="F5" t="n">
        <v>625664</v>
      </c>
    </row>
    <row spans="1:8" r="6">
      <c s="4" r="A6" t="s">
        <v>111</v>
      </c>
      <c s="6" r="B6" t="n">
        <v>8830689</v>
      </c>
      <c s="6" r="E6" t="n">
        <v>9042733</v>
      </c>
      <c s="6" r="F6" t="n">
        <v>9000117</v>
      </c>
    </row>
    <row spans="1:8" r="7">
      <c s="4" r="A7" t="s">
        <v>38</v>
      </c>
      <c s="6" r="B7" t="n">
        <v>263265</v>
      </c>
      <c s="6" r="E7" t="n">
        <v>444217</v>
      </c>
      <c s="6" r="F7" t="n">
        <v>436324</v>
      </c>
    </row>
    <row spans="1:8" r="8">
      <c s="4" r="A8" t="s">
        <v>32</v>
      </c>
      <c s="6" r="B8" t="n">
        <v>430728</v>
      </c>
      <c s="6" r="E8" t="n">
        <v>308439</v>
      </c>
      <c s="6" r="F8" t="n">
        <v>502571</v>
      </c>
    </row>
    <row spans="1:8" r="9">
      <c s="4" r="A9" t="s">
        <v>31</v>
      </c>
      <c s="6" r="B9" t="n">
        <v>16406749</v>
      </c>
      <c s="6" r="E9" t="n">
        <v>15941154</v>
      </c>
      <c s="6" r="F9" t="n">
        <v>15124136</v>
      </c>
    </row>
    <row spans="1:8" r="10">
      <c s="4" r="A10" t="s">
        <v>112</v>
      </c>
      <c s="6" r="B10" t="n">
        <v>-243259</v>
      </c>
      <c s="7" r="D10" t="n">
        <v>-233156</v>
      </c>
      <c s="6" r="E10" t="n">
        <v>-225524</v>
      </c>
      <c s="6" r="F10" t="n">
        <v>-201087</v>
      </c>
      <c s="7" r="G10" t="n">
        <v>-197686</v>
      </c>
      <c s="7" r="H10" t="n">
        <v>-189056</v>
      </c>
    </row>
    <row spans="1:8" r="11">
      <c s="4" r="A11" t="s">
        <v>113</v>
      </c>
      <c s="6" r="B11" t="n">
        <v>16163490</v>
      </c>
      <c s="6" r="E11" t="n">
        <v>15715630</v>
      </c>
      <c s="6" r="F11" t="n">
        <v>14923049</v>
      </c>
    </row>
    <row spans="1:8" r="12">
      <c s="4" r="A12" t="s">
        <v>118</v>
      </c>
      <c s="6" r="B12" t="n">
        <v>190747</v>
      </c>
      <c s="6" r="D12" t="n">
        <v>196055</v>
      </c>
      <c s="6" r="E12" t="n">
        <v>218605</v>
      </c>
      <c s="6" r="F12" t="n">
        <v>198694</v>
      </c>
      <c s="6" r="G12" t="n">
        <v>175051</v>
      </c>
      <c s="6" r="H12" t="n">
        <v>171976</v>
      </c>
    </row>
    <row spans="1:8" r="13">
      <c s="4" r="A13" t="s">
        <v>639</v>
      </c>
      <c s="6" r="B13" t="n">
        <v>883673</v>
      </c>
      <c s="6" r="E13" t="n">
        <v>586270</v>
      </c>
      <c s="6" r="F13" t="n">
        <v>630435</v>
      </c>
    </row>
    <row spans="1:8" r="14">
      <c s="4" r="A14" t="s">
        <v>1415</v>
      </c>
      <c s="6" r="B14" t="n">
        <v>2247061</v>
      </c>
      <c s="6" r="E14" t="n">
        <v>2406064</v>
      </c>
      <c s="6" r="F14" t="n">
        <v>2624379</v>
      </c>
    </row>
    <row spans="1:8" r="15">
      <c s="4" r="A15" t="s">
        <v>45</v>
      </c>
      <c s="6" r="B15" t="n">
        <v>371812</v>
      </c>
      <c s="6" r="E15" t="n">
        <v>226350</v>
      </c>
      <c s="6" r="F15" t="n">
        <v>226278</v>
      </c>
    </row>
    <row spans="1:8" r="16">
      <c s="4" r="A16" t="s">
        <v>1250</v>
      </c>
      <c s="6" r="B16" t="n">
        <v>719159</v>
      </c>
      <c s="6" r="E16" t="n">
        <v>581701</v>
      </c>
      <c s="6" r="F16" t="n">
        <v>620277</v>
      </c>
    </row>
    <row spans="1:8" r="17">
      <c s="3" r="A17" t="s">
        <v>1416</v>
      </c>
    </row>
    <row spans="1:8" r="18">
      <c s="4" r="A18" t="s">
        <v>1417</v>
      </c>
      <c s="6" r="B18" t="n">
        <v>217000</v>
      </c>
      <c s="6" r="E18" t="n">
        <v>195000</v>
      </c>
      <c s="6" r="F18" t="n">
        <v>172000</v>
      </c>
    </row>
    <row spans="1:8" r="19">
      <c s="4" r="A19" t="s">
        <v>693</v>
      </c>
    </row>
    <row spans="1:8" r="20">
      <c s="3" r="A20" t="s">
        <v>1414</v>
      </c>
    </row>
    <row spans="1:8" r="21">
      <c s="4" r="A21" t="s">
        <v>31</v>
      </c>
      <c s="6" r="B21" t="n">
        <v>10356437</v>
      </c>
      <c s="6" r="E21" t="n">
        <v>10252531</v>
      </c>
      <c s="6" r="F21" t="n">
        <v>9775721</v>
      </c>
    </row>
    <row spans="1:8" r="22">
      <c s="4" r="A22" t="s">
        <v>112</v>
      </c>
      <c s="6" r="B22" t="n">
        <v>-145139</v>
      </c>
      <c s="6" r="D22" t="n">
        <v>-139793</v>
      </c>
      <c s="6" r="E22" t="n">
        <v>-130334</v>
      </c>
      <c s="6" r="F22" t="n">
        <v>-107037</v>
      </c>
      <c s="6" r="G22" t="n">
        <v>-101411</v>
      </c>
      <c s="6" r="H22" t="n">
        <v>-90875</v>
      </c>
    </row>
    <row spans="1:8" r="23">
      <c s="4" r="A23" t="s">
        <v>713</v>
      </c>
    </row>
    <row spans="1:8" r="24">
      <c s="3" r="A24" t="s">
        <v>1414</v>
      </c>
    </row>
    <row spans="1:8" r="25">
      <c s="4" r="A25" t="s">
        <v>31</v>
      </c>
      <c s="6" r="B25" t="n">
        <v>3581966</v>
      </c>
      <c s="6" r="E25" t="n">
        <v>3259033</v>
      </c>
      <c s="6" r="F25" t="n">
        <v>3033497</v>
      </c>
    </row>
    <row spans="1:8" r="26">
      <c s="4" r="A26" t="s">
        <v>112</v>
      </c>
      <c s="6" r="B26" t="n">
        <v>-46745</v>
      </c>
      <c s="6" r="D26" t="n">
        <v>-44453</v>
      </c>
      <c s="6" r="E26" t="n">
        <v>-41391</v>
      </c>
      <c s="6" r="F26" t="n">
        <v>-39744</v>
      </c>
      <c s="6" r="G26" t="n">
        <v>-40819</v>
      </c>
      <c s="6" r="H26" t="n">
        <v>-42445</v>
      </c>
    </row>
    <row spans="1:8" r="27">
      <c s="4" r="A27" t="s">
        <v>719</v>
      </c>
    </row>
    <row spans="1:8" r="28">
      <c s="3" r="A28" t="s">
        <v>1414</v>
      </c>
    </row>
    <row spans="1:8" r="29">
      <c s="4" r="A29" t="s">
        <v>31</v>
      </c>
      <c s="6" r="B29" t="n">
        <v>1880923</v>
      </c>
      <c s="6" r="E29" t="n">
        <v>1876893</v>
      </c>
      <c s="6" r="F29" t="n">
        <v>1884728</v>
      </c>
    </row>
    <row spans="1:8" r="30">
      <c s="4" r="A30" t="s">
        <v>112</v>
      </c>
      <c s="6" r="B30" t="n">
        <v>-18690</v>
      </c>
      <c s="6" r="D30" t="n">
        <v>-18467</v>
      </c>
      <c s="6" r="E30" t="n">
        <v>-19509</v>
      </c>
      <c s="6" r="F30" t="n">
        <v>-21449</v>
      </c>
      <c s="6" r="G30" t="n">
        <v>-23244</v>
      </c>
      <c s="6" r="H30" t="n">
        <v>-23458</v>
      </c>
    </row>
    <row spans="1:8" r="31">
      <c s="4" r="A31" t="s">
        <v>748</v>
      </c>
    </row>
    <row spans="1:8" r="32">
      <c s="3" r="A32" t="s">
        <v>1414</v>
      </c>
    </row>
    <row spans="1:8" r="33">
      <c s="4" r="A33" t="s">
        <v>31</v>
      </c>
      <c s="6" r="B33" t="n">
        <v>587423</v>
      </c>
      <c s="6" r="E33" t="n">
        <v>552697</v>
      </c>
      <c s="6" r="F33" t="n">
        <v>430190</v>
      </c>
    </row>
    <row spans="1:8" r="34">
      <c s="4" r="A34" t="s">
        <v>112</v>
      </c>
      <c s="6" r="B34" t="n">
        <v>-6001</v>
      </c>
      <c s="7" r="D34" t="n">
        <v>-5022</v>
      </c>
      <c s="6" r="E34" t="n">
        <v>-4164</v>
      </c>
      <c s="6" r="F34" t="n">
        <v>-3955</v>
      </c>
      <c s="7" r="G34" t="n">
        <v>-4139</v>
      </c>
      <c s="7" r="H34" t="n">
        <v>-4233</v>
      </c>
    </row>
    <row spans="1:8" r="35">
      <c s="4" r="A35" t="s">
        <v>403</v>
      </c>
    </row>
    <row spans="1:8" r="36">
      <c s="3" r="A36" t="s">
        <v>1414</v>
      </c>
    </row>
    <row spans="1:8" r="37">
      <c s="4" r="A37" t="s">
        <v>33</v>
      </c>
      <c s="6" r="B37" t="n">
        <v>18909</v>
      </c>
      <c s="6" r="E37" t="n">
        <v>61295</v>
      </c>
      <c s="6" r="F37" t="n">
        <v>40212</v>
      </c>
    </row>
    <row spans="1:8" r="38">
      <c s="4" r="A38" t="s">
        <v>404</v>
      </c>
    </row>
    <row spans="1:8" r="39">
      <c s="3" r="A39" t="s">
        <v>1414</v>
      </c>
    </row>
    <row spans="1:8" r="40">
      <c s="4" r="A40" t="s">
        <v>33</v>
      </c>
      <c s="6" r="B40" t="n">
        <v>122306</v>
      </c>
      <c s="6" r="E40" t="n">
        <v>10989</v>
      </c>
      <c s="6" r="F40" t="n">
        <v>23090</v>
      </c>
    </row>
    <row spans="1:8" r="41">
      <c s="4" r="A41" t="s">
        <v>111</v>
      </c>
      <c s="6" r="B41" t="n">
        <v>5700268</v>
      </c>
      <c s="4" r="C41" t="s">
        <v>100</v>
      </c>
      <c s="6" r="E41" t="n">
        <v>5898351</v>
      </c>
      <c s="6" r="F41" t="n">
        <v>6339449</v>
      </c>
    </row>
    <row spans="1:8" r="42">
      <c s="4" r="A42" t="s">
        <v>38</v>
      </c>
      <c s="6" r="B42" t="n">
        <v>237959</v>
      </c>
      <c s="6" r="E42" t="n">
        <v>444217</v>
      </c>
      <c s="6" r="F42" t="n">
        <v>436324</v>
      </c>
    </row>
    <row spans="1:8" r="43">
      <c s="4" r="A43" t="s">
        <v>405</v>
      </c>
    </row>
    <row spans="1:8" r="44">
      <c s="3" r="A44" t="s">
        <v>1414</v>
      </c>
    </row>
    <row spans="1:8" r="45">
      <c s="4" r="A45" t="s">
        <v>33</v>
      </c>
      <c s="6" r="B45" t="n">
        <v>52721</v>
      </c>
      <c s="6" r="E45" t="n">
        <v>31901</v>
      </c>
      <c s="6" r="F45" t="n">
        <v>62801</v>
      </c>
    </row>
    <row spans="1:8" r="46">
      <c s="4" r="A46" t="s">
        <v>110</v>
      </c>
      <c s="6" r="B46" t="n">
        <v>334551</v>
      </c>
      <c s="6" r="E46" t="n">
        <v>365258</v>
      </c>
      <c s="6" r="F46" t="n">
        <v>389824</v>
      </c>
    </row>
    <row spans="1:8" r="47">
      <c s="4" r="A47" t="s">
        <v>111</v>
      </c>
      <c s="6" r="B47" t="n">
        <v>50262</v>
      </c>
      <c s="6" r="E47" t="n">
        <v>56817</v>
      </c>
      <c s="6" r="F47" t="n">
        <v>61624</v>
      </c>
    </row>
    <row spans="1:8" r="48">
      <c s="4" r="A48" t="s">
        <v>406</v>
      </c>
    </row>
    <row spans="1:8" r="49">
      <c s="3" r="A49" t="s">
        <v>1414</v>
      </c>
    </row>
    <row spans="1:8" r="50">
      <c s="4" r="A50" t="s">
        <v>33</v>
      </c>
      <c s="6" r="B50" t="n">
        <v>17686</v>
      </c>
      <c s="6" r="E50" t="n">
        <v>18219</v>
      </c>
      <c s="6" r="F50" t="n">
        <v>32106</v>
      </c>
    </row>
    <row spans="1:8" r="51">
      <c s="4" r="A51" t="s">
        <v>558</v>
      </c>
    </row>
    <row spans="1:8" r="52">
      <c s="3" r="A52" t="s">
        <v>1414</v>
      </c>
    </row>
    <row spans="1:8" r="53">
      <c s="4" r="A53" t="s">
        <v>111</v>
      </c>
      <c s="6" r="B53" t="n">
        <v>1004</v>
      </c>
      <c s="6" r="E53" t="n">
        <v>995</v>
      </c>
      <c s="6" r="F53" t="n">
        <v>1000</v>
      </c>
    </row>
    <row spans="1:8" r="54">
      <c s="4" r="A54" t="s">
        <v>38</v>
      </c>
      <c s="6" r="B54" t="n">
        <v>25306</v>
      </c>
      <c s="6" r="E54" t="n">
        <v>0</v>
      </c>
      <c s="6" r="F54" t="n">
        <v>0</v>
      </c>
    </row>
    <row spans="1:8" r="55">
      <c s="4" r="A55" t="s">
        <v>586</v>
      </c>
    </row>
    <row spans="1:8" r="56">
      <c s="3" r="A56" t="s">
        <v>1414</v>
      </c>
    </row>
    <row spans="1:8" r="57">
      <c s="4" r="A57" t="s">
        <v>111</v>
      </c>
      <c s="6" r="B57" t="n">
        <v>126313</v>
      </c>
      <c s="6" r="E57" t="n">
        <v>139118</v>
      </c>
      <c s="6" r="F57" t="n">
        <v>154150</v>
      </c>
    </row>
    <row spans="1:8" r="58">
      <c s="4" r="A58" t="s">
        <v>570</v>
      </c>
    </row>
    <row spans="1:8" r="59">
      <c s="3" r="A59" t="s">
        <v>1414</v>
      </c>
    </row>
    <row spans="1:8" r="60">
      <c s="4" r="A60" t="s">
        <v>111</v>
      </c>
      <c s="6" r="B60" t="n">
        <v>2911946</v>
      </c>
      <c s="6" r="E60" t="n">
        <v>2905796</v>
      </c>
      <c s="6" r="F60" t="n">
        <v>2401364</v>
      </c>
    </row>
    <row spans="1:8" r="61">
      <c s="4" r="A61" t="s">
        <v>476</v>
      </c>
    </row>
    <row spans="1:8" r="62">
      <c s="3" r="A62" t="s">
        <v>1414</v>
      </c>
    </row>
    <row spans="1:8" r="63">
      <c s="4" r="A63" t="s">
        <v>110</v>
      </c>
      <c s="6" r="B63" t="n">
        <v>202410</v>
      </c>
      <c s="6" r="E63" t="n">
        <v>205745</v>
      </c>
      <c s="6" r="F63" t="n">
        <v>204973</v>
      </c>
    </row>
    <row spans="1:8" r="64">
      <c s="4" r="A64" t="s">
        <v>111</v>
      </c>
      <c s="6" r="B64" t="n">
        <v>4151</v>
      </c>
      <c s="6" r="E64" t="n">
        <v>4151</v>
      </c>
      <c s="6" r="F64" t="n">
        <v>4150</v>
      </c>
    </row>
    <row spans="1:8" r="65">
      <c s="4" r="A65" t="s">
        <v>611</v>
      </c>
    </row>
    <row spans="1:8" r="66">
      <c s="3" r="A66" t="s">
        <v>1414</v>
      </c>
    </row>
    <row spans="1:8" r="67">
      <c s="4" r="A67" t="s">
        <v>111</v>
      </c>
      <c s="6" r="B67" t="n">
        <v>17931</v>
      </c>
      <c s="6" r="E67" t="n">
        <v>19672</v>
      </c>
      <c s="6" r="F67" t="n">
        <v>19648</v>
      </c>
    </row>
    <row spans="1:8" r="68">
      <c s="4" r="A68" t="s">
        <v>612</v>
      </c>
    </row>
    <row spans="1:8" r="69">
      <c s="3" r="A69" t="s">
        <v>1414</v>
      </c>
    </row>
    <row spans="1:8" r="70">
      <c s="4" r="A70" t="s">
        <v>111</v>
      </c>
      <c s="6" r="B70" t="n">
        <v>18814</v>
      </c>
      <c s="6" r="E70" t="n">
        <v>17833</v>
      </c>
      <c s="6" r="F70" t="n">
        <v>18732</v>
      </c>
    </row>
    <row spans="1:8" r="71">
      <c s="4" r="A71" t="s">
        <v>1418</v>
      </c>
    </row>
    <row spans="1:8" r="72">
      <c s="3" r="A72" t="s">
        <v>1414</v>
      </c>
    </row>
    <row spans="1:8" r="73">
      <c s="4" r="A73" t="s">
        <v>109</v>
      </c>
      <c s="6" r="B73" t="n">
        <v>498713</v>
      </c>
      <c s="6" r="E73" t="n">
        <v>573699</v>
      </c>
      <c s="6" r="F73" t="n">
        <v>443577</v>
      </c>
    </row>
    <row spans="1:8" r="74">
      <c s="4" r="A74" t="s">
        <v>40</v>
      </c>
      <c s="6" r="B74" t="n">
        <v>1907838</v>
      </c>
      <c s="6" r="E74" t="n">
        <v>2069900</v>
      </c>
      <c s="6" r="F74" t="n">
        <v>2119072</v>
      </c>
    </row>
    <row spans="1:8" r="75">
      <c s="4" r="A75" t="s">
        <v>33</v>
      </c>
      <c s="6" r="B75" t="n">
        <v>211622</v>
      </c>
      <c s="6" r="E75" t="n">
        <v>122404</v>
      </c>
      <c s="6" r="F75" t="n">
        <v>158209</v>
      </c>
    </row>
    <row spans="1:8" r="76">
      <c s="4" r="A76" t="s">
        <v>110</v>
      </c>
      <c s="6" r="B76" t="n">
        <v>560711</v>
      </c>
      <c s="6" r="E76" t="n">
        <v>597836</v>
      </c>
      <c s="6" r="F76" t="n">
        <v>625664</v>
      </c>
    </row>
    <row spans="1:8" r="77">
      <c s="4" r="A77" t="s">
        <v>111</v>
      </c>
      <c s="6" r="B77" t="n">
        <v>8830689</v>
      </c>
      <c s="6" r="E77" t="n">
        <v>9042733</v>
      </c>
      <c s="6" r="F77" t="n">
        <v>9000117</v>
      </c>
    </row>
    <row spans="1:8" r="78">
      <c s="4" r="A78" t="s">
        <v>38</v>
      </c>
      <c s="6" r="B78" t="n">
        <v>263265</v>
      </c>
      <c s="6" r="E78" t="n">
        <v>444217</v>
      </c>
      <c s="6" r="F78" t="n">
        <v>436324</v>
      </c>
    </row>
    <row spans="1:8" r="79">
      <c s="4" r="A79" t="s">
        <v>32</v>
      </c>
      <c s="6" r="B79" t="n">
        <v>430728</v>
      </c>
      <c s="6" r="E79" t="n">
        <v>308439</v>
      </c>
      <c s="6" r="F79" t="n">
        <v>502571</v>
      </c>
    </row>
    <row spans="1:8" r="80">
      <c s="4" r="A80" t="s">
        <v>31</v>
      </c>
      <c s="6" r="B80" t="n">
        <v>16406749</v>
      </c>
      <c s="6" r="E80" t="n">
        <v>15941154</v>
      </c>
      <c s="6" r="F80" t="n">
        <v>15124136</v>
      </c>
    </row>
    <row spans="1:8" r="81">
      <c s="4" r="A81" t="s">
        <v>112</v>
      </c>
      <c s="6" r="B81" t="n">
        <v>-243259</v>
      </c>
      <c s="6" r="E81" t="n">
        <v>-225524</v>
      </c>
      <c s="6" r="F81" t="n">
        <v>-201087</v>
      </c>
    </row>
    <row spans="1:8" r="82">
      <c s="4" r="A82" t="s">
        <v>113</v>
      </c>
      <c s="6" r="B82" t="n">
        <v>16163490</v>
      </c>
      <c s="6" r="E82" t="n">
        <v>15715630</v>
      </c>
      <c s="6" r="F82" t="n">
        <v>14923049</v>
      </c>
    </row>
    <row spans="1:8" r="83">
      <c s="4" r="A83" t="s">
        <v>118</v>
      </c>
      <c s="6" r="B83" t="n">
        <v>190747</v>
      </c>
      <c s="6" r="E83" t="n">
        <v>218605</v>
      </c>
      <c s="6" r="F83" t="n">
        <v>198694</v>
      </c>
    </row>
    <row spans="1:8" r="84">
      <c s="4" r="A84" t="s">
        <v>639</v>
      </c>
      <c s="6" r="B84" t="n">
        <v>883673</v>
      </c>
      <c s="6" r="E84" t="n">
        <v>586270</v>
      </c>
      <c s="6" r="F84" t="n">
        <v>630435</v>
      </c>
    </row>
    <row spans="1:8" r="85">
      <c s="4" r="A85" t="s">
        <v>1419</v>
      </c>
      <c s="6" r="B85" t="n">
        <v>18512740</v>
      </c>
      <c s="6" r="E85" t="n">
        <v>18682094</v>
      </c>
      <c s="6" r="F85" t="n">
        <v>18435350</v>
      </c>
    </row>
    <row spans="1:8" r="86">
      <c s="4" r="A86" t="s">
        <v>1415</v>
      </c>
      <c s="6" r="B86" t="n">
        <v>2247061</v>
      </c>
      <c s="6" r="E86" t="n">
        <v>2406064</v>
      </c>
      <c s="6" r="F86" t="n">
        <v>2624379</v>
      </c>
    </row>
    <row spans="1:8" r="87">
      <c s="4" r="A87" t="s">
        <v>1420</v>
      </c>
      <c s="6" r="B87" t="n">
        <v>6360199</v>
      </c>
      <c s="6" r="E87" t="n">
        <v>6051515</v>
      </c>
      <c s="6" r="F87" t="n">
        <v>5108872</v>
      </c>
    </row>
    <row spans="1:8" r="88">
      <c s="4" r="A88" t="s">
        <v>45</v>
      </c>
      <c s="6" r="B88" t="n">
        <v>371812</v>
      </c>
      <c s="6" r="E88" t="n">
        <v>226350</v>
      </c>
      <c s="6" r="F88" t="n">
        <v>226278</v>
      </c>
    </row>
    <row spans="1:8" r="89">
      <c s="4" r="A89" t="s">
        <v>1250</v>
      </c>
      <c s="6" r="B89" t="n">
        <v>719159</v>
      </c>
      <c s="6" r="E89" t="n">
        <v>581701</v>
      </c>
      <c s="6" r="F89" t="n">
        <v>620277</v>
      </c>
    </row>
    <row spans="1:8" r="90">
      <c s="4" r="A90" t="s">
        <v>1421</v>
      </c>
    </row>
    <row spans="1:8" r="91">
      <c s="3" r="A91" t="s">
        <v>1414</v>
      </c>
    </row>
    <row spans="1:8" r="92">
      <c s="4" r="A92" t="s">
        <v>31</v>
      </c>
      <c s="6" r="B92" t="n">
        <v>10356437</v>
      </c>
      <c s="6" r="E92" t="n">
        <v>10252531</v>
      </c>
      <c s="6" r="F92" t="n">
        <v>9775721</v>
      </c>
    </row>
    <row spans="1:8" r="93">
      <c s="4" r="A93" t="s">
        <v>1422</v>
      </c>
    </row>
    <row spans="1:8" r="94">
      <c s="3" r="A94" t="s">
        <v>1414</v>
      </c>
    </row>
    <row spans="1:8" r="95">
      <c s="4" r="A95" t="s">
        <v>31</v>
      </c>
      <c s="6" r="B95" t="n">
        <v>3581966</v>
      </c>
      <c s="6" r="E95" t="n">
        <v>3259033</v>
      </c>
      <c s="6" r="F95" t="n">
        <v>3033497</v>
      </c>
    </row>
    <row spans="1:8" r="96">
      <c s="4" r="A96" t="s">
        <v>1423</v>
      </c>
    </row>
    <row spans="1:8" r="97">
      <c s="3" r="A97" t="s">
        <v>1414</v>
      </c>
    </row>
    <row spans="1:8" r="98">
      <c s="4" r="A98" t="s">
        <v>31</v>
      </c>
      <c s="6" r="B98" t="n">
        <v>1880923</v>
      </c>
      <c s="6" r="E98" t="n">
        <v>1876893</v>
      </c>
      <c s="6" r="F98" t="n">
        <v>1884728</v>
      </c>
    </row>
    <row spans="1:8" r="99">
      <c s="4" r="A99" t="s">
        <v>1424</v>
      </c>
    </row>
    <row spans="1:8" r="100">
      <c s="3" r="A100" t="s">
        <v>1414</v>
      </c>
    </row>
    <row spans="1:8" r="101">
      <c s="4" r="A101" t="s">
        <v>31</v>
      </c>
      <c s="6" r="B101" t="n">
        <v>587423</v>
      </c>
      <c s="6" r="E101" t="n">
        <v>552697</v>
      </c>
      <c s="6" r="F101" t="n">
        <v>430190</v>
      </c>
    </row>
    <row spans="1:8" r="102">
      <c s="4" r="A102" t="s">
        <v>1425</v>
      </c>
    </row>
    <row spans="1:8" r="103">
      <c s="3" r="A103" t="s">
        <v>1414</v>
      </c>
    </row>
    <row spans="1:8" r="104">
      <c s="4" r="A104" t="s">
        <v>33</v>
      </c>
      <c s="6" r="B104" t="n">
        <v>18909</v>
      </c>
      <c s="6" r="E104" t="n">
        <v>61295</v>
      </c>
      <c s="6" r="F104" t="n">
        <v>40212</v>
      </c>
    </row>
    <row spans="1:8" r="105">
      <c s="4" r="A105" t="s">
        <v>1426</v>
      </c>
    </row>
    <row spans="1:8" r="106">
      <c s="3" r="A106" t="s">
        <v>1414</v>
      </c>
    </row>
    <row spans="1:8" r="107">
      <c s="4" r="A107" t="s">
        <v>33</v>
      </c>
      <c s="6" r="B107" t="n">
        <v>122306</v>
      </c>
      <c s="6" r="E107" t="n">
        <v>10989</v>
      </c>
      <c s="6" r="F107" t="n">
        <v>23090</v>
      </c>
    </row>
    <row spans="1:8" r="108">
      <c s="4" r="A108" t="s">
        <v>110</v>
      </c>
      <c s="6" r="B108" t="n">
        <v>23750</v>
      </c>
      <c s="6" r="E108" t="n">
        <v>26833</v>
      </c>
      <c s="6" r="F108" t="n">
        <v>30867</v>
      </c>
    </row>
    <row spans="1:8" r="109">
      <c s="4" r="A109" t="s">
        <v>111</v>
      </c>
      <c s="6" r="B109" t="n">
        <v>5700268</v>
      </c>
      <c s="6" r="E109" t="n">
        <v>5898351</v>
      </c>
      <c s="6" r="F109" t="n">
        <v>6339449</v>
      </c>
    </row>
    <row spans="1:8" r="110">
      <c s="4" r="A110" t="s">
        <v>38</v>
      </c>
      <c s="6" r="B110" t="n">
        <v>237959</v>
      </c>
      <c s="6" r="E110" t="n">
        <v>444217</v>
      </c>
      <c s="6" r="F110" t="n">
        <v>436324</v>
      </c>
    </row>
    <row spans="1:8" r="111">
      <c s="4" r="A111" t="s">
        <v>1427</v>
      </c>
    </row>
    <row spans="1:8" r="112">
      <c s="3" r="A112" t="s">
        <v>1414</v>
      </c>
    </row>
    <row spans="1:8" r="113">
      <c s="4" r="A113" t="s">
        <v>33</v>
      </c>
      <c s="6" r="B113" t="n">
        <v>52721</v>
      </c>
      <c s="6" r="E113" t="n">
        <v>31901</v>
      </c>
      <c s="6" r="F113" t="n">
        <v>62801</v>
      </c>
    </row>
    <row spans="1:8" r="114">
      <c s="4" r="A114" t="s">
        <v>110</v>
      </c>
      <c s="6" r="B114" t="n">
        <v>334551</v>
      </c>
      <c s="6" r="E114" t="n">
        <v>365258</v>
      </c>
      <c s="6" r="F114" t="n">
        <v>389824</v>
      </c>
    </row>
    <row spans="1:8" r="115">
      <c s="4" r="A115" t="s">
        <v>111</v>
      </c>
      <c s="6" r="B115" t="n">
        <v>50262</v>
      </c>
      <c s="6" r="E115" t="n">
        <v>56817</v>
      </c>
      <c s="6" r="F115" t="n">
        <v>61624</v>
      </c>
    </row>
    <row spans="1:8" r="116">
      <c s="4" r="A116" t="s">
        <v>1428</v>
      </c>
    </row>
    <row spans="1:8" r="117">
      <c s="3" r="A117" t="s">
        <v>1414</v>
      </c>
    </row>
    <row spans="1:8" r="118">
      <c s="4" r="A118" t="s">
        <v>33</v>
      </c>
      <c s="6" r="B118" t="n">
        <v>17686</v>
      </c>
      <c s="6" r="E118" t="n">
        <v>18219</v>
      </c>
      <c s="6" r="F118" t="n">
        <v>32106</v>
      </c>
    </row>
    <row spans="1:8" r="119">
      <c s="4" r="A119" t="s">
        <v>1429</v>
      </c>
    </row>
    <row spans="1:8" r="120">
      <c s="3" r="A120" t="s">
        <v>1414</v>
      </c>
    </row>
    <row spans="1:8" r="121">
      <c s="4" r="A121" t="s">
        <v>111</v>
      </c>
      <c s="6" r="B121" t="n">
        <v>1004</v>
      </c>
      <c s="6" r="E121" t="n">
        <v>995</v>
      </c>
      <c s="6" r="F121" t="n">
        <v>1000</v>
      </c>
    </row>
    <row spans="1:8" r="122">
      <c s="4" r="A122" t="s">
        <v>38</v>
      </c>
      <c s="6" r="B122" t="n">
        <v>25306</v>
      </c>
      <c s="6" r="E122" t="n">
        <v>0</v>
      </c>
      <c s="6" r="F122" t="n">
        <v>0</v>
      </c>
    </row>
    <row spans="1:8" r="123">
      <c s="4" r="A123" t="s">
        <v>1430</v>
      </c>
    </row>
    <row spans="1:8" r="124">
      <c s="3" r="A124" t="s">
        <v>1414</v>
      </c>
    </row>
    <row spans="1:8" r="125">
      <c s="4" r="A125" t="s">
        <v>111</v>
      </c>
      <c s="6" r="B125" t="n">
        <v>126313</v>
      </c>
      <c s="6" r="E125" t="n">
        <v>139118</v>
      </c>
      <c s="6" r="F125" t="n">
        <v>154150</v>
      </c>
    </row>
    <row spans="1:8" r="126">
      <c s="4" r="A126" t="s">
        <v>1431</v>
      </c>
    </row>
    <row spans="1:8" r="127">
      <c s="3" r="A127" t="s">
        <v>1414</v>
      </c>
    </row>
    <row spans="1:8" r="128">
      <c s="4" r="A128" t="s">
        <v>111</v>
      </c>
      <c s="6" r="B128" t="n">
        <v>2911946</v>
      </c>
      <c s="6" r="E128" t="n">
        <v>2905796</v>
      </c>
      <c s="6" r="F128" t="n">
        <v>2401364</v>
      </c>
    </row>
    <row spans="1:8" r="129">
      <c s="4" r="A129" t="s">
        <v>1432</v>
      </c>
    </row>
    <row spans="1:8" r="130">
      <c s="3" r="A130" t="s">
        <v>1414</v>
      </c>
    </row>
    <row spans="1:8" r="131">
      <c s="4" r="A131" t="s">
        <v>110</v>
      </c>
      <c s="6" r="B131" t="n">
        <v>202410</v>
      </c>
      <c s="6" r="E131" t="n">
        <v>205745</v>
      </c>
      <c s="6" r="F131" t="n">
        <v>204973</v>
      </c>
    </row>
    <row spans="1:8" r="132">
      <c s="4" r="A132" t="s">
        <v>111</v>
      </c>
      <c s="6" r="B132" t="n">
        <v>4151</v>
      </c>
      <c s="6" r="E132" t="n">
        <v>4151</v>
      </c>
      <c s="6" r="F132" t="n">
        <v>4150</v>
      </c>
    </row>
    <row spans="1:8" r="133">
      <c s="4" r="A133" t="s">
        <v>1433</v>
      </c>
    </row>
    <row spans="1:8" r="134">
      <c s="3" r="A134" t="s">
        <v>1414</v>
      </c>
    </row>
    <row spans="1:8" r="135">
      <c s="4" r="A135" t="s">
        <v>111</v>
      </c>
      <c s="6" r="B135" t="n">
        <v>17931</v>
      </c>
      <c s="6" r="E135" t="n">
        <v>19672</v>
      </c>
      <c s="6" r="F135" t="n">
        <v>19648</v>
      </c>
    </row>
    <row spans="1:8" r="136">
      <c s="4" r="A136" t="s">
        <v>1434</v>
      </c>
    </row>
    <row spans="1:8" r="137">
      <c s="3" r="A137" t="s">
        <v>1414</v>
      </c>
    </row>
    <row spans="1:8" r="138">
      <c s="4" r="A138" t="s">
        <v>111</v>
      </c>
      <c s="6" r="B138" t="n">
        <v>18814</v>
      </c>
      <c s="6" r="E138" t="n">
        <v>17833</v>
      </c>
      <c s="6" r="F138" t="n">
        <v>18732</v>
      </c>
    </row>
    <row spans="1:8" r="139">
      <c s="4" r="A139" t="s">
        <v>1435</v>
      </c>
    </row>
    <row spans="1:8" r="140">
      <c s="3" r="A140" t="s">
        <v>1414</v>
      </c>
    </row>
    <row spans="1:8" r="141">
      <c s="4" r="A141" t="s">
        <v>109</v>
      </c>
      <c s="6" r="B141" t="n">
        <v>498713</v>
      </c>
      <c s="6" r="E141" t="n">
        <v>573699</v>
      </c>
      <c s="6" r="F141" t="n">
        <v>443577</v>
      </c>
    </row>
    <row spans="1:8" r="142">
      <c s="4" r="A142" t="s">
        <v>40</v>
      </c>
      <c s="6" r="B142" t="n">
        <v>1907838</v>
      </c>
      <c s="6" r="E142" t="n">
        <v>2069900</v>
      </c>
      <c s="6" r="F142" t="n">
        <v>2119072</v>
      </c>
    </row>
    <row spans="1:8" r="143">
      <c s="4" r="A143" t="s">
        <v>33</v>
      </c>
      <c s="6" r="B143" t="n">
        <v>211622</v>
      </c>
      <c s="6" r="E143" t="n">
        <v>122404</v>
      </c>
      <c s="6" r="F143" t="n">
        <v>158209</v>
      </c>
    </row>
    <row spans="1:8" r="144">
      <c s="4" r="A144" t="s">
        <v>110</v>
      </c>
      <c s="6" r="B144" t="n">
        <v>599062</v>
      </c>
      <c s="6" r="E144" t="n">
        <v>629159</v>
      </c>
      <c s="6" r="F144" t="n">
        <v>642042</v>
      </c>
    </row>
    <row spans="1:8" r="145">
      <c s="4" r="A145" t="s">
        <v>111</v>
      </c>
      <c s="6" r="B145" t="n">
        <v>8830689</v>
      </c>
      <c s="6" r="E145" t="n">
        <v>9042733</v>
      </c>
      <c s="6" r="F145" t="n">
        <v>9000117</v>
      </c>
    </row>
    <row spans="1:8" r="146">
      <c s="4" r="A146" t="s">
        <v>38</v>
      </c>
      <c s="6" r="B146" t="n">
        <v>263265</v>
      </c>
      <c s="6" r="E146" t="n">
        <v>444217</v>
      </c>
      <c s="6" r="F146" t="n">
        <v>436324</v>
      </c>
    </row>
    <row spans="1:8" r="147">
      <c s="4" r="A147" t="s">
        <v>32</v>
      </c>
      <c s="6" r="B147" t="n">
        <v>430728</v>
      </c>
      <c s="6" r="E147" t="n">
        <v>308439</v>
      </c>
      <c s="6" r="F147" t="n">
        <v>502571</v>
      </c>
    </row>
    <row spans="1:8" r="148">
      <c s="4" r="A148" t="s">
        <v>31</v>
      </c>
      <c s="6" r="B148" t="n">
        <v>16231640</v>
      </c>
      <c s="6" r="E148" t="n">
        <v>15739472</v>
      </c>
      <c s="6" r="F148" t="n">
        <v>14957297</v>
      </c>
    </row>
    <row spans="1:8" r="149">
      <c s="4" r="A149" t="s">
        <v>112</v>
      </c>
      <c s="6" r="B149" t="n">
        <v>0</v>
      </c>
      <c s="6" r="E149" t="n">
        <v>0</v>
      </c>
      <c s="6" r="F149" t="n">
        <v>0</v>
      </c>
    </row>
    <row spans="1:8" r="150">
      <c s="4" r="A150" t="s">
        <v>113</v>
      </c>
      <c s="6" r="B150" t="n">
        <v>16231640</v>
      </c>
      <c s="6" r="E150" t="n">
        <v>15739472</v>
      </c>
      <c s="6" r="F150" t="n">
        <v>14957297</v>
      </c>
    </row>
    <row spans="1:8" r="151">
      <c s="4" r="A151" t="s">
        <v>118</v>
      </c>
      <c s="6" r="B151" t="n">
        <v>190747</v>
      </c>
      <c s="6" r="E151" t="n">
        <v>218605</v>
      </c>
      <c s="6" r="F151" t="n">
        <v>198694</v>
      </c>
    </row>
    <row spans="1:8" r="152">
      <c s="4" r="A152" t="s">
        <v>639</v>
      </c>
      <c s="6" r="B152" t="n">
        <v>883673</v>
      </c>
      <c s="6" r="E152" t="n">
        <v>586270</v>
      </c>
      <c s="6" r="F152" t="n">
        <v>630435</v>
      </c>
    </row>
    <row spans="1:8" r="153">
      <c s="4" r="A153" t="s">
        <v>1419</v>
      </c>
      <c s="6" r="B153" t="n">
        <v>18512740</v>
      </c>
      <c s="6" r="E153" t="n">
        <v>18682094</v>
      </c>
      <c s="6" r="F153" t="n">
        <v>18435350</v>
      </c>
    </row>
    <row spans="1:8" r="154">
      <c s="4" r="A154" t="s">
        <v>1415</v>
      </c>
      <c s="6" r="B154" t="n">
        <v>2252212</v>
      </c>
      <c s="6" r="E154" t="n">
        <v>2394562</v>
      </c>
      <c s="6" r="F154" t="n">
        <v>2618625</v>
      </c>
    </row>
    <row spans="1:8" r="155">
      <c s="4" r="A155" t="s">
        <v>1420</v>
      </c>
      <c s="6" r="B155" t="n">
        <v>6342885</v>
      </c>
      <c s="6" r="E155" t="n">
        <v>5600932</v>
      </c>
      <c s="6" r="F155" t="n">
        <v>5088104</v>
      </c>
    </row>
    <row spans="1:8" r="156">
      <c s="4" r="A156" t="s">
        <v>45</v>
      </c>
      <c s="6" r="B156" t="n">
        <v>371808</v>
      </c>
      <c s="6" r="E156" t="n">
        <v>223758</v>
      </c>
      <c s="6" r="F156" t="n">
        <v>222842</v>
      </c>
    </row>
    <row spans="1:8" r="157">
      <c s="4" r="A157" t="s">
        <v>1250</v>
      </c>
      <c s="6" r="B157" t="n">
        <v>719159</v>
      </c>
      <c s="6" r="E157" t="n">
        <v>581701</v>
      </c>
      <c s="6" r="F157" t="n">
        <v>620277</v>
      </c>
    </row>
    <row spans="1:8" r="158">
      <c s="4" r="A158" t="s">
        <v>1436</v>
      </c>
    </row>
    <row spans="1:8" r="159">
      <c s="3" r="A159" t="s">
        <v>1414</v>
      </c>
    </row>
    <row spans="1:8" r="160">
      <c s="4" r="A160" t="s">
        <v>31</v>
      </c>
      <c s="6" r="B160" t="n">
        <v>10172701</v>
      </c>
      <c s="6" r="E160" t="n">
        <v>10053952</v>
      </c>
      <c s="6" r="F160" t="n">
        <v>9605218</v>
      </c>
    </row>
    <row spans="1:8" r="161">
      <c s="4" r="A161" t="s">
        <v>1437</v>
      </c>
    </row>
    <row spans="1:8" r="162">
      <c s="3" r="A162" t="s">
        <v>1414</v>
      </c>
    </row>
    <row spans="1:8" r="163">
      <c s="4" r="A163" t="s">
        <v>31</v>
      </c>
      <c s="6" r="B163" t="n">
        <v>3563378</v>
      </c>
      <c s="6" r="E163" t="n">
        <v>3233476</v>
      </c>
      <c s="6" r="F163" t="n">
        <v>3011614</v>
      </c>
    </row>
    <row spans="1:8" r="164">
      <c s="4" r="A164" t="s">
        <v>1438</v>
      </c>
    </row>
    <row spans="1:8" r="165">
      <c s="3" r="A165" t="s">
        <v>1414</v>
      </c>
    </row>
    <row spans="1:8" r="166">
      <c s="4" r="A166" t="s">
        <v>31</v>
      </c>
      <c s="6" r="B166" t="n">
        <v>1913208</v>
      </c>
      <c s="6" r="E166" t="n">
        <v>1902976</v>
      </c>
      <c s="6" r="F166" t="n">
        <v>1913482</v>
      </c>
    </row>
    <row spans="1:8" r="167">
      <c s="4" r="A167" t="s">
        <v>1439</v>
      </c>
    </row>
    <row spans="1:8" r="168">
      <c s="3" r="A168" t="s">
        <v>1414</v>
      </c>
    </row>
    <row spans="1:8" r="169">
      <c s="4" r="A169" t="s">
        <v>31</v>
      </c>
      <c s="6" r="B169" t="n">
        <v>582353</v>
      </c>
      <c s="6" r="E169" t="n">
        <v>549068</v>
      </c>
      <c s="6" r="F169" t="n">
        <v>426983</v>
      </c>
    </row>
    <row spans="1:8" r="170">
      <c s="4" r="A170" t="s">
        <v>1440</v>
      </c>
    </row>
    <row spans="1:8" r="171">
      <c s="3" r="A171" t="s">
        <v>1414</v>
      </c>
    </row>
    <row spans="1:8" r="172">
      <c s="4" r="A172" t="s">
        <v>33</v>
      </c>
      <c s="6" r="B172" t="n">
        <v>18909</v>
      </c>
      <c s="6" r="E172" t="n">
        <v>61295</v>
      </c>
      <c s="6" r="F172" t="n">
        <v>40212</v>
      </c>
    </row>
    <row spans="1:8" r="173">
      <c s="4" r="A173" t="s">
        <v>1441</v>
      </c>
    </row>
    <row spans="1:8" r="174">
      <c s="3" r="A174" t="s">
        <v>1414</v>
      </c>
    </row>
    <row spans="1:8" r="175">
      <c s="4" r="A175" t="s">
        <v>33</v>
      </c>
      <c s="6" r="B175" t="n">
        <v>122306</v>
      </c>
      <c s="6" r="E175" t="n">
        <v>10989</v>
      </c>
      <c s="6" r="F175" t="n">
        <v>23090</v>
      </c>
    </row>
    <row spans="1:8" r="176">
      <c s="4" r="A176" t="s">
        <v>110</v>
      </c>
      <c s="6" r="B176" t="n">
        <v>25233</v>
      </c>
      <c s="6" r="E176" t="n">
        <v>27874</v>
      </c>
      <c s="6" r="F176" t="n">
        <v>32133</v>
      </c>
    </row>
    <row spans="1:8" r="177">
      <c s="4" r="A177" t="s">
        <v>111</v>
      </c>
      <c s="6" r="B177" t="n">
        <v>5700268</v>
      </c>
      <c s="6" r="E177" t="n">
        <v>5898351</v>
      </c>
      <c s="6" r="F177" t="n">
        <v>6339449</v>
      </c>
    </row>
    <row spans="1:8" r="178">
      <c s="4" r="A178" t="s">
        <v>38</v>
      </c>
      <c s="6" r="B178" t="n">
        <v>237959</v>
      </c>
      <c s="6" r="E178" t="n">
        <v>444217</v>
      </c>
      <c s="6" r="F178" t="n">
        <v>436324</v>
      </c>
    </row>
    <row spans="1:8" r="179">
      <c s="4" r="A179" t="s">
        <v>1442</v>
      </c>
    </row>
    <row spans="1:8" r="180">
      <c s="3" r="A180" t="s">
        <v>1414</v>
      </c>
    </row>
    <row spans="1:8" r="181">
      <c s="4" r="A181" t="s">
        <v>33</v>
      </c>
      <c s="6" r="B181" t="n">
        <v>52721</v>
      </c>
      <c s="6" r="E181" t="n">
        <v>31901</v>
      </c>
      <c s="6" r="F181" t="n">
        <v>62801</v>
      </c>
    </row>
    <row spans="1:8" r="182">
      <c s="4" r="A182" t="s">
        <v>110</v>
      </c>
      <c s="6" r="B182" t="n">
        <v>340700</v>
      </c>
      <c s="6" r="E182" t="n">
        <v>368910</v>
      </c>
      <c s="6" r="F182" t="n">
        <v>392367</v>
      </c>
    </row>
    <row spans="1:8" r="183">
      <c s="4" r="A183" t="s">
        <v>111</v>
      </c>
      <c s="6" r="B183" t="n">
        <v>50262</v>
      </c>
      <c s="6" r="E183" t="n">
        <v>56817</v>
      </c>
      <c s="6" r="F183" t="n">
        <v>61624</v>
      </c>
    </row>
    <row spans="1:8" r="184">
      <c s="4" r="A184" t="s">
        <v>1443</v>
      </c>
    </row>
    <row spans="1:8" r="185">
      <c s="3" r="A185" t="s">
        <v>1414</v>
      </c>
    </row>
    <row spans="1:8" r="186">
      <c s="4" r="A186" t="s">
        <v>33</v>
      </c>
      <c s="6" r="B186" t="n">
        <v>17686</v>
      </c>
      <c s="6" r="E186" t="n">
        <v>18219</v>
      </c>
      <c s="6" r="F186" t="n">
        <v>32106</v>
      </c>
    </row>
    <row spans="1:8" r="187">
      <c s="4" r="A187" t="s">
        <v>1444</v>
      </c>
    </row>
    <row spans="1:8" r="188">
      <c s="3" r="A188" t="s">
        <v>1414</v>
      </c>
    </row>
    <row spans="1:8" r="189">
      <c s="4" r="A189" t="s">
        <v>111</v>
      </c>
      <c s="6" r="B189" t="n">
        <v>1004</v>
      </c>
      <c s="6" r="E189" t="n">
        <v>995</v>
      </c>
      <c s="6" r="F189" t="n">
        <v>1000</v>
      </c>
    </row>
    <row spans="1:8" r="190">
      <c s="4" r="A190" t="s">
        <v>38</v>
      </c>
      <c s="6" r="B190" t="n">
        <v>25306</v>
      </c>
      <c s="6" r="E190" t="n">
        <v>0</v>
      </c>
      <c s="6" r="F190" t="n">
        <v>0</v>
      </c>
    </row>
    <row spans="1:8" r="191">
      <c s="4" r="A191" t="s">
        <v>1445</v>
      </c>
    </row>
    <row spans="1:8" r="192">
      <c s="3" r="A192" t="s">
        <v>1414</v>
      </c>
    </row>
    <row spans="1:8" r="193">
      <c s="4" r="A193" t="s">
        <v>111</v>
      </c>
      <c s="6" r="B193" t="n">
        <v>126313</v>
      </c>
      <c s="6" r="E193" t="n">
        <v>139118</v>
      </c>
      <c s="6" r="F193" t="n">
        <v>154150</v>
      </c>
    </row>
    <row spans="1:8" r="194">
      <c s="4" r="A194" t="s">
        <v>1446</v>
      </c>
    </row>
    <row spans="1:8" r="195">
      <c s="3" r="A195" t="s">
        <v>1414</v>
      </c>
    </row>
    <row spans="1:8" r="196">
      <c s="4" r="A196" t="s">
        <v>111</v>
      </c>
      <c s="6" r="B196" t="n">
        <v>2911946</v>
      </c>
      <c s="6" r="E196" t="n">
        <v>2905796</v>
      </c>
      <c s="6" r="F196" t="n">
        <v>2401364</v>
      </c>
    </row>
    <row spans="1:8" r="197">
      <c s="4" r="A197" t="s">
        <v>1447</v>
      </c>
    </row>
    <row spans="1:8" r="198">
      <c s="3" r="A198" t="s">
        <v>1414</v>
      </c>
    </row>
    <row spans="1:8" r="199">
      <c s="4" r="A199" t="s">
        <v>110</v>
      </c>
      <c s="6" r="B199" t="n">
        <v>233129</v>
      </c>
      <c s="6" r="E199" t="n">
        <v>232375</v>
      </c>
      <c s="6" r="F199" t="n">
        <v>217542</v>
      </c>
    </row>
    <row spans="1:8" r="200">
      <c s="4" r="A200" t="s">
        <v>111</v>
      </c>
      <c s="6" r="B200" t="n">
        <v>4151</v>
      </c>
      <c s="6" r="E200" t="n">
        <v>4151</v>
      </c>
      <c s="6" r="F200" t="n">
        <v>4150</v>
      </c>
    </row>
    <row spans="1:8" r="201">
      <c s="4" r="A201" t="s">
        <v>1448</v>
      </c>
    </row>
    <row spans="1:8" r="202">
      <c s="3" r="A202" t="s">
        <v>1414</v>
      </c>
    </row>
    <row spans="1:8" r="203">
      <c s="4" r="A203" t="s">
        <v>111</v>
      </c>
      <c s="6" r="B203" t="n">
        <v>17931</v>
      </c>
      <c s="6" r="E203" t="n">
        <v>19672</v>
      </c>
      <c s="6" r="F203" t="n">
        <v>19648</v>
      </c>
    </row>
    <row spans="1:8" r="204">
      <c s="4" r="A204" t="s">
        <v>1449</v>
      </c>
    </row>
    <row spans="1:8" r="205">
      <c s="3" r="A205" t="s">
        <v>1414</v>
      </c>
    </row>
    <row spans="1:8" r="206">
      <c s="4" r="A206" t="s">
        <v>111</v>
      </c>
      <c s="6" r="B206" t="n">
        <v>18814</v>
      </c>
      <c s="6" r="E206" t="n">
        <v>17833</v>
      </c>
      <c s="6" r="F206" t="n">
        <v>18732</v>
      </c>
    </row>
    <row spans="1:8" r="207">
      <c s="4" r="A207" t="s">
        <v>1450</v>
      </c>
    </row>
    <row spans="1:8" r="208">
      <c s="3" r="A208" t="s">
        <v>1414</v>
      </c>
    </row>
    <row spans="1:8" r="209">
      <c s="4" r="A209" t="s">
        <v>109</v>
      </c>
      <c s="6" r="B209" t="n">
        <v>498713</v>
      </c>
      <c s="6" r="E209" t="n">
        <v>573699</v>
      </c>
      <c s="6" r="F209" t="n">
        <v>443577</v>
      </c>
    </row>
    <row spans="1:8" r="210">
      <c s="4" r="A210" t="s">
        <v>40</v>
      </c>
      <c s="6" r="B210" t="n">
        <v>1907838</v>
      </c>
      <c s="6" r="E210" t="n">
        <v>2069900</v>
      </c>
      <c s="6" r="F210" t="n">
        <v>2119072</v>
      </c>
    </row>
    <row spans="1:8" r="211">
      <c s="4" r="A211" t="s">
        <v>33</v>
      </c>
      <c s="6" r="B211" t="n">
        <v>0</v>
      </c>
      <c s="6" r="E211" t="n">
        <v>0</v>
      </c>
      <c s="6" r="F211" t="n">
        <v>0</v>
      </c>
    </row>
    <row spans="1:8" r="212">
      <c s="4" r="A212" t="s">
        <v>110</v>
      </c>
      <c s="6" r="B212" t="n">
        <v>0</v>
      </c>
      <c s="6" r="E212" t="n">
        <v>0</v>
      </c>
      <c s="6" r="F212" t="n">
        <v>0</v>
      </c>
    </row>
    <row spans="1:8" r="213">
      <c s="4" r="A213" t="s">
        <v>111</v>
      </c>
      <c s="6" r="B213" t="n">
        <v>4789</v>
      </c>
      <c s="6" r="E213" t="n">
        <v>4260</v>
      </c>
      <c s="6" r="F213" t="n">
        <v>5216</v>
      </c>
    </row>
    <row spans="1:8" r="214">
      <c s="4" r="A214" t="s">
        <v>38</v>
      </c>
      <c s="6" r="B214" t="n">
        <v>25306</v>
      </c>
      <c s="6" r="E214" t="n">
        <v>0</v>
      </c>
      <c s="6" r="F214" t="n">
        <v>0</v>
      </c>
    </row>
    <row spans="1:8" r="215">
      <c s="4" r="A215" t="s">
        <v>32</v>
      </c>
      <c s="6" r="B215" t="n">
        <v>0</v>
      </c>
      <c s="6" r="E215" t="n">
        <v>0</v>
      </c>
      <c s="6" r="F215" t="n">
        <v>0</v>
      </c>
    </row>
    <row spans="1:8" r="216">
      <c s="4" r="A216" t="s">
        <v>31</v>
      </c>
      <c s="6" r="B216" t="n">
        <v>0</v>
      </c>
      <c s="6" r="E216" t="n">
        <v>0</v>
      </c>
      <c s="6" r="F216" t="n">
        <v>0</v>
      </c>
    </row>
    <row spans="1:8" r="217">
      <c s="4" r="A217" t="s">
        <v>112</v>
      </c>
      <c s="6" r="B217" t="n">
        <v>0</v>
      </c>
      <c s="6" r="E217" t="n">
        <v>0</v>
      </c>
      <c s="6" r="F217" t="n">
        <v>0</v>
      </c>
    </row>
    <row spans="1:8" r="218">
      <c s="4" r="A218" t="s">
        <v>113</v>
      </c>
      <c s="6" r="B218" t="n">
        <v>0</v>
      </c>
      <c s="6" r="E218" t="n">
        <v>0</v>
      </c>
      <c s="6" r="F218" t="n">
        <v>0</v>
      </c>
    </row>
    <row spans="1:8" r="219">
      <c s="4" r="A219" t="s">
        <v>118</v>
      </c>
      <c s="6" r="B219" t="n">
        <v>0</v>
      </c>
      <c s="6" r="E219" t="n">
        <v>0</v>
      </c>
      <c s="6" r="F219" t="n">
        <v>0</v>
      </c>
    </row>
    <row spans="1:8" r="220">
      <c s="4" r="A220" t="s">
        <v>639</v>
      </c>
      <c s="6" r="B220" t="n">
        <v>7246</v>
      </c>
      <c s="6" r="E220" t="n">
        <v>38530</v>
      </c>
      <c s="6" r="F220" t="n">
        <v>11484</v>
      </c>
    </row>
    <row spans="1:8" r="221">
      <c s="4" r="A221" t="s">
        <v>1419</v>
      </c>
      <c s="6" r="B221" t="n">
        <v>0</v>
      </c>
      <c s="6" r="E221" t="n">
        <v>0</v>
      </c>
      <c s="6" r="F221" t="n">
        <v>0</v>
      </c>
    </row>
    <row spans="1:8" r="222">
      <c s="4" r="A222" t="s">
        <v>1415</v>
      </c>
      <c s="6" r="B222" t="n">
        <v>0</v>
      </c>
      <c s="6" r="E222" t="n">
        <v>0</v>
      </c>
      <c s="6" r="F222" t="n">
        <v>0</v>
      </c>
    </row>
    <row spans="1:8" r="223">
      <c s="4" r="A223" t="s">
        <v>1420</v>
      </c>
      <c s="6" r="B223" t="n">
        <v>0</v>
      </c>
      <c s="6" r="E223" t="n">
        <v>0</v>
      </c>
      <c s="6" r="F223" t="n">
        <v>0</v>
      </c>
    </row>
    <row spans="1:8" r="224">
      <c s="4" r="A224" t="s">
        <v>45</v>
      </c>
      <c s="6" r="B224" t="n">
        <v>0</v>
      </c>
      <c s="6" r="E224" t="n">
        <v>0</v>
      </c>
      <c s="6" r="F224" t="n">
        <v>0</v>
      </c>
    </row>
    <row spans="1:8" r="225">
      <c s="4" r="A225" t="s">
        <v>1250</v>
      </c>
      <c s="6" r="B225" t="n">
        <v>4808</v>
      </c>
      <c s="6" r="E225" t="n">
        <v>0</v>
      </c>
      <c s="6" r="F225" t="n">
        <v>1080</v>
      </c>
    </row>
    <row spans="1:8" r="226">
      <c s="4" r="A226" t="s">
        <v>1451</v>
      </c>
    </row>
    <row spans="1:8" r="227">
      <c s="3" r="A227" t="s">
        <v>1414</v>
      </c>
    </row>
    <row spans="1:8" r="228">
      <c s="4" r="A228" t="s">
        <v>31</v>
      </c>
      <c s="6" r="B228" t="n">
        <v>0</v>
      </c>
      <c s="6" r="E228" t="n">
        <v>0</v>
      </c>
      <c s="6" r="F228" t="n">
        <v>0</v>
      </c>
    </row>
    <row spans="1:8" r="229">
      <c s="4" r="A229" t="s">
        <v>1452</v>
      </c>
    </row>
    <row spans="1:8" r="230">
      <c s="3" r="A230" t="s">
        <v>1414</v>
      </c>
    </row>
    <row spans="1:8" r="231">
      <c s="4" r="A231" t="s">
        <v>31</v>
      </c>
      <c s="6" r="B231" t="n">
        <v>0</v>
      </c>
      <c s="6" r="E231" t="n">
        <v>0</v>
      </c>
      <c s="6" r="F231" t="n">
        <v>0</v>
      </c>
    </row>
    <row spans="1:8" r="232">
      <c s="4" r="A232" t="s">
        <v>1453</v>
      </c>
    </row>
    <row spans="1:8" r="233">
      <c s="3" r="A233" t="s">
        <v>1414</v>
      </c>
    </row>
    <row spans="1:8" r="234">
      <c s="4" r="A234" t="s">
        <v>31</v>
      </c>
      <c s="6" r="B234" t="n">
        <v>0</v>
      </c>
      <c s="6" r="E234" t="n">
        <v>0</v>
      </c>
      <c s="6" r="F234" t="n">
        <v>0</v>
      </c>
    </row>
    <row spans="1:8" r="235">
      <c s="4" r="A235" t="s">
        <v>1454</v>
      </c>
    </row>
    <row spans="1:8" r="236">
      <c s="3" r="A236" t="s">
        <v>1414</v>
      </c>
    </row>
    <row spans="1:8" r="237">
      <c s="4" r="A237" t="s">
        <v>31</v>
      </c>
      <c s="6" r="B237" t="n">
        <v>0</v>
      </c>
      <c s="6" r="E237" t="n">
        <v>0</v>
      </c>
      <c s="6" r="F237" t="n">
        <v>0</v>
      </c>
    </row>
    <row spans="1:8" r="238">
      <c s="4" r="A238" t="s">
        <v>1455</v>
      </c>
    </row>
    <row spans="1:8" r="239">
      <c s="3" r="A239" t="s">
        <v>1414</v>
      </c>
    </row>
    <row spans="1:8" r="240">
      <c s="4" r="A240" t="s">
        <v>33</v>
      </c>
      <c s="6" r="B240" t="n">
        <v>0</v>
      </c>
      <c s="6" r="E240" t="n">
        <v>0</v>
      </c>
      <c s="6" r="F240" t="n">
        <v>0</v>
      </c>
    </row>
    <row spans="1:8" r="241">
      <c s="4" r="A241" t="s">
        <v>1456</v>
      </c>
    </row>
    <row spans="1:8" r="242">
      <c s="3" r="A242" t="s">
        <v>1414</v>
      </c>
    </row>
    <row spans="1:8" r="243">
      <c s="4" r="A243" t="s">
        <v>33</v>
      </c>
      <c s="6" r="B243" t="n">
        <v>0</v>
      </c>
      <c s="6" r="E243" t="n">
        <v>0</v>
      </c>
      <c s="6" r="F243" t="n">
        <v>0</v>
      </c>
    </row>
    <row spans="1:8" r="244">
      <c s="4" r="A244" t="s">
        <v>110</v>
      </c>
      <c s="6" r="B244" t="n">
        <v>0</v>
      </c>
      <c s="6" r="E244" t="n">
        <v>0</v>
      </c>
      <c s="6" r="F244" t="n">
        <v>0</v>
      </c>
    </row>
    <row spans="1:8" r="245">
      <c s="4" r="A245" t="s">
        <v>111</v>
      </c>
      <c s="6" r="B245" t="n">
        <v>0</v>
      </c>
      <c s="6" r="E245" t="n">
        <v>0</v>
      </c>
      <c s="6" r="F245" t="n">
        <v>0</v>
      </c>
    </row>
    <row spans="1:8" r="246">
      <c s="4" r="A246" t="s">
        <v>38</v>
      </c>
      <c s="6" r="B246" t="n">
        <v>0</v>
      </c>
      <c s="6" r="E246" t="n">
        <v>0</v>
      </c>
      <c s="6" r="F246" t="n">
        <v>0</v>
      </c>
    </row>
    <row spans="1:8" r="247">
      <c s="4" r="A247" t="s">
        <v>1457</v>
      </c>
    </row>
    <row spans="1:8" r="248">
      <c s="3" r="A248" t="s">
        <v>1414</v>
      </c>
    </row>
    <row spans="1:8" r="249">
      <c s="4" r="A249" t="s">
        <v>33</v>
      </c>
      <c s="6" r="B249" t="n">
        <v>0</v>
      </c>
      <c s="6" r="E249" t="n">
        <v>0</v>
      </c>
      <c s="6" r="F249" t="n">
        <v>0</v>
      </c>
    </row>
    <row spans="1:8" r="250">
      <c s="4" r="A250" t="s">
        <v>110</v>
      </c>
      <c s="6" r="B250" t="n">
        <v>0</v>
      </c>
      <c s="6" r="E250" t="n">
        <v>0</v>
      </c>
      <c s="6" r="F250" t="n">
        <v>0</v>
      </c>
    </row>
    <row spans="1:8" r="251">
      <c s="4" r="A251" t="s">
        <v>111</v>
      </c>
      <c s="6" r="B251" t="n">
        <v>0</v>
      </c>
      <c s="6" r="E251" t="n">
        <v>0</v>
      </c>
      <c s="6" r="F251" t="n">
        <v>0</v>
      </c>
    </row>
    <row spans="1:8" r="252">
      <c s="4" r="A252" t="s">
        <v>1458</v>
      </c>
    </row>
    <row spans="1:8" r="253">
      <c s="3" r="A253" t="s">
        <v>1414</v>
      </c>
    </row>
    <row spans="1:8" r="254">
      <c s="4" r="A254" t="s">
        <v>33</v>
      </c>
      <c s="6" r="B254" t="n">
        <v>0</v>
      </c>
      <c s="6" r="E254" t="n">
        <v>0</v>
      </c>
      <c s="6" r="F254" t="n">
        <v>0</v>
      </c>
    </row>
    <row spans="1:8" r="255">
      <c s="4" r="A255" t="s">
        <v>1459</v>
      </c>
    </row>
    <row spans="1:8" r="256">
      <c s="3" r="A256" t="s">
        <v>1414</v>
      </c>
    </row>
    <row spans="1:8" r="257">
      <c s="4" r="A257" t="s">
        <v>111</v>
      </c>
      <c s="6" r="B257" t="n">
        <v>1004</v>
      </c>
      <c s="6" r="E257" t="n">
        <v>995</v>
      </c>
      <c s="6" r="F257" t="n">
        <v>1000</v>
      </c>
    </row>
    <row spans="1:8" r="258">
      <c s="4" r="A258" t="s">
        <v>38</v>
      </c>
      <c s="6" r="B258" t="n">
        <v>25306</v>
      </c>
      <c s="6" r="E258" t="n">
        <v>0</v>
      </c>
      <c s="6" r="F258" t="n">
        <v>0</v>
      </c>
    </row>
    <row spans="1:8" r="259">
      <c s="4" r="A259" t="s">
        <v>1460</v>
      </c>
    </row>
    <row spans="1:8" r="260">
      <c s="3" r="A260" t="s">
        <v>1414</v>
      </c>
    </row>
    <row spans="1:8" r="261">
      <c s="4" r="A261" t="s">
        <v>111</v>
      </c>
      <c s="6" r="B261" t="n">
        <v>0</v>
      </c>
      <c s="6" r="E261" t="n">
        <v>0</v>
      </c>
      <c s="6" r="F261" t="n">
        <v>0</v>
      </c>
    </row>
    <row spans="1:8" r="262">
      <c s="4" r="A262" t="s">
        <v>1461</v>
      </c>
    </row>
    <row spans="1:8" r="263">
      <c s="3" r="A263" t="s">
        <v>1414</v>
      </c>
    </row>
    <row spans="1:8" r="264">
      <c s="4" r="A264" t="s">
        <v>111</v>
      </c>
      <c s="6" r="B264" t="n">
        <v>0</v>
      </c>
      <c s="6" r="E264" t="n">
        <v>0</v>
      </c>
      <c s="6" r="F264" t="n">
        <v>0</v>
      </c>
    </row>
    <row spans="1:8" r="265">
      <c s="4" r="A265" t="s">
        <v>1462</v>
      </c>
    </row>
    <row spans="1:8" r="266">
      <c s="3" r="A266" t="s">
        <v>1414</v>
      </c>
    </row>
    <row spans="1:8" r="267">
      <c s="4" r="A267" t="s">
        <v>110</v>
      </c>
      <c s="6" r="B267" t="n">
        <v>0</v>
      </c>
      <c s="6" r="E267" t="n">
        <v>0</v>
      </c>
      <c s="6" r="F267" t="n">
        <v>0</v>
      </c>
    </row>
    <row spans="1:8" r="268">
      <c s="4" r="A268" t="s">
        <v>111</v>
      </c>
      <c s="6" r="B268" t="n">
        <v>0</v>
      </c>
      <c s="6" r="E268" t="n">
        <v>0</v>
      </c>
      <c s="6" r="F268" t="n">
        <v>0</v>
      </c>
    </row>
    <row spans="1:8" r="269">
      <c s="4" r="A269" t="s">
        <v>1463</v>
      </c>
    </row>
    <row spans="1:8" r="270">
      <c s="3" r="A270" t="s">
        <v>1414</v>
      </c>
    </row>
    <row spans="1:8" r="271">
      <c s="4" r="A271" t="s">
        <v>111</v>
      </c>
      <c s="6" r="B271" t="n">
        <v>0</v>
      </c>
      <c s="6" r="E271" t="n">
        <v>0</v>
      </c>
      <c s="6" r="F271" t="n">
        <v>0</v>
      </c>
    </row>
    <row spans="1:8" r="272">
      <c s="4" r="A272" t="s">
        <v>1464</v>
      </c>
    </row>
    <row spans="1:8" r="273">
      <c s="3" r="A273" t="s">
        <v>1414</v>
      </c>
    </row>
    <row spans="1:8" r="274">
      <c s="4" r="A274" t="s">
        <v>111</v>
      </c>
      <c s="6" r="B274" t="n">
        <v>3785</v>
      </c>
      <c s="6" r="E274" t="n">
        <v>3265</v>
      </c>
      <c s="6" r="F274" t="n">
        <v>4216</v>
      </c>
    </row>
    <row spans="1:8" r="275">
      <c s="4" r="A275" t="s">
        <v>1465</v>
      </c>
    </row>
    <row spans="1:8" r="276">
      <c s="3" r="A276" t="s">
        <v>1414</v>
      </c>
    </row>
    <row spans="1:8" r="277">
      <c s="4" r="A277" t="s">
        <v>109</v>
      </c>
      <c s="6" r="B277" t="n">
        <v>0</v>
      </c>
      <c s="6" r="E277" t="n">
        <v>0</v>
      </c>
      <c s="6" r="F277" t="n">
        <v>0</v>
      </c>
    </row>
    <row spans="1:8" r="278">
      <c s="4" r="A278" t="s">
        <v>40</v>
      </c>
      <c s="6" r="B278" t="n">
        <v>0</v>
      </c>
      <c s="6" r="E278" t="n">
        <v>0</v>
      </c>
      <c s="6" r="F278" t="n">
        <v>0</v>
      </c>
    </row>
    <row spans="1:8" r="279">
      <c s="4" r="A279" t="s">
        <v>33</v>
      </c>
      <c s="6" r="B279" t="n">
        <v>211622</v>
      </c>
      <c s="6" r="E279" t="n">
        <v>122404</v>
      </c>
      <c s="6" r="F279" t="n">
        <v>158209</v>
      </c>
    </row>
    <row spans="1:8" r="280">
      <c s="4" r="A280" t="s">
        <v>110</v>
      </c>
      <c s="6" r="B280" t="n">
        <v>599062</v>
      </c>
      <c s="6" r="E280" t="n">
        <v>629159</v>
      </c>
      <c s="6" r="F280" t="n">
        <v>642042</v>
      </c>
    </row>
    <row spans="1:8" r="281">
      <c s="4" r="A281" t="s">
        <v>111</v>
      </c>
      <c s="6" r="B281" t="n">
        <v>8812149</v>
      </c>
      <c s="6" r="E281" t="n">
        <v>9024712</v>
      </c>
      <c s="6" r="F281" t="n">
        <v>8981134</v>
      </c>
    </row>
    <row spans="1:8" r="282">
      <c s="4" r="A282" t="s">
        <v>38</v>
      </c>
      <c s="6" r="B282" t="n">
        <v>237959</v>
      </c>
      <c s="6" r="E282" t="n">
        <v>444217</v>
      </c>
      <c s="6" r="F282" t="n">
        <v>436324</v>
      </c>
    </row>
    <row spans="1:8" r="283">
      <c s="4" r="A283" t="s">
        <v>32</v>
      </c>
      <c s="6" r="B283" t="n">
        <v>420979</v>
      </c>
      <c s="6" r="E283" t="n">
        <v>300565</v>
      </c>
      <c s="6" r="F283" t="n">
        <v>494598</v>
      </c>
    </row>
    <row spans="1:8" r="284">
      <c s="4" r="A284" t="s">
        <v>31</v>
      </c>
      <c s="6" r="B284" t="n">
        <v>0</v>
      </c>
      <c s="6" r="E284" t="n">
        <v>0</v>
      </c>
      <c s="6" r="F284" t="n">
        <v>0</v>
      </c>
    </row>
    <row spans="1:8" r="285">
      <c s="4" r="A285" t="s">
        <v>112</v>
      </c>
      <c s="6" r="B285" t="n">
        <v>0</v>
      </c>
      <c s="6" r="E285" t="n">
        <v>0</v>
      </c>
      <c s="6" r="F285" t="n">
        <v>0</v>
      </c>
    </row>
    <row spans="1:8" r="286">
      <c s="4" r="A286" t="s">
        <v>113</v>
      </c>
      <c s="6" r="B286" t="n">
        <v>0</v>
      </c>
      <c s="6" r="E286" t="n">
        <v>0</v>
      </c>
      <c s="6" r="F286" t="n">
        <v>0</v>
      </c>
    </row>
    <row spans="1:8" r="287">
      <c s="4" r="A287" t="s">
        <v>118</v>
      </c>
      <c s="6" r="B287" t="n">
        <v>0</v>
      </c>
      <c s="6" r="E287" t="n">
        <v>0</v>
      </c>
      <c s="6" r="F287" t="n">
        <v>0</v>
      </c>
    </row>
    <row spans="1:8" r="288">
      <c s="4" r="A288" t="s">
        <v>639</v>
      </c>
      <c s="6" r="B288" t="n">
        <v>876427</v>
      </c>
      <c s="6" r="E288" t="n">
        <v>547740</v>
      </c>
      <c s="6" r="F288" t="n">
        <v>618951</v>
      </c>
    </row>
    <row spans="1:8" r="289">
      <c s="4" r="A289" t="s">
        <v>1419</v>
      </c>
      <c s="6" r="B289" t="n">
        <v>0</v>
      </c>
      <c s="6" r="E289" t="n">
        <v>0</v>
      </c>
      <c s="6" r="F289" t="n">
        <v>0</v>
      </c>
    </row>
    <row spans="1:8" r="290">
      <c s="4" r="A290" t="s">
        <v>1415</v>
      </c>
      <c s="6" r="B290" t="n">
        <v>0</v>
      </c>
      <c s="6" r="E290" t="n">
        <v>0</v>
      </c>
      <c s="6" r="F290" t="n">
        <v>0</v>
      </c>
    </row>
    <row spans="1:8" r="291">
      <c s="4" r="A291" t="s">
        <v>1420</v>
      </c>
      <c s="6" r="B291" t="n">
        <v>0</v>
      </c>
      <c s="6" r="E291" t="n">
        <v>0</v>
      </c>
      <c s="6" r="F291" t="n">
        <v>0</v>
      </c>
    </row>
    <row spans="1:8" r="292">
      <c s="4" r="A292" t="s">
        <v>45</v>
      </c>
      <c s="6" r="B292" t="n">
        <v>150234</v>
      </c>
      <c s="6" r="E292" t="n">
        <v>0</v>
      </c>
      <c s="6" r="F292" t="n">
        <v>0</v>
      </c>
    </row>
    <row spans="1:8" r="293">
      <c s="4" r="A293" t="s">
        <v>1250</v>
      </c>
      <c s="6" r="B293" t="n">
        <v>714351</v>
      </c>
      <c s="6" r="E293" t="n">
        <v>581701</v>
      </c>
      <c s="6" r="F293" t="n">
        <v>619197</v>
      </c>
    </row>
    <row spans="1:8" r="294">
      <c s="4" r="A294" t="s">
        <v>1466</v>
      </c>
    </row>
    <row spans="1:8" r="295">
      <c s="3" r="A295" t="s">
        <v>1414</v>
      </c>
    </row>
    <row spans="1:8" r="296">
      <c s="4" r="A296" t="s">
        <v>31</v>
      </c>
      <c s="6" r="B296" t="n">
        <v>0</v>
      </c>
      <c s="6" r="E296" t="n">
        <v>0</v>
      </c>
      <c s="6" r="F296" t="n">
        <v>0</v>
      </c>
    </row>
    <row spans="1:8" r="297">
      <c s="4" r="A297" t="s">
        <v>1467</v>
      </c>
    </row>
    <row spans="1:8" r="298">
      <c s="3" r="A298" t="s">
        <v>1414</v>
      </c>
    </row>
    <row spans="1:8" r="299">
      <c s="4" r="A299" t="s">
        <v>31</v>
      </c>
      <c s="6" r="B299" t="n">
        <v>0</v>
      </c>
      <c s="6" r="E299" t="n">
        <v>0</v>
      </c>
      <c s="6" r="F299" t="n">
        <v>0</v>
      </c>
    </row>
    <row spans="1:8" r="300">
      <c s="4" r="A300" t="s">
        <v>1468</v>
      </c>
    </row>
    <row spans="1:8" r="301">
      <c s="3" r="A301" t="s">
        <v>1414</v>
      </c>
    </row>
    <row spans="1:8" r="302">
      <c s="4" r="A302" t="s">
        <v>31</v>
      </c>
      <c s="6" r="B302" t="n">
        <v>0</v>
      </c>
      <c s="6" r="E302" t="n">
        <v>0</v>
      </c>
      <c s="6" r="F302" t="n">
        <v>0</v>
      </c>
    </row>
    <row spans="1:8" r="303">
      <c s="4" r="A303" t="s">
        <v>1469</v>
      </c>
    </row>
    <row spans="1:8" r="304">
      <c s="3" r="A304" t="s">
        <v>1414</v>
      </c>
    </row>
    <row spans="1:8" r="305">
      <c s="4" r="A305" t="s">
        <v>31</v>
      </c>
      <c s="6" r="B305" t="n">
        <v>0</v>
      </c>
      <c s="6" r="E305" t="n">
        <v>0</v>
      </c>
      <c s="6" r="F305" t="n">
        <v>0</v>
      </c>
    </row>
    <row spans="1:8" r="306">
      <c s="4" r="A306" t="s">
        <v>1470</v>
      </c>
    </row>
    <row spans="1:8" r="307">
      <c s="3" r="A307" t="s">
        <v>1414</v>
      </c>
    </row>
    <row spans="1:8" r="308">
      <c s="4" r="A308" t="s">
        <v>33</v>
      </c>
      <c s="6" r="B308" t="n">
        <v>18909</v>
      </c>
      <c s="6" r="E308" t="n">
        <v>61295</v>
      </c>
      <c s="6" r="F308" t="n">
        <v>40212</v>
      </c>
    </row>
    <row spans="1:8" r="309">
      <c s="4" r="A309" t="s">
        <v>1471</v>
      </c>
    </row>
    <row spans="1:8" r="310">
      <c s="3" r="A310" t="s">
        <v>1414</v>
      </c>
    </row>
    <row spans="1:8" r="311">
      <c s="4" r="A311" t="s">
        <v>33</v>
      </c>
      <c s="6" r="B311" t="n">
        <v>122306</v>
      </c>
      <c s="6" r="E311" t="n">
        <v>10989</v>
      </c>
      <c s="6" r="F311" t="n">
        <v>23090</v>
      </c>
    </row>
    <row spans="1:8" r="312">
      <c s="4" r="A312" t="s">
        <v>110</v>
      </c>
      <c s="6" r="B312" t="n">
        <v>25233</v>
      </c>
      <c s="6" r="E312" t="n">
        <v>27874</v>
      </c>
      <c s="6" r="F312" t="n">
        <v>32133</v>
      </c>
    </row>
    <row spans="1:8" r="313">
      <c s="4" r="A313" t="s">
        <v>111</v>
      </c>
      <c s="6" r="B313" t="n">
        <v>5700268</v>
      </c>
      <c s="6" r="E313" t="n">
        <v>5898351</v>
      </c>
      <c s="6" r="F313" t="n">
        <v>6339449</v>
      </c>
    </row>
    <row spans="1:8" r="314">
      <c s="4" r="A314" t="s">
        <v>38</v>
      </c>
      <c s="6" r="B314" t="n">
        <v>237959</v>
      </c>
      <c s="6" r="E314" t="n">
        <v>444217</v>
      </c>
      <c s="6" r="F314" t="n">
        <v>436324</v>
      </c>
    </row>
    <row spans="1:8" r="315">
      <c s="4" r="A315" t="s">
        <v>1472</v>
      </c>
    </row>
    <row spans="1:8" r="316">
      <c s="3" r="A316" t="s">
        <v>1414</v>
      </c>
    </row>
    <row spans="1:8" r="317">
      <c s="4" r="A317" t="s">
        <v>33</v>
      </c>
      <c s="6" r="B317" t="n">
        <v>52721</v>
      </c>
      <c s="6" r="E317" t="n">
        <v>31901</v>
      </c>
      <c s="6" r="F317" t="n">
        <v>62801</v>
      </c>
    </row>
    <row spans="1:8" r="318">
      <c s="4" r="A318" t="s">
        <v>110</v>
      </c>
      <c s="6" r="B318" t="n">
        <v>340700</v>
      </c>
      <c s="6" r="E318" t="n">
        <v>368910</v>
      </c>
      <c s="6" r="F318" t="n">
        <v>392367</v>
      </c>
    </row>
    <row spans="1:8" r="319">
      <c s="4" r="A319" t="s">
        <v>111</v>
      </c>
      <c s="6" r="B319" t="n">
        <v>40662</v>
      </c>
      <c s="6" r="E319" t="n">
        <v>47207</v>
      </c>
      <c s="6" r="F319" t="n">
        <v>52007</v>
      </c>
    </row>
    <row spans="1:8" r="320">
      <c s="4" r="A320" t="s">
        <v>1473</v>
      </c>
    </row>
    <row spans="1:8" r="321">
      <c s="3" r="A321" t="s">
        <v>1414</v>
      </c>
    </row>
    <row spans="1:8" r="322">
      <c s="4" r="A322" t="s">
        <v>33</v>
      </c>
      <c s="6" r="B322" t="n">
        <v>17686</v>
      </c>
      <c s="6" r="E322" t="n">
        <v>18219</v>
      </c>
      <c s="6" r="F322" t="n">
        <v>32106</v>
      </c>
    </row>
    <row spans="1:8" r="323">
      <c s="4" r="A323" t="s">
        <v>1474</v>
      </c>
    </row>
    <row spans="1:8" r="324">
      <c s="3" r="A324" t="s">
        <v>1414</v>
      </c>
    </row>
    <row spans="1:8" r="325">
      <c s="4" r="A325" t="s">
        <v>111</v>
      </c>
      <c s="6" r="B325" t="n">
        <v>0</v>
      </c>
      <c s="6" r="E325" t="n">
        <v>0</v>
      </c>
      <c s="6" r="F325" t="n">
        <v>0</v>
      </c>
    </row>
    <row spans="1:8" r="326">
      <c s="4" r="A326" t="s">
        <v>38</v>
      </c>
      <c s="6" r="B326" t="n">
        <v>0</v>
      </c>
      <c s="6" r="E326" t="n">
        <v>0</v>
      </c>
      <c s="6" r="F326" t="n">
        <v>0</v>
      </c>
    </row>
    <row spans="1:8" r="327">
      <c s="4" r="A327" t="s">
        <v>1475</v>
      </c>
    </row>
    <row spans="1:8" r="328">
      <c s="3" r="A328" t="s">
        <v>1414</v>
      </c>
    </row>
    <row spans="1:8" r="329">
      <c s="4" r="A329" t="s">
        <v>111</v>
      </c>
      <c s="6" r="B329" t="n">
        <v>126313</v>
      </c>
      <c s="6" r="E329" t="n">
        <v>139118</v>
      </c>
      <c s="6" r="F329" t="n">
        <v>154150</v>
      </c>
    </row>
    <row spans="1:8" r="330">
      <c s="4" r="A330" t="s">
        <v>1476</v>
      </c>
    </row>
    <row spans="1:8" r="331">
      <c s="3" r="A331" t="s">
        <v>1414</v>
      </c>
    </row>
    <row spans="1:8" r="332">
      <c s="4" r="A332" t="s">
        <v>111</v>
      </c>
      <c s="6" r="B332" t="n">
        <v>2911946</v>
      </c>
      <c s="6" r="E332" t="n">
        <v>2905796</v>
      </c>
      <c s="6" r="F332" t="n">
        <v>2401364</v>
      </c>
    </row>
    <row spans="1:8" r="333">
      <c s="4" r="A333" t="s">
        <v>1477</v>
      </c>
    </row>
    <row spans="1:8" r="334">
      <c s="3" r="A334" t="s">
        <v>1414</v>
      </c>
    </row>
    <row spans="1:8" r="335">
      <c s="4" r="A335" t="s">
        <v>110</v>
      </c>
      <c s="6" r="B335" t="n">
        <v>233129</v>
      </c>
      <c s="6" r="E335" t="n">
        <v>232375</v>
      </c>
      <c s="6" r="F335" t="n">
        <v>217542</v>
      </c>
    </row>
    <row spans="1:8" r="336">
      <c s="4" r="A336" t="s">
        <v>111</v>
      </c>
      <c s="6" r="B336" t="n">
        <v>0</v>
      </c>
      <c s="6" r="E336" t="n">
        <v>0</v>
      </c>
      <c s="6" r="F336" t="n">
        <v>0</v>
      </c>
    </row>
    <row spans="1:8" r="337">
      <c s="4" r="A337" t="s">
        <v>1478</v>
      </c>
    </row>
    <row spans="1:8" r="338">
      <c s="3" r="A338" t="s">
        <v>1414</v>
      </c>
    </row>
    <row spans="1:8" r="339">
      <c s="4" r="A339" t="s">
        <v>111</v>
      </c>
      <c s="6" r="B339" t="n">
        <v>17931</v>
      </c>
      <c s="6" r="E339" t="n">
        <v>19672</v>
      </c>
      <c s="6" r="F339" t="n">
        <v>19648</v>
      </c>
    </row>
    <row spans="1:8" r="340">
      <c s="4" r="A340" t="s">
        <v>1479</v>
      </c>
    </row>
    <row spans="1:8" r="341">
      <c s="3" r="A341" t="s">
        <v>1414</v>
      </c>
    </row>
    <row spans="1:8" r="342">
      <c s="4" r="A342" t="s">
        <v>111</v>
      </c>
      <c s="6" r="B342" t="n">
        <v>15029</v>
      </c>
      <c s="6" r="E342" t="n">
        <v>14568</v>
      </c>
      <c s="6" r="F342" t="n">
        <v>14516</v>
      </c>
    </row>
    <row spans="1:8" r="343">
      <c s="4" r="A343" t="s">
        <v>1480</v>
      </c>
    </row>
    <row spans="1:8" r="344">
      <c s="3" r="A344" t="s">
        <v>1414</v>
      </c>
    </row>
    <row spans="1:8" r="345">
      <c s="4" r="A345" t="s">
        <v>109</v>
      </c>
      <c s="6" r="B345" t="n">
        <v>0</v>
      </c>
      <c s="6" r="E345" t="n">
        <v>0</v>
      </c>
      <c s="6" r="F345" t="n">
        <v>0</v>
      </c>
    </row>
    <row spans="1:8" r="346">
      <c s="4" r="A346" t="s">
        <v>40</v>
      </c>
      <c s="6" r="B346" t="n">
        <v>0</v>
      </c>
      <c s="6" r="E346" t="n">
        <v>0</v>
      </c>
      <c s="6" r="F346" t="n">
        <v>0</v>
      </c>
    </row>
    <row spans="1:8" r="347">
      <c s="4" r="A347" t="s">
        <v>33</v>
      </c>
      <c s="6" r="B347" t="n">
        <v>0</v>
      </c>
      <c s="6" r="E347" t="n">
        <v>0</v>
      </c>
      <c s="6" r="F347" t="n">
        <v>0</v>
      </c>
    </row>
    <row spans="1:8" r="348">
      <c s="4" r="A348" t="s">
        <v>110</v>
      </c>
      <c s="6" r="B348" t="n">
        <v>0</v>
      </c>
      <c s="6" r="E348" t="n">
        <v>0</v>
      </c>
      <c s="6" r="F348" t="n">
        <v>0</v>
      </c>
    </row>
    <row spans="1:8" r="349">
      <c s="4" r="A349" t="s">
        <v>111</v>
      </c>
      <c s="6" r="B349" t="n">
        <v>13751</v>
      </c>
      <c s="6" r="E349" t="n">
        <v>13761</v>
      </c>
      <c s="6" r="F349" t="n">
        <v>13767</v>
      </c>
    </row>
    <row spans="1:8" r="350">
      <c s="4" r="A350" t="s">
        <v>38</v>
      </c>
      <c s="6" r="B350" t="n">
        <v>0</v>
      </c>
      <c s="6" r="E350" t="n">
        <v>0</v>
      </c>
      <c s="6" r="F350" t="n">
        <v>0</v>
      </c>
    </row>
    <row spans="1:8" r="351">
      <c s="4" r="A351" t="s">
        <v>32</v>
      </c>
      <c s="6" r="B351" t="n">
        <v>9749</v>
      </c>
      <c s="6" r="E351" t="n">
        <v>7874</v>
      </c>
      <c s="6" r="F351" t="n">
        <v>7973</v>
      </c>
    </row>
    <row spans="1:8" r="352">
      <c s="4" r="A352" t="s">
        <v>31</v>
      </c>
      <c s="6" r="B352" t="n">
        <v>16231640</v>
      </c>
      <c s="6" r="E352" t="n">
        <v>15739472</v>
      </c>
      <c s="6" r="F352" t="n">
        <v>14957297</v>
      </c>
    </row>
    <row spans="1:8" r="353">
      <c s="4" r="A353" t="s">
        <v>112</v>
      </c>
      <c s="6" r="B353" t="n">
        <v>0</v>
      </c>
      <c s="6" r="E353" t="n">
        <v>0</v>
      </c>
      <c s="6" r="F353" t="n">
        <v>0</v>
      </c>
    </row>
    <row spans="1:8" r="354">
      <c s="4" r="A354" t="s">
        <v>113</v>
      </c>
      <c s="6" r="B354" t="n">
        <v>16231640</v>
      </c>
      <c s="6" r="E354" t="n">
        <v>15739472</v>
      </c>
      <c s="6" r="F354" t="n">
        <v>14957297</v>
      </c>
    </row>
    <row spans="1:8" r="355">
      <c s="4" r="A355" t="s">
        <v>118</v>
      </c>
      <c s="6" r="B355" t="n">
        <v>190747</v>
      </c>
      <c s="6" r="E355" t="n">
        <v>218605</v>
      </c>
      <c s="6" r="F355" t="n">
        <v>198694</v>
      </c>
    </row>
    <row spans="1:8" r="356">
      <c s="4" r="A356" t="s">
        <v>639</v>
      </c>
      <c s="6" r="B356" t="n">
        <v>0</v>
      </c>
      <c s="6" r="E356" t="n">
        <v>0</v>
      </c>
      <c s="6" r="F356" t="n">
        <v>0</v>
      </c>
    </row>
    <row spans="1:8" r="357">
      <c s="4" r="A357" t="s">
        <v>1419</v>
      </c>
      <c s="6" r="B357" t="n">
        <v>18512740</v>
      </c>
      <c s="6" r="E357" t="n">
        <v>18682094</v>
      </c>
      <c s="6" r="F357" t="n">
        <v>18435350</v>
      </c>
    </row>
    <row spans="1:8" r="358">
      <c s="4" r="A358" t="s">
        <v>1415</v>
      </c>
      <c s="6" r="B358" t="n">
        <v>2252212</v>
      </c>
      <c s="6" r="E358" t="n">
        <v>2394562</v>
      </c>
      <c s="6" r="F358" t="n">
        <v>2618625</v>
      </c>
    </row>
    <row spans="1:8" r="359">
      <c s="4" r="A359" t="s">
        <v>1420</v>
      </c>
      <c s="6" r="B359" t="n">
        <v>6342885</v>
      </c>
      <c s="6" r="E359" t="n">
        <v>5600932</v>
      </c>
      <c s="6" r="F359" t="n">
        <v>5088104</v>
      </c>
    </row>
    <row spans="1:8" r="360">
      <c s="4" r="A360" t="s">
        <v>45</v>
      </c>
      <c s="6" r="B360" t="n">
        <v>221574</v>
      </c>
      <c s="6" r="E360" t="n">
        <v>223758</v>
      </c>
      <c s="6" r="F360" t="n">
        <v>222842</v>
      </c>
    </row>
    <row spans="1:8" r="361">
      <c s="4" r="A361" t="s">
        <v>1250</v>
      </c>
      <c s="6" r="B361" t="n">
        <v>0</v>
      </c>
      <c s="6" r="E361" t="n">
        <v>0</v>
      </c>
      <c s="6" r="F361" t="n">
        <v>0</v>
      </c>
    </row>
    <row spans="1:8" r="362">
      <c s="4" r="A362" t="s">
        <v>1481</v>
      </c>
    </row>
    <row spans="1:8" r="363">
      <c s="3" r="A363" t="s">
        <v>1414</v>
      </c>
    </row>
    <row spans="1:8" r="364">
      <c s="4" r="A364" t="s">
        <v>31</v>
      </c>
      <c s="6" r="B364" t="n">
        <v>10172701</v>
      </c>
      <c s="6" r="E364" t="n">
        <v>10053952</v>
      </c>
      <c s="6" r="F364" t="n">
        <v>9605218</v>
      </c>
    </row>
    <row spans="1:8" r="365">
      <c s="4" r="A365" t="s">
        <v>1482</v>
      </c>
    </row>
    <row spans="1:8" r="366">
      <c s="3" r="A366" t="s">
        <v>1414</v>
      </c>
    </row>
    <row spans="1:8" r="367">
      <c s="4" r="A367" t="s">
        <v>31</v>
      </c>
      <c s="6" r="B367" t="n">
        <v>3563378</v>
      </c>
      <c s="6" r="E367" t="n">
        <v>3233476</v>
      </c>
      <c s="6" r="F367" t="n">
        <v>3011614</v>
      </c>
    </row>
    <row spans="1:8" r="368">
      <c s="4" r="A368" t="s">
        <v>1483</v>
      </c>
    </row>
    <row spans="1:8" r="369">
      <c s="3" r="A369" t="s">
        <v>1414</v>
      </c>
    </row>
    <row spans="1:8" r="370">
      <c s="4" r="A370" t="s">
        <v>31</v>
      </c>
      <c s="6" r="B370" t="n">
        <v>1913208</v>
      </c>
      <c s="6" r="E370" t="n">
        <v>1902976</v>
      </c>
      <c s="6" r="F370" t="n">
        <v>1913482</v>
      </c>
    </row>
    <row spans="1:8" r="371">
      <c s="4" r="A371" t="s">
        <v>1484</v>
      </c>
    </row>
    <row spans="1:8" r="372">
      <c s="3" r="A372" t="s">
        <v>1414</v>
      </c>
    </row>
    <row spans="1:8" r="373">
      <c s="4" r="A373" t="s">
        <v>31</v>
      </c>
      <c s="6" r="B373" t="n">
        <v>582353</v>
      </c>
      <c s="6" r="E373" t="n">
        <v>549068</v>
      </c>
      <c s="6" r="F373" t="n">
        <v>426983</v>
      </c>
    </row>
    <row spans="1:8" r="374">
      <c s="4" r="A374" t="s">
        <v>1485</v>
      </c>
    </row>
    <row spans="1:8" r="375">
      <c s="3" r="A375" t="s">
        <v>1414</v>
      </c>
    </row>
    <row spans="1:8" r="376">
      <c s="4" r="A376" t="s">
        <v>33</v>
      </c>
      <c s="6" r="B376" t="n">
        <v>0</v>
      </c>
      <c s="6" r="E376" t="n">
        <v>0</v>
      </c>
      <c s="6" r="F376" t="n">
        <v>0</v>
      </c>
    </row>
    <row spans="1:8" r="377">
      <c s="4" r="A377" t="s">
        <v>1486</v>
      </c>
    </row>
    <row spans="1:8" r="378">
      <c s="3" r="A378" t="s">
        <v>1414</v>
      </c>
    </row>
    <row spans="1:8" r="379">
      <c s="4" r="A379" t="s">
        <v>33</v>
      </c>
      <c s="6" r="B379" t="n">
        <v>0</v>
      </c>
      <c s="6" r="E379" t="n">
        <v>0</v>
      </c>
      <c s="6" r="F379" t="n">
        <v>0</v>
      </c>
    </row>
    <row spans="1:8" r="380">
      <c s="4" r="A380" t="s">
        <v>110</v>
      </c>
      <c s="6" r="B380" t="n">
        <v>0</v>
      </c>
      <c s="6" r="E380" t="n">
        <v>0</v>
      </c>
      <c s="6" r="F380" t="n">
        <v>0</v>
      </c>
    </row>
    <row spans="1:8" r="381">
      <c s="4" r="A381" t="s">
        <v>111</v>
      </c>
      <c s="6" r="B381" t="n">
        <v>0</v>
      </c>
      <c s="6" r="E381" t="n">
        <v>0</v>
      </c>
      <c s="6" r="F381" t="n">
        <v>0</v>
      </c>
    </row>
    <row spans="1:8" r="382">
      <c s="4" r="A382" t="s">
        <v>38</v>
      </c>
      <c s="6" r="B382" t="n">
        <v>0</v>
      </c>
      <c s="6" r="E382" t="n">
        <v>0</v>
      </c>
      <c s="6" r="F382" t="n">
        <v>0</v>
      </c>
    </row>
    <row spans="1:8" r="383">
      <c s="4" r="A383" t="s">
        <v>1487</v>
      </c>
    </row>
    <row spans="1:8" r="384">
      <c s="3" r="A384" t="s">
        <v>1414</v>
      </c>
    </row>
    <row spans="1:8" r="385">
      <c s="4" r="A385" t="s">
        <v>33</v>
      </c>
      <c s="6" r="B385" t="n">
        <v>0</v>
      </c>
      <c s="6" r="E385" t="n">
        <v>0</v>
      </c>
      <c s="6" r="F385" t="n">
        <v>0</v>
      </c>
    </row>
    <row spans="1:8" r="386">
      <c s="4" r="A386" t="s">
        <v>110</v>
      </c>
      <c s="6" r="B386" t="n">
        <v>0</v>
      </c>
      <c s="6" r="E386" t="n">
        <v>0</v>
      </c>
      <c s="6" r="F386" t="n">
        <v>0</v>
      </c>
    </row>
    <row spans="1:8" r="387">
      <c s="4" r="A387" t="s">
        <v>111</v>
      </c>
      <c s="6" r="B387" t="n">
        <v>9600</v>
      </c>
      <c s="6" r="E387" t="n">
        <v>9610</v>
      </c>
      <c s="6" r="F387" t="n">
        <v>9617</v>
      </c>
    </row>
    <row spans="1:8" r="388">
      <c s="4" r="A388" t="s">
        <v>1488</v>
      </c>
    </row>
    <row spans="1:8" r="389">
      <c s="3" r="A389" t="s">
        <v>1414</v>
      </c>
    </row>
    <row spans="1:8" r="390">
      <c s="4" r="A390" t="s">
        <v>33</v>
      </c>
      <c s="6" r="B390" t="n">
        <v>0</v>
      </c>
      <c s="6" r="E390" t="n">
        <v>0</v>
      </c>
      <c s="6" r="F390" t="n">
        <v>0</v>
      </c>
    </row>
    <row spans="1:8" r="391">
      <c s="4" r="A391" t="s">
        <v>1489</v>
      </c>
    </row>
    <row spans="1:8" r="392">
      <c s="3" r="A392" t="s">
        <v>1414</v>
      </c>
    </row>
    <row spans="1:8" r="393">
      <c s="4" r="A393" t="s">
        <v>111</v>
      </c>
      <c s="6" r="B393" t="n">
        <v>0</v>
      </c>
      <c s="6" r="E393" t="n">
        <v>0</v>
      </c>
      <c s="6" r="F393" t="n">
        <v>0</v>
      </c>
    </row>
    <row spans="1:8" r="394">
      <c s="4" r="A394" t="s">
        <v>38</v>
      </c>
      <c s="6" r="B394" t="n">
        <v>0</v>
      </c>
      <c s="6" r="E394" t="n">
        <v>0</v>
      </c>
      <c s="6" r="F394" t="n">
        <v>0</v>
      </c>
    </row>
    <row spans="1:8" r="395">
      <c s="4" r="A395" t="s">
        <v>1490</v>
      </c>
    </row>
    <row spans="1:8" r="396">
      <c s="3" r="A396" t="s">
        <v>1414</v>
      </c>
    </row>
    <row spans="1:8" r="397">
      <c s="4" r="A397" t="s">
        <v>111</v>
      </c>
      <c s="6" r="B397" t="n">
        <v>0</v>
      </c>
      <c s="6" r="E397" t="n">
        <v>0</v>
      </c>
      <c s="6" r="F397" t="n">
        <v>0</v>
      </c>
    </row>
    <row spans="1:8" r="398">
      <c s="4" r="A398" t="s">
        <v>1491</v>
      </c>
    </row>
    <row spans="1:8" r="399">
      <c s="3" r="A399" t="s">
        <v>1414</v>
      </c>
    </row>
    <row spans="1:8" r="400">
      <c s="4" r="A400" t="s">
        <v>111</v>
      </c>
      <c s="6" r="B400" t="n">
        <v>0</v>
      </c>
      <c s="6" r="E400" t="n">
        <v>0</v>
      </c>
      <c s="6" r="F400" t="n">
        <v>0</v>
      </c>
    </row>
    <row spans="1:8" r="401">
      <c s="4" r="A401" t="s">
        <v>1492</v>
      </c>
    </row>
    <row spans="1:8" r="402">
      <c s="3" r="A402" t="s">
        <v>1414</v>
      </c>
    </row>
    <row spans="1:8" r="403">
      <c s="4" r="A403" t="s">
        <v>110</v>
      </c>
      <c s="6" r="B403" t="n">
        <v>0</v>
      </c>
      <c s="6" r="E403" t="n">
        <v>0</v>
      </c>
      <c s="6" r="F403" t="n">
        <v>0</v>
      </c>
    </row>
    <row spans="1:8" r="404">
      <c s="4" r="A404" t="s">
        <v>111</v>
      </c>
      <c s="6" r="B404" t="n">
        <v>4151</v>
      </c>
      <c s="6" r="E404" t="n">
        <v>4151</v>
      </c>
      <c s="6" r="F404" t="n">
        <v>4150</v>
      </c>
    </row>
    <row spans="1:8" r="405">
      <c s="4" r="A405" t="s">
        <v>1493</v>
      </c>
    </row>
    <row spans="1:8" r="406">
      <c s="3" r="A406" t="s">
        <v>1414</v>
      </c>
    </row>
    <row spans="1:8" r="407">
      <c s="4" r="A407" t="s">
        <v>111</v>
      </c>
      <c s="6" r="B407" t="n">
        <v>0</v>
      </c>
      <c s="6" r="E407" t="n">
        <v>0</v>
      </c>
      <c s="6" r="F407" t="n">
        <v>0</v>
      </c>
    </row>
    <row spans="1:8" r="408">
      <c s="4" r="A408" t="s">
        <v>1494</v>
      </c>
    </row>
    <row spans="1:8" r="409">
      <c s="3" r="A409" t="s">
        <v>1414</v>
      </c>
    </row>
    <row spans="1:8" r="410">
      <c s="4" r="A410" t="s">
        <v>111</v>
      </c>
      <c s="7" r="B410" t="n">
        <v>0</v>
      </c>
      <c s="7" r="E410" t="n">
        <v>0</v>
      </c>
      <c s="7" r="F410" t="n">
        <v>0</v>
      </c>
    </row>
    <row spans="1:8" r="411">
      <c r="A411" t="n"/>
    </row>
    <row spans="1:8" r="412">
      <c s="4" r="A412" t="s">
        <v>100</v>
      </c>
      <c s="4" r="B412" t="s">
        <v>495</v>
      </c>
    </row>
  </sheetData>
  <mergeCells count="3">
    <mergeCell ref="B1:C1"/>
    <mergeCell ref="A411:H411"/>
    <mergeCell ref="B412:H4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s="1" r="A1" t="s">
        <v>1495</v>
      </c>
      <c s="2" r="B1" t="s">
        <v>1</v>
      </c>
      <c s="2" r="D1" t="s">
        <v>1047</v>
      </c>
    </row>
    <row spans="1:4" r="2">
      <c s="2" r="B2" t="s">
        <v>28</v>
      </c>
      <c s="2" r="C2" t="s">
        <v>29</v>
      </c>
      <c s="2" r="D2" t="s">
        <v>107</v>
      </c>
    </row>
    <row spans="1:4" r="3">
      <c s="4" r="A3" t="s">
        <v>1496</v>
      </c>
    </row>
    <row spans="1:4" r="4">
      <c s="3" r="A4" t="s">
        <v>1497</v>
      </c>
    </row>
    <row spans="1:4" r="5">
      <c s="4" r="A5" t="s">
        <v>1498</v>
      </c>
      <c s="4" r="B5" t="s">
        <v>1499</v>
      </c>
      <c s="4" r="C5" t="s">
        <v>1500</v>
      </c>
      <c s="4" r="D5" t="s">
        <v>1500</v>
      </c>
    </row>
    <row spans="1:4" r="6">
      <c s="4" r="A6" t="s">
        <v>1501</v>
      </c>
      <c s="4" r="B6" t="s">
        <v>1502</v>
      </c>
      <c s="4" r="C6" t="s">
        <v>1502</v>
      </c>
      <c s="4" r="D6" t="s">
        <v>1503</v>
      </c>
    </row>
    <row spans="1:4" r="7">
      <c s="4" r="A7" t="s">
        <v>1504</v>
      </c>
      <c s="4" r="B7" t="s">
        <v>1505</v>
      </c>
      <c s="4" r="C7" t="s">
        <v>1506</v>
      </c>
      <c s="4" r="D7" t="s">
        <v>1507</v>
      </c>
    </row>
    <row spans="1:4" r="8">
      <c s="4" r="A8" t="s">
        <v>1508</v>
      </c>
      <c s="4" r="B8" t="s">
        <v>1509</v>
      </c>
      <c s="4" r="C8" t="s">
        <v>1510</v>
      </c>
      <c s="4" r="D8" t="s">
        <v>1511</v>
      </c>
    </row>
    <row spans="1:4" r="9">
      <c s="4" r="A9" t="s">
        <v>1512</v>
      </c>
      <c s="4" r="B9" t="s">
        <v>1513</v>
      </c>
      <c s="4" r="C9" t="s">
        <v>1514</v>
      </c>
      <c s="4" r="D9" t="s">
        <v>1515</v>
      </c>
    </row>
    <row spans="1:4" r="10">
      <c s="4" r="A10" t="s">
        <v>1190</v>
      </c>
    </row>
    <row spans="1:4" r="11">
      <c s="3" r="A11" t="s">
        <v>1497</v>
      </c>
    </row>
    <row spans="1:4" r="12">
      <c s="4" r="A12" t="s">
        <v>1498</v>
      </c>
      <c s="4" r="B12" t="s">
        <v>1516</v>
      </c>
      <c s="4" r="C12" t="s">
        <v>1516</v>
      </c>
      <c s="4" r="D12" t="s">
        <v>1516</v>
      </c>
    </row>
    <row spans="1:4" r="13">
      <c s="4" r="A13" t="s">
        <v>1501</v>
      </c>
      <c s="4" r="B13" t="s">
        <v>1517</v>
      </c>
      <c s="4" r="C13" t="s">
        <v>1518</v>
      </c>
      <c s="4" r="D13" t="s">
        <v>1519</v>
      </c>
    </row>
    <row spans="1:4" r="14">
      <c s="4" r="A14" t="s">
        <v>1504</v>
      </c>
      <c s="4" r="B14" t="s">
        <v>1520</v>
      </c>
      <c s="4" r="C14" t="s">
        <v>1521</v>
      </c>
      <c s="4" r="D14" t="s">
        <v>1522</v>
      </c>
    </row>
    <row spans="1:4" r="15">
      <c s="4" r="A15" t="s">
        <v>1508</v>
      </c>
      <c s="4" r="B15" t="s">
        <v>1523</v>
      </c>
      <c s="4" r="C15" t="s">
        <v>1524</v>
      </c>
      <c s="4" r="D15" t="s">
        <v>1525</v>
      </c>
    </row>
    <row spans="1:4" r="16">
      <c s="4" r="A16" t="s">
        <v>1512</v>
      </c>
      <c s="4" r="B16" t="s">
        <v>1526</v>
      </c>
      <c s="4" r="C16" t="s">
        <v>1527</v>
      </c>
      <c s="4" r="D16" t="s">
        <v>1528</v>
      </c>
    </row>
    <row spans="1:4" r="17">
      <c s="4" r="A17" t="s">
        <v>1529</v>
      </c>
    </row>
    <row spans="1:4" r="18">
      <c s="3" r="A18" t="s">
        <v>1497</v>
      </c>
    </row>
    <row spans="1:4" r="19">
      <c s="4" r="A19" t="s">
        <v>1498</v>
      </c>
      <c s="4" r="B19" t="s">
        <v>1530</v>
      </c>
      <c s="4" r="C19" t="s">
        <v>1531</v>
      </c>
      <c s="4" r="D19" t="s">
        <v>1532</v>
      </c>
    </row>
    <row spans="1:4" r="20">
      <c s="4" r="A20" t="s">
        <v>1501</v>
      </c>
      <c s="4" r="B20" t="s">
        <v>465</v>
      </c>
      <c s="4" r="C20" t="s">
        <v>1531</v>
      </c>
      <c s="4" r="D20" t="s">
        <v>1532</v>
      </c>
    </row>
    <row spans="1:4" r="21">
      <c s="4" r="A21" t="s">
        <v>1504</v>
      </c>
      <c s="4" r="B21" t="s">
        <v>1533</v>
      </c>
      <c s="4" r="C21" t="s">
        <v>1534</v>
      </c>
      <c s="4" r="D21" t="s">
        <v>1535</v>
      </c>
    </row>
    <row spans="1:4" r="22">
      <c s="4" r="A22" t="s">
        <v>1508</v>
      </c>
      <c s="4" r="B22" t="s">
        <v>1536</v>
      </c>
      <c s="4" r="C22" t="s">
        <v>1537</v>
      </c>
      <c s="4" r="D22" t="s">
        <v>1538</v>
      </c>
    </row>
    <row spans="1:4" r="23">
      <c s="4" r="A23" t="s">
        <v>1512</v>
      </c>
      <c s="4" r="B23" t="s">
        <v>465</v>
      </c>
      <c s="4" r="C23" t="s">
        <v>1537</v>
      </c>
      <c s="4" r="D23" t="s">
        <v>1538</v>
      </c>
    </row>
    <row spans="1:4" r="24">
      <c s="4" r="A24" t="s">
        <v>1539</v>
      </c>
    </row>
    <row spans="1:4" r="25">
      <c s="3" r="A25" t="s">
        <v>1497</v>
      </c>
    </row>
    <row spans="1:4" r="26">
      <c s="4" r="A26" t="s">
        <v>1498</v>
      </c>
      <c s="4" r="B26" t="s">
        <v>1540</v>
      </c>
      <c s="4" r="C26" t="s">
        <v>1541</v>
      </c>
      <c s="4" r="D26" t="s">
        <v>1516</v>
      </c>
    </row>
    <row spans="1:4" r="27">
      <c s="4" r="A27" t="s">
        <v>1501</v>
      </c>
      <c s="4" r="B27" t="s">
        <v>716</v>
      </c>
      <c s="4" r="C27" t="s">
        <v>716</v>
      </c>
      <c s="4" r="D27" t="s">
        <v>716</v>
      </c>
    </row>
    <row spans="1:4" r="28">
      <c s="4" r="A28" t="s">
        <v>1504</v>
      </c>
      <c s="4" r="B28" t="s">
        <v>1542</v>
      </c>
      <c s="4" r="C28" t="s">
        <v>1543</v>
      </c>
      <c s="4" r="D28" t="s">
        <v>1544</v>
      </c>
    </row>
    <row spans="1:4" r="29">
      <c s="4" r="A29" t="s">
        <v>1508</v>
      </c>
      <c s="4" r="B29" t="s">
        <v>1545</v>
      </c>
      <c s="4" r="C29" t="s">
        <v>1546</v>
      </c>
      <c s="4" r="D29" t="s">
        <v>1547</v>
      </c>
    </row>
    <row spans="1:4" r="30">
      <c s="4" r="A30" t="s">
        <v>1512</v>
      </c>
      <c s="4" r="B30" t="s">
        <v>1548</v>
      </c>
      <c s="4" r="C30" t="s">
        <v>1549</v>
      </c>
      <c s="4" r="D30" t="s">
        <v>1550</v>
      </c>
    </row>
    <row spans="1:4" r="31">
      <c s="4" r="A31" t="s">
        <v>1551</v>
      </c>
    </row>
    <row spans="1:4" r="32">
      <c s="3" r="A32" t="s">
        <v>1497</v>
      </c>
    </row>
    <row spans="1:4" r="33">
      <c s="4" r="A33" t="s">
        <v>1498</v>
      </c>
      <c s="4" r="B33" t="s">
        <v>1540</v>
      </c>
      <c s="4" r="C33" t="s">
        <v>1540</v>
      </c>
      <c s="4" r="D33" t="s">
        <v>1540</v>
      </c>
    </row>
    <row spans="1:4" r="34">
      <c s="4" r="A34" t="s">
        <v>1501</v>
      </c>
      <c s="4" r="B34" t="s">
        <v>1552</v>
      </c>
      <c s="4" r="C34" t="s">
        <v>1552</v>
      </c>
      <c s="4" r="D34" t="s">
        <v>1552</v>
      </c>
    </row>
    <row spans="1:4" r="35">
      <c s="4" r="A35" t="s">
        <v>1504</v>
      </c>
      <c s="4" r="B35" t="s">
        <v>1553</v>
      </c>
      <c s="4" r="C35" t="s">
        <v>1554</v>
      </c>
      <c s="4" r="D35" t="s">
        <v>1553</v>
      </c>
    </row>
    <row spans="1:4" r="36">
      <c s="4" r="A36" t="s">
        <v>1508</v>
      </c>
      <c s="4" r="B36" t="s">
        <v>1510</v>
      </c>
      <c s="4" r="C36" t="s">
        <v>1555</v>
      </c>
      <c s="4" r="D36" t="s">
        <v>1556</v>
      </c>
    </row>
    <row spans="1:4" r="37">
      <c s="4" r="A37" t="s">
        <v>1512</v>
      </c>
      <c s="4" r="B37" t="s">
        <v>1557</v>
      </c>
      <c s="4" r="C37" t="s">
        <v>1558</v>
      </c>
      <c s="4" r="D37" t="s">
        <v>1559</v>
      </c>
    </row>
    <row spans="1:4" r="38">
      <c s="4" r="A38" t="s">
        <v>1560</v>
      </c>
    </row>
    <row spans="1:4" r="39">
      <c s="3" r="A39" t="s">
        <v>1497</v>
      </c>
    </row>
    <row spans="1:4" r="40">
      <c s="4" r="A40" t="s">
        <v>1498</v>
      </c>
      <c s="4" r="B40" t="s">
        <v>1561</v>
      </c>
      <c s="4" r="C40" t="s">
        <v>1562</v>
      </c>
      <c s="4" r="D40" t="s">
        <v>1563</v>
      </c>
    </row>
    <row spans="1:4" r="41">
      <c s="4" r="A41" t="s">
        <v>1501</v>
      </c>
      <c s="4" r="B41" t="s">
        <v>1552</v>
      </c>
      <c s="4" r="C41" t="s">
        <v>1552</v>
      </c>
      <c s="4" r="D41" t="s">
        <v>1552</v>
      </c>
    </row>
    <row spans="1:4" r="42">
      <c s="4" r="A42" t="s">
        <v>1504</v>
      </c>
      <c s="4" r="B42" t="s">
        <v>1564</v>
      </c>
      <c s="4" r="C42" t="s">
        <v>1565</v>
      </c>
      <c s="4" r="D42" t="s">
        <v>1566</v>
      </c>
    </row>
    <row spans="1:4" r="43">
      <c s="4" r="A43" t="s">
        <v>1508</v>
      </c>
      <c s="4" r="B43" t="s">
        <v>1562</v>
      </c>
      <c s="4" r="C43" t="s">
        <v>1567</v>
      </c>
      <c s="4" r="D43" t="s">
        <v>1568</v>
      </c>
    </row>
    <row spans="1:4" r="44">
      <c s="4" r="A44" t="s">
        <v>1512</v>
      </c>
      <c s="4" r="B44" t="s">
        <v>1569</v>
      </c>
      <c s="4" r="C44" t="s">
        <v>477</v>
      </c>
      <c s="4" r="D44" t="s">
        <v>1570</v>
      </c>
    </row>
    <row spans="1:4" r="45">
      <c s="4" r="A45" t="s">
        <v>1571</v>
      </c>
    </row>
    <row spans="1:4" r="46">
      <c s="3" r="A46" t="s">
        <v>1497</v>
      </c>
    </row>
    <row spans="1:4" r="47">
      <c s="4" r="A47" t="s">
        <v>1498</v>
      </c>
      <c s="4" r="B47" t="s">
        <v>1516</v>
      </c>
      <c s="4" r="C47" t="s">
        <v>1540</v>
      </c>
      <c s="4" r="D47" t="s">
        <v>1540</v>
      </c>
    </row>
    <row spans="1:4" r="48">
      <c s="4" r="A48" t="s">
        <v>1501</v>
      </c>
      <c s="4" r="B48" t="s">
        <v>1572</v>
      </c>
      <c s="4" r="C48" t="s">
        <v>1572</v>
      </c>
      <c s="4" r="D48" t="s">
        <v>1572</v>
      </c>
    </row>
    <row spans="1:4" r="49">
      <c s="4" r="A49" t="s">
        <v>1504</v>
      </c>
      <c s="4" r="B49" t="s">
        <v>1573</v>
      </c>
      <c s="4" r="C49" t="s">
        <v>1574</v>
      </c>
      <c s="4" r="D49" t="s">
        <v>1575</v>
      </c>
    </row>
    <row spans="1:4" r="50">
      <c s="4" r="A50" t="s">
        <v>1508</v>
      </c>
      <c s="4" r="B50" t="s">
        <v>1576</v>
      </c>
      <c s="4" r="C50" t="s">
        <v>1577</v>
      </c>
      <c s="4" r="D50" t="s">
        <v>1578</v>
      </c>
    </row>
    <row spans="1:4" r="51">
      <c s="4" r="A51" t="s">
        <v>1512</v>
      </c>
      <c s="4" r="B51" t="s">
        <v>1579</v>
      </c>
      <c s="4" r="C51" t="s">
        <v>1580</v>
      </c>
      <c s="4" r="D51" t="s">
        <v>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6</v>
      </c>
      <c s="2" r="B1" t="s">
        <v>1</v>
      </c>
    </row>
    <row spans="1:3" r="2">
      <c s="2" r="B2" t="s">
        <v>28</v>
      </c>
      <c s="2" r="C2" t="s">
        <v>29</v>
      </c>
    </row>
    <row spans="1:3" r="3">
      <c s="3" r="A3" t="s">
        <v>187</v>
      </c>
    </row>
    <row spans="1:3" r="4">
      <c s="4" r="A4" t="s">
        <v>82</v>
      </c>
      <c s="7" r="B4" t="n">
        <v>107260</v>
      </c>
      <c s="7" r="C4" t="n">
        <v>155367</v>
      </c>
    </row>
    <row spans="1:3" r="5">
      <c s="3" r="A5" t="s">
        <v>188</v>
      </c>
    </row>
    <row spans="1:3" r="6">
      <c s="4" r="A6" t="s">
        <v>48</v>
      </c>
      <c s="6" r="B6" t="n">
        <v>55000</v>
      </c>
      <c s="6" r="C6" t="n">
        <v>4000</v>
      </c>
    </row>
    <row spans="1:3" r="7">
      <c s="4" r="A7" t="s">
        <v>61</v>
      </c>
      <c s="6" r="B7" t="n">
        <v>44271</v>
      </c>
      <c s="6" r="C7" t="n">
        <v>512</v>
      </c>
    </row>
    <row spans="1:3" r="8">
      <c s="4" r="A8" t="s">
        <v>189</v>
      </c>
      <c s="6" r="B8" t="n">
        <v>-15459</v>
      </c>
      <c s="6" r="C8" t="n">
        <v>-982</v>
      </c>
    </row>
    <row spans="1:3" r="9">
      <c s="4" r="A9" t="s">
        <v>175</v>
      </c>
      <c s="6" r="B9" t="n">
        <v>-351</v>
      </c>
      <c s="6" r="C9" t="n">
        <v>-744</v>
      </c>
    </row>
    <row spans="1:3" r="10">
      <c s="4" r="A10" t="s">
        <v>190</v>
      </c>
      <c s="6" r="B10" t="n">
        <v>-4515</v>
      </c>
      <c s="6" r="C10" t="n">
        <v>-4596</v>
      </c>
    </row>
    <row spans="1:3" r="11">
      <c s="4" r="A11" t="s">
        <v>176</v>
      </c>
      <c s="6" r="B11" t="n">
        <v>5730</v>
      </c>
      <c s="6" r="C11" t="n">
        <v>4922</v>
      </c>
    </row>
    <row spans="1:3" r="12">
      <c s="4" r="A12" t="s">
        <v>191</v>
      </c>
      <c s="6" r="B12" t="n">
        <v>41474</v>
      </c>
      <c s="6" r="C12" t="n">
        <v>33753</v>
      </c>
    </row>
    <row spans="1:3" r="13">
      <c s="4" r="A13" t="s">
        <v>192</v>
      </c>
      <c s="6" r="B13" t="n">
        <v>21814</v>
      </c>
      <c s="6" r="C13" t="n">
        <v>29341</v>
      </c>
    </row>
    <row spans="1:3" r="14">
      <c s="4" r="A14" t="s">
        <v>193</v>
      </c>
      <c s="6" r="B14" t="n">
        <v>-9787</v>
      </c>
      <c s="6" r="C14" t="n">
        <v>-12483</v>
      </c>
    </row>
    <row spans="1:3" r="15">
      <c s="4" r="A15" t="s">
        <v>194</v>
      </c>
      <c s="6" r="B15" t="n">
        <v>-37151</v>
      </c>
      <c s="6" r="C15" t="n">
        <v>-39192</v>
      </c>
    </row>
    <row spans="1:3" r="16">
      <c s="4" r="A16" t="s">
        <v>195</v>
      </c>
      <c s="6" r="B16" t="n">
        <v>-3062859</v>
      </c>
      <c s="6" r="C16" t="n">
        <v>-3393246</v>
      </c>
    </row>
    <row spans="1:3" r="17">
      <c s="4" r="A17" t="s">
        <v>196</v>
      </c>
      <c s="6" r="B17" t="n">
        <v>2981973</v>
      </c>
      <c s="6" r="C17" t="n">
        <v>3244010</v>
      </c>
    </row>
    <row spans="1:3" r="18">
      <c s="4" r="A18" t="s">
        <v>197</v>
      </c>
      <c s="6" r="B18" t="n">
        <v>-34355</v>
      </c>
      <c s="6" r="C18" t="n">
        <v>-42382</v>
      </c>
    </row>
    <row spans="1:3" r="19">
      <c s="4" r="A19" t="s">
        <v>198</v>
      </c>
      <c s="6" r="B19" t="n">
        <v>90484</v>
      </c>
      <c s="6" r="C19" t="n">
        <v>-95757</v>
      </c>
    </row>
    <row spans="1:3" r="20">
      <c s="4" r="A20" t="s">
        <v>199</v>
      </c>
      <c s="6" r="B20" t="n">
        <v>-9698</v>
      </c>
      <c s="6" r="C20" t="n">
        <v>11610</v>
      </c>
    </row>
    <row spans="1:3" r="21">
      <c s="4" r="A21" t="s">
        <v>200</v>
      </c>
      <c s="6" r="B21" t="n">
        <v>-225</v>
      </c>
      <c s="6" r="C21" t="n">
        <v>-7749</v>
      </c>
    </row>
    <row spans="1:3" r="22">
      <c s="4" r="A22" t="s">
        <v>201</v>
      </c>
      <c s="6" r="B22" t="n">
        <v>20299</v>
      </c>
      <c s="6" r="C22" t="n">
        <v>2644</v>
      </c>
    </row>
    <row spans="1:3" r="23">
      <c s="4" r="A23" t="s">
        <v>202</v>
      </c>
      <c s="6" r="B23" t="n">
        <v>-8854</v>
      </c>
      <c s="6" r="C23" t="n">
        <v>21943</v>
      </c>
    </row>
    <row spans="1:3" r="24">
      <c s="4" r="A24" t="s">
        <v>203</v>
      </c>
      <c s="6" r="B24" t="n">
        <v>185051</v>
      </c>
      <c s="6" r="C24" t="n">
        <v>-89029</v>
      </c>
    </row>
    <row spans="1:3" r="25">
      <c s="3" r="A25" t="s">
        <v>204</v>
      </c>
    </row>
    <row spans="1:3" r="26">
      <c s="4" r="A26" t="s">
        <v>205</v>
      </c>
      <c s="6" r="B26" t="n">
        <v>52463</v>
      </c>
      <c s="6" r="C26" t="n">
        <v>32786</v>
      </c>
    </row>
    <row spans="1:3" r="27">
      <c s="4" r="A27" t="s">
        <v>206</v>
      </c>
      <c s="6" r="B27" t="n">
        <v>721432</v>
      </c>
      <c s="6" r="C27" t="n">
        <v>954893</v>
      </c>
    </row>
    <row spans="1:3" r="28">
      <c s="4" r="A28" t="s">
        <v>207</v>
      </c>
      <c s="6" r="B28" t="n">
        <v>-18599</v>
      </c>
      <c s="6" r="C28" t="n">
        <v>-9584</v>
      </c>
    </row>
    <row spans="1:3" r="29">
      <c s="4" r="A29" t="s">
        <v>208</v>
      </c>
      <c s="6" r="B29" t="n">
        <v>-1155261</v>
      </c>
      <c s="6" r="C29" t="n">
        <v>-1711619</v>
      </c>
    </row>
    <row spans="1:3" r="30">
      <c s="4" r="A30" t="s">
        <v>209</v>
      </c>
      <c s="6" r="B30" t="n">
        <v>795140</v>
      </c>
      <c s="6" r="C30" t="n">
        <v>713660</v>
      </c>
    </row>
    <row spans="1:3" r="31">
      <c s="4" r="A31" t="s">
        <v>210</v>
      </c>
      <c s="6" r="B31" t="n">
        <v>-102627</v>
      </c>
      <c s="6" r="C31" t="n">
        <v>65566</v>
      </c>
    </row>
    <row spans="1:3" r="32">
      <c s="4" r="A32" t="s">
        <v>211</v>
      </c>
      <c s="6" r="B32" t="n">
        <v>-481085</v>
      </c>
      <c s="6" r="C32" t="n">
        <v>-890180</v>
      </c>
    </row>
    <row spans="1:3" r="33">
      <c s="4" r="A33" t="s">
        <v>212</v>
      </c>
      <c s="6" r="B33" t="n">
        <v>-204041</v>
      </c>
      <c s="6" r="C33" t="n">
        <v>-174475</v>
      </c>
    </row>
    <row spans="1:3" r="34">
      <c s="4" r="A34" t="s">
        <v>213</v>
      </c>
      <c s="6" r="B34" t="n">
        <v>-7700</v>
      </c>
      <c s="6" r="C34" t="n">
        <v>-18064</v>
      </c>
    </row>
    <row spans="1:3" r="35">
      <c s="4" r="A35" t="s">
        <v>214</v>
      </c>
      <c s="6" r="B35" t="n">
        <v>78629</v>
      </c>
      <c s="6" r="C35" t="n">
        <v>102736</v>
      </c>
    </row>
    <row spans="1:3" r="36">
      <c s="4" r="A36" t="s">
        <v>215</v>
      </c>
      <c s="6" r="B36" t="n">
        <v>-107241</v>
      </c>
      <c s="6" r="C36" t="n">
        <v>-144454</v>
      </c>
    </row>
    <row spans="1:3" r="37">
      <c s="4" r="A37" t="s">
        <v>216</v>
      </c>
      <c s="6" r="B37" t="n">
        <v>-428890</v>
      </c>
      <c s="6" r="C37" t="n">
        <v>-1078735</v>
      </c>
    </row>
    <row spans="1:3" r="38">
      <c s="3" r="A38" t="s">
        <v>217</v>
      </c>
    </row>
    <row spans="1:3" r="39">
      <c s="4" r="A39" t="s">
        <v>218</v>
      </c>
      <c s="6" r="B39" t="n">
        <v>-169354</v>
      </c>
      <c s="6" r="C39" t="n">
        <v>-96793</v>
      </c>
    </row>
    <row spans="1:3" r="40">
      <c s="4" r="A40" t="s">
        <v>219</v>
      </c>
      <c s="6" r="B40" t="n">
        <v>-159003</v>
      </c>
      <c s="6" r="C40" t="n">
        <v>15663</v>
      </c>
    </row>
    <row spans="1:3" r="41">
      <c s="4" r="A41" t="s">
        <v>220</v>
      </c>
      <c s="6" r="B41" t="n">
        <v>259359</v>
      </c>
      <c s="6" r="C41" t="n">
        <v>1675859</v>
      </c>
    </row>
    <row spans="1:3" r="42">
      <c s="4" r="A42" t="s">
        <v>221</v>
      </c>
      <c s="6" r="B42" t="n">
        <v>0</v>
      </c>
      <c s="6" r="C42" t="n">
        <v>-121810</v>
      </c>
    </row>
    <row spans="1:3" r="43">
      <c s="4" r="A43" t="s">
        <v>222</v>
      </c>
      <c s="6" r="B43" t="n">
        <v>145390</v>
      </c>
      <c s="6" r="C43" t="n">
        <v>0</v>
      </c>
    </row>
    <row spans="1:3" r="44">
      <c s="4" r="A44" t="s">
        <v>223</v>
      </c>
      <c s="6" r="B44" t="n">
        <v>196225</v>
      </c>
      <c s="6" r="C44" t="n">
        <v>157498</v>
      </c>
    </row>
    <row spans="1:3" r="45">
      <c s="4" r="A45" t="s">
        <v>224</v>
      </c>
      <c s="6" r="B45" t="n">
        <v>-188823</v>
      </c>
      <c s="6" r="C45" t="n">
        <v>-47716</v>
      </c>
    </row>
    <row spans="1:3" r="46">
      <c s="4" r="A46" t="s">
        <v>225</v>
      </c>
      <c s="6" r="B46" t="n">
        <v>-5140</v>
      </c>
      <c s="6" r="C46" t="n">
        <v>-252969</v>
      </c>
    </row>
    <row spans="1:3" r="47">
      <c s="4" r="A47" t="s">
        <v>226</v>
      </c>
      <c s="6" r="B47" t="n">
        <v>2276</v>
      </c>
      <c s="6" r="C47" t="n">
        <v>5739</v>
      </c>
    </row>
    <row spans="1:3" r="48">
      <c s="4" r="A48" t="s">
        <v>175</v>
      </c>
      <c s="6" r="B48" t="n">
        <v>351</v>
      </c>
      <c s="6" r="C48" t="n">
        <v>744</v>
      </c>
    </row>
    <row spans="1:3" r="49">
      <c s="4" r="A49" t="s">
        <v>227</v>
      </c>
      <c s="6" r="B49" t="n">
        <v>0</v>
      </c>
      <c s="6" r="C49" t="n">
        <v>5500</v>
      </c>
    </row>
    <row spans="1:3" r="50">
      <c s="4" r="A50" t="s">
        <v>172</v>
      </c>
      <c s="6" r="B50" t="n">
        <v>-17770</v>
      </c>
      <c s="6" r="C50" t="n">
        <v>-29484</v>
      </c>
    </row>
    <row spans="1:3" r="51">
      <c s="4" r="A51" t="s">
        <v>228</v>
      </c>
      <c s="6" r="B51" t="n">
        <v>-56720</v>
      </c>
      <c s="6" r="C51" t="n">
        <v>-57660</v>
      </c>
    </row>
    <row spans="1:3" r="52">
      <c s="4" r="A52" t="s">
        <v>229</v>
      </c>
      <c s="6" r="B52" t="n">
        <v>6791</v>
      </c>
      <c s="6" r="C52" t="n">
        <v>1254571</v>
      </c>
    </row>
    <row spans="1:3" r="53">
      <c s="4" r="A53" t="s">
        <v>230</v>
      </c>
      <c s="6" r="B53" t="n">
        <v>-237048</v>
      </c>
      <c s="6" r="C53" t="n">
        <v>86807</v>
      </c>
    </row>
    <row spans="1:3" r="54">
      <c s="4" r="A54" t="s">
        <v>231</v>
      </c>
      <c s="6" r="B54" t="n">
        <v>2643599</v>
      </c>
      <c s="6" r="C54" t="n">
        <v>2475842</v>
      </c>
    </row>
    <row spans="1:3" r="55">
      <c s="4" r="A55" t="s">
        <v>232</v>
      </c>
      <c s="6" r="B55" t="n">
        <v>2406551</v>
      </c>
      <c s="6" r="C55" t="n">
        <v>2562649</v>
      </c>
    </row>
    <row spans="1:3" r="56">
      <c s="3" r="A56" t="s">
        <v>233</v>
      </c>
    </row>
    <row spans="1:3" r="57">
      <c s="4" r="A57" t="s">
        <v>234</v>
      </c>
      <c s="6" r="B57" t="n">
        <v>40213</v>
      </c>
      <c s="6" r="C57" t="n">
        <v>34116</v>
      </c>
    </row>
    <row spans="1:3" r="58">
      <c s="4" r="A58" t="s">
        <v>235</v>
      </c>
      <c s="6" r="B58" t="n">
        <v>14671</v>
      </c>
      <c s="6" r="C58" t="n">
        <v>51699</v>
      </c>
    </row>
    <row spans="1:3" r="59">
      <c s="4" r="A59" t="s">
        <v>236</v>
      </c>
      <c s="6" r="B59" t="n">
        <v>5372</v>
      </c>
      <c s="6" r="C59" t="n">
        <v>4262</v>
      </c>
    </row>
    <row spans="1:3" r="60">
      <c s="4" r="A60" t="s">
        <v>237</v>
      </c>
      <c s="6" r="B60" t="n">
        <v>49325</v>
      </c>
      <c s="6" r="C60" t="n">
        <v>52569</v>
      </c>
    </row>
    <row spans="1:3" r="61">
      <c s="4" r="A61" t="s">
        <v>238</v>
      </c>
      <c s="7" r="B61" t="n">
        <v>29512</v>
      </c>
      <c s="7" r="C61" t="n">
        <v>80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9</v>
      </c>
      <c s="2" r="B1" t="s">
        <v>1</v>
      </c>
    </row>
    <row spans="1:2" r="2">
      <c s="2" r="B2" t="s">
        <v>28</v>
      </c>
    </row>
    <row spans="1:2" r="3">
      <c s="3" r="A3" t="s">
        <v>240</v>
      </c>
    </row>
    <row spans="1:2" r="4">
      <c s="4" r="A4" t="s">
        <v>241</v>
      </c>
      <c s="4" r="B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8</v>
      </c>
    </row>
    <row spans="1:2" r="3">
      <c s="3" r="A3" t="s">
        <v>244</v>
      </c>
    </row>
    <row spans="1:2" r="4">
      <c s="4" r="A4" t="s">
        <v>245</v>
      </c>
      <c s="4" r="B4" t="s">
        <v>2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Earn</vt:lpstr>
      <vt:lpstr>Consolidated Statements of Comp</vt:lpstr>
      <vt:lpstr>Consolidated Balance Sheets (Un</vt:lpstr>
      <vt:lpstr>Consolidated Balance Sheets (Pa</vt:lpstr>
      <vt:lpstr>Consolidated Statements of Chan</vt:lpstr>
      <vt:lpstr>Consolidated Statements of Cash</vt:lpstr>
      <vt:lpstr>Significant Accounting Policies</vt:lpstr>
      <vt:lpstr>Securities</vt:lpstr>
      <vt:lpstr>Derivatives</vt:lpstr>
      <vt:lpstr>Loans and Allowances for Credit</vt:lpstr>
      <vt:lpstr>Acquisitions</vt:lpstr>
      <vt:lpstr>Mortgage Banking Activities</vt:lpstr>
      <vt:lpstr>Commitments and Contingent Liab</vt:lpstr>
      <vt:lpstr>Shareholders' Equity</vt:lpstr>
      <vt:lpstr>Earnings Per Share</vt:lpstr>
      <vt:lpstr>Reportable Segments</vt:lpstr>
      <vt:lpstr>Fair Value Measurements</vt:lpstr>
      <vt:lpstr>Subsequent Events</vt:lpstr>
      <vt:lpstr>Significant Accounting Polici20</vt:lpstr>
      <vt:lpstr>Securities (Tables)</vt:lpstr>
      <vt:lpstr>Derivatives (Tables)</vt:lpstr>
      <vt:lpstr>Loans and Allowances for Cred23</vt:lpstr>
      <vt:lpstr>Mortgage Banking Activities (Ta</vt:lpstr>
      <vt:lpstr>Commitments and Contingent Li25</vt:lpstr>
      <vt:lpstr>Shareholders' Equity (Tables)</vt:lpstr>
      <vt:lpstr>Earnings Per Share (Tables)</vt:lpstr>
      <vt:lpstr>Reportable Segments (Tables)</vt:lpstr>
      <vt:lpstr>Fair Value Measurements (Tables</vt:lpstr>
      <vt:lpstr>Significant Accounting Polici30</vt:lpstr>
      <vt:lpstr>Trading Securities (Details)</vt:lpstr>
      <vt:lpstr>Investment (Held-to-Maturity) S</vt:lpstr>
      <vt:lpstr>Available for Sale Securities (</vt:lpstr>
      <vt:lpstr>Rollforward of Credit-Related O</vt:lpstr>
      <vt:lpstr>Securities Fair Value Option Se</vt:lpstr>
      <vt:lpstr>Securities Restricted Equity Se</vt:lpstr>
      <vt:lpstr>Derivatives, Fair Value of Deri</vt:lpstr>
      <vt:lpstr>Derivatives, Derivatives Instru</vt:lpstr>
      <vt:lpstr>Loans and Allowance for Credit </vt:lpstr>
      <vt:lpstr>Loans and Allowances for Cred40</vt:lpstr>
      <vt:lpstr>Loans and Allowances for Cred41</vt:lpstr>
      <vt:lpstr>Loans and Allowance for Credi42</vt:lpstr>
      <vt:lpstr>Loans and Allowances for Cred43</vt:lpstr>
      <vt:lpstr>Loans and Allowances for Cred44</vt:lpstr>
      <vt:lpstr>Loans and Allowances for Cred45</vt:lpstr>
      <vt:lpstr>Acquisitions (Details)</vt:lpstr>
      <vt:lpstr>Mortgage Banking Activities, Co</vt:lpstr>
      <vt:lpstr>Mortgage Banking Activities Mor</vt:lpstr>
      <vt:lpstr>Mortgage Banking Activities, Mo</vt:lpstr>
      <vt:lpstr>Mortgage Banking Activities, Lo</vt:lpstr>
      <vt:lpstr>Mortgage Banking Activities M51</vt:lpstr>
      <vt:lpstr>Mortgage Banking Activities, 52</vt:lpstr>
      <vt:lpstr>Commitments and Contingent Li53</vt:lpstr>
      <vt:lpstr>Commitments and Contingent Li54</vt:lpstr>
      <vt:lpstr>Shareholders' Equity (Details)</vt:lpstr>
      <vt:lpstr>Earnings Per Share (Details)</vt:lpstr>
      <vt:lpstr>Reportable Segments (Details)</vt:lpstr>
      <vt:lpstr>Fair Value Measurements, Fair V</vt:lpstr>
      <vt:lpstr>Fair Value Measurements, Measur</vt:lpstr>
      <vt:lpstr>Fair Value Measurements Fair Va</vt:lpstr>
      <vt:lpstr>Fair Value Measurements, Fair61</vt:lpstr>
      <vt:lpstr>Fair Value Measurements Fair 62</vt:lpstr>
      <vt:lpstr>Fair Value Measurements, Financ</vt:lpstr>
      <vt:lpstr>Fair Value Measurements Finan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55:11Z</dcterms:created>
  <dcterms:modified xmlns:dcterms="http://purl.org/dc/terms/" xmlns:xsi="http://www.w3.org/2001/XMLSchema-instance" xsi:type="dcterms:W3CDTF">2016-07-29T15:55:11Z</dcterms:modified>
  <dc:title xmlns:dc="http://purl.org/dc/elements/1.1/">Untitled</dc:title>
  <dc:description xmlns:dc="http://purl.org/dc/elements/1.1/"/>
  <dc:subject xmlns:dc="http://purl.org/dc/elements/1.1/"/>
  <cp:keywords/>
  <cp:category/>
</cp:coreProperties>
</file>